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43" r:id="rId2"/>
    <sheet name="Consolidated_Statements_of_Fin1" sheetId="44" r:id="rId3"/>
    <sheet name="Consolidated_Statements_of_Inc" sheetId="4" r:id="rId4"/>
    <sheet name="Consolidated_Statements_of_Com" sheetId="5" r:id="rId5"/>
    <sheet name="Consolidated_Statements_of_Com1" sheetId="6" r:id="rId6"/>
    <sheet name="Consolidated_Statements_of_Cha" sheetId="45" r:id="rId7"/>
    <sheet name="Consolidated_Statements_of_Cha1" sheetId="8" r:id="rId8"/>
    <sheet name="Consolidated_Statements_of_Cas" sheetId="9" r:id="rId9"/>
    <sheet name="Basis_of_Presentation" sheetId="46" r:id="rId10"/>
    <sheet name="Earnings_Per_Share_EPS" sheetId="47" r:id="rId11"/>
    <sheet name="Retirement_PlanComponents_of_N" sheetId="48" r:id="rId12"/>
    <sheet name="Securities" sheetId="49" r:id="rId13"/>
    <sheet name="Loans_Receivable_and_Allowance" sheetId="50" r:id="rId14"/>
    <sheet name="Fair_Value" sheetId="51" r:id="rId15"/>
    <sheet name="Recent_Accounting_Pronouncemen" sheetId="52" r:id="rId16"/>
    <sheet name="Fair_Value_Policies" sheetId="53" r:id="rId17"/>
    <sheet name="Retirement_PlanComponents_of_N1" sheetId="54" r:id="rId18"/>
    <sheet name="Securities_Tables" sheetId="55" r:id="rId19"/>
    <sheet name="Loans_Receivable_and_Allowance1" sheetId="56" r:id="rId20"/>
    <sheet name="Fair_Value_Tables" sheetId="57" r:id="rId21"/>
    <sheet name="Basis_of_Presentation_Addition" sheetId="22" r:id="rId22"/>
    <sheet name="Earnings_Per_Share_EPS_Additio" sheetId="23" r:id="rId23"/>
    <sheet name="Retirement_PlanComponents_of_N2" sheetId="24" r:id="rId24"/>
    <sheet name="Securities_Available_for_Sale_" sheetId="58" r:id="rId25"/>
    <sheet name="Securities_Contractual_Maturit" sheetId="59" r:id="rId26"/>
    <sheet name="Securities_Additional_Informat" sheetId="27" r:id="rId27"/>
    <sheet name="Securities_Gross_Unrealized_Lo" sheetId="60" r:id="rId28"/>
    <sheet name="Loans_Receivable_and_Allowance2" sheetId="61" r:id="rId29"/>
    <sheet name="Loans_Receivable_and_Allowance3" sheetId="62" r:id="rId30"/>
    <sheet name="Loans_Receivable_and_Allowance4" sheetId="63" r:id="rId31"/>
    <sheet name="Loans_Receivable_and_Allowance5" sheetId="64" r:id="rId32"/>
    <sheet name="Loans_Receivable_and_Allowance6" sheetId="65" r:id="rId33"/>
    <sheet name="Loans_Receivable_and_Allowance7" sheetId="66" r:id="rId34"/>
    <sheet name="Loans_Receivable_and_Allowance8" sheetId="35" r:id="rId35"/>
    <sheet name="Loans_Receivable_and_Allowance9" sheetId="36" r:id="rId36"/>
    <sheet name="Recovered_Sheet1" sheetId="67" r:id="rId37"/>
    <sheet name="Fair_Value_Assets_Measured_at_" sheetId="68" r:id="rId38"/>
    <sheet name="Fair_Value_Assets_Measured_at_1" sheetId="69" r:id="rId39"/>
    <sheet name="Fair_Value_Additional_Informat" sheetId="40" r:id="rId40"/>
    <sheet name="Fair_Value_Additional_Quantita" sheetId="41" r:id="rId41"/>
    <sheet name="Fair_Value_Carrying_Amounts_an" sheetId="70" r:id="rId42"/>
  </sheets>
  <calcPr calcId="0"/>
</workbook>
</file>

<file path=xl/sharedStrings.xml><?xml version="1.0" encoding="utf-8"?>
<sst xmlns="http://schemas.openxmlformats.org/spreadsheetml/2006/main" count="9600" uniqueCount="719">
  <si>
    <t>Document and Entity Information</t>
  </si>
  <si>
    <t>6 Months Ended</t>
  </si>
  <si>
    <t>Sep. 30, 2014</t>
  </si>
  <si>
    <t>Oct. 31, 2014</t>
  </si>
  <si>
    <t>Document And Entity Information [Abstract]</t>
  </si>
  <si>
    <t>'</t>
  </si>
  <si>
    <t>Document Type</t>
  </si>
  <si>
    <t>'10-Q</t>
  </si>
  <si>
    <t>Amendment Flag</t>
  </si>
  <si>
    <t>'false</t>
  </si>
  <si>
    <t>Document Period End Date</t>
  </si>
  <si>
    <t>Document Fiscal Year Focus</t>
  </si>
  <si>
    <t>'2015</t>
  </si>
  <si>
    <t>Document Fiscal Period Focus</t>
  </si>
  <si>
    <t>'Q2</t>
  </si>
  <si>
    <t>Trading Symbol</t>
  </si>
  <si>
    <t>'CSBK</t>
  </si>
  <si>
    <t>Entity Registrant Name</t>
  </si>
  <si>
    <t>'Clifton Bancorp Inc.</t>
  </si>
  <si>
    <t>Entity Central Index Key</t>
  </si>
  <si>
    <t>'0001592329</t>
  </si>
  <si>
    <t>Current Fiscal Year End Date</t>
  </si>
  <si>
    <t>'--03-31</t>
  </si>
  <si>
    <t>Entity Filer Category</t>
  </si>
  <si>
    <t>'Accelerated Filer</t>
  </si>
  <si>
    <t>Entity Common Stock, Shares Outstanding</t>
  </si>
  <si>
    <t>Consolidated Statements of Financial Condition (USD $)</t>
  </si>
  <si>
    <t>In Thousands, unless otherwise specified</t>
  </si>
  <si>
    <t>Mar. 31, 2014</t>
  </si>
  <si>
    <t>ASSETS</t>
  </si>
  <si>
    <t>Cash and due from banks</t>
  </si>
  <si>
    <t>Interest-bearing deposits in other banks</t>
  </si>
  <si>
    <t>Cash and Cash Equivalents</t>
  </si>
  <si>
    <t>Securities available for sale, at fair value</t>
  </si>
  <si>
    <t>Securities held to maturity, at cost (fair value of $445,557 at September 30, 2014 and $421,064 at March 31, 2014)</t>
  </si>
  <si>
    <t>Loans receivable</t>
  </si>
  <si>
    <t>Allowance for loan losses</t>
  </si>
  <si>
    <t>Net Loans</t>
  </si>
  <si>
    <t>Bank owned life insurance</t>
  </si>
  <si>
    <t>Premises and equipment</t>
  </si>
  <si>
    <t>Federal Home Loan Bank of New York stock</t>
  </si>
  <si>
    <t>Interest receivable</t>
  </si>
  <si>
    <t>Real estate owned</t>
  </si>
  <si>
    <t>'  </t>
  </si>
  <si>
    <t>Other assets</t>
  </si>
  <si>
    <t>Total Assets</t>
  </si>
  <si>
    <t>Deposits:</t>
  </si>
  <si>
    <t>Non-interest bearing</t>
  </si>
  <si>
    <t>Interest bearing</t>
  </si>
  <si>
    <t>Total Deposits</t>
  </si>
  <si>
    <t>Advances from Federal Home Loan Bank of New York</t>
  </si>
  <si>
    <t>Advance payments by borrowers for taxes and insurance</t>
  </si>
  <si>
    <t>Stock subscription deposits</t>
  </si>
  <si>
    <t>Other liabilities and accrued expenses</t>
  </si>
  <si>
    <t>Total Liabilities</t>
  </si>
  <si>
    <t>Commitments and Contingencies</t>
  </si>
  <si>
    <t>Stockholders' Equity</t>
  </si>
  <si>
    <t>Preferred stock ($.01 par value), 10,000,000 shares authorized; shares issued or outstanding at September 30, 2014 - none; 1,000,000 shares authorized; shares issued or outstanding at March 31, 2014 - none</t>
  </si>
  <si>
    <t>Common stock ($.01 par value), 85,000,000 shares authorized, 26,676,198 shares issued and outstanding at September 30, 2014; 75,000,000 shares authorized, 30,530,470 shares issued and 26,528,999 shares outstanding at March 31, 2014</t>
  </si>
  <si>
    <t>Paid-in capital</t>
  </si>
  <si>
    <t>Deferred compensation obligation under Rabbi Trust</t>
  </si>
  <si>
    <t>Retained earnings</t>
  </si>
  <si>
    <t>Treasury stock, at cost; shares at September 30, 2014 - none; 4,001,471 shares at March 31, 2014</t>
  </si>
  <si>
    <t>Common stock acquired by Employee Stock Ownership Plan ("ESOP")</t>
  </si>
  <si>
    <t>Accumulated other comprehensive loss</t>
  </si>
  <si>
    <t>Stock held by Rabbi Trust</t>
  </si>
  <si>
    <t>Total Stockholders' Equity</t>
  </si>
  <si>
    <t>Total Liabilities and Stockholders' Equity</t>
  </si>
  <si>
    <t>Consolidated Statements of Financial Condition (Parenthetical) (USD $)</t>
  </si>
  <si>
    <t>In Thousands, except Share data, unless otherwise specified</t>
  </si>
  <si>
    <t>Statement of Financial Position [Abstract]</t>
  </si>
  <si>
    <t>Securities held to maturity,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SD $)</t>
  </si>
  <si>
    <t>3 Months Ended</t>
  </si>
  <si>
    <t>Sep. 30, 2013</t>
  </si>
  <si>
    <t>Interest Income:</t>
  </si>
  <si>
    <t>Loans</t>
  </si>
  <si>
    <t>Mortgage-backed securities</t>
  </si>
  <si>
    <t>Debt securities</t>
  </si>
  <si>
    <t>Other interest-earning assets</t>
  </si>
  <si>
    <t>Total Interest Income</t>
  </si>
  <si>
    <t>Interest Expense:</t>
  </si>
  <si>
    <t>Deposits</t>
  </si>
  <si>
    <t>Advances</t>
  </si>
  <si>
    <t>Total Interest Expense</t>
  </si>
  <si>
    <t>Net Interest Income</t>
  </si>
  <si>
    <t>Provision for loan losses</t>
  </si>
  <si>
    <t>Net Interest Income after Provision for Loan Losses</t>
  </si>
  <si>
    <t>Non-Interest Income:</t>
  </si>
  <si>
    <t>Fees and service charges</t>
  </si>
  <si>
    <t>Gain on sale of securities</t>
  </si>
  <si>
    <t>Other</t>
  </si>
  <si>
    <t>Total Non-Interest Income</t>
  </si>
  <si>
    <t>Non-Interest Expenses:</t>
  </si>
  <si>
    <t>Salaries and employee benefits</t>
  </si>
  <si>
    <t>Occupancy expense of premises</t>
  </si>
  <si>
    <t>Equipment</t>
  </si>
  <si>
    <t>Directors' compensation</t>
  </si>
  <si>
    <t>Advertising</t>
  </si>
  <si>
    <t>Legal</t>
  </si>
  <si>
    <t>Federal deposit insurance premium</t>
  </si>
  <si>
    <t>Total Non-Interest Expenses</t>
  </si>
  <si>
    <t>Income before Income Taxes</t>
  </si>
  <si>
    <t>Income Taxes</t>
  </si>
  <si>
    <t>Net Income</t>
  </si>
  <si>
    <t>Net Income per Common Share:</t>
  </si>
  <si>
    <t>Basic</t>
  </si>
  <si>
    <t>Diluted</t>
  </si>
  <si>
    <t>Dividends per common share</t>
  </si>
  <si>
    <t>Weighted Average Number of Common Shares and Common Stock Equivalents Outstanding:</t>
  </si>
  <si>
    <t>Consolidated Statements of Comprehensive Income (USD $)</t>
  </si>
  <si>
    <t>Comprehensive Income (Loss), Net of Tax, Attributable to Parent [Abstract]</t>
  </si>
  <si>
    <t>Net income</t>
  </si>
  <si>
    <t>Other comprehensive income (loss):</t>
  </si>
  <si>
    <t>Gross unrealized holding gain (loss) on securities available for sale, net of income (taxes) benefit of $45, $(5), $20 and $81, respectively</t>
  </si>
  <si>
    <t>Reclassification adjustment for net realized gains on securities available for sale, net of income taxes of $42, $0, $42 and $120, respectively</t>
  </si>
  <si>
    <t>[1]</t>
  </si>
  <si>
    <t>Benefit plan amortization, net of income (taxes) of $(6), $(9), $(12) and $(18), respectively</t>
  </si>
  <si>
    <t>[2]</t>
  </si>
  <si>
    <t>Total other comprehensive (loss) income</t>
  </si>
  <si>
    <t>Total comprehensive income</t>
  </si>
  <si>
    <t>Net realized gain and related income taxes are included in the consolidated statements of income within the gain on sale of securities and income taxes lines, respectively.</t>
  </si>
  <si>
    <t>Benefit plan amounts represent the amortization of past service cost and unrecognized net loss; such amounts are included in the consolidated statements of income within the directors' compensation line. The related income tax amounts are included in the income taxes.</t>
  </si>
  <si>
    <t>Consolidated Statements of Comprehensive Income (Parenthetical) (USD $)</t>
  </si>
  <si>
    <t>Gross unrealized holding gain (loss) on securities available for sale, income (taxes) benefit</t>
  </si>
  <si>
    <t>Reclassification adjustment for net realized gains on securities available for sale, income taxes</t>
  </si>
  <si>
    <t>Benefit plan amortization, income (taxes)</t>
  </si>
  <si>
    <t>Consolidated Statements of Changes in Stockholders' Equity (USD $)</t>
  </si>
  <si>
    <t>In Thousands, except Share data</t>
  </si>
  <si>
    <t>Total</t>
  </si>
  <si>
    <t>Common Stock [Member]</t>
  </si>
  <si>
    <t>Paid-In Capital [Member]</t>
  </si>
  <si>
    <t>Deferred Compensation Obligation Under Rabbi Trust [Member]</t>
  </si>
  <si>
    <t>Retained Earnings [Member]</t>
  </si>
  <si>
    <t>Treasury Stock [Member]</t>
  </si>
  <si>
    <t>Common Stock Acquired by ESOP [Member]</t>
  </si>
  <si>
    <t>Accumulated Other Comprehensive (Loss) [Member]</t>
  </si>
  <si>
    <t>Stock Held by Rabbi Trust [Member]</t>
  </si>
  <si>
    <t>Beginning Balance at Mar. 31, 2014</t>
  </si>
  <si>
    <t>Beginning Balance, Shares at Mar. 31, 2014</t>
  </si>
  <si>
    <t>Other comprehensive loss, net of income tax</t>
  </si>
  <si>
    <t>ESOP shares committed to be released</t>
  </si>
  <si>
    <t>Stock option expense</t>
  </si>
  <si>
    <t>Forfeited restricted stock awards</t>
  </si>
  <si>
    <t>Forfeited restricted stock awards, Shares</t>
  </si>
  <si>
    <t>Repurchase restricted stock awards</t>
  </si>
  <si>
    <t>Repurchase restricted stock awards, Shares</t>
  </si>
  <si>
    <t>Restricted stock awards earned</t>
  </si>
  <si>
    <t>Funding of Supplemental Executive Retirement Plan</t>
  </si>
  <si>
    <t>Supplemental Executive Retirement Plan distribution</t>
  </si>
  <si>
    <t>Tax benefit from stock based compensation</t>
  </si>
  <si>
    <t>Exercise of stock options</t>
  </si>
  <si>
    <t>Exercise of stock options, Shares</t>
  </si>
  <si>
    <t>Cash dividends declared ($0.18 per share)</t>
  </si>
  <si>
    <t>Second-step conversion and stock offering, net of offering expenses</t>
  </si>
  <si>
    <t>Second-step conversion and stock offering, net of offering expenses, Shares</t>
  </si>
  <si>
    <t>Ending Balance at Sep. 30, 2014</t>
  </si>
  <si>
    <t>Ending Balance, Shares at Sep. 30, 2014</t>
  </si>
  <si>
    <t>Consolidated Statements of Changes in Stockholders' Equity (Parenthetical) (USD $)</t>
  </si>
  <si>
    <t>Statement of Stockholders' Equity [Abstract]</t>
  </si>
  <si>
    <t>Consolidated Statements of Cash Flows (USD $)</t>
  </si>
  <si>
    <t>Cash flows from operating activities:</t>
  </si>
  <si>
    <t>Adjustments to reconcile net income to net cash provided by operating activities:</t>
  </si>
  <si>
    <t>Depreciation and amortization of premises and equipment</t>
  </si>
  <si>
    <t>Net amortization (accretion) of deferred fees and costs, premiums and discounts</t>
  </si>
  <si>
    <t>Realized gain on sale of securities available for sale</t>
  </si>
  <si>
    <t>Realized gain on sale of securities held to maturity</t>
  </si>
  <si>
    <t>Loss on write-down of real estate owned</t>
  </si>
  <si>
    <t>Loss on sale of real estate owned</t>
  </si>
  <si>
    <t>Increase in interest receivable</t>
  </si>
  <si>
    <t>Deferred income tax (benefit)</t>
  </si>
  <si>
    <t>Decrease in other assets</t>
  </si>
  <si>
    <t>(Decrease) increase in accrued interest payable</t>
  </si>
  <si>
    <t>(Decrease) increase in other liabilities</t>
  </si>
  <si>
    <t>Increase in cash surrender value of bank owned life insurance</t>
  </si>
  <si>
    <t>Restricted stock expense</t>
  </si>
  <si>
    <t>Net cash provided by operating activities</t>
  </si>
  <si>
    <t>Proceeds from calls, maturities and repayments of:</t>
  </si>
  <si>
    <t>Securities available for sale</t>
  </si>
  <si>
    <t>Securities held for maturity</t>
  </si>
  <si>
    <t>Proceeds from sale of securities available for sale</t>
  </si>
  <si>
    <t>Proceeds from sale of securities held to maturity</t>
  </si>
  <si>
    <t>Redemptions of Federal Home Loan Bank of New York stock</t>
  </si>
  <si>
    <t>Purchases of:</t>
  </si>
  <si>
    <t>Proceeds from sale of real estate owned</t>
  </si>
  <si>
    <t>Net increase in loans receivable</t>
  </si>
  <si>
    <t>Net cash (used in) investing activities</t>
  </si>
  <si>
    <t>Cash flows from financing activities:</t>
  </si>
  <si>
    <t>Net (decrease) increase in deposits</t>
  </si>
  <si>
    <t>Net (decrease) increase in short-term advances from Federal Home Loan Bank of New York</t>
  </si>
  <si>
    <t>Proceeds from long-term advances from Federal Home Loan Bank of New York</t>
  </si>
  <si>
    <t>Net (decrease) increase in payments by borrowers for taxes and insurance</t>
  </si>
  <si>
    <t>Net proceeds from stock offering</t>
  </si>
  <si>
    <t>Repurchase restricted stock award</t>
  </si>
  <si>
    <t>Dividends paid</t>
  </si>
  <si>
    <t>Purchase of treasury stock</t>
  </si>
  <si>
    <t>Income tax benefit from stock based compensation</t>
  </si>
  <si>
    <t>Net cash (used in) provided by financing activities</t>
  </si>
  <si>
    <t>Net (decrease) in cash and cash equivalents</t>
  </si>
  <si>
    <t>Cash and cash equivalents-beginning</t>
  </si>
  <si>
    <t>Cash and cash equivalents-ending</t>
  </si>
  <si>
    <t>Cash paid during the period for:</t>
  </si>
  <si>
    <t>Interest on deposits and borrowings</t>
  </si>
  <si>
    <t>Income taxes paid</t>
  </si>
  <si>
    <t>Non cash activities:</t>
  </si>
  <si>
    <t>Amounts due to brokers for security purchase</t>
  </si>
  <si>
    <t>Transfer from loans receivable to real estate owned</t>
  </si>
  <si>
    <t>Issuance of common stock funded by stock subscriptions received prior to April 1, 2014</t>
  </si>
  <si>
    <t>Basis of Presentation</t>
  </si>
  <si>
    <t>Accounting Policies [Abstract]</t>
  </si>
  <si>
    <r>
      <t xml:space="preserve">1. </t>
    </r>
    <r>
      <rPr>
        <u/>
        <sz val="10"/>
        <color theme="1"/>
        <rFont val="Times New Roman"/>
        <family val="1"/>
      </rPr>
      <t>BASIS OF PRESENTATION</t>
    </r>
  </si>
  <si>
    <t>Clifton Bancorp Inc. (the “Company”) is a Maryland corporation incorporated in November 2013 to be the successor to Clifton Savings Bancorp, Inc. (“Clifton Savings Bancorp”) upon completion of the second-step conversion of Clifton Savings Bank (the “Bank”) from the two-tier mutual holding company structure to the stock holding company structure. Clifton MHC was the former mutual holding company for Clifton Savings Bancorp prior to completion of the second-step conversion and owned 16,791,758 shares or approximately 64%, of the outstanding shares of common stock of Clifton Savings Bancorp prior to the second-step conversion. In conjunction with the second-step conversion, Clifton MHC merged into Clifton Savings Bancorp (and ceased to exist), and Clifton Savings Bancorp merged into the Company, with the Company as the surviving entity. The second-step conversion was completed on April 1, 2014, at which time the Company sold, for net proceeds of $163.2 million, a total of 17,059,448 shares of common stock at $10.00 per share, including 1,023,566 shares purchased by the Clifton Savings Bank Employee Stock Ownership Plan. As part of the second-step conversion, each of the existing 9,737,241 outstanding shares of Clifton Savings Bancorp common stock owned by persons other than Clifton MHC was converted into 0.9791 of a share of Company common stock. As a result of the second-step conversion, all share information has been subsequently revised to reflect the 0.9791 exchange ratio.</t>
  </si>
  <si>
    <t>The consolidated financial statements include the accounts of the Company, the Company’s wholly-owned subsidiary, Clifton Savings Bank (the “Bank”), and the Bank’s wholly-owned subsidiary, Botany Inc. (“Botany”). Because the Bank’s second-step conversion was completed on April 1, 2014, all financial and other information before that date that is included in this Quarterly Report on Form 10-Q is derived from the consolidated financial statements of Clifton Savings Bancorp. The Company’s business consists principally of investing in securities and the operations of the Bank. Botany’s business consists solely of holding investment and mortgage-backed securities, and Botany is treated under New Jersey tax law as a New Jersey investment company. All significant intercompany accounts and transactions have been eliminated in consolidation.</t>
  </si>
  <si>
    <t>The accompanying unaudited consolidated financial statements were prepared in accordance with the instructions for Form 10-Q and Regulation S-X and do not include information or footnotes necessary for a complete presentation of financial condition, results of operations, or cash flows in conformity with accounting principles generally accepted in the United States of America. However, in the opinion of management, all adjustments (consisting of normal recurring adjustments) necessary for a fair presentation of the consolidated financial statements have been included. The results of operations for the six month period ended September 30, 2014 are not necessarily indicative of the results which may be expected for the entire fiscal year or any other period.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s. Actual results could differ from those estimates. These consolidated financial statements should be read in conjunction with the Clifton Savings Bancorp’s audited consolidated financial statements and related notes thereto for the year ended March 31, 2014, which are included in the Company’s Annual Report on Form 10-K as filed with the Securities and Exchange Commission on June 6, 2014.</t>
  </si>
  <si>
    <t>The Company has evaluated events and transactions occurring subsequent to the statement of financial condition date of September 30, 2014 for items that should potentially be recognized or disclosed in these consolidated financial statements. The evaluation was conducted through the date these consolidated financial statements were issued.</t>
  </si>
  <si>
    <t>Earnings Per Share (EPS)</t>
  </si>
  <si>
    <t>Earnings Per Share [Abstract]</t>
  </si>
  <si>
    <t>2. EARNINGS PER SHARE (EPS)</t>
  </si>
  <si>
    <t>Basic EPS is based on the weighted average number of common shares actually outstanding, and is adjusted for employee stock ownership plan shares not yet committed to be released and deferred compensation obligations required to be settled in shares of Company stock. Unvested restricted stock awards, which contain rights to non-forfeitable dividends, are considered participating securities and the two-class method of computing basic and diluted EPS is appli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such as stock options) or which could be converted into common stock, if dilutive, using the treasury stock method. Basic and diluted EPS have been determined based on the adjusted numbers of weighted average shares. The calculation of diluted EPS for the three and six months ended September 30, 2014 includes 188,134 and 178,659 incremental shares, respectively, related to outstanding stock options. The calculation of diluted EPS for the three and six months ended September 30, 2013 includes 247,590 and 238,674 incremental shares, respectively, related to outstanding stock options. As a result of the second-step conversion, the 2013 period shares were adjusted to reflect the 0.9791 exchange ratio. Shares issued or retired during any period are weighted for the portion of the period they were outstanding. During the three and six months ended September 30, 2014 and 2013, no options were antidilutive.</t>
  </si>
  <si>
    <t>Retirement Plan-Components of Net Periodic Pension Cost</t>
  </si>
  <si>
    <t>Compensation and Retirement Disclosure [Abstract]</t>
  </si>
  <si>
    <t>3. RETIREMENT PLAN-COMPONENTS OF NET PERIODIC PENSION COST</t>
  </si>
  <si>
    <t>Periodic pension expense for the directors’ retirement plan and a former president’s post-retirement health care plan were as follows:</t>
  </si>
  <si>
    <t>  </t>
  </si>
  <si>
    <t>Three Months Ended</t>
  </si>
  <si>
    <t>September 30,</t>
  </si>
  <si>
    <t>Six Months Ended</t>
  </si>
  <si>
    <t>(In Thousands)</t>
  </si>
  <si>
    <t>Service cost</t>
  </si>
  <si>
    <t>$</t>
  </si>
  <si>
    <t>Interest cost</t>
  </si>
  <si>
    <t>Amortization of unrecognized net loss</t>
  </si>
  <si>
    <t>Amortization of past service cost</t>
  </si>
  <si>
    <t>Settlement charge</t>
  </si>
  <si>
    <t>—  </t>
  </si>
  <si>
    <t>Net periodic benefit cost</t>
  </si>
  <si>
    <t>Securities</t>
  </si>
  <si>
    <t>Investments, Debt and Equity Securities [Abstract]</t>
  </si>
  <si>
    <t>4. SECURITIES</t>
  </si>
  <si>
    <t>The amortized cost, gross unrealized gains and losses and estimated fair value of securities available for sale and held to maturity for the dates indicated are as follows:</t>
  </si>
  <si>
    <t>September 30, 2014</t>
  </si>
  <si>
    <t>Amortized</t>
  </si>
  <si>
    <t>Cost</t>
  </si>
  <si>
    <t>Gross</t>
  </si>
  <si>
    <t>Unrealized</t>
  </si>
  <si>
    <t>Gains</t>
  </si>
  <si>
    <t>Losses</t>
  </si>
  <si>
    <t>Fair</t>
  </si>
  <si>
    <t>Value</t>
  </si>
  <si>
    <t>Available for sale:</t>
  </si>
  <si>
    <t>Debt securities:</t>
  </si>
  <si>
    <t>Government-sponsored enterprises</t>
  </si>
  <si>
    <t>Mortgage-backed securities:</t>
  </si>
  <si>
    <t>Federal National Mortgage Association</t>
  </si>
  <si>
    <t>Total available for sale securities</t>
  </si>
  <si>
    <t>March 31, 2014</t>
  </si>
  <si>
    <t>Held to maturity:</t>
  </si>
  <si>
    <t>Corporate bonds</t>
  </si>
  <si>
    <t>Municipal bonds</t>
  </si>
  <si>
    <t>Federal Home Loan Mortgage Corporation</t>
  </si>
  <si>
    <t>Governmental National Mortgage Association</t>
  </si>
  <si>
    <t>Total held to maturity securities</t>
  </si>
  <si>
    <t>Contractual maturity data for securities are as follows:</t>
  </si>
  <si>
    <t>Due after one but within five years</t>
  </si>
  <si>
    <t>Due after five through ten years</t>
  </si>
  <si>
    <t>Due after ten years</t>
  </si>
  <si>
    <t>Due less than one year</t>
  </si>
  <si>
    <t>Due after one through five years</t>
  </si>
  <si>
    <t>The amortized cost and carrying values shown above are by contractual final maturity. Actual maturities will differ from contractual final maturities due to scheduled monthly payments related to mortgage-backed securities and due to the borrowers having the right to prepay obligations with or without prepayment penalties. The Company’s mortgage-backed securities are generally secured by residential mortgage loans with contractual maturities of 15 years or greater, and multi-family loans with maturities of five to ten years. However, the effective lives of those securities are generally shorter than their contractual maturities due to principal amortization and prepayment of the loans within those securities. Investors in pass-through securities generally share in the receipt of principal repayments on a pro-rata basis as paid by the borrowers.</t>
  </si>
  <si>
    <t>The age of gross unrealized losses and the fair value of related securities at September 30 and March 31, 2014 were as follows:</t>
  </si>
  <si>
    <t>Less Than 12 Months</t>
  </si>
  <si>
    <t>12 Months or More</t>
  </si>
  <si>
    <t>September 30, 2014:</t>
  </si>
  <si>
    <t>Fair Value</t>
  </si>
  <si>
    <t>Government National Mortgage Association</t>
  </si>
  <si>
    <t>Management does not believe that any of the unrealized losses at September 30, 2014 (fifteen bonds of Government-sponsored enterprises and six municipal bonds included in debt securities, and thirty-five FNMA mortgage-backed securities, eight FHLMC mortgage-backed securities, and one GNMA mortgage-backed security) represent an other-than-temporary impairment as they are primarily related to market interest rates and not related to the underlying credit quality of the issuers of the securities. Additionally, the Company and its subsidiaries have the ability, and management has the intent, to hold such securities for the time necessary to recover amortized cost and does not have the intent to sell the securities, and it is more likely than not that it will not have to sell the securities before recovery of their amortized cost.</t>
  </si>
  <si>
    <t>During the six months ended September 30, 2014, the proceeds from the sale of a security available for sale totaled $1.0 million, resulting in a gross realized gain of $102,000. During the six months ended September 30, 2013, the proceeds from sales of securities available for sale totaled $4.7 million and the proceeds from sales of securities held to maturity totaled $5.6 million, resulting in gross realized gains of $295,000 and $272,000, respectively, and gross realized losses of $-0- and $1,000, respectively. The remaining principal balance for each of the securities held to maturity sold was less than 15% of the original principal purchased.</t>
  </si>
  <si>
    <t>Loans Receivable and Allowance for Loan Losses</t>
  </si>
  <si>
    <t>Receivables [Abstract]</t>
  </si>
  <si>
    <t>5. LOANS RECEIVABLE AND ALLOWANCE FOR LOAN LOSSES</t>
  </si>
  <si>
    <t>The following is a summary of loans by segment and the classes within those segments:</t>
  </si>
  <si>
    <t>March 31,</t>
  </si>
  <si>
    <t>Real estate:</t>
  </si>
  <si>
    <t>One- to four-family</t>
  </si>
  <si>
    <t>Multi-family</t>
  </si>
  <si>
    <t>Commercial</t>
  </si>
  <si>
    <t>Construction</t>
  </si>
  <si>
    <t>Consumer:</t>
  </si>
  <si>
    <t>Second mortgage</t>
  </si>
  <si>
    <t>Passbook or certificate</t>
  </si>
  <si>
    <t>Equity lines of credit</t>
  </si>
  <si>
    <t>Other loans</t>
  </si>
  <si>
    <t>Total Loans</t>
  </si>
  <si>
    <t>Loans in process</t>
  </si>
  <si>
    <t>(88</t>
  </si>
  <si>
    <t>) </t>
  </si>
  <si>
    <t>(207</t>
  </si>
  <si>
    <t>Net purchase premiums, discounts, and deferred loan costs</t>
  </si>
  <si>
    <t>Total Loans, Net</t>
  </si>
  <si>
    <t>The allowance for loan losses consists of general and unallocated components. For loans that are classified as impaired, a valuation allowance is established when the discounted cash flows (or collateral value or observable market price) of the impaired loan is lower than the carrying value of that loan. The general component of the allowance covers pools of loans by loan class not considered impaired, as well as smaller balance homogeneous loans, such as one- to four-family real</t>
  </si>
  <si>
    <t>estate, construction real estate, second mortgage loans, home equity lines of credit and passbook loans. These pools of loans are evaluated for loss exposure based upon historical loss rates for each of these categories of loans, adjusted for qualitative factors to reflect current conditions. The qualitative risk factors which include:</t>
  </si>
  <si>
    <t>Lending policies and procedures, including underwriting standards and collection, charge-off, and recovery practices.</t>
  </si>
  <si>
    <t>National, regional, and local economic and business conditions, including the value of underlying collateral for collateral dependent loans.</t>
  </si>
  <si>
    <t>Nature and volume of the portfolio and terms of loans.</t>
  </si>
  <si>
    <t>Experience, ability, and depth of lending management and staff.</t>
  </si>
  <si>
    <t>The quality of the Bank’s loan review system.</t>
  </si>
  <si>
    <t>Volume and severity of past due, classified and nonaccrual loans.</t>
  </si>
  <si>
    <t>Existence and effect of any concentrations of credit and changes in the level of such concentrations.</t>
  </si>
  <si>
    <t>Effect of external factors, such as competition and legal and regulatory requirements.</t>
  </si>
  <si>
    <t>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losses in the portfolio.</t>
  </si>
  <si>
    <t>The evaluation of the adequacy of the allowance is based on an analysis which categorizes the entire loan portfolio by certain risk characteristics. The loan portfolio segments are further disaggregated into the following loan classes, where the risk level for each type is analyzed when determining the allowance for loan losses.</t>
  </si>
  <si>
    <t>Real Estate:</t>
  </si>
  <si>
    <t>1. One- to Four-Family Loans—consists of loans secured by first liens on either owner occupied or investment properties. These loans can be affected by economic conditions and the value of the underlying properties. The risk is considered relatively low as the Bank has always had conservative underwriting standards and does not have sub-prime loans in its loan portfolio.</t>
  </si>
  <si>
    <t>2. Multi-Family Loans—consists of loans secured by multi-family real estate which generally involve a greater degree of risk than one- to four-family residential mortgage loans. These loans can be affected by economic conditions and the value of the underlying properties. The risk is considered relatively low as the Bank believes it has always had conservative underwriting standards.</t>
  </si>
  <si>
    <t>3. Commercial Loans—consists of loans secured by commercial real estate which generally involve a greater degree of risk than one- to four-family residential mortgage loans. These loans can be affected by economic conditions and the value of the underlying properties. The risk is considered relatively low as the Bank believes it has always had conservative underwriting standards. These loans are affected by economic conditions to a greater degree than one- to four-family and multi-family loans.</t>
  </si>
  <si>
    <t>4. Construction Loans—consists primarily of the financing of construction of one- to four-family properties or construction/permanent loans for the construction of one- to four-family homes to be occupied by the borrower. Construction loans generally are considered to involve a higher degree of risk of loss than long-term financing on improved, occupied real estate due to uncertainty of construction costs. Independent inspections are performed prior to disbursement of loan proceeds as construction progresses to mitigate these risks. These loans are also affected by economic conditions.</t>
  </si>
  <si>
    <t>1. Second Mortgage and Equity Lines of Credit—consists of one- to four-family loans secured by first, second or third liens (when the Bank has the two other lien positions) or, in one instance, a commercial property. These loans are affected by the borrower’s continuing financial stability, and therefore are more likely to be adversely affected by job loss, divorce, illness or personal bankruptcy. The credit risk is considered slightly higher than one- to four-family first lien loans as these loans are also dependent on the value of underlying properties, but in many instances, have the added risk of a subordinate collateral position.</t>
  </si>
  <si>
    <t>2. Passbook or Certificate and Other Loans—consists of loans secured by passbook accounts and certificates of deposits and unsecured loans. The passbook or certificate loans have low credit risk as they are fully secured by their collateral. Unsecured loans, included in other loans, are two loans in a New Jersey loan fund and they also are considered a low credit risk.</t>
  </si>
  <si>
    <t>The allowance calculation methodology includes further segregation of loan classes into risk rating categories. The borrower’s overall financial condition, repayment sources, guarantors and value of collateral, if appropriate, are evaluated when credit deficiencies arise, such as delinquent loan payment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a well-defined weakness or weaknesses that jeopardize the liquidation of the debt. They include loans that are inadequately protected by the current sound net worth and paying capacity of the obligor or of the collateral pledged, if any. Loans classified as doubtful have all the weaknesses inherent in loans classified as substandard with the added characteristic that collection or liquidation in full, on the basis of current conditions and facts, is highly improbable. Loans classified as a loss are considered uncollectible and are charged to the allowance for loan losses. Non-classified assets are rated as a pass or pass-watch. Pass-watch loans require current oversight or tracking by management generally due to incomplete documentation or monitoring due to previous delinquent status.</t>
  </si>
  <si>
    <t>In addition, the Office of the Comptroller of the Currency (the “OCC”), as an integral part of its examination process, periodically reviews the Bank’s loan portfolio and the related allowance for loan losses. The OCC may require the allowance for loan losses to be increased based on its review of information available at the time of the examination.</t>
  </si>
  <si>
    <t>The change in the allowance for loan losses for the three and six months ended September 30, 2014 and 2013 is as follows:</t>
  </si>
  <si>
    <t>One- to</t>
  </si>
  <si>
    <t>Four-Family</t>
  </si>
  <si>
    <t>Real Estate</t>
  </si>
  <si>
    <t>Multi-Family</t>
  </si>
  <si>
    <t>Second</t>
  </si>
  <si>
    <t>Mortgage and</t>
  </si>
  <si>
    <t>Equity Lines</t>
  </si>
  <si>
    <t>of Credit</t>
  </si>
  <si>
    <t>Passbook or</t>
  </si>
  <si>
    <t>Certificate</t>
  </si>
  <si>
    <t>and Other</t>
  </si>
  <si>
    <t>Unallocated</t>
  </si>
  <si>
    <t>At June 30, 2014:</t>
  </si>
  <si>
    <t>Total allowance for loan losses</t>
  </si>
  <si>
    <t>Charge-offs</t>
  </si>
  <si>
    <t>(176</t>
  </si>
  <si>
    <t>Recoveries</t>
  </si>
  <si>
    <t>Provision charged to operations</t>
  </si>
  <si>
    <t>(1</t>
  </si>
  <si>
    <t>At September 30, 2014:</t>
  </si>
  <si>
    <t>Mortgage and</t>
  </si>
  <si>
    <t>Passbook or</t>
  </si>
  <si>
    <t>At March 31, 2014:</t>
  </si>
  <si>
    <t>(260</t>
  </si>
  <si>
    <t>(103</t>
  </si>
  <si>
    <t>At June 30, 2013:</t>
  </si>
  <si>
    <t>(46</t>
  </si>
  <si>
    <t>(8</t>
  </si>
  <si>
    <t>At September 30, 2013:</t>
  </si>
  <si>
    <t>At March 31, 2013:</t>
  </si>
  <si>
    <t>(91</t>
  </si>
  <si>
    <t>(2</t>
  </si>
  <si>
    <t>The following table presents the allocation of the allowance for loan losses and related loans by loan class at September 30 and March 31, 2014.</t>
  </si>
  <si>
    <t>Allowance for loan losses:</t>
  </si>
  <si>
    <t>Individually evaluated for impairment</t>
  </si>
  <si>
    <t>Collectively evaluated for impairment</t>
  </si>
  <si>
    <t>Loans:</t>
  </si>
  <si>
    <t>The aggregate amount of classified loan balances are as follows at September 30 and March 31, 2014:</t>
  </si>
  <si>
    <t>One- to</t>
  </si>
  <si>
    <t>Passbook</t>
  </si>
  <si>
    <t>or</t>
  </si>
  <si>
    <t>Non-classified:</t>
  </si>
  <si>
    <t>Classified:</t>
  </si>
  <si>
    <t>Special mention</t>
  </si>
  <si>
    <t>Substandard</t>
  </si>
  <si>
    <t>Doubtful</t>
  </si>
  <si>
    <t>Loss</t>
  </si>
  <si>
    <t>Total loans</t>
  </si>
  <si>
    <t>The following table provides information with respect to the Bank’s nonaccrual loans at September 30 and March 31, 2014. Loans are generally placed on nonaccrual status when they become more than 90 days delinquent, or when the collection of principal and, or interest become doubtful. Nonaccrual loans differed from the amount of total loans past due greater than 90 days due to some previously delinquent loans that are currently not more than 90 days delinquent which are maintained on nonaccrual status for a minimum of six months until the borrower has demonstrated the ability to satisfy the loan terms. A loan is returned to accrual status when there is sustained period of repayment performance (generally six months) by the borrower in accordance with the contractual terms of the loan, or in some circumstances, when the factors indicating doubtful collectability no longer exist and the Bank expects repayment of the remaining contractual amounts due.</t>
  </si>
  <si>
    <t>Nonaccrual loans:</t>
  </si>
  <si>
    <t>Real estate loans:</t>
  </si>
  <si>
    <t>Consumer and other loans:</t>
  </si>
  <si>
    <t>Total nonaccrual loans</t>
  </si>
  <si>
    <t>The following table provides information about delinquencies in the Bank’s loan portfolio at September 30 and March 31, 2014.</t>
  </si>
  <si>
    <t>30-59</t>
  </si>
  <si>
    <t>Days</t>
  </si>
  <si>
    <t>Past Due</t>
  </si>
  <si>
    <t>60-89</t>
  </si>
  <si>
    <t>90 Days</t>
  </si>
  <si>
    <t>or More</t>
  </si>
  <si>
    <t>Current</t>
  </si>
  <si>
    <t>Second mortgage and equity lines of credit</t>
  </si>
  <si>
    <t>Passbook or certificate and other loans</t>
  </si>
  <si>
    <t>There were no loans that are past due greater than 90 days that were accruing as of September 30 and March 31, 2014.</t>
  </si>
  <si>
    <t>A loan is defined as impaired when, based on current information and events, it is probable that a creditor will be unable to collect all amounts due under the contractual terms of the loan agreement. The Company considers one- to four-family mortgage loans and consumer installment loans to be homogeneous and, therefore, does not generally evaluate them individually for impairment, unless they are considered troubled debt restructurings. All other loans are evaluated for impairment on an individual basis.</t>
  </si>
  <si>
    <t>Impaired loans, none of which had a related allowance at or for the three and six months ending September 30, 2014 and 2013, and at or for the year ended March 31, 2014, were as follows:</t>
  </si>
  <si>
    <t>At or For The Three Months Ended September 30, 2014</t>
  </si>
  <si>
    <t>Recorded</t>
  </si>
  <si>
    <t>Investment</t>
  </si>
  <si>
    <t>Unpaid</t>
  </si>
  <si>
    <t>Principal</t>
  </si>
  <si>
    <t>Balance</t>
  </si>
  <si>
    <t>Average</t>
  </si>
  <si>
    <t>Interest</t>
  </si>
  <si>
    <t>Income</t>
  </si>
  <si>
    <t>Recognized</t>
  </si>
  <si>
    <t>With no related allowance recorded:</t>
  </si>
  <si>
    <t>Total impaired loans</t>
  </si>
  <si>
    <t>At or For The Three Months Ended September 30, 2013</t>
  </si>
  <si>
    <t>At or For The Six Months Ended September 30, 2014</t>
  </si>
  <si>
    <t>At or For The Six Months Ended September 30, 2013</t>
  </si>
  <si>
    <t>At or For The Year Ended March 31, 2014</t>
  </si>
  <si>
    <t>The recorded investment in loans modified in a troubled debt restructuring totaled $721,000 and $523,000, respectively, at September 30 and March 31, 2014, of which $7,000 and $8,000, respectively, were 90 days or more past due. The remaining loans modified were current at the time of the restructuring and have complied with the terms of their restructure agreements at September 30 and March 31, 2014. Loans that were modified in a troubled debt restructuring represent concessions made to borrowers experiencing financial difficulties. The Bank works with these borrowers to modify existing loan terms usually by extending maturities or reducing interest rates. The Bank records an impairment loss, if any, based on the present value of expected future cash flows discounted at the original loan’s effective interest rate. Subsequently, these loans are individually evaluated for impairment.</t>
  </si>
  <si>
    <t>The following table presents troubled debt restructurings by class during the periods indicated. There were no new troubled debt restructurings during the three months ended September 30, 2014.</t>
  </si>
  <si>
    <t>Number</t>
  </si>
  <si>
    <t>of Loans</t>
  </si>
  <si>
    <t>Pre-restructuring</t>
  </si>
  <si>
    <t>Outstanding</t>
  </si>
  <si>
    <t>Post-restructuring</t>
  </si>
  <si>
    <t>Charge-off</t>
  </si>
  <si>
    <t>Recorded Upon</t>
  </si>
  <si>
    <t>Restructuring</t>
  </si>
  <si>
    <t>(Dollar In Thousands)</t>
  </si>
  <si>
    <t>Six Months Ended September 30, 2014</t>
  </si>
  <si>
    <t>One- to Four-Family Real Estate</t>
  </si>
  <si>
    <t>There were no new troubled debt restructurings which defaulted within twelve months of restructuring during the three and six months ended September 30, 2014. There were no new troubled debt restructurings or defaults on troubled debt restructurings that occurred within twelve months of restructuring during the three and six months ended September 30, 2013.</t>
  </si>
  <si>
    <t>Fair Value Disclosures [Abstract]</t>
  </si>
  <si>
    <t>6. FAIR VALUE</t>
  </si>
  <si>
    <t>Accounting guidance on fair value measurement establishes a hierarchy that prioritizes the inputs to valuation techniques used to measure fair value. The hierarchy describes three levels of inputs that may be used to measure fair value:</t>
  </si>
  <si>
    <t>Level 1: Quoted prices in active markets for identical assets or liabilities.</t>
  </si>
  <si>
    <t>Level 2: Observable inputs other than Level 1 prices, such as quoted for similar assets or liabilities; quoted prices in markets that are not active; o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In addition, the guidance requires the Company to disclose the fair value for certain assets and liabilities on both a recurring and non-recurring basis.</t>
  </si>
  <si>
    <t>An asset’s or liability’s level within the fair value hierarchy is based on the lowest level of input that is significant to the fair value measurement.</t>
  </si>
  <si>
    <t>For assets measured at fair value on a recurring basis, the fair value measurements by level within the fair value hierarchy used at September 30 and March 31, 2014 are as follows:</t>
  </si>
  <si>
    <t>Description</t>
  </si>
  <si>
    <t>Carrying</t>
  </si>
  <si>
    <t>(Level 1)</t>
  </si>
  <si>
    <t>Quoted Prices</t>
  </si>
  <si>
    <t>in Active</t>
  </si>
  <si>
    <t>Markets for</t>
  </si>
  <si>
    <t>Identical Assets</t>
  </si>
  <si>
    <t>(Level 2)</t>
  </si>
  <si>
    <t>Significant</t>
  </si>
  <si>
    <t>Observable</t>
  </si>
  <si>
    <t>Inputs</t>
  </si>
  <si>
    <t>(Level 3)</t>
  </si>
  <si>
    <t>Unobservable</t>
  </si>
  <si>
    <t>Securities available for sale:</t>
  </si>
  <si>
    <t>Total securities available for sale</t>
  </si>
  <si>
    <t>March 31, 2014:</t>
  </si>
  <si>
    <t>For assets measured at fair value on a non-recurring basis, the fair value measurements by level within the fair value hierarchy used at September 30, and March 31, 2014 are as follows:</t>
  </si>
  <si>
    <t>Impaired loans</t>
  </si>
  <si>
    <t>Impaired loan</t>
  </si>
  <si>
    <t>There were no liabilities measured at fair value on a recurring or non-recurring basis at September 30 or March 31, 2014.</t>
  </si>
  <si>
    <t>The following table presents additional quantitative information about assets measured at fair value on a nonrecurring basis and for which the Company has utilized adjusted Level 3 inputs to determine fair value.</t>
  </si>
  <si>
    <t>Fair Value Estimate</t>
  </si>
  <si>
    <t>Valuation</t>
  </si>
  <si>
    <t>Techniques</t>
  </si>
  <si>
    <t>Input</t>
  </si>
  <si>
    <t>Range</t>
  </si>
  <si>
    <t>(Weighted Average)</t>
  </si>
  <si>
    <t>(Dollars in Thousand)</t>
  </si>
  <si>
    <t>Market valuation of underlying collateral (1)</t>
  </si>
  <si>
    <t>Selling costs (2)</t>
  </si>
  <si>
    <t>7%-12% (9%)</t>
  </si>
  <si>
    <t>9% (9%)</t>
  </si>
  <si>
    <t>Fair value is based on either contract sales prices or third party appraisals.</t>
  </si>
  <si>
    <t>Includes estimated costs to sell.</t>
  </si>
  <si>
    <t>The following information should not be interpreted as an estimate of the fair value of th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certain of the Company’s assets and liabilities at September 30 and March 31, 2014.</t>
  </si>
  <si>
    <t>Cash and Cash Equivalents, Interest Receivable, Stock Subscription Deposits and Interest Payable (Carried at Cost)</t>
  </si>
  <si>
    <t>The carrying amounts reported in the consolidated statements of financial condition for cash and cash equivalents, interest receivable, stock subscription deposits and interest payable approximate their fair values.</t>
  </si>
  <si>
    <t>The fair value of all securities, whether classified as available for sale (carried at fair value) or held to maturity (carried at amortized cost), is determined by reference to quoted market prices, where available. If quoted market prices are not available, fair values are based on quoted market prices of comparable instruments. Securities are measured on a recurring basis. The fair values of these securities are obtained from prices received from an independent broker. The Company’s broker provides it with prices which are categorized as Level 2 since quoted prices in active markets for identical assets are generally not available. As the Company is responsible for the determination of fair value, it performs monthly analyses on the prices received from the pricing service to determine whether the prices are reasonable estimates of fair value. Specifically, the Company compares the prices received from the pricing service to a secondary pricing source. The Company’s internal price verification procedures and review of fair value methodology documentation provided by third- party pricing services has not historically resulted in adjustment in the prices obtained from the pricing service.</t>
  </si>
  <si>
    <t>Loans Receivable (Carried at Cost)</t>
  </si>
  <si>
    <t>Fair value is estimated by discounting the future cash flows, using the current rates at which similar loans would be made to borrowers with similar credit ratings and for the same remaining maturities, of such loans.</t>
  </si>
  <si>
    <t>Impaired Loans (Carried based on Collateral Fair Value or Discounted Cash Flows)</t>
  </si>
  <si>
    <t>Impaired loans are those accounted for under ASC Topic 310 “Accounting by Creditors for Impairment of a Loan” in which the Company has measured impairment generally based on either the fair value of the loan’s collateral or discounted cash flows. These assets are included as Level 3 assets.</t>
  </si>
  <si>
    <t>Real Estate Owned</t>
  </si>
  <si>
    <t>Real estate owned, acquired through foreclosure or deed-in-lieu of foreclosure, is initially recorded at fair value less estimated costs to sell and subsequently carried at the lower of such initially recorded amount or current fair value less estimated selling costs. Fair value is estimated through current appraisals by licensed appraisers and as such, foreclosed real estate properties are classified as Level 3.</t>
  </si>
  <si>
    <t>Federal Home Loan Bank of New York Stock (Carried at Cost)</t>
  </si>
  <si>
    <t>Fair value approximates cost basis as these instruments are redeemable only with the issuing agency at face value.</t>
  </si>
  <si>
    <t>Deposits (Carried at Cost)</t>
  </si>
  <si>
    <t>The fair value of non-interest-bearing demand, Crystal Checking, NOW, Super NOW, Money Market and Savings and Club accounts is the amount payable on demand at the reporting date. For fixed-maturity certificates of deposit, fair value is estimated by discounting future cash flows using the rates currently offered for deposits of similar remaining maturities.</t>
  </si>
  <si>
    <t>Advances from Federal Home Loan Bank of New York (Carried at Cost)</t>
  </si>
  <si>
    <t>The fair value is estimated by discounting future cash flows using rates currently offered for liabilities of similar remaining maturities, or when available, quoted market prices.</t>
  </si>
  <si>
    <t>Commitments to Extend Credit</t>
  </si>
  <si>
    <t>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t>
  </si>
  <si>
    <t>As of September 30, and March 31, 2014, the fair value of the commitments to extend credit were not considered to be material.</t>
  </si>
  <si>
    <t>The carrying amounts and fair values of financial instruments are as follows:</t>
  </si>
  <si>
    <t>Estimated</t>
  </si>
  <si>
    <t>(Level 1)</t>
  </si>
  <si>
    <t>(Level 2)</t>
  </si>
  <si>
    <t>(Level 3)</t>
  </si>
  <si>
    <t>Financial assets:</t>
  </si>
  <si>
    <t>Cash and cash equivalents</t>
  </si>
  <si>
    <t>Securities held to maturity</t>
  </si>
  <si>
    <t>Net loans receivable</t>
  </si>
  <si>
    <t>Financial liabilities:</t>
  </si>
  <si>
    <t>FHLB advances</t>
  </si>
  <si>
    <t>Interest payable</t>
  </si>
  <si>
    <t>Quoted Prices</t>
  </si>
  <si>
    <t>Recent Accounting Pronouncements</t>
  </si>
  <si>
    <t>Accounting Changes and Error Corrections [Abstract]</t>
  </si>
  <si>
    <t>7. RECENT ACCOUNTING PRONOUNCEMENTS</t>
  </si>
  <si>
    <t>On January 17, 2014, The Financial Accounting Standards Board (“FASB”) issued Accounting Standards Update (“ASU”) No. 2014-04, “Receivables—Troubled Debt Restructurings by Creditors (Subtopic 310-40); Reclassification of Residential Real Estate Collateralized Consumer Mortgage Loans Upon Foreclosure.” The amendments in the ASU clarify when an in substance repossession or foreclosure occurs—that is, when a creditor should be considered to have received physical possession of residential real estate property collateralizing a consumer mortgage loan such that the loan receivable should be derecognized and the real estate property recognized. The new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The ASU is effective for annual periods, and interim periods within those annual periods, beginning after December 15, 2014. The adoption of this standard effective April 1, 2015 is not expected to have a material impact on the Company’s consolidated financial statements.</t>
  </si>
  <si>
    <t>On May 28, 2014, the FASB and International Accounting Standards Board (“IASB”) issued their final standard on revenue from contracts with customers. The standard, issued as ASU 2014-09 by the FASB and as IFRS 152 by the IASB, outlines a single comprehensive model for entities to use in accounting for revenue arising from contracts with customers and supersedes most current revenue recognition guidance, including industry-specific guidance. The goals of the revenue recognition project are to clarify and converge the revenue recognition principles under U.S. GAAP and IFRS and to develop guidance that would streamline and enhance revenue recognition requirements while also providing “a more robust framework for addressing revenue issues.” The boards believe that the standard will improve the consistency of requirements, comparability of revenue recognition practices, and usefulness of disclosures. The ASU is effective for annual periods, and interim periods within those annual periods, beginning after December 15, 2016. The adoption of this standard effective April 1, 2017 is not expected to have a material impact on the Company’s consolidated financial statements.</t>
  </si>
  <si>
    <t>Fair Value (Policies)</t>
  </si>
  <si>
    <t>Accounting by Creditors for Impairment of a Loan</t>
  </si>
  <si>
    <t>Retirement Plan-Components of Net Periodic Pension Cost (Tables)</t>
  </si>
  <si>
    <t>Periodic Pension Expense</t>
  </si>
  <si>
    <t>Securities (Tables)</t>
  </si>
  <si>
    <t>Available for Sale Securities and Held to Maturity Securities</t>
  </si>
  <si>
    <t>Contractual Maturity Data for Securities</t>
  </si>
  <si>
    <t>Gross Unrealized Losses and Fair Value of Related Securities</t>
  </si>
  <si>
    <t>Loans Receivable and Allowance for Loan Losses (Tables)</t>
  </si>
  <si>
    <t>Summary of Loans by Segment</t>
  </si>
  <si>
    <t>Allowance for Loan Losses</t>
  </si>
  <si>
    <t>Allocation of Allowance for Loan Losses by Loan Class</t>
  </si>
  <si>
    <t>Aggregate Amount of Classified Loan Balances</t>
  </si>
  <si>
    <t>Information with Respect to Nonaccrual Loans</t>
  </si>
  <si>
    <t>the factors indicating doubtful collectability no longer exist and the Bank expects repayment of the remaining contractual amounts due.</t>
  </si>
  <si>
    <t>Information about Delinquencies in Loan Portfolio</t>
  </si>
  <si>
    <t>Impaired Loans, None of which had Related Allowance</t>
  </si>
  <si>
    <t>Troubled Debt Restructurings by Class</t>
  </si>
  <si>
    <t>Fair Value (Tables)</t>
  </si>
  <si>
    <t>Assets Measured at Fair Value on Recurring Basis</t>
  </si>
  <si>
    <t>Assets Measured at Fair Value on Non-Recurring Basis</t>
  </si>
  <si>
    <t>Additional Quantitative Information about Assets Measured at Fair Value on Nonrecurring Basis</t>
  </si>
  <si>
    <t>Carrying Amounts and Fair Values of Financial Instruments</t>
  </si>
  <si>
    <t>Basis of Presentation - Additional Information (Detail) (USD $)</t>
  </si>
  <si>
    <t>0 Months Ended</t>
  </si>
  <si>
    <t>Apr. 01, 2014</t>
  </si>
  <si>
    <t>Basis Of Presentation [Line Items]</t>
  </si>
  <si>
    <t>Entity incorporation date</t>
  </si>
  <si>
    <t>Net proceeds from issuance of common stock</t>
  </si>
  <si>
    <t>Per share price of common stock</t>
  </si>
  <si>
    <t>Common stock, shares outstanding before second step conversion</t>
  </si>
  <si>
    <t>Conversion rate</t>
  </si>
  <si>
    <t>Clifton MHC [Member]</t>
  </si>
  <si>
    <t>Common shares owned before second step conversion</t>
  </si>
  <si>
    <t>Percentage of shares owned before second step conversion</t>
  </si>
  <si>
    <t>ESOP [Member]</t>
  </si>
  <si>
    <t>Earnings Per Share (EPS) - Additional Information (Detail)</t>
  </si>
  <si>
    <t>Incremental shares related to outstanding options included in calculation of diluted EPS</t>
  </si>
  <si>
    <t>Antidilutive shares excluded from calculation of diluted EPS</t>
  </si>
  <si>
    <t>Retirement Plan-Components of Net Periodic Pension Cost - Periodic Pension Expense (Detail) (USD $)</t>
  </si>
  <si>
    <t>Defined Benefit Plan, Change in Benefit Obligation [Roll Forward]</t>
  </si>
  <si>
    <t>Securities - Available for Sale Securities and Held to Maturity Securities (Detail) (USD $)</t>
  </si>
  <si>
    <t>Investment Holdings [Line Items]</t>
  </si>
  <si>
    <t>Available for sale, Amortized Cost</t>
  </si>
  <si>
    <t>Available for sale, Gross Unrealized Gains</t>
  </si>
  <si>
    <t>Available for sale, Gross Unrealized Losses</t>
  </si>
  <si>
    <t>Available for sale, Fair Value</t>
  </si>
  <si>
    <t>Held to maturity, Amortized Cost</t>
  </si>
  <si>
    <t>Held to maturity, Gross Unrealized Gains</t>
  </si>
  <si>
    <t>Held to maturity, Gross Unrealized Losses</t>
  </si>
  <si>
    <t>Held to maturity, Fair Value</t>
  </si>
  <si>
    <t>Mortgage-Backed Securities [Member]</t>
  </si>
  <si>
    <t>Mortgage-Backed Securities [Member] | Federal National Mortgage Association [Member]</t>
  </si>
  <si>
    <t>Mortgage-Backed Securities [Member] | Federal Home Loan Mortgage Corporation [Member]</t>
  </si>
  <si>
    <t>Mortgage-Backed Securities [Member] | Government National Mortgage Association [Member]</t>
  </si>
  <si>
    <t>Debt Securities [Member]</t>
  </si>
  <si>
    <t>Debt Securities [Member] | Government-Sponsored Enterprises [Member]</t>
  </si>
  <si>
    <t>Debt Securities [Member] | Municipal Bonds [Member]</t>
  </si>
  <si>
    <t>Debt Securities [Member] | Corporate Bonds [Member]</t>
  </si>
  <si>
    <t>Securities - Contractual Maturity Data for Securities (Detail) (USD $)</t>
  </si>
  <si>
    <t>Available for sale, Due after five through ten years, Amortized Cost</t>
  </si>
  <si>
    <t>Available for sale, Due after ten years, Amortized Cost</t>
  </si>
  <si>
    <t>Held to maturity, Due after one through five years, Amortized Cost</t>
  </si>
  <si>
    <t>Held to maturity, Due after five through ten years, Amortized Cost</t>
  </si>
  <si>
    <t>Held to maturity, Due after ten years, Amortized Cost</t>
  </si>
  <si>
    <t>Available for sale, Due after five through ten years, Fair Value</t>
  </si>
  <si>
    <t>Available for sale, Due after ten years, Fair Value</t>
  </si>
  <si>
    <t>Held to maturity, Due after one through five years, Fair Value</t>
  </si>
  <si>
    <t>Held to maturity, Due after five through ten years, Fair Value</t>
  </si>
  <si>
    <t>Held to maturity, Due after ten years, Fair Value</t>
  </si>
  <si>
    <t>Available for sale, Due after one but within five years, Amortized Cost</t>
  </si>
  <si>
    <t>Held to maturity, Due less than one year, Amortized Cost</t>
  </si>
  <si>
    <t>Available for sale, Due after one but within five years, Fair Value</t>
  </si>
  <si>
    <t>Held to maturity, Due less than one year, Fair Value</t>
  </si>
  <si>
    <t>Securities - Additional Information (Detail) (USD $)</t>
  </si>
  <si>
    <t>Realized gain on securities available for sale</t>
  </si>
  <si>
    <t>Held-to-maturity Securities, sold security, at carrying value</t>
  </si>
  <si>
    <t>Available for sale securities sold security realized loss</t>
  </si>
  <si>
    <t>Held to maturity securities sold security realized gain</t>
  </si>
  <si>
    <t>Held to maturity securities sold security realized loss</t>
  </si>
  <si>
    <t>Maximum [Member] | Residential Mortgage Loans [Member]</t>
  </si>
  <si>
    <t>Contractual maturities</t>
  </si>
  <si>
    <t>'15 years</t>
  </si>
  <si>
    <t>Maximum [Member] | Multi-Family Loans [Member]</t>
  </si>
  <si>
    <t>'10 years</t>
  </si>
  <si>
    <t>Minimum [Member] | Multi-Family Loans [Member]</t>
  </si>
  <si>
    <t>'5 years</t>
  </si>
  <si>
    <t>Held to maturity securities maximum percentage of remaining principal balance</t>
  </si>
  <si>
    <t>Federal National Mortgage Association [Member]</t>
  </si>
  <si>
    <t>Number of FNMA MBS not representing other than temporary impairment</t>
  </si>
  <si>
    <t>Federal Home Loan Mortgage Corporation [Member]</t>
  </si>
  <si>
    <t>Government National Mortgage Association [Member]</t>
  </si>
  <si>
    <t>Government-Sponsored Enterprises [Member]</t>
  </si>
  <si>
    <t>Municipal Bonds [Member]</t>
  </si>
  <si>
    <t>Securities - Gross Unrealized Losses and Fair Value of Related Securities (Detail) (USD $)</t>
  </si>
  <si>
    <t>Available for sale, Less Than 12 Months, Fair Value</t>
  </si>
  <si>
    <t>Held to maturity, Less Than 12 Months, Fair Value</t>
  </si>
  <si>
    <t>Available for sale, Less Than 12 Months, Gross Unrealized Losses</t>
  </si>
  <si>
    <t>Held to maturity, Less Than 12 Months, Gross Unrealized Losses</t>
  </si>
  <si>
    <t>Available for sale, 12 Months or More, Fair Value</t>
  </si>
  <si>
    <t>Held to maturity, 12 Months or More, Fair Value</t>
  </si>
  <si>
    <t>Available for sale, 12 Months or More, Gross Unrealized Losses</t>
  </si>
  <si>
    <t>Held to maturity, 12 Months or More, Gross Unrealized Losses</t>
  </si>
  <si>
    <t>Available for sale, Total, Fair Value</t>
  </si>
  <si>
    <t>Held to maturity, Total, Fair Value</t>
  </si>
  <si>
    <t>Available for sale, Total, Gross Unrealized Losses</t>
  </si>
  <si>
    <t>Held to maturity, Total, Gross Unrealized Losses</t>
  </si>
  <si>
    <t>Mortgage-Backed Securities [Member] | Federal Securities [Member]</t>
  </si>
  <si>
    <t>Loans Receivable and Allowance for Loan Losses - Summary of Loans by Segment (Detail) (USD $)</t>
  </si>
  <si>
    <t>Accounts, Notes, Loans and Financing Receivable [Line Items]</t>
  </si>
  <si>
    <t>Loan in process and unamortized yield adjustments</t>
  </si>
  <si>
    <t>One-to-Four-Family Real Estate [Member]</t>
  </si>
  <si>
    <t>Multi-Family Loans [Member]</t>
  </si>
  <si>
    <t>Commercial Real Estate [Member]</t>
  </si>
  <si>
    <t>Construction Real Estate [Member]</t>
  </si>
  <si>
    <t>Real Estate [Member]</t>
  </si>
  <si>
    <t>Total real estate loans</t>
  </si>
  <si>
    <t>Real Estate [Member] | One-to-Four-Family Real Estate [Member]</t>
  </si>
  <si>
    <t>Real Estate [Member] | Multi-Family Loans [Member]</t>
  </si>
  <si>
    <t>Real Estate [Member] | Commercial Real Estate [Member]</t>
  </si>
  <si>
    <t>Real Estate [Member] | Construction Real Estate [Member]</t>
  </si>
  <si>
    <t>Consumer [Member]</t>
  </si>
  <si>
    <t>Total consumer loans</t>
  </si>
  <si>
    <t>Consumer [Member] | Second Mortgage [Member]</t>
  </si>
  <si>
    <t>Consumer [Member] | Passbook or Certificate [Member]</t>
  </si>
  <si>
    <t>Consumer [Member] | Equity Lines of Credit [Member]</t>
  </si>
  <si>
    <t>Consumer [Member] | Other Loans [Member]</t>
  </si>
  <si>
    <t>Loans Receivable and Allowance for Loan Losses - Additional Information (Detail) (USD $)</t>
  </si>
  <si>
    <t>12 Months Ended</t>
  </si>
  <si>
    <t>Loan</t>
  </si>
  <si>
    <t>Troubled Debt Restructuring [Member]</t>
  </si>
  <si>
    <t>Minimum [Member]</t>
  </si>
  <si>
    <t>Number of unsecured loans in other loans</t>
  </si>
  <si>
    <t>Loans on non accrual status</t>
  </si>
  <si>
    <t>'90 days</t>
  </si>
  <si>
    <t>Non accrual status to satisfy the loan terms</t>
  </si>
  <si>
    <t>'6 months</t>
  </si>
  <si>
    <t>Loans that are past due greater than 90 days</t>
  </si>
  <si>
    <t>Troubled debt restructuring total</t>
  </si>
  <si>
    <t>90 Days or More Past Due</t>
  </si>
  <si>
    <t>Number of new troubled debt restructurings</t>
  </si>
  <si>
    <t>Period for assumption of trouble debt restructuring</t>
  </si>
  <si>
    <t>'12 months</t>
  </si>
  <si>
    <t>Number of defaults of new troubled debt restructuring</t>
  </si>
  <si>
    <t>Loans Receivable and Allowance for Loan Losses - Allowance for Loan Losses (Detail) (USD $)</t>
  </si>
  <si>
    <t>Jun. 30, 2014</t>
  </si>
  <si>
    <t>Second Mortgage and Equity Lines of Credit [Member]</t>
  </si>
  <si>
    <t>Passbook or Certificate and Other Loans [Member]</t>
  </si>
  <si>
    <t>Unallocated [Member]</t>
  </si>
  <si>
    <t>Total allowance for loan losses, beginning balance</t>
  </si>
  <si>
    <t>Total allowance for loan losses, ending balance</t>
  </si>
  <si>
    <t>Loans Receivable and Allowance for Loan Losses - Allocation of Allowance for Loan Losses by Loan Class (Detail) (USD $)</t>
  </si>
  <si>
    <t>Jun. 30, 2013</t>
  </si>
  <si>
    <t>Mar. 31, 2013</t>
  </si>
  <si>
    <t>Loans Receivable and Allowance for Loan Losses - Aggregate Amount of Classified Loan Balances (Detail) (USD $)</t>
  </si>
  <si>
    <t>Special mention loan</t>
  </si>
  <si>
    <t>Substandard loan</t>
  </si>
  <si>
    <t>Doubtful loan</t>
  </si>
  <si>
    <t>Loss loan</t>
  </si>
  <si>
    <t>Loans Receivable and Allowance for Loan Losses - Information with Respect to Nonaccrual Loans (Detail) (USD $)</t>
  </si>
  <si>
    <t>Loans Receivable and Allowance for Loan Losses - Information about Delinquencies in Loan Portfolio (Detail) (USD $)</t>
  </si>
  <si>
    <t>30-59 Days Past Due</t>
  </si>
  <si>
    <t>60-89 Days Past Due</t>
  </si>
  <si>
    <t>Total Past Due</t>
  </si>
  <si>
    <t>Consumer [Member] | Second Mortgage and Equity Lines of Credit [Member]</t>
  </si>
  <si>
    <t>Consumer [Member] | Passbook or Certificate and Other Loans [Member]</t>
  </si>
  <si>
    <t>Loans Receivable and Allowance for Loan Losses - Impaired Loans, None of which had Related Allowance (Detail) (USD $)</t>
  </si>
  <si>
    <t>Total impaired loans, Recorded Investment</t>
  </si>
  <si>
    <t>Total impaired loans, Unpaid Principal Balance</t>
  </si>
  <si>
    <t>Total impaired loans, Average Recorded Investment</t>
  </si>
  <si>
    <t>Total impaired loans, Interest Income Recognized</t>
  </si>
  <si>
    <t>Loans Receivable and Allowance for Loan Losses - Troubled Debt Restructurings by Class (Detail) (USD $)</t>
  </si>
  <si>
    <t>SecurityLoan</t>
  </si>
  <si>
    <t>Financing Receivable, Modifications [Line Items]</t>
  </si>
  <si>
    <t>Number of Loans</t>
  </si>
  <si>
    <t>Pre-restructuring Outstanding Recorded Investment</t>
  </si>
  <si>
    <t>Post-restructuring Outstanding Recorded Investment</t>
  </si>
  <si>
    <t>Charge-off Recorded Upon Restructuring</t>
  </si>
  <si>
    <t>Fair Value - Assets Measured at Fair Value on Recurring Basis (Detail) (USD $)</t>
  </si>
  <si>
    <t>Fair Value, Assets and Liabilities Measured on Recurring and Nonrecurring Basis [Line Items]</t>
  </si>
  <si>
    <t>Fair Value, Measurements, Recurring [Member] | Carrying Value [Member]</t>
  </si>
  <si>
    <t>Fair Value, Measurements, Recurring [Member] | Carrying Value [Member] | Debt Securities [Member] | Government-Sponsored Enterprises [Member]</t>
  </si>
  <si>
    <t>Fair Value, Measurements, Recurring [Member] | Carrying Value [Member] | Mortgage-Backed Securities [Member] | Federal National Mortgage Association [Member]</t>
  </si>
  <si>
    <t>(Level 1) Quoted Prices in Active Markets for Identical Assets [Member] | Fair Value, Measurements, Recurring [Member]</t>
  </si>
  <si>
    <t>(Level 1) Quoted Prices in Active Markets for Identical Assets [Member] | Fair Value, Measurements, Recurring [Member] | Debt Securities [Member] | Government-Sponsored Enterprises [Member]</t>
  </si>
  <si>
    <t>(Level 1) Quoted Prices in Active Markets for Identical Assets [Member] | Fair Value, Measurements, Recurring [Member] | Mortgage-Backed Securities [Member] | Federal National Mortgage Association [Member]</t>
  </si>
  <si>
    <t>(Level 2) Significant Other Observable Inputs [Member]</t>
  </si>
  <si>
    <t>(Level 2) Significant Other Observable Inputs [Member] | Fair Value, Measurements, Recurring [Member]</t>
  </si>
  <si>
    <t>(Level 2) Significant Other Observable Inputs [Member] | Fair Value, Measurements, Recurring [Member] | Debt Securities [Member] | Government-Sponsored Enterprises [Member]</t>
  </si>
  <si>
    <t>(Level 2) Significant Other Observable Inputs [Member] | Fair Value, Measurements, Recurring [Member] | Mortgage-Backed Securities [Member] | Federal National Mortgage Association [Member]</t>
  </si>
  <si>
    <t>(Level 3) Significant Unobservable Inputs [Member] | Fair Value, Measurements, Recurring [Member]</t>
  </si>
  <si>
    <t>(Level 3) Significant Unobservable Inputs [Member] | Fair Value, Measurements, Recurring [Member] | Debt Securities [Member] | Government-Sponsored Enterprises [Member]</t>
  </si>
  <si>
    <t>(Level 3) Significant Unobservable Inputs [Member] | Fair Value, Measurements, Recurring [Member] | Mortgage-Backed Securities [Member] | Federal National Mortgage Association [Member]</t>
  </si>
  <si>
    <t>Fair Value - Assets Measured at Fair Value on Non-Recurring Basis (Detail) (Impaired Loan [Member], USD $)</t>
  </si>
  <si>
    <t>Carrying Value [Member]</t>
  </si>
  <si>
    <t>Fair value assets measured on non-recurring basis</t>
  </si>
  <si>
    <t>(Level 1) Quoted Prices in Active Markets for Identical Assets [Member]</t>
  </si>
  <si>
    <t>(Level 3) Significant Unobservable Inputs [Member]</t>
  </si>
  <si>
    <t>Fair Value - Additional Information (Detail) (USD $)</t>
  </si>
  <si>
    <t>Liabilities measured at fair value on recurring or non-recurring basis</t>
  </si>
  <si>
    <t>Fair Value - Additional Quantitative Information about Assets Measured at Fair Value on Nonrecurring Basis (Detail) (Fair Value, Measurements, Nonrecurring [Member], Impaired Loan [Member], USD $)</t>
  </si>
  <si>
    <t>Fair Value Inputs, Assets, Quantitative Information [Line Items]</t>
  </si>
  <si>
    <t>Fair Value Estimate</t>
  </si>
  <si>
    <t>Valuation Techniques</t>
  </si>
  <si>
    <t xml:space="preserve">'Market valuation of underlying collateral </t>
  </si>
  <si>
    <t>'Market valuation of underlying collateral</t>
  </si>
  <si>
    <t>Selling costs, Range</t>
  </si>
  <si>
    <t>Selling costs, Weighted Average</t>
  </si>
  <si>
    <t>Maximum [Member]</t>
  </si>
  <si>
    <t>Fair Value - Carrying Amounts and Fair Values of Financial Instruments (Detail) (USD $)</t>
  </si>
  <si>
    <t>Securities held to maturity, carrying value</t>
  </si>
  <si>
    <t>Estimated 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b/>
      <sz val="10"/>
      <color theme="1"/>
      <name val="Times New Roman"/>
      <family val="1"/>
    </font>
    <font>
      <sz val="1"/>
      <color theme="1"/>
      <name val="Calibri"/>
      <family val="2"/>
      <scheme val="minor"/>
    </font>
    <font>
      <sz val="18"/>
      <color theme="1"/>
      <name val="Calibri"/>
      <family val="2"/>
      <scheme val="minor"/>
    </font>
    <font>
      <sz val="6"/>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right"/>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3" fontId="19" fillId="33" borderId="0" xfId="0" applyNumberFormat="1" applyFont="1" applyFill="1" applyAlignment="1">
      <alignment horizontal="right" wrapText="1"/>
    </xf>
    <xf numFmtId="0" fontId="25" fillId="0" borderId="0" xfId="0" applyFont="1" applyAlignment="1">
      <alignment horizontal="left" vertical="top" wrapText="1" indent="7"/>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5" fillId="0" borderId="0" xfId="0" applyFont="1" applyAlignment="1">
      <alignment horizontal="righ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wrapText="1"/>
    </xf>
    <xf numFmtId="3" fontId="19" fillId="0" borderId="0" xfId="0" applyNumberFormat="1" applyFont="1" applyAlignment="1">
      <alignment horizontal="right" wrapText="1"/>
    </xf>
    <xf numFmtId="0" fontId="19" fillId="0" borderId="0" xfId="0" applyFont="1" applyAlignment="1">
      <alignment horizontal="right"/>
    </xf>
    <xf numFmtId="0" fontId="19" fillId="0" borderId="0" xfId="0" applyFont="1" applyAlignment="1">
      <alignment horizontal="left" vertical="top" wrapText="1" indent="5"/>
    </xf>
    <xf numFmtId="0" fontId="19" fillId="0" borderId="0" xfId="0" applyFont="1" applyAlignment="1">
      <alignment vertical="top" wrapText="1"/>
    </xf>
    <xf numFmtId="0" fontId="19" fillId="33" borderId="0" xfId="0" applyFont="1" applyFill="1" applyAlignment="1">
      <alignment horizontal="left" vertical="top" wrapText="1" indent="3"/>
    </xf>
    <xf numFmtId="0" fontId="22" fillId="33" borderId="0" xfId="0" applyFont="1" applyFill="1" applyAlignment="1">
      <alignment wrapText="1"/>
    </xf>
    <xf numFmtId="0" fontId="19" fillId="33" borderId="0" xfId="0" applyFont="1" applyFill="1" applyAlignment="1">
      <alignment vertical="top" wrapText="1"/>
    </xf>
    <xf numFmtId="0" fontId="25" fillId="33" borderId="0" xfId="0" applyFont="1" applyFill="1" applyAlignment="1">
      <alignment horizontal="left" vertical="top" wrapText="1" indent="7"/>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right"/>
    </xf>
    <xf numFmtId="0" fontId="25" fillId="33" borderId="0" xfId="0" applyFont="1" applyFill="1" applyAlignment="1">
      <alignment horizontal="right" wrapText="1"/>
    </xf>
    <xf numFmtId="0" fontId="24" fillId="0" borderId="0" xfId="0" applyFont="1"/>
    <xf numFmtId="0" fontId="23" fillId="0" borderId="0" xfId="0" applyFont="1" applyAlignment="1">
      <alignment wrapText="1"/>
    </xf>
    <xf numFmtId="15" fontId="24" fillId="0" borderId="0" xfId="0" applyNumberFormat="1" applyFont="1"/>
    <xf numFmtId="0" fontId="26" fillId="0" borderId="0" xfId="0" applyFont="1" applyAlignment="1">
      <alignment wrapText="1"/>
    </xf>
    <xf numFmtId="0" fontId="27" fillId="0" borderId="0" xfId="0" applyFont="1" applyAlignment="1">
      <alignment wrapText="1"/>
    </xf>
    <xf numFmtId="0" fontId="25" fillId="33" borderId="0" xfId="0" applyFont="1" applyFill="1" applyAlignment="1">
      <alignment horizontal="left" vertical="top" wrapText="1" indent="5"/>
    </xf>
    <xf numFmtId="0" fontId="24" fillId="0" borderId="13" xfId="0" applyFont="1" applyBorder="1" applyAlignment="1">
      <alignment horizontal="center" wrapText="1"/>
    </xf>
    <xf numFmtId="0" fontId="19" fillId="0" borderId="0" xfId="0" applyFont="1" applyAlignment="1">
      <alignment horizontal="left" vertical="top" wrapText="1"/>
    </xf>
    <xf numFmtId="0" fontId="25" fillId="0" borderId="0" xfId="0" applyFont="1" applyAlignment="1">
      <alignment horizontal="left" vertical="top" wrapText="1" inden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9" fillId="33" borderId="0" xfId="0" applyFont="1" applyFill="1" applyAlignment="1">
      <alignment horizontal="left" vertical="top" wrapText="1" indent="1"/>
    </xf>
    <xf numFmtId="0" fontId="29" fillId="33" borderId="0" xfId="0" applyFont="1" applyFill="1" applyAlignment="1">
      <alignment horizontal="left" vertical="top" wrapText="1" indent="1"/>
    </xf>
    <xf numFmtId="0" fontId="28" fillId="0" borderId="0" xfId="0" applyFont="1" applyAlignment="1">
      <alignment wrapText="1"/>
    </xf>
    <xf numFmtId="0" fontId="25" fillId="33" borderId="0" xfId="0" applyFont="1" applyFill="1" applyAlignment="1">
      <alignment horizontal="right"/>
    </xf>
    <xf numFmtId="15" fontId="29" fillId="33" borderId="0" xfId="0" applyNumberFormat="1" applyFont="1" applyFill="1" applyAlignment="1">
      <alignment horizontal="left" vertical="top" wrapText="1" indent="1"/>
    </xf>
    <xf numFmtId="0" fontId="29" fillId="0" borderId="0" xfId="0" applyFont="1" applyAlignment="1">
      <alignment horizontal="left" vertical="top" indent="1"/>
    </xf>
    <xf numFmtId="0" fontId="19" fillId="33" borderId="0" xfId="0" applyFont="1" applyFill="1" applyAlignment="1">
      <alignment horizontal="center" wrapText="1"/>
    </xf>
    <xf numFmtId="0" fontId="19" fillId="33" borderId="0" xfId="0" applyFont="1" applyFill="1" applyAlignment="1">
      <alignment horizontal="center"/>
    </xf>
    <xf numFmtId="0" fontId="29" fillId="0" borderId="0" xfId="0" applyFont="1" applyAlignment="1">
      <alignment horizontal="left" vertical="top" wrapText="1" inden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66761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2" t="s">
        <v>217</v>
      </c>
      <c r="B4" s="4" t="s">
        <v>5</v>
      </c>
    </row>
    <row r="5" spans="1:2" x14ac:dyDescent="0.25">
      <c r="A5" s="12"/>
      <c r="B5" s="14" t="s">
        <v>219</v>
      </c>
    </row>
    <row r="6" spans="1:2" ht="409.6" x14ac:dyDescent="0.25">
      <c r="A6" s="12"/>
      <c r="B6" s="14" t="s">
        <v>220</v>
      </c>
    </row>
    <row r="7" spans="1:2" ht="268.5" x14ac:dyDescent="0.25">
      <c r="A7" s="12"/>
      <c r="B7" s="14" t="s">
        <v>221</v>
      </c>
    </row>
    <row r="8" spans="1:2" ht="409.6" x14ac:dyDescent="0.25">
      <c r="A8" s="12"/>
      <c r="B8" s="14" t="s">
        <v>222</v>
      </c>
    </row>
    <row r="9" spans="1:2" ht="115.5" x14ac:dyDescent="0.25">
      <c r="A9" s="12"/>
      <c r="B9" s="14" t="s">
        <v>22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t="s">
        <v>5</v>
      </c>
    </row>
    <row r="4" spans="1:2" x14ac:dyDescent="0.25">
      <c r="A4" s="12" t="s">
        <v>224</v>
      </c>
      <c r="B4" s="4" t="s">
        <v>5</v>
      </c>
    </row>
    <row r="5" spans="1:2" x14ac:dyDescent="0.25">
      <c r="A5" s="12"/>
      <c r="B5" s="15" t="s">
        <v>226</v>
      </c>
    </row>
    <row r="6" spans="1:2" ht="409.6" x14ac:dyDescent="0.25">
      <c r="A6" s="12"/>
      <c r="B6" s="14" t="s">
        <v>22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2.7109375" customWidth="1"/>
    <col min="5" max="5" width="5.28515625" customWidth="1"/>
    <col min="6" max="8" width="2.7109375" customWidth="1"/>
    <col min="9" max="9" width="5.5703125" customWidth="1"/>
    <col min="10" max="12" width="2.7109375" customWidth="1"/>
    <col min="13" max="13" width="5.28515625" customWidth="1"/>
    <col min="14" max="16" width="2.7109375" customWidth="1"/>
    <col min="17" max="17" width="5.5703125" customWidth="1"/>
    <col min="18" max="18" width="2.7109375"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9</v>
      </c>
      <c r="B3" s="11" t="s">
        <v>5</v>
      </c>
      <c r="C3" s="11"/>
      <c r="D3" s="11"/>
      <c r="E3" s="11"/>
      <c r="F3" s="11"/>
      <c r="G3" s="11"/>
      <c r="H3" s="11"/>
      <c r="I3" s="11"/>
      <c r="J3" s="11"/>
      <c r="K3" s="11"/>
      <c r="L3" s="11"/>
      <c r="M3" s="11"/>
      <c r="N3" s="11"/>
      <c r="O3" s="11"/>
      <c r="P3" s="11"/>
      <c r="Q3" s="11"/>
      <c r="R3" s="11"/>
    </row>
    <row r="4" spans="1:18" ht="15" customHeight="1" x14ac:dyDescent="0.25">
      <c r="A4" s="12" t="s">
        <v>228</v>
      </c>
      <c r="B4" s="11" t="s">
        <v>5</v>
      </c>
      <c r="C4" s="11"/>
      <c r="D4" s="11"/>
      <c r="E4" s="11"/>
      <c r="F4" s="11"/>
      <c r="G4" s="11"/>
      <c r="H4" s="11"/>
      <c r="I4" s="11"/>
      <c r="J4" s="11"/>
      <c r="K4" s="11"/>
      <c r="L4" s="11"/>
      <c r="M4" s="11"/>
      <c r="N4" s="11"/>
      <c r="O4" s="11"/>
      <c r="P4" s="11"/>
      <c r="Q4" s="11"/>
      <c r="R4" s="11"/>
    </row>
    <row r="5" spans="1:18" x14ac:dyDescent="0.25">
      <c r="A5" s="12"/>
      <c r="B5" s="31" t="s">
        <v>230</v>
      </c>
      <c r="C5" s="31"/>
      <c r="D5" s="31"/>
      <c r="E5" s="31"/>
      <c r="F5" s="31"/>
      <c r="G5" s="31"/>
      <c r="H5" s="31"/>
      <c r="I5" s="31"/>
      <c r="J5" s="31"/>
      <c r="K5" s="31"/>
      <c r="L5" s="31"/>
      <c r="M5" s="31"/>
      <c r="N5" s="31"/>
      <c r="O5" s="31"/>
      <c r="P5" s="31"/>
      <c r="Q5" s="31"/>
      <c r="R5" s="31"/>
    </row>
    <row r="6" spans="1:18" ht="25.5" customHeight="1" x14ac:dyDescent="0.25">
      <c r="A6" s="12"/>
      <c r="B6" s="32" t="s">
        <v>231</v>
      </c>
      <c r="C6" s="32"/>
      <c r="D6" s="32"/>
      <c r="E6" s="32"/>
      <c r="F6" s="32"/>
      <c r="G6" s="32"/>
      <c r="H6" s="32"/>
      <c r="I6" s="32"/>
      <c r="J6" s="32"/>
      <c r="K6" s="32"/>
      <c r="L6" s="32"/>
      <c r="M6" s="32"/>
      <c r="N6" s="32"/>
      <c r="O6" s="32"/>
      <c r="P6" s="32"/>
      <c r="Q6" s="32"/>
      <c r="R6" s="32"/>
    </row>
    <row r="7" spans="1:18" ht="15.75" x14ac:dyDescent="0.25">
      <c r="A7" s="12"/>
      <c r="B7" s="33"/>
      <c r="C7" s="33"/>
      <c r="D7" s="33"/>
      <c r="E7" s="33"/>
      <c r="F7" s="33"/>
      <c r="G7" s="33"/>
      <c r="H7" s="33"/>
      <c r="I7" s="33"/>
      <c r="J7" s="33"/>
      <c r="K7" s="33"/>
      <c r="L7" s="33"/>
      <c r="M7" s="33"/>
      <c r="N7" s="33"/>
      <c r="O7" s="33"/>
      <c r="P7" s="33"/>
      <c r="Q7" s="33"/>
      <c r="R7" s="33"/>
    </row>
    <row r="8" spans="1:18" x14ac:dyDescent="0.25">
      <c r="A8" s="12"/>
      <c r="B8" s="14"/>
      <c r="C8" s="14"/>
      <c r="D8" s="14"/>
      <c r="E8" s="14"/>
      <c r="F8" s="14"/>
      <c r="G8" s="14"/>
      <c r="H8" s="14"/>
      <c r="I8" s="14"/>
      <c r="J8" s="14"/>
      <c r="K8" s="14"/>
      <c r="L8" s="14"/>
      <c r="M8" s="14"/>
      <c r="N8" s="14"/>
      <c r="O8" s="14"/>
      <c r="P8" s="14"/>
      <c r="Q8" s="14"/>
      <c r="R8" s="14"/>
    </row>
    <row r="9" spans="1:18" x14ac:dyDescent="0.25">
      <c r="A9" s="12"/>
      <c r="B9" s="27"/>
      <c r="C9" s="27" t="s">
        <v>232</v>
      </c>
      <c r="D9" s="28" t="s">
        <v>233</v>
      </c>
      <c r="E9" s="28"/>
      <c r="F9" s="28"/>
      <c r="G9" s="28"/>
      <c r="H9" s="28"/>
      <c r="I9" s="28"/>
      <c r="J9" s="27"/>
      <c r="K9" s="27" t="s">
        <v>232</v>
      </c>
      <c r="L9" s="28" t="s">
        <v>235</v>
      </c>
      <c r="M9" s="28"/>
      <c r="N9" s="28"/>
      <c r="O9" s="28"/>
      <c r="P9" s="28"/>
      <c r="Q9" s="28"/>
      <c r="R9" s="27"/>
    </row>
    <row r="10" spans="1:18" ht="15.75" thickBot="1" x14ac:dyDescent="0.3">
      <c r="A10" s="12"/>
      <c r="B10" s="27"/>
      <c r="C10" s="27"/>
      <c r="D10" s="29" t="s">
        <v>234</v>
      </c>
      <c r="E10" s="29"/>
      <c r="F10" s="29"/>
      <c r="G10" s="29"/>
      <c r="H10" s="29"/>
      <c r="I10" s="29"/>
      <c r="J10" s="27"/>
      <c r="K10" s="27"/>
      <c r="L10" s="29" t="s">
        <v>234</v>
      </c>
      <c r="M10" s="29"/>
      <c r="N10" s="29"/>
      <c r="O10" s="29"/>
      <c r="P10" s="29"/>
      <c r="Q10" s="29"/>
      <c r="R10" s="27"/>
    </row>
    <row r="11" spans="1:18" ht="15.75" thickBot="1" x14ac:dyDescent="0.3">
      <c r="A11" s="12"/>
      <c r="B11" s="16"/>
      <c r="C11" s="16" t="s">
        <v>232</v>
      </c>
      <c r="D11" s="30">
        <v>2014</v>
      </c>
      <c r="E11" s="30"/>
      <c r="F11" s="16"/>
      <c r="G11" s="16" t="s">
        <v>232</v>
      </c>
      <c r="H11" s="30">
        <v>2013</v>
      </c>
      <c r="I11" s="30"/>
      <c r="J11" s="16"/>
      <c r="K11" s="16" t="s">
        <v>232</v>
      </c>
      <c r="L11" s="30">
        <v>2014</v>
      </c>
      <c r="M11" s="30"/>
      <c r="N11" s="16"/>
      <c r="O11" s="16" t="s">
        <v>232</v>
      </c>
      <c r="P11" s="30">
        <v>2013</v>
      </c>
      <c r="Q11" s="30"/>
      <c r="R11" s="16"/>
    </row>
    <row r="12" spans="1:18" x14ac:dyDescent="0.25">
      <c r="A12" s="12"/>
      <c r="B12" s="16"/>
      <c r="C12" s="16" t="s">
        <v>232</v>
      </c>
      <c r="D12" s="28" t="s">
        <v>236</v>
      </c>
      <c r="E12" s="28"/>
      <c r="F12" s="28"/>
      <c r="G12" s="28"/>
      <c r="H12" s="28"/>
      <c r="I12" s="28"/>
      <c r="J12" s="28"/>
      <c r="K12" s="28"/>
      <c r="L12" s="28"/>
      <c r="M12" s="28"/>
      <c r="N12" s="28"/>
      <c r="O12" s="28"/>
      <c r="P12" s="28"/>
      <c r="Q12" s="28"/>
      <c r="R12" s="16"/>
    </row>
    <row r="13" spans="1:18" x14ac:dyDescent="0.25">
      <c r="A13" s="12"/>
      <c r="B13" s="17" t="s">
        <v>237</v>
      </c>
      <c r="C13" s="18" t="s">
        <v>232</v>
      </c>
      <c r="D13" s="18" t="s">
        <v>238</v>
      </c>
      <c r="E13" s="19">
        <v>44</v>
      </c>
      <c r="F13" s="20" t="s">
        <v>232</v>
      </c>
      <c r="G13" s="18" t="s">
        <v>232</v>
      </c>
      <c r="H13" s="18" t="s">
        <v>238</v>
      </c>
      <c r="I13" s="19">
        <v>40</v>
      </c>
      <c r="J13" s="20" t="s">
        <v>232</v>
      </c>
      <c r="K13" s="18" t="s">
        <v>232</v>
      </c>
      <c r="L13" s="18" t="s">
        <v>238</v>
      </c>
      <c r="M13" s="19">
        <v>89</v>
      </c>
      <c r="N13" s="20" t="s">
        <v>232</v>
      </c>
      <c r="O13" s="18" t="s">
        <v>232</v>
      </c>
      <c r="P13" s="18" t="s">
        <v>238</v>
      </c>
      <c r="Q13" s="19">
        <v>80</v>
      </c>
      <c r="R13" s="20" t="s">
        <v>232</v>
      </c>
    </row>
    <row r="14" spans="1:18" x14ac:dyDescent="0.25">
      <c r="A14" s="12"/>
      <c r="B14" s="21" t="s">
        <v>239</v>
      </c>
      <c r="C14" s="14" t="s">
        <v>232</v>
      </c>
      <c r="D14" s="14"/>
      <c r="E14" s="22">
        <v>30</v>
      </c>
      <c r="F14" s="13" t="s">
        <v>232</v>
      </c>
      <c r="G14" s="14" t="s">
        <v>232</v>
      </c>
      <c r="H14" s="14"/>
      <c r="I14" s="22">
        <v>35</v>
      </c>
      <c r="J14" s="13" t="s">
        <v>232</v>
      </c>
      <c r="K14" s="14" t="s">
        <v>232</v>
      </c>
      <c r="L14" s="14"/>
      <c r="M14" s="22">
        <v>60</v>
      </c>
      <c r="N14" s="13" t="s">
        <v>232</v>
      </c>
      <c r="O14" s="14" t="s">
        <v>232</v>
      </c>
      <c r="P14" s="14"/>
      <c r="Q14" s="22">
        <v>70</v>
      </c>
      <c r="R14" s="13" t="s">
        <v>232</v>
      </c>
    </row>
    <row r="15" spans="1:18" x14ac:dyDescent="0.25">
      <c r="A15" s="12"/>
      <c r="B15" s="17" t="s">
        <v>240</v>
      </c>
      <c r="C15" s="18" t="s">
        <v>232</v>
      </c>
      <c r="D15" s="18"/>
      <c r="E15" s="19">
        <v>5</v>
      </c>
      <c r="F15" s="20" t="s">
        <v>232</v>
      </c>
      <c r="G15" s="18" t="s">
        <v>232</v>
      </c>
      <c r="H15" s="18"/>
      <c r="I15" s="19">
        <v>12</v>
      </c>
      <c r="J15" s="20" t="s">
        <v>232</v>
      </c>
      <c r="K15" s="18" t="s">
        <v>232</v>
      </c>
      <c r="L15" s="18"/>
      <c r="M15" s="19">
        <v>9</v>
      </c>
      <c r="N15" s="20" t="s">
        <v>232</v>
      </c>
      <c r="O15" s="18" t="s">
        <v>232</v>
      </c>
      <c r="P15" s="18"/>
      <c r="Q15" s="19">
        <v>24</v>
      </c>
      <c r="R15" s="20" t="s">
        <v>232</v>
      </c>
    </row>
    <row r="16" spans="1:18" x14ac:dyDescent="0.25">
      <c r="A16" s="12"/>
      <c r="B16" s="21" t="s">
        <v>241</v>
      </c>
      <c r="C16" s="14" t="s">
        <v>232</v>
      </c>
      <c r="D16" s="14"/>
      <c r="E16" s="22">
        <v>10</v>
      </c>
      <c r="F16" s="13" t="s">
        <v>232</v>
      </c>
      <c r="G16" s="14" t="s">
        <v>232</v>
      </c>
      <c r="H16" s="14"/>
      <c r="I16" s="22">
        <v>10</v>
      </c>
      <c r="J16" s="13" t="s">
        <v>232</v>
      </c>
      <c r="K16" s="14" t="s">
        <v>232</v>
      </c>
      <c r="L16" s="14"/>
      <c r="M16" s="22">
        <v>20</v>
      </c>
      <c r="N16" s="13" t="s">
        <v>232</v>
      </c>
      <c r="O16" s="14" t="s">
        <v>232</v>
      </c>
      <c r="P16" s="14"/>
      <c r="Q16" s="22">
        <v>20</v>
      </c>
      <c r="R16" s="13" t="s">
        <v>232</v>
      </c>
    </row>
    <row r="17" spans="1:18" ht="15.75" thickBot="1" x14ac:dyDescent="0.3">
      <c r="A17" s="12"/>
      <c r="B17" s="17" t="s">
        <v>242</v>
      </c>
      <c r="C17" s="18" t="s">
        <v>232</v>
      </c>
      <c r="D17" s="18"/>
      <c r="E17" s="19">
        <v>171</v>
      </c>
      <c r="F17" s="20" t="s">
        <v>232</v>
      </c>
      <c r="G17" s="18" t="s">
        <v>232</v>
      </c>
      <c r="H17" s="20"/>
      <c r="I17" s="23" t="s">
        <v>243</v>
      </c>
      <c r="J17" s="20" t="s">
        <v>232</v>
      </c>
      <c r="K17" s="18" t="s">
        <v>232</v>
      </c>
      <c r="L17" s="18"/>
      <c r="M17" s="19">
        <v>171</v>
      </c>
      <c r="N17" s="20" t="s">
        <v>232</v>
      </c>
      <c r="O17" s="18" t="s">
        <v>232</v>
      </c>
      <c r="P17" s="20"/>
      <c r="Q17" s="23" t="s">
        <v>243</v>
      </c>
      <c r="R17" s="20" t="s">
        <v>232</v>
      </c>
    </row>
    <row r="18" spans="1:18" x14ac:dyDescent="0.25">
      <c r="A18" s="12"/>
      <c r="B18" s="24"/>
      <c r="C18" s="24" t="s">
        <v>232</v>
      </c>
      <c r="D18" s="25"/>
      <c r="E18" s="25"/>
      <c r="F18" s="24"/>
      <c r="G18" s="24" t="s">
        <v>232</v>
      </c>
      <c r="H18" s="25"/>
      <c r="I18" s="25"/>
      <c r="J18" s="24"/>
      <c r="K18" s="24" t="s">
        <v>232</v>
      </c>
      <c r="L18" s="25"/>
      <c r="M18" s="25"/>
      <c r="N18" s="24"/>
      <c r="O18" s="24" t="s">
        <v>232</v>
      </c>
      <c r="P18" s="25"/>
      <c r="Q18" s="25"/>
      <c r="R18" s="24"/>
    </row>
    <row r="19" spans="1:18" ht="15.75" thickBot="1" x14ac:dyDescent="0.3">
      <c r="A19" s="12"/>
      <c r="B19" s="21" t="s">
        <v>244</v>
      </c>
      <c r="C19" s="16" t="s">
        <v>232</v>
      </c>
      <c r="D19" s="14" t="s">
        <v>238</v>
      </c>
      <c r="E19" s="22">
        <v>260</v>
      </c>
      <c r="F19" s="13" t="s">
        <v>232</v>
      </c>
      <c r="G19" s="16" t="s">
        <v>232</v>
      </c>
      <c r="H19" s="14" t="s">
        <v>238</v>
      </c>
      <c r="I19" s="22">
        <v>97</v>
      </c>
      <c r="J19" s="13" t="s">
        <v>232</v>
      </c>
      <c r="K19" s="16" t="s">
        <v>232</v>
      </c>
      <c r="L19" s="14" t="s">
        <v>238</v>
      </c>
      <c r="M19" s="22">
        <v>349</v>
      </c>
      <c r="N19" s="13" t="s">
        <v>232</v>
      </c>
      <c r="O19" s="16" t="s">
        <v>232</v>
      </c>
      <c r="P19" s="14" t="s">
        <v>238</v>
      </c>
      <c r="Q19" s="22">
        <v>194</v>
      </c>
      <c r="R19" s="13" t="s">
        <v>232</v>
      </c>
    </row>
    <row r="20" spans="1:18" ht="15.75" thickTop="1" x14ac:dyDescent="0.25">
      <c r="A20" s="12"/>
      <c r="B20" s="24"/>
      <c r="C20" s="24" t="s">
        <v>232</v>
      </c>
      <c r="D20" s="26"/>
      <c r="E20" s="26"/>
      <c r="F20" s="24"/>
      <c r="G20" s="24" t="s">
        <v>232</v>
      </c>
      <c r="H20" s="26"/>
      <c r="I20" s="26"/>
      <c r="J20" s="24"/>
      <c r="K20" s="24" t="s">
        <v>232</v>
      </c>
      <c r="L20" s="26"/>
      <c r="M20" s="26"/>
      <c r="N20" s="24"/>
      <c r="O20" s="24" t="s">
        <v>232</v>
      </c>
      <c r="P20" s="26"/>
      <c r="Q20" s="26"/>
      <c r="R20" s="24"/>
    </row>
  </sheetData>
  <mergeCells count="23">
    <mergeCell ref="D12:Q12"/>
    <mergeCell ref="A1:A2"/>
    <mergeCell ref="B1:R1"/>
    <mergeCell ref="B2:R2"/>
    <mergeCell ref="B3:R3"/>
    <mergeCell ref="A4:A20"/>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0"/>
  <sheetViews>
    <sheetView showGridLines="0" workbookViewId="0"/>
  </sheetViews>
  <sheetFormatPr defaultRowHeight="15" x14ac:dyDescent="0.25"/>
  <cols>
    <col min="1" max="2" width="36.5703125" bestFit="1" customWidth="1"/>
    <col min="3" max="3" width="11.28515625" customWidth="1"/>
    <col min="4" max="4" width="12.140625" customWidth="1"/>
    <col min="5" max="5" width="36.5703125" customWidth="1"/>
    <col min="6" max="7" width="11.28515625" customWidth="1"/>
    <col min="8" max="8" width="12.140625" customWidth="1"/>
    <col min="9" max="9" width="36.5703125" customWidth="1"/>
    <col min="10" max="11" width="11.28515625" customWidth="1"/>
    <col min="12" max="12" width="12.140625" customWidth="1"/>
    <col min="13" max="13" width="36.5703125" customWidth="1"/>
    <col min="14" max="15" width="11.28515625" customWidth="1"/>
    <col min="16" max="16" width="12.140625" customWidth="1"/>
    <col min="17" max="17" width="36.5703125" customWidth="1"/>
    <col min="18" max="19" width="11.28515625" customWidth="1"/>
    <col min="20" max="20" width="12.140625" customWidth="1"/>
    <col min="21" max="21" width="36.5703125" customWidth="1"/>
    <col min="22" max="23" width="11.28515625" customWidth="1"/>
    <col min="24" max="24" width="12.140625" customWidth="1"/>
    <col min="25" max="25" width="33.28515625" customWidth="1"/>
    <col min="26" max="26" width="11.28515625" customWidth="1"/>
  </cols>
  <sheetData>
    <row r="1" spans="1:26" ht="15" customHeight="1" x14ac:dyDescent="0.25">
      <c r="A1" s="7" t="s">
        <v>2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4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1" t="s">
        <v>247</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2"/>
      <c r="B6" s="32" t="s">
        <v>248</v>
      </c>
      <c r="C6" s="32"/>
      <c r="D6" s="32"/>
      <c r="E6" s="32"/>
      <c r="F6" s="32"/>
      <c r="G6" s="32"/>
      <c r="H6" s="32"/>
      <c r="I6" s="32"/>
      <c r="J6" s="32"/>
      <c r="K6" s="32"/>
      <c r="L6" s="32"/>
      <c r="M6" s="32"/>
      <c r="N6" s="32"/>
      <c r="O6" s="32"/>
      <c r="P6" s="32"/>
      <c r="Q6" s="32"/>
      <c r="R6" s="32"/>
      <c r="S6" s="32"/>
      <c r="T6" s="32"/>
      <c r="U6" s="32"/>
      <c r="V6" s="32"/>
      <c r="W6" s="32"/>
      <c r="X6" s="32"/>
      <c r="Y6" s="32"/>
      <c r="Z6" s="32"/>
    </row>
    <row r="7" spans="1:26" ht="15.75" x14ac:dyDescent="0.25">
      <c r="A7" s="12"/>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2"/>
      <c r="B8" s="14"/>
      <c r="C8" s="14"/>
      <c r="D8" s="14"/>
      <c r="E8" s="14"/>
      <c r="F8" s="14"/>
      <c r="G8" s="14"/>
      <c r="H8" s="14"/>
      <c r="I8" s="14"/>
      <c r="J8" s="14"/>
      <c r="K8" s="14"/>
      <c r="L8" s="14"/>
      <c r="M8" s="14"/>
      <c r="N8" s="14"/>
      <c r="O8" s="14"/>
      <c r="P8" s="14"/>
      <c r="Q8" s="14"/>
      <c r="R8" s="14"/>
    </row>
    <row r="9" spans="1:26" ht="15.75" thickBot="1" x14ac:dyDescent="0.3">
      <c r="A9" s="12"/>
      <c r="B9" s="16"/>
      <c r="C9" s="16" t="s">
        <v>232</v>
      </c>
      <c r="D9" s="45" t="s">
        <v>249</v>
      </c>
      <c r="E9" s="45"/>
      <c r="F9" s="45"/>
      <c r="G9" s="45"/>
      <c r="H9" s="45"/>
      <c r="I9" s="45"/>
      <c r="J9" s="45"/>
      <c r="K9" s="45"/>
      <c r="L9" s="45"/>
      <c r="M9" s="45"/>
      <c r="N9" s="45"/>
      <c r="O9" s="45"/>
      <c r="P9" s="45"/>
      <c r="Q9" s="45"/>
      <c r="R9" s="16"/>
    </row>
    <row r="10" spans="1:26" x14ac:dyDescent="0.25">
      <c r="A10" s="12"/>
      <c r="B10" s="27"/>
      <c r="C10" s="27" t="s">
        <v>232</v>
      </c>
      <c r="D10" s="47" t="s">
        <v>250</v>
      </c>
      <c r="E10" s="47"/>
      <c r="F10" s="48"/>
      <c r="G10" s="48" t="s">
        <v>232</v>
      </c>
      <c r="H10" s="47" t="s">
        <v>252</v>
      </c>
      <c r="I10" s="47"/>
      <c r="J10" s="48"/>
      <c r="K10" s="48" t="s">
        <v>232</v>
      </c>
      <c r="L10" s="47" t="s">
        <v>252</v>
      </c>
      <c r="M10" s="47"/>
      <c r="N10" s="48"/>
      <c r="O10" s="48" t="s">
        <v>232</v>
      </c>
      <c r="P10" s="47" t="s">
        <v>256</v>
      </c>
      <c r="Q10" s="47"/>
      <c r="R10" s="27"/>
    </row>
    <row r="11" spans="1:26" x14ac:dyDescent="0.25">
      <c r="A11" s="12"/>
      <c r="B11" s="27"/>
      <c r="C11" s="27"/>
      <c r="D11" s="46" t="s">
        <v>251</v>
      </c>
      <c r="E11" s="46"/>
      <c r="F11" s="27"/>
      <c r="G11" s="27"/>
      <c r="H11" s="46" t="s">
        <v>253</v>
      </c>
      <c r="I11" s="46"/>
      <c r="J11" s="27"/>
      <c r="K11" s="27"/>
      <c r="L11" s="46" t="s">
        <v>253</v>
      </c>
      <c r="M11" s="46"/>
      <c r="N11" s="27"/>
      <c r="O11" s="27"/>
      <c r="P11" s="46" t="s">
        <v>257</v>
      </c>
      <c r="Q11" s="46"/>
      <c r="R11" s="27"/>
    </row>
    <row r="12" spans="1:26" ht="15.75" thickBot="1" x14ac:dyDescent="0.3">
      <c r="A12" s="12"/>
      <c r="B12" s="27"/>
      <c r="C12" s="27"/>
      <c r="D12" s="45"/>
      <c r="E12" s="45"/>
      <c r="F12" s="27"/>
      <c r="G12" s="27"/>
      <c r="H12" s="45" t="s">
        <v>254</v>
      </c>
      <c r="I12" s="45"/>
      <c r="J12" s="27"/>
      <c r="K12" s="27"/>
      <c r="L12" s="45" t="s">
        <v>255</v>
      </c>
      <c r="M12" s="45"/>
      <c r="N12" s="27"/>
      <c r="O12" s="27"/>
      <c r="P12" s="45"/>
      <c r="Q12" s="45"/>
      <c r="R12" s="27"/>
    </row>
    <row r="13" spans="1:26" x14ac:dyDescent="0.25">
      <c r="A13" s="12"/>
      <c r="B13" s="16"/>
      <c r="C13" s="16" t="s">
        <v>232</v>
      </c>
      <c r="D13" s="46" t="s">
        <v>236</v>
      </c>
      <c r="E13" s="46"/>
      <c r="F13" s="46"/>
      <c r="G13" s="46"/>
      <c r="H13" s="46"/>
      <c r="I13" s="46"/>
      <c r="J13" s="46"/>
      <c r="K13" s="46"/>
      <c r="L13" s="46"/>
      <c r="M13" s="46"/>
      <c r="N13" s="46"/>
      <c r="O13" s="46"/>
      <c r="P13" s="46"/>
      <c r="Q13" s="46"/>
      <c r="R13" s="16"/>
    </row>
    <row r="14" spans="1:26" x14ac:dyDescent="0.25">
      <c r="A14" s="12"/>
      <c r="B14" s="36" t="s">
        <v>258</v>
      </c>
      <c r="C14" s="18" t="s">
        <v>232</v>
      </c>
      <c r="D14" s="18"/>
      <c r="E14" s="18"/>
      <c r="F14" s="18"/>
      <c r="G14" s="18" t="s">
        <v>232</v>
      </c>
      <c r="H14" s="18"/>
      <c r="I14" s="18"/>
      <c r="J14" s="18"/>
      <c r="K14" s="18" t="s">
        <v>232</v>
      </c>
      <c r="L14" s="18"/>
      <c r="M14" s="18"/>
      <c r="N14" s="18"/>
      <c r="O14" s="18" t="s">
        <v>232</v>
      </c>
      <c r="P14" s="18"/>
      <c r="Q14" s="18"/>
      <c r="R14" s="18"/>
    </row>
    <row r="15" spans="1:26" x14ac:dyDescent="0.25">
      <c r="A15" s="12"/>
      <c r="B15" s="37" t="s">
        <v>259</v>
      </c>
      <c r="C15" s="14" t="s">
        <v>232</v>
      </c>
      <c r="D15" s="14"/>
      <c r="E15" s="14"/>
      <c r="F15" s="14"/>
      <c r="G15" s="14" t="s">
        <v>232</v>
      </c>
      <c r="H15" s="14"/>
      <c r="I15" s="14"/>
      <c r="J15" s="14"/>
      <c r="K15" s="14" t="s">
        <v>232</v>
      </c>
      <c r="L15" s="14"/>
      <c r="M15" s="14"/>
      <c r="N15" s="14"/>
      <c r="O15" s="14" t="s">
        <v>232</v>
      </c>
      <c r="P15" s="14"/>
      <c r="Q15" s="14"/>
      <c r="R15" s="14"/>
    </row>
    <row r="16" spans="1:26" x14ac:dyDescent="0.25">
      <c r="A16" s="12"/>
      <c r="B16" s="38" t="s">
        <v>260</v>
      </c>
      <c r="C16" s="18" t="s">
        <v>232</v>
      </c>
      <c r="D16" s="18" t="s">
        <v>238</v>
      </c>
      <c r="E16" s="39">
        <v>5000</v>
      </c>
      <c r="F16" s="20" t="s">
        <v>232</v>
      </c>
      <c r="G16" s="18" t="s">
        <v>232</v>
      </c>
      <c r="H16" s="20" t="s">
        <v>238</v>
      </c>
      <c r="I16" s="23" t="s">
        <v>243</v>
      </c>
      <c r="J16" s="20" t="s">
        <v>232</v>
      </c>
      <c r="K16" s="18" t="s">
        <v>232</v>
      </c>
      <c r="L16" s="18" t="s">
        <v>238</v>
      </c>
      <c r="M16" s="19">
        <v>3</v>
      </c>
      <c r="N16" s="20" t="s">
        <v>232</v>
      </c>
      <c r="O16" s="18" t="s">
        <v>232</v>
      </c>
      <c r="P16" s="18" t="s">
        <v>238</v>
      </c>
      <c r="Q16" s="39">
        <v>4997</v>
      </c>
      <c r="R16" s="20" t="s">
        <v>232</v>
      </c>
    </row>
    <row r="17" spans="1:26" x14ac:dyDescent="0.25">
      <c r="A17" s="12"/>
      <c r="B17" s="37" t="s">
        <v>261</v>
      </c>
      <c r="C17" s="14" t="s">
        <v>232</v>
      </c>
      <c r="D17" s="14"/>
      <c r="E17" s="14"/>
      <c r="F17" s="14"/>
      <c r="G17" s="14" t="s">
        <v>232</v>
      </c>
      <c r="H17" s="14"/>
      <c r="I17" s="14"/>
      <c r="J17" s="14"/>
      <c r="K17" s="14" t="s">
        <v>232</v>
      </c>
      <c r="L17" s="14"/>
      <c r="M17" s="14"/>
      <c r="N17" s="14"/>
      <c r="O17" s="14" t="s">
        <v>232</v>
      </c>
      <c r="P17" s="14"/>
      <c r="Q17" s="14"/>
      <c r="R17" s="14"/>
    </row>
    <row r="18" spans="1:26" ht="26.25" thickBot="1" x14ac:dyDescent="0.3">
      <c r="A18" s="12"/>
      <c r="B18" s="38" t="s">
        <v>262</v>
      </c>
      <c r="C18" s="18" t="s">
        <v>232</v>
      </c>
      <c r="D18" s="18"/>
      <c r="E18" s="39">
        <v>9171</v>
      </c>
      <c r="F18" s="20" t="s">
        <v>232</v>
      </c>
      <c r="G18" s="18" t="s">
        <v>232</v>
      </c>
      <c r="H18" s="18"/>
      <c r="I18" s="19">
        <v>66</v>
      </c>
      <c r="J18" s="20" t="s">
        <v>232</v>
      </c>
      <c r="K18" s="18" t="s">
        <v>232</v>
      </c>
      <c r="L18" s="18"/>
      <c r="M18" s="19">
        <v>40</v>
      </c>
      <c r="N18" s="20" t="s">
        <v>232</v>
      </c>
      <c r="O18" s="18" t="s">
        <v>232</v>
      </c>
      <c r="P18" s="18"/>
      <c r="Q18" s="39">
        <v>9197</v>
      </c>
      <c r="R18" s="20" t="s">
        <v>232</v>
      </c>
    </row>
    <row r="19" spans="1:26" x14ac:dyDescent="0.25">
      <c r="A19" s="12"/>
      <c r="B19" s="24"/>
      <c r="C19" s="24" t="s">
        <v>232</v>
      </c>
      <c r="D19" s="25"/>
      <c r="E19" s="25"/>
      <c r="F19" s="24"/>
      <c r="G19" s="24" t="s">
        <v>232</v>
      </c>
      <c r="H19" s="25"/>
      <c r="I19" s="25"/>
      <c r="J19" s="24"/>
      <c r="K19" s="24" t="s">
        <v>232</v>
      </c>
      <c r="L19" s="25"/>
      <c r="M19" s="25"/>
      <c r="N19" s="24"/>
      <c r="O19" s="24" t="s">
        <v>232</v>
      </c>
      <c r="P19" s="25"/>
      <c r="Q19" s="25"/>
      <c r="R19" s="24"/>
    </row>
    <row r="20" spans="1:26" ht="15.75" thickBot="1" x14ac:dyDescent="0.3">
      <c r="A20" s="12"/>
      <c r="B20" s="40" t="s">
        <v>263</v>
      </c>
      <c r="C20" s="16" t="s">
        <v>232</v>
      </c>
      <c r="D20" s="41" t="s">
        <v>238</v>
      </c>
      <c r="E20" s="42">
        <v>14171</v>
      </c>
      <c r="F20" s="43" t="s">
        <v>232</v>
      </c>
      <c r="G20" s="16" t="s">
        <v>232</v>
      </c>
      <c r="H20" s="41" t="s">
        <v>238</v>
      </c>
      <c r="I20" s="44">
        <v>66</v>
      </c>
      <c r="J20" s="43" t="s">
        <v>232</v>
      </c>
      <c r="K20" s="16" t="s">
        <v>232</v>
      </c>
      <c r="L20" s="41" t="s">
        <v>238</v>
      </c>
      <c r="M20" s="44">
        <v>43</v>
      </c>
      <c r="N20" s="43" t="s">
        <v>232</v>
      </c>
      <c r="O20" s="16" t="s">
        <v>232</v>
      </c>
      <c r="P20" s="41" t="s">
        <v>238</v>
      </c>
      <c r="Q20" s="42">
        <v>14194</v>
      </c>
      <c r="R20" s="43" t="s">
        <v>232</v>
      </c>
    </row>
    <row r="21" spans="1:26" ht="15.75" thickTop="1" x14ac:dyDescent="0.25">
      <c r="A21" s="12"/>
      <c r="B21" s="24"/>
      <c r="C21" s="24" t="s">
        <v>232</v>
      </c>
      <c r="D21" s="26"/>
      <c r="E21" s="26"/>
      <c r="F21" s="24"/>
      <c r="G21" s="24" t="s">
        <v>232</v>
      </c>
      <c r="H21" s="26"/>
      <c r="I21" s="26"/>
      <c r="J21" s="24"/>
      <c r="K21" s="24" t="s">
        <v>232</v>
      </c>
      <c r="L21" s="26"/>
      <c r="M21" s="26"/>
      <c r="N21" s="24"/>
      <c r="O21" s="24" t="s">
        <v>232</v>
      </c>
      <c r="P21" s="26"/>
      <c r="Q21" s="26"/>
      <c r="R21" s="24"/>
    </row>
    <row r="22" spans="1:26" ht="15.75" x14ac:dyDescent="0.25">
      <c r="A22" s="12"/>
      <c r="B22" s="33"/>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x14ac:dyDescent="0.25">
      <c r="A23" s="12"/>
      <c r="B23" s="16"/>
      <c r="C23" s="16"/>
      <c r="D23" s="16"/>
      <c r="E23" s="16"/>
      <c r="F23" s="16"/>
      <c r="G23" s="16"/>
      <c r="H23" s="16"/>
      <c r="I23" s="16"/>
      <c r="J23" s="16"/>
      <c r="K23" s="16"/>
      <c r="L23" s="16"/>
      <c r="M23" s="16"/>
      <c r="N23" s="16"/>
      <c r="O23" s="16"/>
      <c r="P23" s="16"/>
      <c r="Q23" s="16"/>
      <c r="R23" s="16"/>
    </row>
    <row r="24" spans="1:26" ht="15.75" thickBot="1" x14ac:dyDescent="0.3">
      <c r="A24" s="12"/>
      <c r="B24" s="16"/>
      <c r="C24" s="16" t="s">
        <v>232</v>
      </c>
      <c r="D24" s="45" t="s">
        <v>264</v>
      </c>
      <c r="E24" s="45"/>
      <c r="F24" s="45"/>
      <c r="G24" s="45"/>
      <c r="H24" s="45"/>
      <c r="I24" s="45"/>
      <c r="J24" s="45"/>
      <c r="K24" s="45"/>
      <c r="L24" s="45"/>
      <c r="M24" s="45"/>
      <c r="N24" s="45"/>
      <c r="O24" s="45"/>
      <c r="P24" s="45"/>
      <c r="Q24" s="45"/>
      <c r="R24" s="16"/>
    </row>
    <row r="25" spans="1:26" x14ac:dyDescent="0.25">
      <c r="A25" s="12"/>
      <c r="B25" s="27"/>
      <c r="C25" s="27" t="s">
        <v>232</v>
      </c>
      <c r="D25" s="47" t="s">
        <v>250</v>
      </c>
      <c r="E25" s="47"/>
      <c r="F25" s="48"/>
      <c r="G25" s="48" t="s">
        <v>232</v>
      </c>
      <c r="H25" s="47" t="s">
        <v>252</v>
      </c>
      <c r="I25" s="47"/>
      <c r="J25" s="48"/>
      <c r="K25" s="48" t="s">
        <v>232</v>
      </c>
      <c r="L25" s="47" t="s">
        <v>252</v>
      </c>
      <c r="M25" s="47"/>
      <c r="N25" s="48"/>
      <c r="O25" s="48" t="s">
        <v>232</v>
      </c>
      <c r="P25" s="47" t="s">
        <v>256</v>
      </c>
      <c r="Q25" s="47"/>
      <c r="R25" s="27"/>
    </row>
    <row r="26" spans="1:26" x14ac:dyDescent="0.25">
      <c r="A26" s="12"/>
      <c r="B26" s="27"/>
      <c r="C26" s="27"/>
      <c r="D26" s="46" t="s">
        <v>251</v>
      </c>
      <c r="E26" s="46"/>
      <c r="F26" s="27"/>
      <c r="G26" s="27"/>
      <c r="H26" s="46" t="s">
        <v>253</v>
      </c>
      <c r="I26" s="46"/>
      <c r="J26" s="27"/>
      <c r="K26" s="27"/>
      <c r="L26" s="46" t="s">
        <v>253</v>
      </c>
      <c r="M26" s="46"/>
      <c r="N26" s="27"/>
      <c r="O26" s="27"/>
      <c r="P26" s="46" t="s">
        <v>257</v>
      </c>
      <c r="Q26" s="46"/>
      <c r="R26" s="27"/>
    </row>
    <row r="27" spans="1:26" ht="15.75" thickBot="1" x14ac:dyDescent="0.3">
      <c r="A27" s="12"/>
      <c r="B27" s="27"/>
      <c r="C27" s="27"/>
      <c r="D27" s="45"/>
      <c r="E27" s="45"/>
      <c r="F27" s="27"/>
      <c r="G27" s="27"/>
      <c r="H27" s="45" t="s">
        <v>254</v>
      </c>
      <c r="I27" s="45"/>
      <c r="J27" s="27"/>
      <c r="K27" s="27"/>
      <c r="L27" s="45" t="s">
        <v>255</v>
      </c>
      <c r="M27" s="45"/>
      <c r="N27" s="27"/>
      <c r="O27" s="27"/>
      <c r="P27" s="45"/>
      <c r="Q27" s="45"/>
      <c r="R27" s="27"/>
    </row>
    <row r="28" spans="1:26" x14ac:dyDescent="0.25">
      <c r="A28" s="12"/>
      <c r="B28" s="16"/>
      <c r="C28" s="16" t="s">
        <v>232</v>
      </c>
      <c r="D28" s="46" t="s">
        <v>236</v>
      </c>
      <c r="E28" s="46"/>
      <c r="F28" s="46"/>
      <c r="G28" s="46"/>
      <c r="H28" s="46"/>
      <c r="I28" s="46"/>
      <c r="J28" s="46"/>
      <c r="K28" s="46"/>
      <c r="L28" s="46"/>
      <c r="M28" s="46"/>
      <c r="N28" s="46"/>
      <c r="O28" s="46"/>
      <c r="P28" s="46"/>
      <c r="Q28" s="46"/>
      <c r="R28" s="16"/>
    </row>
    <row r="29" spans="1:26" x14ac:dyDescent="0.25">
      <c r="A29" s="12"/>
      <c r="B29" s="36" t="s">
        <v>258</v>
      </c>
      <c r="C29" s="18" t="s">
        <v>232</v>
      </c>
      <c r="D29" s="18"/>
      <c r="E29" s="18"/>
      <c r="F29" s="18"/>
      <c r="G29" s="18" t="s">
        <v>232</v>
      </c>
      <c r="H29" s="18"/>
      <c r="I29" s="18"/>
      <c r="J29" s="18"/>
      <c r="K29" s="18" t="s">
        <v>232</v>
      </c>
      <c r="L29" s="18"/>
      <c r="M29" s="18"/>
      <c r="N29" s="18"/>
      <c r="O29" s="18" t="s">
        <v>232</v>
      </c>
      <c r="P29" s="18"/>
      <c r="Q29" s="18"/>
      <c r="R29" s="18"/>
    </row>
    <row r="30" spans="1:26" x14ac:dyDescent="0.25">
      <c r="A30" s="12"/>
      <c r="B30" s="37" t="s">
        <v>261</v>
      </c>
      <c r="C30" s="14" t="s">
        <v>232</v>
      </c>
      <c r="D30" s="14"/>
      <c r="E30" s="14"/>
      <c r="F30" s="14"/>
      <c r="G30" s="14" t="s">
        <v>232</v>
      </c>
      <c r="H30" s="14"/>
      <c r="I30" s="14"/>
      <c r="J30" s="14"/>
      <c r="K30" s="14" t="s">
        <v>232</v>
      </c>
      <c r="L30" s="14"/>
      <c r="M30" s="14"/>
      <c r="N30" s="14"/>
      <c r="O30" s="14" t="s">
        <v>232</v>
      </c>
      <c r="P30" s="14"/>
      <c r="Q30" s="14"/>
      <c r="R30" s="14"/>
    </row>
    <row r="31" spans="1:26" ht="26.25" thickBot="1" x14ac:dyDescent="0.3">
      <c r="A31" s="12"/>
      <c r="B31" s="38" t="s">
        <v>262</v>
      </c>
      <c r="C31" s="18" t="s">
        <v>232</v>
      </c>
      <c r="D31" s="18" t="s">
        <v>238</v>
      </c>
      <c r="E31" s="39">
        <v>3425</v>
      </c>
      <c r="F31" s="20" t="s">
        <v>232</v>
      </c>
      <c r="G31" s="18" t="s">
        <v>232</v>
      </c>
      <c r="H31" s="18" t="s">
        <v>238</v>
      </c>
      <c r="I31" s="19">
        <v>174</v>
      </c>
      <c r="J31" s="20" t="s">
        <v>232</v>
      </c>
      <c r="K31" s="18" t="s">
        <v>232</v>
      </c>
      <c r="L31" s="20" t="s">
        <v>238</v>
      </c>
      <c r="M31" s="23" t="s">
        <v>243</v>
      </c>
      <c r="N31" s="20" t="s">
        <v>232</v>
      </c>
      <c r="O31" s="18" t="s">
        <v>232</v>
      </c>
      <c r="P31" s="18" t="s">
        <v>238</v>
      </c>
      <c r="Q31" s="39">
        <v>3599</v>
      </c>
      <c r="R31" s="20" t="s">
        <v>232</v>
      </c>
    </row>
    <row r="32" spans="1:26" x14ac:dyDescent="0.25">
      <c r="A32" s="12"/>
      <c r="B32" s="24"/>
      <c r="C32" s="24" t="s">
        <v>232</v>
      </c>
      <c r="D32" s="25"/>
      <c r="E32" s="25"/>
      <c r="F32" s="24"/>
      <c r="G32" s="24" t="s">
        <v>232</v>
      </c>
      <c r="H32" s="25"/>
      <c r="I32" s="25"/>
      <c r="J32" s="24"/>
      <c r="K32" s="24" t="s">
        <v>232</v>
      </c>
      <c r="L32" s="25"/>
      <c r="M32" s="25"/>
      <c r="N32" s="24"/>
      <c r="O32" s="24" t="s">
        <v>232</v>
      </c>
      <c r="P32" s="25"/>
      <c r="Q32" s="25"/>
      <c r="R32" s="24"/>
    </row>
    <row r="33" spans="1:26" ht="15.75" thickBot="1" x14ac:dyDescent="0.3">
      <c r="A33" s="12"/>
      <c r="B33" s="40" t="s">
        <v>263</v>
      </c>
      <c r="C33" s="16" t="s">
        <v>232</v>
      </c>
      <c r="D33" s="14" t="s">
        <v>238</v>
      </c>
      <c r="E33" s="49">
        <v>3425</v>
      </c>
      <c r="F33" s="13" t="s">
        <v>232</v>
      </c>
      <c r="G33" s="16" t="s">
        <v>232</v>
      </c>
      <c r="H33" s="14" t="s">
        <v>238</v>
      </c>
      <c r="I33" s="22">
        <v>174</v>
      </c>
      <c r="J33" s="13" t="s">
        <v>232</v>
      </c>
      <c r="K33" s="16" t="s">
        <v>232</v>
      </c>
      <c r="L33" s="13" t="s">
        <v>238</v>
      </c>
      <c r="M33" s="50" t="s">
        <v>243</v>
      </c>
      <c r="N33" s="13" t="s">
        <v>232</v>
      </c>
      <c r="O33" s="16" t="s">
        <v>232</v>
      </c>
      <c r="P33" s="14" t="s">
        <v>238</v>
      </c>
      <c r="Q33" s="49">
        <v>3599</v>
      </c>
      <c r="R33" s="13" t="s">
        <v>232</v>
      </c>
    </row>
    <row r="34" spans="1:26" ht="15.75" thickTop="1" x14ac:dyDescent="0.25">
      <c r="A34" s="12"/>
      <c r="B34" s="24"/>
      <c r="C34" s="24" t="s">
        <v>232</v>
      </c>
      <c r="D34" s="26"/>
      <c r="E34" s="26"/>
      <c r="F34" s="24"/>
      <c r="G34" s="24" t="s">
        <v>232</v>
      </c>
      <c r="H34" s="26"/>
      <c r="I34" s="26"/>
      <c r="J34" s="24"/>
      <c r="K34" s="24" t="s">
        <v>232</v>
      </c>
      <c r="L34" s="26"/>
      <c r="M34" s="26"/>
      <c r="N34" s="24"/>
      <c r="O34" s="24" t="s">
        <v>232</v>
      </c>
      <c r="P34" s="26"/>
      <c r="Q34" s="26"/>
      <c r="R34" s="24"/>
    </row>
    <row r="35" spans="1:26" ht="15.75" x14ac:dyDescent="0.25">
      <c r="A35" s="12"/>
      <c r="B35" s="33"/>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x14ac:dyDescent="0.25">
      <c r="A36" s="12"/>
      <c r="B36" s="14"/>
      <c r="C36" s="14"/>
      <c r="D36" s="14"/>
      <c r="E36" s="14"/>
      <c r="F36" s="14"/>
      <c r="G36" s="14"/>
      <c r="H36" s="14"/>
      <c r="I36" s="14"/>
      <c r="J36" s="14"/>
      <c r="K36" s="14"/>
      <c r="L36" s="14"/>
      <c r="M36" s="14"/>
      <c r="N36" s="14"/>
      <c r="O36" s="14"/>
      <c r="P36" s="14"/>
      <c r="Q36" s="14"/>
      <c r="R36" s="14"/>
    </row>
    <row r="37" spans="1:26" ht="15.75" thickBot="1" x14ac:dyDescent="0.3">
      <c r="A37" s="12"/>
      <c r="B37" s="16"/>
      <c r="C37" s="16" t="s">
        <v>232</v>
      </c>
      <c r="D37" s="45" t="s">
        <v>249</v>
      </c>
      <c r="E37" s="45"/>
      <c r="F37" s="45"/>
      <c r="G37" s="45"/>
      <c r="H37" s="45"/>
      <c r="I37" s="45"/>
      <c r="J37" s="45"/>
      <c r="K37" s="45"/>
      <c r="L37" s="45"/>
      <c r="M37" s="45"/>
      <c r="N37" s="45"/>
      <c r="O37" s="45"/>
      <c r="P37" s="45"/>
      <c r="Q37" s="45"/>
      <c r="R37" s="16"/>
    </row>
    <row r="38" spans="1:26" x14ac:dyDescent="0.25">
      <c r="A38" s="12"/>
      <c r="B38" s="27"/>
      <c r="C38" s="27" t="s">
        <v>232</v>
      </c>
      <c r="D38" s="47" t="s">
        <v>250</v>
      </c>
      <c r="E38" s="47"/>
      <c r="F38" s="48"/>
      <c r="G38" s="48" t="s">
        <v>232</v>
      </c>
      <c r="H38" s="47" t="s">
        <v>252</v>
      </c>
      <c r="I38" s="47"/>
      <c r="J38" s="48"/>
      <c r="K38" s="48" t="s">
        <v>232</v>
      </c>
      <c r="L38" s="47" t="s">
        <v>252</v>
      </c>
      <c r="M38" s="47"/>
      <c r="N38" s="48"/>
      <c r="O38" s="48" t="s">
        <v>232</v>
      </c>
      <c r="P38" s="47" t="s">
        <v>256</v>
      </c>
      <c r="Q38" s="47"/>
      <c r="R38" s="27"/>
    </row>
    <row r="39" spans="1:26" x14ac:dyDescent="0.25">
      <c r="A39" s="12"/>
      <c r="B39" s="27"/>
      <c r="C39" s="27"/>
      <c r="D39" s="46" t="s">
        <v>251</v>
      </c>
      <c r="E39" s="46"/>
      <c r="F39" s="27"/>
      <c r="G39" s="27"/>
      <c r="H39" s="46" t="s">
        <v>253</v>
      </c>
      <c r="I39" s="46"/>
      <c r="J39" s="27"/>
      <c r="K39" s="27"/>
      <c r="L39" s="46" t="s">
        <v>253</v>
      </c>
      <c r="M39" s="46"/>
      <c r="N39" s="27"/>
      <c r="O39" s="27"/>
      <c r="P39" s="46" t="s">
        <v>257</v>
      </c>
      <c r="Q39" s="46"/>
      <c r="R39" s="27"/>
    </row>
    <row r="40" spans="1:26" ht="15.75" thickBot="1" x14ac:dyDescent="0.3">
      <c r="A40" s="12"/>
      <c r="B40" s="27"/>
      <c r="C40" s="27"/>
      <c r="D40" s="45"/>
      <c r="E40" s="45"/>
      <c r="F40" s="27"/>
      <c r="G40" s="27"/>
      <c r="H40" s="45" t="s">
        <v>254</v>
      </c>
      <c r="I40" s="45"/>
      <c r="J40" s="27"/>
      <c r="K40" s="27"/>
      <c r="L40" s="45" t="s">
        <v>255</v>
      </c>
      <c r="M40" s="45"/>
      <c r="N40" s="27"/>
      <c r="O40" s="27"/>
      <c r="P40" s="45"/>
      <c r="Q40" s="45"/>
      <c r="R40" s="27"/>
    </row>
    <row r="41" spans="1:26" x14ac:dyDescent="0.25">
      <c r="A41" s="12"/>
      <c r="B41" s="16"/>
      <c r="C41" s="16" t="s">
        <v>232</v>
      </c>
      <c r="D41" s="46" t="s">
        <v>236</v>
      </c>
      <c r="E41" s="46"/>
      <c r="F41" s="46"/>
      <c r="G41" s="46"/>
      <c r="H41" s="46"/>
      <c r="I41" s="46"/>
      <c r="J41" s="46"/>
      <c r="K41" s="46"/>
      <c r="L41" s="46"/>
      <c r="M41" s="46"/>
      <c r="N41" s="46"/>
      <c r="O41" s="46"/>
      <c r="P41" s="46"/>
      <c r="Q41" s="46"/>
      <c r="R41" s="16"/>
    </row>
    <row r="42" spans="1:26" x14ac:dyDescent="0.25">
      <c r="A42" s="12"/>
      <c r="B42" s="36" t="s">
        <v>265</v>
      </c>
      <c r="C42" s="18" t="s">
        <v>232</v>
      </c>
      <c r="D42" s="18"/>
      <c r="E42" s="18"/>
      <c r="F42" s="18"/>
      <c r="G42" s="18" t="s">
        <v>232</v>
      </c>
      <c r="H42" s="18"/>
      <c r="I42" s="18"/>
      <c r="J42" s="18"/>
      <c r="K42" s="18" t="s">
        <v>232</v>
      </c>
      <c r="L42" s="18"/>
      <c r="M42" s="18"/>
      <c r="N42" s="18"/>
      <c r="O42" s="18" t="s">
        <v>232</v>
      </c>
      <c r="P42" s="18"/>
      <c r="Q42" s="18"/>
      <c r="R42" s="18"/>
    </row>
    <row r="43" spans="1:26" x14ac:dyDescent="0.25">
      <c r="A43" s="12"/>
      <c r="B43" s="37" t="s">
        <v>259</v>
      </c>
      <c r="C43" s="14" t="s">
        <v>232</v>
      </c>
      <c r="D43" s="14"/>
      <c r="E43" s="14"/>
      <c r="F43" s="14"/>
      <c r="G43" s="14" t="s">
        <v>232</v>
      </c>
      <c r="H43" s="14"/>
      <c r="I43" s="14"/>
      <c r="J43" s="14"/>
      <c r="K43" s="14" t="s">
        <v>232</v>
      </c>
      <c r="L43" s="14"/>
      <c r="M43" s="14"/>
      <c r="N43" s="14"/>
      <c r="O43" s="14" t="s">
        <v>232</v>
      </c>
      <c r="P43" s="14"/>
      <c r="Q43" s="14"/>
      <c r="R43" s="14"/>
    </row>
    <row r="44" spans="1:26" x14ac:dyDescent="0.25">
      <c r="A44" s="12"/>
      <c r="B44" s="38" t="s">
        <v>260</v>
      </c>
      <c r="C44" s="18" t="s">
        <v>232</v>
      </c>
      <c r="D44" s="18" t="s">
        <v>238</v>
      </c>
      <c r="E44" s="39">
        <v>84887</v>
      </c>
      <c r="F44" s="20" t="s">
        <v>232</v>
      </c>
      <c r="G44" s="18" t="s">
        <v>232</v>
      </c>
      <c r="H44" s="18" t="s">
        <v>238</v>
      </c>
      <c r="I44" s="19">
        <v>246</v>
      </c>
      <c r="J44" s="20" t="s">
        <v>232</v>
      </c>
      <c r="K44" s="18" t="s">
        <v>232</v>
      </c>
      <c r="L44" s="18" t="s">
        <v>238</v>
      </c>
      <c r="M44" s="19">
        <v>302</v>
      </c>
      <c r="N44" s="20" t="s">
        <v>232</v>
      </c>
      <c r="O44" s="18" t="s">
        <v>232</v>
      </c>
      <c r="P44" s="18" t="s">
        <v>238</v>
      </c>
      <c r="Q44" s="39">
        <v>84831</v>
      </c>
      <c r="R44" s="20" t="s">
        <v>232</v>
      </c>
    </row>
    <row r="45" spans="1:26" x14ac:dyDescent="0.25">
      <c r="A45" s="12"/>
      <c r="B45" s="51" t="s">
        <v>266</v>
      </c>
      <c r="C45" s="14" t="s">
        <v>232</v>
      </c>
      <c r="D45" s="14"/>
      <c r="E45" s="49">
        <v>45011</v>
      </c>
      <c r="F45" s="13" t="s">
        <v>232</v>
      </c>
      <c r="G45" s="14" t="s">
        <v>232</v>
      </c>
      <c r="H45" s="14"/>
      <c r="I45" s="49">
        <v>1202</v>
      </c>
      <c r="J45" s="13" t="s">
        <v>232</v>
      </c>
      <c r="K45" s="14" t="s">
        <v>232</v>
      </c>
      <c r="L45" s="13"/>
      <c r="M45" s="50" t="s">
        <v>243</v>
      </c>
      <c r="N45" s="13" t="s">
        <v>232</v>
      </c>
      <c r="O45" s="14" t="s">
        <v>232</v>
      </c>
      <c r="P45" s="14"/>
      <c r="Q45" s="49">
        <v>46213</v>
      </c>
      <c r="R45" s="13" t="s">
        <v>232</v>
      </c>
    </row>
    <row r="46" spans="1:26" ht="15.75" thickBot="1" x14ac:dyDescent="0.3">
      <c r="A46" s="12"/>
      <c r="B46" s="38" t="s">
        <v>267</v>
      </c>
      <c r="C46" s="18" t="s">
        <v>232</v>
      </c>
      <c r="D46" s="18"/>
      <c r="E46" s="39">
        <v>19188</v>
      </c>
      <c r="F46" s="20" t="s">
        <v>232</v>
      </c>
      <c r="G46" s="18" t="s">
        <v>232</v>
      </c>
      <c r="H46" s="18"/>
      <c r="I46" s="19">
        <v>6</v>
      </c>
      <c r="J46" s="20" t="s">
        <v>232</v>
      </c>
      <c r="K46" s="18" t="s">
        <v>232</v>
      </c>
      <c r="L46" s="18"/>
      <c r="M46" s="19">
        <v>3</v>
      </c>
      <c r="N46" s="20" t="s">
        <v>232</v>
      </c>
      <c r="O46" s="18" t="s">
        <v>232</v>
      </c>
      <c r="P46" s="18"/>
      <c r="Q46" s="39">
        <v>19191</v>
      </c>
      <c r="R46" s="20" t="s">
        <v>232</v>
      </c>
    </row>
    <row r="47" spans="1:26" x14ac:dyDescent="0.25">
      <c r="A47" s="12"/>
      <c r="B47" s="24"/>
      <c r="C47" s="24" t="s">
        <v>232</v>
      </c>
      <c r="D47" s="25"/>
      <c r="E47" s="25"/>
      <c r="F47" s="24"/>
      <c r="G47" s="24" t="s">
        <v>232</v>
      </c>
      <c r="H47" s="25"/>
      <c r="I47" s="25"/>
      <c r="J47" s="24"/>
      <c r="K47" s="24" t="s">
        <v>232</v>
      </c>
      <c r="L47" s="25"/>
      <c r="M47" s="25"/>
      <c r="N47" s="24"/>
      <c r="O47" s="24" t="s">
        <v>232</v>
      </c>
      <c r="P47" s="25"/>
      <c r="Q47" s="25"/>
      <c r="R47" s="24"/>
    </row>
    <row r="48" spans="1:26" ht="15.75" thickBot="1" x14ac:dyDescent="0.3">
      <c r="A48" s="12"/>
      <c r="B48" s="52"/>
      <c r="C48" s="16" t="s">
        <v>232</v>
      </c>
      <c r="D48" s="14"/>
      <c r="E48" s="49">
        <v>149086</v>
      </c>
      <c r="F48" s="13" t="s">
        <v>232</v>
      </c>
      <c r="G48" s="16" t="s">
        <v>232</v>
      </c>
      <c r="H48" s="14"/>
      <c r="I48" s="49">
        <v>1454</v>
      </c>
      <c r="J48" s="13" t="s">
        <v>232</v>
      </c>
      <c r="K48" s="16" t="s">
        <v>232</v>
      </c>
      <c r="L48" s="14"/>
      <c r="M48" s="22">
        <v>305</v>
      </c>
      <c r="N48" s="13" t="s">
        <v>232</v>
      </c>
      <c r="O48" s="16" t="s">
        <v>232</v>
      </c>
      <c r="P48" s="14"/>
      <c r="Q48" s="49">
        <v>150235</v>
      </c>
      <c r="R48" s="13" t="s">
        <v>232</v>
      </c>
    </row>
    <row r="49" spans="1:26" x14ac:dyDescent="0.25">
      <c r="A49" s="12"/>
      <c r="B49" s="24"/>
      <c r="C49" s="24" t="s">
        <v>232</v>
      </c>
      <c r="D49" s="25"/>
      <c r="E49" s="25"/>
      <c r="F49" s="24"/>
      <c r="G49" s="24" t="s">
        <v>232</v>
      </c>
      <c r="H49" s="25"/>
      <c r="I49" s="25"/>
      <c r="J49" s="24"/>
      <c r="K49" s="24" t="s">
        <v>232</v>
      </c>
      <c r="L49" s="25"/>
      <c r="M49" s="25"/>
      <c r="N49" s="24"/>
      <c r="O49" s="24" t="s">
        <v>232</v>
      </c>
      <c r="P49" s="25"/>
      <c r="Q49" s="25"/>
      <c r="R49" s="24"/>
    </row>
    <row r="50" spans="1:26" x14ac:dyDescent="0.25">
      <c r="A50" s="12"/>
      <c r="B50" s="53" t="s">
        <v>261</v>
      </c>
      <c r="C50" s="54" t="s">
        <v>232</v>
      </c>
      <c r="D50" s="18"/>
      <c r="E50" s="18"/>
      <c r="F50" s="18"/>
      <c r="G50" s="54" t="s">
        <v>232</v>
      </c>
      <c r="H50" s="18"/>
      <c r="I50" s="18"/>
      <c r="J50" s="18"/>
      <c r="K50" s="54" t="s">
        <v>232</v>
      </c>
      <c r="L50" s="18"/>
      <c r="M50" s="18"/>
      <c r="N50" s="18"/>
      <c r="O50" s="54" t="s">
        <v>232</v>
      </c>
      <c r="P50" s="18"/>
      <c r="Q50" s="18"/>
      <c r="R50" s="18"/>
    </row>
    <row r="51" spans="1:26" ht="25.5" x14ac:dyDescent="0.25">
      <c r="A51" s="12"/>
      <c r="B51" s="51" t="s">
        <v>268</v>
      </c>
      <c r="C51" s="16" t="s">
        <v>232</v>
      </c>
      <c r="D51" s="14"/>
      <c r="E51" s="49">
        <v>72609</v>
      </c>
      <c r="F51" s="13" t="s">
        <v>232</v>
      </c>
      <c r="G51" s="16" t="s">
        <v>232</v>
      </c>
      <c r="H51" s="14"/>
      <c r="I51" s="49">
        <v>2701</v>
      </c>
      <c r="J51" s="13" t="s">
        <v>232</v>
      </c>
      <c r="K51" s="16" t="s">
        <v>232</v>
      </c>
      <c r="L51" s="14"/>
      <c r="M51" s="22">
        <v>729</v>
      </c>
      <c r="N51" s="13" t="s">
        <v>232</v>
      </c>
      <c r="O51" s="16" t="s">
        <v>232</v>
      </c>
      <c r="P51" s="14"/>
      <c r="Q51" s="49">
        <v>74581</v>
      </c>
      <c r="R51" s="13" t="s">
        <v>232</v>
      </c>
    </row>
    <row r="52" spans="1:26" ht="25.5" x14ac:dyDescent="0.25">
      <c r="A52" s="12"/>
      <c r="B52" s="38" t="s">
        <v>262</v>
      </c>
      <c r="C52" s="54" t="s">
        <v>232</v>
      </c>
      <c r="D52" s="18"/>
      <c r="E52" s="39">
        <v>199508</v>
      </c>
      <c r="F52" s="20" t="s">
        <v>232</v>
      </c>
      <c r="G52" s="54" t="s">
        <v>232</v>
      </c>
      <c r="H52" s="18"/>
      <c r="I52" s="39">
        <v>4027</v>
      </c>
      <c r="J52" s="20" t="s">
        <v>232</v>
      </c>
      <c r="K52" s="54" t="s">
        <v>232</v>
      </c>
      <c r="L52" s="18"/>
      <c r="M52" s="39">
        <v>3225</v>
      </c>
      <c r="N52" s="20" t="s">
        <v>232</v>
      </c>
      <c r="O52" s="54" t="s">
        <v>232</v>
      </c>
      <c r="P52" s="18"/>
      <c r="Q52" s="39">
        <v>200310</v>
      </c>
      <c r="R52" s="20" t="s">
        <v>232</v>
      </c>
    </row>
    <row r="53" spans="1:26" ht="26.25" thickBot="1" x14ac:dyDescent="0.3">
      <c r="A53" s="12"/>
      <c r="B53" s="51" t="s">
        <v>269</v>
      </c>
      <c r="C53" s="16" t="s">
        <v>232</v>
      </c>
      <c r="D53" s="14"/>
      <c r="E53" s="49">
        <v>19198</v>
      </c>
      <c r="F53" s="13" t="s">
        <v>232</v>
      </c>
      <c r="G53" s="16" t="s">
        <v>232</v>
      </c>
      <c r="H53" s="14"/>
      <c r="I53" s="49">
        <v>1317</v>
      </c>
      <c r="J53" s="13" t="s">
        <v>232</v>
      </c>
      <c r="K53" s="16" t="s">
        <v>232</v>
      </c>
      <c r="L53" s="14"/>
      <c r="M53" s="22">
        <v>84</v>
      </c>
      <c r="N53" s="13" t="s">
        <v>232</v>
      </c>
      <c r="O53" s="16" t="s">
        <v>232</v>
      </c>
      <c r="P53" s="14"/>
      <c r="Q53" s="49">
        <v>20431</v>
      </c>
      <c r="R53" s="13" t="s">
        <v>232</v>
      </c>
    </row>
    <row r="54" spans="1:26" x14ac:dyDescent="0.25">
      <c r="A54" s="12"/>
      <c r="B54" s="24"/>
      <c r="C54" s="24" t="s">
        <v>232</v>
      </c>
      <c r="D54" s="25"/>
      <c r="E54" s="25"/>
      <c r="F54" s="24"/>
      <c r="G54" s="24" t="s">
        <v>232</v>
      </c>
      <c r="H54" s="25"/>
      <c r="I54" s="25"/>
      <c r="J54" s="24"/>
      <c r="K54" s="24" t="s">
        <v>232</v>
      </c>
      <c r="L54" s="25"/>
      <c r="M54" s="25"/>
      <c r="N54" s="24"/>
      <c r="O54" s="24" t="s">
        <v>232</v>
      </c>
      <c r="P54" s="25"/>
      <c r="Q54" s="25"/>
      <c r="R54" s="24"/>
    </row>
    <row r="55" spans="1:26" ht="15.75" thickBot="1" x14ac:dyDescent="0.3">
      <c r="A55" s="12"/>
      <c r="B55" s="55"/>
      <c r="C55" s="54" t="s">
        <v>232</v>
      </c>
      <c r="D55" s="18"/>
      <c r="E55" s="39">
        <v>291315</v>
      </c>
      <c r="F55" s="20" t="s">
        <v>232</v>
      </c>
      <c r="G55" s="54" t="s">
        <v>232</v>
      </c>
      <c r="H55" s="18"/>
      <c r="I55" s="39">
        <v>8045</v>
      </c>
      <c r="J55" s="20" t="s">
        <v>232</v>
      </c>
      <c r="K55" s="54" t="s">
        <v>232</v>
      </c>
      <c r="L55" s="18"/>
      <c r="M55" s="39">
        <v>4038</v>
      </c>
      <c r="N55" s="20" t="s">
        <v>232</v>
      </c>
      <c r="O55" s="54" t="s">
        <v>232</v>
      </c>
      <c r="P55" s="18"/>
      <c r="Q55" s="39">
        <v>295322</v>
      </c>
      <c r="R55" s="20" t="s">
        <v>232</v>
      </c>
    </row>
    <row r="56" spans="1:26" x14ac:dyDescent="0.25">
      <c r="A56" s="12"/>
      <c r="B56" s="24"/>
      <c r="C56" s="24" t="s">
        <v>232</v>
      </c>
      <c r="D56" s="25"/>
      <c r="E56" s="25"/>
      <c r="F56" s="24"/>
      <c r="G56" s="24" t="s">
        <v>232</v>
      </c>
      <c r="H56" s="25"/>
      <c r="I56" s="25"/>
      <c r="J56" s="24"/>
      <c r="K56" s="24" t="s">
        <v>232</v>
      </c>
      <c r="L56" s="25"/>
      <c r="M56" s="25"/>
      <c r="N56" s="24"/>
      <c r="O56" s="24" t="s">
        <v>232</v>
      </c>
      <c r="P56" s="25"/>
      <c r="Q56" s="25"/>
      <c r="R56" s="24"/>
    </row>
    <row r="57" spans="1:26" ht="15.75" thickBot="1" x14ac:dyDescent="0.3">
      <c r="A57" s="12"/>
      <c r="B57" s="40" t="s">
        <v>270</v>
      </c>
      <c r="C57" s="16" t="s">
        <v>232</v>
      </c>
      <c r="D57" s="41" t="s">
        <v>238</v>
      </c>
      <c r="E57" s="42">
        <v>440401</v>
      </c>
      <c r="F57" s="43" t="s">
        <v>232</v>
      </c>
      <c r="G57" s="16" t="s">
        <v>232</v>
      </c>
      <c r="H57" s="41" t="s">
        <v>238</v>
      </c>
      <c r="I57" s="42">
        <v>9499</v>
      </c>
      <c r="J57" s="43" t="s">
        <v>232</v>
      </c>
      <c r="K57" s="16" t="s">
        <v>232</v>
      </c>
      <c r="L57" s="41" t="s">
        <v>238</v>
      </c>
      <c r="M57" s="42">
        <v>4343</v>
      </c>
      <c r="N57" s="43" t="s">
        <v>232</v>
      </c>
      <c r="O57" s="16" t="s">
        <v>232</v>
      </c>
      <c r="P57" s="41" t="s">
        <v>238</v>
      </c>
      <c r="Q57" s="42">
        <v>445557</v>
      </c>
      <c r="R57" s="43" t="s">
        <v>232</v>
      </c>
    </row>
    <row r="58" spans="1:26" ht="15.75" thickTop="1" x14ac:dyDescent="0.25">
      <c r="A58" s="12"/>
      <c r="B58" s="24"/>
      <c r="C58" s="24" t="s">
        <v>232</v>
      </c>
      <c r="D58" s="26"/>
      <c r="E58" s="26"/>
      <c r="F58" s="24"/>
      <c r="G58" s="24" t="s">
        <v>232</v>
      </c>
      <c r="H58" s="26"/>
      <c r="I58" s="26"/>
      <c r="J58" s="24"/>
      <c r="K58" s="24" t="s">
        <v>232</v>
      </c>
      <c r="L58" s="26"/>
      <c r="M58" s="26"/>
      <c r="N58" s="24"/>
      <c r="O58" s="24" t="s">
        <v>232</v>
      </c>
      <c r="P58" s="26"/>
      <c r="Q58" s="26"/>
      <c r="R58" s="24"/>
    </row>
    <row r="59" spans="1:26" x14ac:dyDescent="0.25">
      <c r="A59" s="12"/>
      <c r="B59" s="65"/>
      <c r="C59" s="65"/>
      <c r="D59" s="65"/>
      <c r="E59" s="65"/>
      <c r="F59" s="65"/>
      <c r="G59" s="65"/>
      <c r="H59" s="65"/>
      <c r="I59" s="65"/>
      <c r="J59" s="65"/>
      <c r="K59" s="65"/>
      <c r="L59" s="65"/>
      <c r="M59" s="65"/>
      <c r="N59" s="65"/>
      <c r="O59" s="65"/>
      <c r="P59" s="65"/>
      <c r="Q59" s="65"/>
      <c r="R59" s="65"/>
      <c r="S59" s="65"/>
      <c r="T59" s="65"/>
      <c r="U59" s="65"/>
      <c r="V59" s="65"/>
      <c r="W59" s="65"/>
      <c r="X59" s="65"/>
      <c r="Y59" s="65"/>
      <c r="Z59" s="65"/>
    </row>
    <row r="60" spans="1:26" x14ac:dyDescent="0.25">
      <c r="A60" s="12"/>
      <c r="B60" s="14"/>
      <c r="C60" s="14"/>
      <c r="D60" s="14"/>
      <c r="E60" s="14"/>
      <c r="F60" s="14"/>
      <c r="G60" s="14"/>
      <c r="H60" s="14"/>
      <c r="I60" s="14"/>
      <c r="J60" s="14"/>
      <c r="K60" s="14"/>
      <c r="L60" s="14"/>
      <c r="M60" s="14"/>
      <c r="N60" s="14"/>
      <c r="O60" s="14"/>
      <c r="P60" s="14"/>
      <c r="Q60" s="14"/>
      <c r="R60" s="14"/>
    </row>
    <row r="61" spans="1:26" ht="15.75" thickBot="1" x14ac:dyDescent="0.3">
      <c r="A61" s="12"/>
      <c r="B61" s="16"/>
      <c r="C61" s="16" t="s">
        <v>232</v>
      </c>
      <c r="D61" s="45" t="s">
        <v>264</v>
      </c>
      <c r="E61" s="45"/>
      <c r="F61" s="45"/>
      <c r="G61" s="45"/>
      <c r="H61" s="45"/>
      <c r="I61" s="45"/>
      <c r="J61" s="45"/>
      <c r="K61" s="45"/>
      <c r="L61" s="45"/>
      <c r="M61" s="45"/>
      <c r="N61" s="45"/>
      <c r="O61" s="45"/>
      <c r="P61" s="45"/>
      <c r="Q61" s="45"/>
      <c r="R61" s="16"/>
    </row>
    <row r="62" spans="1:26" x14ac:dyDescent="0.25">
      <c r="A62" s="12"/>
      <c r="B62" s="27"/>
      <c r="C62" s="27" t="s">
        <v>232</v>
      </c>
      <c r="D62" s="47" t="s">
        <v>250</v>
      </c>
      <c r="E62" s="47"/>
      <c r="F62" s="48"/>
      <c r="G62" s="48" t="s">
        <v>232</v>
      </c>
      <c r="H62" s="47" t="s">
        <v>252</v>
      </c>
      <c r="I62" s="47"/>
      <c r="J62" s="48"/>
      <c r="K62" s="48" t="s">
        <v>232</v>
      </c>
      <c r="L62" s="47" t="s">
        <v>252</v>
      </c>
      <c r="M62" s="47"/>
      <c r="N62" s="48"/>
      <c r="O62" s="48" t="s">
        <v>232</v>
      </c>
      <c r="P62" s="47" t="s">
        <v>256</v>
      </c>
      <c r="Q62" s="47"/>
      <c r="R62" s="27"/>
    </row>
    <row r="63" spans="1:26" x14ac:dyDescent="0.25">
      <c r="A63" s="12"/>
      <c r="B63" s="27"/>
      <c r="C63" s="27"/>
      <c r="D63" s="46" t="s">
        <v>251</v>
      </c>
      <c r="E63" s="46"/>
      <c r="F63" s="27"/>
      <c r="G63" s="27"/>
      <c r="H63" s="46" t="s">
        <v>253</v>
      </c>
      <c r="I63" s="46"/>
      <c r="J63" s="27"/>
      <c r="K63" s="27"/>
      <c r="L63" s="46" t="s">
        <v>253</v>
      </c>
      <c r="M63" s="46"/>
      <c r="N63" s="27"/>
      <c r="O63" s="27"/>
      <c r="P63" s="46" t="s">
        <v>257</v>
      </c>
      <c r="Q63" s="46"/>
      <c r="R63" s="27"/>
    </row>
    <row r="64" spans="1:26" ht="15.75" thickBot="1" x14ac:dyDescent="0.3">
      <c r="A64" s="12"/>
      <c r="B64" s="27"/>
      <c r="C64" s="27"/>
      <c r="D64" s="45"/>
      <c r="E64" s="45"/>
      <c r="F64" s="27"/>
      <c r="G64" s="27"/>
      <c r="H64" s="45" t="s">
        <v>254</v>
      </c>
      <c r="I64" s="45"/>
      <c r="J64" s="27"/>
      <c r="K64" s="27"/>
      <c r="L64" s="45" t="s">
        <v>255</v>
      </c>
      <c r="M64" s="45"/>
      <c r="N64" s="27"/>
      <c r="O64" s="27"/>
      <c r="P64" s="45"/>
      <c r="Q64" s="45"/>
      <c r="R64" s="27"/>
    </row>
    <row r="65" spans="1:18" x14ac:dyDescent="0.25">
      <c r="A65" s="12"/>
      <c r="B65" s="16"/>
      <c r="C65" s="16" t="s">
        <v>232</v>
      </c>
      <c r="D65" s="46" t="s">
        <v>236</v>
      </c>
      <c r="E65" s="46"/>
      <c r="F65" s="46"/>
      <c r="G65" s="46"/>
      <c r="H65" s="46"/>
      <c r="I65" s="46"/>
      <c r="J65" s="46"/>
      <c r="K65" s="46"/>
      <c r="L65" s="46"/>
      <c r="M65" s="46"/>
      <c r="N65" s="46"/>
      <c r="O65" s="46"/>
      <c r="P65" s="46"/>
      <c r="Q65" s="46"/>
      <c r="R65" s="16"/>
    </row>
    <row r="66" spans="1:18" x14ac:dyDescent="0.25">
      <c r="A66" s="12"/>
      <c r="B66" s="36" t="s">
        <v>265</v>
      </c>
      <c r="C66" s="18" t="s">
        <v>232</v>
      </c>
      <c r="D66" s="18"/>
      <c r="E66" s="18"/>
      <c r="F66" s="18"/>
      <c r="G66" s="18" t="s">
        <v>232</v>
      </c>
      <c r="H66" s="18"/>
      <c r="I66" s="18"/>
      <c r="J66" s="18"/>
      <c r="K66" s="18" t="s">
        <v>232</v>
      </c>
      <c r="L66" s="18"/>
      <c r="M66" s="18"/>
      <c r="N66" s="18"/>
      <c r="O66" s="18" t="s">
        <v>232</v>
      </c>
      <c r="P66" s="18"/>
      <c r="Q66" s="18"/>
      <c r="R66" s="18"/>
    </row>
    <row r="67" spans="1:18" x14ac:dyDescent="0.25">
      <c r="A67" s="12"/>
      <c r="B67" s="37" t="s">
        <v>259</v>
      </c>
      <c r="C67" s="14" t="s">
        <v>232</v>
      </c>
      <c r="D67" s="14"/>
      <c r="E67" s="14"/>
      <c r="F67" s="14"/>
      <c r="G67" s="14" t="s">
        <v>232</v>
      </c>
      <c r="H67" s="14"/>
      <c r="I67" s="14"/>
      <c r="J67" s="14"/>
      <c r="K67" s="14" t="s">
        <v>232</v>
      </c>
      <c r="L67" s="14"/>
      <c r="M67" s="14"/>
      <c r="N67" s="14"/>
      <c r="O67" s="14" t="s">
        <v>232</v>
      </c>
      <c r="P67" s="14"/>
      <c r="Q67" s="14"/>
      <c r="R67" s="14"/>
    </row>
    <row r="68" spans="1:18" x14ac:dyDescent="0.25">
      <c r="A68" s="12"/>
      <c r="B68" s="38" t="s">
        <v>260</v>
      </c>
      <c r="C68" s="18" t="s">
        <v>232</v>
      </c>
      <c r="D68" s="18" t="s">
        <v>238</v>
      </c>
      <c r="E68" s="39">
        <v>69938</v>
      </c>
      <c r="F68" s="20" t="s">
        <v>232</v>
      </c>
      <c r="G68" s="18" t="s">
        <v>232</v>
      </c>
      <c r="H68" s="18" t="s">
        <v>238</v>
      </c>
      <c r="I68" s="19">
        <v>244</v>
      </c>
      <c r="J68" s="20" t="s">
        <v>232</v>
      </c>
      <c r="K68" s="18" t="s">
        <v>232</v>
      </c>
      <c r="L68" s="18" t="s">
        <v>238</v>
      </c>
      <c r="M68" s="19">
        <v>152</v>
      </c>
      <c r="N68" s="20" t="s">
        <v>232</v>
      </c>
      <c r="O68" s="18" t="s">
        <v>232</v>
      </c>
      <c r="P68" s="18" t="s">
        <v>238</v>
      </c>
      <c r="Q68" s="39">
        <v>70030</v>
      </c>
      <c r="R68" s="20" t="s">
        <v>232</v>
      </c>
    </row>
    <row r="69" spans="1:18" ht="15.75" thickBot="1" x14ac:dyDescent="0.3">
      <c r="A69" s="12"/>
      <c r="B69" s="51" t="s">
        <v>266</v>
      </c>
      <c r="C69" s="14" t="s">
        <v>232</v>
      </c>
      <c r="D69" s="14"/>
      <c r="E69" s="49">
        <v>49981</v>
      </c>
      <c r="F69" s="13" t="s">
        <v>232</v>
      </c>
      <c r="G69" s="14" t="s">
        <v>232</v>
      </c>
      <c r="H69" s="14"/>
      <c r="I69" s="49">
        <v>1536</v>
      </c>
      <c r="J69" s="13" t="s">
        <v>232</v>
      </c>
      <c r="K69" s="14" t="s">
        <v>232</v>
      </c>
      <c r="L69" s="13"/>
      <c r="M69" s="50" t="s">
        <v>243</v>
      </c>
      <c r="N69" s="13" t="s">
        <v>232</v>
      </c>
      <c r="O69" s="14" t="s">
        <v>232</v>
      </c>
      <c r="P69" s="14"/>
      <c r="Q69" s="49">
        <v>51517</v>
      </c>
      <c r="R69" s="13" t="s">
        <v>232</v>
      </c>
    </row>
    <row r="70" spans="1:18" x14ac:dyDescent="0.25">
      <c r="A70" s="12"/>
      <c r="B70" s="24"/>
      <c r="C70" s="24" t="s">
        <v>232</v>
      </c>
      <c r="D70" s="25"/>
      <c r="E70" s="25"/>
      <c r="F70" s="24"/>
      <c r="G70" s="24" t="s">
        <v>232</v>
      </c>
      <c r="H70" s="25"/>
      <c r="I70" s="25"/>
      <c r="J70" s="24"/>
      <c r="K70" s="24" t="s">
        <v>232</v>
      </c>
      <c r="L70" s="25"/>
      <c r="M70" s="25"/>
      <c r="N70" s="24"/>
      <c r="O70" s="24" t="s">
        <v>232</v>
      </c>
      <c r="P70" s="25"/>
      <c r="Q70" s="25"/>
      <c r="R70" s="24"/>
    </row>
    <row r="71" spans="1:18" ht="15.75" thickBot="1" x14ac:dyDescent="0.3">
      <c r="A71" s="12"/>
      <c r="B71" s="55"/>
      <c r="C71" s="54" t="s">
        <v>232</v>
      </c>
      <c r="D71" s="18"/>
      <c r="E71" s="39">
        <v>119919</v>
      </c>
      <c r="F71" s="20" t="s">
        <v>232</v>
      </c>
      <c r="G71" s="54" t="s">
        <v>232</v>
      </c>
      <c r="H71" s="18"/>
      <c r="I71" s="39">
        <v>1780</v>
      </c>
      <c r="J71" s="20" t="s">
        <v>232</v>
      </c>
      <c r="K71" s="54" t="s">
        <v>232</v>
      </c>
      <c r="L71" s="18"/>
      <c r="M71" s="19">
        <v>152</v>
      </c>
      <c r="N71" s="20" t="s">
        <v>232</v>
      </c>
      <c r="O71" s="54" t="s">
        <v>232</v>
      </c>
      <c r="P71" s="18"/>
      <c r="Q71" s="39">
        <v>121547</v>
      </c>
      <c r="R71" s="20" t="s">
        <v>232</v>
      </c>
    </row>
    <row r="72" spans="1:18" x14ac:dyDescent="0.25">
      <c r="A72" s="12"/>
      <c r="B72" s="24"/>
      <c r="C72" s="24" t="s">
        <v>232</v>
      </c>
      <c r="D72" s="25"/>
      <c r="E72" s="25"/>
      <c r="F72" s="24"/>
      <c r="G72" s="24" t="s">
        <v>232</v>
      </c>
      <c r="H72" s="25"/>
      <c r="I72" s="25"/>
      <c r="J72" s="24"/>
      <c r="K72" s="24" t="s">
        <v>232</v>
      </c>
      <c r="L72" s="25"/>
      <c r="M72" s="25"/>
      <c r="N72" s="24"/>
      <c r="O72" s="24" t="s">
        <v>232</v>
      </c>
      <c r="P72" s="25"/>
      <c r="Q72" s="25"/>
      <c r="R72" s="24"/>
    </row>
    <row r="73" spans="1:18" x14ac:dyDescent="0.25">
      <c r="A73" s="12"/>
      <c r="B73" s="37" t="s">
        <v>261</v>
      </c>
      <c r="C73" s="16" t="s">
        <v>232</v>
      </c>
      <c r="D73" s="14"/>
      <c r="E73" s="14"/>
      <c r="F73" s="14"/>
      <c r="G73" s="16" t="s">
        <v>232</v>
      </c>
      <c r="H73" s="14"/>
      <c r="I73" s="14"/>
      <c r="J73" s="14"/>
      <c r="K73" s="16" t="s">
        <v>232</v>
      </c>
      <c r="L73" s="14"/>
      <c r="M73" s="14"/>
      <c r="N73" s="14"/>
      <c r="O73" s="16" t="s">
        <v>232</v>
      </c>
      <c r="P73" s="14"/>
      <c r="Q73" s="14"/>
      <c r="R73" s="14"/>
    </row>
    <row r="74" spans="1:18" ht="25.5" x14ac:dyDescent="0.25">
      <c r="A74" s="12"/>
      <c r="B74" s="38" t="s">
        <v>268</v>
      </c>
      <c r="C74" s="54" t="s">
        <v>232</v>
      </c>
      <c r="D74" s="18"/>
      <c r="E74" s="39">
        <v>79158</v>
      </c>
      <c r="F74" s="20" t="s">
        <v>232</v>
      </c>
      <c r="G74" s="54" t="s">
        <v>232</v>
      </c>
      <c r="H74" s="18"/>
      <c r="I74" s="39">
        <v>2599</v>
      </c>
      <c r="J74" s="20" t="s">
        <v>232</v>
      </c>
      <c r="K74" s="54" t="s">
        <v>232</v>
      </c>
      <c r="L74" s="18"/>
      <c r="M74" s="39">
        <v>1407</v>
      </c>
      <c r="N74" s="20" t="s">
        <v>232</v>
      </c>
      <c r="O74" s="54" t="s">
        <v>232</v>
      </c>
      <c r="P74" s="18"/>
      <c r="Q74" s="39">
        <v>80350</v>
      </c>
      <c r="R74" s="20" t="s">
        <v>232</v>
      </c>
    </row>
    <row r="75" spans="1:18" ht="25.5" x14ac:dyDescent="0.25">
      <c r="A75" s="12"/>
      <c r="B75" s="51" t="s">
        <v>262</v>
      </c>
      <c r="C75" s="16" t="s">
        <v>232</v>
      </c>
      <c r="D75" s="14"/>
      <c r="E75" s="49">
        <v>198798</v>
      </c>
      <c r="F75" s="13" t="s">
        <v>232</v>
      </c>
      <c r="G75" s="16" t="s">
        <v>232</v>
      </c>
      <c r="H75" s="14"/>
      <c r="I75" s="49">
        <v>3560</v>
      </c>
      <c r="J75" s="13" t="s">
        <v>232</v>
      </c>
      <c r="K75" s="16" t="s">
        <v>232</v>
      </c>
      <c r="L75" s="14"/>
      <c r="M75" s="49">
        <v>5203</v>
      </c>
      <c r="N75" s="13" t="s">
        <v>232</v>
      </c>
      <c r="O75" s="16" t="s">
        <v>232</v>
      </c>
      <c r="P75" s="14"/>
      <c r="Q75" s="49">
        <v>197155</v>
      </c>
      <c r="R75" s="13" t="s">
        <v>232</v>
      </c>
    </row>
    <row r="76" spans="1:18" ht="26.25" thickBot="1" x14ac:dyDescent="0.3">
      <c r="A76" s="12"/>
      <c r="B76" s="38" t="s">
        <v>269</v>
      </c>
      <c r="C76" s="54" t="s">
        <v>232</v>
      </c>
      <c r="D76" s="18"/>
      <c r="E76" s="39">
        <v>20821</v>
      </c>
      <c r="F76" s="20" t="s">
        <v>232</v>
      </c>
      <c r="G76" s="54" t="s">
        <v>232</v>
      </c>
      <c r="H76" s="18"/>
      <c r="I76" s="39">
        <v>1313</v>
      </c>
      <c r="J76" s="20" t="s">
        <v>232</v>
      </c>
      <c r="K76" s="54" t="s">
        <v>232</v>
      </c>
      <c r="L76" s="18"/>
      <c r="M76" s="19">
        <v>122</v>
      </c>
      <c r="N76" s="20" t="s">
        <v>232</v>
      </c>
      <c r="O76" s="54" t="s">
        <v>232</v>
      </c>
      <c r="P76" s="18"/>
      <c r="Q76" s="39">
        <v>22012</v>
      </c>
      <c r="R76" s="20" t="s">
        <v>232</v>
      </c>
    </row>
    <row r="77" spans="1:18" x14ac:dyDescent="0.25">
      <c r="A77" s="12"/>
      <c r="B77" s="24"/>
      <c r="C77" s="24" t="s">
        <v>232</v>
      </c>
      <c r="D77" s="25"/>
      <c r="E77" s="25"/>
      <c r="F77" s="24"/>
      <c r="G77" s="24" t="s">
        <v>232</v>
      </c>
      <c r="H77" s="25"/>
      <c r="I77" s="25"/>
      <c r="J77" s="24"/>
      <c r="K77" s="24" t="s">
        <v>232</v>
      </c>
      <c r="L77" s="25"/>
      <c r="M77" s="25"/>
      <c r="N77" s="24"/>
      <c r="O77" s="24" t="s">
        <v>232</v>
      </c>
      <c r="P77" s="25"/>
      <c r="Q77" s="25"/>
      <c r="R77" s="24"/>
    </row>
    <row r="78" spans="1:18" ht="15.75" thickBot="1" x14ac:dyDescent="0.3">
      <c r="A78" s="12"/>
      <c r="B78" s="52"/>
      <c r="C78" s="16" t="s">
        <v>232</v>
      </c>
      <c r="D78" s="14"/>
      <c r="E78" s="49">
        <v>298777</v>
      </c>
      <c r="F78" s="13" t="s">
        <v>232</v>
      </c>
      <c r="G78" s="16" t="s">
        <v>232</v>
      </c>
      <c r="H78" s="14"/>
      <c r="I78" s="49">
        <v>7472</v>
      </c>
      <c r="J78" s="13" t="s">
        <v>232</v>
      </c>
      <c r="K78" s="16" t="s">
        <v>232</v>
      </c>
      <c r="L78" s="14"/>
      <c r="M78" s="49">
        <v>6732</v>
      </c>
      <c r="N78" s="13" t="s">
        <v>232</v>
      </c>
      <c r="O78" s="16" t="s">
        <v>232</v>
      </c>
      <c r="P78" s="14"/>
      <c r="Q78" s="49">
        <v>299517</v>
      </c>
      <c r="R78" s="13" t="s">
        <v>232</v>
      </c>
    </row>
    <row r="79" spans="1:18" x14ac:dyDescent="0.25">
      <c r="A79" s="12"/>
      <c r="B79" s="24"/>
      <c r="C79" s="24" t="s">
        <v>232</v>
      </c>
      <c r="D79" s="25"/>
      <c r="E79" s="25"/>
      <c r="F79" s="24"/>
      <c r="G79" s="24" t="s">
        <v>232</v>
      </c>
      <c r="H79" s="25"/>
      <c r="I79" s="25"/>
      <c r="J79" s="24"/>
      <c r="K79" s="24" t="s">
        <v>232</v>
      </c>
      <c r="L79" s="25"/>
      <c r="M79" s="25"/>
      <c r="N79" s="24"/>
      <c r="O79" s="24" t="s">
        <v>232</v>
      </c>
      <c r="P79" s="25"/>
      <c r="Q79" s="25"/>
      <c r="R79" s="24"/>
    </row>
    <row r="80" spans="1:18" ht="15.75" thickBot="1" x14ac:dyDescent="0.3">
      <c r="A80" s="12"/>
      <c r="B80" s="56" t="s">
        <v>270</v>
      </c>
      <c r="C80" s="54" t="s">
        <v>232</v>
      </c>
      <c r="D80" s="18" t="s">
        <v>238</v>
      </c>
      <c r="E80" s="39">
        <v>418696</v>
      </c>
      <c r="F80" s="20" t="s">
        <v>232</v>
      </c>
      <c r="G80" s="54" t="s">
        <v>232</v>
      </c>
      <c r="H80" s="18" t="s">
        <v>238</v>
      </c>
      <c r="I80" s="39">
        <v>9252</v>
      </c>
      <c r="J80" s="20" t="s">
        <v>232</v>
      </c>
      <c r="K80" s="54" t="s">
        <v>232</v>
      </c>
      <c r="L80" s="18" t="s">
        <v>238</v>
      </c>
      <c r="M80" s="39">
        <v>6884</v>
      </c>
      <c r="N80" s="20" t="s">
        <v>232</v>
      </c>
      <c r="O80" s="54" t="s">
        <v>232</v>
      </c>
      <c r="P80" s="18" t="s">
        <v>238</v>
      </c>
      <c r="Q80" s="39">
        <v>421064</v>
      </c>
      <c r="R80" s="20" t="s">
        <v>232</v>
      </c>
    </row>
    <row r="81" spans="1:26" ht="15.75" thickTop="1" x14ac:dyDescent="0.25">
      <c r="A81" s="12"/>
      <c r="B81" s="24"/>
      <c r="C81" s="24" t="s">
        <v>232</v>
      </c>
      <c r="D81" s="26"/>
      <c r="E81" s="26"/>
      <c r="F81" s="24"/>
      <c r="G81" s="24" t="s">
        <v>232</v>
      </c>
      <c r="H81" s="26"/>
      <c r="I81" s="26"/>
      <c r="J81" s="24"/>
      <c r="K81" s="24" t="s">
        <v>232</v>
      </c>
      <c r="L81" s="26"/>
      <c r="M81" s="26"/>
      <c r="N81" s="24"/>
      <c r="O81" s="24" t="s">
        <v>232</v>
      </c>
      <c r="P81" s="26"/>
      <c r="Q81" s="26"/>
      <c r="R81" s="24"/>
    </row>
    <row r="82" spans="1:26" x14ac:dyDescent="0.25">
      <c r="A82" s="12"/>
      <c r="B82" s="32" t="s">
        <v>271</v>
      </c>
      <c r="C82" s="32"/>
      <c r="D82" s="32"/>
      <c r="E82" s="32"/>
      <c r="F82" s="32"/>
      <c r="G82" s="32"/>
      <c r="H82" s="32"/>
      <c r="I82" s="32"/>
      <c r="J82" s="32"/>
      <c r="K82" s="32"/>
      <c r="L82" s="32"/>
      <c r="M82" s="32"/>
      <c r="N82" s="32"/>
      <c r="O82" s="32"/>
      <c r="P82" s="32"/>
      <c r="Q82" s="32"/>
      <c r="R82" s="32"/>
      <c r="S82" s="32"/>
      <c r="T82" s="32"/>
      <c r="U82" s="32"/>
      <c r="V82" s="32"/>
      <c r="W82" s="32"/>
      <c r="X82" s="32"/>
      <c r="Y82" s="32"/>
      <c r="Z82" s="32"/>
    </row>
    <row r="83" spans="1:26" ht="15.75" x14ac:dyDescent="0.25">
      <c r="A83" s="12"/>
      <c r="B83" s="33"/>
      <c r="C83" s="33"/>
      <c r="D83" s="33"/>
      <c r="E83" s="33"/>
      <c r="F83" s="33"/>
      <c r="G83" s="33"/>
      <c r="H83" s="33"/>
      <c r="I83" s="33"/>
      <c r="J83" s="33"/>
      <c r="K83" s="33"/>
      <c r="L83" s="33"/>
      <c r="M83" s="33"/>
      <c r="N83" s="33"/>
      <c r="O83" s="33"/>
      <c r="P83" s="33"/>
      <c r="Q83" s="33"/>
      <c r="R83" s="33"/>
      <c r="S83" s="33"/>
      <c r="T83" s="33"/>
      <c r="U83" s="33"/>
      <c r="V83" s="33"/>
      <c r="W83" s="33"/>
      <c r="X83" s="33"/>
      <c r="Y83" s="33"/>
      <c r="Z83" s="33"/>
    </row>
    <row r="84" spans="1:26" x14ac:dyDescent="0.25">
      <c r="A84" s="12"/>
      <c r="B84" s="14"/>
      <c r="C84" s="14"/>
      <c r="D84" s="14"/>
      <c r="E84" s="14"/>
      <c r="F84" s="14"/>
      <c r="G84" s="14"/>
      <c r="H84" s="14"/>
      <c r="I84" s="14"/>
      <c r="J84" s="14"/>
    </row>
    <row r="85" spans="1:26" ht="15.75" thickBot="1" x14ac:dyDescent="0.3">
      <c r="A85" s="12"/>
      <c r="B85" s="16"/>
      <c r="C85" s="16" t="s">
        <v>232</v>
      </c>
      <c r="D85" s="45" t="s">
        <v>249</v>
      </c>
      <c r="E85" s="45"/>
      <c r="F85" s="45"/>
      <c r="G85" s="45"/>
      <c r="H85" s="45"/>
      <c r="I85" s="45"/>
      <c r="J85" s="16"/>
    </row>
    <row r="86" spans="1:26" x14ac:dyDescent="0.25">
      <c r="A86" s="12"/>
      <c r="B86" s="27"/>
      <c r="C86" s="27" t="s">
        <v>232</v>
      </c>
      <c r="D86" s="47" t="s">
        <v>250</v>
      </c>
      <c r="E86" s="47"/>
      <c r="F86" s="48"/>
      <c r="G86" s="48" t="s">
        <v>232</v>
      </c>
      <c r="H86" s="47" t="s">
        <v>256</v>
      </c>
      <c r="I86" s="47"/>
      <c r="J86" s="27"/>
    </row>
    <row r="87" spans="1:26" ht="15.75" thickBot="1" x14ac:dyDescent="0.3">
      <c r="A87" s="12"/>
      <c r="B87" s="27"/>
      <c r="C87" s="27"/>
      <c r="D87" s="45" t="s">
        <v>251</v>
      </c>
      <c r="E87" s="45"/>
      <c r="F87" s="27"/>
      <c r="G87" s="27"/>
      <c r="H87" s="45" t="s">
        <v>257</v>
      </c>
      <c r="I87" s="45"/>
      <c r="J87" s="27"/>
    </row>
    <row r="88" spans="1:26" x14ac:dyDescent="0.25">
      <c r="A88" s="12"/>
      <c r="B88" s="16"/>
      <c r="C88" s="16" t="s">
        <v>232</v>
      </c>
      <c r="D88" s="46" t="s">
        <v>236</v>
      </c>
      <c r="E88" s="46"/>
      <c r="F88" s="46"/>
      <c r="G88" s="46"/>
      <c r="H88" s="46"/>
      <c r="I88" s="46"/>
      <c r="J88" s="16"/>
    </row>
    <row r="89" spans="1:26" x14ac:dyDescent="0.25">
      <c r="A89" s="12"/>
      <c r="B89" s="36" t="s">
        <v>258</v>
      </c>
      <c r="C89" s="18" t="s">
        <v>232</v>
      </c>
      <c r="D89" s="18"/>
      <c r="E89" s="18"/>
      <c r="F89" s="18"/>
      <c r="G89" s="18" t="s">
        <v>232</v>
      </c>
      <c r="H89" s="18"/>
      <c r="I89" s="18"/>
      <c r="J89" s="18"/>
    </row>
    <row r="90" spans="1:26" x14ac:dyDescent="0.25">
      <c r="A90" s="12"/>
      <c r="B90" s="37" t="s">
        <v>259</v>
      </c>
      <c r="C90" s="14" t="s">
        <v>232</v>
      </c>
      <c r="D90" s="14"/>
      <c r="E90" s="14"/>
      <c r="F90" s="14"/>
      <c r="G90" s="14" t="s">
        <v>232</v>
      </c>
      <c r="H90" s="14"/>
      <c r="I90" s="14"/>
      <c r="J90" s="14"/>
    </row>
    <row r="91" spans="1:26" ht="15.75" thickBot="1" x14ac:dyDescent="0.3">
      <c r="A91" s="12"/>
      <c r="B91" s="38" t="s">
        <v>272</v>
      </c>
      <c r="C91" s="18" t="s">
        <v>232</v>
      </c>
      <c r="D91" s="18" t="s">
        <v>238</v>
      </c>
      <c r="E91" s="39">
        <v>5000</v>
      </c>
      <c r="F91" s="20" t="s">
        <v>232</v>
      </c>
      <c r="G91" s="18" t="s">
        <v>232</v>
      </c>
      <c r="H91" s="18" t="s">
        <v>238</v>
      </c>
      <c r="I91" s="39">
        <v>4997</v>
      </c>
      <c r="J91" s="20" t="s">
        <v>232</v>
      </c>
    </row>
    <row r="92" spans="1:26" x14ac:dyDescent="0.25">
      <c r="A92" s="12"/>
      <c r="B92" s="24"/>
      <c r="C92" s="24" t="s">
        <v>232</v>
      </c>
      <c r="D92" s="25"/>
      <c r="E92" s="25"/>
      <c r="F92" s="24"/>
      <c r="G92" s="24" t="s">
        <v>232</v>
      </c>
      <c r="H92" s="25"/>
      <c r="I92" s="25"/>
      <c r="J92" s="24"/>
    </row>
    <row r="93" spans="1:26" x14ac:dyDescent="0.25">
      <c r="A93" s="12"/>
      <c r="B93" s="37" t="s">
        <v>261</v>
      </c>
      <c r="C93" s="16" t="s">
        <v>232</v>
      </c>
      <c r="D93" s="14"/>
      <c r="E93" s="14"/>
      <c r="F93" s="14"/>
      <c r="G93" s="16" t="s">
        <v>232</v>
      </c>
      <c r="H93" s="14"/>
      <c r="I93" s="14"/>
      <c r="J93" s="14"/>
    </row>
    <row r="94" spans="1:26" x14ac:dyDescent="0.25">
      <c r="A94" s="12"/>
      <c r="B94" s="38" t="s">
        <v>273</v>
      </c>
      <c r="C94" s="54" t="s">
        <v>232</v>
      </c>
      <c r="D94" s="18"/>
      <c r="E94" s="39">
        <v>2395</v>
      </c>
      <c r="F94" s="20" t="s">
        <v>232</v>
      </c>
      <c r="G94" s="54" t="s">
        <v>232</v>
      </c>
      <c r="H94" s="18"/>
      <c r="I94" s="39">
        <v>2366</v>
      </c>
      <c r="J94" s="20" t="s">
        <v>232</v>
      </c>
    </row>
    <row r="95" spans="1:26" ht="15.75" thickBot="1" x14ac:dyDescent="0.3">
      <c r="A95" s="12"/>
      <c r="B95" s="51" t="s">
        <v>274</v>
      </c>
      <c r="C95" s="16" t="s">
        <v>232</v>
      </c>
      <c r="D95" s="14"/>
      <c r="E95" s="49">
        <v>6776</v>
      </c>
      <c r="F95" s="13" t="s">
        <v>232</v>
      </c>
      <c r="G95" s="16" t="s">
        <v>232</v>
      </c>
      <c r="H95" s="14"/>
      <c r="I95" s="49">
        <v>6831</v>
      </c>
      <c r="J95" s="13" t="s">
        <v>232</v>
      </c>
    </row>
    <row r="96" spans="1:26" x14ac:dyDescent="0.25">
      <c r="A96" s="12"/>
      <c r="B96" s="24"/>
      <c r="C96" s="24" t="s">
        <v>232</v>
      </c>
      <c r="D96" s="25"/>
      <c r="E96" s="25"/>
      <c r="F96" s="24"/>
      <c r="G96" s="24" t="s">
        <v>232</v>
      </c>
      <c r="H96" s="25"/>
      <c r="I96" s="25"/>
      <c r="J96" s="24"/>
    </row>
    <row r="97" spans="1:10" ht="15.75" thickBot="1" x14ac:dyDescent="0.3">
      <c r="A97" s="12"/>
      <c r="B97" s="55"/>
      <c r="C97" s="54" t="s">
        <v>232</v>
      </c>
      <c r="D97" s="18"/>
      <c r="E97" s="39">
        <v>9171</v>
      </c>
      <c r="F97" s="20" t="s">
        <v>232</v>
      </c>
      <c r="G97" s="54" t="s">
        <v>232</v>
      </c>
      <c r="H97" s="18"/>
      <c r="I97" s="39">
        <v>9197</v>
      </c>
      <c r="J97" s="20" t="s">
        <v>232</v>
      </c>
    </row>
    <row r="98" spans="1:10" x14ac:dyDescent="0.25">
      <c r="A98" s="12"/>
      <c r="B98" s="24"/>
      <c r="C98" s="24" t="s">
        <v>232</v>
      </c>
      <c r="D98" s="25"/>
      <c r="E98" s="25"/>
      <c r="F98" s="24"/>
      <c r="G98" s="24" t="s">
        <v>232</v>
      </c>
      <c r="H98" s="25"/>
      <c r="I98" s="25"/>
      <c r="J98" s="24"/>
    </row>
    <row r="99" spans="1:10" ht="15.75" thickBot="1" x14ac:dyDescent="0.3">
      <c r="A99" s="12"/>
      <c r="B99" s="40" t="s">
        <v>263</v>
      </c>
      <c r="C99" s="16" t="s">
        <v>232</v>
      </c>
      <c r="D99" s="41" t="s">
        <v>238</v>
      </c>
      <c r="E99" s="42">
        <v>14171</v>
      </c>
      <c r="F99" s="43" t="s">
        <v>232</v>
      </c>
      <c r="G99" s="16" t="s">
        <v>232</v>
      </c>
      <c r="H99" s="41" t="s">
        <v>238</v>
      </c>
      <c r="I99" s="42">
        <v>14194</v>
      </c>
      <c r="J99" s="43" t="s">
        <v>232</v>
      </c>
    </row>
    <row r="100" spans="1:10" ht="15.75" thickTop="1" x14ac:dyDescent="0.25">
      <c r="A100" s="12"/>
      <c r="B100" s="24"/>
      <c r="C100" s="24" t="s">
        <v>232</v>
      </c>
      <c r="D100" s="26"/>
      <c r="E100" s="26"/>
      <c r="F100" s="24"/>
      <c r="G100" s="24" t="s">
        <v>232</v>
      </c>
      <c r="H100" s="26"/>
      <c r="I100" s="26"/>
      <c r="J100" s="24"/>
    </row>
    <row r="101" spans="1:10" x14ac:dyDescent="0.25">
      <c r="A101" s="12"/>
      <c r="B101" s="36" t="s">
        <v>265</v>
      </c>
      <c r="C101" s="54" t="s">
        <v>232</v>
      </c>
      <c r="D101" s="18"/>
      <c r="E101" s="18"/>
      <c r="F101" s="18"/>
      <c r="G101" s="54" t="s">
        <v>232</v>
      </c>
      <c r="H101" s="18"/>
      <c r="I101" s="18"/>
      <c r="J101" s="18"/>
    </row>
    <row r="102" spans="1:10" x14ac:dyDescent="0.25">
      <c r="A102" s="12"/>
      <c r="B102" s="37" t="s">
        <v>259</v>
      </c>
      <c r="C102" s="16" t="s">
        <v>232</v>
      </c>
      <c r="D102" s="14"/>
      <c r="E102" s="14"/>
      <c r="F102" s="14"/>
      <c r="G102" s="16" t="s">
        <v>232</v>
      </c>
      <c r="H102" s="14"/>
      <c r="I102" s="14"/>
      <c r="J102" s="14"/>
    </row>
    <row r="103" spans="1:10" x14ac:dyDescent="0.25">
      <c r="A103" s="12"/>
      <c r="B103" s="38" t="s">
        <v>275</v>
      </c>
      <c r="C103" s="54" t="s">
        <v>232</v>
      </c>
      <c r="D103" s="18" t="s">
        <v>238</v>
      </c>
      <c r="E103" s="39">
        <v>17430</v>
      </c>
      <c r="F103" s="20" t="s">
        <v>232</v>
      </c>
      <c r="G103" s="54" t="s">
        <v>232</v>
      </c>
      <c r="H103" s="18" t="s">
        <v>238</v>
      </c>
      <c r="I103" s="39">
        <v>17431</v>
      </c>
      <c r="J103" s="20" t="s">
        <v>232</v>
      </c>
    </row>
    <row r="104" spans="1:10" x14ac:dyDescent="0.25">
      <c r="A104" s="12"/>
      <c r="B104" s="51" t="s">
        <v>276</v>
      </c>
      <c r="C104" s="16" t="s">
        <v>232</v>
      </c>
      <c r="D104" s="14"/>
      <c r="E104" s="49">
        <v>100384</v>
      </c>
      <c r="F104" s="13" t="s">
        <v>232</v>
      </c>
      <c r="G104" s="16" t="s">
        <v>232</v>
      </c>
      <c r="H104" s="14"/>
      <c r="I104" s="49">
        <v>101256</v>
      </c>
      <c r="J104" s="13" t="s">
        <v>232</v>
      </c>
    </row>
    <row r="105" spans="1:10" x14ac:dyDescent="0.25">
      <c r="A105" s="12"/>
      <c r="B105" s="38" t="s">
        <v>273</v>
      </c>
      <c r="C105" s="54" t="s">
        <v>232</v>
      </c>
      <c r="D105" s="18"/>
      <c r="E105" s="39">
        <v>25498</v>
      </c>
      <c r="F105" s="20" t="s">
        <v>232</v>
      </c>
      <c r="G105" s="54" t="s">
        <v>232</v>
      </c>
      <c r="H105" s="18"/>
      <c r="I105" s="39">
        <v>25818</v>
      </c>
      <c r="J105" s="20" t="s">
        <v>232</v>
      </c>
    </row>
    <row r="106" spans="1:10" ht="15.75" thickBot="1" x14ac:dyDescent="0.3">
      <c r="A106" s="12"/>
      <c r="B106" s="51" t="s">
        <v>274</v>
      </c>
      <c r="C106" s="16" t="s">
        <v>232</v>
      </c>
      <c r="D106" s="14"/>
      <c r="E106" s="49">
        <v>5774</v>
      </c>
      <c r="F106" s="13" t="s">
        <v>232</v>
      </c>
      <c r="G106" s="16" t="s">
        <v>232</v>
      </c>
      <c r="H106" s="14"/>
      <c r="I106" s="49">
        <v>5730</v>
      </c>
      <c r="J106" s="13" t="s">
        <v>232</v>
      </c>
    </row>
    <row r="107" spans="1:10" x14ac:dyDescent="0.25">
      <c r="A107" s="12"/>
      <c r="B107" s="24"/>
      <c r="C107" s="24" t="s">
        <v>232</v>
      </c>
      <c r="D107" s="25"/>
      <c r="E107" s="25"/>
      <c r="F107" s="24"/>
      <c r="G107" s="24" t="s">
        <v>232</v>
      </c>
      <c r="H107" s="25"/>
      <c r="I107" s="25"/>
      <c r="J107" s="24"/>
    </row>
    <row r="108" spans="1:10" ht="15.75" thickBot="1" x14ac:dyDescent="0.3">
      <c r="A108" s="12"/>
      <c r="B108" s="55"/>
      <c r="C108" s="54" t="s">
        <v>232</v>
      </c>
      <c r="D108" s="18"/>
      <c r="E108" s="39">
        <v>149086</v>
      </c>
      <c r="F108" s="20" t="s">
        <v>232</v>
      </c>
      <c r="G108" s="54" t="s">
        <v>232</v>
      </c>
      <c r="H108" s="18"/>
      <c r="I108" s="39">
        <v>150235</v>
      </c>
      <c r="J108" s="20" t="s">
        <v>232</v>
      </c>
    </row>
    <row r="109" spans="1:10" x14ac:dyDescent="0.25">
      <c r="A109" s="12"/>
      <c r="B109" s="24"/>
      <c r="C109" s="24" t="s">
        <v>232</v>
      </c>
      <c r="D109" s="25"/>
      <c r="E109" s="25"/>
      <c r="F109" s="24"/>
      <c r="G109" s="24" t="s">
        <v>232</v>
      </c>
      <c r="H109" s="25"/>
      <c r="I109" s="25"/>
      <c r="J109" s="24"/>
    </row>
    <row r="110" spans="1:10" x14ac:dyDescent="0.25">
      <c r="A110" s="12"/>
      <c r="B110" s="37" t="s">
        <v>261</v>
      </c>
      <c r="C110" s="16" t="s">
        <v>232</v>
      </c>
      <c r="D110" s="14"/>
      <c r="E110" s="14"/>
      <c r="F110" s="14"/>
      <c r="G110" s="16" t="s">
        <v>232</v>
      </c>
      <c r="H110" s="14"/>
      <c r="I110" s="14"/>
      <c r="J110" s="14"/>
    </row>
    <row r="111" spans="1:10" x14ac:dyDescent="0.25">
      <c r="A111" s="12"/>
      <c r="B111" s="38" t="s">
        <v>276</v>
      </c>
      <c r="C111" s="54" t="s">
        <v>232</v>
      </c>
      <c r="D111" s="18"/>
      <c r="E111" s="39">
        <v>12461</v>
      </c>
      <c r="F111" s="20" t="s">
        <v>232</v>
      </c>
      <c r="G111" s="54" t="s">
        <v>232</v>
      </c>
      <c r="H111" s="18"/>
      <c r="I111" s="39">
        <v>12459</v>
      </c>
      <c r="J111" s="20" t="s">
        <v>232</v>
      </c>
    </row>
    <row r="112" spans="1:10" x14ac:dyDescent="0.25">
      <c r="A112" s="12"/>
      <c r="B112" s="51" t="s">
        <v>273</v>
      </c>
      <c r="C112" s="16" t="s">
        <v>232</v>
      </c>
      <c r="D112" s="14"/>
      <c r="E112" s="49">
        <v>74011</v>
      </c>
      <c r="F112" s="13" t="s">
        <v>232</v>
      </c>
      <c r="G112" s="16" t="s">
        <v>232</v>
      </c>
      <c r="H112" s="14"/>
      <c r="I112" s="49">
        <v>72150</v>
      </c>
      <c r="J112" s="13" t="s">
        <v>232</v>
      </c>
    </row>
    <row r="113" spans="1:26" ht="15.75" thickBot="1" x14ac:dyDescent="0.3">
      <c r="A113" s="12"/>
      <c r="B113" s="38" t="s">
        <v>274</v>
      </c>
      <c r="C113" s="54" t="s">
        <v>232</v>
      </c>
      <c r="D113" s="18"/>
      <c r="E113" s="39">
        <v>204843</v>
      </c>
      <c r="F113" s="20" t="s">
        <v>232</v>
      </c>
      <c r="G113" s="54" t="s">
        <v>232</v>
      </c>
      <c r="H113" s="18"/>
      <c r="I113" s="39">
        <v>210713</v>
      </c>
      <c r="J113" s="20" t="s">
        <v>232</v>
      </c>
    </row>
    <row r="114" spans="1:26" x14ac:dyDescent="0.25">
      <c r="A114" s="12"/>
      <c r="B114" s="24"/>
      <c r="C114" s="24" t="s">
        <v>232</v>
      </c>
      <c r="D114" s="25"/>
      <c r="E114" s="25"/>
      <c r="F114" s="24"/>
      <c r="G114" s="24" t="s">
        <v>232</v>
      </c>
      <c r="H114" s="25"/>
      <c r="I114" s="25"/>
      <c r="J114" s="24"/>
    </row>
    <row r="115" spans="1:26" ht="15.75" thickBot="1" x14ac:dyDescent="0.3">
      <c r="A115" s="12"/>
      <c r="B115" s="52"/>
      <c r="C115" s="16" t="s">
        <v>232</v>
      </c>
      <c r="D115" s="14"/>
      <c r="E115" s="49">
        <v>291315</v>
      </c>
      <c r="F115" s="13" t="s">
        <v>232</v>
      </c>
      <c r="G115" s="16" t="s">
        <v>232</v>
      </c>
      <c r="H115" s="14"/>
      <c r="I115" s="49">
        <v>295322</v>
      </c>
      <c r="J115" s="13" t="s">
        <v>232</v>
      </c>
    </row>
    <row r="116" spans="1:26" x14ac:dyDescent="0.25">
      <c r="A116" s="12"/>
      <c r="B116" s="24"/>
      <c r="C116" s="24" t="s">
        <v>232</v>
      </c>
      <c r="D116" s="25"/>
      <c r="E116" s="25"/>
      <c r="F116" s="24"/>
      <c r="G116" s="24" t="s">
        <v>232</v>
      </c>
      <c r="H116" s="25"/>
      <c r="I116" s="25"/>
      <c r="J116" s="24"/>
    </row>
    <row r="117" spans="1:26" ht="15.75" thickBot="1" x14ac:dyDescent="0.3">
      <c r="A117" s="12"/>
      <c r="B117" s="56" t="s">
        <v>270</v>
      </c>
      <c r="C117" s="54" t="s">
        <v>232</v>
      </c>
      <c r="D117" s="57" t="s">
        <v>238</v>
      </c>
      <c r="E117" s="58">
        <v>440401</v>
      </c>
      <c r="F117" s="59" t="s">
        <v>232</v>
      </c>
      <c r="G117" s="54" t="s">
        <v>232</v>
      </c>
      <c r="H117" s="57" t="s">
        <v>238</v>
      </c>
      <c r="I117" s="58">
        <v>445557</v>
      </c>
      <c r="J117" s="59" t="s">
        <v>232</v>
      </c>
    </row>
    <row r="118" spans="1:26" ht="15.75" thickTop="1" x14ac:dyDescent="0.25">
      <c r="A118" s="12"/>
      <c r="B118" s="24"/>
      <c r="C118" s="24" t="s">
        <v>232</v>
      </c>
      <c r="D118" s="26"/>
      <c r="E118" s="26"/>
      <c r="F118" s="24"/>
      <c r="G118" s="24" t="s">
        <v>232</v>
      </c>
      <c r="H118" s="26"/>
      <c r="I118" s="26"/>
      <c r="J118" s="24"/>
    </row>
    <row r="119" spans="1:26" ht="23.25" x14ac:dyDescent="0.35">
      <c r="A119" s="12"/>
      <c r="B119" s="66"/>
      <c r="C119" s="66"/>
      <c r="D119" s="66"/>
      <c r="E119" s="66"/>
      <c r="F119" s="66"/>
      <c r="G119" s="66"/>
      <c r="H119" s="66"/>
      <c r="I119" s="66"/>
      <c r="J119" s="66"/>
      <c r="K119" s="66"/>
      <c r="L119" s="66"/>
      <c r="M119" s="66"/>
      <c r="N119" s="66"/>
      <c r="O119" s="66"/>
      <c r="P119" s="66"/>
      <c r="Q119" s="66"/>
      <c r="R119" s="66"/>
      <c r="S119" s="66"/>
      <c r="T119" s="66"/>
      <c r="U119" s="66"/>
      <c r="V119" s="66"/>
      <c r="W119" s="66"/>
      <c r="X119" s="66"/>
      <c r="Y119" s="66"/>
      <c r="Z119" s="66"/>
    </row>
    <row r="120" spans="1:26" x14ac:dyDescent="0.25">
      <c r="A120" s="12"/>
      <c r="B120" s="65"/>
      <c r="C120" s="65"/>
      <c r="D120" s="65"/>
      <c r="E120" s="65"/>
      <c r="F120" s="65"/>
      <c r="G120" s="65"/>
      <c r="H120" s="65"/>
      <c r="I120" s="65"/>
      <c r="J120" s="65"/>
      <c r="K120" s="65"/>
      <c r="L120" s="65"/>
      <c r="M120" s="65"/>
      <c r="N120" s="65"/>
      <c r="O120" s="65"/>
      <c r="P120" s="65"/>
      <c r="Q120" s="65"/>
      <c r="R120" s="65"/>
      <c r="S120" s="65"/>
      <c r="T120" s="65"/>
      <c r="U120" s="65"/>
      <c r="V120" s="65"/>
      <c r="W120" s="65"/>
      <c r="X120" s="65"/>
      <c r="Y120" s="65"/>
      <c r="Z120" s="65"/>
    </row>
    <row r="121" spans="1:26" ht="25.5" customHeight="1" x14ac:dyDescent="0.25">
      <c r="A121" s="12"/>
      <c r="B121" s="32" t="s">
        <v>277</v>
      </c>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row>
    <row r="122" spans="1:26" x14ac:dyDescent="0.25">
      <c r="A122" s="12"/>
      <c r="B122" s="32" t="s">
        <v>278</v>
      </c>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row>
    <row r="123" spans="1:26" ht="15.75" x14ac:dyDescent="0.25">
      <c r="A123" s="12"/>
      <c r="B123" s="33"/>
      <c r="C123" s="33"/>
      <c r="D123" s="33"/>
      <c r="E123" s="33"/>
      <c r="F123" s="33"/>
      <c r="G123" s="33"/>
      <c r="H123" s="33"/>
      <c r="I123" s="33"/>
      <c r="J123" s="33"/>
      <c r="K123" s="33"/>
      <c r="L123" s="33"/>
      <c r="M123" s="33"/>
      <c r="N123" s="33"/>
      <c r="O123" s="33"/>
      <c r="P123" s="33"/>
      <c r="Q123" s="33"/>
      <c r="R123" s="33"/>
      <c r="S123" s="33"/>
      <c r="T123" s="33"/>
      <c r="U123" s="33"/>
      <c r="V123" s="33"/>
      <c r="W123" s="33"/>
      <c r="X123" s="33"/>
      <c r="Y123" s="33"/>
      <c r="Z123" s="33"/>
    </row>
    <row r="124" spans="1:26" x14ac:dyDescent="0.25">
      <c r="A124" s="12"/>
      <c r="B124" s="14"/>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row>
    <row r="125" spans="1:26" ht="15.75" thickBot="1" x14ac:dyDescent="0.3">
      <c r="A125" s="12"/>
      <c r="B125" s="16"/>
      <c r="C125" s="16" t="s">
        <v>232</v>
      </c>
      <c r="D125" s="45" t="s">
        <v>279</v>
      </c>
      <c r="E125" s="45"/>
      <c r="F125" s="45"/>
      <c r="G125" s="45"/>
      <c r="H125" s="45"/>
      <c r="I125" s="45"/>
      <c r="J125" s="16"/>
      <c r="K125" s="16" t="s">
        <v>232</v>
      </c>
      <c r="L125" s="45" t="s">
        <v>280</v>
      </c>
      <c r="M125" s="45"/>
      <c r="N125" s="45"/>
      <c r="O125" s="45"/>
      <c r="P125" s="45"/>
      <c r="Q125" s="45"/>
      <c r="R125" s="16"/>
      <c r="S125" s="16" t="s">
        <v>232</v>
      </c>
      <c r="T125" s="45" t="s">
        <v>138</v>
      </c>
      <c r="U125" s="45"/>
      <c r="V125" s="45"/>
      <c r="W125" s="45"/>
      <c r="X125" s="45"/>
      <c r="Y125" s="45"/>
      <c r="Z125" s="16"/>
    </row>
    <row r="126" spans="1:26" x14ac:dyDescent="0.25">
      <c r="A126" s="12"/>
      <c r="B126" s="62" t="s">
        <v>281</v>
      </c>
      <c r="C126" s="27" t="s">
        <v>232</v>
      </c>
      <c r="D126" s="47" t="s">
        <v>282</v>
      </c>
      <c r="E126" s="47"/>
      <c r="F126" s="48"/>
      <c r="G126" s="48" t="s">
        <v>232</v>
      </c>
      <c r="H126" s="47" t="s">
        <v>252</v>
      </c>
      <c r="I126" s="47"/>
      <c r="J126" s="27"/>
      <c r="K126" s="27" t="s">
        <v>232</v>
      </c>
      <c r="L126" s="47" t="s">
        <v>282</v>
      </c>
      <c r="M126" s="47"/>
      <c r="N126" s="48"/>
      <c r="O126" s="48" t="s">
        <v>232</v>
      </c>
      <c r="P126" s="47" t="s">
        <v>252</v>
      </c>
      <c r="Q126" s="47"/>
      <c r="R126" s="27"/>
      <c r="S126" s="27" t="s">
        <v>232</v>
      </c>
      <c r="T126" s="47" t="s">
        <v>282</v>
      </c>
      <c r="U126" s="47"/>
      <c r="V126" s="48"/>
      <c r="W126" s="48" t="s">
        <v>232</v>
      </c>
      <c r="X126" s="47" t="s">
        <v>252</v>
      </c>
      <c r="Y126" s="47"/>
      <c r="Z126" s="27"/>
    </row>
    <row r="127" spans="1:26" x14ac:dyDescent="0.25">
      <c r="A127" s="12"/>
      <c r="B127" s="62"/>
      <c r="C127" s="27"/>
      <c r="D127" s="46"/>
      <c r="E127" s="46"/>
      <c r="F127" s="27"/>
      <c r="G127" s="27"/>
      <c r="H127" s="46" t="s">
        <v>253</v>
      </c>
      <c r="I127" s="46"/>
      <c r="J127" s="27"/>
      <c r="K127" s="27"/>
      <c r="L127" s="46"/>
      <c r="M127" s="46"/>
      <c r="N127" s="27"/>
      <c r="O127" s="27"/>
      <c r="P127" s="46" t="s">
        <v>253</v>
      </c>
      <c r="Q127" s="46"/>
      <c r="R127" s="27"/>
      <c r="S127" s="27"/>
      <c r="T127" s="46"/>
      <c r="U127" s="46"/>
      <c r="V127" s="27"/>
      <c r="W127" s="27"/>
      <c r="X127" s="46" t="s">
        <v>253</v>
      </c>
      <c r="Y127" s="46"/>
      <c r="Z127" s="27"/>
    </row>
    <row r="128" spans="1:26" ht="15.75" thickBot="1" x14ac:dyDescent="0.3">
      <c r="A128" s="12"/>
      <c r="B128" s="62"/>
      <c r="C128" s="27"/>
      <c r="D128" s="45"/>
      <c r="E128" s="45"/>
      <c r="F128" s="27"/>
      <c r="G128" s="27"/>
      <c r="H128" s="45" t="s">
        <v>255</v>
      </c>
      <c r="I128" s="45"/>
      <c r="J128" s="27"/>
      <c r="K128" s="27"/>
      <c r="L128" s="45"/>
      <c r="M128" s="45"/>
      <c r="N128" s="27"/>
      <c r="O128" s="27"/>
      <c r="P128" s="45" t="s">
        <v>255</v>
      </c>
      <c r="Q128" s="45"/>
      <c r="R128" s="27"/>
      <c r="S128" s="27"/>
      <c r="T128" s="45"/>
      <c r="U128" s="45"/>
      <c r="V128" s="27"/>
      <c r="W128" s="27"/>
      <c r="X128" s="45" t="s">
        <v>255</v>
      </c>
      <c r="Y128" s="45"/>
      <c r="Z128" s="27"/>
    </row>
    <row r="129" spans="1:26" x14ac:dyDescent="0.25">
      <c r="A129" s="12"/>
      <c r="B129" s="16"/>
      <c r="C129" s="16" t="s">
        <v>232</v>
      </c>
      <c r="D129" s="46" t="s">
        <v>236</v>
      </c>
      <c r="E129" s="46"/>
      <c r="F129" s="46"/>
      <c r="G129" s="46"/>
      <c r="H129" s="46"/>
      <c r="I129" s="46"/>
      <c r="J129" s="46"/>
      <c r="K129" s="46"/>
      <c r="L129" s="46"/>
      <c r="M129" s="46"/>
      <c r="N129" s="46"/>
      <c r="O129" s="46"/>
      <c r="P129" s="46"/>
      <c r="Q129" s="46"/>
      <c r="R129" s="46"/>
      <c r="S129" s="46"/>
      <c r="T129" s="46"/>
      <c r="U129" s="46"/>
      <c r="V129" s="46"/>
      <c r="W129" s="46"/>
      <c r="X129" s="46"/>
      <c r="Y129" s="46"/>
      <c r="Z129" s="16"/>
    </row>
    <row r="130" spans="1:26" x14ac:dyDescent="0.25">
      <c r="A130" s="12"/>
      <c r="B130" s="36" t="s">
        <v>258</v>
      </c>
      <c r="C130" s="18" t="s">
        <v>232</v>
      </c>
      <c r="D130" s="18"/>
      <c r="E130" s="18"/>
      <c r="F130" s="18"/>
      <c r="G130" s="18" t="s">
        <v>232</v>
      </c>
      <c r="H130" s="18"/>
      <c r="I130" s="18"/>
      <c r="J130" s="18"/>
      <c r="K130" s="18" t="s">
        <v>232</v>
      </c>
      <c r="L130" s="18"/>
      <c r="M130" s="18"/>
      <c r="N130" s="18"/>
      <c r="O130" s="18" t="s">
        <v>232</v>
      </c>
      <c r="P130" s="18"/>
      <c r="Q130" s="18"/>
      <c r="R130" s="18"/>
      <c r="S130" s="18" t="s">
        <v>232</v>
      </c>
      <c r="T130" s="18"/>
      <c r="U130" s="18"/>
      <c r="V130" s="18"/>
      <c r="W130" s="18" t="s">
        <v>232</v>
      </c>
      <c r="X130" s="18"/>
      <c r="Y130" s="18"/>
      <c r="Z130" s="18"/>
    </row>
    <row r="131" spans="1:26" x14ac:dyDescent="0.25">
      <c r="A131" s="12"/>
      <c r="B131" s="37" t="s">
        <v>259</v>
      </c>
      <c r="C131" s="14" t="s">
        <v>232</v>
      </c>
      <c r="D131" s="14"/>
      <c r="E131" s="14"/>
      <c r="F131" s="14"/>
      <c r="G131" s="14" t="s">
        <v>232</v>
      </c>
      <c r="H131" s="14"/>
      <c r="I131" s="14"/>
      <c r="J131" s="14"/>
      <c r="K131" s="14" t="s">
        <v>232</v>
      </c>
      <c r="L131" s="14"/>
      <c r="M131" s="14"/>
      <c r="N131" s="14"/>
      <c r="O131" s="14" t="s">
        <v>232</v>
      </c>
      <c r="P131" s="14"/>
      <c r="Q131" s="14"/>
      <c r="R131" s="14"/>
      <c r="S131" s="14" t="s">
        <v>232</v>
      </c>
      <c r="T131" s="14"/>
      <c r="U131" s="14"/>
      <c r="V131" s="14"/>
      <c r="W131" s="14" t="s">
        <v>232</v>
      </c>
      <c r="X131" s="14"/>
      <c r="Y131" s="14"/>
      <c r="Z131" s="14"/>
    </row>
    <row r="132" spans="1:26" ht="15.75" thickBot="1" x14ac:dyDescent="0.3">
      <c r="A132" s="12"/>
      <c r="B132" s="38" t="s">
        <v>260</v>
      </c>
      <c r="C132" s="18" t="s">
        <v>232</v>
      </c>
      <c r="D132" s="18" t="s">
        <v>238</v>
      </c>
      <c r="E132" s="39">
        <v>4997</v>
      </c>
      <c r="F132" s="20" t="s">
        <v>232</v>
      </c>
      <c r="G132" s="18" t="s">
        <v>232</v>
      </c>
      <c r="H132" s="18" t="s">
        <v>238</v>
      </c>
      <c r="I132" s="19">
        <v>3</v>
      </c>
      <c r="J132" s="20" t="s">
        <v>232</v>
      </c>
      <c r="K132" s="18" t="s">
        <v>232</v>
      </c>
      <c r="L132" s="20" t="s">
        <v>238</v>
      </c>
      <c r="M132" s="23" t="s">
        <v>243</v>
      </c>
      <c r="N132" s="20" t="s">
        <v>232</v>
      </c>
      <c r="O132" s="18" t="s">
        <v>232</v>
      </c>
      <c r="P132" s="20" t="s">
        <v>238</v>
      </c>
      <c r="Q132" s="23" t="s">
        <v>243</v>
      </c>
      <c r="R132" s="20" t="s">
        <v>232</v>
      </c>
      <c r="S132" s="18" t="s">
        <v>232</v>
      </c>
      <c r="T132" s="18" t="s">
        <v>238</v>
      </c>
      <c r="U132" s="39">
        <v>4997</v>
      </c>
      <c r="V132" s="20" t="s">
        <v>232</v>
      </c>
      <c r="W132" s="18" t="s">
        <v>232</v>
      </c>
      <c r="X132" s="18" t="s">
        <v>238</v>
      </c>
      <c r="Y132" s="19">
        <v>3</v>
      </c>
      <c r="Z132" s="20" t="s">
        <v>232</v>
      </c>
    </row>
    <row r="133" spans="1:26" x14ac:dyDescent="0.25">
      <c r="A133" s="12"/>
      <c r="B133" s="24"/>
      <c r="C133" s="24" t="s">
        <v>232</v>
      </c>
      <c r="D133" s="25"/>
      <c r="E133" s="25"/>
      <c r="F133" s="24"/>
      <c r="G133" s="24" t="s">
        <v>232</v>
      </c>
      <c r="H133" s="25"/>
      <c r="I133" s="25"/>
      <c r="J133" s="24"/>
      <c r="K133" s="24" t="s">
        <v>232</v>
      </c>
      <c r="L133" s="25"/>
      <c r="M133" s="25"/>
      <c r="N133" s="24"/>
      <c r="O133" s="24" t="s">
        <v>232</v>
      </c>
      <c r="P133" s="25"/>
      <c r="Q133" s="25"/>
      <c r="R133" s="24"/>
      <c r="S133" s="24" t="s">
        <v>232</v>
      </c>
      <c r="T133" s="25"/>
      <c r="U133" s="25"/>
      <c r="V133" s="24"/>
      <c r="W133" s="24" t="s">
        <v>232</v>
      </c>
      <c r="X133" s="25"/>
      <c r="Y133" s="25"/>
      <c r="Z133" s="24"/>
    </row>
    <row r="134" spans="1:26" x14ac:dyDescent="0.25">
      <c r="A134" s="12"/>
      <c r="B134" s="24"/>
      <c r="C134" s="63"/>
      <c r="D134" s="63"/>
      <c r="E134" s="63"/>
      <c r="F134" s="63"/>
      <c r="G134" s="63"/>
      <c r="H134" s="63"/>
      <c r="I134" s="63"/>
      <c r="J134" s="63"/>
      <c r="K134" s="63"/>
      <c r="L134" s="63"/>
      <c r="M134" s="63"/>
      <c r="N134" s="63"/>
      <c r="O134" s="63"/>
      <c r="P134" s="63"/>
      <c r="Q134" s="63"/>
      <c r="R134" s="63"/>
      <c r="S134" s="63"/>
      <c r="T134" s="63"/>
      <c r="U134" s="63"/>
      <c r="V134" s="63"/>
      <c r="W134" s="63"/>
      <c r="X134" s="63"/>
      <c r="Y134" s="63"/>
      <c r="Z134" s="63"/>
    </row>
    <row r="135" spans="1:26" x14ac:dyDescent="0.25">
      <c r="A135" s="12"/>
      <c r="B135" s="37" t="s">
        <v>261</v>
      </c>
      <c r="C135" s="16" t="s">
        <v>232</v>
      </c>
      <c r="D135" s="14"/>
      <c r="E135" s="14"/>
      <c r="F135" s="14"/>
      <c r="G135" s="16" t="s">
        <v>232</v>
      </c>
      <c r="H135" s="14"/>
      <c r="I135" s="14"/>
      <c r="J135" s="14"/>
      <c r="K135" s="16" t="s">
        <v>232</v>
      </c>
      <c r="L135" s="14"/>
      <c r="M135" s="14"/>
      <c r="N135" s="14"/>
      <c r="O135" s="16" t="s">
        <v>232</v>
      </c>
      <c r="P135" s="14"/>
      <c r="Q135" s="14"/>
      <c r="R135" s="14"/>
      <c r="S135" s="16" t="s">
        <v>232</v>
      </c>
      <c r="T135" s="14"/>
      <c r="U135" s="14"/>
      <c r="V135" s="14"/>
      <c r="W135" s="16" t="s">
        <v>232</v>
      </c>
      <c r="X135" s="14"/>
      <c r="Y135" s="14"/>
      <c r="Z135" s="14"/>
    </row>
    <row r="136" spans="1:26" ht="26.25" thickBot="1" x14ac:dyDescent="0.3">
      <c r="A136" s="12"/>
      <c r="B136" s="38" t="s">
        <v>262</v>
      </c>
      <c r="C136" s="54" t="s">
        <v>232</v>
      </c>
      <c r="D136" s="18"/>
      <c r="E136" s="39">
        <v>6970</v>
      </c>
      <c r="F136" s="20" t="s">
        <v>232</v>
      </c>
      <c r="G136" s="54" t="s">
        <v>232</v>
      </c>
      <c r="H136" s="18"/>
      <c r="I136" s="19">
        <v>40</v>
      </c>
      <c r="J136" s="20" t="s">
        <v>232</v>
      </c>
      <c r="K136" s="54" t="s">
        <v>232</v>
      </c>
      <c r="L136" s="20"/>
      <c r="M136" s="23" t="s">
        <v>243</v>
      </c>
      <c r="N136" s="20" t="s">
        <v>232</v>
      </c>
      <c r="O136" s="54" t="s">
        <v>232</v>
      </c>
      <c r="P136" s="20"/>
      <c r="Q136" s="23" t="s">
        <v>243</v>
      </c>
      <c r="R136" s="20" t="s">
        <v>232</v>
      </c>
      <c r="S136" s="54" t="s">
        <v>232</v>
      </c>
      <c r="T136" s="18"/>
      <c r="U136" s="39">
        <v>6970</v>
      </c>
      <c r="V136" s="20" t="s">
        <v>232</v>
      </c>
      <c r="W136" s="54" t="s">
        <v>232</v>
      </c>
      <c r="X136" s="18"/>
      <c r="Y136" s="19">
        <v>40</v>
      </c>
      <c r="Z136" s="20" t="s">
        <v>232</v>
      </c>
    </row>
    <row r="137" spans="1:26" x14ac:dyDescent="0.25">
      <c r="A137" s="12"/>
      <c r="B137" s="24"/>
      <c r="C137" s="24" t="s">
        <v>232</v>
      </c>
      <c r="D137" s="25"/>
      <c r="E137" s="25"/>
      <c r="F137" s="24"/>
      <c r="G137" s="24" t="s">
        <v>232</v>
      </c>
      <c r="H137" s="25"/>
      <c r="I137" s="25"/>
      <c r="J137" s="24"/>
      <c r="K137" s="24" t="s">
        <v>232</v>
      </c>
      <c r="L137" s="25"/>
      <c r="M137" s="25"/>
      <c r="N137" s="24"/>
      <c r="O137" s="24" t="s">
        <v>232</v>
      </c>
      <c r="P137" s="25"/>
      <c r="Q137" s="25"/>
      <c r="R137" s="24"/>
      <c r="S137" s="24" t="s">
        <v>232</v>
      </c>
      <c r="T137" s="25"/>
      <c r="U137" s="25"/>
      <c r="V137" s="24"/>
      <c r="W137" s="24" t="s">
        <v>232</v>
      </c>
      <c r="X137" s="25"/>
      <c r="Y137" s="25"/>
      <c r="Z137" s="24"/>
    </row>
    <row r="138" spans="1:26" ht="15.75" thickBot="1" x14ac:dyDescent="0.3">
      <c r="A138" s="12"/>
      <c r="B138" s="40" t="s">
        <v>263</v>
      </c>
      <c r="C138" s="16" t="s">
        <v>232</v>
      </c>
      <c r="D138" s="41" t="s">
        <v>238</v>
      </c>
      <c r="E138" s="42">
        <v>11967</v>
      </c>
      <c r="F138" s="43" t="s">
        <v>232</v>
      </c>
      <c r="G138" s="16" t="s">
        <v>232</v>
      </c>
      <c r="H138" s="41" t="s">
        <v>238</v>
      </c>
      <c r="I138" s="44">
        <v>43</v>
      </c>
      <c r="J138" s="43" t="s">
        <v>232</v>
      </c>
      <c r="K138" s="16" t="s">
        <v>232</v>
      </c>
      <c r="L138" s="43" t="s">
        <v>238</v>
      </c>
      <c r="M138" s="60" t="s">
        <v>243</v>
      </c>
      <c r="N138" s="43" t="s">
        <v>232</v>
      </c>
      <c r="O138" s="16" t="s">
        <v>232</v>
      </c>
      <c r="P138" s="43" t="s">
        <v>238</v>
      </c>
      <c r="Q138" s="60" t="s">
        <v>243</v>
      </c>
      <c r="R138" s="43" t="s">
        <v>232</v>
      </c>
      <c r="S138" s="16" t="s">
        <v>232</v>
      </c>
      <c r="T138" s="41" t="s">
        <v>238</v>
      </c>
      <c r="U138" s="42">
        <v>11967</v>
      </c>
      <c r="V138" s="43" t="s">
        <v>232</v>
      </c>
      <c r="W138" s="16" t="s">
        <v>232</v>
      </c>
      <c r="X138" s="41" t="s">
        <v>238</v>
      </c>
      <c r="Y138" s="44">
        <v>43</v>
      </c>
      <c r="Z138" s="43" t="s">
        <v>232</v>
      </c>
    </row>
    <row r="139" spans="1:26" ht="15.75" thickTop="1" x14ac:dyDescent="0.25">
      <c r="A139" s="12"/>
      <c r="B139" s="24"/>
      <c r="C139" s="24" t="s">
        <v>232</v>
      </c>
      <c r="D139" s="26"/>
      <c r="E139" s="26"/>
      <c r="F139" s="24"/>
      <c r="G139" s="24" t="s">
        <v>232</v>
      </c>
      <c r="H139" s="26"/>
      <c r="I139" s="26"/>
      <c r="J139" s="24"/>
      <c r="K139" s="24" t="s">
        <v>232</v>
      </c>
      <c r="L139" s="26"/>
      <c r="M139" s="26"/>
      <c r="N139" s="24"/>
      <c r="O139" s="24" t="s">
        <v>232</v>
      </c>
      <c r="P139" s="26"/>
      <c r="Q139" s="26"/>
      <c r="R139" s="24"/>
      <c r="S139" s="24" t="s">
        <v>232</v>
      </c>
      <c r="T139" s="26"/>
      <c r="U139" s="26"/>
      <c r="V139" s="24"/>
      <c r="W139" s="24" t="s">
        <v>232</v>
      </c>
      <c r="X139" s="26"/>
      <c r="Y139" s="26"/>
      <c r="Z139" s="24"/>
    </row>
    <row r="140" spans="1:26" x14ac:dyDescent="0.25">
      <c r="A140" s="12"/>
      <c r="B140" s="24"/>
      <c r="C140" s="63"/>
      <c r="D140" s="63"/>
      <c r="E140" s="63"/>
      <c r="F140" s="63"/>
      <c r="G140" s="63"/>
      <c r="H140" s="63"/>
      <c r="I140" s="63"/>
      <c r="J140" s="63"/>
      <c r="K140" s="63"/>
      <c r="L140" s="63"/>
      <c r="M140" s="63"/>
      <c r="N140" s="63"/>
      <c r="O140" s="63"/>
      <c r="P140" s="63"/>
      <c r="Q140" s="63"/>
      <c r="R140" s="63"/>
      <c r="S140" s="63"/>
      <c r="T140" s="63"/>
      <c r="U140" s="63"/>
      <c r="V140" s="63"/>
      <c r="W140" s="63"/>
      <c r="X140" s="63"/>
      <c r="Y140" s="63"/>
      <c r="Z140" s="63"/>
    </row>
    <row r="141" spans="1:26" x14ac:dyDescent="0.25">
      <c r="A141" s="12"/>
      <c r="B141" s="36" t="s">
        <v>265</v>
      </c>
      <c r="C141" s="54" t="s">
        <v>232</v>
      </c>
      <c r="D141" s="18"/>
      <c r="E141" s="18"/>
      <c r="F141" s="18"/>
      <c r="G141" s="54" t="s">
        <v>232</v>
      </c>
      <c r="H141" s="18"/>
      <c r="I141" s="18"/>
      <c r="J141" s="18"/>
      <c r="K141" s="54" t="s">
        <v>232</v>
      </c>
      <c r="L141" s="18"/>
      <c r="M141" s="18"/>
      <c r="N141" s="18"/>
      <c r="O141" s="54" t="s">
        <v>232</v>
      </c>
      <c r="P141" s="18"/>
      <c r="Q141" s="18"/>
      <c r="R141" s="18"/>
      <c r="S141" s="54" t="s">
        <v>232</v>
      </c>
      <c r="T141" s="18"/>
      <c r="U141" s="18"/>
      <c r="V141" s="18"/>
      <c r="W141" s="54" t="s">
        <v>232</v>
      </c>
      <c r="X141" s="18"/>
      <c r="Y141" s="18"/>
      <c r="Z141" s="18"/>
    </row>
    <row r="142" spans="1:26" x14ac:dyDescent="0.25">
      <c r="A142" s="12"/>
      <c r="B142" s="37" t="s">
        <v>259</v>
      </c>
      <c r="C142" s="16" t="s">
        <v>232</v>
      </c>
      <c r="D142" s="14"/>
      <c r="E142" s="14"/>
      <c r="F142" s="14"/>
      <c r="G142" s="16" t="s">
        <v>232</v>
      </c>
      <c r="H142" s="14"/>
      <c r="I142" s="14"/>
      <c r="J142" s="14"/>
      <c r="K142" s="16" t="s">
        <v>232</v>
      </c>
      <c r="L142" s="14"/>
      <c r="M142" s="14"/>
      <c r="N142" s="14"/>
      <c r="O142" s="16" t="s">
        <v>232</v>
      </c>
      <c r="P142" s="14"/>
      <c r="Q142" s="14"/>
      <c r="R142" s="14"/>
      <c r="S142" s="16" t="s">
        <v>232</v>
      </c>
      <c r="T142" s="14"/>
      <c r="U142" s="14"/>
      <c r="V142" s="14"/>
      <c r="W142" s="16" t="s">
        <v>232</v>
      </c>
      <c r="X142" s="14"/>
      <c r="Y142" s="14"/>
      <c r="Z142" s="14"/>
    </row>
    <row r="143" spans="1:26" x14ac:dyDescent="0.25">
      <c r="A143" s="12"/>
      <c r="B143" s="38" t="s">
        <v>267</v>
      </c>
      <c r="C143" s="54" t="s">
        <v>232</v>
      </c>
      <c r="D143" s="18" t="s">
        <v>238</v>
      </c>
      <c r="E143" s="39">
        <v>7081</v>
      </c>
      <c r="F143" s="20" t="s">
        <v>232</v>
      </c>
      <c r="G143" s="54" t="s">
        <v>232</v>
      </c>
      <c r="H143" s="18" t="s">
        <v>238</v>
      </c>
      <c r="I143" s="19">
        <v>3</v>
      </c>
      <c r="J143" s="20" t="s">
        <v>232</v>
      </c>
      <c r="K143" s="54" t="s">
        <v>232</v>
      </c>
      <c r="L143" s="20" t="s">
        <v>238</v>
      </c>
      <c r="M143" s="23" t="s">
        <v>243</v>
      </c>
      <c r="N143" s="20" t="s">
        <v>232</v>
      </c>
      <c r="O143" s="54" t="s">
        <v>232</v>
      </c>
      <c r="P143" s="20" t="s">
        <v>238</v>
      </c>
      <c r="Q143" s="23" t="s">
        <v>243</v>
      </c>
      <c r="R143" s="20" t="s">
        <v>232</v>
      </c>
      <c r="S143" s="54" t="s">
        <v>232</v>
      </c>
      <c r="T143" s="18" t="s">
        <v>238</v>
      </c>
      <c r="U143" s="39">
        <v>7081</v>
      </c>
      <c r="V143" s="20" t="s">
        <v>232</v>
      </c>
      <c r="W143" s="54" t="s">
        <v>232</v>
      </c>
      <c r="X143" s="18" t="s">
        <v>238</v>
      </c>
      <c r="Y143" s="19">
        <v>3</v>
      </c>
      <c r="Z143" s="20" t="s">
        <v>232</v>
      </c>
    </row>
    <row r="144" spans="1:26" ht="15.75" thickBot="1" x14ac:dyDescent="0.3">
      <c r="A144" s="12"/>
      <c r="B144" s="51" t="s">
        <v>260</v>
      </c>
      <c r="C144" s="16" t="s">
        <v>232</v>
      </c>
      <c r="D144" s="14"/>
      <c r="E144" s="49">
        <v>64651</v>
      </c>
      <c r="F144" s="13" t="s">
        <v>232</v>
      </c>
      <c r="G144" s="16" t="s">
        <v>232</v>
      </c>
      <c r="H144" s="14"/>
      <c r="I144" s="22">
        <v>236</v>
      </c>
      <c r="J144" s="13" t="s">
        <v>232</v>
      </c>
      <c r="K144" s="16" t="s">
        <v>232</v>
      </c>
      <c r="L144" s="14"/>
      <c r="M144" s="49">
        <v>4935</v>
      </c>
      <c r="N144" s="13" t="s">
        <v>232</v>
      </c>
      <c r="O144" s="16" t="s">
        <v>232</v>
      </c>
      <c r="P144" s="14"/>
      <c r="Q144" s="22">
        <v>66</v>
      </c>
      <c r="R144" s="13" t="s">
        <v>232</v>
      </c>
      <c r="S144" s="16" t="s">
        <v>232</v>
      </c>
      <c r="T144" s="14"/>
      <c r="U144" s="49">
        <v>69586</v>
      </c>
      <c r="V144" s="13" t="s">
        <v>232</v>
      </c>
      <c r="W144" s="16" t="s">
        <v>232</v>
      </c>
      <c r="X144" s="14"/>
      <c r="Y144" s="22">
        <v>302</v>
      </c>
      <c r="Z144" s="13" t="s">
        <v>232</v>
      </c>
    </row>
    <row r="145" spans="1:26" x14ac:dyDescent="0.25">
      <c r="A145" s="12"/>
      <c r="B145" s="24"/>
      <c r="C145" s="24" t="s">
        <v>232</v>
      </c>
      <c r="D145" s="25"/>
      <c r="E145" s="25"/>
      <c r="F145" s="24"/>
      <c r="G145" s="24" t="s">
        <v>232</v>
      </c>
      <c r="H145" s="25"/>
      <c r="I145" s="25"/>
      <c r="J145" s="24"/>
      <c r="K145" s="24" t="s">
        <v>232</v>
      </c>
      <c r="L145" s="25"/>
      <c r="M145" s="25"/>
      <c r="N145" s="24"/>
      <c r="O145" s="24" t="s">
        <v>232</v>
      </c>
      <c r="P145" s="25"/>
      <c r="Q145" s="25"/>
      <c r="R145" s="24"/>
      <c r="S145" s="24" t="s">
        <v>232</v>
      </c>
      <c r="T145" s="25"/>
      <c r="U145" s="25"/>
      <c r="V145" s="24"/>
      <c r="W145" s="24" t="s">
        <v>232</v>
      </c>
      <c r="X145" s="25"/>
      <c r="Y145" s="25"/>
      <c r="Z145" s="24"/>
    </row>
    <row r="146" spans="1:26" ht="15.75" thickBot="1" x14ac:dyDescent="0.3">
      <c r="A146" s="12"/>
      <c r="B146" s="55"/>
      <c r="C146" s="54" t="s">
        <v>232</v>
      </c>
      <c r="D146" s="18"/>
      <c r="E146" s="39">
        <v>71732</v>
      </c>
      <c r="F146" s="20" t="s">
        <v>232</v>
      </c>
      <c r="G146" s="54" t="s">
        <v>232</v>
      </c>
      <c r="H146" s="18"/>
      <c r="I146" s="19">
        <v>239</v>
      </c>
      <c r="J146" s="20" t="s">
        <v>232</v>
      </c>
      <c r="K146" s="54" t="s">
        <v>232</v>
      </c>
      <c r="L146" s="18"/>
      <c r="M146" s="39">
        <v>4935</v>
      </c>
      <c r="N146" s="20" t="s">
        <v>232</v>
      </c>
      <c r="O146" s="54" t="s">
        <v>232</v>
      </c>
      <c r="P146" s="18"/>
      <c r="Q146" s="19">
        <v>66</v>
      </c>
      <c r="R146" s="20" t="s">
        <v>232</v>
      </c>
      <c r="S146" s="54" t="s">
        <v>232</v>
      </c>
      <c r="T146" s="18"/>
      <c r="U146" s="39">
        <v>76667</v>
      </c>
      <c r="V146" s="20" t="s">
        <v>232</v>
      </c>
      <c r="W146" s="54" t="s">
        <v>232</v>
      </c>
      <c r="X146" s="18"/>
      <c r="Y146" s="19">
        <v>305</v>
      </c>
      <c r="Z146" s="20" t="s">
        <v>232</v>
      </c>
    </row>
    <row r="147" spans="1:26" x14ac:dyDescent="0.25">
      <c r="A147" s="12"/>
      <c r="B147" s="24"/>
      <c r="C147" s="24" t="s">
        <v>232</v>
      </c>
      <c r="D147" s="25"/>
      <c r="E147" s="25"/>
      <c r="F147" s="24"/>
      <c r="G147" s="24" t="s">
        <v>232</v>
      </c>
      <c r="H147" s="25"/>
      <c r="I147" s="25"/>
      <c r="J147" s="24"/>
      <c r="K147" s="24" t="s">
        <v>232</v>
      </c>
      <c r="L147" s="25"/>
      <c r="M147" s="25"/>
      <c r="N147" s="24"/>
      <c r="O147" s="24" t="s">
        <v>232</v>
      </c>
      <c r="P147" s="25"/>
      <c r="Q147" s="25"/>
      <c r="R147" s="24"/>
      <c r="S147" s="24" t="s">
        <v>232</v>
      </c>
      <c r="T147" s="25"/>
      <c r="U147" s="25"/>
      <c r="V147" s="24"/>
      <c r="W147" s="24" t="s">
        <v>232</v>
      </c>
      <c r="X147" s="25"/>
      <c r="Y147" s="25"/>
      <c r="Z147" s="24"/>
    </row>
    <row r="148" spans="1:26" x14ac:dyDescent="0.25">
      <c r="A148" s="12"/>
      <c r="B148" s="24"/>
      <c r="C148" s="63"/>
      <c r="D148" s="63"/>
      <c r="E148" s="63"/>
      <c r="F148" s="63"/>
      <c r="G148" s="63"/>
      <c r="H148" s="63"/>
      <c r="I148" s="63"/>
      <c r="J148" s="63"/>
      <c r="K148" s="63"/>
      <c r="L148" s="63"/>
      <c r="M148" s="63"/>
      <c r="N148" s="63"/>
      <c r="O148" s="63"/>
      <c r="P148" s="63"/>
      <c r="Q148" s="63"/>
      <c r="R148" s="63"/>
      <c r="S148" s="63"/>
      <c r="T148" s="63"/>
      <c r="U148" s="63"/>
      <c r="V148" s="63"/>
      <c r="W148" s="63"/>
      <c r="X148" s="63"/>
      <c r="Y148" s="63"/>
      <c r="Z148" s="63"/>
    </row>
    <row r="149" spans="1:26" x14ac:dyDescent="0.25">
      <c r="A149" s="12"/>
      <c r="B149" s="37" t="s">
        <v>261</v>
      </c>
      <c r="C149" s="16" t="s">
        <v>232</v>
      </c>
      <c r="D149" s="14"/>
      <c r="E149" s="14"/>
      <c r="F149" s="14"/>
      <c r="G149" s="16" t="s">
        <v>232</v>
      </c>
      <c r="H149" s="14"/>
      <c r="I149" s="14"/>
      <c r="J149" s="14"/>
      <c r="K149" s="16" t="s">
        <v>232</v>
      </c>
      <c r="L149" s="14"/>
      <c r="M149" s="14"/>
      <c r="N149" s="14"/>
      <c r="O149" s="16" t="s">
        <v>232</v>
      </c>
      <c r="P149" s="14"/>
      <c r="Q149" s="14"/>
      <c r="R149" s="14"/>
      <c r="S149" s="16" t="s">
        <v>232</v>
      </c>
      <c r="T149" s="14"/>
      <c r="U149" s="14"/>
      <c r="V149" s="14"/>
      <c r="W149" s="16" t="s">
        <v>232</v>
      </c>
      <c r="X149" s="14"/>
      <c r="Y149" s="14"/>
      <c r="Z149" s="14"/>
    </row>
    <row r="150" spans="1:26" ht="25.5" x14ac:dyDescent="0.25">
      <c r="A150" s="12"/>
      <c r="B150" s="38" t="s">
        <v>268</v>
      </c>
      <c r="C150" s="54" t="s">
        <v>232</v>
      </c>
      <c r="D150" s="20"/>
      <c r="E150" s="23" t="s">
        <v>243</v>
      </c>
      <c r="F150" s="20" t="s">
        <v>232</v>
      </c>
      <c r="G150" s="54" t="s">
        <v>232</v>
      </c>
      <c r="H150" s="20"/>
      <c r="I150" s="23" t="s">
        <v>243</v>
      </c>
      <c r="J150" s="20" t="s">
        <v>232</v>
      </c>
      <c r="K150" s="54" t="s">
        <v>232</v>
      </c>
      <c r="L150" s="18"/>
      <c r="M150" s="39">
        <v>23256</v>
      </c>
      <c r="N150" s="20" t="s">
        <v>232</v>
      </c>
      <c r="O150" s="54" t="s">
        <v>232</v>
      </c>
      <c r="P150" s="18"/>
      <c r="Q150" s="19">
        <v>729</v>
      </c>
      <c r="R150" s="20" t="s">
        <v>232</v>
      </c>
      <c r="S150" s="54" t="s">
        <v>232</v>
      </c>
      <c r="T150" s="18"/>
      <c r="U150" s="39">
        <v>23256</v>
      </c>
      <c r="V150" s="20" t="s">
        <v>232</v>
      </c>
      <c r="W150" s="54" t="s">
        <v>232</v>
      </c>
      <c r="X150" s="18"/>
      <c r="Y150" s="19">
        <v>729</v>
      </c>
      <c r="Z150" s="20" t="s">
        <v>232</v>
      </c>
    </row>
    <row r="151" spans="1:26" ht="25.5" x14ac:dyDescent="0.25">
      <c r="A151" s="12"/>
      <c r="B151" s="51" t="s">
        <v>262</v>
      </c>
      <c r="C151" s="16" t="s">
        <v>232</v>
      </c>
      <c r="D151" s="14"/>
      <c r="E151" s="49">
        <v>7732</v>
      </c>
      <c r="F151" s="13" t="s">
        <v>232</v>
      </c>
      <c r="G151" s="16" t="s">
        <v>232</v>
      </c>
      <c r="H151" s="14"/>
      <c r="I151" s="22">
        <v>102</v>
      </c>
      <c r="J151" s="13" t="s">
        <v>232</v>
      </c>
      <c r="K151" s="16" t="s">
        <v>232</v>
      </c>
      <c r="L151" s="14"/>
      <c r="M151" s="49">
        <v>103553</v>
      </c>
      <c r="N151" s="13" t="s">
        <v>232</v>
      </c>
      <c r="O151" s="16" t="s">
        <v>232</v>
      </c>
      <c r="P151" s="14"/>
      <c r="Q151" s="49">
        <v>3123</v>
      </c>
      <c r="R151" s="13" t="s">
        <v>232</v>
      </c>
      <c r="S151" s="16" t="s">
        <v>232</v>
      </c>
      <c r="T151" s="14"/>
      <c r="U151" s="49">
        <v>111285</v>
      </c>
      <c r="V151" s="13" t="s">
        <v>232</v>
      </c>
      <c r="W151" s="16" t="s">
        <v>232</v>
      </c>
      <c r="X151" s="14"/>
      <c r="Y151" s="49">
        <v>3225</v>
      </c>
      <c r="Z151" s="13" t="s">
        <v>232</v>
      </c>
    </row>
    <row r="152" spans="1:26" ht="26.25" thickBot="1" x14ac:dyDescent="0.3">
      <c r="A152" s="12"/>
      <c r="B152" s="38" t="s">
        <v>283</v>
      </c>
      <c r="C152" s="54" t="s">
        <v>232</v>
      </c>
      <c r="D152" s="20"/>
      <c r="E152" s="23" t="s">
        <v>243</v>
      </c>
      <c r="F152" s="20" t="s">
        <v>232</v>
      </c>
      <c r="G152" s="54" t="s">
        <v>232</v>
      </c>
      <c r="H152" s="20"/>
      <c r="I152" s="23" t="s">
        <v>243</v>
      </c>
      <c r="J152" s="20" t="s">
        <v>232</v>
      </c>
      <c r="K152" s="54" t="s">
        <v>232</v>
      </c>
      <c r="L152" s="18"/>
      <c r="M152" s="39">
        <v>1478</v>
      </c>
      <c r="N152" s="20" t="s">
        <v>232</v>
      </c>
      <c r="O152" s="54" t="s">
        <v>232</v>
      </c>
      <c r="P152" s="18"/>
      <c r="Q152" s="19">
        <v>84</v>
      </c>
      <c r="R152" s="20" t="s">
        <v>232</v>
      </c>
      <c r="S152" s="54" t="s">
        <v>232</v>
      </c>
      <c r="T152" s="18"/>
      <c r="U152" s="39">
        <v>1478</v>
      </c>
      <c r="V152" s="20" t="s">
        <v>232</v>
      </c>
      <c r="W152" s="54" t="s">
        <v>232</v>
      </c>
      <c r="X152" s="18"/>
      <c r="Y152" s="19">
        <v>84</v>
      </c>
      <c r="Z152" s="20" t="s">
        <v>232</v>
      </c>
    </row>
    <row r="153" spans="1:26" x14ac:dyDescent="0.25">
      <c r="A153" s="12"/>
      <c r="B153" s="24"/>
      <c r="C153" s="24" t="s">
        <v>232</v>
      </c>
      <c r="D153" s="25"/>
      <c r="E153" s="25"/>
      <c r="F153" s="24"/>
      <c r="G153" s="24" t="s">
        <v>232</v>
      </c>
      <c r="H153" s="25"/>
      <c r="I153" s="25"/>
      <c r="J153" s="24"/>
      <c r="K153" s="24" t="s">
        <v>232</v>
      </c>
      <c r="L153" s="25"/>
      <c r="M153" s="25"/>
      <c r="N153" s="24"/>
      <c r="O153" s="24" t="s">
        <v>232</v>
      </c>
      <c r="P153" s="25"/>
      <c r="Q153" s="25"/>
      <c r="R153" s="24"/>
      <c r="S153" s="24" t="s">
        <v>232</v>
      </c>
      <c r="T153" s="25"/>
      <c r="U153" s="25"/>
      <c r="V153" s="24"/>
      <c r="W153" s="24" t="s">
        <v>232</v>
      </c>
      <c r="X153" s="25"/>
      <c r="Y153" s="25"/>
      <c r="Z153" s="24"/>
    </row>
    <row r="154" spans="1:26" ht="15.75" thickBot="1" x14ac:dyDescent="0.3">
      <c r="A154" s="12"/>
      <c r="B154" s="52"/>
      <c r="C154" s="16" t="s">
        <v>232</v>
      </c>
      <c r="D154" s="14"/>
      <c r="E154" s="49">
        <v>7732</v>
      </c>
      <c r="F154" s="13" t="s">
        <v>232</v>
      </c>
      <c r="G154" s="16" t="s">
        <v>232</v>
      </c>
      <c r="H154" s="14"/>
      <c r="I154" s="22">
        <v>102</v>
      </c>
      <c r="J154" s="13" t="s">
        <v>232</v>
      </c>
      <c r="K154" s="16" t="s">
        <v>232</v>
      </c>
      <c r="L154" s="14"/>
      <c r="M154" s="49">
        <v>128287</v>
      </c>
      <c r="N154" s="13" t="s">
        <v>232</v>
      </c>
      <c r="O154" s="16" t="s">
        <v>232</v>
      </c>
      <c r="P154" s="14"/>
      <c r="Q154" s="49">
        <v>3936</v>
      </c>
      <c r="R154" s="13" t="s">
        <v>232</v>
      </c>
      <c r="S154" s="16" t="s">
        <v>232</v>
      </c>
      <c r="T154" s="14"/>
      <c r="U154" s="49">
        <v>136019</v>
      </c>
      <c r="V154" s="13" t="s">
        <v>232</v>
      </c>
      <c r="W154" s="16" t="s">
        <v>232</v>
      </c>
      <c r="X154" s="14"/>
      <c r="Y154" s="49">
        <v>4038</v>
      </c>
      <c r="Z154" s="13" t="s">
        <v>232</v>
      </c>
    </row>
    <row r="155" spans="1:26" x14ac:dyDescent="0.25">
      <c r="A155" s="12"/>
      <c r="B155" s="24"/>
      <c r="C155" s="24" t="s">
        <v>232</v>
      </c>
      <c r="D155" s="25"/>
      <c r="E155" s="25"/>
      <c r="F155" s="24"/>
      <c r="G155" s="24" t="s">
        <v>232</v>
      </c>
      <c r="H155" s="25"/>
      <c r="I155" s="25"/>
      <c r="J155" s="24"/>
      <c r="K155" s="24" t="s">
        <v>232</v>
      </c>
      <c r="L155" s="25"/>
      <c r="M155" s="25"/>
      <c r="N155" s="24"/>
      <c r="O155" s="24" t="s">
        <v>232</v>
      </c>
      <c r="P155" s="25"/>
      <c r="Q155" s="25"/>
      <c r="R155" s="24"/>
      <c r="S155" s="24" t="s">
        <v>232</v>
      </c>
      <c r="T155" s="25"/>
      <c r="U155" s="25"/>
      <c r="V155" s="24"/>
      <c r="W155" s="24" t="s">
        <v>232</v>
      </c>
      <c r="X155" s="25"/>
      <c r="Y155" s="25"/>
      <c r="Z155" s="24"/>
    </row>
    <row r="156" spans="1:26" ht="15.75" thickBot="1" x14ac:dyDescent="0.3">
      <c r="A156" s="12"/>
      <c r="B156" s="56" t="s">
        <v>270</v>
      </c>
      <c r="C156" s="54" t="s">
        <v>232</v>
      </c>
      <c r="D156" s="57" t="s">
        <v>238</v>
      </c>
      <c r="E156" s="58">
        <v>79464</v>
      </c>
      <c r="F156" s="59" t="s">
        <v>232</v>
      </c>
      <c r="G156" s="54" t="s">
        <v>232</v>
      </c>
      <c r="H156" s="57" t="s">
        <v>238</v>
      </c>
      <c r="I156" s="61">
        <v>341</v>
      </c>
      <c r="J156" s="59" t="s">
        <v>232</v>
      </c>
      <c r="K156" s="54" t="s">
        <v>232</v>
      </c>
      <c r="L156" s="57" t="s">
        <v>238</v>
      </c>
      <c r="M156" s="58">
        <v>133222</v>
      </c>
      <c r="N156" s="59" t="s">
        <v>232</v>
      </c>
      <c r="O156" s="54" t="s">
        <v>232</v>
      </c>
      <c r="P156" s="57" t="s">
        <v>238</v>
      </c>
      <c r="Q156" s="58">
        <v>4002</v>
      </c>
      <c r="R156" s="59" t="s">
        <v>232</v>
      </c>
      <c r="S156" s="54" t="s">
        <v>232</v>
      </c>
      <c r="T156" s="57" t="s">
        <v>238</v>
      </c>
      <c r="U156" s="58">
        <v>212686</v>
      </c>
      <c r="V156" s="59" t="s">
        <v>232</v>
      </c>
      <c r="W156" s="54" t="s">
        <v>232</v>
      </c>
      <c r="X156" s="57" t="s">
        <v>238</v>
      </c>
      <c r="Y156" s="58">
        <v>4343</v>
      </c>
      <c r="Z156" s="59" t="s">
        <v>232</v>
      </c>
    </row>
    <row r="157" spans="1:26" ht="15.75" thickTop="1" x14ac:dyDescent="0.25">
      <c r="A157" s="12"/>
      <c r="B157" s="24"/>
      <c r="C157" s="24" t="s">
        <v>232</v>
      </c>
      <c r="D157" s="26"/>
      <c r="E157" s="26"/>
      <c r="F157" s="24"/>
      <c r="G157" s="24" t="s">
        <v>232</v>
      </c>
      <c r="H157" s="26"/>
      <c r="I157" s="26"/>
      <c r="J157" s="24"/>
      <c r="K157" s="24" t="s">
        <v>232</v>
      </c>
      <c r="L157" s="26"/>
      <c r="M157" s="26"/>
      <c r="N157" s="24"/>
      <c r="O157" s="24" t="s">
        <v>232</v>
      </c>
      <c r="P157" s="26"/>
      <c r="Q157" s="26"/>
      <c r="R157" s="24"/>
      <c r="S157" s="24" t="s">
        <v>232</v>
      </c>
      <c r="T157" s="26"/>
      <c r="U157" s="26"/>
      <c r="V157" s="24"/>
      <c r="W157" s="24" t="s">
        <v>232</v>
      </c>
      <c r="X157" s="26"/>
      <c r="Y157" s="26"/>
      <c r="Z157" s="24"/>
    </row>
    <row r="158" spans="1:26" x14ac:dyDescent="0.25">
      <c r="A158" s="12"/>
      <c r="B158" s="24"/>
      <c r="C158" s="63"/>
      <c r="D158" s="63"/>
      <c r="E158" s="63"/>
      <c r="F158" s="63"/>
      <c r="G158" s="63"/>
      <c r="H158" s="63"/>
      <c r="I158" s="63"/>
      <c r="J158" s="63"/>
      <c r="K158" s="63"/>
      <c r="L158" s="63"/>
      <c r="M158" s="63"/>
      <c r="N158" s="63"/>
      <c r="O158" s="63"/>
      <c r="P158" s="63"/>
      <c r="Q158" s="63"/>
      <c r="R158" s="63"/>
      <c r="S158" s="63"/>
      <c r="T158" s="63"/>
      <c r="U158" s="63"/>
      <c r="V158" s="63"/>
      <c r="W158" s="63"/>
      <c r="X158" s="63"/>
      <c r="Y158" s="63"/>
      <c r="Z158" s="63"/>
    </row>
    <row r="159" spans="1:26" ht="15.75" thickBot="1" x14ac:dyDescent="0.3">
      <c r="A159" s="12"/>
      <c r="B159" s="16"/>
      <c r="C159" s="16" t="s">
        <v>232</v>
      </c>
      <c r="D159" s="45" t="s">
        <v>279</v>
      </c>
      <c r="E159" s="45"/>
      <c r="F159" s="45"/>
      <c r="G159" s="45"/>
      <c r="H159" s="45"/>
      <c r="I159" s="45"/>
      <c r="J159" s="16"/>
      <c r="K159" s="16" t="s">
        <v>232</v>
      </c>
      <c r="L159" s="45" t="s">
        <v>280</v>
      </c>
      <c r="M159" s="45"/>
      <c r="N159" s="45"/>
      <c r="O159" s="45"/>
      <c r="P159" s="45"/>
      <c r="Q159" s="45"/>
      <c r="R159" s="16"/>
      <c r="S159" s="16" t="s">
        <v>232</v>
      </c>
      <c r="T159" s="45" t="s">
        <v>138</v>
      </c>
      <c r="U159" s="45"/>
      <c r="V159" s="45"/>
      <c r="W159" s="45"/>
      <c r="X159" s="45"/>
      <c r="Y159" s="45"/>
      <c r="Z159" s="16"/>
    </row>
    <row r="160" spans="1:26" x14ac:dyDescent="0.25">
      <c r="A160" s="12"/>
      <c r="B160" s="64">
        <v>41729</v>
      </c>
      <c r="C160" s="27" t="s">
        <v>232</v>
      </c>
      <c r="D160" s="47" t="s">
        <v>282</v>
      </c>
      <c r="E160" s="47"/>
      <c r="F160" s="48"/>
      <c r="G160" s="48" t="s">
        <v>232</v>
      </c>
      <c r="H160" s="47" t="s">
        <v>252</v>
      </c>
      <c r="I160" s="47"/>
      <c r="J160" s="27"/>
      <c r="K160" s="27" t="s">
        <v>232</v>
      </c>
      <c r="L160" s="47" t="s">
        <v>282</v>
      </c>
      <c r="M160" s="47"/>
      <c r="N160" s="48"/>
      <c r="O160" s="48" t="s">
        <v>232</v>
      </c>
      <c r="P160" s="47" t="s">
        <v>252</v>
      </c>
      <c r="Q160" s="47"/>
      <c r="R160" s="27"/>
      <c r="S160" s="27" t="s">
        <v>232</v>
      </c>
      <c r="T160" s="47" t="s">
        <v>282</v>
      </c>
      <c r="U160" s="47"/>
      <c r="V160" s="48"/>
      <c r="W160" s="48" t="s">
        <v>232</v>
      </c>
      <c r="X160" s="47" t="s">
        <v>252</v>
      </c>
      <c r="Y160" s="47"/>
      <c r="Z160" s="27"/>
    </row>
    <row r="161" spans="1:26" x14ac:dyDescent="0.25">
      <c r="A161" s="12"/>
      <c r="B161" s="64"/>
      <c r="C161" s="27"/>
      <c r="D161" s="46"/>
      <c r="E161" s="46"/>
      <c r="F161" s="27"/>
      <c r="G161" s="27"/>
      <c r="H161" s="46" t="s">
        <v>253</v>
      </c>
      <c r="I161" s="46"/>
      <c r="J161" s="27"/>
      <c r="K161" s="27"/>
      <c r="L161" s="46"/>
      <c r="M161" s="46"/>
      <c r="N161" s="27"/>
      <c r="O161" s="27"/>
      <c r="P161" s="46" t="s">
        <v>253</v>
      </c>
      <c r="Q161" s="46"/>
      <c r="R161" s="27"/>
      <c r="S161" s="27"/>
      <c r="T161" s="46"/>
      <c r="U161" s="46"/>
      <c r="V161" s="27"/>
      <c r="W161" s="27"/>
      <c r="X161" s="46" t="s">
        <v>253</v>
      </c>
      <c r="Y161" s="46"/>
      <c r="Z161" s="27"/>
    </row>
    <row r="162" spans="1:26" ht="15.75" thickBot="1" x14ac:dyDescent="0.3">
      <c r="A162" s="12"/>
      <c r="B162" s="64"/>
      <c r="C162" s="27"/>
      <c r="D162" s="45"/>
      <c r="E162" s="45"/>
      <c r="F162" s="27"/>
      <c r="G162" s="27"/>
      <c r="H162" s="45" t="s">
        <v>255</v>
      </c>
      <c r="I162" s="45"/>
      <c r="J162" s="27"/>
      <c r="K162" s="27"/>
      <c r="L162" s="45"/>
      <c r="M162" s="45"/>
      <c r="N162" s="27"/>
      <c r="O162" s="27"/>
      <c r="P162" s="45" t="s">
        <v>255</v>
      </c>
      <c r="Q162" s="45"/>
      <c r="R162" s="27"/>
      <c r="S162" s="27"/>
      <c r="T162" s="45"/>
      <c r="U162" s="45"/>
      <c r="V162" s="27"/>
      <c r="W162" s="27"/>
      <c r="X162" s="45" t="s">
        <v>255</v>
      </c>
      <c r="Y162" s="45"/>
      <c r="Z162" s="27"/>
    </row>
    <row r="163" spans="1:26" x14ac:dyDescent="0.25">
      <c r="A163" s="12"/>
      <c r="B163" s="16"/>
      <c r="C163" s="16" t="s">
        <v>232</v>
      </c>
      <c r="D163" s="46" t="s">
        <v>236</v>
      </c>
      <c r="E163" s="46"/>
      <c r="F163" s="46"/>
      <c r="G163" s="46"/>
      <c r="H163" s="46"/>
      <c r="I163" s="46"/>
      <c r="J163" s="46"/>
      <c r="K163" s="46"/>
      <c r="L163" s="46"/>
      <c r="M163" s="46"/>
      <c r="N163" s="46"/>
      <c r="O163" s="46"/>
      <c r="P163" s="46"/>
      <c r="Q163" s="46"/>
      <c r="R163" s="46"/>
      <c r="S163" s="46"/>
      <c r="T163" s="46"/>
      <c r="U163" s="46"/>
      <c r="V163" s="46"/>
      <c r="W163" s="46"/>
      <c r="X163" s="46"/>
      <c r="Y163" s="46"/>
      <c r="Z163" s="16"/>
    </row>
    <row r="164" spans="1:26" x14ac:dyDescent="0.25">
      <c r="A164" s="12"/>
      <c r="B164" s="36" t="s">
        <v>265</v>
      </c>
      <c r="C164" s="18" t="s">
        <v>232</v>
      </c>
      <c r="D164" s="18"/>
      <c r="E164" s="18"/>
      <c r="F164" s="18"/>
      <c r="G164" s="18" t="s">
        <v>232</v>
      </c>
      <c r="H164" s="18"/>
      <c r="I164" s="18"/>
      <c r="J164" s="18"/>
      <c r="K164" s="18" t="s">
        <v>232</v>
      </c>
      <c r="L164" s="18"/>
      <c r="M164" s="18"/>
      <c r="N164" s="18"/>
      <c r="O164" s="18" t="s">
        <v>232</v>
      </c>
      <c r="P164" s="18"/>
      <c r="Q164" s="18"/>
      <c r="R164" s="18"/>
      <c r="S164" s="18" t="s">
        <v>232</v>
      </c>
      <c r="T164" s="18"/>
      <c r="U164" s="18"/>
      <c r="V164" s="18"/>
      <c r="W164" s="18" t="s">
        <v>232</v>
      </c>
      <c r="X164" s="18"/>
      <c r="Y164" s="18"/>
      <c r="Z164" s="18"/>
    </row>
    <row r="165" spans="1:26" x14ac:dyDescent="0.25">
      <c r="A165" s="12"/>
      <c r="B165" s="37" t="s">
        <v>259</v>
      </c>
      <c r="C165" s="14" t="s">
        <v>232</v>
      </c>
      <c r="D165" s="14"/>
      <c r="E165" s="14"/>
      <c r="F165" s="14"/>
      <c r="G165" s="14" t="s">
        <v>232</v>
      </c>
      <c r="H165" s="14"/>
      <c r="I165" s="14"/>
      <c r="J165" s="14"/>
      <c r="K165" s="14" t="s">
        <v>232</v>
      </c>
      <c r="L165" s="14"/>
      <c r="M165" s="14"/>
      <c r="N165" s="14"/>
      <c r="O165" s="14" t="s">
        <v>232</v>
      </c>
      <c r="P165" s="14"/>
      <c r="Q165" s="14"/>
      <c r="R165" s="14"/>
      <c r="S165" s="14" t="s">
        <v>232</v>
      </c>
      <c r="T165" s="14"/>
      <c r="U165" s="14"/>
      <c r="V165" s="14"/>
      <c r="W165" s="14" t="s">
        <v>232</v>
      </c>
      <c r="X165" s="14"/>
      <c r="Y165" s="14"/>
      <c r="Z165" s="14"/>
    </row>
    <row r="166" spans="1:26" ht="15.75" thickBot="1" x14ac:dyDescent="0.3">
      <c r="A166" s="12"/>
      <c r="B166" s="38" t="s">
        <v>260</v>
      </c>
      <c r="C166" s="18" t="s">
        <v>232</v>
      </c>
      <c r="D166" s="18" t="s">
        <v>238</v>
      </c>
      <c r="E166" s="39">
        <v>39787</v>
      </c>
      <c r="F166" s="20" t="s">
        <v>232</v>
      </c>
      <c r="G166" s="18" t="s">
        <v>232</v>
      </c>
      <c r="H166" s="18" t="s">
        <v>238</v>
      </c>
      <c r="I166" s="19">
        <v>152</v>
      </c>
      <c r="J166" s="20" t="s">
        <v>232</v>
      </c>
      <c r="K166" s="18" t="s">
        <v>232</v>
      </c>
      <c r="L166" s="20" t="s">
        <v>238</v>
      </c>
      <c r="M166" s="23" t="s">
        <v>243</v>
      </c>
      <c r="N166" s="20" t="s">
        <v>232</v>
      </c>
      <c r="O166" s="18" t="s">
        <v>232</v>
      </c>
      <c r="P166" s="20" t="s">
        <v>238</v>
      </c>
      <c r="Q166" s="23" t="s">
        <v>243</v>
      </c>
      <c r="R166" s="20" t="s">
        <v>232</v>
      </c>
      <c r="S166" s="18" t="s">
        <v>232</v>
      </c>
      <c r="T166" s="18" t="s">
        <v>238</v>
      </c>
      <c r="U166" s="39">
        <v>39787</v>
      </c>
      <c r="V166" s="20" t="s">
        <v>232</v>
      </c>
      <c r="W166" s="18" t="s">
        <v>232</v>
      </c>
      <c r="X166" s="18" t="s">
        <v>238</v>
      </c>
      <c r="Y166" s="19">
        <v>152</v>
      </c>
      <c r="Z166" s="20" t="s">
        <v>232</v>
      </c>
    </row>
    <row r="167" spans="1:26" x14ac:dyDescent="0.25">
      <c r="A167" s="12"/>
      <c r="B167" s="24"/>
      <c r="C167" s="24" t="s">
        <v>232</v>
      </c>
      <c r="D167" s="25"/>
      <c r="E167" s="25"/>
      <c r="F167" s="24"/>
      <c r="G167" s="24" t="s">
        <v>232</v>
      </c>
      <c r="H167" s="25"/>
      <c r="I167" s="25"/>
      <c r="J167" s="24"/>
      <c r="K167" s="24" t="s">
        <v>232</v>
      </c>
      <c r="L167" s="25"/>
      <c r="M167" s="25"/>
      <c r="N167" s="24"/>
      <c r="O167" s="24" t="s">
        <v>232</v>
      </c>
      <c r="P167" s="25"/>
      <c r="Q167" s="25"/>
      <c r="R167" s="24"/>
      <c r="S167" s="24" t="s">
        <v>232</v>
      </c>
      <c r="T167" s="25"/>
      <c r="U167" s="25"/>
      <c r="V167" s="24"/>
      <c r="W167" s="24" t="s">
        <v>232</v>
      </c>
      <c r="X167" s="25"/>
      <c r="Y167" s="25"/>
      <c r="Z167" s="24"/>
    </row>
    <row r="168" spans="1:26" x14ac:dyDescent="0.25">
      <c r="A168" s="12"/>
      <c r="B168" s="24"/>
      <c r="C168" s="63"/>
      <c r="D168" s="63"/>
      <c r="E168" s="63"/>
      <c r="F168" s="63"/>
      <c r="G168" s="63"/>
      <c r="H168" s="63"/>
      <c r="I168" s="63"/>
      <c r="J168" s="63"/>
      <c r="K168" s="63"/>
      <c r="L168" s="63"/>
      <c r="M168" s="63"/>
      <c r="N168" s="63"/>
      <c r="O168" s="63"/>
      <c r="P168" s="63"/>
      <c r="Q168" s="63"/>
      <c r="R168" s="63"/>
      <c r="S168" s="63"/>
      <c r="T168" s="63"/>
      <c r="U168" s="63"/>
      <c r="V168" s="63"/>
      <c r="W168" s="63"/>
      <c r="X168" s="63"/>
      <c r="Y168" s="63"/>
      <c r="Z168" s="63"/>
    </row>
    <row r="169" spans="1:26" x14ac:dyDescent="0.25">
      <c r="A169" s="12"/>
      <c r="B169" s="37" t="s">
        <v>261</v>
      </c>
      <c r="C169" s="16" t="s">
        <v>232</v>
      </c>
      <c r="D169" s="14"/>
      <c r="E169" s="14"/>
      <c r="F169" s="14"/>
      <c r="G169" s="16" t="s">
        <v>232</v>
      </c>
      <c r="H169" s="14"/>
      <c r="I169" s="14"/>
      <c r="J169" s="14"/>
      <c r="K169" s="16" t="s">
        <v>232</v>
      </c>
      <c r="L169" s="14"/>
      <c r="M169" s="14"/>
      <c r="N169" s="14"/>
      <c r="O169" s="16" t="s">
        <v>232</v>
      </c>
      <c r="P169" s="14"/>
      <c r="Q169" s="14"/>
      <c r="R169" s="14"/>
      <c r="S169" s="16" t="s">
        <v>232</v>
      </c>
      <c r="T169" s="14"/>
      <c r="U169" s="14"/>
      <c r="V169" s="14"/>
      <c r="W169" s="16" t="s">
        <v>232</v>
      </c>
      <c r="X169" s="14"/>
      <c r="Y169" s="14"/>
      <c r="Z169" s="14"/>
    </row>
    <row r="170" spans="1:26" ht="25.5" x14ac:dyDescent="0.25">
      <c r="A170" s="12"/>
      <c r="B170" s="38" t="s">
        <v>268</v>
      </c>
      <c r="C170" s="54" t="s">
        <v>232</v>
      </c>
      <c r="D170" s="18"/>
      <c r="E170" s="39">
        <v>33882</v>
      </c>
      <c r="F170" s="20" t="s">
        <v>232</v>
      </c>
      <c r="G170" s="54" t="s">
        <v>232</v>
      </c>
      <c r="H170" s="18"/>
      <c r="I170" s="39">
        <v>1405</v>
      </c>
      <c r="J170" s="20" t="s">
        <v>232</v>
      </c>
      <c r="K170" s="54" t="s">
        <v>232</v>
      </c>
      <c r="L170" s="18"/>
      <c r="M170" s="19">
        <v>169</v>
      </c>
      <c r="N170" s="20" t="s">
        <v>232</v>
      </c>
      <c r="O170" s="54" t="s">
        <v>232</v>
      </c>
      <c r="P170" s="18"/>
      <c r="Q170" s="19">
        <v>2</v>
      </c>
      <c r="R170" s="20" t="s">
        <v>232</v>
      </c>
      <c r="S170" s="54" t="s">
        <v>232</v>
      </c>
      <c r="T170" s="18"/>
      <c r="U170" s="39">
        <v>34051</v>
      </c>
      <c r="V170" s="20" t="s">
        <v>232</v>
      </c>
      <c r="W170" s="54" t="s">
        <v>232</v>
      </c>
      <c r="X170" s="18"/>
      <c r="Y170" s="39">
        <v>1407</v>
      </c>
      <c r="Z170" s="20" t="s">
        <v>232</v>
      </c>
    </row>
    <row r="171" spans="1:26" ht="25.5" x14ac:dyDescent="0.25">
      <c r="A171" s="12"/>
      <c r="B171" s="51" t="s">
        <v>262</v>
      </c>
      <c r="C171" s="16" t="s">
        <v>232</v>
      </c>
      <c r="D171" s="14"/>
      <c r="E171" s="49">
        <v>105693</v>
      </c>
      <c r="F171" s="13" t="s">
        <v>232</v>
      </c>
      <c r="G171" s="16" t="s">
        <v>232</v>
      </c>
      <c r="H171" s="14"/>
      <c r="I171" s="49">
        <v>4546</v>
      </c>
      <c r="J171" s="13" t="s">
        <v>232</v>
      </c>
      <c r="K171" s="16" t="s">
        <v>232</v>
      </c>
      <c r="L171" s="14"/>
      <c r="M171" s="49">
        <v>10473</v>
      </c>
      <c r="N171" s="13" t="s">
        <v>232</v>
      </c>
      <c r="O171" s="16" t="s">
        <v>232</v>
      </c>
      <c r="P171" s="14"/>
      <c r="Q171" s="22">
        <v>657</v>
      </c>
      <c r="R171" s="13" t="s">
        <v>232</v>
      </c>
      <c r="S171" s="16" t="s">
        <v>232</v>
      </c>
      <c r="T171" s="14"/>
      <c r="U171" s="49">
        <v>116166</v>
      </c>
      <c r="V171" s="13" t="s">
        <v>232</v>
      </c>
      <c r="W171" s="16" t="s">
        <v>232</v>
      </c>
      <c r="X171" s="14"/>
      <c r="Y171" s="49">
        <v>5203</v>
      </c>
      <c r="Z171" s="13" t="s">
        <v>232</v>
      </c>
    </row>
    <row r="172" spans="1:26" ht="26.25" thickBot="1" x14ac:dyDescent="0.3">
      <c r="A172" s="12"/>
      <c r="B172" s="38" t="s">
        <v>283</v>
      </c>
      <c r="C172" s="54" t="s">
        <v>232</v>
      </c>
      <c r="D172" s="20"/>
      <c r="E172" s="23" t="s">
        <v>243</v>
      </c>
      <c r="F172" s="20" t="s">
        <v>232</v>
      </c>
      <c r="G172" s="54" t="s">
        <v>232</v>
      </c>
      <c r="H172" s="20"/>
      <c r="I172" s="23" t="s">
        <v>243</v>
      </c>
      <c r="J172" s="20" t="s">
        <v>232</v>
      </c>
      <c r="K172" s="54" t="s">
        <v>232</v>
      </c>
      <c r="L172" s="18"/>
      <c r="M172" s="39">
        <v>1461</v>
      </c>
      <c r="N172" s="20" t="s">
        <v>232</v>
      </c>
      <c r="O172" s="54" t="s">
        <v>232</v>
      </c>
      <c r="P172" s="18"/>
      <c r="Q172" s="19">
        <v>122</v>
      </c>
      <c r="R172" s="20" t="s">
        <v>232</v>
      </c>
      <c r="S172" s="54" t="s">
        <v>232</v>
      </c>
      <c r="T172" s="18"/>
      <c r="U172" s="39">
        <v>1461</v>
      </c>
      <c r="V172" s="20" t="s">
        <v>232</v>
      </c>
      <c r="W172" s="54" t="s">
        <v>232</v>
      </c>
      <c r="X172" s="18"/>
      <c r="Y172" s="19">
        <v>122</v>
      </c>
      <c r="Z172" s="20" t="s">
        <v>232</v>
      </c>
    </row>
    <row r="173" spans="1:26" x14ac:dyDescent="0.25">
      <c r="A173" s="12"/>
      <c r="B173" s="24"/>
      <c r="C173" s="24" t="s">
        <v>232</v>
      </c>
      <c r="D173" s="25"/>
      <c r="E173" s="25"/>
      <c r="F173" s="24"/>
      <c r="G173" s="24" t="s">
        <v>232</v>
      </c>
      <c r="H173" s="25"/>
      <c r="I173" s="25"/>
      <c r="J173" s="24"/>
      <c r="K173" s="24" t="s">
        <v>232</v>
      </c>
      <c r="L173" s="25"/>
      <c r="M173" s="25"/>
      <c r="N173" s="24"/>
      <c r="O173" s="24" t="s">
        <v>232</v>
      </c>
      <c r="P173" s="25"/>
      <c r="Q173" s="25"/>
      <c r="R173" s="24"/>
      <c r="S173" s="24" t="s">
        <v>232</v>
      </c>
      <c r="T173" s="25"/>
      <c r="U173" s="25"/>
      <c r="V173" s="24"/>
      <c r="W173" s="24" t="s">
        <v>232</v>
      </c>
      <c r="X173" s="25"/>
      <c r="Y173" s="25"/>
      <c r="Z173" s="24"/>
    </row>
    <row r="174" spans="1:26" ht="15.75" thickBot="1" x14ac:dyDescent="0.3">
      <c r="A174" s="12"/>
      <c r="B174" s="52"/>
      <c r="C174" s="16" t="s">
        <v>232</v>
      </c>
      <c r="D174" s="14"/>
      <c r="E174" s="49">
        <v>139575</v>
      </c>
      <c r="F174" s="13" t="s">
        <v>232</v>
      </c>
      <c r="G174" s="16" t="s">
        <v>232</v>
      </c>
      <c r="H174" s="14"/>
      <c r="I174" s="49">
        <v>5951</v>
      </c>
      <c r="J174" s="13" t="s">
        <v>232</v>
      </c>
      <c r="K174" s="16" t="s">
        <v>232</v>
      </c>
      <c r="L174" s="14"/>
      <c r="M174" s="49">
        <v>12103</v>
      </c>
      <c r="N174" s="13" t="s">
        <v>232</v>
      </c>
      <c r="O174" s="16" t="s">
        <v>232</v>
      </c>
      <c r="P174" s="14"/>
      <c r="Q174" s="22">
        <v>781</v>
      </c>
      <c r="R174" s="13" t="s">
        <v>232</v>
      </c>
      <c r="S174" s="16" t="s">
        <v>232</v>
      </c>
      <c r="T174" s="14"/>
      <c r="U174" s="49">
        <v>151678</v>
      </c>
      <c r="V174" s="13" t="s">
        <v>232</v>
      </c>
      <c r="W174" s="16" t="s">
        <v>232</v>
      </c>
      <c r="X174" s="14"/>
      <c r="Y174" s="49">
        <v>6732</v>
      </c>
      <c r="Z174" s="13" t="s">
        <v>232</v>
      </c>
    </row>
    <row r="175" spans="1:26" x14ac:dyDescent="0.25">
      <c r="A175" s="12"/>
      <c r="B175" s="24"/>
      <c r="C175" s="24" t="s">
        <v>232</v>
      </c>
      <c r="D175" s="25"/>
      <c r="E175" s="25"/>
      <c r="F175" s="24"/>
      <c r="G175" s="24" t="s">
        <v>232</v>
      </c>
      <c r="H175" s="25"/>
      <c r="I175" s="25"/>
      <c r="J175" s="24"/>
      <c r="K175" s="24" t="s">
        <v>232</v>
      </c>
      <c r="L175" s="25"/>
      <c r="M175" s="25"/>
      <c r="N175" s="24"/>
      <c r="O175" s="24" t="s">
        <v>232</v>
      </c>
      <c r="P175" s="25"/>
      <c r="Q175" s="25"/>
      <c r="R175" s="24"/>
      <c r="S175" s="24" t="s">
        <v>232</v>
      </c>
      <c r="T175" s="25"/>
      <c r="U175" s="25"/>
      <c r="V175" s="24"/>
      <c r="W175" s="24" t="s">
        <v>232</v>
      </c>
      <c r="X175" s="25"/>
      <c r="Y175" s="25"/>
      <c r="Z175" s="24"/>
    </row>
    <row r="176" spans="1:26" ht="15.75" thickBot="1" x14ac:dyDescent="0.3">
      <c r="A176" s="12"/>
      <c r="B176" s="56" t="s">
        <v>270</v>
      </c>
      <c r="C176" s="54" t="s">
        <v>232</v>
      </c>
      <c r="D176" s="57" t="s">
        <v>238</v>
      </c>
      <c r="E176" s="58">
        <v>179362</v>
      </c>
      <c r="F176" s="59" t="s">
        <v>232</v>
      </c>
      <c r="G176" s="54" t="s">
        <v>232</v>
      </c>
      <c r="H176" s="57" t="s">
        <v>238</v>
      </c>
      <c r="I176" s="58">
        <v>6103</v>
      </c>
      <c r="J176" s="59" t="s">
        <v>232</v>
      </c>
      <c r="K176" s="54" t="s">
        <v>232</v>
      </c>
      <c r="L176" s="57" t="s">
        <v>238</v>
      </c>
      <c r="M176" s="58">
        <v>12103</v>
      </c>
      <c r="N176" s="59" t="s">
        <v>232</v>
      </c>
      <c r="O176" s="54" t="s">
        <v>232</v>
      </c>
      <c r="P176" s="57" t="s">
        <v>238</v>
      </c>
      <c r="Q176" s="61">
        <v>781</v>
      </c>
      <c r="R176" s="59" t="s">
        <v>232</v>
      </c>
      <c r="S176" s="54" t="s">
        <v>232</v>
      </c>
      <c r="T176" s="57" t="s">
        <v>238</v>
      </c>
      <c r="U176" s="58">
        <v>191465</v>
      </c>
      <c r="V176" s="59" t="s">
        <v>232</v>
      </c>
      <c r="W176" s="54" t="s">
        <v>232</v>
      </c>
      <c r="X176" s="57" t="s">
        <v>238</v>
      </c>
      <c r="Y176" s="58">
        <v>6884</v>
      </c>
      <c r="Z176" s="59" t="s">
        <v>232</v>
      </c>
    </row>
    <row r="177" spans="1:26" ht="15.75" thickTop="1" x14ac:dyDescent="0.25">
      <c r="A177" s="12"/>
      <c r="B177" s="24"/>
      <c r="C177" s="24" t="s">
        <v>232</v>
      </c>
      <c r="D177" s="26"/>
      <c r="E177" s="26"/>
      <c r="F177" s="24"/>
      <c r="G177" s="24" t="s">
        <v>232</v>
      </c>
      <c r="H177" s="26"/>
      <c r="I177" s="26"/>
      <c r="J177" s="24"/>
      <c r="K177" s="24" t="s">
        <v>232</v>
      </c>
      <c r="L177" s="26"/>
      <c r="M177" s="26"/>
      <c r="N177" s="24"/>
      <c r="O177" s="24" t="s">
        <v>232</v>
      </c>
      <c r="P177" s="26"/>
      <c r="Q177" s="26"/>
      <c r="R177" s="24"/>
      <c r="S177" s="24" t="s">
        <v>232</v>
      </c>
      <c r="T177" s="26"/>
      <c r="U177" s="26"/>
      <c r="V177" s="24"/>
      <c r="W177" s="24" t="s">
        <v>232</v>
      </c>
      <c r="X177" s="26"/>
      <c r="Y177" s="26"/>
      <c r="Z177" s="24"/>
    </row>
    <row r="178" spans="1:26" x14ac:dyDescent="0.25">
      <c r="A178" s="12"/>
      <c r="B178" s="65"/>
      <c r="C178" s="65"/>
      <c r="D178" s="65"/>
      <c r="E178" s="65"/>
      <c r="F178" s="65"/>
      <c r="G178" s="65"/>
      <c r="H178" s="65"/>
      <c r="I178" s="65"/>
      <c r="J178" s="65"/>
      <c r="K178" s="65"/>
      <c r="L178" s="65"/>
      <c r="M178" s="65"/>
      <c r="N178" s="65"/>
      <c r="O178" s="65"/>
      <c r="P178" s="65"/>
      <c r="Q178" s="65"/>
      <c r="R178" s="65"/>
      <c r="S178" s="65"/>
      <c r="T178" s="65"/>
      <c r="U178" s="65"/>
      <c r="V178" s="65"/>
      <c r="W178" s="65"/>
      <c r="X178" s="65"/>
      <c r="Y178" s="65"/>
      <c r="Z178" s="65"/>
    </row>
    <row r="179" spans="1:26" ht="25.5" customHeight="1" x14ac:dyDescent="0.25">
      <c r="A179" s="12"/>
      <c r="B179" s="32" t="s">
        <v>284</v>
      </c>
      <c r="C179" s="32"/>
      <c r="D179" s="32"/>
      <c r="E179" s="32"/>
      <c r="F179" s="32"/>
      <c r="G179" s="32"/>
      <c r="H179" s="32"/>
      <c r="I179" s="32"/>
      <c r="J179" s="32"/>
      <c r="K179" s="32"/>
      <c r="L179" s="32"/>
      <c r="M179" s="32"/>
      <c r="N179" s="32"/>
      <c r="O179" s="32"/>
      <c r="P179" s="32"/>
      <c r="Q179" s="32"/>
      <c r="R179" s="32"/>
      <c r="S179" s="32"/>
      <c r="T179" s="32"/>
      <c r="U179" s="32"/>
      <c r="V179" s="32"/>
      <c r="W179" s="32"/>
      <c r="X179" s="32"/>
      <c r="Y179" s="32"/>
      <c r="Z179" s="32"/>
    </row>
    <row r="180" spans="1:26" ht="25.5" customHeight="1" x14ac:dyDescent="0.25">
      <c r="A180" s="12"/>
      <c r="B180" s="32" t="s">
        <v>285</v>
      </c>
      <c r="C180" s="32"/>
      <c r="D180" s="32"/>
      <c r="E180" s="32"/>
      <c r="F180" s="32"/>
      <c r="G180" s="32"/>
      <c r="H180" s="32"/>
      <c r="I180" s="32"/>
      <c r="J180" s="32"/>
      <c r="K180" s="32"/>
      <c r="L180" s="32"/>
      <c r="M180" s="32"/>
      <c r="N180" s="32"/>
      <c r="O180" s="32"/>
      <c r="P180" s="32"/>
      <c r="Q180" s="32"/>
      <c r="R180" s="32"/>
      <c r="S180" s="32"/>
      <c r="T180" s="32"/>
      <c r="U180" s="32"/>
      <c r="V180" s="32"/>
      <c r="W180" s="32"/>
      <c r="X180" s="32"/>
      <c r="Y180" s="32"/>
      <c r="Z180" s="32"/>
    </row>
  </sheetData>
  <mergeCells count="210">
    <mergeCell ref="B121:Z121"/>
    <mergeCell ref="B122:Z122"/>
    <mergeCell ref="B123:Z123"/>
    <mergeCell ref="B178:Z178"/>
    <mergeCell ref="B179:Z179"/>
    <mergeCell ref="B180:Z180"/>
    <mergeCell ref="B35:Z35"/>
    <mergeCell ref="B59:Z59"/>
    <mergeCell ref="B82:Z82"/>
    <mergeCell ref="B83:Z83"/>
    <mergeCell ref="B119:Z119"/>
    <mergeCell ref="B120:Z120"/>
    <mergeCell ref="A1:A2"/>
    <mergeCell ref="B1:Z1"/>
    <mergeCell ref="B2:Z2"/>
    <mergeCell ref="B3:Z3"/>
    <mergeCell ref="A4:A180"/>
    <mergeCell ref="B4:Z4"/>
    <mergeCell ref="B5:Z5"/>
    <mergeCell ref="B6:Z6"/>
    <mergeCell ref="B7:Z7"/>
    <mergeCell ref="B22:Z22"/>
    <mergeCell ref="Z160:Z162"/>
    <mergeCell ref="D163:Y163"/>
    <mergeCell ref="C168:F168"/>
    <mergeCell ref="G168:J168"/>
    <mergeCell ref="K168:N168"/>
    <mergeCell ref="O168:R168"/>
    <mergeCell ref="S168:V168"/>
    <mergeCell ref="W168:Z168"/>
    <mergeCell ref="R160:R162"/>
    <mergeCell ref="S160:S162"/>
    <mergeCell ref="T160:U162"/>
    <mergeCell ref="V160:V162"/>
    <mergeCell ref="W160:W162"/>
    <mergeCell ref="X160:Y160"/>
    <mergeCell ref="X161:Y161"/>
    <mergeCell ref="X162:Y162"/>
    <mergeCell ref="J160:J162"/>
    <mergeCell ref="K160:K162"/>
    <mergeCell ref="L160:M162"/>
    <mergeCell ref="N160:N162"/>
    <mergeCell ref="O160:O162"/>
    <mergeCell ref="P160:Q160"/>
    <mergeCell ref="P161:Q161"/>
    <mergeCell ref="P162:Q162"/>
    <mergeCell ref="B160:B162"/>
    <mergeCell ref="C160:C162"/>
    <mergeCell ref="D160:E162"/>
    <mergeCell ref="F160:F162"/>
    <mergeCell ref="G160:G162"/>
    <mergeCell ref="H160:I160"/>
    <mergeCell ref="H161:I161"/>
    <mergeCell ref="H162:I162"/>
    <mergeCell ref="C158:J158"/>
    <mergeCell ref="K158:R158"/>
    <mergeCell ref="S158:Z158"/>
    <mergeCell ref="D159:I159"/>
    <mergeCell ref="L159:Q159"/>
    <mergeCell ref="T159:Y159"/>
    <mergeCell ref="C148:F148"/>
    <mergeCell ref="G148:J148"/>
    <mergeCell ref="K148:N148"/>
    <mergeCell ref="O148:R148"/>
    <mergeCell ref="S148:V148"/>
    <mergeCell ref="W148:Z148"/>
    <mergeCell ref="C140:F140"/>
    <mergeCell ref="G140:J140"/>
    <mergeCell ref="K140:N140"/>
    <mergeCell ref="O140:R140"/>
    <mergeCell ref="S140:V140"/>
    <mergeCell ref="W140:Z140"/>
    <mergeCell ref="Z126:Z128"/>
    <mergeCell ref="D129:Y129"/>
    <mergeCell ref="C134:F134"/>
    <mergeCell ref="G134:J134"/>
    <mergeCell ref="K134:N134"/>
    <mergeCell ref="O134:R134"/>
    <mergeCell ref="S134:V134"/>
    <mergeCell ref="W134:Z134"/>
    <mergeCell ref="S126:S128"/>
    <mergeCell ref="T126:U128"/>
    <mergeCell ref="V126:V128"/>
    <mergeCell ref="W126:W128"/>
    <mergeCell ref="X126:Y126"/>
    <mergeCell ref="X127:Y127"/>
    <mergeCell ref="X128:Y128"/>
    <mergeCell ref="N126:N128"/>
    <mergeCell ref="O126:O128"/>
    <mergeCell ref="P126:Q126"/>
    <mergeCell ref="P127:Q127"/>
    <mergeCell ref="P128:Q128"/>
    <mergeCell ref="R126:R128"/>
    <mergeCell ref="H126:I126"/>
    <mergeCell ref="H127:I127"/>
    <mergeCell ref="H128:I128"/>
    <mergeCell ref="J126:J128"/>
    <mergeCell ref="K126:K128"/>
    <mergeCell ref="L126:M128"/>
    <mergeCell ref="J86:J87"/>
    <mergeCell ref="D88:I88"/>
    <mergeCell ref="D125:I125"/>
    <mergeCell ref="L125:Q125"/>
    <mergeCell ref="T125:Y125"/>
    <mergeCell ref="B126:B128"/>
    <mergeCell ref="C126:C128"/>
    <mergeCell ref="D126:E128"/>
    <mergeCell ref="F126:F128"/>
    <mergeCell ref="G126:G128"/>
    <mergeCell ref="D65:Q65"/>
    <mergeCell ref="D85:I85"/>
    <mergeCell ref="B86:B87"/>
    <mergeCell ref="C86:C87"/>
    <mergeCell ref="D86:E86"/>
    <mergeCell ref="D87:E87"/>
    <mergeCell ref="F86:F87"/>
    <mergeCell ref="G86:G87"/>
    <mergeCell ref="H86:I86"/>
    <mergeCell ref="H87:I87"/>
    <mergeCell ref="N62:N64"/>
    <mergeCell ref="O62:O64"/>
    <mergeCell ref="P62:Q62"/>
    <mergeCell ref="P63:Q63"/>
    <mergeCell ref="P64:Q64"/>
    <mergeCell ref="R62:R64"/>
    <mergeCell ref="H63:I63"/>
    <mergeCell ref="H64:I64"/>
    <mergeCell ref="J62:J64"/>
    <mergeCell ref="K62:K64"/>
    <mergeCell ref="L62:M62"/>
    <mergeCell ref="L63:M63"/>
    <mergeCell ref="L64:M64"/>
    <mergeCell ref="D41:Q41"/>
    <mergeCell ref="D61:Q61"/>
    <mergeCell ref="B62:B64"/>
    <mergeCell ref="C62:C64"/>
    <mergeCell ref="D62:E62"/>
    <mergeCell ref="D63:E63"/>
    <mergeCell ref="D64:E64"/>
    <mergeCell ref="F62:F64"/>
    <mergeCell ref="G62:G64"/>
    <mergeCell ref="H62:I62"/>
    <mergeCell ref="N38:N40"/>
    <mergeCell ref="O38:O40"/>
    <mergeCell ref="P38:Q38"/>
    <mergeCell ref="P39:Q39"/>
    <mergeCell ref="P40:Q40"/>
    <mergeCell ref="R38:R40"/>
    <mergeCell ref="H39:I39"/>
    <mergeCell ref="H40:I40"/>
    <mergeCell ref="J38:J40"/>
    <mergeCell ref="K38:K40"/>
    <mergeCell ref="L38:M38"/>
    <mergeCell ref="L39:M39"/>
    <mergeCell ref="L40:M40"/>
    <mergeCell ref="D28:Q28"/>
    <mergeCell ref="D37:Q37"/>
    <mergeCell ref="B38:B40"/>
    <mergeCell ref="C38:C40"/>
    <mergeCell ref="D38:E38"/>
    <mergeCell ref="D39:E39"/>
    <mergeCell ref="D40:E40"/>
    <mergeCell ref="F38:F40"/>
    <mergeCell ref="G38:G40"/>
    <mergeCell ref="H38:I38"/>
    <mergeCell ref="N25:N27"/>
    <mergeCell ref="O25:O27"/>
    <mergeCell ref="P25:Q25"/>
    <mergeCell ref="P26:Q26"/>
    <mergeCell ref="P27:Q27"/>
    <mergeCell ref="R25:R27"/>
    <mergeCell ref="H26:I26"/>
    <mergeCell ref="H27:I27"/>
    <mergeCell ref="J25:J27"/>
    <mergeCell ref="K25:K27"/>
    <mergeCell ref="L25:M25"/>
    <mergeCell ref="L26:M26"/>
    <mergeCell ref="L27:M27"/>
    <mergeCell ref="D13:Q13"/>
    <mergeCell ref="D24:Q24"/>
    <mergeCell ref="B25:B27"/>
    <mergeCell ref="C25:C27"/>
    <mergeCell ref="D25:E25"/>
    <mergeCell ref="D26:E26"/>
    <mergeCell ref="D27:E27"/>
    <mergeCell ref="F25:F27"/>
    <mergeCell ref="G25:G27"/>
    <mergeCell ref="H25:I25"/>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9"/>
  <sheetViews>
    <sheetView showGridLines="0" workbookViewId="0"/>
  </sheetViews>
  <sheetFormatPr defaultRowHeight="15" x14ac:dyDescent="0.25"/>
  <cols>
    <col min="1" max="3" width="36.5703125" bestFit="1" customWidth="1"/>
    <col min="4" max="4" width="10.140625" customWidth="1"/>
    <col min="5" max="5" width="36.5703125" customWidth="1"/>
    <col min="6" max="6" width="10.85546875" customWidth="1"/>
    <col min="7" max="8" width="10.140625" customWidth="1"/>
    <col min="9" max="9" width="36.5703125" customWidth="1"/>
    <col min="10" max="10" width="17.140625" customWidth="1"/>
    <col min="11" max="12" width="10.140625" customWidth="1"/>
    <col min="13" max="13" width="32.5703125" customWidth="1"/>
    <col min="14" max="16" width="10.140625" customWidth="1"/>
    <col min="17" max="17" width="27" customWidth="1"/>
    <col min="18" max="18" width="10.85546875" customWidth="1"/>
    <col min="19" max="20" width="10.140625" customWidth="1"/>
    <col min="21" max="21" width="36.5703125" customWidth="1"/>
    <col min="22" max="22" width="10.85546875" customWidth="1"/>
    <col min="23" max="24" width="10.140625" customWidth="1"/>
    <col min="25" max="25" width="36.5703125" customWidth="1"/>
    <col min="26" max="26" width="10.85546875" customWidth="1"/>
    <col min="27" max="27" width="36.5703125" customWidth="1"/>
    <col min="28" max="28" width="10.140625" customWidth="1"/>
    <col min="29" max="29" width="36.5703125" customWidth="1"/>
    <col min="30" max="30" width="10.85546875" customWidth="1"/>
    <col min="31" max="31" width="36.5703125" customWidth="1"/>
    <col min="32" max="32" width="10.140625" customWidth="1"/>
    <col min="33" max="33" width="36.5703125" customWidth="1"/>
    <col min="34" max="34" width="10.85546875" customWidth="1"/>
  </cols>
  <sheetData>
    <row r="1" spans="1:34" ht="15" customHeight="1" x14ac:dyDescent="0.25">
      <c r="A1" s="7" t="s">
        <v>2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8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28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31" t="s">
        <v>288</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2"/>
      <c r="B6" s="32" t="s">
        <v>289</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ht="15.75" x14ac:dyDescent="0.25">
      <c r="A7" s="12"/>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row>
    <row r="8" spans="1:34" x14ac:dyDescent="0.25">
      <c r="A8" s="12"/>
      <c r="B8" s="14"/>
      <c r="C8" s="14"/>
      <c r="D8" s="14"/>
      <c r="E8" s="14"/>
      <c r="F8" s="14"/>
      <c r="G8" s="14"/>
      <c r="H8" s="14"/>
      <c r="I8" s="14"/>
      <c r="J8" s="14"/>
    </row>
    <row r="9" spans="1:34" ht="15.75" thickBot="1" x14ac:dyDescent="0.3">
      <c r="A9" s="12"/>
      <c r="B9" s="16"/>
      <c r="C9" s="16" t="s">
        <v>232</v>
      </c>
      <c r="D9" s="45" t="s">
        <v>234</v>
      </c>
      <c r="E9" s="45"/>
      <c r="F9" s="16"/>
      <c r="G9" s="16"/>
      <c r="H9" s="45" t="s">
        <v>290</v>
      </c>
      <c r="I9" s="45"/>
      <c r="J9" s="16"/>
    </row>
    <row r="10" spans="1:34" ht="15.75" thickBot="1" x14ac:dyDescent="0.3">
      <c r="A10" s="12"/>
      <c r="B10" s="16"/>
      <c r="C10" s="16" t="s">
        <v>232</v>
      </c>
      <c r="D10" s="68">
        <v>2014</v>
      </c>
      <c r="E10" s="68"/>
      <c r="F10" s="16"/>
      <c r="G10" s="16"/>
      <c r="H10" s="68">
        <v>2014</v>
      </c>
      <c r="I10" s="68"/>
      <c r="J10" s="16"/>
    </row>
    <row r="11" spans="1:34" x14ac:dyDescent="0.25">
      <c r="A11" s="12"/>
      <c r="B11" s="16"/>
      <c r="C11" s="16" t="s">
        <v>232</v>
      </c>
      <c r="D11" s="46" t="s">
        <v>236</v>
      </c>
      <c r="E11" s="46"/>
      <c r="F11" s="46"/>
      <c r="G11" s="46"/>
      <c r="H11" s="46"/>
      <c r="I11" s="46"/>
      <c r="J11" s="16"/>
    </row>
    <row r="12" spans="1:34" x14ac:dyDescent="0.25">
      <c r="A12" s="12"/>
      <c r="B12" s="17" t="s">
        <v>291</v>
      </c>
      <c r="C12" s="18" t="s">
        <v>232</v>
      </c>
      <c r="D12" s="18"/>
      <c r="E12" s="18"/>
      <c r="F12" s="18"/>
      <c r="G12" s="18"/>
      <c r="H12" s="18"/>
      <c r="I12" s="18"/>
      <c r="J12" s="18"/>
    </row>
    <row r="13" spans="1:34" x14ac:dyDescent="0.25">
      <c r="A13" s="12"/>
      <c r="B13" s="37" t="s">
        <v>292</v>
      </c>
      <c r="C13" s="14" t="s">
        <v>232</v>
      </c>
      <c r="D13" s="14" t="s">
        <v>238</v>
      </c>
      <c r="E13" s="49">
        <v>538774</v>
      </c>
      <c r="F13" s="13" t="s">
        <v>232</v>
      </c>
      <c r="G13" s="14"/>
      <c r="H13" s="14" t="s">
        <v>238</v>
      </c>
      <c r="I13" s="49">
        <v>526670</v>
      </c>
      <c r="J13" s="13" t="s">
        <v>232</v>
      </c>
    </row>
    <row r="14" spans="1:34" x14ac:dyDescent="0.25">
      <c r="A14" s="12"/>
      <c r="B14" s="53" t="s">
        <v>293</v>
      </c>
      <c r="C14" s="18" t="s">
        <v>232</v>
      </c>
      <c r="D14" s="18"/>
      <c r="E14" s="39">
        <v>34380</v>
      </c>
      <c r="F14" s="20" t="s">
        <v>232</v>
      </c>
      <c r="G14" s="18"/>
      <c r="H14" s="18"/>
      <c r="I14" s="39">
        <v>21565</v>
      </c>
      <c r="J14" s="20" t="s">
        <v>232</v>
      </c>
    </row>
    <row r="15" spans="1:34" x14ac:dyDescent="0.25">
      <c r="A15" s="12"/>
      <c r="B15" s="37" t="s">
        <v>294</v>
      </c>
      <c r="C15" s="14" t="s">
        <v>232</v>
      </c>
      <c r="D15" s="14"/>
      <c r="E15" s="49">
        <v>33092</v>
      </c>
      <c r="F15" s="13" t="s">
        <v>232</v>
      </c>
      <c r="G15" s="14"/>
      <c r="H15" s="14"/>
      <c r="I15" s="49">
        <v>25156</v>
      </c>
      <c r="J15" s="13" t="s">
        <v>232</v>
      </c>
    </row>
    <row r="16" spans="1:34" ht="15.75" thickBot="1" x14ac:dyDescent="0.3">
      <c r="A16" s="12"/>
      <c r="B16" s="53" t="s">
        <v>295</v>
      </c>
      <c r="C16" s="18" t="s">
        <v>232</v>
      </c>
      <c r="D16" s="18"/>
      <c r="E16" s="19">
        <v>388</v>
      </c>
      <c r="F16" s="20" t="s">
        <v>232</v>
      </c>
      <c r="G16" s="18"/>
      <c r="H16" s="18"/>
      <c r="I16" s="19">
        <v>553</v>
      </c>
      <c r="J16" s="20" t="s">
        <v>232</v>
      </c>
    </row>
    <row r="17" spans="1:10" x14ac:dyDescent="0.25">
      <c r="A17" s="12"/>
      <c r="B17" s="24"/>
      <c r="C17" s="24" t="s">
        <v>232</v>
      </c>
      <c r="D17" s="25"/>
      <c r="E17" s="25"/>
      <c r="F17" s="24"/>
      <c r="G17" s="24"/>
      <c r="H17" s="25"/>
      <c r="I17" s="25"/>
      <c r="J17" s="24"/>
    </row>
    <row r="18" spans="1:10" x14ac:dyDescent="0.25">
      <c r="A18" s="12"/>
      <c r="B18" s="52"/>
      <c r="C18" s="16" t="s">
        <v>232</v>
      </c>
      <c r="D18" s="14"/>
      <c r="E18" s="49">
        <v>606634</v>
      </c>
      <c r="F18" s="13" t="s">
        <v>232</v>
      </c>
      <c r="G18" s="16"/>
      <c r="H18" s="14"/>
      <c r="I18" s="49">
        <v>573944</v>
      </c>
      <c r="J18" s="13" t="s">
        <v>232</v>
      </c>
    </row>
    <row r="19" spans="1:10" x14ac:dyDescent="0.25">
      <c r="A19" s="12"/>
      <c r="B19" s="17" t="s">
        <v>296</v>
      </c>
      <c r="C19" s="54" t="s">
        <v>232</v>
      </c>
      <c r="D19" s="18"/>
      <c r="E19" s="18"/>
      <c r="F19" s="18"/>
      <c r="G19" s="54"/>
      <c r="H19" s="18"/>
      <c r="I19" s="18"/>
      <c r="J19" s="18"/>
    </row>
    <row r="20" spans="1:10" x14ac:dyDescent="0.25">
      <c r="A20" s="12"/>
      <c r="B20" s="37" t="s">
        <v>297</v>
      </c>
      <c r="C20" s="16" t="s">
        <v>232</v>
      </c>
      <c r="D20" s="14"/>
      <c r="E20" s="49">
        <v>8097</v>
      </c>
      <c r="F20" s="13" t="s">
        <v>232</v>
      </c>
      <c r="G20" s="16"/>
      <c r="H20" s="14"/>
      <c r="I20" s="49">
        <v>8661</v>
      </c>
      <c r="J20" s="13" t="s">
        <v>232</v>
      </c>
    </row>
    <row r="21" spans="1:10" x14ac:dyDescent="0.25">
      <c r="A21" s="12"/>
      <c r="B21" s="53" t="s">
        <v>298</v>
      </c>
      <c r="C21" s="54" t="s">
        <v>232</v>
      </c>
      <c r="D21" s="18"/>
      <c r="E21" s="19">
        <v>654</v>
      </c>
      <c r="F21" s="20" t="s">
        <v>232</v>
      </c>
      <c r="G21" s="54"/>
      <c r="H21" s="18"/>
      <c r="I21" s="19">
        <v>758</v>
      </c>
      <c r="J21" s="20" t="s">
        <v>232</v>
      </c>
    </row>
    <row r="22" spans="1:10" x14ac:dyDescent="0.25">
      <c r="A22" s="12"/>
      <c r="B22" s="37" t="s">
        <v>299</v>
      </c>
      <c r="C22" s="16" t="s">
        <v>232</v>
      </c>
      <c r="D22" s="14"/>
      <c r="E22" s="49">
        <v>2405</v>
      </c>
      <c r="F22" s="13" t="s">
        <v>232</v>
      </c>
      <c r="G22" s="16"/>
      <c r="H22" s="14"/>
      <c r="I22" s="49">
        <v>2255</v>
      </c>
      <c r="J22" s="13" t="s">
        <v>232</v>
      </c>
    </row>
    <row r="23" spans="1:10" ht="15.75" thickBot="1" x14ac:dyDescent="0.3">
      <c r="A23" s="12"/>
      <c r="B23" s="53" t="s">
        <v>300</v>
      </c>
      <c r="C23" s="54" t="s">
        <v>232</v>
      </c>
      <c r="D23" s="18"/>
      <c r="E23" s="19">
        <v>70</v>
      </c>
      <c r="F23" s="20" t="s">
        <v>232</v>
      </c>
      <c r="G23" s="54"/>
      <c r="H23" s="18"/>
      <c r="I23" s="19">
        <v>60</v>
      </c>
      <c r="J23" s="20" t="s">
        <v>232</v>
      </c>
    </row>
    <row r="24" spans="1:10" x14ac:dyDescent="0.25">
      <c r="A24" s="12"/>
      <c r="B24" s="24"/>
      <c r="C24" s="24" t="s">
        <v>232</v>
      </c>
      <c r="D24" s="25"/>
      <c r="E24" s="25"/>
      <c r="F24" s="24"/>
      <c r="G24" s="24"/>
      <c r="H24" s="25"/>
      <c r="I24" s="25"/>
      <c r="J24" s="24"/>
    </row>
    <row r="25" spans="1:10" ht="15.75" thickBot="1" x14ac:dyDescent="0.3">
      <c r="A25" s="12"/>
      <c r="B25" s="52"/>
      <c r="C25" s="16" t="s">
        <v>232</v>
      </c>
      <c r="D25" s="14"/>
      <c r="E25" s="49">
        <v>11226</v>
      </c>
      <c r="F25" s="13" t="s">
        <v>232</v>
      </c>
      <c r="G25" s="16"/>
      <c r="H25" s="14"/>
      <c r="I25" s="49">
        <v>11734</v>
      </c>
      <c r="J25" s="13" t="s">
        <v>232</v>
      </c>
    </row>
    <row r="26" spans="1:10" x14ac:dyDescent="0.25">
      <c r="A26" s="12"/>
      <c r="B26" s="24"/>
      <c r="C26" s="24" t="s">
        <v>232</v>
      </c>
      <c r="D26" s="25"/>
      <c r="E26" s="25"/>
      <c r="F26" s="24"/>
      <c r="G26" s="24"/>
      <c r="H26" s="25"/>
      <c r="I26" s="25"/>
      <c r="J26" s="24"/>
    </row>
    <row r="27" spans="1:10" ht="15.75" thickBot="1" x14ac:dyDescent="0.3">
      <c r="A27" s="12"/>
      <c r="B27" s="38" t="s">
        <v>301</v>
      </c>
      <c r="C27" s="54" t="s">
        <v>232</v>
      </c>
      <c r="D27" s="18"/>
      <c r="E27" s="39">
        <v>617860</v>
      </c>
      <c r="F27" s="20" t="s">
        <v>232</v>
      </c>
      <c r="G27" s="54"/>
      <c r="H27" s="18"/>
      <c r="I27" s="39">
        <v>585678</v>
      </c>
      <c r="J27" s="20" t="s">
        <v>232</v>
      </c>
    </row>
    <row r="28" spans="1:10" x14ac:dyDescent="0.25">
      <c r="A28" s="12"/>
      <c r="B28" s="24"/>
      <c r="C28" s="24" t="s">
        <v>232</v>
      </c>
      <c r="D28" s="25"/>
      <c r="E28" s="25"/>
      <c r="F28" s="24"/>
      <c r="G28" s="24"/>
      <c r="H28" s="25"/>
      <c r="I28" s="25"/>
      <c r="J28" s="24"/>
    </row>
    <row r="29" spans="1:10" x14ac:dyDescent="0.25">
      <c r="A29" s="12"/>
      <c r="B29" s="24"/>
      <c r="C29" s="63"/>
      <c r="D29" s="63"/>
      <c r="E29" s="63"/>
      <c r="F29" s="63"/>
      <c r="G29" s="63"/>
      <c r="H29" s="63"/>
      <c r="I29" s="63"/>
      <c r="J29" s="63"/>
    </row>
    <row r="30" spans="1:10" x14ac:dyDescent="0.25">
      <c r="A30" s="12"/>
      <c r="B30" s="37" t="s">
        <v>302</v>
      </c>
      <c r="C30" s="16" t="s">
        <v>232</v>
      </c>
      <c r="D30" s="14"/>
      <c r="E30" s="22" t="s">
        <v>303</v>
      </c>
      <c r="F30" s="13" t="s">
        <v>304</v>
      </c>
      <c r="G30" s="16"/>
      <c r="H30" s="14"/>
      <c r="I30" s="22" t="s">
        <v>305</v>
      </c>
      <c r="J30" s="13" t="s">
        <v>304</v>
      </c>
    </row>
    <row r="31" spans="1:10" ht="26.25" thickBot="1" x14ac:dyDescent="0.3">
      <c r="A31" s="12"/>
      <c r="B31" s="53" t="s">
        <v>306</v>
      </c>
      <c r="C31" s="54" t="s">
        <v>232</v>
      </c>
      <c r="D31" s="18"/>
      <c r="E31" s="39">
        <v>2502</v>
      </c>
      <c r="F31" s="20" t="s">
        <v>232</v>
      </c>
      <c r="G31" s="54"/>
      <c r="H31" s="18"/>
      <c r="I31" s="39">
        <v>2107</v>
      </c>
      <c r="J31" s="20" t="s">
        <v>232</v>
      </c>
    </row>
    <row r="32" spans="1:10" x14ac:dyDescent="0.25">
      <c r="A32" s="12"/>
      <c r="B32" s="24"/>
      <c r="C32" s="24" t="s">
        <v>232</v>
      </c>
      <c r="D32" s="25"/>
      <c r="E32" s="25"/>
      <c r="F32" s="24"/>
      <c r="G32" s="24"/>
      <c r="H32" s="25"/>
      <c r="I32" s="25"/>
      <c r="J32" s="24"/>
    </row>
    <row r="33" spans="1:34" ht="15.75" thickBot="1" x14ac:dyDescent="0.3">
      <c r="A33" s="12"/>
      <c r="B33" s="52"/>
      <c r="C33" s="16" t="s">
        <v>232</v>
      </c>
      <c r="D33" s="14"/>
      <c r="E33" s="49">
        <v>2414</v>
      </c>
      <c r="F33" s="13" t="s">
        <v>232</v>
      </c>
      <c r="G33" s="16"/>
      <c r="H33" s="14"/>
      <c r="I33" s="49">
        <v>1900</v>
      </c>
      <c r="J33" s="13" t="s">
        <v>232</v>
      </c>
    </row>
    <row r="34" spans="1:34" x14ac:dyDescent="0.25">
      <c r="A34" s="12"/>
      <c r="B34" s="24"/>
      <c r="C34" s="24" t="s">
        <v>232</v>
      </c>
      <c r="D34" s="25"/>
      <c r="E34" s="25"/>
      <c r="F34" s="24"/>
      <c r="G34" s="24"/>
      <c r="H34" s="25"/>
      <c r="I34" s="25"/>
      <c r="J34" s="24"/>
    </row>
    <row r="35" spans="1:34" ht="15.75" thickBot="1" x14ac:dyDescent="0.3">
      <c r="A35" s="12"/>
      <c r="B35" s="67" t="s">
        <v>307</v>
      </c>
      <c r="C35" s="54" t="s">
        <v>232</v>
      </c>
      <c r="D35" s="18" t="s">
        <v>238</v>
      </c>
      <c r="E35" s="39">
        <v>620274</v>
      </c>
      <c r="F35" s="20" t="s">
        <v>232</v>
      </c>
      <c r="G35" s="54"/>
      <c r="H35" s="18" t="s">
        <v>238</v>
      </c>
      <c r="I35" s="39">
        <v>587578</v>
      </c>
      <c r="J35" s="20" t="s">
        <v>232</v>
      </c>
    </row>
    <row r="36" spans="1:34" ht="15.75" thickTop="1" x14ac:dyDescent="0.25">
      <c r="A36" s="12"/>
      <c r="B36" s="24"/>
      <c r="C36" s="24" t="s">
        <v>232</v>
      </c>
      <c r="D36" s="26"/>
      <c r="E36" s="26"/>
      <c r="F36" s="24"/>
      <c r="G36" s="24"/>
      <c r="H36" s="26"/>
      <c r="I36" s="26"/>
      <c r="J36" s="24"/>
    </row>
    <row r="37" spans="1:34" x14ac:dyDescent="0.25">
      <c r="A37" s="12"/>
      <c r="B37" s="32" t="s">
        <v>308</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row>
    <row r="38" spans="1:34" x14ac:dyDescent="0.25">
      <c r="A38" s="12"/>
      <c r="B38" s="65"/>
      <c r="C38" s="65"/>
      <c r="D38" s="65"/>
      <c r="E38" s="65"/>
      <c r="F38" s="65"/>
      <c r="G38" s="65"/>
      <c r="H38" s="65"/>
      <c r="I38" s="65"/>
      <c r="J38" s="65"/>
      <c r="K38" s="65"/>
      <c r="L38" s="65"/>
      <c r="M38" s="65"/>
      <c r="N38" s="65"/>
      <c r="O38" s="65"/>
      <c r="P38" s="65"/>
      <c r="Q38" s="65"/>
      <c r="R38" s="65"/>
      <c r="S38" s="65"/>
      <c r="T38" s="65"/>
      <c r="U38" s="65"/>
      <c r="V38" s="65"/>
      <c r="W38" s="65"/>
      <c r="X38" s="65"/>
      <c r="Y38" s="65"/>
      <c r="Z38" s="65"/>
      <c r="AA38" s="65"/>
      <c r="AB38" s="65"/>
      <c r="AC38" s="65"/>
      <c r="AD38" s="65"/>
      <c r="AE38" s="65"/>
      <c r="AF38" s="65"/>
      <c r="AG38" s="65"/>
      <c r="AH38" s="65"/>
    </row>
    <row r="39" spans="1:34" x14ac:dyDescent="0.25">
      <c r="A39" s="12"/>
      <c r="B39" s="32" t="s">
        <v>309</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c r="AE39" s="32"/>
      <c r="AF39" s="32"/>
      <c r="AG39" s="32"/>
      <c r="AH39" s="32"/>
    </row>
    <row r="40" spans="1:34" x14ac:dyDescent="0.25">
      <c r="A40" s="12"/>
      <c r="B40" s="75"/>
      <c r="C40" s="75"/>
      <c r="D40" s="75"/>
      <c r="E40" s="75"/>
      <c r="F40" s="75"/>
      <c r="G40" s="75"/>
      <c r="H40" s="75"/>
      <c r="I40" s="75"/>
      <c r="J40" s="75"/>
      <c r="K40" s="75"/>
      <c r="L40" s="75"/>
      <c r="M40" s="75"/>
      <c r="N40" s="75"/>
      <c r="O40" s="75"/>
      <c r="P40" s="75"/>
      <c r="Q40" s="75"/>
      <c r="R40" s="75"/>
      <c r="S40" s="75"/>
      <c r="T40" s="75"/>
      <c r="U40" s="75"/>
      <c r="V40" s="75"/>
      <c r="W40" s="75"/>
      <c r="X40" s="75"/>
      <c r="Y40" s="75"/>
      <c r="Z40" s="75"/>
      <c r="AA40" s="75"/>
      <c r="AB40" s="75"/>
      <c r="AC40" s="75"/>
      <c r="AD40" s="75"/>
      <c r="AE40" s="75"/>
      <c r="AF40" s="75"/>
      <c r="AG40" s="75"/>
      <c r="AH40" s="75"/>
    </row>
    <row r="41" spans="1:34" ht="38.25" x14ac:dyDescent="0.25">
      <c r="A41" s="12"/>
      <c r="B41" s="69">
        <v>1</v>
      </c>
      <c r="C41" s="69" t="s">
        <v>310</v>
      </c>
    </row>
    <row r="42" spans="1:34" x14ac:dyDescent="0.25">
      <c r="A42" s="12"/>
      <c r="B42" s="75"/>
      <c r="C42" s="75"/>
      <c r="D42" s="75"/>
      <c r="E42" s="75"/>
      <c r="F42" s="75"/>
      <c r="G42" s="75"/>
      <c r="H42" s="75"/>
      <c r="I42" s="75"/>
      <c r="J42" s="75"/>
      <c r="K42" s="75"/>
      <c r="L42" s="75"/>
      <c r="M42" s="75"/>
      <c r="N42" s="75"/>
      <c r="O42" s="75"/>
      <c r="P42" s="75"/>
      <c r="Q42" s="75"/>
      <c r="R42" s="75"/>
      <c r="S42" s="75"/>
      <c r="T42" s="75"/>
      <c r="U42" s="75"/>
      <c r="V42" s="75"/>
      <c r="W42" s="75"/>
      <c r="X42" s="75"/>
      <c r="Y42" s="75"/>
      <c r="Z42" s="75"/>
      <c r="AA42" s="75"/>
      <c r="AB42" s="75"/>
      <c r="AC42" s="75"/>
      <c r="AD42" s="75"/>
      <c r="AE42" s="75"/>
      <c r="AF42" s="75"/>
      <c r="AG42" s="75"/>
      <c r="AH42" s="75"/>
    </row>
    <row r="43" spans="1:34" ht="51" x14ac:dyDescent="0.25">
      <c r="A43" s="12"/>
      <c r="B43" s="69">
        <v>2</v>
      </c>
      <c r="C43" s="69" t="s">
        <v>311</v>
      </c>
    </row>
    <row r="44" spans="1:34" x14ac:dyDescent="0.25">
      <c r="A44" s="12"/>
      <c r="B44" s="75"/>
      <c r="C44" s="75"/>
      <c r="D44" s="75"/>
      <c r="E44" s="75"/>
      <c r="F44" s="75"/>
      <c r="G44" s="75"/>
      <c r="H44" s="75"/>
      <c r="I44" s="75"/>
      <c r="J44" s="75"/>
      <c r="K44" s="75"/>
      <c r="L44" s="75"/>
      <c r="M44" s="75"/>
      <c r="N44" s="75"/>
      <c r="O44" s="75"/>
      <c r="P44" s="75"/>
      <c r="Q44" s="75"/>
      <c r="R44" s="75"/>
      <c r="S44" s="75"/>
      <c r="T44" s="75"/>
      <c r="U44" s="75"/>
      <c r="V44" s="75"/>
      <c r="W44" s="75"/>
      <c r="X44" s="75"/>
      <c r="Y44" s="75"/>
      <c r="Z44" s="75"/>
      <c r="AA44" s="75"/>
      <c r="AB44" s="75"/>
      <c r="AC44" s="75"/>
      <c r="AD44" s="75"/>
      <c r="AE44" s="75"/>
      <c r="AF44" s="75"/>
      <c r="AG44" s="75"/>
      <c r="AH44" s="75"/>
    </row>
    <row r="45" spans="1:34" ht="25.5" x14ac:dyDescent="0.25">
      <c r="A45" s="12"/>
      <c r="B45" s="69">
        <v>3</v>
      </c>
      <c r="C45" s="69" t="s">
        <v>312</v>
      </c>
    </row>
    <row r="46" spans="1:34" x14ac:dyDescent="0.25">
      <c r="A46" s="12"/>
      <c r="B46" s="75"/>
      <c r="C46" s="75"/>
      <c r="D46" s="75"/>
      <c r="E46" s="75"/>
      <c r="F46" s="75"/>
      <c r="G46" s="75"/>
      <c r="H46" s="75"/>
      <c r="I46" s="75"/>
      <c r="J46" s="75"/>
      <c r="K46" s="75"/>
      <c r="L46" s="75"/>
      <c r="M46" s="75"/>
      <c r="N46" s="75"/>
      <c r="O46" s="75"/>
      <c r="P46" s="75"/>
      <c r="Q46" s="75"/>
      <c r="R46" s="75"/>
      <c r="S46" s="75"/>
      <c r="T46" s="75"/>
      <c r="U46" s="75"/>
      <c r="V46" s="75"/>
      <c r="W46" s="75"/>
      <c r="X46" s="75"/>
      <c r="Y46" s="75"/>
      <c r="Z46" s="75"/>
      <c r="AA46" s="75"/>
      <c r="AB46" s="75"/>
      <c r="AC46" s="75"/>
      <c r="AD46" s="75"/>
      <c r="AE46" s="75"/>
      <c r="AF46" s="75"/>
      <c r="AG46" s="75"/>
      <c r="AH46" s="75"/>
    </row>
    <row r="47" spans="1:34" ht="25.5" x14ac:dyDescent="0.25">
      <c r="A47" s="12"/>
      <c r="B47" s="69">
        <v>4</v>
      </c>
      <c r="C47" s="69" t="s">
        <v>313</v>
      </c>
    </row>
    <row r="48" spans="1:34" x14ac:dyDescent="0.25">
      <c r="A48" s="12"/>
      <c r="B48" s="75"/>
      <c r="C48" s="75"/>
      <c r="D48" s="75"/>
      <c r="E48" s="75"/>
      <c r="F48" s="75"/>
      <c r="G48" s="75"/>
      <c r="H48" s="75"/>
      <c r="I48" s="75"/>
      <c r="J48" s="75"/>
      <c r="K48" s="75"/>
      <c r="L48" s="75"/>
      <c r="M48" s="75"/>
      <c r="N48" s="75"/>
      <c r="O48" s="75"/>
      <c r="P48" s="75"/>
      <c r="Q48" s="75"/>
      <c r="R48" s="75"/>
      <c r="S48" s="75"/>
      <c r="T48" s="75"/>
      <c r="U48" s="75"/>
      <c r="V48" s="75"/>
      <c r="W48" s="75"/>
      <c r="X48" s="75"/>
      <c r="Y48" s="75"/>
      <c r="Z48" s="75"/>
      <c r="AA48" s="75"/>
      <c r="AB48" s="75"/>
      <c r="AC48" s="75"/>
      <c r="AD48" s="75"/>
      <c r="AE48" s="75"/>
      <c r="AF48" s="75"/>
      <c r="AG48" s="75"/>
      <c r="AH48" s="75"/>
    </row>
    <row r="49" spans="1:34" x14ac:dyDescent="0.25">
      <c r="A49" s="12"/>
      <c r="B49" s="69">
        <v>5</v>
      </c>
      <c r="C49" s="69" t="s">
        <v>314</v>
      </c>
    </row>
    <row r="50" spans="1:34" x14ac:dyDescent="0.25">
      <c r="A50" s="12"/>
      <c r="B50" s="75"/>
      <c r="C50" s="75"/>
      <c r="D50" s="75"/>
      <c r="E50" s="75"/>
      <c r="F50" s="75"/>
      <c r="G50" s="75"/>
      <c r="H50" s="75"/>
      <c r="I50" s="75"/>
      <c r="J50" s="75"/>
      <c r="K50" s="75"/>
      <c r="L50" s="75"/>
      <c r="M50" s="75"/>
      <c r="N50" s="75"/>
      <c r="O50" s="75"/>
      <c r="P50" s="75"/>
      <c r="Q50" s="75"/>
      <c r="R50" s="75"/>
      <c r="S50" s="75"/>
      <c r="T50" s="75"/>
      <c r="U50" s="75"/>
      <c r="V50" s="75"/>
      <c r="W50" s="75"/>
      <c r="X50" s="75"/>
      <c r="Y50" s="75"/>
      <c r="Z50" s="75"/>
      <c r="AA50" s="75"/>
      <c r="AB50" s="75"/>
      <c r="AC50" s="75"/>
      <c r="AD50" s="75"/>
      <c r="AE50" s="75"/>
      <c r="AF50" s="75"/>
      <c r="AG50" s="75"/>
      <c r="AH50" s="75"/>
    </row>
    <row r="51" spans="1:34" ht="25.5" x14ac:dyDescent="0.25">
      <c r="A51" s="12"/>
      <c r="B51" s="69">
        <v>6</v>
      </c>
      <c r="C51" s="69" t="s">
        <v>315</v>
      </c>
    </row>
    <row r="52" spans="1:34" x14ac:dyDescent="0.25">
      <c r="A52" s="12"/>
      <c r="B52" s="75"/>
      <c r="C52" s="75"/>
      <c r="D52" s="75"/>
      <c r="E52" s="75"/>
      <c r="F52" s="75"/>
      <c r="G52" s="75"/>
      <c r="H52" s="75"/>
      <c r="I52" s="75"/>
      <c r="J52" s="75"/>
      <c r="K52" s="75"/>
      <c r="L52" s="75"/>
      <c r="M52" s="75"/>
      <c r="N52" s="75"/>
      <c r="O52" s="75"/>
      <c r="P52" s="75"/>
      <c r="Q52" s="75"/>
      <c r="R52" s="75"/>
      <c r="S52" s="75"/>
      <c r="T52" s="75"/>
      <c r="U52" s="75"/>
      <c r="V52" s="75"/>
      <c r="W52" s="75"/>
      <c r="X52" s="75"/>
      <c r="Y52" s="75"/>
      <c r="Z52" s="75"/>
      <c r="AA52" s="75"/>
      <c r="AB52" s="75"/>
      <c r="AC52" s="75"/>
      <c r="AD52" s="75"/>
      <c r="AE52" s="75"/>
      <c r="AF52" s="75"/>
      <c r="AG52" s="75"/>
      <c r="AH52" s="75"/>
    </row>
    <row r="53" spans="1:34" ht="38.25" x14ac:dyDescent="0.25">
      <c r="A53" s="12"/>
      <c r="B53" s="69">
        <v>7</v>
      </c>
      <c r="C53" s="69" t="s">
        <v>316</v>
      </c>
    </row>
    <row r="54" spans="1:34" x14ac:dyDescent="0.25">
      <c r="A54" s="12"/>
      <c r="B54" s="75"/>
      <c r="C54" s="75"/>
      <c r="D54" s="75"/>
      <c r="E54" s="75"/>
      <c r="F54" s="75"/>
      <c r="G54" s="75"/>
      <c r="H54" s="75"/>
      <c r="I54" s="75"/>
      <c r="J54" s="75"/>
      <c r="K54" s="75"/>
      <c r="L54" s="75"/>
      <c r="M54" s="75"/>
      <c r="N54" s="75"/>
      <c r="O54" s="75"/>
      <c r="P54" s="75"/>
      <c r="Q54" s="75"/>
      <c r="R54" s="75"/>
      <c r="S54" s="75"/>
      <c r="T54" s="75"/>
      <c r="U54" s="75"/>
      <c r="V54" s="75"/>
      <c r="W54" s="75"/>
      <c r="X54" s="75"/>
      <c r="Y54" s="75"/>
      <c r="Z54" s="75"/>
      <c r="AA54" s="75"/>
      <c r="AB54" s="75"/>
      <c r="AC54" s="75"/>
      <c r="AD54" s="75"/>
      <c r="AE54" s="75"/>
      <c r="AF54" s="75"/>
      <c r="AG54" s="75"/>
      <c r="AH54" s="75"/>
    </row>
    <row r="55" spans="1:34" ht="25.5" x14ac:dyDescent="0.25">
      <c r="A55" s="12"/>
      <c r="B55" s="69">
        <v>8</v>
      </c>
      <c r="C55" s="69" t="s">
        <v>317</v>
      </c>
    </row>
    <row r="56" spans="1:34" x14ac:dyDescent="0.25">
      <c r="A56" s="12"/>
      <c r="B56" s="32" t="s">
        <v>318</v>
      </c>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c r="AD56" s="32"/>
      <c r="AE56" s="32"/>
      <c r="AF56" s="32"/>
      <c r="AG56" s="32"/>
      <c r="AH56" s="32"/>
    </row>
    <row r="57" spans="1:34" x14ac:dyDescent="0.25">
      <c r="A57" s="12"/>
      <c r="B57" s="32" t="s">
        <v>319</v>
      </c>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c r="AC57" s="32"/>
      <c r="AD57" s="32"/>
      <c r="AE57" s="32"/>
      <c r="AF57" s="32"/>
      <c r="AG57" s="32"/>
      <c r="AH57" s="32"/>
    </row>
    <row r="58" spans="1:34" x14ac:dyDescent="0.25">
      <c r="A58" s="12"/>
      <c r="B58" s="32" t="s">
        <v>320</v>
      </c>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c r="AF58" s="32"/>
      <c r="AG58" s="32"/>
      <c r="AH58" s="32"/>
    </row>
    <row r="59" spans="1:34" x14ac:dyDescent="0.25">
      <c r="A59" s="12"/>
      <c r="B59" s="32" t="s">
        <v>321</v>
      </c>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c r="AE59" s="32"/>
      <c r="AF59" s="32"/>
      <c r="AG59" s="32"/>
      <c r="AH59" s="32"/>
    </row>
    <row r="60" spans="1:34" x14ac:dyDescent="0.25">
      <c r="A60" s="12"/>
      <c r="B60" s="32" t="s">
        <v>322</v>
      </c>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c r="AE60" s="32"/>
      <c r="AF60" s="32"/>
      <c r="AG60" s="32"/>
      <c r="AH60" s="32"/>
    </row>
    <row r="61" spans="1:34" x14ac:dyDescent="0.25">
      <c r="A61" s="12"/>
      <c r="B61" s="32" t="s">
        <v>323</v>
      </c>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c r="AE61" s="32"/>
      <c r="AF61" s="32"/>
      <c r="AG61" s="32"/>
      <c r="AH61" s="32"/>
    </row>
    <row r="62" spans="1:34" x14ac:dyDescent="0.25">
      <c r="A62" s="12"/>
      <c r="B62" s="32" t="s">
        <v>324</v>
      </c>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c r="AE62" s="32"/>
      <c r="AF62" s="32"/>
      <c r="AG62" s="32"/>
      <c r="AH62" s="32"/>
    </row>
    <row r="63" spans="1:34" x14ac:dyDescent="0.25">
      <c r="A63" s="12"/>
      <c r="B63" s="32" t="s">
        <v>325</v>
      </c>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c r="AD63" s="32"/>
      <c r="AE63" s="32"/>
      <c r="AF63" s="32"/>
      <c r="AG63" s="32"/>
      <c r="AH63" s="32"/>
    </row>
    <row r="64" spans="1:34" x14ac:dyDescent="0.25">
      <c r="A64" s="12"/>
      <c r="B64" s="65"/>
      <c r="C64" s="65"/>
      <c r="D64" s="65"/>
      <c r="E64" s="65"/>
      <c r="F64" s="65"/>
      <c r="G64" s="65"/>
      <c r="H64" s="65"/>
      <c r="I64" s="65"/>
      <c r="J64" s="65"/>
      <c r="K64" s="65"/>
      <c r="L64" s="65"/>
      <c r="M64" s="65"/>
      <c r="N64" s="65"/>
      <c r="O64" s="65"/>
      <c r="P64" s="65"/>
      <c r="Q64" s="65"/>
      <c r="R64" s="65"/>
      <c r="S64" s="65"/>
      <c r="T64" s="65"/>
      <c r="U64" s="65"/>
      <c r="V64" s="65"/>
      <c r="W64" s="65"/>
      <c r="X64" s="65"/>
      <c r="Y64" s="65"/>
      <c r="Z64" s="65"/>
      <c r="AA64" s="65"/>
      <c r="AB64" s="65"/>
      <c r="AC64" s="65"/>
      <c r="AD64" s="65"/>
      <c r="AE64" s="65"/>
      <c r="AF64" s="65"/>
      <c r="AG64" s="65"/>
      <c r="AH64" s="65"/>
    </row>
    <row r="65" spans="1:34" x14ac:dyDescent="0.25">
      <c r="A65" s="12"/>
      <c r="B65" s="32" t="s">
        <v>296</v>
      </c>
      <c r="C65" s="32"/>
      <c r="D65" s="32"/>
      <c r="E65" s="32"/>
      <c r="F65" s="32"/>
      <c r="G65" s="32"/>
      <c r="H65" s="32"/>
      <c r="I65" s="32"/>
      <c r="J65" s="32"/>
      <c r="K65" s="32"/>
      <c r="L65" s="32"/>
      <c r="M65" s="32"/>
      <c r="N65" s="32"/>
      <c r="O65" s="32"/>
      <c r="P65" s="32"/>
      <c r="Q65" s="32"/>
      <c r="R65" s="32"/>
      <c r="S65" s="32"/>
      <c r="T65" s="32"/>
      <c r="U65" s="32"/>
      <c r="V65" s="32"/>
      <c r="W65" s="32"/>
      <c r="X65" s="32"/>
      <c r="Y65" s="32"/>
      <c r="Z65" s="32"/>
      <c r="AA65" s="32"/>
      <c r="AB65" s="32"/>
      <c r="AC65" s="32"/>
      <c r="AD65" s="32"/>
      <c r="AE65" s="32"/>
      <c r="AF65" s="32"/>
      <c r="AG65" s="32"/>
      <c r="AH65" s="32"/>
    </row>
    <row r="66" spans="1:34" x14ac:dyDescent="0.25">
      <c r="A66" s="12"/>
      <c r="B66" s="32" t="s">
        <v>326</v>
      </c>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c r="AD66" s="32"/>
      <c r="AE66" s="32"/>
      <c r="AF66" s="32"/>
      <c r="AG66" s="32"/>
      <c r="AH66" s="32"/>
    </row>
    <row r="67" spans="1:34" x14ac:dyDescent="0.25">
      <c r="A67" s="12"/>
      <c r="B67" s="32" t="s">
        <v>327</v>
      </c>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c r="AC67" s="32"/>
      <c r="AD67" s="32"/>
      <c r="AE67" s="32"/>
      <c r="AF67" s="32"/>
      <c r="AG67" s="32"/>
      <c r="AH67" s="32"/>
    </row>
    <row r="68" spans="1:34" ht="25.5" customHeight="1" x14ac:dyDescent="0.25">
      <c r="A68" s="12"/>
      <c r="B68" s="32" t="s">
        <v>328</v>
      </c>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c r="AD68" s="32"/>
      <c r="AE68" s="32"/>
      <c r="AF68" s="32"/>
      <c r="AG68" s="32"/>
      <c r="AH68" s="32"/>
    </row>
    <row r="69" spans="1:34" x14ac:dyDescent="0.25">
      <c r="A69" s="12"/>
      <c r="B69" s="32" t="s">
        <v>329</v>
      </c>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c r="AE69" s="32"/>
      <c r="AF69" s="32"/>
      <c r="AG69" s="32"/>
      <c r="AH69" s="32"/>
    </row>
    <row r="70" spans="1:34" x14ac:dyDescent="0.25">
      <c r="A70" s="12"/>
      <c r="B70" s="65"/>
      <c r="C70" s="65"/>
      <c r="D70" s="65"/>
      <c r="E70" s="65"/>
      <c r="F70" s="65"/>
      <c r="G70" s="65"/>
      <c r="H70" s="65"/>
      <c r="I70" s="65"/>
      <c r="J70" s="65"/>
      <c r="K70" s="65"/>
      <c r="L70" s="65"/>
      <c r="M70" s="65"/>
      <c r="N70" s="65"/>
      <c r="O70" s="65"/>
      <c r="P70" s="65"/>
      <c r="Q70" s="65"/>
      <c r="R70" s="65"/>
      <c r="S70" s="65"/>
      <c r="T70" s="65"/>
      <c r="U70" s="65"/>
      <c r="V70" s="65"/>
      <c r="W70" s="65"/>
      <c r="X70" s="65"/>
      <c r="Y70" s="65"/>
      <c r="Z70" s="65"/>
      <c r="AA70" s="65"/>
      <c r="AB70" s="65"/>
      <c r="AC70" s="65"/>
      <c r="AD70" s="65"/>
      <c r="AE70" s="65"/>
      <c r="AF70" s="65"/>
      <c r="AG70" s="65"/>
      <c r="AH70" s="65"/>
    </row>
    <row r="71" spans="1:34" x14ac:dyDescent="0.25">
      <c r="A71" s="12"/>
      <c r="B71" s="32" t="s">
        <v>330</v>
      </c>
      <c r="C71" s="32"/>
      <c r="D71" s="32"/>
      <c r="E71" s="32"/>
      <c r="F71" s="32"/>
      <c r="G71" s="32"/>
      <c r="H71" s="32"/>
      <c r="I71" s="32"/>
      <c r="J71" s="32"/>
      <c r="K71" s="32"/>
      <c r="L71" s="32"/>
      <c r="M71" s="32"/>
      <c r="N71" s="32"/>
      <c r="O71" s="32"/>
      <c r="P71" s="32"/>
      <c r="Q71" s="32"/>
      <c r="R71" s="32"/>
      <c r="S71" s="32"/>
      <c r="T71" s="32"/>
      <c r="U71" s="32"/>
      <c r="V71" s="32"/>
      <c r="W71" s="32"/>
      <c r="X71" s="32"/>
      <c r="Y71" s="32"/>
      <c r="Z71" s="32"/>
      <c r="AA71" s="32"/>
      <c r="AB71" s="32"/>
      <c r="AC71" s="32"/>
      <c r="AD71" s="32"/>
      <c r="AE71" s="32"/>
      <c r="AF71" s="32"/>
      <c r="AG71" s="32"/>
      <c r="AH71" s="32"/>
    </row>
    <row r="72" spans="1:34" ht="15.75" x14ac:dyDescent="0.25">
      <c r="A72" s="12"/>
      <c r="B72" s="33"/>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c r="AC72" s="33"/>
      <c r="AD72" s="33"/>
      <c r="AE72" s="33"/>
      <c r="AF72" s="33"/>
      <c r="AG72" s="33"/>
      <c r="AH72" s="33"/>
    </row>
    <row r="73" spans="1:34" x14ac:dyDescent="0.25">
      <c r="A73" s="12"/>
      <c r="B73" s="14"/>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c r="AC73" s="14"/>
      <c r="AD73" s="14"/>
      <c r="AE73" s="14"/>
      <c r="AF73" s="14"/>
      <c r="AG73" s="14"/>
      <c r="AH73" s="14"/>
    </row>
    <row r="74" spans="1:34" x14ac:dyDescent="0.25">
      <c r="A74" s="12"/>
      <c r="B74" s="27"/>
      <c r="C74" s="27"/>
      <c r="D74" s="46" t="s">
        <v>331</v>
      </c>
      <c r="E74" s="46"/>
      <c r="F74" s="27"/>
      <c r="G74" s="27"/>
      <c r="H74" s="46" t="s">
        <v>334</v>
      </c>
      <c r="I74" s="46"/>
      <c r="J74" s="27"/>
      <c r="K74" s="27"/>
      <c r="L74" s="46" t="s">
        <v>294</v>
      </c>
      <c r="M74" s="46"/>
      <c r="N74" s="27"/>
      <c r="O74" s="27"/>
      <c r="P74" s="46" t="s">
        <v>295</v>
      </c>
      <c r="Q74" s="46"/>
      <c r="R74" s="27"/>
      <c r="S74" s="27"/>
      <c r="T74" s="46" t="s">
        <v>335</v>
      </c>
      <c r="U74" s="46"/>
      <c r="V74" s="27"/>
      <c r="W74" s="27"/>
      <c r="X74" s="46" t="s">
        <v>339</v>
      </c>
      <c r="Y74" s="46"/>
      <c r="Z74" s="27"/>
      <c r="AA74" s="27"/>
      <c r="AB74" s="46" t="s">
        <v>342</v>
      </c>
      <c r="AC74" s="46"/>
      <c r="AD74" s="27"/>
      <c r="AE74" s="27"/>
      <c r="AF74" s="46" t="s">
        <v>138</v>
      </c>
      <c r="AG74" s="46"/>
      <c r="AH74" s="27"/>
    </row>
    <row r="75" spans="1:34" x14ac:dyDescent="0.25">
      <c r="A75" s="12"/>
      <c r="B75" s="27"/>
      <c r="C75" s="27"/>
      <c r="D75" s="46" t="s">
        <v>332</v>
      </c>
      <c r="E75" s="46"/>
      <c r="F75" s="27"/>
      <c r="G75" s="27"/>
      <c r="H75" s="46" t="s">
        <v>333</v>
      </c>
      <c r="I75" s="46"/>
      <c r="J75" s="27"/>
      <c r="K75" s="27"/>
      <c r="L75" s="46" t="s">
        <v>333</v>
      </c>
      <c r="M75" s="46"/>
      <c r="N75" s="27"/>
      <c r="O75" s="27"/>
      <c r="P75" s="46" t="s">
        <v>333</v>
      </c>
      <c r="Q75" s="46"/>
      <c r="R75" s="27"/>
      <c r="S75" s="27"/>
      <c r="T75" s="46" t="s">
        <v>336</v>
      </c>
      <c r="U75" s="46"/>
      <c r="V75" s="27"/>
      <c r="W75" s="27"/>
      <c r="X75" s="46" t="s">
        <v>340</v>
      </c>
      <c r="Y75" s="46"/>
      <c r="Z75" s="27"/>
      <c r="AA75" s="27"/>
      <c r="AB75" s="46"/>
      <c r="AC75" s="46"/>
      <c r="AD75" s="27"/>
      <c r="AE75" s="27"/>
      <c r="AF75" s="46"/>
      <c r="AG75" s="46"/>
      <c r="AH75" s="27"/>
    </row>
    <row r="76" spans="1:34" x14ac:dyDescent="0.25">
      <c r="A76" s="12"/>
      <c r="B76" s="27"/>
      <c r="C76" s="27"/>
      <c r="D76" s="46" t="s">
        <v>333</v>
      </c>
      <c r="E76" s="46"/>
      <c r="F76" s="27"/>
      <c r="G76" s="27"/>
      <c r="H76" s="46"/>
      <c r="I76" s="46"/>
      <c r="J76" s="27"/>
      <c r="K76" s="27"/>
      <c r="L76" s="46"/>
      <c r="M76" s="46"/>
      <c r="N76" s="27"/>
      <c r="O76" s="27"/>
      <c r="P76" s="46"/>
      <c r="Q76" s="46"/>
      <c r="R76" s="27"/>
      <c r="S76" s="27"/>
      <c r="T76" s="46" t="s">
        <v>337</v>
      </c>
      <c r="U76" s="46"/>
      <c r="V76" s="27"/>
      <c r="W76" s="27"/>
      <c r="X76" s="46" t="s">
        <v>341</v>
      </c>
      <c r="Y76" s="46"/>
      <c r="Z76" s="27"/>
      <c r="AA76" s="27"/>
      <c r="AB76" s="46"/>
      <c r="AC76" s="46"/>
      <c r="AD76" s="27"/>
      <c r="AE76" s="27"/>
      <c r="AF76" s="46"/>
      <c r="AG76" s="46"/>
      <c r="AH76" s="27"/>
    </row>
    <row r="77" spans="1:34" ht="15.75" thickBot="1" x14ac:dyDescent="0.3">
      <c r="A77" s="12"/>
      <c r="B77" s="27"/>
      <c r="C77" s="27"/>
      <c r="D77" s="45"/>
      <c r="E77" s="45"/>
      <c r="F77" s="27"/>
      <c r="G77" s="27"/>
      <c r="H77" s="45"/>
      <c r="I77" s="45"/>
      <c r="J77" s="27"/>
      <c r="K77" s="27"/>
      <c r="L77" s="45"/>
      <c r="M77" s="45"/>
      <c r="N77" s="27"/>
      <c r="O77" s="27"/>
      <c r="P77" s="45"/>
      <c r="Q77" s="45"/>
      <c r="R77" s="27"/>
      <c r="S77" s="27"/>
      <c r="T77" s="45" t="s">
        <v>338</v>
      </c>
      <c r="U77" s="45"/>
      <c r="V77" s="27"/>
      <c r="W77" s="27"/>
      <c r="X77" s="45" t="s">
        <v>85</v>
      </c>
      <c r="Y77" s="45"/>
      <c r="Z77" s="27"/>
      <c r="AA77" s="27"/>
      <c r="AB77" s="45"/>
      <c r="AC77" s="45"/>
      <c r="AD77" s="27"/>
      <c r="AE77" s="27"/>
      <c r="AF77" s="45"/>
      <c r="AG77" s="45"/>
      <c r="AH77" s="27"/>
    </row>
    <row r="78" spans="1:34" x14ac:dyDescent="0.25">
      <c r="A78" s="12"/>
      <c r="B78" s="16"/>
      <c r="C78" s="16"/>
      <c r="D78" s="46" t="s">
        <v>236</v>
      </c>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c r="AE78" s="46"/>
      <c r="AF78" s="46"/>
      <c r="AG78" s="46"/>
      <c r="AH78" s="16"/>
    </row>
    <row r="79" spans="1:34" x14ac:dyDescent="0.25">
      <c r="A79" s="12"/>
      <c r="B79" s="36" t="s">
        <v>343</v>
      </c>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c r="AD79" s="18"/>
      <c r="AE79" s="18"/>
      <c r="AF79" s="18"/>
      <c r="AG79" s="18"/>
      <c r="AH79" s="18"/>
    </row>
    <row r="80" spans="1:34" x14ac:dyDescent="0.25">
      <c r="A80" s="12"/>
      <c r="B80" s="70" t="s">
        <v>344</v>
      </c>
      <c r="C80" s="14"/>
      <c r="D80" s="14" t="s">
        <v>238</v>
      </c>
      <c r="E80" s="49">
        <v>2520</v>
      </c>
      <c r="F80" s="13" t="s">
        <v>232</v>
      </c>
      <c r="G80" s="14"/>
      <c r="H80" s="14" t="s">
        <v>238</v>
      </c>
      <c r="I80" s="22">
        <v>247</v>
      </c>
      <c r="J80" s="13" t="s">
        <v>232</v>
      </c>
      <c r="K80" s="14"/>
      <c r="L80" s="14" t="s">
        <v>238</v>
      </c>
      <c r="M80" s="22">
        <v>266</v>
      </c>
      <c r="N80" s="13" t="s">
        <v>232</v>
      </c>
      <c r="O80" s="14"/>
      <c r="P80" s="14" t="s">
        <v>238</v>
      </c>
      <c r="Q80" s="22">
        <v>2</v>
      </c>
      <c r="R80" s="13" t="s">
        <v>232</v>
      </c>
      <c r="S80" s="14"/>
      <c r="T80" s="14" t="s">
        <v>238</v>
      </c>
      <c r="U80" s="22">
        <v>43</v>
      </c>
      <c r="V80" s="13" t="s">
        <v>232</v>
      </c>
      <c r="W80" s="14"/>
      <c r="X80" s="14" t="s">
        <v>238</v>
      </c>
      <c r="Y80" s="22">
        <v>1</v>
      </c>
      <c r="Z80" s="13" t="s">
        <v>232</v>
      </c>
      <c r="AA80" s="14"/>
      <c r="AB80" s="14" t="s">
        <v>238</v>
      </c>
      <c r="AC80" s="22">
        <v>46</v>
      </c>
      <c r="AD80" s="13" t="s">
        <v>232</v>
      </c>
      <c r="AE80" s="14"/>
      <c r="AF80" s="14" t="s">
        <v>238</v>
      </c>
      <c r="AG80" s="49">
        <v>3125</v>
      </c>
      <c r="AH80" s="13" t="s">
        <v>232</v>
      </c>
    </row>
    <row r="81" spans="1:34" x14ac:dyDescent="0.25">
      <c r="A81" s="12"/>
      <c r="B81" s="53" t="s">
        <v>345</v>
      </c>
      <c r="C81" s="18"/>
      <c r="D81" s="18"/>
      <c r="E81" s="19" t="s">
        <v>346</v>
      </c>
      <c r="F81" s="20" t="s">
        <v>304</v>
      </c>
      <c r="G81" s="18"/>
      <c r="H81" s="20"/>
      <c r="I81" s="23" t="s">
        <v>243</v>
      </c>
      <c r="J81" s="20" t="s">
        <v>232</v>
      </c>
      <c r="K81" s="18"/>
      <c r="L81" s="20"/>
      <c r="M81" s="23" t="s">
        <v>243</v>
      </c>
      <c r="N81" s="20" t="s">
        <v>232</v>
      </c>
      <c r="O81" s="18"/>
      <c r="P81" s="20"/>
      <c r="Q81" s="23" t="s">
        <v>243</v>
      </c>
      <c r="R81" s="20" t="s">
        <v>232</v>
      </c>
      <c r="S81" s="18"/>
      <c r="T81" s="20"/>
      <c r="U81" s="23" t="s">
        <v>243</v>
      </c>
      <c r="V81" s="20" t="s">
        <v>232</v>
      </c>
      <c r="W81" s="18"/>
      <c r="X81" s="20"/>
      <c r="Y81" s="23" t="s">
        <v>243</v>
      </c>
      <c r="Z81" s="20" t="s">
        <v>232</v>
      </c>
      <c r="AA81" s="18"/>
      <c r="AB81" s="20"/>
      <c r="AC81" s="23" t="s">
        <v>243</v>
      </c>
      <c r="AD81" s="20" t="s">
        <v>232</v>
      </c>
      <c r="AE81" s="18"/>
      <c r="AF81" s="18"/>
      <c r="AG81" s="19" t="s">
        <v>346</v>
      </c>
      <c r="AH81" s="20" t="s">
        <v>304</v>
      </c>
    </row>
    <row r="82" spans="1:34" x14ac:dyDescent="0.25">
      <c r="A82" s="12"/>
      <c r="B82" s="37" t="s">
        <v>347</v>
      </c>
      <c r="C82" s="14"/>
      <c r="D82" s="13"/>
      <c r="E82" s="50" t="s">
        <v>243</v>
      </c>
      <c r="F82" s="13" t="s">
        <v>232</v>
      </c>
      <c r="G82" s="14"/>
      <c r="H82" s="13"/>
      <c r="I82" s="50" t="s">
        <v>243</v>
      </c>
      <c r="J82" s="13" t="s">
        <v>232</v>
      </c>
      <c r="K82" s="14"/>
      <c r="L82" s="13"/>
      <c r="M82" s="50" t="s">
        <v>243</v>
      </c>
      <c r="N82" s="13" t="s">
        <v>232</v>
      </c>
      <c r="O82" s="14"/>
      <c r="P82" s="13"/>
      <c r="Q82" s="50" t="s">
        <v>243</v>
      </c>
      <c r="R82" s="13" t="s">
        <v>232</v>
      </c>
      <c r="S82" s="14"/>
      <c r="T82" s="13"/>
      <c r="U82" s="50" t="s">
        <v>243</v>
      </c>
      <c r="V82" s="13" t="s">
        <v>232</v>
      </c>
      <c r="W82" s="14"/>
      <c r="X82" s="13"/>
      <c r="Y82" s="50" t="s">
        <v>243</v>
      </c>
      <c r="Z82" s="13" t="s">
        <v>232</v>
      </c>
      <c r="AA82" s="14"/>
      <c r="AB82" s="13"/>
      <c r="AC82" s="50" t="s">
        <v>243</v>
      </c>
      <c r="AD82" s="13" t="s">
        <v>232</v>
      </c>
      <c r="AE82" s="14"/>
      <c r="AF82" s="13"/>
      <c r="AG82" s="50" t="s">
        <v>243</v>
      </c>
      <c r="AH82" s="13" t="s">
        <v>232</v>
      </c>
    </row>
    <row r="83" spans="1:34" ht="15.75" thickBot="1" x14ac:dyDescent="0.3">
      <c r="A83" s="12"/>
      <c r="B83" s="53" t="s">
        <v>348</v>
      </c>
      <c r="C83" s="18"/>
      <c r="D83" s="18"/>
      <c r="E83" s="19">
        <v>216</v>
      </c>
      <c r="F83" s="20" t="s">
        <v>232</v>
      </c>
      <c r="G83" s="18"/>
      <c r="H83" s="18"/>
      <c r="I83" s="19">
        <v>43</v>
      </c>
      <c r="J83" s="20" t="s">
        <v>232</v>
      </c>
      <c r="K83" s="18"/>
      <c r="L83" s="18"/>
      <c r="M83" s="19">
        <v>38</v>
      </c>
      <c r="N83" s="20" t="s">
        <v>232</v>
      </c>
      <c r="O83" s="18"/>
      <c r="P83" s="20"/>
      <c r="Q83" s="23" t="s">
        <v>243</v>
      </c>
      <c r="R83" s="20" t="s">
        <v>232</v>
      </c>
      <c r="S83" s="18"/>
      <c r="T83" s="18"/>
      <c r="U83" s="19">
        <v>1</v>
      </c>
      <c r="V83" s="20" t="s">
        <v>232</v>
      </c>
      <c r="W83" s="18"/>
      <c r="X83" s="18"/>
      <c r="Y83" s="19" t="s">
        <v>349</v>
      </c>
      <c r="Z83" s="20" t="s">
        <v>304</v>
      </c>
      <c r="AA83" s="18"/>
      <c r="AB83" s="18"/>
      <c r="AC83" s="19">
        <v>4</v>
      </c>
      <c r="AD83" s="20" t="s">
        <v>232</v>
      </c>
      <c r="AE83" s="18"/>
      <c r="AF83" s="18"/>
      <c r="AG83" s="19">
        <v>301</v>
      </c>
      <c r="AH83" s="20" t="s">
        <v>232</v>
      </c>
    </row>
    <row r="84" spans="1:34" x14ac:dyDescent="0.25">
      <c r="A84" s="12"/>
      <c r="B84" s="24"/>
      <c r="C84" s="24"/>
      <c r="D84" s="25"/>
      <c r="E84" s="25"/>
      <c r="F84" s="24"/>
      <c r="G84" s="24"/>
      <c r="H84" s="25"/>
      <c r="I84" s="25"/>
      <c r="J84" s="24"/>
      <c r="K84" s="24"/>
      <c r="L84" s="25"/>
      <c r="M84" s="25"/>
      <c r="N84" s="24"/>
      <c r="O84" s="24"/>
      <c r="P84" s="25"/>
      <c r="Q84" s="25"/>
      <c r="R84" s="24"/>
      <c r="S84" s="24"/>
      <c r="T84" s="25"/>
      <c r="U84" s="25"/>
      <c r="V84" s="24"/>
      <c r="W84" s="24"/>
      <c r="X84" s="25"/>
      <c r="Y84" s="25"/>
      <c r="Z84" s="24"/>
      <c r="AA84" s="24"/>
      <c r="AB84" s="25"/>
      <c r="AC84" s="25"/>
      <c r="AD84" s="24"/>
      <c r="AE84" s="24"/>
      <c r="AF84" s="25"/>
      <c r="AG84" s="25"/>
      <c r="AH84" s="24"/>
    </row>
    <row r="85" spans="1:34" x14ac:dyDescent="0.25">
      <c r="A85" s="12"/>
      <c r="B85" s="70" t="s">
        <v>350</v>
      </c>
      <c r="C85" s="16"/>
      <c r="D85" s="14"/>
      <c r="E85" s="14"/>
      <c r="F85" s="14"/>
      <c r="G85" s="16"/>
      <c r="H85" s="14"/>
      <c r="I85" s="14"/>
      <c r="J85" s="14"/>
      <c r="K85" s="16"/>
      <c r="L85" s="14"/>
      <c r="M85" s="14"/>
      <c r="N85" s="14"/>
      <c r="O85" s="16"/>
      <c r="P85" s="14"/>
      <c r="Q85" s="14"/>
      <c r="R85" s="14"/>
      <c r="S85" s="16"/>
      <c r="T85" s="14"/>
      <c r="U85" s="14"/>
      <c r="V85" s="14"/>
      <c r="W85" s="16"/>
      <c r="X85" s="14"/>
      <c r="Y85" s="14"/>
      <c r="Z85" s="14"/>
      <c r="AA85" s="16"/>
      <c r="AB85" s="14"/>
      <c r="AC85" s="14"/>
      <c r="AD85" s="14"/>
      <c r="AE85" s="16"/>
      <c r="AF85" s="14"/>
      <c r="AG85" s="14"/>
      <c r="AH85" s="14"/>
    </row>
    <row r="86" spans="1:34" ht="15.75" thickBot="1" x14ac:dyDescent="0.3">
      <c r="A86" s="12"/>
      <c r="B86" s="36" t="s">
        <v>344</v>
      </c>
      <c r="C86" s="54"/>
      <c r="D86" s="18" t="s">
        <v>238</v>
      </c>
      <c r="E86" s="39">
        <v>2560</v>
      </c>
      <c r="F86" s="20" t="s">
        <v>232</v>
      </c>
      <c r="G86" s="54"/>
      <c r="H86" s="18" t="s">
        <v>238</v>
      </c>
      <c r="I86" s="19">
        <v>290</v>
      </c>
      <c r="J86" s="20" t="s">
        <v>232</v>
      </c>
      <c r="K86" s="54"/>
      <c r="L86" s="18" t="s">
        <v>238</v>
      </c>
      <c r="M86" s="19">
        <v>304</v>
      </c>
      <c r="N86" s="20" t="s">
        <v>232</v>
      </c>
      <c r="O86" s="54"/>
      <c r="P86" s="18" t="s">
        <v>238</v>
      </c>
      <c r="Q86" s="19">
        <v>2</v>
      </c>
      <c r="R86" s="20" t="s">
        <v>232</v>
      </c>
      <c r="S86" s="54"/>
      <c r="T86" s="18" t="s">
        <v>238</v>
      </c>
      <c r="U86" s="19">
        <v>44</v>
      </c>
      <c r="V86" s="20" t="s">
        <v>232</v>
      </c>
      <c r="W86" s="54"/>
      <c r="X86" s="20" t="s">
        <v>238</v>
      </c>
      <c r="Y86" s="23" t="s">
        <v>243</v>
      </c>
      <c r="Z86" s="20" t="s">
        <v>232</v>
      </c>
      <c r="AA86" s="54"/>
      <c r="AB86" s="18" t="s">
        <v>238</v>
      </c>
      <c r="AC86" s="19">
        <v>50</v>
      </c>
      <c r="AD86" s="20" t="s">
        <v>232</v>
      </c>
      <c r="AE86" s="54"/>
      <c r="AF86" s="18" t="s">
        <v>238</v>
      </c>
      <c r="AG86" s="39">
        <v>3250</v>
      </c>
      <c r="AH86" s="20" t="s">
        <v>232</v>
      </c>
    </row>
    <row r="87" spans="1:34" ht="15.75" thickTop="1" x14ac:dyDescent="0.25">
      <c r="A87" s="12"/>
      <c r="B87" s="24"/>
      <c r="C87" s="24"/>
      <c r="D87" s="26"/>
      <c r="E87" s="26"/>
      <c r="F87" s="24"/>
      <c r="G87" s="24"/>
      <c r="H87" s="26"/>
      <c r="I87" s="26"/>
      <c r="J87" s="24"/>
      <c r="K87" s="24"/>
      <c r="L87" s="26"/>
      <c r="M87" s="26"/>
      <c r="N87" s="24"/>
      <c r="O87" s="24"/>
      <c r="P87" s="26"/>
      <c r="Q87" s="26"/>
      <c r="R87" s="24"/>
      <c r="S87" s="24"/>
      <c r="T87" s="26"/>
      <c r="U87" s="26"/>
      <c r="V87" s="24"/>
      <c r="W87" s="24"/>
      <c r="X87" s="26"/>
      <c r="Y87" s="26"/>
      <c r="Z87" s="24"/>
      <c r="AA87" s="24"/>
      <c r="AB87" s="26"/>
      <c r="AC87" s="26"/>
      <c r="AD87" s="24"/>
      <c r="AE87" s="24"/>
      <c r="AF87" s="26"/>
      <c r="AG87" s="26"/>
      <c r="AH87" s="24"/>
    </row>
    <row r="88" spans="1:34" x14ac:dyDescent="0.25">
      <c r="A88" s="12"/>
      <c r="B88" s="24"/>
      <c r="C88" s="63"/>
      <c r="D88" s="63"/>
      <c r="E88" s="63"/>
      <c r="F88" s="63"/>
      <c r="G88" s="63"/>
      <c r="H88" s="63"/>
      <c r="I88" s="63"/>
      <c r="J88" s="63"/>
      <c r="K88" s="63"/>
      <c r="L88" s="63"/>
      <c r="M88" s="63"/>
      <c r="N88" s="63"/>
      <c r="O88" s="63"/>
      <c r="P88" s="63"/>
      <c r="Q88" s="63"/>
      <c r="R88" s="63"/>
      <c r="S88" s="63"/>
      <c r="T88" s="63"/>
      <c r="U88" s="63"/>
      <c r="V88" s="63"/>
      <c r="W88" s="63"/>
      <c r="X88" s="63"/>
      <c r="Y88" s="63"/>
      <c r="Z88" s="63"/>
      <c r="AA88" s="63"/>
      <c r="AB88" s="63"/>
      <c r="AC88" s="63"/>
      <c r="AD88" s="63"/>
      <c r="AE88" s="63"/>
      <c r="AF88" s="63"/>
      <c r="AG88" s="63"/>
      <c r="AH88" s="63"/>
    </row>
    <row r="89" spans="1:34" x14ac:dyDescent="0.25">
      <c r="A89" s="12"/>
      <c r="B89" s="27"/>
      <c r="C89" s="27"/>
      <c r="D89" s="46" t="s">
        <v>331</v>
      </c>
      <c r="E89" s="46"/>
      <c r="F89" s="27"/>
      <c r="G89" s="27"/>
      <c r="H89" s="46" t="s">
        <v>334</v>
      </c>
      <c r="I89" s="46"/>
      <c r="J89" s="27"/>
      <c r="K89" s="27"/>
      <c r="L89" s="46" t="s">
        <v>294</v>
      </c>
      <c r="M89" s="46"/>
      <c r="N89" s="27"/>
      <c r="O89" s="27"/>
      <c r="P89" s="46" t="s">
        <v>295</v>
      </c>
      <c r="Q89" s="46"/>
      <c r="R89" s="27"/>
      <c r="S89" s="27"/>
      <c r="T89" s="46" t="s">
        <v>335</v>
      </c>
      <c r="U89" s="46"/>
      <c r="V89" s="27"/>
      <c r="W89" s="27"/>
      <c r="X89" s="46" t="s">
        <v>352</v>
      </c>
      <c r="Y89" s="46"/>
      <c r="Z89" s="27"/>
      <c r="AA89" s="27"/>
      <c r="AB89" s="46" t="s">
        <v>342</v>
      </c>
      <c r="AC89" s="46"/>
      <c r="AD89" s="27"/>
      <c r="AE89" s="27"/>
      <c r="AF89" s="46" t="s">
        <v>138</v>
      </c>
      <c r="AG89" s="46"/>
      <c r="AH89" s="27"/>
    </row>
    <row r="90" spans="1:34" x14ac:dyDescent="0.25">
      <c r="A90" s="12"/>
      <c r="B90" s="27"/>
      <c r="C90" s="27"/>
      <c r="D90" s="46" t="s">
        <v>332</v>
      </c>
      <c r="E90" s="46"/>
      <c r="F90" s="27"/>
      <c r="G90" s="27"/>
      <c r="H90" s="46" t="s">
        <v>333</v>
      </c>
      <c r="I90" s="46"/>
      <c r="J90" s="27"/>
      <c r="K90" s="27"/>
      <c r="L90" s="46" t="s">
        <v>333</v>
      </c>
      <c r="M90" s="46"/>
      <c r="N90" s="27"/>
      <c r="O90" s="27"/>
      <c r="P90" s="46" t="s">
        <v>333</v>
      </c>
      <c r="Q90" s="46"/>
      <c r="R90" s="27"/>
      <c r="S90" s="27"/>
      <c r="T90" s="46" t="s">
        <v>351</v>
      </c>
      <c r="U90" s="46"/>
      <c r="V90" s="27"/>
      <c r="W90" s="27"/>
      <c r="X90" s="46" t="s">
        <v>340</v>
      </c>
      <c r="Y90" s="46"/>
      <c r="Z90" s="27"/>
      <c r="AA90" s="27"/>
      <c r="AB90" s="46"/>
      <c r="AC90" s="46"/>
      <c r="AD90" s="27"/>
      <c r="AE90" s="27"/>
      <c r="AF90" s="46"/>
      <c r="AG90" s="46"/>
      <c r="AH90" s="27"/>
    </row>
    <row r="91" spans="1:34" x14ac:dyDescent="0.25">
      <c r="A91" s="12"/>
      <c r="B91" s="27"/>
      <c r="C91" s="27"/>
      <c r="D91" s="46" t="s">
        <v>333</v>
      </c>
      <c r="E91" s="46"/>
      <c r="F91" s="27"/>
      <c r="G91" s="27"/>
      <c r="H91" s="46"/>
      <c r="I91" s="46"/>
      <c r="J91" s="27"/>
      <c r="K91" s="27"/>
      <c r="L91" s="46"/>
      <c r="M91" s="46"/>
      <c r="N91" s="27"/>
      <c r="O91" s="27"/>
      <c r="P91" s="46"/>
      <c r="Q91" s="46"/>
      <c r="R91" s="27"/>
      <c r="S91" s="27"/>
      <c r="T91" s="46" t="s">
        <v>337</v>
      </c>
      <c r="U91" s="46"/>
      <c r="V91" s="27"/>
      <c r="W91" s="27"/>
      <c r="X91" s="46" t="s">
        <v>341</v>
      </c>
      <c r="Y91" s="46"/>
      <c r="Z91" s="27"/>
      <c r="AA91" s="27"/>
      <c r="AB91" s="46"/>
      <c r="AC91" s="46"/>
      <c r="AD91" s="27"/>
      <c r="AE91" s="27"/>
      <c r="AF91" s="46"/>
      <c r="AG91" s="46"/>
      <c r="AH91" s="27"/>
    </row>
    <row r="92" spans="1:34" ht="15.75" thickBot="1" x14ac:dyDescent="0.3">
      <c r="A92" s="12"/>
      <c r="B92" s="27"/>
      <c r="C92" s="27"/>
      <c r="D92" s="45"/>
      <c r="E92" s="45"/>
      <c r="F92" s="27"/>
      <c r="G92" s="27"/>
      <c r="H92" s="45"/>
      <c r="I92" s="45"/>
      <c r="J92" s="27"/>
      <c r="K92" s="27"/>
      <c r="L92" s="45"/>
      <c r="M92" s="45"/>
      <c r="N92" s="27"/>
      <c r="O92" s="27"/>
      <c r="P92" s="45"/>
      <c r="Q92" s="45"/>
      <c r="R92" s="27"/>
      <c r="S92" s="27"/>
      <c r="T92" s="45" t="s">
        <v>338</v>
      </c>
      <c r="U92" s="45"/>
      <c r="V92" s="27"/>
      <c r="W92" s="27"/>
      <c r="X92" s="45" t="s">
        <v>85</v>
      </c>
      <c r="Y92" s="45"/>
      <c r="Z92" s="27"/>
      <c r="AA92" s="27"/>
      <c r="AB92" s="45"/>
      <c r="AC92" s="45"/>
      <c r="AD92" s="27"/>
      <c r="AE92" s="27"/>
      <c r="AF92" s="45"/>
      <c r="AG92" s="45"/>
      <c r="AH92" s="27"/>
    </row>
    <row r="93" spans="1:34" x14ac:dyDescent="0.25">
      <c r="A93" s="12"/>
      <c r="B93" s="16"/>
      <c r="C93" s="16"/>
      <c r="D93" s="46" t="s">
        <v>236</v>
      </c>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c r="AE93" s="46"/>
      <c r="AF93" s="46"/>
      <c r="AG93" s="46"/>
      <c r="AH93" s="16"/>
    </row>
    <row r="94" spans="1:34" x14ac:dyDescent="0.25">
      <c r="A94" s="12"/>
      <c r="B94" s="36" t="s">
        <v>353</v>
      </c>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row>
    <row r="95" spans="1:34" x14ac:dyDescent="0.25">
      <c r="A95" s="12"/>
      <c r="B95" s="70" t="s">
        <v>344</v>
      </c>
      <c r="C95" s="14"/>
      <c r="D95" s="14" t="s">
        <v>238</v>
      </c>
      <c r="E95" s="49">
        <v>2460</v>
      </c>
      <c r="F95" s="13" t="s">
        <v>232</v>
      </c>
      <c r="G95" s="14"/>
      <c r="H95" s="14" t="s">
        <v>238</v>
      </c>
      <c r="I95" s="22">
        <v>186</v>
      </c>
      <c r="J95" s="13" t="s">
        <v>232</v>
      </c>
      <c r="K95" s="14"/>
      <c r="L95" s="14" t="s">
        <v>238</v>
      </c>
      <c r="M95" s="22">
        <v>224</v>
      </c>
      <c r="N95" s="13" t="s">
        <v>232</v>
      </c>
      <c r="O95" s="14"/>
      <c r="P95" s="14" t="s">
        <v>238</v>
      </c>
      <c r="Q95" s="22">
        <v>2</v>
      </c>
      <c r="R95" s="13" t="s">
        <v>232</v>
      </c>
      <c r="S95" s="14"/>
      <c r="T95" s="14" t="s">
        <v>238</v>
      </c>
      <c r="U95" s="22">
        <v>45</v>
      </c>
      <c r="V95" s="13" t="s">
        <v>232</v>
      </c>
      <c r="W95" s="14"/>
      <c r="X95" s="14" t="s">
        <v>238</v>
      </c>
      <c r="Y95" s="22">
        <v>1</v>
      </c>
      <c r="Z95" s="13" t="s">
        <v>232</v>
      </c>
      <c r="AA95" s="14"/>
      <c r="AB95" s="14" t="s">
        <v>238</v>
      </c>
      <c r="AC95" s="22">
        <v>153</v>
      </c>
      <c r="AD95" s="13" t="s">
        <v>232</v>
      </c>
      <c r="AE95" s="14"/>
      <c r="AF95" s="14" t="s">
        <v>238</v>
      </c>
      <c r="AG95" s="49">
        <v>3071</v>
      </c>
      <c r="AH95" s="13" t="s">
        <v>232</v>
      </c>
    </row>
    <row r="96" spans="1:34" x14ac:dyDescent="0.25">
      <c r="A96" s="12"/>
      <c r="B96" s="53" t="s">
        <v>345</v>
      </c>
      <c r="C96" s="18"/>
      <c r="D96" s="18"/>
      <c r="E96" s="19" t="s">
        <v>354</v>
      </c>
      <c r="F96" s="20" t="s">
        <v>304</v>
      </c>
      <c r="G96" s="18"/>
      <c r="H96" s="20"/>
      <c r="I96" s="23" t="s">
        <v>243</v>
      </c>
      <c r="J96" s="20" t="s">
        <v>232</v>
      </c>
      <c r="K96" s="18"/>
      <c r="L96" s="20"/>
      <c r="M96" s="23" t="s">
        <v>243</v>
      </c>
      <c r="N96" s="20" t="s">
        <v>232</v>
      </c>
      <c r="O96" s="18"/>
      <c r="P96" s="20"/>
      <c r="Q96" s="23" t="s">
        <v>243</v>
      </c>
      <c r="R96" s="20" t="s">
        <v>232</v>
      </c>
      <c r="S96" s="18"/>
      <c r="T96" s="20"/>
      <c r="U96" s="23" t="s">
        <v>243</v>
      </c>
      <c r="V96" s="20" t="s">
        <v>232</v>
      </c>
      <c r="W96" s="18"/>
      <c r="X96" s="20"/>
      <c r="Y96" s="23" t="s">
        <v>243</v>
      </c>
      <c r="Z96" s="20" t="s">
        <v>232</v>
      </c>
      <c r="AA96" s="18"/>
      <c r="AB96" s="20"/>
      <c r="AC96" s="23" t="s">
        <v>243</v>
      </c>
      <c r="AD96" s="20" t="s">
        <v>232</v>
      </c>
      <c r="AE96" s="18"/>
      <c r="AF96" s="18"/>
      <c r="AG96" s="19" t="s">
        <v>354</v>
      </c>
      <c r="AH96" s="20" t="s">
        <v>304</v>
      </c>
    </row>
    <row r="97" spans="1:34" x14ac:dyDescent="0.25">
      <c r="A97" s="12"/>
      <c r="B97" s="37" t="s">
        <v>347</v>
      </c>
      <c r="C97" s="14"/>
      <c r="D97" s="13"/>
      <c r="E97" s="50" t="s">
        <v>243</v>
      </c>
      <c r="F97" s="13" t="s">
        <v>232</v>
      </c>
      <c r="G97" s="14"/>
      <c r="H97" s="13"/>
      <c r="I97" s="50" t="s">
        <v>243</v>
      </c>
      <c r="J97" s="13" t="s">
        <v>232</v>
      </c>
      <c r="K97" s="14"/>
      <c r="L97" s="13"/>
      <c r="M97" s="50" t="s">
        <v>243</v>
      </c>
      <c r="N97" s="13" t="s">
        <v>232</v>
      </c>
      <c r="O97" s="14"/>
      <c r="P97" s="13"/>
      <c r="Q97" s="50" t="s">
        <v>243</v>
      </c>
      <c r="R97" s="13" t="s">
        <v>232</v>
      </c>
      <c r="S97" s="14"/>
      <c r="T97" s="13"/>
      <c r="U97" s="50" t="s">
        <v>243</v>
      </c>
      <c r="V97" s="13" t="s">
        <v>232</v>
      </c>
      <c r="W97" s="14"/>
      <c r="X97" s="13"/>
      <c r="Y97" s="50" t="s">
        <v>243</v>
      </c>
      <c r="Z97" s="13" t="s">
        <v>232</v>
      </c>
      <c r="AA97" s="14"/>
      <c r="AB97" s="13"/>
      <c r="AC97" s="50" t="s">
        <v>243</v>
      </c>
      <c r="AD97" s="13" t="s">
        <v>232</v>
      </c>
      <c r="AE97" s="14"/>
      <c r="AF97" s="13"/>
      <c r="AG97" s="50" t="s">
        <v>243</v>
      </c>
      <c r="AH97" s="13" t="s">
        <v>232</v>
      </c>
    </row>
    <row r="98" spans="1:34" ht="15.75" thickBot="1" x14ac:dyDescent="0.3">
      <c r="A98" s="12"/>
      <c r="B98" s="53" t="s">
        <v>348</v>
      </c>
      <c r="C98" s="18"/>
      <c r="D98" s="18"/>
      <c r="E98" s="19">
        <v>360</v>
      </c>
      <c r="F98" s="20" t="s">
        <v>232</v>
      </c>
      <c r="G98" s="18"/>
      <c r="H98" s="18"/>
      <c r="I98" s="19">
        <v>104</v>
      </c>
      <c r="J98" s="20" t="s">
        <v>232</v>
      </c>
      <c r="K98" s="18"/>
      <c r="L98" s="18"/>
      <c r="M98" s="19">
        <v>80</v>
      </c>
      <c r="N98" s="20" t="s">
        <v>232</v>
      </c>
      <c r="O98" s="18"/>
      <c r="P98" s="20"/>
      <c r="Q98" s="23" t="s">
        <v>243</v>
      </c>
      <c r="R98" s="20" t="s">
        <v>232</v>
      </c>
      <c r="S98" s="18"/>
      <c r="T98" s="18"/>
      <c r="U98" s="19" t="s">
        <v>349</v>
      </c>
      <c r="V98" s="20" t="s">
        <v>304</v>
      </c>
      <c r="W98" s="18"/>
      <c r="X98" s="18"/>
      <c r="Y98" s="19" t="s">
        <v>349</v>
      </c>
      <c r="Z98" s="20" t="s">
        <v>304</v>
      </c>
      <c r="AA98" s="18"/>
      <c r="AB98" s="18"/>
      <c r="AC98" s="19" t="s">
        <v>355</v>
      </c>
      <c r="AD98" s="20" t="s">
        <v>304</v>
      </c>
      <c r="AE98" s="18"/>
      <c r="AF98" s="18"/>
      <c r="AG98" s="19">
        <v>439</v>
      </c>
      <c r="AH98" s="20" t="s">
        <v>232</v>
      </c>
    </row>
    <row r="99" spans="1:34" x14ac:dyDescent="0.25">
      <c r="A99" s="12"/>
      <c r="B99" s="24"/>
      <c r="C99" s="24"/>
      <c r="D99" s="25"/>
      <c r="E99" s="25"/>
      <c r="F99" s="24"/>
      <c r="G99" s="24"/>
      <c r="H99" s="25"/>
      <c r="I99" s="25"/>
      <c r="J99" s="24"/>
      <c r="K99" s="24"/>
      <c r="L99" s="25"/>
      <c r="M99" s="25"/>
      <c r="N99" s="24"/>
      <c r="O99" s="24"/>
      <c r="P99" s="25"/>
      <c r="Q99" s="25"/>
      <c r="R99" s="24"/>
      <c r="S99" s="24"/>
      <c r="T99" s="25"/>
      <c r="U99" s="25"/>
      <c r="V99" s="24"/>
      <c r="W99" s="24"/>
      <c r="X99" s="25"/>
      <c r="Y99" s="25"/>
      <c r="Z99" s="24"/>
      <c r="AA99" s="24"/>
      <c r="AB99" s="25"/>
      <c r="AC99" s="25"/>
      <c r="AD99" s="24"/>
      <c r="AE99" s="24"/>
      <c r="AF99" s="25"/>
      <c r="AG99" s="25"/>
      <c r="AH99" s="24"/>
    </row>
    <row r="100" spans="1:34" x14ac:dyDescent="0.25">
      <c r="A100" s="12"/>
      <c r="B100" s="70" t="s">
        <v>350</v>
      </c>
      <c r="C100" s="16"/>
      <c r="D100" s="14"/>
      <c r="E100" s="14"/>
      <c r="F100" s="14"/>
      <c r="G100" s="16"/>
      <c r="H100" s="14"/>
      <c r="I100" s="14"/>
      <c r="J100" s="14"/>
      <c r="K100" s="16"/>
      <c r="L100" s="14"/>
      <c r="M100" s="14"/>
      <c r="N100" s="14"/>
      <c r="O100" s="16"/>
      <c r="P100" s="14"/>
      <c r="Q100" s="14"/>
      <c r="R100" s="14"/>
      <c r="S100" s="16"/>
      <c r="T100" s="14"/>
      <c r="U100" s="14"/>
      <c r="V100" s="14"/>
      <c r="W100" s="16"/>
      <c r="X100" s="14"/>
      <c r="Y100" s="14"/>
      <c r="Z100" s="14"/>
      <c r="AA100" s="16"/>
      <c r="AB100" s="14"/>
      <c r="AC100" s="14"/>
      <c r="AD100" s="14"/>
      <c r="AE100" s="16"/>
      <c r="AF100" s="14"/>
      <c r="AG100" s="14"/>
      <c r="AH100" s="14"/>
    </row>
    <row r="101" spans="1:34" ht="15.75" thickBot="1" x14ac:dyDescent="0.3">
      <c r="A101" s="12"/>
      <c r="B101" s="36" t="s">
        <v>344</v>
      </c>
      <c r="C101" s="54"/>
      <c r="D101" s="18" t="s">
        <v>238</v>
      </c>
      <c r="E101" s="39">
        <v>2560</v>
      </c>
      <c r="F101" s="20" t="s">
        <v>232</v>
      </c>
      <c r="G101" s="54"/>
      <c r="H101" s="18" t="s">
        <v>238</v>
      </c>
      <c r="I101" s="19">
        <v>290</v>
      </c>
      <c r="J101" s="20" t="s">
        <v>232</v>
      </c>
      <c r="K101" s="54"/>
      <c r="L101" s="18" t="s">
        <v>238</v>
      </c>
      <c r="M101" s="19">
        <v>304</v>
      </c>
      <c r="N101" s="20" t="s">
        <v>232</v>
      </c>
      <c r="O101" s="54"/>
      <c r="P101" s="18" t="s">
        <v>238</v>
      </c>
      <c r="Q101" s="19">
        <v>2</v>
      </c>
      <c r="R101" s="20" t="s">
        <v>232</v>
      </c>
      <c r="S101" s="54"/>
      <c r="T101" s="18" t="s">
        <v>238</v>
      </c>
      <c r="U101" s="19">
        <v>44</v>
      </c>
      <c r="V101" s="20" t="s">
        <v>232</v>
      </c>
      <c r="W101" s="54"/>
      <c r="X101" s="20" t="s">
        <v>238</v>
      </c>
      <c r="Y101" s="23" t="s">
        <v>243</v>
      </c>
      <c r="Z101" s="20" t="s">
        <v>232</v>
      </c>
      <c r="AA101" s="54"/>
      <c r="AB101" s="18" t="s">
        <v>238</v>
      </c>
      <c r="AC101" s="19">
        <v>50</v>
      </c>
      <c r="AD101" s="20" t="s">
        <v>232</v>
      </c>
      <c r="AE101" s="54"/>
      <c r="AF101" s="18" t="s">
        <v>238</v>
      </c>
      <c r="AG101" s="39">
        <v>3250</v>
      </c>
      <c r="AH101" s="20" t="s">
        <v>232</v>
      </c>
    </row>
    <row r="102" spans="1:34" ht="15.75" thickTop="1" x14ac:dyDescent="0.25">
      <c r="A102" s="12"/>
      <c r="B102" s="24"/>
      <c r="C102" s="24"/>
      <c r="D102" s="26"/>
      <c r="E102" s="26"/>
      <c r="F102" s="24"/>
      <c r="G102" s="24"/>
      <c r="H102" s="26"/>
      <c r="I102" s="26"/>
      <c r="J102" s="24"/>
      <c r="K102" s="24"/>
      <c r="L102" s="26"/>
      <c r="M102" s="26"/>
      <c r="N102" s="24"/>
      <c r="O102" s="24"/>
      <c r="P102" s="26"/>
      <c r="Q102" s="26"/>
      <c r="R102" s="24"/>
      <c r="S102" s="24"/>
      <c r="T102" s="26"/>
      <c r="U102" s="26"/>
      <c r="V102" s="24"/>
      <c r="W102" s="24"/>
      <c r="X102" s="26"/>
      <c r="Y102" s="26"/>
      <c r="Z102" s="24"/>
      <c r="AA102" s="24"/>
      <c r="AB102" s="26"/>
      <c r="AC102" s="26"/>
      <c r="AD102" s="24"/>
      <c r="AE102" s="24"/>
      <c r="AF102" s="26"/>
      <c r="AG102" s="26"/>
      <c r="AH102" s="24"/>
    </row>
    <row r="103" spans="1:34" x14ac:dyDescent="0.25">
      <c r="A103" s="12"/>
      <c r="B103" s="65"/>
      <c r="C103" s="65"/>
      <c r="D103" s="65"/>
      <c r="E103" s="65"/>
      <c r="F103" s="65"/>
      <c r="G103" s="65"/>
      <c r="H103" s="65"/>
      <c r="I103" s="65"/>
      <c r="J103" s="65"/>
      <c r="K103" s="65"/>
      <c r="L103" s="65"/>
      <c r="M103" s="65"/>
      <c r="N103" s="65"/>
      <c r="O103" s="65"/>
      <c r="P103" s="65"/>
      <c r="Q103" s="65"/>
      <c r="R103" s="65"/>
      <c r="S103" s="65"/>
      <c r="T103" s="65"/>
      <c r="U103" s="65"/>
      <c r="V103" s="65"/>
      <c r="W103" s="65"/>
      <c r="X103" s="65"/>
      <c r="Y103" s="65"/>
      <c r="Z103" s="65"/>
      <c r="AA103" s="65"/>
      <c r="AB103" s="65"/>
      <c r="AC103" s="65"/>
      <c r="AD103" s="65"/>
      <c r="AE103" s="65"/>
      <c r="AF103" s="65"/>
      <c r="AG103" s="65"/>
      <c r="AH103" s="65"/>
    </row>
    <row r="104" spans="1:34" x14ac:dyDescent="0.25">
      <c r="A104" s="12"/>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c r="AA104" s="14"/>
      <c r="AB104" s="14"/>
      <c r="AC104" s="14"/>
      <c r="AD104" s="14"/>
      <c r="AE104" s="14"/>
      <c r="AF104" s="14"/>
      <c r="AG104" s="14"/>
      <c r="AH104" s="14"/>
    </row>
    <row r="105" spans="1:34" x14ac:dyDescent="0.25">
      <c r="A105" s="12"/>
      <c r="B105" s="27"/>
      <c r="C105" s="27"/>
      <c r="D105" s="46" t="s">
        <v>331</v>
      </c>
      <c r="E105" s="46"/>
      <c r="F105" s="27"/>
      <c r="G105" s="27"/>
      <c r="H105" s="46" t="s">
        <v>334</v>
      </c>
      <c r="I105" s="46"/>
      <c r="J105" s="27"/>
      <c r="K105" s="27"/>
      <c r="L105" s="46" t="s">
        <v>294</v>
      </c>
      <c r="M105" s="46"/>
      <c r="N105" s="27"/>
      <c r="O105" s="27"/>
      <c r="P105" s="46" t="s">
        <v>295</v>
      </c>
      <c r="Q105" s="46"/>
      <c r="R105" s="27"/>
      <c r="S105" s="27"/>
      <c r="T105" s="46" t="s">
        <v>335</v>
      </c>
      <c r="U105" s="46"/>
      <c r="V105" s="27"/>
      <c r="W105" s="27"/>
      <c r="X105" s="46" t="s">
        <v>339</v>
      </c>
      <c r="Y105" s="46"/>
      <c r="Z105" s="27"/>
      <c r="AA105" s="27"/>
      <c r="AB105" s="46" t="s">
        <v>342</v>
      </c>
      <c r="AC105" s="46"/>
      <c r="AD105" s="27"/>
      <c r="AE105" s="27"/>
      <c r="AF105" s="46" t="s">
        <v>138</v>
      </c>
      <c r="AG105" s="46"/>
      <c r="AH105" s="27"/>
    </row>
    <row r="106" spans="1:34" x14ac:dyDescent="0.25">
      <c r="A106" s="12"/>
      <c r="B106" s="27"/>
      <c r="C106" s="27"/>
      <c r="D106" s="46" t="s">
        <v>332</v>
      </c>
      <c r="E106" s="46"/>
      <c r="F106" s="27"/>
      <c r="G106" s="27"/>
      <c r="H106" s="46" t="s">
        <v>333</v>
      </c>
      <c r="I106" s="46"/>
      <c r="J106" s="27"/>
      <c r="K106" s="27"/>
      <c r="L106" s="46" t="s">
        <v>333</v>
      </c>
      <c r="M106" s="46"/>
      <c r="N106" s="27"/>
      <c r="O106" s="27"/>
      <c r="P106" s="46" t="s">
        <v>333</v>
      </c>
      <c r="Q106" s="46"/>
      <c r="R106" s="27"/>
      <c r="S106" s="27"/>
      <c r="T106" s="46" t="s">
        <v>336</v>
      </c>
      <c r="U106" s="46"/>
      <c r="V106" s="27"/>
      <c r="W106" s="27"/>
      <c r="X106" s="46" t="s">
        <v>340</v>
      </c>
      <c r="Y106" s="46"/>
      <c r="Z106" s="27"/>
      <c r="AA106" s="27"/>
      <c r="AB106" s="46"/>
      <c r="AC106" s="46"/>
      <c r="AD106" s="27"/>
      <c r="AE106" s="27"/>
      <c r="AF106" s="46"/>
      <c r="AG106" s="46"/>
      <c r="AH106" s="27"/>
    </row>
    <row r="107" spans="1:34" x14ac:dyDescent="0.25">
      <c r="A107" s="12"/>
      <c r="B107" s="27"/>
      <c r="C107" s="27"/>
      <c r="D107" s="46" t="s">
        <v>333</v>
      </c>
      <c r="E107" s="46"/>
      <c r="F107" s="27"/>
      <c r="G107" s="27"/>
      <c r="H107" s="46"/>
      <c r="I107" s="46"/>
      <c r="J107" s="27"/>
      <c r="K107" s="27"/>
      <c r="L107" s="46"/>
      <c r="M107" s="46"/>
      <c r="N107" s="27"/>
      <c r="O107" s="27"/>
      <c r="P107" s="46"/>
      <c r="Q107" s="46"/>
      <c r="R107" s="27"/>
      <c r="S107" s="27"/>
      <c r="T107" s="46" t="s">
        <v>337</v>
      </c>
      <c r="U107" s="46"/>
      <c r="V107" s="27"/>
      <c r="W107" s="27"/>
      <c r="X107" s="46" t="s">
        <v>341</v>
      </c>
      <c r="Y107" s="46"/>
      <c r="Z107" s="27"/>
      <c r="AA107" s="27"/>
      <c r="AB107" s="46"/>
      <c r="AC107" s="46"/>
      <c r="AD107" s="27"/>
      <c r="AE107" s="27"/>
      <c r="AF107" s="46"/>
      <c r="AG107" s="46"/>
      <c r="AH107" s="27"/>
    </row>
    <row r="108" spans="1:34" ht="15.75" thickBot="1" x14ac:dyDescent="0.3">
      <c r="A108" s="12"/>
      <c r="B108" s="27"/>
      <c r="C108" s="27"/>
      <c r="D108" s="45"/>
      <c r="E108" s="45"/>
      <c r="F108" s="27"/>
      <c r="G108" s="27"/>
      <c r="H108" s="45"/>
      <c r="I108" s="45"/>
      <c r="J108" s="27"/>
      <c r="K108" s="27"/>
      <c r="L108" s="45"/>
      <c r="M108" s="45"/>
      <c r="N108" s="27"/>
      <c r="O108" s="27"/>
      <c r="P108" s="45"/>
      <c r="Q108" s="45"/>
      <c r="R108" s="27"/>
      <c r="S108" s="27"/>
      <c r="T108" s="45" t="s">
        <v>338</v>
      </c>
      <c r="U108" s="45"/>
      <c r="V108" s="27"/>
      <c r="W108" s="27"/>
      <c r="X108" s="45" t="s">
        <v>85</v>
      </c>
      <c r="Y108" s="45"/>
      <c r="Z108" s="27"/>
      <c r="AA108" s="27"/>
      <c r="AB108" s="45"/>
      <c r="AC108" s="45"/>
      <c r="AD108" s="27"/>
      <c r="AE108" s="27"/>
      <c r="AF108" s="45"/>
      <c r="AG108" s="45"/>
      <c r="AH108" s="27"/>
    </row>
    <row r="109" spans="1:34" x14ac:dyDescent="0.25">
      <c r="A109" s="12"/>
      <c r="B109" s="16"/>
      <c r="C109" s="16"/>
      <c r="D109" s="46" t="s">
        <v>236</v>
      </c>
      <c r="E109" s="46"/>
      <c r="F109" s="46"/>
      <c r="G109" s="46"/>
      <c r="H109" s="46"/>
      <c r="I109" s="46"/>
      <c r="J109" s="46"/>
      <c r="K109" s="46"/>
      <c r="L109" s="46"/>
      <c r="M109" s="46"/>
      <c r="N109" s="46"/>
      <c r="O109" s="46"/>
      <c r="P109" s="46"/>
      <c r="Q109" s="46"/>
      <c r="R109" s="46"/>
      <c r="S109" s="46"/>
      <c r="T109" s="46"/>
      <c r="U109" s="46"/>
      <c r="V109" s="46"/>
      <c r="W109" s="46"/>
      <c r="X109" s="46"/>
      <c r="Y109" s="46"/>
      <c r="Z109" s="46"/>
      <c r="AA109" s="46"/>
      <c r="AB109" s="46"/>
      <c r="AC109" s="46"/>
      <c r="AD109" s="46"/>
      <c r="AE109" s="46"/>
      <c r="AF109" s="46"/>
      <c r="AG109" s="46"/>
      <c r="AH109" s="16"/>
    </row>
    <row r="110" spans="1:34" x14ac:dyDescent="0.25">
      <c r="A110" s="12"/>
      <c r="B110" s="36" t="s">
        <v>356</v>
      </c>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c r="AE110" s="18"/>
      <c r="AF110" s="18"/>
      <c r="AG110" s="18"/>
      <c r="AH110" s="18"/>
    </row>
    <row r="111" spans="1:34" x14ac:dyDescent="0.25">
      <c r="A111" s="12"/>
      <c r="B111" s="70" t="s">
        <v>344</v>
      </c>
      <c r="C111" s="14"/>
      <c r="D111" s="14" t="s">
        <v>238</v>
      </c>
      <c r="E111" s="49">
        <v>2163</v>
      </c>
      <c r="F111" s="13" t="s">
        <v>232</v>
      </c>
      <c r="G111" s="14"/>
      <c r="H111" s="14" t="s">
        <v>238</v>
      </c>
      <c r="I111" s="22">
        <v>229</v>
      </c>
      <c r="J111" s="13" t="s">
        <v>232</v>
      </c>
      <c r="K111" s="14"/>
      <c r="L111" s="14" t="s">
        <v>238</v>
      </c>
      <c r="M111" s="22">
        <v>128</v>
      </c>
      <c r="N111" s="13" t="s">
        <v>232</v>
      </c>
      <c r="O111" s="14"/>
      <c r="P111" s="14" t="s">
        <v>238</v>
      </c>
      <c r="Q111" s="22">
        <v>4</v>
      </c>
      <c r="R111" s="13" t="s">
        <v>232</v>
      </c>
      <c r="S111" s="14"/>
      <c r="T111" s="14" t="s">
        <v>238</v>
      </c>
      <c r="U111" s="22">
        <v>50</v>
      </c>
      <c r="V111" s="13" t="s">
        <v>232</v>
      </c>
      <c r="W111" s="14"/>
      <c r="X111" s="14" t="s">
        <v>238</v>
      </c>
      <c r="Y111" s="22">
        <v>1</v>
      </c>
      <c r="Z111" s="13" t="s">
        <v>232</v>
      </c>
      <c r="AA111" s="14"/>
      <c r="AB111" s="14" t="s">
        <v>238</v>
      </c>
      <c r="AC111" s="22">
        <v>65</v>
      </c>
      <c r="AD111" s="13" t="s">
        <v>232</v>
      </c>
      <c r="AE111" s="14"/>
      <c r="AF111" s="14" t="s">
        <v>238</v>
      </c>
      <c r="AG111" s="49">
        <v>2640</v>
      </c>
      <c r="AH111" s="13" t="s">
        <v>232</v>
      </c>
    </row>
    <row r="112" spans="1:34" x14ac:dyDescent="0.25">
      <c r="A112" s="12"/>
      <c r="B112" s="53" t="s">
        <v>345</v>
      </c>
      <c r="C112" s="18"/>
      <c r="D112" s="18"/>
      <c r="E112" s="19" t="s">
        <v>357</v>
      </c>
      <c r="F112" s="20" t="s">
        <v>304</v>
      </c>
      <c r="G112" s="18"/>
      <c r="H112" s="20"/>
      <c r="I112" s="23" t="s">
        <v>243</v>
      </c>
      <c r="J112" s="20" t="s">
        <v>232</v>
      </c>
      <c r="K112" s="18"/>
      <c r="L112" s="20"/>
      <c r="M112" s="23" t="s">
        <v>243</v>
      </c>
      <c r="N112" s="20" t="s">
        <v>232</v>
      </c>
      <c r="O112" s="18"/>
      <c r="P112" s="20"/>
      <c r="Q112" s="23" t="s">
        <v>243</v>
      </c>
      <c r="R112" s="20" t="s">
        <v>232</v>
      </c>
      <c r="S112" s="18"/>
      <c r="T112" s="20"/>
      <c r="U112" s="23" t="s">
        <v>243</v>
      </c>
      <c r="V112" s="20" t="s">
        <v>232</v>
      </c>
      <c r="W112" s="18"/>
      <c r="X112" s="20"/>
      <c r="Y112" s="23" t="s">
        <v>243</v>
      </c>
      <c r="Z112" s="20" t="s">
        <v>232</v>
      </c>
      <c r="AA112" s="18"/>
      <c r="AB112" s="20"/>
      <c r="AC112" s="23" t="s">
        <v>243</v>
      </c>
      <c r="AD112" s="20" t="s">
        <v>232</v>
      </c>
      <c r="AE112" s="18"/>
      <c r="AF112" s="18"/>
      <c r="AG112" s="19" t="s">
        <v>357</v>
      </c>
      <c r="AH112" s="20" t="s">
        <v>304</v>
      </c>
    </row>
    <row r="113" spans="1:34" x14ac:dyDescent="0.25">
      <c r="A113" s="12"/>
      <c r="B113" s="37" t="s">
        <v>347</v>
      </c>
      <c r="C113" s="14"/>
      <c r="D113" s="13"/>
      <c r="E113" s="50" t="s">
        <v>243</v>
      </c>
      <c r="F113" s="13" t="s">
        <v>232</v>
      </c>
      <c r="G113" s="14"/>
      <c r="H113" s="13"/>
      <c r="I113" s="50" t="s">
        <v>243</v>
      </c>
      <c r="J113" s="13" t="s">
        <v>232</v>
      </c>
      <c r="K113" s="14"/>
      <c r="L113" s="13"/>
      <c r="M113" s="50" t="s">
        <v>243</v>
      </c>
      <c r="N113" s="13" t="s">
        <v>232</v>
      </c>
      <c r="O113" s="14"/>
      <c r="P113" s="13"/>
      <c r="Q113" s="50" t="s">
        <v>243</v>
      </c>
      <c r="R113" s="13" t="s">
        <v>232</v>
      </c>
      <c r="S113" s="14"/>
      <c r="T113" s="13"/>
      <c r="U113" s="50" t="s">
        <v>243</v>
      </c>
      <c r="V113" s="13" t="s">
        <v>232</v>
      </c>
      <c r="W113" s="14"/>
      <c r="X113" s="13"/>
      <c r="Y113" s="50" t="s">
        <v>243</v>
      </c>
      <c r="Z113" s="13" t="s">
        <v>232</v>
      </c>
      <c r="AA113" s="14"/>
      <c r="AB113" s="13"/>
      <c r="AC113" s="50" t="s">
        <v>243</v>
      </c>
      <c r="AD113" s="13" t="s">
        <v>232</v>
      </c>
      <c r="AE113" s="14"/>
      <c r="AF113" s="13"/>
      <c r="AG113" s="50" t="s">
        <v>243</v>
      </c>
      <c r="AH113" s="13" t="s">
        <v>232</v>
      </c>
    </row>
    <row r="114" spans="1:34" ht="15.75" thickBot="1" x14ac:dyDescent="0.3">
      <c r="A114" s="12"/>
      <c r="B114" s="53" t="s">
        <v>348</v>
      </c>
      <c r="C114" s="18"/>
      <c r="D114" s="18"/>
      <c r="E114" s="19">
        <v>323</v>
      </c>
      <c r="F114" s="20" t="s">
        <v>232</v>
      </c>
      <c r="G114" s="18"/>
      <c r="H114" s="18"/>
      <c r="I114" s="19">
        <v>7</v>
      </c>
      <c r="J114" s="20" t="s">
        <v>232</v>
      </c>
      <c r="K114" s="18"/>
      <c r="L114" s="18"/>
      <c r="M114" s="19">
        <v>37</v>
      </c>
      <c r="N114" s="20" t="s">
        <v>232</v>
      </c>
      <c r="O114" s="18"/>
      <c r="P114" s="18"/>
      <c r="Q114" s="19" t="s">
        <v>349</v>
      </c>
      <c r="R114" s="20" t="s">
        <v>304</v>
      </c>
      <c r="S114" s="18"/>
      <c r="T114" s="18"/>
      <c r="U114" s="19" t="s">
        <v>349</v>
      </c>
      <c r="V114" s="20" t="s">
        <v>304</v>
      </c>
      <c r="W114" s="18"/>
      <c r="X114" s="18"/>
      <c r="Y114" s="19" t="s">
        <v>349</v>
      </c>
      <c r="Z114" s="20" t="s">
        <v>304</v>
      </c>
      <c r="AA114" s="18"/>
      <c r="AB114" s="18"/>
      <c r="AC114" s="19" t="s">
        <v>358</v>
      </c>
      <c r="AD114" s="20" t="s">
        <v>304</v>
      </c>
      <c r="AE114" s="18"/>
      <c r="AF114" s="18"/>
      <c r="AG114" s="19">
        <v>356</v>
      </c>
      <c r="AH114" s="20" t="s">
        <v>232</v>
      </c>
    </row>
    <row r="115" spans="1:34" x14ac:dyDescent="0.25">
      <c r="A115" s="12"/>
      <c r="B115" s="24"/>
      <c r="C115" s="24"/>
      <c r="D115" s="25"/>
      <c r="E115" s="25"/>
      <c r="F115" s="24"/>
      <c r="G115" s="24"/>
      <c r="H115" s="25"/>
      <c r="I115" s="25"/>
      <c r="J115" s="24"/>
      <c r="K115" s="24"/>
      <c r="L115" s="25"/>
      <c r="M115" s="25"/>
      <c r="N115" s="24"/>
      <c r="O115" s="24"/>
      <c r="P115" s="25"/>
      <c r="Q115" s="25"/>
      <c r="R115" s="24"/>
      <c r="S115" s="24"/>
      <c r="T115" s="25"/>
      <c r="U115" s="25"/>
      <c r="V115" s="24"/>
      <c r="W115" s="24"/>
      <c r="X115" s="25"/>
      <c r="Y115" s="25"/>
      <c r="Z115" s="24"/>
      <c r="AA115" s="24"/>
      <c r="AB115" s="25"/>
      <c r="AC115" s="25"/>
      <c r="AD115" s="24"/>
      <c r="AE115" s="24"/>
      <c r="AF115" s="25"/>
      <c r="AG115" s="25"/>
      <c r="AH115" s="24"/>
    </row>
    <row r="116" spans="1:34" x14ac:dyDescent="0.25">
      <c r="A116" s="12"/>
      <c r="B116" s="70" t="s">
        <v>359</v>
      </c>
      <c r="C116" s="16"/>
      <c r="D116" s="14"/>
      <c r="E116" s="14"/>
      <c r="F116" s="14"/>
      <c r="G116" s="16"/>
      <c r="H116" s="14"/>
      <c r="I116" s="14"/>
      <c r="J116" s="14"/>
      <c r="K116" s="16"/>
      <c r="L116" s="14"/>
      <c r="M116" s="14"/>
      <c r="N116" s="14"/>
      <c r="O116" s="16"/>
      <c r="P116" s="14"/>
      <c r="Q116" s="14"/>
      <c r="R116" s="14"/>
      <c r="S116" s="16"/>
      <c r="T116" s="14"/>
      <c r="U116" s="14"/>
      <c r="V116" s="14"/>
      <c r="W116" s="16"/>
      <c r="X116" s="14"/>
      <c r="Y116" s="14"/>
      <c r="Z116" s="14"/>
      <c r="AA116" s="16"/>
      <c r="AB116" s="14"/>
      <c r="AC116" s="14"/>
      <c r="AD116" s="14"/>
      <c r="AE116" s="16"/>
      <c r="AF116" s="14"/>
      <c r="AG116" s="14"/>
      <c r="AH116" s="14"/>
    </row>
    <row r="117" spans="1:34" ht="15.75" thickBot="1" x14ac:dyDescent="0.3">
      <c r="A117" s="12"/>
      <c r="B117" s="36" t="s">
        <v>344</v>
      </c>
      <c r="C117" s="54"/>
      <c r="D117" s="18" t="s">
        <v>238</v>
      </c>
      <c r="E117" s="39">
        <v>2440</v>
      </c>
      <c r="F117" s="20" t="s">
        <v>232</v>
      </c>
      <c r="G117" s="54"/>
      <c r="H117" s="18" t="s">
        <v>238</v>
      </c>
      <c r="I117" s="19">
        <v>236</v>
      </c>
      <c r="J117" s="20" t="s">
        <v>232</v>
      </c>
      <c r="K117" s="54"/>
      <c r="L117" s="18" t="s">
        <v>238</v>
      </c>
      <c r="M117" s="19">
        <v>165</v>
      </c>
      <c r="N117" s="20" t="s">
        <v>232</v>
      </c>
      <c r="O117" s="54"/>
      <c r="P117" s="18" t="s">
        <v>238</v>
      </c>
      <c r="Q117" s="19">
        <v>3</v>
      </c>
      <c r="R117" s="20" t="s">
        <v>232</v>
      </c>
      <c r="S117" s="54"/>
      <c r="T117" s="18" t="s">
        <v>238</v>
      </c>
      <c r="U117" s="19">
        <v>49</v>
      </c>
      <c r="V117" s="20" t="s">
        <v>232</v>
      </c>
      <c r="W117" s="54"/>
      <c r="X117" s="20" t="s">
        <v>238</v>
      </c>
      <c r="Y117" s="23" t="s">
        <v>243</v>
      </c>
      <c r="Z117" s="20" t="s">
        <v>232</v>
      </c>
      <c r="AA117" s="54"/>
      <c r="AB117" s="18" t="s">
        <v>238</v>
      </c>
      <c r="AC117" s="19">
        <v>57</v>
      </c>
      <c r="AD117" s="20" t="s">
        <v>232</v>
      </c>
      <c r="AE117" s="54"/>
      <c r="AF117" s="18" t="s">
        <v>238</v>
      </c>
      <c r="AG117" s="39">
        <v>2950</v>
      </c>
      <c r="AH117" s="20" t="s">
        <v>232</v>
      </c>
    </row>
    <row r="118" spans="1:34" ht="15.75" thickTop="1" x14ac:dyDescent="0.25">
      <c r="A118" s="12"/>
      <c r="B118" s="24"/>
      <c r="C118" s="24"/>
      <c r="D118" s="26"/>
      <c r="E118" s="26"/>
      <c r="F118" s="24"/>
      <c r="G118" s="24"/>
      <c r="H118" s="26"/>
      <c r="I118" s="26"/>
      <c r="J118" s="24"/>
      <c r="K118" s="24"/>
      <c r="L118" s="26"/>
      <c r="M118" s="26"/>
      <c r="N118" s="24"/>
      <c r="O118" s="24"/>
      <c r="P118" s="26"/>
      <c r="Q118" s="26"/>
      <c r="R118" s="24"/>
      <c r="S118" s="24"/>
      <c r="T118" s="26"/>
      <c r="U118" s="26"/>
      <c r="V118" s="24"/>
      <c r="W118" s="24"/>
      <c r="X118" s="26"/>
      <c r="Y118" s="26"/>
      <c r="Z118" s="24"/>
      <c r="AA118" s="24"/>
      <c r="AB118" s="26"/>
      <c r="AC118" s="26"/>
      <c r="AD118" s="24"/>
      <c r="AE118" s="24"/>
      <c r="AF118" s="26"/>
      <c r="AG118" s="26"/>
      <c r="AH118" s="24"/>
    </row>
    <row r="119" spans="1:34" x14ac:dyDescent="0.25">
      <c r="A119" s="12"/>
      <c r="B119" s="24"/>
      <c r="C119" s="63"/>
      <c r="D119" s="63"/>
      <c r="E119" s="63"/>
      <c r="F119" s="63"/>
      <c r="G119" s="63"/>
      <c r="H119" s="63"/>
      <c r="I119" s="63"/>
      <c r="J119" s="63"/>
      <c r="K119" s="63"/>
      <c r="L119" s="63"/>
      <c r="M119" s="63"/>
      <c r="N119" s="63"/>
      <c r="O119" s="63"/>
      <c r="P119" s="63"/>
      <c r="Q119" s="63"/>
      <c r="R119" s="63"/>
      <c r="S119" s="63"/>
      <c r="T119" s="63"/>
      <c r="U119" s="63"/>
      <c r="V119" s="63"/>
      <c r="W119" s="63"/>
      <c r="X119" s="63"/>
      <c r="Y119" s="63"/>
      <c r="Z119" s="63"/>
      <c r="AA119" s="63"/>
      <c r="AB119" s="63"/>
      <c r="AC119" s="63"/>
      <c r="AD119" s="63"/>
      <c r="AE119" s="63"/>
      <c r="AF119" s="63"/>
      <c r="AG119" s="63"/>
      <c r="AH119" s="63"/>
    </row>
    <row r="120" spans="1:34" x14ac:dyDescent="0.25">
      <c r="A120" s="12"/>
      <c r="B120" s="27"/>
      <c r="C120" s="27"/>
      <c r="D120" s="46" t="s">
        <v>331</v>
      </c>
      <c r="E120" s="46"/>
      <c r="F120" s="27"/>
      <c r="G120" s="27"/>
      <c r="H120" s="46" t="s">
        <v>334</v>
      </c>
      <c r="I120" s="46"/>
      <c r="J120" s="27"/>
      <c r="K120" s="27"/>
      <c r="L120" s="46" t="s">
        <v>294</v>
      </c>
      <c r="M120" s="46"/>
      <c r="N120" s="27"/>
      <c r="O120" s="27"/>
      <c r="P120" s="46" t="s">
        <v>295</v>
      </c>
      <c r="Q120" s="46"/>
      <c r="R120" s="27"/>
      <c r="S120" s="27"/>
      <c r="T120" s="46" t="s">
        <v>335</v>
      </c>
      <c r="U120" s="46"/>
      <c r="V120" s="27"/>
      <c r="W120" s="27"/>
      <c r="X120" s="46" t="s">
        <v>352</v>
      </c>
      <c r="Y120" s="46"/>
      <c r="Z120" s="27"/>
      <c r="AA120" s="27"/>
      <c r="AB120" s="46" t="s">
        <v>342</v>
      </c>
      <c r="AC120" s="46"/>
      <c r="AD120" s="27"/>
      <c r="AE120" s="27"/>
      <c r="AF120" s="46" t="s">
        <v>138</v>
      </c>
      <c r="AG120" s="46"/>
      <c r="AH120" s="27"/>
    </row>
    <row r="121" spans="1:34" x14ac:dyDescent="0.25">
      <c r="A121" s="12"/>
      <c r="B121" s="27"/>
      <c r="C121" s="27"/>
      <c r="D121" s="46" t="s">
        <v>332</v>
      </c>
      <c r="E121" s="46"/>
      <c r="F121" s="27"/>
      <c r="G121" s="27"/>
      <c r="H121" s="46" t="s">
        <v>333</v>
      </c>
      <c r="I121" s="46"/>
      <c r="J121" s="27"/>
      <c r="K121" s="27"/>
      <c r="L121" s="46" t="s">
        <v>333</v>
      </c>
      <c r="M121" s="46"/>
      <c r="N121" s="27"/>
      <c r="O121" s="27"/>
      <c r="P121" s="46" t="s">
        <v>333</v>
      </c>
      <c r="Q121" s="46"/>
      <c r="R121" s="27"/>
      <c r="S121" s="27"/>
      <c r="T121" s="46" t="s">
        <v>351</v>
      </c>
      <c r="U121" s="46"/>
      <c r="V121" s="27"/>
      <c r="W121" s="27"/>
      <c r="X121" s="46" t="s">
        <v>340</v>
      </c>
      <c r="Y121" s="46"/>
      <c r="Z121" s="27"/>
      <c r="AA121" s="27"/>
      <c r="AB121" s="46"/>
      <c r="AC121" s="46"/>
      <c r="AD121" s="27"/>
      <c r="AE121" s="27"/>
      <c r="AF121" s="46"/>
      <c r="AG121" s="46"/>
      <c r="AH121" s="27"/>
    </row>
    <row r="122" spans="1:34" x14ac:dyDescent="0.25">
      <c r="A122" s="12"/>
      <c r="B122" s="27"/>
      <c r="C122" s="27"/>
      <c r="D122" s="46" t="s">
        <v>333</v>
      </c>
      <c r="E122" s="46"/>
      <c r="F122" s="27"/>
      <c r="G122" s="27"/>
      <c r="H122" s="46"/>
      <c r="I122" s="46"/>
      <c r="J122" s="27"/>
      <c r="K122" s="27"/>
      <c r="L122" s="46"/>
      <c r="M122" s="46"/>
      <c r="N122" s="27"/>
      <c r="O122" s="27"/>
      <c r="P122" s="46"/>
      <c r="Q122" s="46"/>
      <c r="R122" s="27"/>
      <c r="S122" s="27"/>
      <c r="T122" s="46" t="s">
        <v>337</v>
      </c>
      <c r="U122" s="46"/>
      <c r="V122" s="27"/>
      <c r="W122" s="27"/>
      <c r="X122" s="46" t="s">
        <v>341</v>
      </c>
      <c r="Y122" s="46"/>
      <c r="Z122" s="27"/>
      <c r="AA122" s="27"/>
      <c r="AB122" s="46"/>
      <c r="AC122" s="46"/>
      <c r="AD122" s="27"/>
      <c r="AE122" s="27"/>
      <c r="AF122" s="46"/>
      <c r="AG122" s="46"/>
      <c r="AH122" s="27"/>
    </row>
    <row r="123" spans="1:34" ht="15.75" thickBot="1" x14ac:dyDescent="0.3">
      <c r="A123" s="12"/>
      <c r="B123" s="27"/>
      <c r="C123" s="27"/>
      <c r="D123" s="45"/>
      <c r="E123" s="45"/>
      <c r="F123" s="27"/>
      <c r="G123" s="27"/>
      <c r="H123" s="45"/>
      <c r="I123" s="45"/>
      <c r="J123" s="27"/>
      <c r="K123" s="27"/>
      <c r="L123" s="45"/>
      <c r="M123" s="45"/>
      <c r="N123" s="27"/>
      <c r="O123" s="27"/>
      <c r="P123" s="45"/>
      <c r="Q123" s="45"/>
      <c r="R123" s="27"/>
      <c r="S123" s="27"/>
      <c r="T123" s="45" t="s">
        <v>338</v>
      </c>
      <c r="U123" s="45"/>
      <c r="V123" s="27"/>
      <c r="W123" s="27"/>
      <c r="X123" s="45" t="s">
        <v>85</v>
      </c>
      <c r="Y123" s="45"/>
      <c r="Z123" s="27"/>
      <c r="AA123" s="27"/>
      <c r="AB123" s="45"/>
      <c r="AC123" s="45"/>
      <c r="AD123" s="27"/>
      <c r="AE123" s="27"/>
      <c r="AF123" s="45"/>
      <c r="AG123" s="45"/>
      <c r="AH123" s="27"/>
    </row>
    <row r="124" spans="1:34" x14ac:dyDescent="0.25">
      <c r="A124" s="12"/>
      <c r="B124" s="16"/>
      <c r="C124" s="16"/>
      <c r="D124" s="46" t="s">
        <v>236</v>
      </c>
      <c r="E124" s="46"/>
      <c r="F124" s="46"/>
      <c r="G124" s="46"/>
      <c r="H124" s="46"/>
      <c r="I124" s="46"/>
      <c r="J124" s="46"/>
      <c r="K124" s="46"/>
      <c r="L124" s="46"/>
      <c r="M124" s="46"/>
      <c r="N124" s="46"/>
      <c r="O124" s="46"/>
      <c r="P124" s="46"/>
      <c r="Q124" s="46"/>
      <c r="R124" s="46"/>
      <c r="S124" s="46"/>
      <c r="T124" s="46"/>
      <c r="U124" s="46"/>
      <c r="V124" s="46"/>
      <c r="W124" s="46"/>
      <c r="X124" s="46"/>
      <c r="Y124" s="46"/>
      <c r="Z124" s="46"/>
      <c r="AA124" s="46"/>
      <c r="AB124" s="46"/>
      <c r="AC124" s="46"/>
      <c r="AD124" s="46"/>
      <c r="AE124" s="46"/>
      <c r="AF124" s="46"/>
      <c r="AG124" s="46"/>
      <c r="AH124" s="16"/>
    </row>
    <row r="125" spans="1:34" x14ac:dyDescent="0.25">
      <c r="A125" s="12"/>
      <c r="B125" s="36" t="s">
        <v>360</v>
      </c>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c r="AD125" s="18"/>
      <c r="AE125" s="18"/>
      <c r="AF125" s="18"/>
      <c r="AG125" s="18"/>
      <c r="AH125" s="18"/>
    </row>
    <row r="126" spans="1:34" x14ac:dyDescent="0.25">
      <c r="A126" s="12"/>
      <c r="B126" s="70" t="s">
        <v>344</v>
      </c>
      <c r="C126" s="14"/>
      <c r="D126" s="14" t="s">
        <v>238</v>
      </c>
      <c r="E126" s="49">
        <v>2127</v>
      </c>
      <c r="F126" s="13" t="s">
        <v>232</v>
      </c>
      <c r="G126" s="14"/>
      <c r="H126" s="14" t="s">
        <v>238</v>
      </c>
      <c r="I126" s="22">
        <v>187</v>
      </c>
      <c r="J126" s="13" t="s">
        <v>232</v>
      </c>
      <c r="K126" s="14"/>
      <c r="L126" s="14" t="s">
        <v>238</v>
      </c>
      <c r="M126" s="22">
        <v>99</v>
      </c>
      <c r="N126" s="13" t="s">
        <v>232</v>
      </c>
      <c r="O126" s="14"/>
      <c r="P126" s="14" t="s">
        <v>238</v>
      </c>
      <c r="Q126" s="22">
        <v>5</v>
      </c>
      <c r="R126" s="13" t="s">
        <v>232</v>
      </c>
      <c r="S126" s="14"/>
      <c r="T126" s="14" t="s">
        <v>238</v>
      </c>
      <c r="U126" s="22">
        <v>38</v>
      </c>
      <c r="V126" s="13" t="s">
        <v>232</v>
      </c>
      <c r="W126" s="14"/>
      <c r="X126" s="14" t="s">
        <v>238</v>
      </c>
      <c r="Y126" s="22">
        <v>1</v>
      </c>
      <c r="Z126" s="13" t="s">
        <v>232</v>
      </c>
      <c r="AA126" s="14"/>
      <c r="AB126" s="14" t="s">
        <v>238</v>
      </c>
      <c r="AC126" s="22">
        <v>43</v>
      </c>
      <c r="AD126" s="13" t="s">
        <v>232</v>
      </c>
      <c r="AE126" s="14"/>
      <c r="AF126" s="14" t="s">
        <v>238</v>
      </c>
      <c r="AG126" s="49">
        <v>2500</v>
      </c>
      <c r="AH126" s="13" t="s">
        <v>232</v>
      </c>
    </row>
    <row r="127" spans="1:34" x14ac:dyDescent="0.25">
      <c r="A127" s="12"/>
      <c r="B127" s="53" t="s">
        <v>345</v>
      </c>
      <c r="C127" s="18"/>
      <c r="D127" s="18"/>
      <c r="E127" s="19" t="s">
        <v>361</v>
      </c>
      <c r="F127" s="20" t="s">
        <v>304</v>
      </c>
      <c r="G127" s="18"/>
      <c r="H127" s="20"/>
      <c r="I127" s="23" t="s">
        <v>243</v>
      </c>
      <c r="J127" s="20" t="s">
        <v>232</v>
      </c>
      <c r="K127" s="18"/>
      <c r="L127" s="20"/>
      <c r="M127" s="23" t="s">
        <v>243</v>
      </c>
      <c r="N127" s="20" t="s">
        <v>232</v>
      </c>
      <c r="O127" s="18"/>
      <c r="P127" s="20"/>
      <c r="Q127" s="23" t="s">
        <v>243</v>
      </c>
      <c r="R127" s="20" t="s">
        <v>232</v>
      </c>
      <c r="S127" s="18"/>
      <c r="T127" s="20"/>
      <c r="U127" s="23" t="s">
        <v>243</v>
      </c>
      <c r="V127" s="20" t="s">
        <v>232</v>
      </c>
      <c r="W127" s="18"/>
      <c r="X127" s="20"/>
      <c r="Y127" s="23" t="s">
        <v>243</v>
      </c>
      <c r="Z127" s="20" t="s">
        <v>232</v>
      </c>
      <c r="AA127" s="18"/>
      <c r="AB127" s="20"/>
      <c r="AC127" s="23" t="s">
        <v>243</v>
      </c>
      <c r="AD127" s="20" t="s">
        <v>232</v>
      </c>
      <c r="AE127" s="18"/>
      <c r="AF127" s="18"/>
      <c r="AG127" s="19" t="s">
        <v>361</v>
      </c>
      <c r="AH127" s="20" t="s">
        <v>304</v>
      </c>
    </row>
    <row r="128" spans="1:34" x14ac:dyDescent="0.25">
      <c r="A128" s="12"/>
      <c r="B128" s="37" t="s">
        <v>347</v>
      </c>
      <c r="C128" s="14"/>
      <c r="D128" s="14"/>
      <c r="E128" s="22">
        <v>5</v>
      </c>
      <c r="F128" s="13" t="s">
        <v>232</v>
      </c>
      <c r="G128" s="14"/>
      <c r="H128" s="13"/>
      <c r="I128" s="50" t="s">
        <v>243</v>
      </c>
      <c r="J128" s="13" t="s">
        <v>232</v>
      </c>
      <c r="K128" s="14"/>
      <c r="L128" s="13"/>
      <c r="M128" s="50" t="s">
        <v>243</v>
      </c>
      <c r="N128" s="13" t="s">
        <v>232</v>
      </c>
      <c r="O128" s="14"/>
      <c r="P128" s="13"/>
      <c r="Q128" s="50" t="s">
        <v>243</v>
      </c>
      <c r="R128" s="13" t="s">
        <v>232</v>
      </c>
      <c r="S128" s="14"/>
      <c r="T128" s="13"/>
      <c r="U128" s="50" t="s">
        <v>243</v>
      </c>
      <c r="V128" s="13" t="s">
        <v>232</v>
      </c>
      <c r="W128" s="14"/>
      <c r="X128" s="13"/>
      <c r="Y128" s="50" t="s">
        <v>243</v>
      </c>
      <c r="Z128" s="13" t="s">
        <v>232</v>
      </c>
      <c r="AA128" s="14"/>
      <c r="AB128" s="13"/>
      <c r="AC128" s="50" t="s">
        <v>243</v>
      </c>
      <c r="AD128" s="13" t="s">
        <v>232</v>
      </c>
      <c r="AE128" s="14"/>
      <c r="AF128" s="14"/>
      <c r="AG128" s="22">
        <v>5</v>
      </c>
      <c r="AH128" s="13" t="s">
        <v>232</v>
      </c>
    </row>
    <row r="129" spans="1:34" ht="15.75" thickBot="1" x14ac:dyDescent="0.3">
      <c r="A129" s="12"/>
      <c r="B129" s="53" t="s">
        <v>348</v>
      </c>
      <c r="C129" s="18"/>
      <c r="D129" s="18"/>
      <c r="E129" s="19">
        <v>399</v>
      </c>
      <c r="F129" s="20" t="s">
        <v>232</v>
      </c>
      <c r="G129" s="18"/>
      <c r="H129" s="18"/>
      <c r="I129" s="19">
        <v>49</v>
      </c>
      <c r="J129" s="20" t="s">
        <v>232</v>
      </c>
      <c r="K129" s="18"/>
      <c r="L129" s="18"/>
      <c r="M129" s="19">
        <v>66</v>
      </c>
      <c r="N129" s="20" t="s">
        <v>232</v>
      </c>
      <c r="O129" s="18"/>
      <c r="P129" s="18"/>
      <c r="Q129" s="19" t="s">
        <v>362</v>
      </c>
      <c r="R129" s="20" t="s">
        <v>304</v>
      </c>
      <c r="S129" s="18"/>
      <c r="T129" s="18"/>
      <c r="U129" s="19">
        <v>11</v>
      </c>
      <c r="V129" s="20" t="s">
        <v>232</v>
      </c>
      <c r="W129" s="18"/>
      <c r="X129" s="18"/>
      <c r="Y129" s="19" t="s">
        <v>349</v>
      </c>
      <c r="Z129" s="20" t="s">
        <v>304</v>
      </c>
      <c r="AA129" s="18"/>
      <c r="AB129" s="18"/>
      <c r="AC129" s="19">
        <v>14</v>
      </c>
      <c r="AD129" s="20" t="s">
        <v>232</v>
      </c>
      <c r="AE129" s="18"/>
      <c r="AF129" s="18"/>
      <c r="AG129" s="19">
        <v>536</v>
      </c>
      <c r="AH129" s="20" t="s">
        <v>232</v>
      </c>
    </row>
    <row r="130" spans="1:34" x14ac:dyDescent="0.25">
      <c r="A130" s="12"/>
      <c r="B130" s="24"/>
      <c r="C130" s="24"/>
      <c r="D130" s="25"/>
      <c r="E130" s="25"/>
      <c r="F130" s="24"/>
      <c r="G130" s="24"/>
      <c r="H130" s="25"/>
      <c r="I130" s="25"/>
      <c r="J130" s="24"/>
      <c r="K130" s="24"/>
      <c r="L130" s="25"/>
      <c r="M130" s="25"/>
      <c r="N130" s="24"/>
      <c r="O130" s="24"/>
      <c r="P130" s="25"/>
      <c r="Q130" s="25"/>
      <c r="R130" s="24"/>
      <c r="S130" s="24"/>
      <c r="T130" s="25"/>
      <c r="U130" s="25"/>
      <c r="V130" s="24"/>
      <c r="W130" s="24"/>
      <c r="X130" s="25"/>
      <c r="Y130" s="25"/>
      <c r="Z130" s="24"/>
      <c r="AA130" s="24"/>
      <c r="AB130" s="25"/>
      <c r="AC130" s="25"/>
      <c r="AD130" s="24"/>
      <c r="AE130" s="24"/>
      <c r="AF130" s="25"/>
      <c r="AG130" s="25"/>
      <c r="AH130" s="24"/>
    </row>
    <row r="131" spans="1:34" x14ac:dyDescent="0.25">
      <c r="A131" s="12"/>
      <c r="B131" s="70" t="s">
        <v>359</v>
      </c>
      <c r="C131" s="16"/>
      <c r="D131" s="14"/>
      <c r="E131" s="14"/>
      <c r="F131" s="14"/>
      <c r="G131" s="16"/>
      <c r="H131" s="14"/>
      <c r="I131" s="14"/>
      <c r="J131" s="14"/>
      <c r="K131" s="16"/>
      <c r="L131" s="14"/>
      <c r="M131" s="14"/>
      <c r="N131" s="14"/>
      <c r="O131" s="16"/>
      <c r="P131" s="14"/>
      <c r="Q131" s="14"/>
      <c r="R131" s="14"/>
      <c r="S131" s="16"/>
      <c r="T131" s="14"/>
      <c r="U131" s="14"/>
      <c r="V131" s="14"/>
      <c r="W131" s="16"/>
      <c r="X131" s="14"/>
      <c r="Y131" s="14"/>
      <c r="Z131" s="14"/>
      <c r="AA131" s="16"/>
      <c r="AB131" s="14"/>
      <c r="AC131" s="14"/>
      <c r="AD131" s="14"/>
      <c r="AE131" s="16"/>
      <c r="AF131" s="14"/>
      <c r="AG131" s="14"/>
      <c r="AH131" s="14"/>
    </row>
    <row r="132" spans="1:34" ht="15.75" thickBot="1" x14ac:dyDescent="0.3">
      <c r="A132" s="12"/>
      <c r="B132" s="36" t="s">
        <v>344</v>
      </c>
      <c r="C132" s="54"/>
      <c r="D132" s="18" t="s">
        <v>238</v>
      </c>
      <c r="E132" s="39">
        <v>2440</v>
      </c>
      <c r="F132" s="20" t="s">
        <v>232</v>
      </c>
      <c r="G132" s="54"/>
      <c r="H132" s="18" t="s">
        <v>238</v>
      </c>
      <c r="I132" s="19">
        <v>236</v>
      </c>
      <c r="J132" s="20" t="s">
        <v>232</v>
      </c>
      <c r="K132" s="54"/>
      <c r="L132" s="18" t="s">
        <v>238</v>
      </c>
      <c r="M132" s="19">
        <v>165</v>
      </c>
      <c r="N132" s="20" t="s">
        <v>232</v>
      </c>
      <c r="O132" s="54"/>
      <c r="P132" s="18" t="s">
        <v>238</v>
      </c>
      <c r="Q132" s="19">
        <v>3</v>
      </c>
      <c r="R132" s="20" t="s">
        <v>232</v>
      </c>
      <c r="S132" s="54"/>
      <c r="T132" s="18" t="s">
        <v>238</v>
      </c>
      <c r="U132" s="19">
        <v>49</v>
      </c>
      <c r="V132" s="20" t="s">
        <v>232</v>
      </c>
      <c r="W132" s="54"/>
      <c r="X132" s="20" t="s">
        <v>238</v>
      </c>
      <c r="Y132" s="23" t="s">
        <v>243</v>
      </c>
      <c r="Z132" s="20" t="s">
        <v>232</v>
      </c>
      <c r="AA132" s="54"/>
      <c r="AB132" s="18" t="s">
        <v>238</v>
      </c>
      <c r="AC132" s="19">
        <v>57</v>
      </c>
      <c r="AD132" s="20" t="s">
        <v>232</v>
      </c>
      <c r="AE132" s="54"/>
      <c r="AF132" s="18" t="s">
        <v>238</v>
      </c>
      <c r="AG132" s="39">
        <v>2950</v>
      </c>
      <c r="AH132" s="20" t="s">
        <v>232</v>
      </c>
    </row>
    <row r="133" spans="1:34" ht="15.75" thickTop="1" x14ac:dyDescent="0.25">
      <c r="A133" s="12"/>
      <c r="B133" s="24"/>
      <c r="C133" s="24"/>
      <c r="D133" s="26"/>
      <c r="E133" s="26"/>
      <c r="F133" s="24"/>
      <c r="G133" s="24"/>
      <c r="H133" s="26"/>
      <c r="I133" s="26"/>
      <c r="J133" s="24"/>
      <c r="K133" s="24"/>
      <c r="L133" s="26"/>
      <c r="M133" s="26"/>
      <c r="N133" s="24"/>
      <c r="O133" s="24"/>
      <c r="P133" s="26"/>
      <c r="Q133" s="26"/>
      <c r="R133" s="24"/>
      <c r="S133" s="24"/>
      <c r="T133" s="26"/>
      <c r="U133" s="26"/>
      <c r="V133" s="24"/>
      <c r="W133" s="24"/>
      <c r="X133" s="26"/>
      <c r="Y133" s="26"/>
      <c r="Z133" s="24"/>
      <c r="AA133" s="24"/>
      <c r="AB133" s="26"/>
      <c r="AC133" s="26"/>
      <c r="AD133" s="24"/>
      <c r="AE133" s="24"/>
      <c r="AF133" s="26"/>
      <c r="AG133" s="26"/>
      <c r="AH133" s="24"/>
    </row>
    <row r="134" spans="1:34" x14ac:dyDescent="0.25">
      <c r="A134" s="12"/>
      <c r="B134" s="65"/>
      <c r="C134" s="65"/>
      <c r="D134" s="65"/>
      <c r="E134" s="65"/>
      <c r="F134" s="65"/>
      <c r="G134" s="65"/>
      <c r="H134" s="65"/>
      <c r="I134" s="65"/>
      <c r="J134" s="65"/>
      <c r="K134" s="65"/>
      <c r="L134" s="65"/>
      <c r="M134" s="65"/>
      <c r="N134" s="65"/>
      <c r="O134" s="65"/>
      <c r="P134" s="65"/>
      <c r="Q134" s="65"/>
      <c r="R134" s="65"/>
      <c r="S134" s="65"/>
      <c r="T134" s="65"/>
      <c r="U134" s="65"/>
      <c r="V134" s="65"/>
      <c r="W134" s="65"/>
      <c r="X134" s="65"/>
      <c r="Y134" s="65"/>
      <c r="Z134" s="65"/>
      <c r="AA134" s="65"/>
      <c r="AB134" s="65"/>
      <c r="AC134" s="65"/>
      <c r="AD134" s="65"/>
      <c r="AE134" s="65"/>
      <c r="AF134" s="65"/>
      <c r="AG134" s="65"/>
      <c r="AH134" s="65"/>
    </row>
    <row r="135" spans="1:34" x14ac:dyDescent="0.25">
      <c r="A135" s="12"/>
      <c r="B135" s="32" t="s">
        <v>363</v>
      </c>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c r="AA135" s="32"/>
      <c r="AB135" s="32"/>
      <c r="AC135" s="32"/>
      <c r="AD135" s="32"/>
      <c r="AE135" s="32"/>
      <c r="AF135" s="32"/>
      <c r="AG135" s="32"/>
      <c r="AH135" s="32"/>
    </row>
    <row r="136" spans="1:34" ht="15.75" x14ac:dyDescent="0.25">
      <c r="A136" s="12"/>
      <c r="B136" s="33"/>
      <c r="C136" s="33"/>
      <c r="D136" s="33"/>
      <c r="E136" s="33"/>
      <c r="F136" s="33"/>
      <c r="G136" s="33"/>
      <c r="H136" s="33"/>
      <c r="I136" s="33"/>
      <c r="J136" s="33"/>
      <c r="K136" s="33"/>
      <c r="L136" s="33"/>
      <c r="M136" s="33"/>
      <c r="N136" s="33"/>
      <c r="O136" s="33"/>
      <c r="P136" s="33"/>
      <c r="Q136" s="33"/>
      <c r="R136" s="33"/>
      <c r="S136" s="33"/>
      <c r="T136" s="33"/>
      <c r="U136" s="33"/>
      <c r="V136" s="33"/>
      <c r="W136" s="33"/>
      <c r="X136" s="33"/>
      <c r="Y136" s="33"/>
      <c r="Z136" s="33"/>
      <c r="AA136" s="33"/>
      <c r="AB136" s="33"/>
      <c r="AC136" s="33"/>
      <c r="AD136" s="33"/>
      <c r="AE136" s="33"/>
      <c r="AF136" s="33"/>
      <c r="AG136" s="33"/>
      <c r="AH136" s="33"/>
    </row>
    <row r="137" spans="1:34" x14ac:dyDescent="0.25">
      <c r="A137" s="12"/>
      <c r="B137" s="14"/>
      <c r="C137" s="14"/>
      <c r="D137" s="14"/>
      <c r="E137" s="14"/>
      <c r="F137" s="14"/>
      <c r="G137" s="14"/>
      <c r="H137" s="14"/>
      <c r="I137" s="14"/>
      <c r="J137" s="14"/>
      <c r="K137" s="14"/>
      <c r="L137" s="14"/>
      <c r="M137" s="14"/>
      <c r="N137" s="14"/>
      <c r="O137" s="14"/>
      <c r="P137" s="14"/>
      <c r="Q137" s="14"/>
      <c r="R137" s="14"/>
      <c r="S137" s="14"/>
      <c r="T137" s="14"/>
      <c r="U137" s="14"/>
      <c r="V137" s="14"/>
      <c r="W137" s="14"/>
      <c r="X137" s="14"/>
      <c r="Y137" s="14"/>
      <c r="Z137" s="14"/>
      <c r="AA137" s="14"/>
      <c r="AB137" s="14"/>
      <c r="AC137" s="14"/>
      <c r="AD137" s="14"/>
      <c r="AE137" s="14"/>
      <c r="AF137" s="14"/>
      <c r="AG137" s="14"/>
      <c r="AH137" s="14"/>
    </row>
    <row r="138" spans="1:34" x14ac:dyDescent="0.25">
      <c r="A138" s="12"/>
      <c r="B138" s="62" t="s">
        <v>249</v>
      </c>
      <c r="C138" s="27"/>
      <c r="D138" s="46" t="s">
        <v>331</v>
      </c>
      <c r="E138" s="46"/>
      <c r="F138" s="27"/>
      <c r="G138" s="27"/>
      <c r="H138" s="46" t="s">
        <v>334</v>
      </c>
      <c r="I138" s="46"/>
      <c r="J138" s="27"/>
      <c r="K138" s="27"/>
      <c r="L138" s="46" t="s">
        <v>294</v>
      </c>
      <c r="M138" s="46"/>
      <c r="N138" s="27"/>
      <c r="O138" s="27"/>
      <c r="P138" s="46" t="s">
        <v>295</v>
      </c>
      <c r="Q138" s="46"/>
      <c r="R138" s="27"/>
      <c r="S138" s="27"/>
      <c r="T138" s="46" t="s">
        <v>335</v>
      </c>
      <c r="U138" s="46"/>
      <c r="V138" s="27"/>
      <c r="W138" s="27"/>
      <c r="X138" s="46" t="s">
        <v>339</v>
      </c>
      <c r="Y138" s="46"/>
      <c r="Z138" s="27"/>
      <c r="AA138" s="27"/>
      <c r="AB138" s="46" t="s">
        <v>342</v>
      </c>
      <c r="AC138" s="46"/>
      <c r="AD138" s="27"/>
      <c r="AE138" s="27"/>
      <c r="AF138" s="46" t="s">
        <v>138</v>
      </c>
      <c r="AG138" s="46"/>
      <c r="AH138" s="27"/>
    </row>
    <row r="139" spans="1:34" x14ac:dyDescent="0.25">
      <c r="A139" s="12"/>
      <c r="B139" s="62"/>
      <c r="C139" s="27"/>
      <c r="D139" s="46" t="s">
        <v>332</v>
      </c>
      <c r="E139" s="46"/>
      <c r="F139" s="27"/>
      <c r="G139" s="27"/>
      <c r="H139" s="46" t="s">
        <v>333</v>
      </c>
      <c r="I139" s="46"/>
      <c r="J139" s="27"/>
      <c r="K139" s="27"/>
      <c r="L139" s="46" t="s">
        <v>333</v>
      </c>
      <c r="M139" s="46"/>
      <c r="N139" s="27"/>
      <c r="O139" s="27"/>
      <c r="P139" s="46" t="s">
        <v>333</v>
      </c>
      <c r="Q139" s="46"/>
      <c r="R139" s="27"/>
      <c r="S139" s="27"/>
      <c r="T139" s="46" t="s">
        <v>336</v>
      </c>
      <c r="U139" s="46"/>
      <c r="V139" s="27"/>
      <c r="W139" s="27"/>
      <c r="X139" s="46" t="s">
        <v>340</v>
      </c>
      <c r="Y139" s="46"/>
      <c r="Z139" s="27"/>
      <c r="AA139" s="27"/>
      <c r="AB139" s="46"/>
      <c r="AC139" s="46"/>
      <c r="AD139" s="27"/>
      <c r="AE139" s="27"/>
      <c r="AF139" s="46"/>
      <c r="AG139" s="46"/>
      <c r="AH139" s="27"/>
    </row>
    <row r="140" spans="1:34" x14ac:dyDescent="0.25">
      <c r="A140" s="12"/>
      <c r="B140" s="62"/>
      <c r="C140" s="27"/>
      <c r="D140" s="46" t="s">
        <v>333</v>
      </c>
      <c r="E140" s="46"/>
      <c r="F140" s="27"/>
      <c r="G140" s="27"/>
      <c r="H140" s="46"/>
      <c r="I140" s="46"/>
      <c r="J140" s="27"/>
      <c r="K140" s="27"/>
      <c r="L140" s="46"/>
      <c r="M140" s="46"/>
      <c r="N140" s="27"/>
      <c r="O140" s="27"/>
      <c r="P140" s="46"/>
      <c r="Q140" s="46"/>
      <c r="R140" s="27"/>
      <c r="S140" s="27"/>
      <c r="T140" s="46" t="s">
        <v>337</v>
      </c>
      <c r="U140" s="46"/>
      <c r="V140" s="27"/>
      <c r="W140" s="27"/>
      <c r="X140" s="46" t="s">
        <v>341</v>
      </c>
      <c r="Y140" s="46"/>
      <c r="Z140" s="27"/>
      <c r="AA140" s="27"/>
      <c r="AB140" s="46"/>
      <c r="AC140" s="46"/>
      <c r="AD140" s="27"/>
      <c r="AE140" s="27"/>
      <c r="AF140" s="46"/>
      <c r="AG140" s="46"/>
      <c r="AH140" s="27"/>
    </row>
    <row r="141" spans="1:34" ht="15.75" thickBot="1" x14ac:dyDescent="0.3">
      <c r="A141" s="12"/>
      <c r="B141" s="62"/>
      <c r="C141" s="27"/>
      <c r="D141" s="45"/>
      <c r="E141" s="45"/>
      <c r="F141" s="27"/>
      <c r="G141" s="27"/>
      <c r="H141" s="45"/>
      <c r="I141" s="45"/>
      <c r="J141" s="27"/>
      <c r="K141" s="27"/>
      <c r="L141" s="45"/>
      <c r="M141" s="45"/>
      <c r="N141" s="27"/>
      <c r="O141" s="27"/>
      <c r="P141" s="45"/>
      <c r="Q141" s="45"/>
      <c r="R141" s="27"/>
      <c r="S141" s="27"/>
      <c r="T141" s="45" t="s">
        <v>338</v>
      </c>
      <c r="U141" s="45"/>
      <c r="V141" s="27"/>
      <c r="W141" s="27"/>
      <c r="X141" s="45" t="s">
        <v>85</v>
      </c>
      <c r="Y141" s="45"/>
      <c r="Z141" s="27"/>
      <c r="AA141" s="27"/>
      <c r="AB141" s="45"/>
      <c r="AC141" s="45"/>
      <c r="AD141" s="27"/>
      <c r="AE141" s="27"/>
      <c r="AF141" s="45"/>
      <c r="AG141" s="45"/>
      <c r="AH141" s="27"/>
    </row>
    <row r="142" spans="1:34" x14ac:dyDescent="0.25">
      <c r="A142" s="12"/>
      <c r="B142" s="16"/>
      <c r="C142" s="16"/>
      <c r="D142" s="46" t="s">
        <v>236</v>
      </c>
      <c r="E142" s="46"/>
      <c r="F142" s="46"/>
      <c r="G142" s="46"/>
      <c r="H142" s="46"/>
      <c r="I142" s="46"/>
      <c r="J142" s="46"/>
      <c r="K142" s="46"/>
      <c r="L142" s="46"/>
      <c r="M142" s="46"/>
      <c r="N142" s="46"/>
      <c r="O142" s="46"/>
      <c r="P142" s="46"/>
      <c r="Q142" s="46"/>
      <c r="R142" s="46"/>
      <c r="S142" s="46"/>
      <c r="T142" s="46"/>
      <c r="U142" s="46"/>
      <c r="V142" s="46"/>
      <c r="W142" s="46"/>
      <c r="X142" s="46"/>
      <c r="Y142" s="46"/>
      <c r="Z142" s="46"/>
      <c r="AA142" s="46"/>
      <c r="AB142" s="46"/>
      <c r="AC142" s="46"/>
      <c r="AD142" s="46"/>
      <c r="AE142" s="46"/>
      <c r="AF142" s="46"/>
      <c r="AG142" s="46"/>
      <c r="AH142" s="16"/>
    </row>
    <row r="143" spans="1:34" x14ac:dyDescent="0.25">
      <c r="A143" s="12"/>
      <c r="B143" s="17" t="s">
        <v>364</v>
      </c>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c r="AD143" s="18"/>
      <c r="AE143" s="18"/>
      <c r="AF143" s="18"/>
      <c r="AG143" s="18"/>
      <c r="AH143" s="18"/>
    </row>
    <row r="144" spans="1:34" x14ac:dyDescent="0.25">
      <c r="A144" s="12"/>
      <c r="B144" s="37" t="s">
        <v>365</v>
      </c>
      <c r="C144" s="14"/>
      <c r="D144" s="13" t="s">
        <v>238</v>
      </c>
      <c r="E144" s="50" t="s">
        <v>243</v>
      </c>
      <c r="F144" s="13" t="s">
        <v>232</v>
      </c>
      <c r="G144" s="14"/>
      <c r="H144" s="13" t="s">
        <v>238</v>
      </c>
      <c r="I144" s="50" t="s">
        <v>243</v>
      </c>
      <c r="J144" s="13" t="s">
        <v>232</v>
      </c>
      <c r="K144" s="14"/>
      <c r="L144" s="13" t="s">
        <v>238</v>
      </c>
      <c r="M144" s="50" t="s">
        <v>243</v>
      </c>
      <c r="N144" s="13" t="s">
        <v>232</v>
      </c>
      <c r="O144" s="14"/>
      <c r="P144" s="13" t="s">
        <v>238</v>
      </c>
      <c r="Q144" s="50" t="s">
        <v>243</v>
      </c>
      <c r="R144" s="13" t="s">
        <v>232</v>
      </c>
      <c r="S144" s="14"/>
      <c r="T144" s="13" t="s">
        <v>238</v>
      </c>
      <c r="U144" s="50" t="s">
        <v>243</v>
      </c>
      <c r="V144" s="13" t="s">
        <v>232</v>
      </c>
      <c r="W144" s="14"/>
      <c r="X144" s="13" t="s">
        <v>238</v>
      </c>
      <c r="Y144" s="50" t="s">
        <v>243</v>
      </c>
      <c r="Z144" s="13" t="s">
        <v>232</v>
      </c>
      <c r="AA144" s="14"/>
      <c r="AB144" s="13" t="s">
        <v>238</v>
      </c>
      <c r="AC144" s="50" t="s">
        <v>243</v>
      </c>
      <c r="AD144" s="13" t="s">
        <v>232</v>
      </c>
      <c r="AE144" s="14"/>
      <c r="AF144" s="13" t="s">
        <v>238</v>
      </c>
      <c r="AG144" s="50" t="s">
        <v>243</v>
      </c>
      <c r="AH144" s="13" t="s">
        <v>232</v>
      </c>
    </row>
    <row r="145" spans="1:34" ht="15.75" thickBot="1" x14ac:dyDescent="0.3">
      <c r="A145" s="12"/>
      <c r="B145" s="53" t="s">
        <v>366</v>
      </c>
      <c r="C145" s="18"/>
      <c r="D145" s="18"/>
      <c r="E145" s="39">
        <v>2560</v>
      </c>
      <c r="F145" s="20" t="s">
        <v>232</v>
      </c>
      <c r="G145" s="18"/>
      <c r="H145" s="18"/>
      <c r="I145" s="19">
        <v>290</v>
      </c>
      <c r="J145" s="20" t="s">
        <v>232</v>
      </c>
      <c r="K145" s="18"/>
      <c r="L145" s="18"/>
      <c r="M145" s="19">
        <v>304</v>
      </c>
      <c r="N145" s="20" t="s">
        <v>232</v>
      </c>
      <c r="O145" s="18"/>
      <c r="P145" s="18"/>
      <c r="Q145" s="19">
        <v>2</v>
      </c>
      <c r="R145" s="20" t="s">
        <v>232</v>
      </c>
      <c r="S145" s="18"/>
      <c r="T145" s="18"/>
      <c r="U145" s="19">
        <v>44</v>
      </c>
      <c r="V145" s="20" t="s">
        <v>232</v>
      </c>
      <c r="W145" s="18"/>
      <c r="X145" s="20"/>
      <c r="Y145" s="23" t="s">
        <v>243</v>
      </c>
      <c r="Z145" s="20" t="s">
        <v>232</v>
      </c>
      <c r="AA145" s="18"/>
      <c r="AB145" s="18"/>
      <c r="AC145" s="19">
        <v>50</v>
      </c>
      <c r="AD145" s="20" t="s">
        <v>232</v>
      </c>
      <c r="AE145" s="18"/>
      <c r="AF145" s="18"/>
      <c r="AG145" s="39">
        <v>3250</v>
      </c>
      <c r="AH145" s="20" t="s">
        <v>232</v>
      </c>
    </row>
    <row r="146" spans="1:34" x14ac:dyDescent="0.25">
      <c r="A146" s="12"/>
      <c r="B146" s="24"/>
      <c r="C146" s="24"/>
      <c r="D146" s="25"/>
      <c r="E146" s="25"/>
      <c r="F146" s="24"/>
      <c r="G146" s="24"/>
      <c r="H146" s="25"/>
      <c r="I146" s="25"/>
      <c r="J146" s="24"/>
      <c r="K146" s="24"/>
      <c r="L146" s="25"/>
      <c r="M146" s="25"/>
      <c r="N146" s="24"/>
      <c r="O146" s="24"/>
      <c r="P146" s="25"/>
      <c r="Q146" s="25"/>
      <c r="R146" s="24"/>
      <c r="S146" s="24"/>
      <c r="T146" s="25"/>
      <c r="U146" s="25"/>
      <c r="V146" s="24"/>
      <c r="W146" s="24"/>
      <c r="X146" s="25"/>
      <c r="Y146" s="25"/>
      <c r="Z146" s="24"/>
      <c r="AA146" s="24"/>
      <c r="AB146" s="25"/>
      <c r="AC146" s="25"/>
      <c r="AD146" s="24"/>
      <c r="AE146" s="24"/>
      <c r="AF146" s="25"/>
      <c r="AG146" s="25"/>
      <c r="AH146" s="24"/>
    </row>
    <row r="147" spans="1:34" ht="15.75" thickBot="1" x14ac:dyDescent="0.3">
      <c r="A147" s="12"/>
      <c r="B147" s="37" t="s">
        <v>138</v>
      </c>
      <c r="C147" s="16"/>
      <c r="D147" s="14" t="s">
        <v>238</v>
      </c>
      <c r="E147" s="49">
        <v>2560</v>
      </c>
      <c r="F147" s="13" t="s">
        <v>232</v>
      </c>
      <c r="G147" s="16"/>
      <c r="H147" s="14" t="s">
        <v>238</v>
      </c>
      <c r="I147" s="22">
        <v>290</v>
      </c>
      <c r="J147" s="13" t="s">
        <v>232</v>
      </c>
      <c r="K147" s="16"/>
      <c r="L147" s="14" t="s">
        <v>238</v>
      </c>
      <c r="M147" s="22">
        <v>304</v>
      </c>
      <c r="N147" s="13" t="s">
        <v>232</v>
      </c>
      <c r="O147" s="16"/>
      <c r="P147" s="14" t="s">
        <v>238</v>
      </c>
      <c r="Q147" s="22">
        <v>2</v>
      </c>
      <c r="R147" s="13" t="s">
        <v>232</v>
      </c>
      <c r="S147" s="16"/>
      <c r="T147" s="14" t="s">
        <v>238</v>
      </c>
      <c r="U147" s="22">
        <v>44</v>
      </c>
      <c r="V147" s="13" t="s">
        <v>232</v>
      </c>
      <c r="W147" s="16"/>
      <c r="X147" s="13" t="s">
        <v>238</v>
      </c>
      <c r="Y147" s="50" t="s">
        <v>243</v>
      </c>
      <c r="Z147" s="13" t="s">
        <v>232</v>
      </c>
      <c r="AA147" s="16"/>
      <c r="AB147" s="14" t="s">
        <v>238</v>
      </c>
      <c r="AC147" s="22">
        <v>50</v>
      </c>
      <c r="AD147" s="13" t="s">
        <v>232</v>
      </c>
      <c r="AE147" s="16"/>
      <c r="AF147" s="14" t="s">
        <v>238</v>
      </c>
      <c r="AG147" s="49">
        <v>3250</v>
      </c>
      <c r="AH147" s="13" t="s">
        <v>232</v>
      </c>
    </row>
    <row r="148" spans="1:34" ht="15.75" thickTop="1" x14ac:dyDescent="0.25">
      <c r="A148" s="12"/>
      <c r="B148" s="24"/>
      <c r="C148" s="24"/>
      <c r="D148" s="26"/>
      <c r="E148" s="26"/>
      <c r="F148" s="24"/>
      <c r="G148" s="24"/>
      <c r="H148" s="26"/>
      <c r="I148" s="26"/>
      <c r="J148" s="24"/>
      <c r="K148" s="24"/>
      <c r="L148" s="26"/>
      <c r="M148" s="26"/>
      <c r="N148" s="24"/>
      <c r="O148" s="24"/>
      <c r="P148" s="26"/>
      <c r="Q148" s="26"/>
      <c r="R148" s="24"/>
      <c r="S148" s="24"/>
      <c r="T148" s="26"/>
      <c r="U148" s="26"/>
      <c r="V148" s="24"/>
      <c r="W148" s="24"/>
      <c r="X148" s="26"/>
      <c r="Y148" s="26"/>
      <c r="Z148" s="24"/>
      <c r="AA148" s="24"/>
      <c r="AB148" s="26"/>
      <c r="AC148" s="26"/>
      <c r="AD148" s="24"/>
      <c r="AE148" s="24"/>
      <c r="AF148" s="26"/>
      <c r="AG148" s="26"/>
      <c r="AH148" s="24"/>
    </row>
    <row r="149" spans="1:34" x14ac:dyDescent="0.25">
      <c r="A149" s="12"/>
      <c r="B149" s="17" t="s">
        <v>367</v>
      </c>
      <c r="C149" s="54"/>
      <c r="D149" s="18"/>
      <c r="E149" s="18"/>
      <c r="F149" s="18"/>
      <c r="G149" s="54"/>
      <c r="H149" s="18"/>
      <c r="I149" s="18"/>
      <c r="J149" s="18"/>
      <c r="K149" s="54"/>
      <c r="L149" s="18"/>
      <c r="M149" s="18"/>
      <c r="N149" s="18"/>
      <c r="O149" s="54"/>
      <c r="P149" s="18"/>
      <c r="Q149" s="18"/>
      <c r="R149" s="18"/>
      <c r="S149" s="54"/>
      <c r="T149" s="18"/>
      <c r="U149" s="18"/>
      <c r="V149" s="18"/>
      <c r="W149" s="54"/>
      <c r="X149" s="18"/>
      <c r="Y149" s="18"/>
      <c r="Z149" s="18"/>
      <c r="AA149" s="54"/>
      <c r="AB149" s="18"/>
      <c r="AC149" s="18"/>
      <c r="AD149" s="18"/>
      <c r="AE149" s="54"/>
      <c r="AF149" s="18"/>
      <c r="AG149" s="18"/>
      <c r="AH149" s="18"/>
    </row>
    <row r="150" spans="1:34" x14ac:dyDescent="0.25">
      <c r="A150" s="12"/>
      <c r="B150" s="37" t="s">
        <v>365</v>
      </c>
      <c r="C150" s="16"/>
      <c r="D150" s="14" t="s">
        <v>238</v>
      </c>
      <c r="E150" s="22">
        <v>704</v>
      </c>
      <c r="F150" s="13" t="s">
        <v>232</v>
      </c>
      <c r="G150" s="16"/>
      <c r="H150" s="14" t="s">
        <v>238</v>
      </c>
      <c r="I150" s="22">
        <v>206</v>
      </c>
      <c r="J150" s="13" t="s">
        <v>232</v>
      </c>
      <c r="K150" s="16"/>
      <c r="L150" s="14" t="s">
        <v>238</v>
      </c>
      <c r="M150" s="22">
        <v>443</v>
      </c>
      <c r="N150" s="13" t="s">
        <v>232</v>
      </c>
      <c r="O150" s="16"/>
      <c r="P150" s="13" t="s">
        <v>238</v>
      </c>
      <c r="Q150" s="50" t="s">
        <v>243</v>
      </c>
      <c r="R150" s="13" t="s">
        <v>232</v>
      </c>
      <c r="S150" s="16"/>
      <c r="T150" s="13" t="s">
        <v>238</v>
      </c>
      <c r="U150" s="50" t="s">
        <v>243</v>
      </c>
      <c r="V150" s="13" t="s">
        <v>232</v>
      </c>
      <c r="W150" s="16"/>
      <c r="X150" s="13" t="s">
        <v>238</v>
      </c>
      <c r="Y150" s="50" t="s">
        <v>243</v>
      </c>
      <c r="Z150" s="13" t="s">
        <v>232</v>
      </c>
      <c r="AA150" s="16"/>
      <c r="AB150" s="13" t="s">
        <v>238</v>
      </c>
      <c r="AC150" s="50" t="s">
        <v>243</v>
      </c>
      <c r="AD150" s="13" t="s">
        <v>232</v>
      </c>
      <c r="AE150" s="16"/>
      <c r="AF150" s="14" t="s">
        <v>238</v>
      </c>
      <c r="AG150" s="49">
        <v>1353</v>
      </c>
      <c r="AH150" s="13" t="s">
        <v>232</v>
      </c>
    </row>
    <row r="151" spans="1:34" ht="15.75" thickBot="1" x14ac:dyDescent="0.3">
      <c r="A151" s="12"/>
      <c r="B151" s="53" t="s">
        <v>366</v>
      </c>
      <c r="C151" s="54"/>
      <c r="D151" s="18"/>
      <c r="E151" s="39">
        <v>538070</v>
      </c>
      <c r="F151" s="20" t="s">
        <v>232</v>
      </c>
      <c r="G151" s="54"/>
      <c r="H151" s="18"/>
      <c r="I151" s="39">
        <v>34174</v>
      </c>
      <c r="J151" s="20" t="s">
        <v>232</v>
      </c>
      <c r="K151" s="54"/>
      <c r="L151" s="18"/>
      <c r="M151" s="39">
        <v>32649</v>
      </c>
      <c r="N151" s="20" t="s">
        <v>232</v>
      </c>
      <c r="O151" s="54"/>
      <c r="P151" s="18"/>
      <c r="Q151" s="19">
        <v>388</v>
      </c>
      <c r="R151" s="20" t="s">
        <v>232</v>
      </c>
      <c r="S151" s="54"/>
      <c r="T151" s="18"/>
      <c r="U151" s="39">
        <v>10502</v>
      </c>
      <c r="V151" s="20" t="s">
        <v>232</v>
      </c>
      <c r="W151" s="54"/>
      <c r="X151" s="18"/>
      <c r="Y151" s="19">
        <v>724</v>
      </c>
      <c r="Z151" s="20" t="s">
        <v>232</v>
      </c>
      <c r="AA151" s="54"/>
      <c r="AB151" s="20"/>
      <c r="AC151" s="23" t="s">
        <v>243</v>
      </c>
      <c r="AD151" s="20" t="s">
        <v>232</v>
      </c>
      <c r="AE151" s="54"/>
      <c r="AF151" s="18"/>
      <c r="AG151" s="39">
        <v>616507</v>
      </c>
      <c r="AH151" s="20" t="s">
        <v>232</v>
      </c>
    </row>
    <row r="152" spans="1:34" x14ac:dyDescent="0.25">
      <c r="A152" s="12"/>
      <c r="B152" s="24"/>
      <c r="C152" s="24"/>
      <c r="D152" s="25"/>
      <c r="E152" s="25"/>
      <c r="F152" s="24"/>
      <c r="G152" s="24"/>
      <c r="H152" s="25"/>
      <c r="I152" s="25"/>
      <c r="J152" s="24"/>
      <c r="K152" s="24"/>
      <c r="L152" s="25"/>
      <c r="M152" s="25"/>
      <c r="N152" s="24"/>
      <c r="O152" s="24"/>
      <c r="P152" s="25"/>
      <c r="Q152" s="25"/>
      <c r="R152" s="24"/>
      <c r="S152" s="24"/>
      <c r="T152" s="25"/>
      <c r="U152" s="25"/>
      <c r="V152" s="24"/>
      <c r="W152" s="24"/>
      <c r="X152" s="25"/>
      <c r="Y152" s="25"/>
      <c r="Z152" s="24"/>
      <c r="AA152" s="24"/>
      <c r="AB152" s="25"/>
      <c r="AC152" s="25"/>
      <c r="AD152" s="24"/>
      <c r="AE152" s="24"/>
      <c r="AF152" s="25"/>
      <c r="AG152" s="25"/>
      <c r="AH152" s="24"/>
    </row>
    <row r="153" spans="1:34" ht="15.75" thickBot="1" x14ac:dyDescent="0.3">
      <c r="A153" s="12"/>
      <c r="B153" s="71" t="s">
        <v>138</v>
      </c>
      <c r="C153" s="16"/>
      <c r="D153" s="14" t="s">
        <v>238</v>
      </c>
      <c r="E153" s="49">
        <v>538774</v>
      </c>
      <c r="F153" s="13" t="s">
        <v>232</v>
      </c>
      <c r="G153" s="16"/>
      <c r="H153" s="14" t="s">
        <v>238</v>
      </c>
      <c r="I153" s="49">
        <v>34380</v>
      </c>
      <c r="J153" s="13" t="s">
        <v>232</v>
      </c>
      <c r="K153" s="16"/>
      <c r="L153" s="14" t="s">
        <v>238</v>
      </c>
      <c r="M153" s="49">
        <v>33092</v>
      </c>
      <c r="N153" s="13" t="s">
        <v>232</v>
      </c>
      <c r="O153" s="16"/>
      <c r="P153" s="14" t="s">
        <v>238</v>
      </c>
      <c r="Q153" s="22">
        <v>388</v>
      </c>
      <c r="R153" s="13" t="s">
        <v>232</v>
      </c>
      <c r="S153" s="16"/>
      <c r="T153" s="14" t="s">
        <v>238</v>
      </c>
      <c r="U153" s="49">
        <v>10502</v>
      </c>
      <c r="V153" s="13" t="s">
        <v>232</v>
      </c>
      <c r="W153" s="16"/>
      <c r="X153" s="14" t="s">
        <v>238</v>
      </c>
      <c r="Y153" s="22">
        <v>724</v>
      </c>
      <c r="Z153" s="13" t="s">
        <v>232</v>
      </c>
      <c r="AA153" s="16"/>
      <c r="AB153" s="13" t="s">
        <v>238</v>
      </c>
      <c r="AC153" s="50" t="s">
        <v>243</v>
      </c>
      <c r="AD153" s="13" t="s">
        <v>232</v>
      </c>
      <c r="AE153" s="16"/>
      <c r="AF153" s="14" t="s">
        <v>238</v>
      </c>
      <c r="AG153" s="49">
        <v>617860</v>
      </c>
      <c r="AH153" s="13" t="s">
        <v>232</v>
      </c>
    </row>
    <row r="154" spans="1:34" ht="15.75" thickTop="1" x14ac:dyDescent="0.25">
      <c r="A154" s="12"/>
      <c r="B154" s="24"/>
      <c r="C154" s="24"/>
      <c r="D154" s="26"/>
      <c r="E154" s="26"/>
      <c r="F154" s="24"/>
      <c r="G154" s="24"/>
      <c r="H154" s="26"/>
      <c r="I154" s="26"/>
      <c r="J154" s="24"/>
      <c r="K154" s="24"/>
      <c r="L154" s="26"/>
      <c r="M154" s="26"/>
      <c r="N154" s="24"/>
      <c r="O154" s="24"/>
      <c r="P154" s="26"/>
      <c r="Q154" s="26"/>
      <c r="R154" s="24"/>
      <c r="S154" s="24"/>
      <c r="T154" s="26"/>
      <c r="U154" s="26"/>
      <c r="V154" s="24"/>
      <c r="W154" s="24"/>
      <c r="X154" s="26"/>
      <c r="Y154" s="26"/>
      <c r="Z154" s="24"/>
      <c r="AA154" s="24"/>
      <c r="AB154" s="26"/>
      <c r="AC154" s="26"/>
      <c r="AD154" s="24"/>
      <c r="AE154" s="24"/>
      <c r="AF154" s="26"/>
      <c r="AG154" s="26"/>
      <c r="AH154" s="24"/>
    </row>
    <row r="155" spans="1:34" ht="15.75" x14ac:dyDescent="0.25">
      <c r="A155" s="12"/>
      <c r="B155" s="33"/>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c r="AA155" s="33"/>
      <c r="AB155" s="33"/>
      <c r="AC155" s="33"/>
      <c r="AD155" s="33"/>
      <c r="AE155" s="33"/>
      <c r="AF155" s="33"/>
      <c r="AG155" s="33"/>
      <c r="AH155" s="33"/>
    </row>
    <row r="156" spans="1:34" x14ac:dyDescent="0.25">
      <c r="A156" s="12"/>
      <c r="B156" s="14"/>
      <c r="C156" s="14"/>
      <c r="D156" s="14"/>
      <c r="E156" s="14"/>
      <c r="F156" s="14"/>
      <c r="G156" s="14"/>
      <c r="H156" s="14"/>
      <c r="I156" s="14"/>
      <c r="J156" s="14"/>
      <c r="K156" s="14"/>
      <c r="L156" s="14"/>
      <c r="M156" s="14"/>
      <c r="N156" s="14"/>
      <c r="O156" s="14"/>
      <c r="P156" s="14"/>
      <c r="Q156" s="14"/>
      <c r="R156" s="14"/>
      <c r="S156" s="14"/>
      <c r="T156" s="14"/>
      <c r="U156" s="14"/>
      <c r="V156" s="14"/>
      <c r="W156" s="14"/>
      <c r="X156" s="14"/>
      <c r="Y156" s="14"/>
      <c r="Z156" s="14"/>
      <c r="AA156" s="14"/>
      <c r="AB156" s="14"/>
      <c r="AC156" s="14"/>
      <c r="AD156" s="14"/>
      <c r="AE156" s="14"/>
      <c r="AF156" s="14"/>
      <c r="AG156" s="14"/>
      <c r="AH156" s="14"/>
    </row>
    <row r="157" spans="1:34" x14ac:dyDescent="0.25">
      <c r="A157" s="12"/>
      <c r="B157" s="62" t="s">
        <v>264</v>
      </c>
      <c r="C157" s="27"/>
      <c r="D157" s="46" t="s">
        <v>331</v>
      </c>
      <c r="E157" s="46"/>
      <c r="F157" s="27"/>
      <c r="G157" s="27"/>
      <c r="H157" s="46" t="s">
        <v>334</v>
      </c>
      <c r="I157" s="46"/>
      <c r="J157" s="27"/>
      <c r="K157" s="27"/>
      <c r="L157" s="46" t="s">
        <v>294</v>
      </c>
      <c r="M157" s="46"/>
      <c r="N157" s="27"/>
      <c r="O157" s="27"/>
      <c r="P157" s="46" t="s">
        <v>295</v>
      </c>
      <c r="Q157" s="46"/>
      <c r="R157" s="27"/>
      <c r="S157" s="27"/>
      <c r="T157" s="46" t="s">
        <v>335</v>
      </c>
      <c r="U157" s="46"/>
      <c r="V157" s="27"/>
      <c r="W157" s="27"/>
      <c r="X157" s="46" t="s">
        <v>339</v>
      </c>
      <c r="Y157" s="46"/>
      <c r="Z157" s="27"/>
      <c r="AA157" s="27"/>
      <c r="AB157" s="46" t="s">
        <v>342</v>
      </c>
      <c r="AC157" s="46"/>
      <c r="AD157" s="27"/>
      <c r="AE157" s="27"/>
      <c r="AF157" s="46" t="s">
        <v>138</v>
      </c>
      <c r="AG157" s="46"/>
      <c r="AH157" s="27"/>
    </row>
    <row r="158" spans="1:34" x14ac:dyDescent="0.25">
      <c r="A158" s="12"/>
      <c r="B158" s="62"/>
      <c r="C158" s="27"/>
      <c r="D158" s="46" t="s">
        <v>332</v>
      </c>
      <c r="E158" s="46"/>
      <c r="F158" s="27"/>
      <c r="G158" s="27"/>
      <c r="H158" s="46" t="s">
        <v>333</v>
      </c>
      <c r="I158" s="46"/>
      <c r="J158" s="27"/>
      <c r="K158" s="27"/>
      <c r="L158" s="46" t="s">
        <v>333</v>
      </c>
      <c r="M158" s="46"/>
      <c r="N158" s="27"/>
      <c r="O158" s="27"/>
      <c r="P158" s="46" t="s">
        <v>333</v>
      </c>
      <c r="Q158" s="46"/>
      <c r="R158" s="27"/>
      <c r="S158" s="27"/>
      <c r="T158" s="46" t="s">
        <v>336</v>
      </c>
      <c r="U158" s="46"/>
      <c r="V158" s="27"/>
      <c r="W158" s="27"/>
      <c r="X158" s="46" t="s">
        <v>340</v>
      </c>
      <c r="Y158" s="46"/>
      <c r="Z158" s="27"/>
      <c r="AA158" s="27"/>
      <c r="AB158" s="46"/>
      <c r="AC158" s="46"/>
      <c r="AD158" s="27"/>
      <c r="AE158" s="27"/>
      <c r="AF158" s="46"/>
      <c r="AG158" s="46"/>
      <c r="AH158" s="27"/>
    </row>
    <row r="159" spans="1:34" x14ac:dyDescent="0.25">
      <c r="A159" s="12"/>
      <c r="B159" s="62"/>
      <c r="C159" s="27"/>
      <c r="D159" s="46" t="s">
        <v>333</v>
      </c>
      <c r="E159" s="46"/>
      <c r="F159" s="27"/>
      <c r="G159" s="27"/>
      <c r="H159" s="46"/>
      <c r="I159" s="46"/>
      <c r="J159" s="27"/>
      <c r="K159" s="27"/>
      <c r="L159" s="46"/>
      <c r="M159" s="46"/>
      <c r="N159" s="27"/>
      <c r="O159" s="27"/>
      <c r="P159" s="46"/>
      <c r="Q159" s="46"/>
      <c r="R159" s="27"/>
      <c r="S159" s="27"/>
      <c r="T159" s="46" t="s">
        <v>337</v>
      </c>
      <c r="U159" s="46"/>
      <c r="V159" s="27"/>
      <c r="W159" s="27"/>
      <c r="X159" s="46" t="s">
        <v>341</v>
      </c>
      <c r="Y159" s="46"/>
      <c r="Z159" s="27"/>
      <c r="AA159" s="27"/>
      <c r="AB159" s="46"/>
      <c r="AC159" s="46"/>
      <c r="AD159" s="27"/>
      <c r="AE159" s="27"/>
      <c r="AF159" s="46"/>
      <c r="AG159" s="46"/>
      <c r="AH159" s="27"/>
    </row>
    <row r="160" spans="1:34" ht="15.75" thickBot="1" x14ac:dyDescent="0.3">
      <c r="A160" s="12"/>
      <c r="B160" s="62"/>
      <c r="C160" s="27"/>
      <c r="D160" s="45"/>
      <c r="E160" s="45"/>
      <c r="F160" s="27"/>
      <c r="G160" s="27"/>
      <c r="H160" s="45"/>
      <c r="I160" s="45"/>
      <c r="J160" s="27"/>
      <c r="K160" s="27"/>
      <c r="L160" s="45"/>
      <c r="M160" s="45"/>
      <c r="N160" s="27"/>
      <c r="O160" s="27"/>
      <c r="P160" s="45"/>
      <c r="Q160" s="45"/>
      <c r="R160" s="27"/>
      <c r="S160" s="27"/>
      <c r="T160" s="45" t="s">
        <v>338</v>
      </c>
      <c r="U160" s="45"/>
      <c r="V160" s="27"/>
      <c r="W160" s="27"/>
      <c r="X160" s="45" t="s">
        <v>85</v>
      </c>
      <c r="Y160" s="45"/>
      <c r="Z160" s="27"/>
      <c r="AA160" s="27"/>
      <c r="AB160" s="45"/>
      <c r="AC160" s="45"/>
      <c r="AD160" s="27"/>
      <c r="AE160" s="27"/>
      <c r="AF160" s="45"/>
      <c r="AG160" s="45"/>
      <c r="AH160" s="27"/>
    </row>
    <row r="161" spans="1:34" x14ac:dyDescent="0.25">
      <c r="A161" s="12"/>
      <c r="B161" s="16"/>
      <c r="C161" s="16"/>
      <c r="D161" s="46" t="s">
        <v>236</v>
      </c>
      <c r="E161" s="46"/>
      <c r="F161" s="46"/>
      <c r="G161" s="46"/>
      <c r="H161" s="46"/>
      <c r="I161" s="46"/>
      <c r="J161" s="46"/>
      <c r="K161" s="46"/>
      <c r="L161" s="46"/>
      <c r="M161" s="46"/>
      <c r="N161" s="46"/>
      <c r="O161" s="46"/>
      <c r="P161" s="46"/>
      <c r="Q161" s="46"/>
      <c r="R161" s="46"/>
      <c r="S161" s="46"/>
      <c r="T161" s="46"/>
      <c r="U161" s="46"/>
      <c r="V161" s="46"/>
      <c r="W161" s="46"/>
      <c r="X161" s="46"/>
      <c r="Y161" s="46"/>
      <c r="Z161" s="46"/>
      <c r="AA161" s="46"/>
      <c r="AB161" s="46"/>
      <c r="AC161" s="46"/>
      <c r="AD161" s="46"/>
      <c r="AE161" s="46"/>
      <c r="AF161" s="46"/>
      <c r="AG161" s="46"/>
      <c r="AH161" s="16"/>
    </row>
    <row r="162" spans="1:34" x14ac:dyDescent="0.25">
      <c r="A162" s="12"/>
      <c r="B162" s="17" t="s">
        <v>364</v>
      </c>
      <c r="C162" s="18"/>
      <c r="D162" s="18"/>
      <c r="E162" s="18"/>
      <c r="F162" s="18"/>
      <c r="G162" s="18"/>
      <c r="H162" s="18"/>
      <c r="I162" s="18"/>
      <c r="J162" s="18"/>
      <c r="K162" s="18"/>
      <c r="L162" s="18"/>
      <c r="M162" s="18"/>
      <c r="N162" s="18"/>
      <c r="O162" s="18"/>
      <c r="P162" s="18"/>
      <c r="Q162" s="18"/>
      <c r="R162" s="18"/>
      <c r="S162" s="18"/>
      <c r="T162" s="18"/>
      <c r="U162" s="18"/>
      <c r="V162" s="18"/>
      <c r="W162" s="18"/>
      <c r="X162" s="18"/>
      <c r="Y162" s="18"/>
      <c r="Z162" s="18"/>
      <c r="AA162" s="18"/>
      <c r="AB162" s="18"/>
      <c r="AC162" s="18"/>
      <c r="AD162" s="18"/>
      <c r="AE162" s="18"/>
      <c r="AF162" s="18"/>
      <c r="AG162" s="18"/>
      <c r="AH162" s="18"/>
    </row>
    <row r="163" spans="1:34" x14ac:dyDescent="0.25">
      <c r="A163" s="12"/>
      <c r="B163" s="37" t="s">
        <v>365</v>
      </c>
      <c r="C163" s="14"/>
      <c r="D163" s="13" t="s">
        <v>238</v>
      </c>
      <c r="E163" s="50" t="s">
        <v>243</v>
      </c>
      <c r="F163" s="13" t="s">
        <v>232</v>
      </c>
      <c r="G163" s="14"/>
      <c r="H163" s="13" t="s">
        <v>238</v>
      </c>
      <c r="I163" s="50" t="s">
        <v>243</v>
      </c>
      <c r="J163" s="13" t="s">
        <v>232</v>
      </c>
      <c r="K163" s="14"/>
      <c r="L163" s="13" t="s">
        <v>238</v>
      </c>
      <c r="M163" s="50" t="s">
        <v>243</v>
      </c>
      <c r="N163" s="13" t="s">
        <v>232</v>
      </c>
      <c r="O163" s="14"/>
      <c r="P163" s="13" t="s">
        <v>238</v>
      </c>
      <c r="Q163" s="50" t="s">
        <v>243</v>
      </c>
      <c r="R163" s="13" t="s">
        <v>232</v>
      </c>
      <c r="S163" s="14"/>
      <c r="T163" s="13" t="s">
        <v>238</v>
      </c>
      <c r="U163" s="50" t="s">
        <v>243</v>
      </c>
      <c r="V163" s="13" t="s">
        <v>232</v>
      </c>
      <c r="W163" s="14"/>
      <c r="X163" s="13" t="s">
        <v>238</v>
      </c>
      <c r="Y163" s="50" t="s">
        <v>243</v>
      </c>
      <c r="Z163" s="13" t="s">
        <v>232</v>
      </c>
      <c r="AA163" s="14"/>
      <c r="AB163" s="13" t="s">
        <v>238</v>
      </c>
      <c r="AC163" s="50" t="s">
        <v>243</v>
      </c>
      <c r="AD163" s="13" t="s">
        <v>232</v>
      </c>
      <c r="AE163" s="14"/>
      <c r="AF163" s="13" t="s">
        <v>238</v>
      </c>
      <c r="AG163" s="50" t="s">
        <v>243</v>
      </c>
      <c r="AH163" s="13" t="s">
        <v>232</v>
      </c>
    </row>
    <row r="164" spans="1:34" ht="15.75" thickBot="1" x14ac:dyDescent="0.3">
      <c r="A164" s="12"/>
      <c r="B164" s="53" t="s">
        <v>366</v>
      </c>
      <c r="C164" s="18"/>
      <c r="D164" s="18"/>
      <c r="E164" s="39">
        <v>2460</v>
      </c>
      <c r="F164" s="20" t="s">
        <v>232</v>
      </c>
      <c r="G164" s="18"/>
      <c r="H164" s="18"/>
      <c r="I164" s="19">
        <v>186</v>
      </c>
      <c r="J164" s="20" t="s">
        <v>232</v>
      </c>
      <c r="K164" s="18"/>
      <c r="L164" s="18"/>
      <c r="M164" s="19">
        <v>224</v>
      </c>
      <c r="N164" s="20" t="s">
        <v>232</v>
      </c>
      <c r="O164" s="18"/>
      <c r="P164" s="18"/>
      <c r="Q164" s="19">
        <v>2</v>
      </c>
      <c r="R164" s="20" t="s">
        <v>232</v>
      </c>
      <c r="S164" s="18"/>
      <c r="T164" s="18"/>
      <c r="U164" s="19">
        <v>45</v>
      </c>
      <c r="V164" s="20" t="s">
        <v>232</v>
      </c>
      <c r="W164" s="18"/>
      <c r="X164" s="18"/>
      <c r="Y164" s="19">
        <v>1</v>
      </c>
      <c r="Z164" s="20" t="s">
        <v>232</v>
      </c>
      <c r="AA164" s="18"/>
      <c r="AB164" s="18"/>
      <c r="AC164" s="19">
        <v>153</v>
      </c>
      <c r="AD164" s="20" t="s">
        <v>232</v>
      </c>
      <c r="AE164" s="18"/>
      <c r="AF164" s="18"/>
      <c r="AG164" s="39">
        <v>3071</v>
      </c>
      <c r="AH164" s="20" t="s">
        <v>232</v>
      </c>
    </row>
    <row r="165" spans="1:34" x14ac:dyDescent="0.25">
      <c r="A165" s="12"/>
      <c r="B165" s="24"/>
      <c r="C165" s="24"/>
      <c r="D165" s="25"/>
      <c r="E165" s="25"/>
      <c r="F165" s="24"/>
      <c r="G165" s="24"/>
      <c r="H165" s="25"/>
      <c r="I165" s="25"/>
      <c r="J165" s="24"/>
      <c r="K165" s="24"/>
      <c r="L165" s="25"/>
      <c r="M165" s="25"/>
      <c r="N165" s="24"/>
      <c r="O165" s="24"/>
      <c r="P165" s="25"/>
      <c r="Q165" s="25"/>
      <c r="R165" s="24"/>
      <c r="S165" s="24"/>
      <c r="T165" s="25"/>
      <c r="U165" s="25"/>
      <c r="V165" s="24"/>
      <c r="W165" s="24"/>
      <c r="X165" s="25"/>
      <c r="Y165" s="25"/>
      <c r="Z165" s="24"/>
      <c r="AA165" s="24"/>
      <c r="AB165" s="25"/>
      <c r="AC165" s="25"/>
      <c r="AD165" s="24"/>
      <c r="AE165" s="24"/>
      <c r="AF165" s="25"/>
      <c r="AG165" s="25"/>
      <c r="AH165" s="24"/>
    </row>
    <row r="166" spans="1:34" ht="15.75" thickBot="1" x14ac:dyDescent="0.3">
      <c r="A166" s="12"/>
      <c r="B166" s="37" t="s">
        <v>138</v>
      </c>
      <c r="C166" s="16"/>
      <c r="D166" s="14" t="s">
        <v>238</v>
      </c>
      <c r="E166" s="49">
        <v>2460</v>
      </c>
      <c r="F166" s="13" t="s">
        <v>232</v>
      </c>
      <c r="G166" s="16"/>
      <c r="H166" s="14" t="s">
        <v>238</v>
      </c>
      <c r="I166" s="22">
        <v>186</v>
      </c>
      <c r="J166" s="13" t="s">
        <v>232</v>
      </c>
      <c r="K166" s="16"/>
      <c r="L166" s="14" t="s">
        <v>238</v>
      </c>
      <c r="M166" s="22">
        <v>224</v>
      </c>
      <c r="N166" s="13" t="s">
        <v>232</v>
      </c>
      <c r="O166" s="16"/>
      <c r="P166" s="14" t="s">
        <v>238</v>
      </c>
      <c r="Q166" s="22">
        <v>2</v>
      </c>
      <c r="R166" s="13" t="s">
        <v>232</v>
      </c>
      <c r="S166" s="16"/>
      <c r="T166" s="14" t="s">
        <v>238</v>
      </c>
      <c r="U166" s="22">
        <v>45</v>
      </c>
      <c r="V166" s="13" t="s">
        <v>232</v>
      </c>
      <c r="W166" s="16"/>
      <c r="X166" s="14" t="s">
        <v>238</v>
      </c>
      <c r="Y166" s="22">
        <v>1</v>
      </c>
      <c r="Z166" s="13" t="s">
        <v>232</v>
      </c>
      <c r="AA166" s="16"/>
      <c r="AB166" s="14" t="s">
        <v>238</v>
      </c>
      <c r="AC166" s="22">
        <v>153</v>
      </c>
      <c r="AD166" s="13" t="s">
        <v>232</v>
      </c>
      <c r="AE166" s="16"/>
      <c r="AF166" s="14" t="s">
        <v>238</v>
      </c>
      <c r="AG166" s="49">
        <v>3071</v>
      </c>
      <c r="AH166" s="13" t="s">
        <v>232</v>
      </c>
    </row>
    <row r="167" spans="1:34" ht="15.75" thickTop="1" x14ac:dyDescent="0.25">
      <c r="A167" s="12"/>
      <c r="B167" s="24"/>
      <c r="C167" s="24"/>
      <c r="D167" s="26"/>
      <c r="E167" s="26"/>
      <c r="F167" s="24"/>
      <c r="G167" s="24"/>
      <c r="H167" s="26"/>
      <c r="I167" s="26"/>
      <c r="J167" s="24"/>
      <c r="K167" s="24"/>
      <c r="L167" s="26"/>
      <c r="M167" s="26"/>
      <c r="N167" s="24"/>
      <c r="O167" s="24"/>
      <c r="P167" s="26"/>
      <c r="Q167" s="26"/>
      <c r="R167" s="24"/>
      <c r="S167" s="24"/>
      <c r="T167" s="26"/>
      <c r="U167" s="26"/>
      <c r="V167" s="24"/>
      <c r="W167" s="24"/>
      <c r="X167" s="26"/>
      <c r="Y167" s="26"/>
      <c r="Z167" s="24"/>
      <c r="AA167" s="24"/>
      <c r="AB167" s="26"/>
      <c r="AC167" s="26"/>
      <c r="AD167" s="24"/>
      <c r="AE167" s="24"/>
      <c r="AF167" s="26"/>
      <c r="AG167" s="26"/>
      <c r="AH167" s="24"/>
    </row>
    <row r="168" spans="1:34" x14ac:dyDescent="0.25">
      <c r="A168" s="12"/>
      <c r="B168" s="17" t="s">
        <v>367</v>
      </c>
      <c r="C168" s="54"/>
      <c r="D168" s="18"/>
      <c r="E168" s="18"/>
      <c r="F168" s="18"/>
      <c r="G168" s="54"/>
      <c r="H168" s="18"/>
      <c r="I168" s="18"/>
      <c r="J168" s="18"/>
      <c r="K168" s="54"/>
      <c r="L168" s="18"/>
      <c r="M168" s="18"/>
      <c r="N168" s="18"/>
      <c r="O168" s="54"/>
      <c r="P168" s="18"/>
      <c r="Q168" s="18"/>
      <c r="R168" s="18"/>
      <c r="S168" s="54"/>
      <c r="T168" s="18"/>
      <c r="U168" s="18"/>
      <c r="V168" s="18"/>
      <c r="W168" s="54"/>
      <c r="X168" s="18"/>
      <c r="Y168" s="18"/>
      <c r="Z168" s="18"/>
      <c r="AA168" s="54"/>
      <c r="AB168" s="18"/>
      <c r="AC168" s="18"/>
      <c r="AD168" s="18"/>
      <c r="AE168" s="54"/>
      <c r="AF168" s="18"/>
      <c r="AG168" s="18"/>
      <c r="AH168" s="18"/>
    </row>
    <row r="169" spans="1:34" x14ac:dyDescent="0.25">
      <c r="A169" s="12"/>
      <c r="B169" s="37" t="s">
        <v>365</v>
      </c>
      <c r="C169" s="16"/>
      <c r="D169" s="14" t="s">
        <v>238</v>
      </c>
      <c r="E169" s="22">
        <v>387</v>
      </c>
      <c r="F169" s="13" t="s">
        <v>232</v>
      </c>
      <c r="G169" s="16"/>
      <c r="H169" s="14" t="s">
        <v>238</v>
      </c>
      <c r="I169" s="22">
        <v>208</v>
      </c>
      <c r="J169" s="13" t="s">
        <v>232</v>
      </c>
      <c r="K169" s="16"/>
      <c r="L169" s="14" t="s">
        <v>238</v>
      </c>
      <c r="M169" s="22">
        <v>247</v>
      </c>
      <c r="N169" s="13" t="s">
        <v>232</v>
      </c>
      <c r="O169" s="16"/>
      <c r="P169" s="13" t="s">
        <v>238</v>
      </c>
      <c r="Q169" s="50" t="s">
        <v>243</v>
      </c>
      <c r="R169" s="13" t="s">
        <v>232</v>
      </c>
      <c r="S169" s="16"/>
      <c r="T169" s="13" t="s">
        <v>238</v>
      </c>
      <c r="U169" s="50" t="s">
        <v>243</v>
      </c>
      <c r="V169" s="13" t="s">
        <v>232</v>
      </c>
      <c r="W169" s="16"/>
      <c r="X169" s="13" t="s">
        <v>238</v>
      </c>
      <c r="Y169" s="50" t="s">
        <v>243</v>
      </c>
      <c r="Z169" s="13" t="s">
        <v>232</v>
      </c>
      <c r="AA169" s="16"/>
      <c r="AB169" s="13" t="s">
        <v>238</v>
      </c>
      <c r="AC169" s="50" t="s">
        <v>243</v>
      </c>
      <c r="AD169" s="13" t="s">
        <v>232</v>
      </c>
      <c r="AE169" s="16"/>
      <c r="AF169" s="14" t="s">
        <v>238</v>
      </c>
      <c r="AG169" s="22">
        <v>842</v>
      </c>
      <c r="AH169" s="13" t="s">
        <v>232</v>
      </c>
    </row>
    <row r="170" spans="1:34" ht="15.75" thickBot="1" x14ac:dyDescent="0.3">
      <c r="A170" s="12"/>
      <c r="B170" s="53" t="s">
        <v>366</v>
      </c>
      <c r="C170" s="54"/>
      <c r="D170" s="18"/>
      <c r="E170" s="39">
        <v>526283</v>
      </c>
      <c r="F170" s="20" t="s">
        <v>232</v>
      </c>
      <c r="G170" s="54"/>
      <c r="H170" s="18"/>
      <c r="I170" s="39">
        <v>21357</v>
      </c>
      <c r="J170" s="20" t="s">
        <v>232</v>
      </c>
      <c r="K170" s="54"/>
      <c r="L170" s="18"/>
      <c r="M170" s="39">
        <v>24909</v>
      </c>
      <c r="N170" s="20" t="s">
        <v>232</v>
      </c>
      <c r="O170" s="54"/>
      <c r="P170" s="18"/>
      <c r="Q170" s="19">
        <v>553</v>
      </c>
      <c r="R170" s="20" t="s">
        <v>232</v>
      </c>
      <c r="S170" s="54"/>
      <c r="T170" s="18"/>
      <c r="U170" s="39">
        <v>10916</v>
      </c>
      <c r="V170" s="20" t="s">
        <v>232</v>
      </c>
      <c r="W170" s="54"/>
      <c r="X170" s="18"/>
      <c r="Y170" s="19">
        <v>818</v>
      </c>
      <c r="Z170" s="20" t="s">
        <v>232</v>
      </c>
      <c r="AA170" s="54"/>
      <c r="AB170" s="20"/>
      <c r="AC170" s="23" t="s">
        <v>243</v>
      </c>
      <c r="AD170" s="20" t="s">
        <v>232</v>
      </c>
      <c r="AE170" s="54"/>
      <c r="AF170" s="18"/>
      <c r="AG170" s="39">
        <v>584836</v>
      </c>
      <c r="AH170" s="20" t="s">
        <v>232</v>
      </c>
    </row>
    <row r="171" spans="1:34" x14ac:dyDescent="0.25">
      <c r="A171" s="12"/>
      <c r="B171" s="24"/>
      <c r="C171" s="24"/>
      <c r="D171" s="25"/>
      <c r="E171" s="25"/>
      <c r="F171" s="24"/>
      <c r="G171" s="24"/>
      <c r="H171" s="25"/>
      <c r="I171" s="25"/>
      <c r="J171" s="24"/>
      <c r="K171" s="24"/>
      <c r="L171" s="25"/>
      <c r="M171" s="25"/>
      <c r="N171" s="24"/>
      <c r="O171" s="24"/>
      <c r="P171" s="25"/>
      <c r="Q171" s="25"/>
      <c r="R171" s="24"/>
      <c r="S171" s="24"/>
      <c r="T171" s="25"/>
      <c r="U171" s="25"/>
      <c r="V171" s="24"/>
      <c r="W171" s="24"/>
      <c r="X171" s="25"/>
      <c r="Y171" s="25"/>
      <c r="Z171" s="24"/>
      <c r="AA171" s="24"/>
      <c r="AB171" s="25"/>
      <c r="AC171" s="25"/>
      <c r="AD171" s="24"/>
      <c r="AE171" s="24"/>
      <c r="AF171" s="25"/>
      <c r="AG171" s="25"/>
      <c r="AH171" s="24"/>
    </row>
    <row r="172" spans="1:34" ht="15.75" thickBot="1" x14ac:dyDescent="0.3">
      <c r="A172" s="12"/>
      <c r="B172" s="71" t="s">
        <v>138</v>
      </c>
      <c r="C172" s="16"/>
      <c r="D172" s="14" t="s">
        <v>238</v>
      </c>
      <c r="E172" s="49">
        <v>526670</v>
      </c>
      <c r="F172" s="13" t="s">
        <v>232</v>
      </c>
      <c r="G172" s="16"/>
      <c r="H172" s="14" t="s">
        <v>238</v>
      </c>
      <c r="I172" s="49">
        <v>21565</v>
      </c>
      <c r="J172" s="13" t="s">
        <v>232</v>
      </c>
      <c r="K172" s="16"/>
      <c r="L172" s="14" t="s">
        <v>238</v>
      </c>
      <c r="M172" s="49">
        <v>25156</v>
      </c>
      <c r="N172" s="13" t="s">
        <v>232</v>
      </c>
      <c r="O172" s="16"/>
      <c r="P172" s="14" t="s">
        <v>238</v>
      </c>
      <c r="Q172" s="22">
        <v>553</v>
      </c>
      <c r="R172" s="13" t="s">
        <v>232</v>
      </c>
      <c r="S172" s="16"/>
      <c r="T172" s="14" t="s">
        <v>238</v>
      </c>
      <c r="U172" s="49">
        <v>10916</v>
      </c>
      <c r="V172" s="13" t="s">
        <v>232</v>
      </c>
      <c r="W172" s="16"/>
      <c r="X172" s="14" t="s">
        <v>238</v>
      </c>
      <c r="Y172" s="22">
        <v>818</v>
      </c>
      <c r="Z172" s="13" t="s">
        <v>232</v>
      </c>
      <c r="AA172" s="16"/>
      <c r="AB172" s="13" t="s">
        <v>238</v>
      </c>
      <c r="AC172" s="50" t="s">
        <v>243</v>
      </c>
      <c r="AD172" s="13" t="s">
        <v>232</v>
      </c>
      <c r="AE172" s="16"/>
      <c r="AF172" s="14" t="s">
        <v>238</v>
      </c>
      <c r="AG172" s="49">
        <v>585678</v>
      </c>
      <c r="AH172" s="13" t="s">
        <v>232</v>
      </c>
    </row>
    <row r="173" spans="1:34" ht="15.75" thickTop="1" x14ac:dyDescent="0.25">
      <c r="A173" s="12"/>
      <c r="B173" s="24"/>
      <c r="C173" s="24"/>
      <c r="D173" s="26"/>
      <c r="E173" s="26"/>
      <c r="F173" s="24"/>
      <c r="G173" s="24"/>
      <c r="H173" s="26"/>
      <c r="I173" s="26"/>
      <c r="J173" s="24"/>
      <c r="K173" s="24"/>
      <c r="L173" s="26"/>
      <c r="M173" s="26"/>
      <c r="N173" s="24"/>
      <c r="O173" s="24"/>
      <c r="P173" s="26"/>
      <c r="Q173" s="26"/>
      <c r="R173" s="24"/>
      <c r="S173" s="24"/>
      <c r="T173" s="26"/>
      <c r="U173" s="26"/>
      <c r="V173" s="24"/>
      <c r="W173" s="24"/>
      <c r="X173" s="26"/>
      <c r="Y173" s="26"/>
      <c r="Z173" s="24"/>
      <c r="AA173" s="24"/>
      <c r="AB173" s="26"/>
      <c r="AC173" s="26"/>
      <c r="AD173" s="24"/>
      <c r="AE173" s="24"/>
      <c r="AF173" s="26"/>
      <c r="AG173" s="26"/>
      <c r="AH173" s="24"/>
    </row>
    <row r="174" spans="1:34" x14ac:dyDescent="0.25">
      <c r="A174" s="12"/>
      <c r="B174" s="65"/>
      <c r="C174" s="65"/>
      <c r="D174" s="65"/>
      <c r="E174" s="65"/>
      <c r="F174" s="65"/>
      <c r="G174" s="65"/>
      <c r="H174" s="65"/>
      <c r="I174" s="65"/>
      <c r="J174" s="65"/>
      <c r="K174" s="65"/>
      <c r="L174" s="65"/>
      <c r="M174" s="65"/>
      <c r="N174" s="65"/>
      <c r="O174" s="65"/>
      <c r="P174" s="65"/>
      <c r="Q174" s="65"/>
      <c r="R174" s="65"/>
      <c r="S174" s="65"/>
      <c r="T174" s="65"/>
      <c r="U174" s="65"/>
      <c r="V174" s="65"/>
      <c r="W174" s="65"/>
      <c r="X174" s="65"/>
      <c r="Y174" s="65"/>
      <c r="Z174" s="65"/>
      <c r="AA174" s="65"/>
      <c r="AB174" s="65"/>
      <c r="AC174" s="65"/>
      <c r="AD174" s="65"/>
      <c r="AE174" s="65"/>
      <c r="AF174" s="65"/>
      <c r="AG174" s="65"/>
      <c r="AH174" s="65"/>
    </row>
    <row r="175" spans="1:34" x14ac:dyDescent="0.25">
      <c r="A175" s="12"/>
      <c r="B175" s="32" t="s">
        <v>368</v>
      </c>
      <c r="C175" s="32"/>
      <c r="D175" s="32"/>
      <c r="E175" s="32"/>
      <c r="F175" s="32"/>
      <c r="G175" s="32"/>
      <c r="H175" s="32"/>
      <c r="I175" s="32"/>
      <c r="J175" s="32"/>
      <c r="K175" s="32"/>
      <c r="L175" s="32"/>
      <c r="M175" s="32"/>
      <c r="N175" s="32"/>
      <c r="O175" s="32"/>
      <c r="P175" s="32"/>
      <c r="Q175" s="32"/>
      <c r="R175" s="32"/>
      <c r="S175" s="32"/>
      <c r="T175" s="32"/>
      <c r="U175" s="32"/>
      <c r="V175" s="32"/>
      <c r="W175" s="32"/>
      <c r="X175" s="32"/>
      <c r="Y175" s="32"/>
      <c r="Z175" s="32"/>
      <c r="AA175" s="32"/>
      <c r="AB175" s="32"/>
      <c r="AC175" s="32"/>
      <c r="AD175" s="32"/>
      <c r="AE175" s="32"/>
      <c r="AF175" s="32"/>
      <c r="AG175" s="32"/>
      <c r="AH175" s="32"/>
    </row>
    <row r="176" spans="1:34" ht="15.75" x14ac:dyDescent="0.25">
      <c r="A176" s="12"/>
      <c r="B176" s="33"/>
      <c r="C176" s="33"/>
      <c r="D176" s="33"/>
      <c r="E176" s="33"/>
      <c r="F176" s="33"/>
      <c r="G176" s="33"/>
      <c r="H176" s="33"/>
      <c r="I176" s="33"/>
      <c r="J176" s="33"/>
      <c r="K176" s="33"/>
      <c r="L176" s="33"/>
      <c r="M176" s="33"/>
      <c r="N176" s="33"/>
      <c r="O176" s="33"/>
      <c r="P176" s="33"/>
      <c r="Q176" s="33"/>
      <c r="R176" s="33"/>
      <c r="S176" s="33"/>
      <c r="T176" s="33"/>
      <c r="U176" s="33"/>
      <c r="V176" s="33"/>
      <c r="W176" s="33"/>
      <c r="X176" s="33"/>
      <c r="Y176" s="33"/>
      <c r="Z176" s="33"/>
      <c r="AA176" s="33"/>
      <c r="AB176" s="33"/>
      <c r="AC176" s="33"/>
      <c r="AD176" s="33"/>
      <c r="AE176" s="33"/>
      <c r="AF176" s="33"/>
      <c r="AG176" s="33"/>
      <c r="AH176" s="33"/>
    </row>
    <row r="177" spans="1:30" x14ac:dyDescent="0.25">
      <c r="A177" s="12"/>
      <c r="B177" s="14"/>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c r="AA177" s="14"/>
      <c r="AB177" s="14"/>
      <c r="AC177" s="14"/>
      <c r="AD177" s="14"/>
    </row>
    <row r="178" spans="1:30" x14ac:dyDescent="0.25">
      <c r="A178" s="12"/>
      <c r="B178" s="62" t="s">
        <v>249</v>
      </c>
      <c r="C178" s="27"/>
      <c r="D178" s="46" t="s">
        <v>369</v>
      </c>
      <c r="E178" s="46"/>
      <c r="F178" s="27"/>
      <c r="G178" s="27"/>
      <c r="H178" s="46" t="s">
        <v>293</v>
      </c>
      <c r="I178" s="46"/>
      <c r="J178" s="27"/>
      <c r="K178" s="27"/>
      <c r="L178" s="46" t="s">
        <v>294</v>
      </c>
      <c r="M178" s="46"/>
      <c r="N178" s="27"/>
      <c r="O178" s="27"/>
      <c r="P178" s="46" t="s">
        <v>295</v>
      </c>
      <c r="Q178" s="46"/>
      <c r="R178" s="27"/>
      <c r="S178" s="27"/>
      <c r="T178" s="46" t="s">
        <v>335</v>
      </c>
      <c r="U178" s="46"/>
      <c r="V178" s="27"/>
      <c r="W178" s="27"/>
      <c r="X178" s="46" t="s">
        <v>370</v>
      </c>
      <c r="Y178" s="46"/>
      <c r="Z178" s="27"/>
      <c r="AA178" s="27"/>
      <c r="AB178" s="46" t="s">
        <v>138</v>
      </c>
      <c r="AC178" s="46"/>
      <c r="AD178" s="27"/>
    </row>
    <row r="179" spans="1:30" x14ac:dyDescent="0.25">
      <c r="A179" s="12"/>
      <c r="B179" s="62"/>
      <c r="C179" s="27"/>
      <c r="D179" s="46" t="s">
        <v>332</v>
      </c>
      <c r="E179" s="46"/>
      <c r="F179" s="27"/>
      <c r="G179" s="27"/>
      <c r="H179" s="46" t="s">
        <v>333</v>
      </c>
      <c r="I179" s="46"/>
      <c r="J179" s="27"/>
      <c r="K179" s="27"/>
      <c r="L179" s="46" t="s">
        <v>333</v>
      </c>
      <c r="M179" s="46"/>
      <c r="N179" s="27"/>
      <c r="O179" s="27"/>
      <c r="P179" s="46" t="s">
        <v>333</v>
      </c>
      <c r="Q179" s="46"/>
      <c r="R179" s="27"/>
      <c r="S179" s="27"/>
      <c r="T179" s="46" t="s">
        <v>336</v>
      </c>
      <c r="U179" s="46"/>
      <c r="V179" s="27"/>
      <c r="W179" s="27"/>
      <c r="X179" s="46" t="s">
        <v>371</v>
      </c>
      <c r="Y179" s="46"/>
      <c r="Z179" s="27"/>
      <c r="AA179" s="27"/>
      <c r="AB179" s="46" t="s">
        <v>85</v>
      </c>
      <c r="AC179" s="46"/>
      <c r="AD179" s="27"/>
    </row>
    <row r="180" spans="1:30" x14ac:dyDescent="0.25">
      <c r="A180" s="12"/>
      <c r="B180" s="62"/>
      <c r="C180" s="27"/>
      <c r="D180" s="46" t="s">
        <v>333</v>
      </c>
      <c r="E180" s="46"/>
      <c r="F180" s="27"/>
      <c r="G180" s="27"/>
      <c r="H180" s="46"/>
      <c r="I180" s="46"/>
      <c r="J180" s="27"/>
      <c r="K180" s="27"/>
      <c r="L180" s="46"/>
      <c r="M180" s="46"/>
      <c r="N180" s="27"/>
      <c r="O180" s="27"/>
      <c r="P180" s="46"/>
      <c r="Q180" s="46"/>
      <c r="R180" s="27"/>
      <c r="S180" s="27"/>
      <c r="T180" s="46" t="s">
        <v>337</v>
      </c>
      <c r="U180" s="46"/>
      <c r="V180" s="27"/>
      <c r="W180" s="27"/>
      <c r="X180" s="46" t="s">
        <v>340</v>
      </c>
      <c r="Y180" s="46"/>
      <c r="Z180" s="27"/>
      <c r="AA180" s="27"/>
      <c r="AB180" s="46"/>
      <c r="AC180" s="46"/>
      <c r="AD180" s="27"/>
    </row>
    <row r="181" spans="1:30" x14ac:dyDescent="0.25">
      <c r="A181" s="12"/>
      <c r="B181" s="62"/>
      <c r="C181" s="27"/>
      <c r="D181" s="46"/>
      <c r="E181" s="46"/>
      <c r="F181" s="27"/>
      <c r="G181" s="27"/>
      <c r="H181" s="46"/>
      <c r="I181" s="46"/>
      <c r="J181" s="27"/>
      <c r="K181" s="27"/>
      <c r="L181" s="46"/>
      <c r="M181" s="46"/>
      <c r="N181" s="27"/>
      <c r="O181" s="27"/>
      <c r="P181" s="46"/>
      <c r="Q181" s="46"/>
      <c r="R181" s="27"/>
      <c r="S181" s="27"/>
      <c r="T181" s="46" t="s">
        <v>338</v>
      </c>
      <c r="U181" s="46"/>
      <c r="V181" s="27"/>
      <c r="W181" s="27"/>
      <c r="X181" s="46" t="s">
        <v>341</v>
      </c>
      <c r="Y181" s="46"/>
      <c r="Z181" s="27"/>
      <c r="AA181" s="27"/>
      <c r="AB181" s="46"/>
      <c r="AC181" s="46"/>
      <c r="AD181" s="27"/>
    </row>
    <row r="182" spans="1:30" ht="15.75" thickBot="1" x14ac:dyDescent="0.3">
      <c r="A182" s="12"/>
      <c r="B182" s="62"/>
      <c r="C182" s="27"/>
      <c r="D182" s="45"/>
      <c r="E182" s="45"/>
      <c r="F182" s="27"/>
      <c r="G182" s="27"/>
      <c r="H182" s="45"/>
      <c r="I182" s="45"/>
      <c r="J182" s="27"/>
      <c r="K182" s="27"/>
      <c r="L182" s="45"/>
      <c r="M182" s="45"/>
      <c r="N182" s="27"/>
      <c r="O182" s="27"/>
      <c r="P182" s="45"/>
      <c r="Q182" s="45"/>
      <c r="R182" s="27"/>
      <c r="S182" s="27"/>
      <c r="T182" s="45"/>
      <c r="U182" s="45"/>
      <c r="V182" s="27"/>
      <c r="W182" s="27"/>
      <c r="X182" s="45" t="s">
        <v>85</v>
      </c>
      <c r="Y182" s="45"/>
      <c r="Z182" s="27"/>
      <c r="AA182" s="27"/>
      <c r="AB182" s="45"/>
      <c r="AC182" s="45"/>
      <c r="AD182" s="27"/>
    </row>
    <row r="183" spans="1:30" x14ac:dyDescent="0.25">
      <c r="A183" s="12"/>
      <c r="B183" s="16"/>
      <c r="C183" s="16"/>
      <c r="D183" s="46" t="s">
        <v>236</v>
      </c>
      <c r="E183" s="46"/>
      <c r="F183" s="46"/>
      <c r="G183" s="46"/>
      <c r="H183" s="46"/>
      <c r="I183" s="46"/>
      <c r="J183" s="46"/>
      <c r="K183" s="46"/>
      <c r="L183" s="46"/>
      <c r="M183" s="46"/>
      <c r="N183" s="46"/>
      <c r="O183" s="46"/>
      <c r="P183" s="46"/>
      <c r="Q183" s="46"/>
      <c r="R183" s="46"/>
      <c r="S183" s="46"/>
      <c r="T183" s="46"/>
      <c r="U183" s="46"/>
      <c r="V183" s="46"/>
      <c r="W183" s="46"/>
      <c r="X183" s="46"/>
      <c r="Y183" s="46"/>
      <c r="Z183" s="46"/>
      <c r="AA183" s="46"/>
      <c r="AB183" s="46"/>
      <c r="AC183" s="46"/>
      <c r="AD183" s="16"/>
    </row>
    <row r="184" spans="1:30" x14ac:dyDescent="0.25">
      <c r="A184" s="12"/>
      <c r="B184" s="17" t="s">
        <v>372</v>
      </c>
      <c r="C184" s="18"/>
      <c r="D184" s="18" t="s">
        <v>238</v>
      </c>
      <c r="E184" s="39">
        <v>532717</v>
      </c>
      <c r="F184" s="20" t="s">
        <v>232</v>
      </c>
      <c r="G184" s="18"/>
      <c r="H184" s="18" t="s">
        <v>238</v>
      </c>
      <c r="I184" s="39">
        <v>34380</v>
      </c>
      <c r="J184" s="20" t="s">
        <v>232</v>
      </c>
      <c r="K184" s="18"/>
      <c r="L184" s="18" t="s">
        <v>238</v>
      </c>
      <c r="M184" s="39">
        <v>32649</v>
      </c>
      <c r="N184" s="20" t="s">
        <v>232</v>
      </c>
      <c r="O184" s="18"/>
      <c r="P184" s="18" t="s">
        <v>238</v>
      </c>
      <c r="Q184" s="19">
        <v>388</v>
      </c>
      <c r="R184" s="20" t="s">
        <v>232</v>
      </c>
      <c r="S184" s="18"/>
      <c r="T184" s="18" t="s">
        <v>238</v>
      </c>
      <c r="U184" s="39">
        <v>10441</v>
      </c>
      <c r="V184" s="20" t="s">
        <v>232</v>
      </c>
      <c r="W184" s="18"/>
      <c r="X184" s="18" t="s">
        <v>238</v>
      </c>
      <c r="Y184" s="19">
        <v>724</v>
      </c>
      <c r="Z184" s="20" t="s">
        <v>232</v>
      </c>
      <c r="AA184" s="18"/>
      <c r="AB184" s="18" t="s">
        <v>238</v>
      </c>
      <c r="AC184" s="39">
        <v>611299</v>
      </c>
      <c r="AD184" s="20" t="s">
        <v>232</v>
      </c>
    </row>
    <row r="185" spans="1:30" x14ac:dyDescent="0.25">
      <c r="A185" s="12"/>
      <c r="B185" s="21" t="s">
        <v>373</v>
      </c>
      <c r="C185" s="14"/>
      <c r="D185" s="14"/>
      <c r="E185" s="14"/>
      <c r="F185" s="14"/>
      <c r="G185" s="14"/>
      <c r="H185" s="14"/>
      <c r="I185" s="14"/>
      <c r="J185" s="14"/>
      <c r="K185" s="14"/>
      <c r="L185" s="14"/>
      <c r="M185" s="14"/>
      <c r="N185" s="14"/>
      <c r="O185" s="14"/>
      <c r="P185" s="14"/>
      <c r="Q185" s="14"/>
      <c r="R185" s="14"/>
      <c r="S185" s="14"/>
      <c r="T185" s="14"/>
      <c r="U185" s="14"/>
      <c r="V185" s="14"/>
      <c r="W185" s="14"/>
      <c r="X185" s="14"/>
      <c r="Y185" s="14"/>
      <c r="Z185" s="14"/>
      <c r="AA185" s="14"/>
      <c r="AB185" s="14"/>
      <c r="AC185" s="14"/>
      <c r="AD185" s="14"/>
    </row>
    <row r="186" spans="1:30" x14ac:dyDescent="0.25">
      <c r="A186" s="12"/>
      <c r="B186" s="53" t="s">
        <v>374</v>
      </c>
      <c r="C186" s="18"/>
      <c r="D186" s="18"/>
      <c r="E186" s="39">
        <v>1945</v>
      </c>
      <c r="F186" s="20" t="s">
        <v>232</v>
      </c>
      <c r="G186" s="18"/>
      <c r="H186" s="20"/>
      <c r="I186" s="23" t="s">
        <v>243</v>
      </c>
      <c r="J186" s="20" t="s">
        <v>232</v>
      </c>
      <c r="K186" s="18"/>
      <c r="L186" s="20"/>
      <c r="M186" s="23" t="s">
        <v>243</v>
      </c>
      <c r="N186" s="20" t="s">
        <v>232</v>
      </c>
      <c r="O186" s="18"/>
      <c r="P186" s="20"/>
      <c r="Q186" s="23" t="s">
        <v>243</v>
      </c>
      <c r="R186" s="20" t="s">
        <v>232</v>
      </c>
      <c r="S186" s="18"/>
      <c r="T186" s="18"/>
      <c r="U186" s="19">
        <v>24</v>
      </c>
      <c r="V186" s="20" t="s">
        <v>232</v>
      </c>
      <c r="W186" s="18"/>
      <c r="X186" s="20"/>
      <c r="Y186" s="23" t="s">
        <v>243</v>
      </c>
      <c r="Z186" s="20" t="s">
        <v>232</v>
      </c>
      <c r="AA186" s="18"/>
      <c r="AB186" s="18"/>
      <c r="AC186" s="39">
        <v>1969</v>
      </c>
      <c r="AD186" s="20" t="s">
        <v>232</v>
      </c>
    </row>
    <row r="187" spans="1:30" x14ac:dyDescent="0.25">
      <c r="A187" s="12"/>
      <c r="B187" s="37" t="s">
        <v>375</v>
      </c>
      <c r="C187" s="14"/>
      <c r="D187" s="14"/>
      <c r="E187" s="49">
        <v>4112</v>
      </c>
      <c r="F187" s="13" t="s">
        <v>232</v>
      </c>
      <c r="G187" s="14"/>
      <c r="H187" s="13"/>
      <c r="I187" s="50" t="s">
        <v>243</v>
      </c>
      <c r="J187" s="13" t="s">
        <v>232</v>
      </c>
      <c r="K187" s="14"/>
      <c r="L187" s="14"/>
      <c r="M187" s="22">
        <v>443</v>
      </c>
      <c r="N187" s="13" t="s">
        <v>232</v>
      </c>
      <c r="O187" s="14"/>
      <c r="P187" s="13"/>
      <c r="Q187" s="50" t="s">
        <v>243</v>
      </c>
      <c r="R187" s="13" t="s">
        <v>232</v>
      </c>
      <c r="S187" s="14"/>
      <c r="T187" s="14"/>
      <c r="U187" s="22">
        <v>37</v>
      </c>
      <c r="V187" s="13" t="s">
        <v>232</v>
      </c>
      <c r="W187" s="14"/>
      <c r="X187" s="13"/>
      <c r="Y187" s="50" t="s">
        <v>243</v>
      </c>
      <c r="Z187" s="13" t="s">
        <v>232</v>
      </c>
      <c r="AA187" s="14"/>
      <c r="AB187" s="14"/>
      <c r="AC187" s="49">
        <v>4592</v>
      </c>
      <c r="AD187" s="13" t="s">
        <v>232</v>
      </c>
    </row>
    <row r="188" spans="1:30" x14ac:dyDescent="0.25">
      <c r="A188" s="12"/>
      <c r="B188" s="53" t="s">
        <v>376</v>
      </c>
      <c r="C188" s="18"/>
      <c r="D188" s="20"/>
      <c r="E188" s="23" t="s">
        <v>243</v>
      </c>
      <c r="F188" s="20" t="s">
        <v>232</v>
      </c>
      <c r="G188" s="18"/>
      <c r="H188" s="20"/>
      <c r="I188" s="23" t="s">
        <v>243</v>
      </c>
      <c r="J188" s="20" t="s">
        <v>232</v>
      </c>
      <c r="K188" s="18"/>
      <c r="L188" s="20"/>
      <c r="M188" s="23" t="s">
        <v>243</v>
      </c>
      <c r="N188" s="20" t="s">
        <v>232</v>
      </c>
      <c r="O188" s="18"/>
      <c r="P188" s="20"/>
      <c r="Q188" s="23" t="s">
        <v>243</v>
      </c>
      <c r="R188" s="20" t="s">
        <v>232</v>
      </c>
      <c r="S188" s="18"/>
      <c r="T188" s="20"/>
      <c r="U188" s="23" t="s">
        <v>243</v>
      </c>
      <c r="V188" s="20" t="s">
        <v>232</v>
      </c>
      <c r="W188" s="18"/>
      <c r="X188" s="20"/>
      <c r="Y188" s="23" t="s">
        <v>243</v>
      </c>
      <c r="Z188" s="20" t="s">
        <v>232</v>
      </c>
      <c r="AA188" s="18"/>
      <c r="AB188" s="20"/>
      <c r="AC188" s="23" t="s">
        <v>243</v>
      </c>
      <c r="AD188" s="20" t="s">
        <v>232</v>
      </c>
    </row>
    <row r="189" spans="1:30" ht="15.75" thickBot="1" x14ac:dyDescent="0.3">
      <c r="A189" s="12"/>
      <c r="B189" s="37" t="s">
        <v>377</v>
      </c>
      <c r="C189" s="14"/>
      <c r="D189" s="13"/>
      <c r="E189" s="50" t="s">
        <v>243</v>
      </c>
      <c r="F189" s="13" t="s">
        <v>232</v>
      </c>
      <c r="G189" s="14"/>
      <c r="H189" s="13"/>
      <c r="I189" s="50" t="s">
        <v>243</v>
      </c>
      <c r="J189" s="13" t="s">
        <v>232</v>
      </c>
      <c r="K189" s="14"/>
      <c r="L189" s="13"/>
      <c r="M189" s="50" t="s">
        <v>243</v>
      </c>
      <c r="N189" s="13" t="s">
        <v>232</v>
      </c>
      <c r="O189" s="14"/>
      <c r="P189" s="13"/>
      <c r="Q189" s="50" t="s">
        <v>243</v>
      </c>
      <c r="R189" s="13" t="s">
        <v>232</v>
      </c>
      <c r="S189" s="14"/>
      <c r="T189" s="13"/>
      <c r="U189" s="50" t="s">
        <v>243</v>
      </c>
      <c r="V189" s="13" t="s">
        <v>232</v>
      </c>
      <c r="W189" s="14"/>
      <c r="X189" s="13"/>
      <c r="Y189" s="50" t="s">
        <v>243</v>
      </c>
      <c r="Z189" s="13" t="s">
        <v>232</v>
      </c>
      <c r="AA189" s="14"/>
      <c r="AB189" s="13"/>
      <c r="AC189" s="50" t="s">
        <v>243</v>
      </c>
      <c r="AD189" s="13" t="s">
        <v>232</v>
      </c>
    </row>
    <row r="190" spans="1:30" x14ac:dyDescent="0.25">
      <c r="A190" s="12"/>
      <c r="B190" s="24"/>
      <c r="C190" s="24"/>
      <c r="D190" s="25"/>
      <c r="E190" s="25"/>
      <c r="F190" s="24"/>
      <c r="G190" s="24"/>
      <c r="H190" s="25"/>
      <c r="I190" s="25"/>
      <c r="J190" s="24"/>
      <c r="K190" s="24"/>
      <c r="L190" s="25"/>
      <c r="M190" s="25"/>
      <c r="N190" s="24"/>
      <c r="O190" s="24"/>
      <c r="P190" s="25"/>
      <c r="Q190" s="25"/>
      <c r="R190" s="24"/>
      <c r="S190" s="24"/>
      <c r="T190" s="25"/>
      <c r="U190" s="25"/>
      <c r="V190" s="24"/>
      <c r="W190" s="24"/>
      <c r="X190" s="25"/>
      <c r="Y190" s="25"/>
      <c r="Z190" s="24"/>
      <c r="AA190" s="24"/>
      <c r="AB190" s="25"/>
      <c r="AC190" s="25"/>
      <c r="AD190" s="24"/>
    </row>
    <row r="191" spans="1:30" ht="15.75" thickBot="1" x14ac:dyDescent="0.3">
      <c r="A191" s="12"/>
      <c r="B191" s="72" t="s">
        <v>378</v>
      </c>
      <c r="C191" s="54"/>
      <c r="D191" s="18" t="s">
        <v>238</v>
      </c>
      <c r="E191" s="39">
        <v>538774</v>
      </c>
      <c r="F191" s="20" t="s">
        <v>232</v>
      </c>
      <c r="G191" s="54"/>
      <c r="H191" s="18" t="s">
        <v>238</v>
      </c>
      <c r="I191" s="39">
        <v>34380</v>
      </c>
      <c r="J191" s="20" t="s">
        <v>232</v>
      </c>
      <c r="K191" s="54"/>
      <c r="L191" s="18" t="s">
        <v>238</v>
      </c>
      <c r="M191" s="39">
        <v>33092</v>
      </c>
      <c r="N191" s="20" t="s">
        <v>232</v>
      </c>
      <c r="O191" s="54"/>
      <c r="P191" s="18" t="s">
        <v>238</v>
      </c>
      <c r="Q191" s="19">
        <v>388</v>
      </c>
      <c r="R191" s="20" t="s">
        <v>232</v>
      </c>
      <c r="S191" s="54"/>
      <c r="T191" s="18" t="s">
        <v>238</v>
      </c>
      <c r="U191" s="39">
        <v>10502</v>
      </c>
      <c r="V191" s="20" t="s">
        <v>232</v>
      </c>
      <c r="W191" s="54"/>
      <c r="X191" s="18" t="s">
        <v>238</v>
      </c>
      <c r="Y191" s="19">
        <v>724</v>
      </c>
      <c r="Z191" s="20" t="s">
        <v>232</v>
      </c>
      <c r="AA191" s="54"/>
      <c r="AB191" s="18" t="s">
        <v>238</v>
      </c>
      <c r="AC191" s="39">
        <v>617860</v>
      </c>
      <c r="AD191" s="20" t="s">
        <v>232</v>
      </c>
    </row>
    <row r="192" spans="1:30" ht="15.75" thickTop="1" x14ac:dyDescent="0.25">
      <c r="A192" s="12"/>
      <c r="B192" s="24"/>
      <c r="C192" s="24"/>
      <c r="D192" s="26"/>
      <c r="E192" s="26"/>
      <c r="F192" s="24"/>
      <c r="G192" s="24"/>
      <c r="H192" s="26"/>
      <c r="I192" s="26"/>
      <c r="J192" s="24"/>
      <c r="K192" s="24"/>
      <c r="L192" s="26"/>
      <c r="M192" s="26"/>
      <c r="N192" s="24"/>
      <c r="O192" s="24"/>
      <c r="P192" s="26"/>
      <c r="Q192" s="26"/>
      <c r="R192" s="24"/>
      <c r="S192" s="24"/>
      <c r="T192" s="26"/>
      <c r="U192" s="26"/>
      <c r="V192" s="24"/>
      <c r="W192" s="24"/>
      <c r="X192" s="26"/>
      <c r="Y192" s="26"/>
      <c r="Z192" s="24"/>
      <c r="AA192" s="24"/>
      <c r="AB192" s="26"/>
      <c r="AC192" s="26"/>
      <c r="AD192" s="24"/>
    </row>
    <row r="193" spans="1:34" x14ac:dyDescent="0.25">
      <c r="A193" s="12"/>
      <c r="B193" s="64">
        <v>41729</v>
      </c>
      <c r="C193" s="27"/>
      <c r="D193" s="46" t="s">
        <v>369</v>
      </c>
      <c r="E193" s="46"/>
      <c r="F193" s="27"/>
      <c r="G193" s="27"/>
      <c r="H193" s="46" t="s">
        <v>293</v>
      </c>
      <c r="I193" s="46"/>
      <c r="J193" s="27"/>
      <c r="K193" s="27"/>
      <c r="L193" s="46" t="s">
        <v>294</v>
      </c>
      <c r="M193" s="46"/>
      <c r="N193" s="27"/>
      <c r="O193" s="27"/>
      <c r="P193" s="46" t="s">
        <v>295</v>
      </c>
      <c r="Q193" s="46"/>
      <c r="R193" s="27"/>
      <c r="S193" s="27"/>
      <c r="T193" s="46" t="s">
        <v>335</v>
      </c>
      <c r="U193" s="46"/>
      <c r="V193" s="27"/>
      <c r="W193" s="27"/>
      <c r="X193" s="46" t="s">
        <v>370</v>
      </c>
      <c r="Y193" s="46"/>
      <c r="Z193" s="27"/>
      <c r="AA193" s="27"/>
      <c r="AB193" s="46" t="s">
        <v>138</v>
      </c>
      <c r="AC193" s="46"/>
      <c r="AD193" s="27"/>
    </row>
    <row r="194" spans="1:34" x14ac:dyDescent="0.25">
      <c r="A194" s="12"/>
      <c r="B194" s="64"/>
      <c r="C194" s="27"/>
      <c r="D194" s="46" t="s">
        <v>332</v>
      </c>
      <c r="E194" s="46"/>
      <c r="F194" s="27"/>
      <c r="G194" s="27"/>
      <c r="H194" s="46" t="s">
        <v>333</v>
      </c>
      <c r="I194" s="46"/>
      <c r="J194" s="27"/>
      <c r="K194" s="27"/>
      <c r="L194" s="46" t="s">
        <v>333</v>
      </c>
      <c r="M194" s="46"/>
      <c r="N194" s="27"/>
      <c r="O194" s="27"/>
      <c r="P194" s="46" t="s">
        <v>333</v>
      </c>
      <c r="Q194" s="46"/>
      <c r="R194" s="27"/>
      <c r="S194" s="27"/>
      <c r="T194" s="46" t="s">
        <v>336</v>
      </c>
      <c r="U194" s="46"/>
      <c r="V194" s="27"/>
      <c r="W194" s="27"/>
      <c r="X194" s="46" t="s">
        <v>371</v>
      </c>
      <c r="Y194" s="46"/>
      <c r="Z194" s="27"/>
      <c r="AA194" s="27"/>
      <c r="AB194" s="46" t="s">
        <v>85</v>
      </c>
      <c r="AC194" s="46"/>
      <c r="AD194" s="27"/>
    </row>
    <row r="195" spans="1:34" x14ac:dyDescent="0.25">
      <c r="A195" s="12"/>
      <c r="B195" s="64"/>
      <c r="C195" s="27"/>
      <c r="D195" s="46" t="s">
        <v>333</v>
      </c>
      <c r="E195" s="46"/>
      <c r="F195" s="27"/>
      <c r="G195" s="27"/>
      <c r="H195" s="46"/>
      <c r="I195" s="46"/>
      <c r="J195" s="27"/>
      <c r="K195" s="27"/>
      <c r="L195" s="46"/>
      <c r="M195" s="46"/>
      <c r="N195" s="27"/>
      <c r="O195" s="27"/>
      <c r="P195" s="46"/>
      <c r="Q195" s="46"/>
      <c r="R195" s="27"/>
      <c r="S195" s="27"/>
      <c r="T195" s="46" t="s">
        <v>337</v>
      </c>
      <c r="U195" s="46"/>
      <c r="V195" s="27"/>
      <c r="W195" s="27"/>
      <c r="X195" s="46" t="s">
        <v>340</v>
      </c>
      <c r="Y195" s="46"/>
      <c r="Z195" s="27"/>
      <c r="AA195" s="27"/>
      <c r="AB195" s="46"/>
      <c r="AC195" s="46"/>
      <c r="AD195" s="27"/>
    </row>
    <row r="196" spans="1:34" x14ac:dyDescent="0.25">
      <c r="A196" s="12"/>
      <c r="B196" s="64"/>
      <c r="C196" s="27"/>
      <c r="D196" s="46"/>
      <c r="E196" s="46"/>
      <c r="F196" s="27"/>
      <c r="G196" s="27"/>
      <c r="H196" s="46"/>
      <c r="I196" s="46"/>
      <c r="J196" s="27"/>
      <c r="K196" s="27"/>
      <c r="L196" s="46"/>
      <c r="M196" s="46"/>
      <c r="N196" s="27"/>
      <c r="O196" s="27"/>
      <c r="P196" s="46"/>
      <c r="Q196" s="46"/>
      <c r="R196" s="27"/>
      <c r="S196" s="27"/>
      <c r="T196" s="46" t="s">
        <v>338</v>
      </c>
      <c r="U196" s="46"/>
      <c r="V196" s="27"/>
      <c r="W196" s="27"/>
      <c r="X196" s="46" t="s">
        <v>341</v>
      </c>
      <c r="Y196" s="46"/>
      <c r="Z196" s="27"/>
      <c r="AA196" s="27"/>
      <c r="AB196" s="46"/>
      <c r="AC196" s="46"/>
      <c r="AD196" s="27"/>
    </row>
    <row r="197" spans="1:34" ht="15.75" thickBot="1" x14ac:dyDescent="0.3">
      <c r="A197" s="12"/>
      <c r="B197" s="64"/>
      <c r="C197" s="27"/>
      <c r="D197" s="45"/>
      <c r="E197" s="45"/>
      <c r="F197" s="27"/>
      <c r="G197" s="27"/>
      <c r="H197" s="45"/>
      <c r="I197" s="45"/>
      <c r="J197" s="27"/>
      <c r="K197" s="27"/>
      <c r="L197" s="45"/>
      <c r="M197" s="45"/>
      <c r="N197" s="27"/>
      <c r="O197" s="27"/>
      <c r="P197" s="45"/>
      <c r="Q197" s="45"/>
      <c r="R197" s="27"/>
      <c r="S197" s="27"/>
      <c r="T197" s="45"/>
      <c r="U197" s="45"/>
      <c r="V197" s="27"/>
      <c r="W197" s="27"/>
      <c r="X197" s="45" t="s">
        <v>85</v>
      </c>
      <c r="Y197" s="45"/>
      <c r="Z197" s="27"/>
      <c r="AA197" s="27"/>
      <c r="AB197" s="45"/>
      <c r="AC197" s="45"/>
      <c r="AD197" s="27"/>
    </row>
    <row r="198" spans="1:34" x14ac:dyDescent="0.25">
      <c r="A198" s="12"/>
      <c r="B198" s="16"/>
      <c r="C198" s="16"/>
      <c r="D198" s="46" t="s">
        <v>236</v>
      </c>
      <c r="E198" s="46"/>
      <c r="F198" s="46"/>
      <c r="G198" s="46"/>
      <c r="H198" s="46"/>
      <c r="I198" s="46"/>
      <c r="J198" s="46"/>
      <c r="K198" s="46"/>
      <c r="L198" s="46"/>
      <c r="M198" s="46"/>
      <c r="N198" s="46"/>
      <c r="O198" s="46"/>
      <c r="P198" s="46"/>
      <c r="Q198" s="46"/>
      <c r="R198" s="46"/>
      <c r="S198" s="46"/>
      <c r="T198" s="46"/>
      <c r="U198" s="46"/>
      <c r="V198" s="46"/>
      <c r="W198" s="46"/>
      <c r="X198" s="46"/>
      <c r="Y198" s="46"/>
      <c r="Z198" s="46"/>
      <c r="AA198" s="46"/>
      <c r="AB198" s="46"/>
      <c r="AC198" s="46"/>
      <c r="AD198" s="16"/>
    </row>
    <row r="199" spans="1:34" x14ac:dyDescent="0.25">
      <c r="A199" s="12"/>
      <c r="B199" s="17" t="s">
        <v>372</v>
      </c>
      <c r="C199" s="18"/>
      <c r="D199" s="18" t="s">
        <v>238</v>
      </c>
      <c r="E199" s="39">
        <v>520172</v>
      </c>
      <c r="F199" s="20" t="s">
        <v>232</v>
      </c>
      <c r="G199" s="18"/>
      <c r="H199" s="18" t="s">
        <v>238</v>
      </c>
      <c r="I199" s="39">
        <v>21565</v>
      </c>
      <c r="J199" s="20" t="s">
        <v>232</v>
      </c>
      <c r="K199" s="18"/>
      <c r="L199" s="18" t="s">
        <v>238</v>
      </c>
      <c r="M199" s="39">
        <v>24909</v>
      </c>
      <c r="N199" s="20" t="s">
        <v>232</v>
      </c>
      <c r="O199" s="18"/>
      <c r="P199" s="18" t="s">
        <v>238</v>
      </c>
      <c r="Q199" s="19">
        <v>553</v>
      </c>
      <c r="R199" s="20" t="s">
        <v>232</v>
      </c>
      <c r="S199" s="18"/>
      <c r="T199" s="18" t="s">
        <v>238</v>
      </c>
      <c r="U199" s="39">
        <v>10848</v>
      </c>
      <c r="V199" s="20" t="s">
        <v>232</v>
      </c>
      <c r="W199" s="18"/>
      <c r="X199" s="18" t="s">
        <v>238</v>
      </c>
      <c r="Y199" s="19">
        <v>818</v>
      </c>
      <c r="Z199" s="20" t="s">
        <v>232</v>
      </c>
      <c r="AA199" s="18"/>
      <c r="AB199" s="18" t="s">
        <v>238</v>
      </c>
      <c r="AC199" s="39">
        <v>578865</v>
      </c>
      <c r="AD199" s="20" t="s">
        <v>232</v>
      </c>
    </row>
    <row r="200" spans="1:34" x14ac:dyDescent="0.25">
      <c r="A200" s="12"/>
      <c r="B200" s="21" t="s">
        <v>373</v>
      </c>
      <c r="C200" s="14"/>
      <c r="D200" s="14"/>
      <c r="E200" s="14"/>
      <c r="F200" s="14"/>
      <c r="G200" s="14"/>
      <c r="H200" s="14"/>
      <c r="I200" s="14"/>
      <c r="J200" s="14"/>
      <c r="K200" s="14"/>
      <c r="L200" s="14"/>
      <c r="M200" s="14"/>
      <c r="N200" s="14"/>
      <c r="O200" s="14"/>
      <c r="P200" s="14"/>
      <c r="Q200" s="14"/>
      <c r="R200" s="14"/>
      <c r="S200" s="14"/>
      <c r="T200" s="14"/>
      <c r="U200" s="14"/>
      <c r="V200" s="14"/>
      <c r="W200" s="14"/>
      <c r="X200" s="14"/>
      <c r="Y200" s="14"/>
      <c r="Z200" s="14"/>
      <c r="AA200" s="14"/>
      <c r="AB200" s="14"/>
      <c r="AC200" s="14"/>
      <c r="AD200" s="14"/>
    </row>
    <row r="201" spans="1:34" x14ac:dyDescent="0.25">
      <c r="A201" s="12"/>
      <c r="B201" s="53" t="s">
        <v>374</v>
      </c>
      <c r="C201" s="18"/>
      <c r="D201" s="18"/>
      <c r="E201" s="39">
        <v>1322</v>
      </c>
      <c r="F201" s="20" t="s">
        <v>232</v>
      </c>
      <c r="G201" s="18"/>
      <c r="H201" s="20"/>
      <c r="I201" s="23" t="s">
        <v>243</v>
      </c>
      <c r="J201" s="20" t="s">
        <v>232</v>
      </c>
      <c r="K201" s="18"/>
      <c r="L201" s="20"/>
      <c r="M201" s="23" t="s">
        <v>243</v>
      </c>
      <c r="N201" s="20" t="s">
        <v>232</v>
      </c>
      <c r="O201" s="18"/>
      <c r="P201" s="20"/>
      <c r="Q201" s="23" t="s">
        <v>243</v>
      </c>
      <c r="R201" s="20" t="s">
        <v>232</v>
      </c>
      <c r="S201" s="18"/>
      <c r="T201" s="18"/>
      <c r="U201" s="19">
        <v>31</v>
      </c>
      <c r="V201" s="20" t="s">
        <v>232</v>
      </c>
      <c r="W201" s="18"/>
      <c r="X201" s="20"/>
      <c r="Y201" s="23" t="s">
        <v>243</v>
      </c>
      <c r="Z201" s="20" t="s">
        <v>232</v>
      </c>
      <c r="AA201" s="18"/>
      <c r="AB201" s="18"/>
      <c r="AC201" s="39">
        <v>1353</v>
      </c>
      <c r="AD201" s="20" t="s">
        <v>232</v>
      </c>
    </row>
    <row r="202" spans="1:34" x14ac:dyDescent="0.25">
      <c r="A202" s="12"/>
      <c r="B202" s="37" t="s">
        <v>375</v>
      </c>
      <c r="C202" s="14"/>
      <c r="D202" s="14"/>
      <c r="E202" s="49">
        <v>5176</v>
      </c>
      <c r="F202" s="13" t="s">
        <v>232</v>
      </c>
      <c r="G202" s="14"/>
      <c r="H202" s="13"/>
      <c r="I202" s="50" t="s">
        <v>243</v>
      </c>
      <c r="J202" s="13" t="s">
        <v>232</v>
      </c>
      <c r="K202" s="14"/>
      <c r="L202" s="14"/>
      <c r="M202" s="22">
        <v>247</v>
      </c>
      <c r="N202" s="13" t="s">
        <v>232</v>
      </c>
      <c r="O202" s="14"/>
      <c r="P202" s="13"/>
      <c r="Q202" s="50" t="s">
        <v>243</v>
      </c>
      <c r="R202" s="13" t="s">
        <v>232</v>
      </c>
      <c r="S202" s="14"/>
      <c r="T202" s="14"/>
      <c r="U202" s="22">
        <v>37</v>
      </c>
      <c r="V202" s="13" t="s">
        <v>232</v>
      </c>
      <c r="W202" s="14"/>
      <c r="X202" s="13"/>
      <c r="Y202" s="50" t="s">
        <v>243</v>
      </c>
      <c r="Z202" s="13" t="s">
        <v>232</v>
      </c>
      <c r="AA202" s="14"/>
      <c r="AB202" s="14"/>
      <c r="AC202" s="49">
        <v>5460</v>
      </c>
      <c r="AD202" s="13" t="s">
        <v>232</v>
      </c>
    </row>
    <row r="203" spans="1:34" x14ac:dyDescent="0.25">
      <c r="A203" s="12"/>
      <c r="B203" s="53" t="s">
        <v>376</v>
      </c>
      <c r="C203" s="18"/>
      <c r="D203" s="20"/>
      <c r="E203" s="23" t="s">
        <v>243</v>
      </c>
      <c r="F203" s="20" t="s">
        <v>232</v>
      </c>
      <c r="G203" s="18"/>
      <c r="H203" s="20"/>
      <c r="I203" s="23" t="s">
        <v>243</v>
      </c>
      <c r="J203" s="20" t="s">
        <v>232</v>
      </c>
      <c r="K203" s="18"/>
      <c r="L203" s="20"/>
      <c r="M203" s="23" t="s">
        <v>243</v>
      </c>
      <c r="N203" s="20" t="s">
        <v>232</v>
      </c>
      <c r="O203" s="18"/>
      <c r="P203" s="20"/>
      <c r="Q203" s="23" t="s">
        <v>243</v>
      </c>
      <c r="R203" s="20" t="s">
        <v>232</v>
      </c>
      <c r="S203" s="18"/>
      <c r="T203" s="20"/>
      <c r="U203" s="23" t="s">
        <v>243</v>
      </c>
      <c r="V203" s="20" t="s">
        <v>232</v>
      </c>
      <c r="W203" s="18"/>
      <c r="X203" s="20"/>
      <c r="Y203" s="23" t="s">
        <v>243</v>
      </c>
      <c r="Z203" s="20" t="s">
        <v>232</v>
      </c>
      <c r="AA203" s="18"/>
      <c r="AB203" s="20"/>
      <c r="AC203" s="23" t="s">
        <v>243</v>
      </c>
      <c r="AD203" s="20" t="s">
        <v>232</v>
      </c>
    </row>
    <row r="204" spans="1:34" ht="15.75" thickBot="1" x14ac:dyDescent="0.3">
      <c r="A204" s="12"/>
      <c r="B204" s="37" t="s">
        <v>377</v>
      </c>
      <c r="C204" s="14"/>
      <c r="D204" s="13"/>
      <c r="E204" s="50" t="s">
        <v>243</v>
      </c>
      <c r="F204" s="13" t="s">
        <v>232</v>
      </c>
      <c r="G204" s="14"/>
      <c r="H204" s="13"/>
      <c r="I204" s="50" t="s">
        <v>243</v>
      </c>
      <c r="J204" s="13" t="s">
        <v>232</v>
      </c>
      <c r="K204" s="14"/>
      <c r="L204" s="13"/>
      <c r="M204" s="50" t="s">
        <v>243</v>
      </c>
      <c r="N204" s="13" t="s">
        <v>232</v>
      </c>
      <c r="O204" s="14"/>
      <c r="P204" s="13"/>
      <c r="Q204" s="50" t="s">
        <v>243</v>
      </c>
      <c r="R204" s="13" t="s">
        <v>232</v>
      </c>
      <c r="S204" s="14"/>
      <c r="T204" s="13"/>
      <c r="U204" s="50" t="s">
        <v>243</v>
      </c>
      <c r="V204" s="13" t="s">
        <v>232</v>
      </c>
      <c r="W204" s="14"/>
      <c r="X204" s="13"/>
      <c r="Y204" s="50" t="s">
        <v>243</v>
      </c>
      <c r="Z204" s="13" t="s">
        <v>232</v>
      </c>
      <c r="AA204" s="14"/>
      <c r="AB204" s="13"/>
      <c r="AC204" s="50" t="s">
        <v>243</v>
      </c>
      <c r="AD204" s="13" t="s">
        <v>232</v>
      </c>
    </row>
    <row r="205" spans="1:34" x14ac:dyDescent="0.25">
      <c r="A205" s="12"/>
      <c r="B205" s="24"/>
      <c r="C205" s="24"/>
      <c r="D205" s="25"/>
      <c r="E205" s="25"/>
      <c r="F205" s="24"/>
      <c r="G205" s="24"/>
      <c r="H205" s="25"/>
      <c r="I205" s="25"/>
      <c r="J205" s="24"/>
      <c r="K205" s="24"/>
      <c r="L205" s="25"/>
      <c r="M205" s="25"/>
      <c r="N205" s="24"/>
      <c r="O205" s="24"/>
      <c r="P205" s="25"/>
      <c r="Q205" s="25"/>
      <c r="R205" s="24"/>
      <c r="S205" s="24"/>
      <c r="T205" s="25"/>
      <c r="U205" s="25"/>
      <c r="V205" s="24"/>
      <c r="W205" s="24"/>
      <c r="X205" s="25"/>
      <c r="Y205" s="25"/>
      <c r="Z205" s="24"/>
      <c r="AA205" s="24"/>
      <c r="AB205" s="25"/>
      <c r="AC205" s="25"/>
      <c r="AD205" s="24"/>
    </row>
    <row r="206" spans="1:34" ht="15.75" thickBot="1" x14ac:dyDescent="0.3">
      <c r="A206" s="12"/>
      <c r="B206" s="72" t="s">
        <v>378</v>
      </c>
      <c r="C206" s="54"/>
      <c r="D206" s="18" t="s">
        <v>238</v>
      </c>
      <c r="E206" s="39">
        <v>526670</v>
      </c>
      <c r="F206" s="20" t="s">
        <v>232</v>
      </c>
      <c r="G206" s="54"/>
      <c r="H206" s="18" t="s">
        <v>238</v>
      </c>
      <c r="I206" s="39">
        <v>21565</v>
      </c>
      <c r="J206" s="20" t="s">
        <v>232</v>
      </c>
      <c r="K206" s="54"/>
      <c r="L206" s="18" t="s">
        <v>238</v>
      </c>
      <c r="M206" s="39">
        <v>25156</v>
      </c>
      <c r="N206" s="20" t="s">
        <v>232</v>
      </c>
      <c r="O206" s="54"/>
      <c r="P206" s="18" t="s">
        <v>238</v>
      </c>
      <c r="Q206" s="19">
        <v>553</v>
      </c>
      <c r="R206" s="20" t="s">
        <v>232</v>
      </c>
      <c r="S206" s="54"/>
      <c r="T206" s="18" t="s">
        <v>238</v>
      </c>
      <c r="U206" s="39">
        <v>10916</v>
      </c>
      <c r="V206" s="20" t="s">
        <v>232</v>
      </c>
      <c r="W206" s="54"/>
      <c r="X206" s="18" t="s">
        <v>238</v>
      </c>
      <c r="Y206" s="19">
        <v>818</v>
      </c>
      <c r="Z206" s="20" t="s">
        <v>232</v>
      </c>
      <c r="AA206" s="54"/>
      <c r="AB206" s="18" t="s">
        <v>238</v>
      </c>
      <c r="AC206" s="39">
        <v>585678</v>
      </c>
      <c r="AD206" s="20" t="s">
        <v>232</v>
      </c>
    </row>
    <row r="207" spans="1:34" ht="15.75" thickTop="1" x14ac:dyDescent="0.25">
      <c r="A207" s="12"/>
      <c r="B207" s="24"/>
      <c r="C207" s="24"/>
      <c r="D207" s="26"/>
      <c r="E207" s="26"/>
      <c r="F207" s="24"/>
      <c r="G207" s="24"/>
      <c r="H207" s="26"/>
      <c r="I207" s="26"/>
      <c r="J207" s="24"/>
      <c r="K207" s="24"/>
      <c r="L207" s="26"/>
      <c r="M207" s="26"/>
      <c r="N207" s="24"/>
      <c r="O207" s="24"/>
      <c r="P207" s="26"/>
      <c r="Q207" s="26"/>
      <c r="R207" s="24"/>
      <c r="S207" s="24"/>
      <c r="T207" s="26"/>
      <c r="U207" s="26"/>
      <c r="V207" s="24"/>
      <c r="W207" s="24"/>
      <c r="X207" s="26"/>
      <c r="Y207" s="26"/>
      <c r="Z207" s="24"/>
      <c r="AA207" s="24"/>
      <c r="AB207" s="26"/>
      <c r="AC207" s="26"/>
      <c r="AD207" s="24"/>
    </row>
    <row r="208" spans="1:34" ht="25.5" customHeight="1" x14ac:dyDescent="0.25">
      <c r="A208" s="12"/>
      <c r="B208" s="32" t="s">
        <v>379</v>
      </c>
      <c r="C208" s="32"/>
      <c r="D208" s="32"/>
      <c r="E208" s="32"/>
      <c r="F208" s="32"/>
      <c r="G208" s="32"/>
      <c r="H208" s="32"/>
      <c r="I208" s="32"/>
      <c r="J208" s="32"/>
      <c r="K208" s="32"/>
      <c r="L208" s="32"/>
      <c r="M208" s="32"/>
      <c r="N208" s="32"/>
      <c r="O208" s="32"/>
      <c r="P208" s="32"/>
      <c r="Q208" s="32"/>
      <c r="R208" s="32"/>
      <c r="S208" s="32"/>
      <c r="T208" s="32"/>
      <c r="U208" s="32"/>
      <c r="V208" s="32"/>
      <c r="W208" s="32"/>
      <c r="X208" s="32"/>
      <c r="Y208" s="32"/>
      <c r="Z208" s="32"/>
      <c r="AA208" s="32"/>
      <c r="AB208" s="32"/>
      <c r="AC208" s="32"/>
      <c r="AD208" s="32"/>
      <c r="AE208" s="32"/>
      <c r="AF208" s="32"/>
      <c r="AG208" s="32"/>
      <c r="AH208" s="32"/>
    </row>
    <row r="209" spans="1:34" x14ac:dyDescent="0.25">
      <c r="A209" s="12"/>
      <c r="B209" s="65"/>
      <c r="C209" s="65"/>
      <c r="D209" s="65"/>
      <c r="E209" s="65"/>
      <c r="F209" s="65"/>
      <c r="G209" s="65"/>
      <c r="H209" s="65"/>
      <c r="I209" s="65"/>
      <c r="J209" s="65"/>
      <c r="K209" s="65"/>
      <c r="L209" s="65"/>
      <c r="M209" s="65"/>
      <c r="N209" s="65"/>
      <c r="O209" s="65"/>
      <c r="P209" s="65"/>
      <c r="Q209" s="65"/>
      <c r="R209" s="65"/>
      <c r="S209" s="65"/>
      <c r="T209" s="65"/>
      <c r="U209" s="65"/>
      <c r="V209" s="65"/>
      <c r="W209" s="65"/>
      <c r="X209" s="65"/>
      <c r="Y209" s="65"/>
      <c r="Z209" s="65"/>
      <c r="AA209" s="65"/>
      <c r="AB209" s="65"/>
      <c r="AC209" s="65"/>
      <c r="AD209" s="65"/>
      <c r="AE209" s="65"/>
      <c r="AF209" s="65"/>
      <c r="AG209" s="65"/>
      <c r="AH209" s="65"/>
    </row>
    <row r="210" spans="1:34" x14ac:dyDescent="0.25">
      <c r="A210" s="12"/>
      <c r="B210" s="14"/>
      <c r="C210" s="14"/>
      <c r="D210" s="14"/>
      <c r="E210" s="14"/>
      <c r="F210" s="14"/>
      <c r="G210" s="14"/>
      <c r="H210" s="14"/>
      <c r="I210" s="14"/>
      <c r="J210" s="14"/>
    </row>
    <row r="211" spans="1:34" ht="15.75" thickBot="1" x14ac:dyDescent="0.3">
      <c r="A211" s="12"/>
      <c r="B211" s="16"/>
      <c r="C211" s="16" t="s">
        <v>232</v>
      </c>
      <c r="D211" s="45" t="s">
        <v>234</v>
      </c>
      <c r="E211" s="45"/>
      <c r="F211" s="16"/>
      <c r="G211" s="16" t="s">
        <v>232</v>
      </c>
      <c r="H211" s="45" t="s">
        <v>290</v>
      </c>
      <c r="I211" s="45"/>
      <c r="J211" s="16"/>
    </row>
    <row r="212" spans="1:34" ht="15.75" thickBot="1" x14ac:dyDescent="0.3">
      <c r="A212" s="12"/>
      <c r="B212" s="16"/>
      <c r="C212" s="16" t="s">
        <v>232</v>
      </c>
      <c r="D212" s="68">
        <v>2014</v>
      </c>
      <c r="E212" s="68"/>
      <c r="F212" s="16"/>
      <c r="G212" s="16" t="s">
        <v>232</v>
      </c>
      <c r="H212" s="68">
        <v>2014</v>
      </c>
      <c r="I212" s="68"/>
      <c r="J212" s="16"/>
    </row>
    <row r="213" spans="1:34" x14ac:dyDescent="0.25">
      <c r="A213" s="12"/>
      <c r="B213" s="16"/>
      <c r="C213" s="16" t="s">
        <v>232</v>
      </c>
      <c r="D213" s="46" t="s">
        <v>236</v>
      </c>
      <c r="E213" s="46"/>
      <c r="F213" s="46"/>
      <c r="G213" s="46"/>
      <c r="H213" s="46"/>
      <c r="I213" s="46"/>
      <c r="J213" s="16"/>
    </row>
    <row r="214" spans="1:34" x14ac:dyDescent="0.25">
      <c r="A214" s="12"/>
      <c r="B214" s="17" t="s">
        <v>380</v>
      </c>
      <c r="C214" s="18" t="s">
        <v>232</v>
      </c>
      <c r="D214" s="18"/>
      <c r="E214" s="18"/>
      <c r="F214" s="18"/>
      <c r="G214" s="18" t="s">
        <v>232</v>
      </c>
      <c r="H214" s="18"/>
      <c r="I214" s="18"/>
      <c r="J214" s="18"/>
    </row>
    <row r="215" spans="1:34" x14ac:dyDescent="0.25">
      <c r="A215" s="12"/>
      <c r="B215" s="37" t="s">
        <v>381</v>
      </c>
      <c r="C215" s="14" t="s">
        <v>232</v>
      </c>
      <c r="D215" s="14"/>
      <c r="E215" s="14"/>
      <c r="F215" s="14"/>
      <c r="G215" s="14" t="s">
        <v>232</v>
      </c>
      <c r="H215" s="14"/>
      <c r="I215" s="14"/>
      <c r="J215" s="14"/>
    </row>
    <row r="216" spans="1:34" x14ac:dyDescent="0.25">
      <c r="A216" s="12"/>
      <c r="B216" s="38" t="s">
        <v>292</v>
      </c>
      <c r="C216" s="18" t="s">
        <v>232</v>
      </c>
      <c r="D216" s="18" t="s">
        <v>238</v>
      </c>
      <c r="E216" s="39">
        <v>4029</v>
      </c>
      <c r="F216" s="20" t="s">
        <v>232</v>
      </c>
      <c r="G216" s="18" t="s">
        <v>232</v>
      </c>
      <c r="H216" s="18" t="s">
        <v>238</v>
      </c>
      <c r="I216" s="39">
        <v>4848</v>
      </c>
      <c r="J216" s="20" t="s">
        <v>232</v>
      </c>
    </row>
    <row r="217" spans="1:34" x14ac:dyDescent="0.25">
      <c r="A217" s="12"/>
      <c r="B217" s="51" t="s">
        <v>294</v>
      </c>
      <c r="C217" s="14" t="s">
        <v>232</v>
      </c>
      <c r="D217" s="14"/>
      <c r="E217" s="22">
        <v>443</v>
      </c>
      <c r="F217" s="13" t="s">
        <v>232</v>
      </c>
      <c r="G217" s="14" t="s">
        <v>232</v>
      </c>
      <c r="H217" s="14"/>
      <c r="I217" s="22">
        <v>247</v>
      </c>
      <c r="J217" s="13" t="s">
        <v>232</v>
      </c>
    </row>
    <row r="218" spans="1:34" x14ac:dyDescent="0.25">
      <c r="A218" s="12"/>
      <c r="B218" s="53" t="s">
        <v>382</v>
      </c>
      <c r="C218" s="18" t="s">
        <v>232</v>
      </c>
      <c r="D218" s="18"/>
      <c r="E218" s="18"/>
      <c r="F218" s="18"/>
      <c r="G218" s="18" t="s">
        <v>232</v>
      </c>
      <c r="H218" s="18"/>
      <c r="I218" s="18"/>
      <c r="J218" s="18"/>
    </row>
    <row r="219" spans="1:34" ht="15.75" thickBot="1" x14ac:dyDescent="0.3">
      <c r="A219" s="12"/>
      <c r="B219" s="51" t="s">
        <v>297</v>
      </c>
      <c r="C219" s="14" t="s">
        <v>232</v>
      </c>
      <c r="D219" s="14"/>
      <c r="E219" s="22">
        <v>37</v>
      </c>
      <c r="F219" s="13" t="s">
        <v>232</v>
      </c>
      <c r="G219" s="14" t="s">
        <v>232</v>
      </c>
      <c r="H219" s="14"/>
      <c r="I219" s="22">
        <v>37</v>
      </c>
      <c r="J219" s="13" t="s">
        <v>232</v>
      </c>
    </row>
    <row r="220" spans="1:34" x14ac:dyDescent="0.25">
      <c r="A220" s="12"/>
      <c r="B220" s="24"/>
      <c r="C220" s="24" t="s">
        <v>232</v>
      </c>
      <c r="D220" s="25"/>
      <c r="E220" s="25"/>
      <c r="F220" s="24"/>
      <c r="G220" s="24" t="s">
        <v>232</v>
      </c>
      <c r="H220" s="25"/>
      <c r="I220" s="25"/>
      <c r="J220" s="24"/>
    </row>
    <row r="221" spans="1:34" ht="15.75" thickBot="1" x14ac:dyDescent="0.3">
      <c r="A221" s="12"/>
      <c r="B221" s="36" t="s">
        <v>383</v>
      </c>
      <c r="C221" s="54" t="s">
        <v>232</v>
      </c>
      <c r="D221" s="18" t="s">
        <v>238</v>
      </c>
      <c r="E221" s="39">
        <v>4509</v>
      </c>
      <c r="F221" s="20" t="s">
        <v>232</v>
      </c>
      <c r="G221" s="54" t="s">
        <v>232</v>
      </c>
      <c r="H221" s="18" t="s">
        <v>238</v>
      </c>
      <c r="I221" s="39">
        <v>5132</v>
      </c>
      <c r="J221" s="20" t="s">
        <v>232</v>
      </c>
    </row>
    <row r="222" spans="1:34" ht="15.75" thickTop="1" x14ac:dyDescent="0.25">
      <c r="A222" s="12"/>
      <c r="B222" s="24"/>
      <c r="C222" s="24" t="s">
        <v>232</v>
      </c>
      <c r="D222" s="26"/>
      <c r="E222" s="26"/>
      <c r="F222" s="24"/>
      <c r="G222" s="24" t="s">
        <v>232</v>
      </c>
      <c r="H222" s="26"/>
      <c r="I222" s="26"/>
      <c r="J222" s="24"/>
    </row>
    <row r="223" spans="1:34" x14ac:dyDescent="0.25">
      <c r="A223" s="12"/>
      <c r="B223" s="32" t="s">
        <v>384</v>
      </c>
      <c r="C223" s="32"/>
      <c r="D223" s="32"/>
      <c r="E223" s="32"/>
      <c r="F223" s="32"/>
      <c r="G223" s="32"/>
      <c r="H223" s="32"/>
      <c r="I223" s="32"/>
      <c r="J223" s="32"/>
      <c r="K223" s="32"/>
      <c r="L223" s="32"/>
      <c r="M223" s="32"/>
      <c r="N223" s="32"/>
      <c r="O223" s="32"/>
      <c r="P223" s="32"/>
      <c r="Q223" s="32"/>
      <c r="R223" s="32"/>
      <c r="S223" s="32"/>
      <c r="T223" s="32"/>
      <c r="U223" s="32"/>
      <c r="V223" s="32"/>
      <c r="W223" s="32"/>
      <c r="X223" s="32"/>
      <c r="Y223" s="32"/>
      <c r="Z223" s="32"/>
      <c r="AA223" s="32"/>
      <c r="AB223" s="32"/>
      <c r="AC223" s="32"/>
      <c r="AD223" s="32"/>
      <c r="AE223" s="32"/>
      <c r="AF223" s="32"/>
      <c r="AG223" s="32"/>
      <c r="AH223" s="32"/>
    </row>
    <row r="224" spans="1:34" ht="15.75" x14ac:dyDescent="0.25">
      <c r="A224" s="12"/>
      <c r="B224" s="33"/>
      <c r="C224" s="33"/>
      <c r="D224" s="33"/>
      <c r="E224" s="33"/>
      <c r="F224" s="33"/>
      <c r="G224" s="33"/>
      <c r="H224" s="33"/>
      <c r="I224" s="33"/>
      <c r="J224" s="33"/>
      <c r="K224" s="33"/>
      <c r="L224" s="33"/>
      <c r="M224" s="33"/>
      <c r="N224" s="33"/>
      <c r="O224" s="33"/>
      <c r="P224" s="33"/>
      <c r="Q224" s="33"/>
      <c r="R224" s="33"/>
      <c r="S224" s="33"/>
      <c r="T224" s="33"/>
      <c r="U224" s="33"/>
      <c r="V224" s="33"/>
      <c r="W224" s="33"/>
      <c r="X224" s="33"/>
      <c r="Y224" s="33"/>
      <c r="Z224" s="33"/>
      <c r="AA224" s="33"/>
      <c r="AB224" s="33"/>
      <c r="AC224" s="33"/>
      <c r="AD224" s="33"/>
      <c r="AE224" s="33"/>
      <c r="AF224" s="33"/>
      <c r="AG224" s="33"/>
      <c r="AH224" s="33"/>
    </row>
    <row r="225" spans="1:26" x14ac:dyDescent="0.25">
      <c r="A225" s="12"/>
      <c r="B225" s="14"/>
      <c r="C225" s="14"/>
      <c r="D225" s="14"/>
      <c r="E225" s="14"/>
      <c r="F225" s="14"/>
      <c r="G225" s="14"/>
      <c r="H225" s="14"/>
      <c r="I225" s="14"/>
      <c r="J225" s="14"/>
      <c r="K225" s="14"/>
      <c r="L225" s="14"/>
      <c r="M225" s="14"/>
      <c r="N225" s="14"/>
      <c r="O225" s="14"/>
      <c r="P225" s="14"/>
      <c r="Q225" s="14"/>
      <c r="R225" s="14"/>
      <c r="S225" s="14"/>
      <c r="T225" s="14"/>
      <c r="U225" s="14"/>
      <c r="V225" s="14"/>
      <c r="W225" s="14"/>
      <c r="X225" s="14"/>
      <c r="Y225" s="14"/>
      <c r="Z225" s="14"/>
    </row>
    <row r="226" spans="1:26" x14ac:dyDescent="0.25">
      <c r="A226" s="12"/>
      <c r="B226" s="62" t="s">
        <v>249</v>
      </c>
      <c r="C226" s="27" t="s">
        <v>232</v>
      </c>
      <c r="D226" s="46" t="s">
        <v>385</v>
      </c>
      <c r="E226" s="46"/>
      <c r="F226" s="27"/>
      <c r="G226" s="27" t="s">
        <v>232</v>
      </c>
      <c r="H226" s="46" t="s">
        <v>388</v>
      </c>
      <c r="I226" s="46"/>
      <c r="J226" s="27"/>
      <c r="K226" s="27" t="s">
        <v>232</v>
      </c>
      <c r="L226" s="46" t="s">
        <v>389</v>
      </c>
      <c r="M226" s="46"/>
      <c r="N226" s="27"/>
      <c r="O226" s="27" t="s">
        <v>232</v>
      </c>
      <c r="P226" s="46" t="s">
        <v>138</v>
      </c>
      <c r="Q226" s="46"/>
      <c r="R226" s="27"/>
      <c r="S226" s="27" t="s">
        <v>232</v>
      </c>
      <c r="T226" s="46" t="s">
        <v>391</v>
      </c>
      <c r="U226" s="46"/>
      <c r="V226" s="27"/>
      <c r="W226" s="27" t="s">
        <v>232</v>
      </c>
      <c r="X226" s="46" t="s">
        <v>138</v>
      </c>
      <c r="Y226" s="46"/>
      <c r="Z226" s="27"/>
    </row>
    <row r="227" spans="1:26" x14ac:dyDescent="0.25">
      <c r="A227" s="12"/>
      <c r="B227" s="62"/>
      <c r="C227" s="27"/>
      <c r="D227" s="46" t="s">
        <v>386</v>
      </c>
      <c r="E227" s="46"/>
      <c r="F227" s="27"/>
      <c r="G227" s="27"/>
      <c r="H227" s="46" t="s">
        <v>386</v>
      </c>
      <c r="I227" s="46"/>
      <c r="J227" s="27"/>
      <c r="K227" s="27"/>
      <c r="L227" s="46" t="s">
        <v>390</v>
      </c>
      <c r="M227" s="46"/>
      <c r="N227" s="27"/>
      <c r="O227" s="27"/>
      <c r="P227" s="46" t="s">
        <v>387</v>
      </c>
      <c r="Q227" s="46"/>
      <c r="R227" s="27"/>
      <c r="S227" s="27"/>
      <c r="T227" s="46"/>
      <c r="U227" s="46"/>
      <c r="V227" s="27"/>
      <c r="W227" s="27"/>
      <c r="X227" s="46" t="s">
        <v>252</v>
      </c>
      <c r="Y227" s="46"/>
      <c r="Z227" s="27"/>
    </row>
    <row r="228" spans="1:26" ht="15.75" thickBot="1" x14ac:dyDescent="0.3">
      <c r="A228" s="12"/>
      <c r="B228" s="62"/>
      <c r="C228" s="27"/>
      <c r="D228" s="45" t="s">
        <v>387</v>
      </c>
      <c r="E228" s="45"/>
      <c r="F228" s="27"/>
      <c r="G228" s="27"/>
      <c r="H228" s="45" t="s">
        <v>387</v>
      </c>
      <c r="I228" s="45"/>
      <c r="J228" s="27"/>
      <c r="K228" s="27"/>
      <c r="L228" s="45" t="s">
        <v>387</v>
      </c>
      <c r="M228" s="45"/>
      <c r="N228" s="27"/>
      <c r="O228" s="27"/>
      <c r="P228" s="45"/>
      <c r="Q228" s="45"/>
      <c r="R228" s="27"/>
      <c r="S228" s="27"/>
      <c r="T228" s="45"/>
      <c r="U228" s="45"/>
      <c r="V228" s="27"/>
      <c r="W228" s="27"/>
      <c r="X228" s="45" t="s">
        <v>85</v>
      </c>
      <c r="Y228" s="45"/>
      <c r="Z228" s="27"/>
    </row>
    <row r="229" spans="1:26" x14ac:dyDescent="0.25">
      <c r="A229" s="12"/>
      <c r="B229" s="16"/>
      <c r="C229" s="16" t="s">
        <v>232</v>
      </c>
      <c r="D229" s="46" t="s">
        <v>236</v>
      </c>
      <c r="E229" s="46"/>
      <c r="F229" s="46"/>
      <c r="G229" s="46"/>
      <c r="H229" s="46"/>
      <c r="I229" s="46"/>
      <c r="J229" s="46"/>
      <c r="K229" s="46"/>
      <c r="L229" s="46"/>
      <c r="M229" s="46"/>
      <c r="N229" s="46"/>
      <c r="O229" s="46"/>
      <c r="P229" s="46"/>
      <c r="Q229" s="46"/>
      <c r="R229" s="46"/>
      <c r="S229" s="46"/>
      <c r="T229" s="46"/>
      <c r="U229" s="46"/>
      <c r="V229" s="46"/>
      <c r="W229" s="46"/>
      <c r="X229" s="46"/>
      <c r="Y229" s="46"/>
      <c r="Z229" s="16"/>
    </row>
    <row r="230" spans="1:26" x14ac:dyDescent="0.25">
      <c r="A230" s="12"/>
      <c r="B230" s="17" t="s">
        <v>381</v>
      </c>
      <c r="C230" s="18" t="s">
        <v>232</v>
      </c>
      <c r="D230" s="18"/>
      <c r="E230" s="18"/>
      <c r="F230" s="18"/>
      <c r="G230" s="18" t="s">
        <v>232</v>
      </c>
      <c r="H230" s="18"/>
      <c r="I230" s="18"/>
      <c r="J230" s="18"/>
      <c r="K230" s="18" t="s">
        <v>232</v>
      </c>
      <c r="L230" s="18"/>
      <c r="M230" s="18"/>
      <c r="N230" s="18"/>
      <c r="O230" s="18" t="s">
        <v>232</v>
      </c>
      <c r="P230" s="18"/>
      <c r="Q230" s="18"/>
      <c r="R230" s="18"/>
      <c r="S230" s="18" t="s">
        <v>232</v>
      </c>
      <c r="T230" s="18"/>
      <c r="U230" s="18"/>
      <c r="V230" s="18"/>
      <c r="W230" s="18" t="s">
        <v>232</v>
      </c>
      <c r="X230" s="18"/>
      <c r="Y230" s="18"/>
      <c r="Z230" s="18"/>
    </row>
    <row r="231" spans="1:26" x14ac:dyDescent="0.25">
      <c r="A231" s="12"/>
      <c r="B231" s="37" t="s">
        <v>292</v>
      </c>
      <c r="C231" s="14" t="s">
        <v>232</v>
      </c>
      <c r="D231" s="14" t="s">
        <v>238</v>
      </c>
      <c r="E231" s="49">
        <v>2132</v>
      </c>
      <c r="F231" s="13" t="s">
        <v>232</v>
      </c>
      <c r="G231" s="14" t="s">
        <v>232</v>
      </c>
      <c r="H231" s="14" t="s">
        <v>238</v>
      </c>
      <c r="I231" s="22">
        <v>560</v>
      </c>
      <c r="J231" s="13" t="s">
        <v>232</v>
      </c>
      <c r="K231" s="14" t="s">
        <v>232</v>
      </c>
      <c r="L231" s="14" t="s">
        <v>238</v>
      </c>
      <c r="M231" s="49">
        <v>2276</v>
      </c>
      <c r="N231" s="13" t="s">
        <v>232</v>
      </c>
      <c r="O231" s="14" t="s">
        <v>232</v>
      </c>
      <c r="P231" s="14" t="s">
        <v>238</v>
      </c>
      <c r="Q231" s="49">
        <v>4968</v>
      </c>
      <c r="R231" s="13" t="s">
        <v>232</v>
      </c>
      <c r="S231" s="14" t="s">
        <v>232</v>
      </c>
      <c r="T231" s="14" t="s">
        <v>238</v>
      </c>
      <c r="U231" s="49">
        <v>533806</v>
      </c>
      <c r="V231" s="13" t="s">
        <v>232</v>
      </c>
      <c r="W231" s="14" t="s">
        <v>232</v>
      </c>
      <c r="X231" s="14" t="s">
        <v>238</v>
      </c>
      <c r="Y231" s="49">
        <v>538774</v>
      </c>
      <c r="Z231" s="13" t="s">
        <v>232</v>
      </c>
    </row>
    <row r="232" spans="1:26" x14ac:dyDescent="0.25">
      <c r="A232" s="12"/>
      <c r="B232" s="53" t="s">
        <v>293</v>
      </c>
      <c r="C232" s="18" t="s">
        <v>232</v>
      </c>
      <c r="D232" s="20"/>
      <c r="E232" s="23" t="s">
        <v>243</v>
      </c>
      <c r="F232" s="20" t="s">
        <v>232</v>
      </c>
      <c r="G232" s="18" t="s">
        <v>232</v>
      </c>
      <c r="H232" s="20"/>
      <c r="I232" s="23" t="s">
        <v>243</v>
      </c>
      <c r="J232" s="20" t="s">
        <v>232</v>
      </c>
      <c r="K232" s="18" t="s">
        <v>232</v>
      </c>
      <c r="L232" s="20"/>
      <c r="M232" s="23" t="s">
        <v>243</v>
      </c>
      <c r="N232" s="20" t="s">
        <v>232</v>
      </c>
      <c r="O232" s="18" t="s">
        <v>232</v>
      </c>
      <c r="P232" s="20"/>
      <c r="Q232" s="23" t="s">
        <v>243</v>
      </c>
      <c r="R232" s="20" t="s">
        <v>232</v>
      </c>
      <c r="S232" s="18" t="s">
        <v>232</v>
      </c>
      <c r="T232" s="18"/>
      <c r="U232" s="39">
        <v>34380</v>
      </c>
      <c r="V232" s="20" t="s">
        <v>232</v>
      </c>
      <c r="W232" s="18" t="s">
        <v>232</v>
      </c>
      <c r="X232" s="18"/>
      <c r="Y232" s="39">
        <v>34380</v>
      </c>
      <c r="Z232" s="20" t="s">
        <v>232</v>
      </c>
    </row>
    <row r="233" spans="1:26" x14ac:dyDescent="0.25">
      <c r="A233" s="12"/>
      <c r="B233" s="37" t="s">
        <v>294</v>
      </c>
      <c r="C233" s="14" t="s">
        <v>232</v>
      </c>
      <c r="D233" s="13"/>
      <c r="E233" s="50" t="s">
        <v>243</v>
      </c>
      <c r="F233" s="13" t="s">
        <v>232</v>
      </c>
      <c r="G233" s="14" t="s">
        <v>232</v>
      </c>
      <c r="H233" s="13"/>
      <c r="I233" s="50" t="s">
        <v>243</v>
      </c>
      <c r="J233" s="13" t="s">
        <v>232</v>
      </c>
      <c r="K233" s="14" t="s">
        <v>232</v>
      </c>
      <c r="L233" s="14"/>
      <c r="M233" s="22">
        <v>443</v>
      </c>
      <c r="N233" s="13" t="s">
        <v>232</v>
      </c>
      <c r="O233" s="14" t="s">
        <v>232</v>
      </c>
      <c r="P233" s="14"/>
      <c r="Q233" s="22">
        <v>443</v>
      </c>
      <c r="R233" s="13" t="s">
        <v>232</v>
      </c>
      <c r="S233" s="14" t="s">
        <v>232</v>
      </c>
      <c r="T233" s="14"/>
      <c r="U233" s="49">
        <v>32649</v>
      </c>
      <c r="V233" s="13" t="s">
        <v>232</v>
      </c>
      <c r="W233" s="14" t="s">
        <v>232</v>
      </c>
      <c r="X233" s="14"/>
      <c r="Y233" s="49">
        <v>33092</v>
      </c>
      <c r="Z233" s="13" t="s">
        <v>232</v>
      </c>
    </row>
    <row r="234" spans="1:26" x14ac:dyDescent="0.25">
      <c r="A234" s="12"/>
      <c r="B234" s="53" t="s">
        <v>295</v>
      </c>
      <c r="C234" s="18" t="s">
        <v>232</v>
      </c>
      <c r="D234" s="20"/>
      <c r="E234" s="23" t="s">
        <v>243</v>
      </c>
      <c r="F234" s="20" t="s">
        <v>232</v>
      </c>
      <c r="G234" s="18" t="s">
        <v>232</v>
      </c>
      <c r="H234" s="20"/>
      <c r="I234" s="23" t="s">
        <v>243</v>
      </c>
      <c r="J234" s="20" t="s">
        <v>232</v>
      </c>
      <c r="K234" s="18" t="s">
        <v>232</v>
      </c>
      <c r="L234" s="20"/>
      <c r="M234" s="23" t="s">
        <v>243</v>
      </c>
      <c r="N234" s="20" t="s">
        <v>232</v>
      </c>
      <c r="O234" s="18" t="s">
        <v>232</v>
      </c>
      <c r="P234" s="20"/>
      <c r="Q234" s="23" t="s">
        <v>243</v>
      </c>
      <c r="R234" s="20" t="s">
        <v>232</v>
      </c>
      <c r="S234" s="18" t="s">
        <v>232</v>
      </c>
      <c r="T234" s="18"/>
      <c r="U234" s="19">
        <v>388</v>
      </c>
      <c r="V234" s="20" t="s">
        <v>232</v>
      </c>
      <c r="W234" s="18" t="s">
        <v>232</v>
      </c>
      <c r="X234" s="18"/>
      <c r="Y234" s="19">
        <v>388</v>
      </c>
      <c r="Z234" s="20" t="s">
        <v>232</v>
      </c>
    </row>
    <row r="235" spans="1:26" x14ac:dyDescent="0.25">
      <c r="A235" s="12"/>
      <c r="B235" s="21" t="s">
        <v>382</v>
      </c>
      <c r="C235" s="14" t="s">
        <v>232</v>
      </c>
      <c r="D235" s="14"/>
      <c r="E235" s="14"/>
      <c r="F235" s="14"/>
      <c r="G235" s="14" t="s">
        <v>232</v>
      </c>
      <c r="H235" s="14"/>
      <c r="I235" s="14"/>
      <c r="J235" s="14"/>
      <c r="K235" s="14" t="s">
        <v>232</v>
      </c>
      <c r="L235" s="14"/>
      <c r="M235" s="14"/>
      <c r="N235" s="14"/>
      <c r="O235" s="14" t="s">
        <v>232</v>
      </c>
      <c r="P235" s="14"/>
      <c r="Q235" s="14"/>
      <c r="R235" s="14"/>
      <c r="S235" s="14" t="s">
        <v>232</v>
      </c>
      <c r="T235" s="14"/>
      <c r="U235" s="14"/>
      <c r="V235" s="14"/>
      <c r="W235" s="14" t="s">
        <v>232</v>
      </c>
      <c r="X235" s="14"/>
      <c r="Y235" s="14"/>
      <c r="Z235" s="14"/>
    </row>
    <row r="236" spans="1:26" ht="25.5" x14ac:dyDescent="0.25">
      <c r="A236" s="12"/>
      <c r="B236" s="53" t="s">
        <v>392</v>
      </c>
      <c r="C236" s="18" t="s">
        <v>232</v>
      </c>
      <c r="D236" s="18"/>
      <c r="E236" s="19">
        <v>51</v>
      </c>
      <c r="F236" s="20" t="s">
        <v>232</v>
      </c>
      <c r="G236" s="18" t="s">
        <v>232</v>
      </c>
      <c r="H236" s="18"/>
      <c r="I236" s="19">
        <v>6</v>
      </c>
      <c r="J236" s="20" t="s">
        <v>232</v>
      </c>
      <c r="K236" s="18" t="s">
        <v>232</v>
      </c>
      <c r="L236" s="18"/>
      <c r="M236" s="19">
        <v>37</v>
      </c>
      <c r="N236" s="20" t="s">
        <v>232</v>
      </c>
      <c r="O236" s="18" t="s">
        <v>232</v>
      </c>
      <c r="P236" s="18"/>
      <c r="Q236" s="19">
        <v>94</v>
      </c>
      <c r="R236" s="20" t="s">
        <v>232</v>
      </c>
      <c r="S236" s="18" t="s">
        <v>232</v>
      </c>
      <c r="T236" s="18"/>
      <c r="U236" s="39">
        <v>10408</v>
      </c>
      <c r="V236" s="20" t="s">
        <v>232</v>
      </c>
      <c r="W236" s="18" t="s">
        <v>232</v>
      </c>
      <c r="X236" s="18"/>
      <c r="Y236" s="39">
        <v>10502</v>
      </c>
      <c r="Z236" s="20" t="s">
        <v>232</v>
      </c>
    </row>
    <row r="237" spans="1:26" ht="15.75" thickBot="1" x14ac:dyDescent="0.3">
      <c r="A237" s="12"/>
      <c r="B237" s="37" t="s">
        <v>393</v>
      </c>
      <c r="C237" s="14" t="s">
        <v>232</v>
      </c>
      <c r="D237" s="13"/>
      <c r="E237" s="50" t="s">
        <v>243</v>
      </c>
      <c r="F237" s="13" t="s">
        <v>232</v>
      </c>
      <c r="G237" s="14" t="s">
        <v>232</v>
      </c>
      <c r="H237" s="13"/>
      <c r="I237" s="50" t="s">
        <v>243</v>
      </c>
      <c r="J237" s="13" t="s">
        <v>232</v>
      </c>
      <c r="K237" s="14" t="s">
        <v>232</v>
      </c>
      <c r="L237" s="13"/>
      <c r="M237" s="50" t="s">
        <v>243</v>
      </c>
      <c r="N237" s="13" t="s">
        <v>232</v>
      </c>
      <c r="O237" s="14" t="s">
        <v>232</v>
      </c>
      <c r="P237" s="13"/>
      <c r="Q237" s="50" t="s">
        <v>243</v>
      </c>
      <c r="R237" s="13" t="s">
        <v>232</v>
      </c>
      <c r="S237" s="14" t="s">
        <v>232</v>
      </c>
      <c r="T237" s="14"/>
      <c r="U237" s="22">
        <v>724</v>
      </c>
      <c r="V237" s="13" t="s">
        <v>232</v>
      </c>
      <c r="W237" s="14" t="s">
        <v>232</v>
      </c>
      <c r="X237" s="14"/>
      <c r="Y237" s="22">
        <v>724</v>
      </c>
      <c r="Z237" s="13" t="s">
        <v>232</v>
      </c>
    </row>
    <row r="238" spans="1:26" x14ac:dyDescent="0.25">
      <c r="A238" s="12"/>
      <c r="B238" s="24"/>
      <c r="C238" s="24" t="s">
        <v>232</v>
      </c>
      <c r="D238" s="25"/>
      <c r="E238" s="25"/>
      <c r="F238" s="24"/>
      <c r="G238" s="24" t="s">
        <v>232</v>
      </c>
      <c r="H238" s="25"/>
      <c r="I238" s="25"/>
      <c r="J238" s="24"/>
      <c r="K238" s="24" t="s">
        <v>232</v>
      </c>
      <c r="L238" s="25"/>
      <c r="M238" s="25"/>
      <c r="N238" s="24"/>
      <c r="O238" s="24" t="s">
        <v>232</v>
      </c>
      <c r="P238" s="25"/>
      <c r="Q238" s="25"/>
      <c r="R238" s="24"/>
      <c r="S238" s="24" t="s">
        <v>232</v>
      </c>
      <c r="T238" s="25"/>
      <c r="U238" s="25"/>
      <c r="V238" s="24"/>
      <c r="W238" s="24" t="s">
        <v>232</v>
      </c>
      <c r="X238" s="25"/>
      <c r="Y238" s="25"/>
      <c r="Z238" s="24"/>
    </row>
    <row r="239" spans="1:26" ht="15.75" thickBot="1" x14ac:dyDescent="0.3">
      <c r="A239" s="12"/>
      <c r="B239" s="72" t="s">
        <v>138</v>
      </c>
      <c r="C239" s="54" t="s">
        <v>232</v>
      </c>
      <c r="D239" s="18" t="s">
        <v>238</v>
      </c>
      <c r="E239" s="39">
        <v>2183</v>
      </c>
      <c r="F239" s="20" t="s">
        <v>232</v>
      </c>
      <c r="G239" s="54" t="s">
        <v>232</v>
      </c>
      <c r="H239" s="18" t="s">
        <v>238</v>
      </c>
      <c r="I239" s="19">
        <v>566</v>
      </c>
      <c r="J239" s="20" t="s">
        <v>232</v>
      </c>
      <c r="K239" s="54" t="s">
        <v>232</v>
      </c>
      <c r="L239" s="18" t="s">
        <v>238</v>
      </c>
      <c r="M239" s="39">
        <v>2756</v>
      </c>
      <c r="N239" s="20" t="s">
        <v>232</v>
      </c>
      <c r="O239" s="54" t="s">
        <v>232</v>
      </c>
      <c r="P239" s="18" t="s">
        <v>238</v>
      </c>
      <c r="Q239" s="39">
        <v>5505</v>
      </c>
      <c r="R239" s="20" t="s">
        <v>232</v>
      </c>
      <c r="S239" s="54" t="s">
        <v>232</v>
      </c>
      <c r="T239" s="18" t="s">
        <v>238</v>
      </c>
      <c r="U239" s="39">
        <v>612355</v>
      </c>
      <c r="V239" s="20" t="s">
        <v>232</v>
      </c>
      <c r="W239" s="54" t="s">
        <v>232</v>
      </c>
      <c r="X239" s="18" t="s">
        <v>238</v>
      </c>
      <c r="Y239" s="39">
        <v>617860</v>
      </c>
      <c r="Z239" s="20" t="s">
        <v>232</v>
      </c>
    </row>
    <row r="240" spans="1:26" ht="15.75" thickTop="1" x14ac:dyDescent="0.25">
      <c r="A240" s="12"/>
      <c r="B240" s="24"/>
      <c r="C240" s="24" t="s">
        <v>232</v>
      </c>
      <c r="D240" s="26"/>
      <c r="E240" s="26"/>
      <c r="F240" s="24"/>
      <c r="G240" s="24" t="s">
        <v>232</v>
      </c>
      <c r="H240" s="26"/>
      <c r="I240" s="26"/>
      <c r="J240" s="24"/>
      <c r="K240" s="24" t="s">
        <v>232</v>
      </c>
      <c r="L240" s="26"/>
      <c r="M240" s="26"/>
      <c r="N240" s="24"/>
      <c r="O240" s="24" t="s">
        <v>232</v>
      </c>
      <c r="P240" s="26"/>
      <c r="Q240" s="26"/>
      <c r="R240" s="24"/>
      <c r="S240" s="24" t="s">
        <v>232</v>
      </c>
      <c r="T240" s="26"/>
      <c r="U240" s="26"/>
      <c r="V240" s="24"/>
      <c r="W240" s="24" t="s">
        <v>232</v>
      </c>
      <c r="X240" s="26"/>
      <c r="Y240" s="26"/>
      <c r="Z240" s="24"/>
    </row>
    <row r="241" spans="1:34" ht="15.75" x14ac:dyDescent="0.25">
      <c r="A241" s="12"/>
      <c r="B241" s="33"/>
      <c r="C241" s="33"/>
      <c r="D241" s="33"/>
      <c r="E241" s="33"/>
      <c r="F241" s="33"/>
      <c r="G241" s="33"/>
      <c r="H241" s="33"/>
      <c r="I241" s="33"/>
      <c r="J241" s="33"/>
      <c r="K241" s="33"/>
      <c r="L241" s="33"/>
      <c r="M241" s="33"/>
      <c r="N241" s="33"/>
      <c r="O241" s="33"/>
      <c r="P241" s="33"/>
      <c r="Q241" s="33"/>
      <c r="R241" s="33"/>
      <c r="S241" s="33"/>
      <c r="T241" s="33"/>
      <c r="U241" s="33"/>
      <c r="V241" s="33"/>
      <c r="W241" s="33"/>
      <c r="X241" s="33"/>
      <c r="Y241" s="33"/>
      <c r="Z241" s="33"/>
      <c r="AA241" s="33"/>
      <c r="AB241" s="33"/>
      <c r="AC241" s="33"/>
      <c r="AD241" s="33"/>
      <c r="AE241" s="33"/>
      <c r="AF241" s="33"/>
      <c r="AG241" s="33"/>
      <c r="AH241" s="33"/>
    </row>
    <row r="242" spans="1:34" x14ac:dyDescent="0.25">
      <c r="A242" s="12"/>
      <c r="B242" s="14"/>
      <c r="C242" s="14"/>
      <c r="D242" s="14"/>
      <c r="E242" s="14"/>
      <c r="F242" s="14"/>
      <c r="G242" s="14"/>
      <c r="H242" s="14"/>
      <c r="I242" s="14"/>
      <c r="J242" s="14"/>
      <c r="K242" s="14"/>
      <c r="L242" s="14"/>
      <c r="M242" s="14"/>
      <c r="N242" s="14"/>
      <c r="O242" s="14"/>
      <c r="P242" s="14"/>
      <c r="Q242" s="14"/>
      <c r="R242" s="14"/>
      <c r="S242" s="14"/>
      <c r="T242" s="14"/>
      <c r="U242" s="14"/>
      <c r="V242" s="14"/>
      <c r="W242" s="14"/>
      <c r="X242" s="14"/>
      <c r="Y242" s="14"/>
      <c r="Z242" s="14"/>
    </row>
    <row r="243" spans="1:34" x14ac:dyDescent="0.25">
      <c r="A243" s="12"/>
      <c r="B243" s="62" t="s">
        <v>264</v>
      </c>
      <c r="C243" s="27" t="s">
        <v>232</v>
      </c>
      <c r="D243" s="46" t="s">
        <v>385</v>
      </c>
      <c r="E243" s="46"/>
      <c r="F243" s="27"/>
      <c r="G243" s="27" t="s">
        <v>232</v>
      </c>
      <c r="H243" s="46" t="s">
        <v>388</v>
      </c>
      <c r="I243" s="46"/>
      <c r="J243" s="27"/>
      <c r="K243" s="27" t="s">
        <v>232</v>
      </c>
      <c r="L243" s="46" t="s">
        <v>389</v>
      </c>
      <c r="M243" s="46"/>
      <c r="N243" s="27"/>
      <c r="O243" s="27" t="s">
        <v>232</v>
      </c>
      <c r="P243" s="46" t="s">
        <v>138</v>
      </c>
      <c r="Q243" s="46"/>
      <c r="R243" s="27"/>
      <c r="S243" s="27" t="s">
        <v>232</v>
      </c>
      <c r="T243" s="46" t="s">
        <v>391</v>
      </c>
      <c r="U243" s="46"/>
      <c r="V243" s="27"/>
      <c r="W243" s="27" t="s">
        <v>232</v>
      </c>
      <c r="X243" s="46" t="s">
        <v>138</v>
      </c>
      <c r="Y243" s="46"/>
      <c r="Z243" s="27"/>
    </row>
    <row r="244" spans="1:34" x14ac:dyDescent="0.25">
      <c r="A244" s="12"/>
      <c r="B244" s="62"/>
      <c r="C244" s="27"/>
      <c r="D244" s="46" t="s">
        <v>386</v>
      </c>
      <c r="E244" s="46"/>
      <c r="F244" s="27"/>
      <c r="G244" s="27"/>
      <c r="H244" s="46" t="s">
        <v>386</v>
      </c>
      <c r="I244" s="46"/>
      <c r="J244" s="27"/>
      <c r="K244" s="27"/>
      <c r="L244" s="46" t="s">
        <v>390</v>
      </c>
      <c r="M244" s="46"/>
      <c r="N244" s="27"/>
      <c r="O244" s="27"/>
      <c r="P244" s="46" t="s">
        <v>387</v>
      </c>
      <c r="Q244" s="46"/>
      <c r="R244" s="27"/>
      <c r="S244" s="27"/>
      <c r="T244" s="46"/>
      <c r="U244" s="46"/>
      <c r="V244" s="27"/>
      <c r="W244" s="27"/>
      <c r="X244" s="46" t="s">
        <v>252</v>
      </c>
      <c r="Y244" s="46"/>
      <c r="Z244" s="27"/>
    </row>
    <row r="245" spans="1:34" ht="15.75" thickBot="1" x14ac:dyDescent="0.3">
      <c r="A245" s="12"/>
      <c r="B245" s="62"/>
      <c r="C245" s="27"/>
      <c r="D245" s="45" t="s">
        <v>387</v>
      </c>
      <c r="E245" s="45"/>
      <c r="F245" s="27"/>
      <c r="G245" s="27"/>
      <c r="H245" s="45" t="s">
        <v>387</v>
      </c>
      <c r="I245" s="45"/>
      <c r="J245" s="27"/>
      <c r="K245" s="27"/>
      <c r="L245" s="45" t="s">
        <v>387</v>
      </c>
      <c r="M245" s="45"/>
      <c r="N245" s="27"/>
      <c r="O245" s="27"/>
      <c r="P245" s="45"/>
      <c r="Q245" s="45"/>
      <c r="R245" s="27"/>
      <c r="S245" s="27"/>
      <c r="T245" s="45"/>
      <c r="U245" s="45"/>
      <c r="V245" s="27"/>
      <c r="W245" s="27"/>
      <c r="X245" s="45" t="s">
        <v>85</v>
      </c>
      <c r="Y245" s="45"/>
      <c r="Z245" s="27"/>
    </row>
    <row r="246" spans="1:34" x14ac:dyDescent="0.25">
      <c r="A246" s="12"/>
      <c r="B246" s="16"/>
      <c r="C246" s="16" t="s">
        <v>232</v>
      </c>
      <c r="D246" s="46" t="s">
        <v>236</v>
      </c>
      <c r="E246" s="46"/>
      <c r="F246" s="46"/>
      <c r="G246" s="46"/>
      <c r="H246" s="46"/>
      <c r="I246" s="46"/>
      <c r="J246" s="46"/>
      <c r="K246" s="46"/>
      <c r="L246" s="46"/>
      <c r="M246" s="46"/>
      <c r="N246" s="46"/>
      <c r="O246" s="46"/>
      <c r="P246" s="46"/>
      <c r="Q246" s="46"/>
      <c r="R246" s="46"/>
      <c r="S246" s="46"/>
      <c r="T246" s="46"/>
      <c r="U246" s="46"/>
      <c r="V246" s="46"/>
      <c r="W246" s="46"/>
      <c r="X246" s="46"/>
      <c r="Y246" s="46"/>
      <c r="Z246" s="16"/>
    </row>
    <row r="247" spans="1:34" x14ac:dyDescent="0.25">
      <c r="A247" s="12"/>
      <c r="B247" s="17" t="s">
        <v>381</v>
      </c>
      <c r="C247" s="18" t="s">
        <v>232</v>
      </c>
      <c r="D247" s="18"/>
      <c r="E247" s="18"/>
      <c r="F247" s="18"/>
      <c r="G247" s="18" t="s">
        <v>232</v>
      </c>
      <c r="H247" s="18"/>
      <c r="I247" s="18"/>
      <c r="J247" s="18"/>
      <c r="K247" s="18" t="s">
        <v>232</v>
      </c>
      <c r="L247" s="18"/>
      <c r="M247" s="18"/>
      <c r="N247" s="18"/>
      <c r="O247" s="18" t="s">
        <v>232</v>
      </c>
      <c r="P247" s="18"/>
      <c r="Q247" s="18"/>
      <c r="R247" s="18"/>
      <c r="S247" s="18" t="s">
        <v>232</v>
      </c>
      <c r="T247" s="18"/>
      <c r="U247" s="18"/>
      <c r="V247" s="18"/>
      <c r="W247" s="18" t="s">
        <v>232</v>
      </c>
      <c r="X247" s="18"/>
      <c r="Y247" s="18"/>
      <c r="Z247" s="18"/>
    </row>
    <row r="248" spans="1:34" x14ac:dyDescent="0.25">
      <c r="A248" s="12"/>
      <c r="B248" s="37" t="s">
        <v>292</v>
      </c>
      <c r="C248" s="14" t="s">
        <v>232</v>
      </c>
      <c r="D248" s="14" t="s">
        <v>238</v>
      </c>
      <c r="E248" s="49">
        <v>2278</v>
      </c>
      <c r="F248" s="13" t="s">
        <v>232</v>
      </c>
      <c r="G248" s="14" t="s">
        <v>232</v>
      </c>
      <c r="H248" s="14" t="s">
        <v>238</v>
      </c>
      <c r="I248" s="22">
        <v>914</v>
      </c>
      <c r="J248" s="13" t="s">
        <v>232</v>
      </c>
      <c r="K248" s="14" t="s">
        <v>232</v>
      </c>
      <c r="L248" s="14" t="s">
        <v>238</v>
      </c>
      <c r="M248" s="49">
        <v>2150</v>
      </c>
      <c r="N248" s="13" t="s">
        <v>232</v>
      </c>
      <c r="O248" s="14" t="s">
        <v>232</v>
      </c>
      <c r="P248" s="14" t="s">
        <v>238</v>
      </c>
      <c r="Q248" s="49">
        <v>5342</v>
      </c>
      <c r="R248" s="13" t="s">
        <v>232</v>
      </c>
      <c r="S248" s="14" t="s">
        <v>232</v>
      </c>
      <c r="T248" s="14" t="s">
        <v>238</v>
      </c>
      <c r="U248" s="49">
        <v>521328</v>
      </c>
      <c r="V248" s="13" t="s">
        <v>232</v>
      </c>
      <c r="W248" s="14" t="s">
        <v>232</v>
      </c>
      <c r="X248" s="14" t="s">
        <v>238</v>
      </c>
      <c r="Y248" s="49">
        <v>526670</v>
      </c>
      <c r="Z248" s="13" t="s">
        <v>232</v>
      </c>
    </row>
    <row r="249" spans="1:34" x14ac:dyDescent="0.25">
      <c r="A249" s="12"/>
      <c r="B249" s="53" t="s">
        <v>293</v>
      </c>
      <c r="C249" s="18" t="s">
        <v>232</v>
      </c>
      <c r="D249" s="20"/>
      <c r="E249" s="23" t="s">
        <v>243</v>
      </c>
      <c r="F249" s="20" t="s">
        <v>232</v>
      </c>
      <c r="G249" s="18" t="s">
        <v>232</v>
      </c>
      <c r="H249" s="20"/>
      <c r="I249" s="23" t="s">
        <v>243</v>
      </c>
      <c r="J249" s="20" t="s">
        <v>232</v>
      </c>
      <c r="K249" s="18" t="s">
        <v>232</v>
      </c>
      <c r="L249" s="20"/>
      <c r="M249" s="23" t="s">
        <v>243</v>
      </c>
      <c r="N249" s="20" t="s">
        <v>232</v>
      </c>
      <c r="O249" s="18" t="s">
        <v>232</v>
      </c>
      <c r="P249" s="20"/>
      <c r="Q249" s="23" t="s">
        <v>243</v>
      </c>
      <c r="R249" s="20" t="s">
        <v>232</v>
      </c>
      <c r="S249" s="18" t="s">
        <v>232</v>
      </c>
      <c r="T249" s="18"/>
      <c r="U249" s="39">
        <v>21565</v>
      </c>
      <c r="V249" s="20" t="s">
        <v>232</v>
      </c>
      <c r="W249" s="18" t="s">
        <v>232</v>
      </c>
      <c r="X249" s="18"/>
      <c r="Y249" s="39">
        <v>21565</v>
      </c>
      <c r="Z249" s="20" t="s">
        <v>232</v>
      </c>
    </row>
    <row r="250" spans="1:34" x14ac:dyDescent="0.25">
      <c r="A250" s="12"/>
      <c r="B250" s="37" t="s">
        <v>294</v>
      </c>
      <c r="C250" s="14" t="s">
        <v>232</v>
      </c>
      <c r="D250" s="13"/>
      <c r="E250" s="50" t="s">
        <v>243</v>
      </c>
      <c r="F250" s="13" t="s">
        <v>232</v>
      </c>
      <c r="G250" s="14" t="s">
        <v>232</v>
      </c>
      <c r="H250" s="13"/>
      <c r="I250" s="50" t="s">
        <v>243</v>
      </c>
      <c r="J250" s="13" t="s">
        <v>232</v>
      </c>
      <c r="K250" s="14" t="s">
        <v>232</v>
      </c>
      <c r="L250" s="14"/>
      <c r="M250" s="22">
        <v>247</v>
      </c>
      <c r="N250" s="13" t="s">
        <v>232</v>
      </c>
      <c r="O250" s="14" t="s">
        <v>232</v>
      </c>
      <c r="P250" s="14"/>
      <c r="Q250" s="22">
        <v>247</v>
      </c>
      <c r="R250" s="13" t="s">
        <v>232</v>
      </c>
      <c r="S250" s="14" t="s">
        <v>232</v>
      </c>
      <c r="T250" s="14"/>
      <c r="U250" s="49">
        <v>24909</v>
      </c>
      <c r="V250" s="13" t="s">
        <v>232</v>
      </c>
      <c r="W250" s="14" t="s">
        <v>232</v>
      </c>
      <c r="X250" s="14"/>
      <c r="Y250" s="49">
        <v>25156</v>
      </c>
      <c r="Z250" s="13" t="s">
        <v>232</v>
      </c>
    </row>
    <row r="251" spans="1:34" x14ac:dyDescent="0.25">
      <c r="A251" s="12"/>
      <c r="B251" s="53" t="s">
        <v>295</v>
      </c>
      <c r="C251" s="18" t="s">
        <v>232</v>
      </c>
      <c r="D251" s="20"/>
      <c r="E251" s="23" t="s">
        <v>243</v>
      </c>
      <c r="F251" s="20" t="s">
        <v>232</v>
      </c>
      <c r="G251" s="18" t="s">
        <v>232</v>
      </c>
      <c r="H251" s="20"/>
      <c r="I251" s="23" t="s">
        <v>243</v>
      </c>
      <c r="J251" s="20" t="s">
        <v>232</v>
      </c>
      <c r="K251" s="18" t="s">
        <v>232</v>
      </c>
      <c r="L251" s="20"/>
      <c r="M251" s="23" t="s">
        <v>243</v>
      </c>
      <c r="N251" s="20" t="s">
        <v>232</v>
      </c>
      <c r="O251" s="18" t="s">
        <v>232</v>
      </c>
      <c r="P251" s="20"/>
      <c r="Q251" s="23" t="s">
        <v>243</v>
      </c>
      <c r="R251" s="20" t="s">
        <v>232</v>
      </c>
      <c r="S251" s="18" t="s">
        <v>232</v>
      </c>
      <c r="T251" s="18"/>
      <c r="U251" s="19">
        <v>553</v>
      </c>
      <c r="V251" s="20" t="s">
        <v>232</v>
      </c>
      <c r="W251" s="18" t="s">
        <v>232</v>
      </c>
      <c r="X251" s="18"/>
      <c r="Y251" s="19">
        <v>553</v>
      </c>
      <c r="Z251" s="20" t="s">
        <v>232</v>
      </c>
    </row>
    <row r="252" spans="1:34" x14ac:dyDescent="0.25">
      <c r="A252" s="12"/>
      <c r="B252" s="21" t="s">
        <v>382</v>
      </c>
      <c r="C252" s="14" t="s">
        <v>232</v>
      </c>
      <c r="D252" s="14"/>
      <c r="E252" s="14"/>
      <c r="F252" s="14"/>
      <c r="G252" s="14" t="s">
        <v>232</v>
      </c>
      <c r="H252" s="14"/>
      <c r="I252" s="14"/>
      <c r="J252" s="14"/>
      <c r="K252" s="14" t="s">
        <v>232</v>
      </c>
      <c r="L252" s="14"/>
      <c r="M252" s="14"/>
      <c r="N252" s="14"/>
      <c r="O252" s="14" t="s">
        <v>232</v>
      </c>
      <c r="P252" s="14"/>
      <c r="Q252" s="14"/>
      <c r="R252" s="14"/>
      <c r="S252" s="14" t="s">
        <v>232</v>
      </c>
      <c r="T252" s="14"/>
      <c r="U252" s="14"/>
      <c r="V252" s="14"/>
      <c r="W252" s="14" t="s">
        <v>232</v>
      </c>
      <c r="X252" s="14"/>
      <c r="Y252" s="14"/>
      <c r="Z252" s="14"/>
    </row>
    <row r="253" spans="1:34" ht="25.5" x14ac:dyDescent="0.25">
      <c r="A253" s="12"/>
      <c r="B253" s="53" t="s">
        <v>392</v>
      </c>
      <c r="C253" s="18" t="s">
        <v>232</v>
      </c>
      <c r="D253" s="18"/>
      <c r="E253" s="19">
        <v>24</v>
      </c>
      <c r="F253" s="20" t="s">
        <v>232</v>
      </c>
      <c r="G253" s="18" t="s">
        <v>232</v>
      </c>
      <c r="H253" s="20"/>
      <c r="I253" s="23" t="s">
        <v>243</v>
      </c>
      <c r="J253" s="20" t="s">
        <v>232</v>
      </c>
      <c r="K253" s="18" t="s">
        <v>232</v>
      </c>
      <c r="L253" s="18"/>
      <c r="M253" s="19">
        <v>37</v>
      </c>
      <c r="N253" s="20" t="s">
        <v>232</v>
      </c>
      <c r="O253" s="18" t="s">
        <v>232</v>
      </c>
      <c r="P253" s="18"/>
      <c r="Q253" s="19">
        <v>61</v>
      </c>
      <c r="R253" s="20" t="s">
        <v>232</v>
      </c>
      <c r="S253" s="18" t="s">
        <v>232</v>
      </c>
      <c r="T253" s="18"/>
      <c r="U253" s="39">
        <v>10855</v>
      </c>
      <c r="V253" s="20" t="s">
        <v>232</v>
      </c>
      <c r="W253" s="18" t="s">
        <v>232</v>
      </c>
      <c r="X253" s="18"/>
      <c r="Y253" s="39">
        <v>10916</v>
      </c>
      <c r="Z253" s="20" t="s">
        <v>232</v>
      </c>
    </row>
    <row r="254" spans="1:34" ht="15.75" thickBot="1" x14ac:dyDescent="0.3">
      <c r="A254" s="12"/>
      <c r="B254" s="37" t="s">
        <v>393</v>
      </c>
      <c r="C254" s="14" t="s">
        <v>232</v>
      </c>
      <c r="D254" s="13"/>
      <c r="E254" s="50" t="s">
        <v>243</v>
      </c>
      <c r="F254" s="13" t="s">
        <v>232</v>
      </c>
      <c r="G254" s="14" t="s">
        <v>232</v>
      </c>
      <c r="H254" s="13"/>
      <c r="I254" s="50" t="s">
        <v>243</v>
      </c>
      <c r="J254" s="13" t="s">
        <v>232</v>
      </c>
      <c r="K254" s="14" t="s">
        <v>232</v>
      </c>
      <c r="L254" s="13"/>
      <c r="M254" s="50" t="s">
        <v>243</v>
      </c>
      <c r="N254" s="13" t="s">
        <v>232</v>
      </c>
      <c r="O254" s="14" t="s">
        <v>232</v>
      </c>
      <c r="P254" s="13"/>
      <c r="Q254" s="50" t="s">
        <v>243</v>
      </c>
      <c r="R254" s="13" t="s">
        <v>232</v>
      </c>
      <c r="S254" s="14" t="s">
        <v>232</v>
      </c>
      <c r="T254" s="14"/>
      <c r="U254" s="22">
        <v>818</v>
      </c>
      <c r="V254" s="13" t="s">
        <v>232</v>
      </c>
      <c r="W254" s="14" t="s">
        <v>232</v>
      </c>
      <c r="X254" s="14"/>
      <c r="Y254" s="22">
        <v>818</v>
      </c>
      <c r="Z254" s="13" t="s">
        <v>232</v>
      </c>
    </row>
    <row r="255" spans="1:34" x14ac:dyDescent="0.25">
      <c r="A255" s="12"/>
      <c r="B255" s="24"/>
      <c r="C255" s="24" t="s">
        <v>232</v>
      </c>
      <c r="D255" s="25"/>
      <c r="E255" s="25"/>
      <c r="F255" s="24"/>
      <c r="G255" s="24" t="s">
        <v>232</v>
      </c>
      <c r="H255" s="25"/>
      <c r="I255" s="25"/>
      <c r="J255" s="24"/>
      <c r="K255" s="24" t="s">
        <v>232</v>
      </c>
      <c r="L255" s="25"/>
      <c r="M255" s="25"/>
      <c r="N255" s="24"/>
      <c r="O255" s="24" t="s">
        <v>232</v>
      </c>
      <c r="P255" s="25"/>
      <c r="Q255" s="25"/>
      <c r="R255" s="24"/>
      <c r="S255" s="24" t="s">
        <v>232</v>
      </c>
      <c r="T255" s="25"/>
      <c r="U255" s="25"/>
      <c r="V255" s="24"/>
      <c r="W255" s="24" t="s">
        <v>232</v>
      </c>
      <c r="X255" s="25"/>
      <c r="Y255" s="25"/>
      <c r="Z255" s="24"/>
    </row>
    <row r="256" spans="1:34" ht="15.75" thickBot="1" x14ac:dyDescent="0.3">
      <c r="A256" s="12"/>
      <c r="B256" s="72" t="s">
        <v>138</v>
      </c>
      <c r="C256" s="54" t="s">
        <v>232</v>
      </c>
      <c r="D256" s="18" t="s">
        <v>238</v>
      </c>
      <c r="E256" s="39">
        <v>2302</v>
      </c>
      <c r="F256" s="20" t="s">
        <v>232</v>
      </c>
      <c r="G256" s="54" t="s">
        <v>232</v>
      </c>
      <c r="H256" s="18" t="s">
        <v>238</v>
      </c>
      <c r="I256" s="19">
        <v>914</v>
      </c>
      <c r="J256" s="20" t="s">
        <v>232</v>
      </c>
      <c r="K256" s="54" t="s">
        <v>232</v>
      </c>
      <c r="L256" s="18" t="s">
        <v>238</v>
      </c>
      <c r="M256" s="39">
        <v>2434</v>
      </c>
      <c r="N256" s="20" t="s">
        <v>232</v>
      </c>
      <c r="O256" s="54" t="s">
        <v>232</v>
      </c>
      <c r="P256" s="18" t="s">
        <v>238</v>
      </c>
      <c r="Q256" s="39">
        <v>5650</v>
      </c>
      <c r="R256" s="20" t="s">
        <v>232</v>
      </c>
      <c r="S256" s="54" t="s">
        <v>232</v>
      </c>
      <c r="T256" s="18" t="s">
        <v>238</v>
      </c>
      <c r="U256" s="39">
        <v>580028</v>
      </c>
      <c r="V256" s="20" t="s">
        <v>232</v>
      </c>
      <c r="W256" s="54" t="s">
        <v>232</v>
      </c>
      <c r="X256" s="18" t="s">
        <v>238</v>
      </c>
      <c r="Y256" s="39">
        <v>585678</v>
      </c>
      <c r="Z256" s="20" t="s">
        <v>232</v>
      </c>
    </row>
    <row r="257" spans="1:34" ht="15.75" thickTop="1" x14ac:dyDescent="0.25">
      <c r="A257" s="12"/>
      <c r="B257" s="24"/>
      <c r="C257" s="24" t="s">
        <v>232</v>
      </c>
      <c r="D257" s="26"/>
      <c r="E257" s="26"/>
      <c r="F257" s="24"/>
      <c r="G257" s="24" t="s">
        <v>232</v>
      </c>
      <c r="H257" s="26"/>
      <c r="I257" s="26"/>
      <c r="J257" s="24"/>
      <c r="K257" s="24" t="s">
        <v>232</v>
      </c>
      <c r="L257" s="26"/>
      <c r="M257" s="26"/>
      <c r="N257" s="24"/>
      <c r="O257" s="24" t="s">
        <v>232</v>
      </c>
      <c r="P257" s="26"/>
      <c r="Q257" s="26"/>
      <c r="R257" s="24"/>
      <c r="S257" s="24" t="s">
        <v>232</v>
      </c>
      <c r="T257" s="26"/>
      <c r="U257" s="26"/>
      <c r="V257" s="24"/>
      <c r="W257" s="24" t="s">
        <v>232</v>
      </c>
      <c r="X257" s="26"/>
      <c r="Y257" s="26"/>
      <c r="Z257" s="24"/>
    </row>
    <row r="258" spans="1:34" x14ac:dyDescent="0.25">
      <c r="A258" s="12"/>
      <c r="B258" s="65"/>
      <c r="C258" s="65"/>
      <c r="D258" s="65"/>
      <c r="E258" s="65"/>
      <c r="F258" s="65"/>
      <c r="G258" s="65"/>
      <c r="H258" s="65"/>
      <c r="I258" s="65"/>
      <c r="J258" s="65"/>
      <c r="K258" s="65"/>
      <c r="L258" s="65"/>
      <c r="M258" s="65"/>
      <c r="N258" s="65"/>
      <c r="O258" s="65"/>
      <c r="P258" s="65"/>
      <c r="Q258" s="65"/>
      <c r="R258" s="65"/>
      <c r="S258" s="65"/>
      <c r="T258" s="65"/>
      <c r="U258" s="65"/>
      <c r="V258" s="65"/>
      <c r="W258" s="65"/>
      <c r="X258" s="65"/>
      <c r="Y258" s="65"/>
      <c r="Z258" s="65"/>
      <c r="AA258" s="65"/>
      <c r="AB258" s="65"/>
      <c r="AC258" s="65"/>
      <c r="AD258" s="65"/>
      <c r="AE258" s="65"/>
      <c r="AF258" s="65"/>
      <c r="AG258" s="65"/>
      <c r="AH258" s="65"/>
    </row>
    <row r="259" spans="1:34" x14ac:dyDescent="0.25">
      <c r="A259" s="12"/>
      <c r="B259" s="32" t="s">
        <v>394</v>
      </c>
      <c r="C259" s="32"/>
      <c r="D259" s="32"/>
      <c r="E259" s="32"/>
      <c r="F259" s="32"/>
      <c r="G259" s="32"/>
      <c r="H259" s="32"/>
      <c r="I259" s="32"/>
      <c r="J259" s="32"/>
      <c r="K259" s="32"/>
      <c r="L259" s="32"/>
      <c r="M259" s="32"/>
      <c r="N259" s="32"/>
      <c r="O259" s="32"/>
      <c r="P259" s="32"/>
      <c r="Q259" s="32"/>
      <c r="R259" s="32"/>
      <c r="S259" s="32"/>
      <c r="T259" s="32"/>
      <c r="U259" s="32"/>
      <c r="V259" s="32"/>
      <c r="W259" s="32"/>
      <c r="X259" s="32"/>
      <c r="Y259" s="32"/>
      <c r="Z259" s="32"/>
      <c r="AA259" s="32"/>
      <c r="AB259" s="32"/>
      <c r="AC259" s="32"/>
      <c r="AD259" s="32"/>
      <c r="AE259" s="32"/>
      <c r="AF259" s="32"/>
      <c r="AG259" s="32"/>
      <c r="AH259" s="32"/>
    </row>
    <row r="260" spans="1:34" x14ac:dyDescent="0.25">
      <c r="A260" s="12"/>
      <c r="B260" s="32" t="s">
        <v>395</v>
      </c>
      <c r="C260" s="32"/>
      <c r="D260" s="32"/>
      <c r="E260" s="32"/>
      <c r="F260" s="32"/>
      <c r="G260" s="32"/>
      <c r="H260" s="32"/>
      <c r="I260" s="32"/>
      <c r="J260" s="32"/>
      <c r="K260" s="32"/>
      <c r="L260" s="32"/>
      <c r="M260" s="32"/>
      <c r="N260" s="32"/>
      <c r="O260" s="32"/>
      <c r="P260" s="32"/>
      <c r="Q260" s="32"/>
      <c r="R260" s="32"/>
      <c r="S260" s="32"/>
      <c r="T260" s="32"/>
      <c r="U260" s="32"/>
      <c r="V260" s="32"/>
      <c r="W260" s="32"/>
      <c r="X260" s="32"/>
      <c r="Y260" s="32"/>
      <c r="Z260" s="32"/>
      <c r="AA260" s="32"/>
      <c r="AB260" s="32"/>
      <c r="AC260" s="32"/>
      <c r="AD260" s="32"/>
      <c r="AE260" s="32"/>
      <c r="AF260" s="32"/>
      <c r="AG260" s="32"/>
      <c r="AH260" s="32"/>
    </row>
    <row r="261" spans="1:34" x14ac:dyDescent="0.25">
      <c r="A261" s="12"/>
      <c r="B261" s="32" t="s">
        <v>396</v>
      </c>
      <c r="C261" s="32"/>
      <c r="D261" s="32"/>
      <c r="E261" s="32"/>
      <c r="F261" s="32"/>
      <c r="G261" s="32"/>
      <c r="H261" s="32"/>
      <c r="I261" s="32"/>
      <c r="J261" s="32"/>
      <c r="K261" s="32"/>
      <c r="L261" s="32"/>
      <c r="M261" s="32"/>
      <c r="N261" s="32"/>
      <c r="O261" s="32"/>
      <c r="P261" s="32"/>
      <c r="Q261" s="32"/>
      <c r="R261" s="32"/>
      <c r="S261" s="32"/>
      <c r="T261" s="32"/>
      <c r="U261" s="32"/>
      <c r="V261" s="32"/>
      <c r="W261" s="32"/>
      <c r="X261" s="32"/>
      <c r="Y261" s="32"/>
      <c r="Z261" s="32"/>
      <c r="AA261" s="32"/>
      <c r="AB261" s="32"/>
      <c r="AC261" s="32"/>
      <c r="AD261" s="32"/>
      <c r="AE261" s="32"/>
      <c r="AF261" s="32"/>
      <c r="AG261" s="32"/>
      <c r="AH261" s="32"/>
    </row>
    <row r="262" spans="1:34" ht="15.75" x14ac:dyDescent="0.25">
      <c r="A262" s="12"/>
      <c r="B262" s="33"/>
      <c r="C262" s="33"/>
      <c r="D262" s="33"/>
      <c r="E262" s="33"/>
      <c r="F262" s="33"/>
      <c r="G262" s="33"/>
      <c r="H262" s="33"/>
      <c r="I262" s="33"/>
      <c r="J262" s="33"/>
      <c r="K262" s="33"/>
      <c r="L262" s="33"/>
      <c r="M262" s="33"/>
      <c r="N262" s="33"/>
      <c r="O262" s="33"/>
      <c r="P262" s="33"/>
      <c r="Q262" s="33"/>
      <c r="R262" s="33"/>
      <c r="S262" s="33"/>
      <c r="T262" s="33"/>
      <c r="U262" s="33"/>
      <c r="V262" s="33"/>
      <c r="W262" s="33"/>
      <c r="X262" s="33"/>
      <c r="Y262" s="33"/>
      <c r="Z262" s="33"/>
      <c r="AA262" s="33"/>
      <c r="AB262" s="33"/>
      <c r="AC262" s="33"/>
      <c r="AD262" s="33"/>
      <c r="AE262" s="33"/>
      <c r="AF262" s="33"/>
      <c r="AG262" s="33"/>
      <c r="AH262" s="33"/>
    </row>
    <row r="263" spans="1:34" x14ac:dyDescent="0.25">
      <c r="A263" s="12"/>
      <c r="B263" s="14"/>
      <c r="C263" s="14"/>
      <c r="D263" s="14"/>
      <c r="E263" s="14"/>
      <c r="F263" s="14"/>
      <c r="G263" s="14"/>
      <c r="H263" s="14"/>
      <c r="I263" s="14"/>
      <c r="J263" s="14"/>
      <c r="K263" s="14"/>
      <c r="L263" s="14"/>
      <c r="M263" s="14"/>
      <c r="N263" s="14"/>
      <c r="O263" s="14"/>
      <c r="P263" s="14"/>
      <c r="Q263" s="14"/>
      <c r="R263" s="14"/>
    </row>
    <row r="264" spans="1:34" x14ac:dyDescent="0.25">
      <c r="A264" s="12"/>
      <c r="B264" s="62" t="s">
        <v>397</v>
      </c>
      <c r="C264" s="27" t="s">
        <v>232</v>
      </c>
      <c r="D264" s="46" t="s">
        <v>398</v>
      </c>
      <c r="E264" s="46"/>
      <c r="F264" s="27"/>
      <c r="G264" s="27" t="s">
        <v>232</v>
      </c>
      <c r="H264" s="46" t="s">
        <v>400</v>
      </c>
      <c r="I264" s="46"/>
      <c r="J264" s="27"/>
      <c r="K264" s="27" t="s">
        <v>232</v>
      </c>
      <c r="L264" s="46" t="s">
        <v>403</v>
      </c>
      <c r="M264" s="46"/>
      <c r="N264" s="27"/>
      <c r="O264" s="27" t="s">
        <v>232</v>
      </c>
      <c r="P264" s="46" t="s">
        <v>404</v>
      </c>
      <c r="Q264" s="46"/>
      <c r="R264" s="27"/>
    </row>
    <row r="265" spans="1:34" x14ac:dyDescent="0.25">
      <c r="A265" s="12"/>
      <c r="B265" s="62"/>
      <c r="C265" s="27"/>
      <c r="D265" s="46" t="s">
        <v>399</v>
      </c>
      <c r="E265" s="46"/>
      <c r="F265" s="27"/>
      <c r="G265" s="27"/>
      <c r="H265" s="46" t="s">
        <v>401</v>
      </c>
      <c r="I265" s="46"/>
      <c r="J265" s="27"/>
      <c r="K265" s="27"/>
      <c r="L265" s="46" t="s">
        <v>398</v>
      </c>
      <c r="M265" s="46"/>
      <c r="N265" s="27"/>
      <c r="O265" s="27"/>
      <c r="P265" s="46" t="s">
        <v>405</v>
      </c>
      <c r="Q265" s="46"/>
      <c r="R265" s="27"/>
    </row>
    <row r="266" spans="1:34" ht="15.75" thickBot="1" x14ac:dyDescent="0.3">
      <c r="A266" s="12"/>
      <c r="B266" s="62"/>
      <c r="C266" s="27"/>
      <c r="D266" s="45"/>
      <c r="E266" s="45"/>
      <c r="F266" s="27"/>
      <c r="G266" s="27"/>
      <c r="H266" s="45" t="s">
        <v>402</v>
      </c>
      <c r="I266" s="45"/>
      <c r="J266" s="27"/>
      <c r="K266" s="27"/>
      <c r="L266" s="45" t="s">
        <v>399</v>
      </c>
      <c r="M266" s="45"/>
      <c r="N266" s="27"/>
      <c r="O266" s="27"/>
      <c r="P266" s="45" t="s">
        <v>406</v>
      </c>
      <c r="Q266" s="45"/>
      <c r="R266" s="27"/>
    </row>
    <row r="267" spans="1:34" x14ac:dyDescent="0.25">
      <c r="A267" s="12"/>
      <c r="B267" s="16"/>
      <c r="C267" s="16" t="s">
        <v>232</v>
      </c>
      <c r="D267" s="46" t="s">
        <v>236</v>
      </c>
      <c r="E267" s="46"/>
      <c r="F267" s="46"/>
      <c r="G267" s="46"/>
      <c r="H267" s="46"/>
      <c r="I267" s="46"/>
      <c r="J267" s="46"/>
      <c r="K267" s="46"/>
      <c r="L267" s="46"/>
      <c r="M267" s="46"/>
      <c r="N267" s="46"/>
      <c r="O267" s="46"/>
      <c r="P267" s="46"/>
      <c r="Q267" s="46"/>
      <c r="R267" s="16"/>
    </row>
    <row r="268" spans="1:34" x14ac:dyDescent="0.25">
      <c r="A268" s="12"/>
      <c r="B268" s="17" t="s">
        <v>407</v>
      </c>
      <c r="C268" s="18" t="s">
        <v>232</v>
      </c>
      <c r="D268" s="18"/>
      <c r="E268" s="18"/>
      <c r="F268" s="18"/>
      <c r="G268" s="18" t="s">
        <v>232</v>
      </c>
      <c r="H268" s="18"/>
      <c r="I268" s="18"/>
      <c r="J268" s="18"/>
      <c r="K268" s="18" t="s">
        <v>232</v>
      </c>
      <c r="L268" s="18"/>
      <c r="M268" s="18"/>
      <c r="N268" s="18"/>
      <c r="O268" s="18" t="s">
        <v>232</v>
      </c>
      <c r="P268" s="18"/>
      <c r="Q268" s="18"/>
      <c r="R268" s="18"/>
    </row>
    <row r="269" spans="1:34" x14ac:dyDescent="0.25">
      <c r="A269" s="12"/>
      <c r="B269" s="37" t="s">
        <v>381</v>
      </c>
      <c r="C269" s="14" t="s">
        <v>232</v>
      </c>
      <c r="D269" s="14"/>
      <c r="E269" s="14"/>
      <c r="F269" s="14"/>
      <c r="G269" s="14" t="s">
        <v>232</v>
      </c>
      <c r="H269" s="14"/>
      <c r="I269" s="14"/>
      <c r="J269" s="14"/>
      <c r="K269" s="14" t="s">
        <v>232</v>
      </c>
      <c r="L269" s="14"/>
      <c r="M269" s="14"/>
      <c r="N269" s="14"/>
      <c r="O269" s="14" t="s">
        <v>232</v>
      </c>
      <c r="P269" s="14"/>
      <c r="Q269" s="14"/>
      <c r="R269" s="14"/>
    </row>
    <row r="270" spans="1:34" x14ac:dyDescent="0.25">
      <c r="A270" s="12"/>
      <c r="B270" s="38" t="s">
        <v>292</v>
      </c>
      <c r="C270" s="18" t="s">
        <v>232</v>
      </c>
      <c r="D270" s="18" t="s">
        <v>238</v>
      </c>
      <c r="E270" s="19">
        <v>704</v>
      </c>
      <c r="F270" s="20" t="s">
        <v>232</v>
      </c>
      <c r="G270" s="18" t="s">
        <v>232</v>
      </c>
      <c r="H270" s="18" t="s">
        <v>238</v>
      </c>
      <c r="I270" s="19">
        <v>880</v>
      </c>
      <c r="J270" s="20" t="s">
        <v>232</v>
      </c>
      <c r="K270" s="18" t="s">
        <v>232</v>
      </c>
      <c r="L270" s="18" t="s">
        <v>238</v>
      </c>
      <c r="M270" s="19">
        <v>677</v>
      </c>
      <c r="N270" s="20" t="s">
        <v>232</v>
      </c>
      <c r="O270" s="18" t="s">
        <v>232</v>
      </c>
      <c r="P270" s="18" t="s">
        <v>238</v>
      </c>
      <c r="Q270" s="19">
        <v>7</v>
      </c>
      <c r="R270" s="20" t="s">
        <v>232</v>
      </c>
    </row>
    <row r="271" spans="1:34" x14ac:dyDescent="0.25">
      <c r="A271" s="12"/>
      <c r="B271" s="51" t="s">
        <v>293</v>
      </c>
      <c r="C271" s="14" t="s">
        <v>232</v>
      </c>
      <c r="D271" s="14"/>
      <c r="E271" s="22">
        <v>206</v>
      </c>
      <c r="F271" s="13" t="s">
        <v>232</v>
      </c>
      <c r="G271" s="14" t="s">
        <v>232</v>
      </c>
      <c r="H271" s="14"/>
      <c r="I271" s="22">
        <v>232</v>
      </c>
      <c r="J271" s="13" t="s">
        <v>232</v>
      </c>
      <c r="K271" s="14" t="s">
        <v>232</v>
      </c>
      <c r="L271" s="14"/>
      <c r="M271" s="22">
        <v>206</v>
      </c>
      <c r="N271" s="13" t="s">
        <v>232</v>
      </c>
      <c r="O271" s="14" t="s">
        <v>232</v>
      </c>
      <c r="P271" s="14"/>
      <c r="Q271" s="22">
        <v>4</v>
      </c>
      <c r="R271" s="13" t="s">
        <v>232</v>
      </c>
    </row>
    <row r="272" spans="1:34" ht="15.75" thickBot="1" x14ac:dyDescent="0.3">
      <c r="A272" s="12"/>
      <c r="B272" s="38" t="s">
        <v>294</v>
      </c>
      <c r="C272" s="18" t="s">
        <v>232</v>
      </c>
      <c r="D272" s="18"/>
      <c r="E272" s="19">
        <v>443</v>
      </c>
      <c r="F272" s="20" t="s">
        <v>232</v>
      </c>
      <c r="G272" s="18" t="s">
        <v>232</v>
      </c>
      <c r="H272" s="18"/>
      <c r="I272" s="19">
        <v>443</v>
      </c>
      <c r="J272" s="20" t="s">
        <v>232</v>
      </c>
      <c r="K272" s="18" t="s">
        <v>232</v>
      </c>
      <c r="L272" s="18"/>
      <c r="M272" s="19">
        <v>295</v>
      </c>
      <c r="N272" s="20" t="s">
        <v>232</v>
      </c>
      <c r="O272" s="18" t="s">
        <v>232</v>
      </c>
      <c r="P272" s="18"/>
      <c r="Q272" s="19">
        <v>3</v>
      </c>
      <c r="R272" s="20" t="s">
        <v>232</v>
      </c>
    </row>
    <row r="273" spans="1:34" x14ac:dyDescent="0.25">
      <c r="A273" s="12"/>
      <c r="B273" s="24"/>
      <c r="C273" s="24" t="s">
        <v>232</v>
      </c>
      <c r="D273" s="25"/>
      <c r="E273" s="25"/>
      <c r="F273" s="24"/>
      <c r="G273" s="24" t="s">
        <v>232</v>
      </c>
      <c r="H273" s="25"/>
      <c r="I273" s="25"/>
      <c r="J273" s="24"/>
      <c r="K273" s="24" t="s">
        <v>232</v>
      </c>
      <c r="L273" s="25"/>
      <c r="M273" s="25"/>
      <c r="N273" s="24"/>
      <c r="O273" s="24" t="s">
        <v>232</v>
      </c>
      <c r="P273" s="25"/>
      <c r="Q273" s="25"/>
      <c r="R273" s="24"/>
    </row>
    <row r="274" spans="1:34" ht="15.75" thickBot="1" x14ac:dyDescent="0.3">
      <c r="A274" s="12"/>
      <c r="B274" s="70" t="s">
        <v>408</v>
      </c>
      <c r="C274" s="16" t="s">
        <v>232</v>
      </c>
      <c r="D274" s="14" t="s">
        <v>238</v>
      </c>
      <c r="E274" s="49">
        <v>1353</v>
      </c>
      <c r="F274" s="13" t="s">
        <v>232</v>
      </c>
      <c r="G274" s="16" t="s">
        <v>232</v>
      </c>
      <c r="H274" s="14" t="s">
        <v>238</v>
      </c>
      <c r="I274" s="49">
        <v>1555</v>
      </c>
      <c r="J274" s="13" t="s">
        <v>232</v>
      </c>
      <c r="K274" s="16" t="s">
        <v>232</v>
      </c>
      <c r="L274" s="14" t="s">
        <v>238</v>
      </c>
      <c r="M274" s="49">
        <v>1178</v>
      </c>
      <c r="N274" s="13" t="s">
        <v>232</v>
      </c>
      <c r="O274" s="16" t="s">
        <v>232</v>
      </c>
      <c r="P274" s="14" t="s">
        <v>238</v>
      </c>
      <c r="Q274" s="22">
        <v>14</v>
      </c>
      <c r="R274" s="13" t="s">
        <v>232</v>
      </c>
    </row>
    <row r="275" spans="1:34" ht="15.75" thickTop="1" x14ac:dyDescent="0.25">
      <c r="A275" s="12"/>
      <c r="B275" s="24"/>
      <c r="C275" s="24" t="s">
        <v>232</v>
      </c>
      <c r="D275" s="26"/>
      <c r="E275" s="26"/>
      <c r="F275" s="24"/>
      <c r="G275" s="24" t="s">
        <v>232</v>
      </c>
      <c r="H275" s="26"/>
      <c r="I275" s="26"/>
      <c r="J275" s="24"/>
      <c r="K275" s="24" t="s">
        <v>232</v>
      </c>
      <c r="L275" s="26"/>
      <c r="M275" s="26"/>
      <c r="N275" s="24"/>
      <c r="O275" s="24" t="s">
        <v>232</v>
      </c>
      <c r="P275" s="26"/>
      <c r="Q275" s="26"/>
      <c r="R275" s="24"/>
    </row>
    <row r="276" spans="1:34" x14ac:dyDescent="0.25">
      <c r="A276" s="12"/>
      <c r="B276" s="24"/>
      <c r="C276" s="63"/>
      <c r="D276" s="63"/>
      <c r="E276" s="63"/>
      <c r="F276" s="63"/>
      <c r="G276" s="63"/>
      <c r="H276" s="63"/>
      <c r="I276" s="63"/>
      <c r="J276" s="63"/>
      <c r="K276" s="63"/>
      <c r="L276" s="63"/>
      <c r="M276" s="63"/>
      <c r="N276" s="63"/>
      <c r="O276" s="63"/>
      <c r="P276" s="63"/>
      <c r="Q276" s="63"/>
      <c r="R276" s="63"/>
    </row>
    <row r="277" spans="1:34" x14ac:dyDescent="0.25">
      <c r="A277" s="12"/>
      <c r="B277" s="62" t="s">
        <v>409</v>
      </c>
      <c r="C277" s="27" t="s">
        <v>232</v>
      </c>
      <c r="D277" s="46" t="s">
        <v>398</v>
      </c>
      <c r="E277" s="46"/>
      <c r="F277" s="27"/>
      <c r="G277" s="27" t="s">
        <v>232</v>
      </c>
      <c r="H277" s="46" t="s">
        <v>400</v>
      </c>
      <c r="I277" s="46"/>
      <c r="J277" s="27"/>
      <c r="K277" s="27" t="s">
        <v>232</v>
      </c>
      <c r="L277" s="46" t="s">
        <v>403</v>
      </c>
      <c r="M277" s="46"/>
      <c r="N277" s="27"/>
      <c r="O277" s="27" t="s">
        <v>232</v>
      </c>
      <c r="P277" s="46" t="s">
        <v>404</v>
      </c>
      <c r="Q277" s="46"/>
      <c r="R277" s="27"/>
    </row>
    <row r="278" spans="1:34" x14ac:dyDescent="0.25">
      <c r="A278" s="12"/>
      <c r="B278" s="62"/>
      <c r="C278" s="27"/>
      <c r="D278" s="46" t="s">
        <v>399</v>
      </c>
      <c r="E278" s="46"/>
      <c r="F278" s="27"/>
      <c r="G278" s="27"/>
      <c r="H278" s="46" t="s">
        <v>401</v>
      </c>
      <c r="I278" s="46"/>
      <c r="J278" s="27"/>
      <c r="K278" s="27"/>
      <c r="L278" s="46" t="s">
        <v>398</v>
      </c>
      <c r="M278" s="46"/>
      <c r="N278" s="27"/>
      <c r="O278" s="27"/>
      <c r="P278" s="46" t="s">
        <v>405</v>
      </c>
      <c r="Q278" s="46"/>
      <c r="R278" s="27"/>
    </row>
    <row r="279" spans="1:34" ht="15.75" thickBot="1" x14ac:dyDescent="0.3">
      <c r="A279" s="12"/>
      <c r="B279" s="62"/>
      <c r="C279" s="27"/>
      <c r="D279" s="45"/>
      <c r="E279" s="45"/>
      <c r="F279" s="27"/>
      <c r="G279" s="27"/>
      <c r="H279" s="45" t="s">
        <v>402</v>
      </c>
      <c r="I279" s="45"/>
      <c r="J279" s="27"/>
      <c r="K279" s="27"/>
      <c r="L279" s="45" t="s">
        <v>399</v>
      </c>
      <c r="M279" s="45"/>
      <c r="N279" s="27"/>
      <c r="O279" s="27"/>
      <c r="P279" s="45" t="s">
        <v>406</v>
      </c>
      <c r="Q279" s="45"/>
      <c r="R279" s="27"/>
    </row>
    <row r="280" spans="1:34" x14ac:dyDescent="0.25">
      <c r="A280" s="12"/>
      <c r="B280" s="16"/>
      <c r="C280" s="16" t="s">
        <v>232</v>
      </c>
      <c r="D280" s="46" t="s">
        <v>236</v>
      </c>
      <c r="E280" s="46"/>
      <c r="F280" s="46"/>
      <c r="G280" s="46"/>
      <c r="H280" s="46"/>
      <c r="I280" s="46"/>
      <c r="J280" s="46"/>
      <c r="K280" s="46"/>
      <c r="L280" s="46"/>
      <c r="M280" s="46"/>
      <c r="N280" s="46"/>
      <c r="O280" s="46"/>
      <c r="P280" s="46"/>
      <c r="Q280" s="46"/>
      <c r="R280" s="16"/>
    </row>
    <row r="281" spans="1:34" x14ac:dyDescent="0.25">
      <c r="A281" s="12"/>
      <c r="B281" s="17" t="s">
        <v>407</v>
      </c>
      <c r="C281" s="18" t="s">
        <v>232</v>
      </c>
      <c r="D281" s="18"/>
      <c r="E281" s="18"/>
      <c r="F281" s="18"/>
      <c r="G281" s="18" t="s">
        <v>232</v>
      </c>
      <c r="H281" s="18"/>
      <c r="I281" s="18"/>
      <c r="J281" s="18"/>
      <c r="K281" s="18" t="s">
        <v>232</v>
      </c>
      <c r="L281" s="18"/>
      <c r="M281" s="18"/>
      <c r="N281" s="18"/>
      <c r="O281" s="18" t="s">
        <v>232</v>
      </c>
      <c r="P281" s="18"/>
      <c r="Q281" s="18"/>
      <c r="R281" s="18"/>
    </row>
    <row r="282" spans="1:34" x14ac:dyDescent="0.25">
      <c r="A282" s="12"/>
      <c r="B282" s="37" t="s">
        <v>381</v>
      </c>
      <c r="C282" s="14" t="s">
        <v>232</v>
      </c>
      <c r="D282" s="14"/>
      <c r="E282" s="14"/>
      <c r="F282" s="14"/>
      <c r="G282" s="14" t="s">
        <v>232</v>
      </c>
      <c r="H282" s="14"/>
      <c r="I282" s="14"/>
      <c r="J282" s="14"/>
      <c r="K282" s="14" t="s">
        <v>232</v>
      </c>
      <c r="L282" s="14"/>
      <c r="M282" s="14"/>
      <c r="N282" s="14"/>
      <c r="O282" s="14" t="s">
        <v>232</v>
      </c>
      <c r="P282" s="14"/>
      <c r="Q282" s="14"/>
      <c r="R282" s="14"/>
    </row>
    <row r="283" spans="1:34" x14ac:dyDescent="0.25">
      <c r="A283" s="12"/>
      <c r="B283" s="38" t="s">
        <v>292</v>
      </c>
      <c r="C283" s="18" t="s">
        <v>232</v>
      </c>
      <c r="D283" s="18" t="s">
        <v>238</v>
      </c>
      <c r="E283" s="19">
        <v>317</v>
      </c>
      <c r="F283" s="20" t="s">
        <v>232</v>
      </c>
      <c r="G283" s="18" t="s">
        <v>232</v>
      </c>
      <c r="H283" s="18" t="s">
        <v>238</v>
      </c>
      <c r="I283" s="19">
        <v>490</v>
      </c>
      <c r="J283" s="20" t="s">
        <v>232</v>
      </c>
      <c r="K283" s="18" t="s">
        <v>232</v>
      </c>
      <c r="L283" s="18" t="s">
        <v>238</v>
      </c>
      <c r="M283" s="19">
        <v>317</v>
      </c>
      <c r="N283" s="20" t="s">
        <v>232</v>
      </c>
      <c r="O283" s="18" t="s">
        <v>232</v>
      </c>
      <c r="P283" s="18" t="s">
        <v>238</v>
      </c>
      <c r="Q283" s="19">
        <v>4</v>
      </c>
      <c r="R283" s="20" t="s">
        <v>232</v>
      </c>
    </row>
    <row r="284" spans="1:34" ht="15.75" thickBot="1" x14ac:dyDescent="0.3">
      <c r="A284" s="12"/>
      <c r="B284" s="51" t="s">
        <v>294</v>
      </c>
      <c r="C284" s="14" t="s">
        <v>232</v>
      </c>
      <c r="D284" s="14"/>
      <c r="E284" s="22">
        <v>249</v>
      </c>
      <c r="F284" s="13" t="s">
        <v>232</v>
      </c>
      <c r="G284" s="14" t="s">
        <v>232</v>
      </c>
      <c r="H284" s="14"/>
      <c r="I284" s="22">
        <v>249</v>
      </c>
      <c r="J284" s="13" t="s">
        <v>232</v>
      </c>
      <c r="K284" s="14" t="s">
        <v>232</v>
      </c>
      <c r="L284" s="14"/>
      <c r="M284" s="22">
        <v>250</v>
      </c>
      <c r="N284" s="13" t="s">
        <v>232</v>
      </c>
      <c r="O284" s="14" t="s">
        <v>232</v>
      </c>
      <c r="P284" s="14"/>
      <c r="Q284" s="22">
        <v>2</v>
      </c>
      <c r="R284" s="13" t="s">
        <v>232</v>
      </c>
    </row>
    <row r="285" spans="1:34" x14ac:dyDescent="0.25">
      <c r="A285" s="12"/>
      <c r="B285" s="24"/>
      <c r="C285" s="24" t="s">
        <v>232</v>
      </c>
      <c r="D285" s="25"/>
      <c r="E285" s="25"/>
      <c r="F285" s="24"/>
      <c r="G285" s="24" t="s">
        <v>232</v>
      </c>
      <c r="H285" s="25"/>
      <c r="I285" s="25"/>
      <c r="J285" s="24"/>
      <c r="K285" s="24" t="s">
        <v>232</v>
      </c>
      <c r="L285" s="25"/>
      <c r="M285" s="25"/>
      <c r="N285" s="24"/>
      <c r="O285" s="24" t="s">
        <v>232</v>
      </c>
      <c r="P285" s="25"/>
      <c r="Q285" s="25"/>
      <c r="R285" s="24"/>
    </row>
    <row r="286" spans="1:34" ht="15.75" thickBot="1" x14ac:dyDescent="0.3">
      <c r="A286" s="12"/>
      <c r="B286" s="36" t="s">
        <v>408</v>
      </c>
      <c r="C286" s="54" t="s">
        <v>232</v>
      </c>
      <c r="D286" s="18" t="s">
        <v>238</v>
      </c>
      <c r="E286" s="19">
        <v>566</v>
      </c>
      <c r="F286" s="20" t="s">
        <v>232</v>
      </c>
      <c r="G286" s="54" t="s">
        <v>232</v>
      </c>
      <c r="H286" s="18" t="s">
        <v>238</v>
      </c>
      <c r="I286" s="19">
        <v>739</v>
      </c>
      <c r="J286" s="20" t="s">
        <v>232</v>
      </c>
      <c r="K286" s="54" t="s">
        <v>232</v>
      </c>
      <c r="L286" s="18" t="s">
        <v>238</v>
      </c>
      <c r="M286" s="19">
        <v>567</v>
      </c>
      <c r="N286" s="20" t="s">
        <v>232</v>
      </c>
      <c r="O286" s="54" t="s">
        <v>232</v>
      </c>
      <c r="P286" s="18" t="s">
        <v>238</v>
      </c>
      <c r="Q286" s="19">
        <v>6</v>
      </c>
      <c r="R286" s="20" t="s">
        <v>232</v>
      </c>
    </row>
    <row r="287" spans="1:34" ht="15.75" thickTop="1" x14ac:dyDescent="0.25">
      <c r="A287" s="12"/>
      <c r="B287" s="24"/>
      <c r="C287" s="24" t="s">
        <v>232</v>
      </c>
      <c r="D287" s="26"/>
      <c r="E287" s="26"/>
      <c r="F287" s="24"/>
      <c r="G287" s="24" t="s">
        <v>232</v>
      </c>
      <c r="H287" s="26"/>
      <c r="I287" s="26"/>
      <c r="J287" s="24"/>
      <c r="K287" s="24" t="s">
        <v>232</v>
      </c>
      <c r="L287" s="26"/>
      <c r="M287" s="26"/>
      <c r="N287" s="24"/>
      <c r="O287" s="24" t="s">
        <v>232</v>
      </c>
      <c r="P287" s="26"/>
      <c r="Q287" s="26"/>
      <c r="R287" s="24"/>
    </row>
    <row r="288" spans="1:34" x14ac:dyDescent="0.25">
      <c r="A288" s="12"/>
      <c r="B288" s="65"/>
      <c r="C288" s="65"/>
      <c r="D288" s="65"/>
      <c r="E288" s="65"/>
      <c r="F288" s="65"/>
      <c r="G288" s="65"/>
      <c r="H288" s="65"/>
      <c r="I288" s="65"/>
      <c r="J288" s="65"/>
      <c r="K288" s="65"/>
      <c r="L288" s="65"/>
      <c r="M288" s="65"/>
      <c r="N288" s="65"/>
      <c r="O288" s="65"/>
      <c r="P288" s="65"/>
      <c r="Q288" s="65"/>
      <c r="R288" s="65"/>
      <c r="S288" s="65"/>
      <c r="T288" s="65"/>
      <c r="U288" s="65"/>
      <c r="V288" s="65"/>
      <c r="W288" s="65"/>
      <c r="X288" s="65"/>
      <c r="Y288" s="65"/>
      <c r="Z288" s="65"/>
      <c r="AA288" s="65"/>
      <c r="AB288" s="65"/>
      <c r="AC288" s="65"/>
      <c r="AD288" s="65"/>
      <c r="AE288" s="65"/>
      <c r="AF288" s="65"/>
      <c r="AG288" s="65"/>
      <c r="AH288" s="65"/>
    </row>
    <row r="289" spans="1:18" x14ac:dyDescent="0.25">
      <c r="A289" s="12"/>
      <c r="B289" s="14"/>
      <c r="C289" s="14"/>
      <c r="D289" s="14"/>
      <c r="E289" s="14"/>
      <c r="F289" s="14"/>
      <c r="G289" s="14"/>
      <c r="H289" s="14"/>
      <c r="I289" s="14"/>
      <c r="J289" s="14"/>
      <c r="K289" s="14"/>
      <c r="L289" s="14"/>
      <c r="M289" s="14"/>
      <c r="N289" s="14"/>
      <c r="O289" s="14"/>
      <c r="P289" s="14"/>
      <c r="Q289" s="14"/>
      <c r="R289" s="14"/>
    </row>
    <row r="290" spans="1:18" x14ac:dyDescent="0.25">
      <c r="A290" s="12"/>
      <c r="B290" s="62" t="s">
        <v>410</v>
      </c>
      <c r="C290" s="27" t="s">
        <v>232</v>
      </c>
      <c r="D290" s="46" t="s">
        <v>398</v>
      </c>
      <c r="E290" s="46"/>
      <c r="F290" s="27"/>
      <c r="G290" s="27" t="s">
        <v>232</v>
      </c>
      <c r="H290" s="46" t="s">
        <v>400</v>
      </c>
      <c r="I290" s="46"/>
      <c r="J290" s="27"/>
      <c r="K290" s="27" t="s">
        <v>232</v>
      </c>
      <c r="L290" s="46" t="s">
        <v>403</v>
      </c>
      <c r="M290" s="46"/>
      <c r="N290" s="27"/>
      <c r="O290" s="27" t="s">
        <v>232</v>
      </c>
      <c r="P290" s="46" t="s">
        <v>404</v>
      </c>
      <c r="Q290" s="46"/>
      <c r="R290" s="27"/>
    </row>
    <row r="291" spans="1:18" x14ac:dyDescent="0.25">
      <c r="A291" s="12"/>
      <c r="B291" s="62"/>
      <c r="C291" s="27"/>
      <c r="D291" s="46" t="s">
        <v>399</v>
      </c>
      <c r="E291" s="46"/>
      <c r="F291" s="27"/>
      <c r="G291" s="27"/>
      <c r="H291" s="46" t="s">
        <v>401</v>
      </c>
      <c r="I291" s="46"/>
      <c r="J291" s="27"/>
      <c r="K291" s="27"/>
      <c r="L291" s="46" t="s">
        <v>398</v>
      </c>
      <c r="M291" s="46"/>
      <c r="N291" s="27"/>
      <c r="O291" s="27"/>
      <c r="P291" s="46" t="s">
        <v>405</v>
      </c>
      <c r="Q291" s="46"/>
      <c r="R291" s="27"/>
    </row>
    <row r="292" spans="1:18" ht="15.75" thickBot="1" x14ac:dyDescent="0.3">
      <c r="A292" s="12"/>
      <c r="B292" s="62"/>
      <c r="C292" s="27"/>
      <c r="D292" s="45"/>
      <c r="E292" s="45"/>
      <c r="F292" s="27"/>
      <c r="G292" s="27"/>
      <c r="H292" s="45" t="s">
        <v>402</v>
      </c>
      <c r="I292" s="45"/>
      <c r="J292" s="27"/>
      <c r="K292" s="27"/>
      <c r="L292" s="45" t="s">
        <v>399</v>
      </c>
      <c r="M292" s="45"/>
      <c r="N292" s="27"/>
      <c r="O292" s="27"/>
      <c r="P292" s="45" t="s">
        <v>406</v>
      </c>
      <c r="Q292" s="45"/>
      <c r="R292" s="27"/>
    </row>
    <row r="293" spans="1:18" x14ac:dyDescent="0.25">
      <c r="A293" s="12"/>
      <c r="B293" s="16"/>
      <c r="C293" s="16" t="s">
        <v>232</v>
      </c>
      <c r="D293" s="46" t="s">
        <v>236</v>
      </c>
      <c r="E293" s="46"/>
      <c r="F293" s="46"/>
      <c r="G293" s="46"/>
      <c r="H293" s="46"/>
      <c r="I293" s="46"/>
      <c r="J293" s="46"/>
      <c r="K293" s="46"/>
      <c r="L293" s="46"/>
      <c r="M293" s="46"/>
      <c r="N293" s="46"/>
      <c r="O293" s="46"/>
      <c r="P293" s="46"/>
      <c r="Q293" s="46"/>
      <c r="R293" s="16"/>
    </row>
    <row r="294" spans="1:18" x14ac:dyDescent="0.25">
      <c r="A294" s="12"/>
      <c r="B294" s="17" t="s">
        <v>407</v>
      </c>
      <c r="C294" s="18" t="s">
        <v>232</v>
      </c>
      <c r="D294" s="18"/>
      <c r="E294" s="18"/>
      <c r="F294" s="18"/>
      <c r="G294" s="18" t="s">
        <v>232</v>
      </c>
      <c r="H294" s="18"/>
      <c r="I294" s="18"/>
      <c r="J294" s="18"/>
      <c r="K294" s="18" t="s">
        <v>232</v>
      </c>
      <c r="L294" s="18"/>
      <c r="M294" s="18"/>
      <c r="N294" s="18"/>
      <c r="O294" s="18" t="s">
        <v>232</v>
      </c>
      <c r="P294" s="18"/>
      <c r="Q294" s="18"/>
      <c r="R294" s="18"/>
    </row>
    <row r="295" spans="1:18" x14ac:dyDescent="0.25">
      <c r="A295" s="12"/>
      <c r="B295" s="37" t="s">
        <v>381</v>
      </c>
      <c r="C295" s="14" t="s">
        <v>232</v>
      </c>
      <c r="D295" s="14"/>
      <c r="E295" s="14"/>
      <c r="F295" s="14"/>
      <c r="G295" s="14" t="s">
        <v>232</v>
      </c>
      <c r="H295" s="14"/>
      <c r="I295" s="14"/>
      <c r="J295" s="14"/>
      <c r="K295" s="14" t="s">
        <v>232</v>
      </c>
      <c r="L295" s="14"/>
      <c r="M295" s="14"/>
      <c r="N295" s="14"/>
      <c r="O295" s="14" t="s">
        <v>232</v>
      </c>
      <c r="P295" s="14"/>
      <c r="Q295" s="14"/>
      <c r="R295" s="14"/>
    </row>
    <row r="296" spans="1:18" x14ac:dyDescent="0.25">
      <c r="A296" s="12"/>
      <c r="B296" s="38" t="s">
        <v>292</v>
      </c>
      <c r="C296" s="18" t="s">
        <v>232</v>
      </c>
      <c r="D296" s="18" t="s">
        <v>238</v>
      </c>
      <c r="E296" s="19">
        <v>704</v>
      </c>
      <c r="F296" s="20" t="s">
        <v>232</v>
      </c>
      <c r="G296" s="18" t="s">
        <v>232</v>
      </c>
      <c r="H296" s="18" t="s">
        <v>238</v>
      </c>
      <c r="I296" s="19">
        <v>880</v>
      </c>
      <c r="J296" s="20" t="s">
        <v>232</v>
      </c>
      <c r="K296" s="18" t="s">
        <v>232</v>
      </c>
      <c r="L296" s="18" t="s">
        <v>238</v>
      </c>
      <c r="M296" s="19">
        <v>632</v>
      </c>
      <c r="N296" s="20" t="s">
        <v>232</v>
      </c>
      <c r="O296" s="18" t="s">
        <v>232</v>
      </c>
      <c r="P296" s="18" t="s">
        <v>238</v>
      </c>
      <c r="Q296" s="19">
        <v>9</v>
      </c>
      <c r="R296" s="20" t="s">
        <v>232</v>
      </c>
    </row>
    <row r="297" spans="1:18" x14ac:dyDescent="0.25">
      <c r="A297" s="12"/>
      <c r="B297" s="51" t="s">
        <v>293</v>
      </c>
      <c r="C297" s="14" t="s">
        <v>232</v>
      </c>
      <c r="D297" s="14"/>
      <c r="E297" s="22">
        <v>206</v>
      </c>
      <c r="F297" s="13" t="s">
        <v>232</v>
      </c>
      <c r="G297" s="14" t="s">
        <v>232</v>
      </c>
      <c r="H297" s="14"/>
      <c r="I297" s="22">
        <v>232</v>
      </c>
      <c r="J297" s="13" t="s">
        <v>232</v>
      </c>
      <c r="K297" s="14" t="s">
        <v>232</v>
      </c>
      <c r="L297" s="14"/>
      <c r="M297" s="22">
        <v>207</v>
      </c>
      <c r="N297" s="13" t="s">
        <v>232</v>
      </c>
      <c r="O297" s="14" t="s">
        <v>232</v>
      </c>
      <c r="P297" s="14"/>
      <c r="Q297" s="22">
        <v>10</v>
      </c>
      <c r="R297" s="13" t="s">
        <v>232</v>
      </c>
    </row>
    <row r="298" spans="1:18" ht="15.75" thickBot="1" x14ac:dyDescent="0.3">
      <c r="A298" s="12"/>
      <c r="B298" s="38" t="s">
        <v>294</v>
      </c>
      <c r="C298" s="18" t="s">
        <v>232</v>
      </c>
      <c r="D298" s="18"/>
      <c r="E298" s="19">
        <v>443</v>
      </c>
      <c r="F298" s="20" t="s">
        <v>232</v>
      </c>
      <c r="G298" s="18" t="s">
        <v>232</v>
      </c>
      <c r="H298" s="18"/>
      <c r="I298" s="19">
        <v>443</v>
      </c>
      <c r="J298" s="20" t="s">
        <v>232</v>
      </c>
      <c r="K298" s="18" t="s">
        <v>232</v>
      </c>
      <c r="L298" s="18"/>
      <c r="M298" s="19">
        <v>274</v>
      </c>
      <c r="N298" s="20" t="s">
        <v>232</v>
      </c>
      <c r="O298" s="18" t="s">
        <v>232</v>
      </c>
      <c r="P298" s="18"/>
      <c r="Q298" s="19">
        <v>6</v>
      </c>
      <c r="R298" s="20" t="s">
        <v>232</v>
      </c>
    </row>
    <row r="299" spans="1:18" x14ac:dyDescent="0.25">
      <c r="A299" s="12"/>
      <c r="B299" s="24"/>
      <c r="C299" s="24" t="s">
        <v>232</v>
      </c>
      <c r="D299" s="25"/>
      <c r="E299" s="25"/>
      <c r="F299" s="24"/>
      <c r="G299" s="24" t="s">
        <v>232</v>
      </c>
      <c r="H299" s="25"/>
      <c r="I299" s="25"/>
      <c r="J299" s="24"/>
      <c r="K299" s="24" t="s">
        <v>232</v>
      </c>
      <c r="L299" s="25"/>
      <c r="M299" s="25"/>
      <c r="N299" s="24"/>
      <c r="O299" s="24" t="s">
        <v>232</v>
      </c>
      <c r="P299" s="25"/>
      <c r="Q299" s="25"/>
      <c r="R299" s="24"/>
    </row>
    <row r="300" spans="1:18" ht="15.75" thickBot="1" x14ac:dyDescent="0.3">
      <c r="A300" s="12"/>
      <c r="B300" s="70" t="s">
        <v>408</v>
      </c>
      <c r="C300" s="16" t="s">
        <v>232</v>
      </c>
      <c r="D300" s="14" t="s">
        <v>238</v>
      </c>
      <c r="E300" s="49">
        <v>1353</v>
      </c>
      <c r="F300" s="13" t="s">
        <v>232</v>
      </c>
      <c r="G300" s="16" t="s">
        <v>232</v>
      </c>
      <c r="H300" s="14" t="s">
        <v>238</v>
      </c>
      <c r="I300" s="49">
        <v>1555</v>
      </c>
      <c r="J300" s="13" t="s">
        <v>232</v>
      </c>
      <c r="K300" s="16" t="s">
        <v>232</v>
      </c>
      <c r="L300" s="14" t="s">
        <v>238</v>
      </c>
      <c r="M300" s="49">
        <v>1113</v>
      </c>
      <c r="N300" s="13" t="s">
        <v>232</v>
      </c>
      <c r="O300" s="16" t="s">
        <v>232</v>
      </c>
      <c r="P300" s="14" t="s">
        <v>238</v>
      </c>
      <c r="Q300" s="22">
        <v>25</v>
      </c>
      <c r="R300" s="13" t="s">
        <v>232</v>
      </c>
    </row>
    <row r="301" spans="1:18" ht="15.75" thickTop="1" x14ac:dyDescent="0.25">
      <c r="A301" s="12"/>
      <c r="B301" s="24"/>
      <c r="C301" s="24" t="s">
        <v>232</v>
      </c>
      <c r="D301" s="26"/>
      <c r="E301" s="26"/>
      <c r="F301" s="24"/>
      <c r="G301" s="24" t="s">
        <v>232</v>
      </c>
      <c r="H301" s="26"/>
      <c r="I301" s="26"/>
      <c r="J301" s="24"/>
      <c r="K301" s="24" t="s">
        <v>232</v>
      </c>
      <c r="L301" s="26"/>
      <c r="M301" s="26"/>
      <c r="N301" s="24"/>
      <c r="O301" s="24" t="s">
        <v>232</v>
      </c>
      <c r="P301" s="26"/>
      <c r="Q301" s="26"/>
      <c r="R301" s="24"/>
    </row>
    <row r="302" spans="1:18" x14ac:dyDescent="0.25">
      <c r="A302" s="12"/>
      <c r="B302" s="24"/>
      <c r="C302" s="63"/>
      <c r="D302" s="63"/>
      <c r="E302" s="63"/>
      <c r="F302" s="63"/>
      <c r="G302" s="63"/>
      <c r="H302" s="63"/>
      <c r="I302" s="63"/>
      <c r="J302" s="63"/>
      <c r="K302" s="63"/>
      <c r="L302" s="63"/>
      <c r="M302" s="63"/>
      <c r="N302" s="63"/>
      <c r="O302" s="63"/>
      <c r="P302" s="63"/>
      <c r="Q302" s="63"/>
      <c r="R302" s="63"/>
    </row>
    <row r="303" spans="1:18" x14ac:dyDescent="0.25">
      <c r="A303" s="12"/>
      <c r="B303" s="62" t="s">
        <v>411</v>
      </c>
      <c r="C303" s="27" t="s">
        <v>232</v>
      </c>
      <c r="D303" s="46" t="s">
        <v>398</v>
      </c>
      <c r="E303" s="46"/>
      <c r="F303" s="27"/>
      <c r="G303" s="27" t="s">
        <v>232</v>
      </c>
      <c r="H303" s="46" t="s">
        <v>400</v>
      </c>
      <c r="I303" s="46"/>
      <c r="J303" s="27"/>
      <c r="K303" s="27" t="s">
        <v>232</v>
      </c>
      <c r="L303" s="46" t="s">
        <v>403</v>
      </c>
      <c r="M303" s="46"/>
      <c r="N303" s="27"/>
      <c r="O303" s="27" t="s">
        <v>232</v>
      </c>
      <c r="P303" s="46" t="s">
        <v>404</v>
      </c>
      <c r="Q303" s="46"/>
      <c r="R303" s="27"/>
    </row>
    <row r="304" spans="1:18" x14ac:dyDescent="0.25">
      <c r="A304" s="12"/>
      <c r="B304" s="62"/>
      <c r="C304" s="27"/>
      <c r="D304" s="46" t="s">
        <v>399</v>
      </c>
      <c r="E304" s="46"/>
      <c r="F304" s="27"/>
      <c r="G304" s="27"/>
      <c r="H304" s="46" t="s">
        <v>401</v>
      </c>
      <c r="I304" s="46"/>
      <c r="J304" s="27"/>
      <c r="K304" s="27"/>
      <c r="L304" s="46" t="s">
        <v>398</v>
      </c>
      <c r="M304" s="46"/>
      <c r="N304" s="27"/>
      <c r="O304" s="27"/>
      <c r="P304" s="46" t="s">
        <v>405</v>
      </c>
      <c r="Q304" s="46"/>
      <c r="R304" s="27"/>
    </row>
    <row r="305" spans="1:18" ht="15.75" thickBot="1" x14ac:dyDescent="0.3">
      <c r="A305" s="12"/>
      <c r="B305" s="62"/>
      <c r="C305" s="27"/>
      <c r="D305" s="45"/>
      <c r="E305" s="45"/>
      <c r="F305" s="27"/>
      <c r="G305" s="27"/>
      <c r="H305" s="45" t="s">
        <v>402</v>
      </c>
      <c r="I305" s="45"/>
      <c r="J305" s="27"/>
      <c r="K305" s="27"/>
      <c r="L305" s="45" t="s">
        <v>399</v>
      </c>
      <c r="M305" s="45"/>
      <c r="N305" s="27"/>
      <c r="O305" s="27"/>
      <c r="P305" s="45" t="s">
        <v>406</v>
      </c>
      <c r="Q305" s="45"/>
      <c r="R305" s="27"/>
    </row>
    <row r="306" spans="1:18" x14ac:dyDescent="0.25">
      <c r="A306" s="12"/>
      <c r="B306" s="16"/>
      <c r="C306" s="16" t="s">
        <v>232</v>
      </c>
      <c r="D306" s="46" t="s">
        <v>236</v>
      </c>
      <c r="E306" s="46"/>
      <c r="F306" s="46"/>
      <c r="G306" s="46"/>
      <c r="H306" s="46"/>
      <c r="I306" s="46"/>
      <c r="J306" s="46"/>
      <c r="K306" s="46"/>
      <c r="L306" s="46"/>
      <c r="M306" s="46"/>
      <c r="N306" s="46"/>
      <c r="O306" s="46"/>
      <c r="P306" s="46"/>
      <c r="Q306" s="46"/>
      <c r="R306" s="16"/>
    </row>
    <row r="307" spans="1:18" x14ac:dyDescent="0.25">
      <c r="A307" s="12"/>
      <c r="B307" s="17" t="s">
        <v>407</v>
      </c>
      <c r="C307" s="18" t="s">
        <v>232</v>
      </c>
      <c r="D307" s="18"/>
      <c r="E307" s="18"/>
      <c r="F307" s="18"/>
      <c r="G307" s="18" t="s">
        <v>232</v>
      </c>
      <c r="H307" s="18"/>
      <c r="I307" s="18"/>
      <c r="J307" s="18"/>
      <c r="K307" s="18" t="s">
        <v>232</v>
      </c>
      <c r="L307" s="18"/>
      <c r="M307" s="18"/>
      <c r="N307" s="18"/>
      <c r="O307" s="18" t="s">
        <v>232</v>
      </c>
      <c r="P307" s="18"/>
      <c r="Q307" s="18"/>
      <c r="R307" s="18"/>
    </row>
    <row r="308" spans="1:18" x14ac:dyDescent="0.25">
      <c r="A308" s="12"/>
      <c r="B308" s="37" t="s">
        <v>381</v>
      </c>
      <c r="C308" s="14" t="s">
        <v>232</v>
      </c>
      <c r="D308" s="14"/>
      <c r="E308" s="14"/>
      <c r="F308" s="14"/>
      <c r="G308" s="14" t="s">
        <v>232</v>
      </c>
      <c r="H308" s="14"/>
      <c r="I308" s="14"/>
      <c r="J308" s="14"/>
      <c r="K308" s="14" t="s">
        <v>232</v>
      </c>
      <c r="L308" s="14"/>
      <c r="M308" s="14"/>
      <c r="N308" s="14"/>
      <c r="O308" s="14" t="s">
        <v>232</v>
      </c>
      <c r="P308" s="14"/>
      <c r="Q308" s="14"/>
      <c r="R308" s="14"/>
    </row>
    <row r="309" spans="1:18" x14ac:dyDescent="0.25">
      <c r="A309" s="12"/>
      <c r="B309" s="38" t="s">
        <v>292</v>
      </c>
      <c r="C309" s="18" t="s">
        <v>232</v>
      </c>
      <c r="D309" s="18" t="s">
        <v>238</v>
      </c>
      <c r="E309" s="19">
        <v>317</v>
      </c>
      <c r="F309" s="20" t="s">
        <v>232</v>
      </c>
      <c r="G309" s="18" t="s">
        <v>232</v>
      </c>
      <c r="H309" s="18" t="s">
        <v>238</v>
      </c>
      <c r="I309" s="19">
        <v>490</v>
      </c>
      <c r="J309" s="20" t="s">
        <v>232</v>
      </c>
      <c r="K309" s="18" t="s">
        <v>232</v>
      </c>
      <c r="L309" s="18" t="s">
        <v>238</v>
      </c>
      <c r="M309" s="19">
        <v>407</v>
      </c>
      <c r="N309" s="20" t="s">
        <v>232</v>
      </c>
      <c r="O309" s="18" t="s">
        <v>232</v>
      </c>
      <c r="P309" s="18" t="s">
        <v>238</v>
      </c>
      <c r="Q309" s="19">
        <v>9</v>
      </c>
      <c r="R309" s="20" t="s">
        <v>232</v>
      </c>
    </row>
    <row r="310" spans="1:18" ht="15.75" thickBot="1" x14ac:dyDescent="0.3">
      <c r="A310" s="12"/>
      <c r="B310" s="51" t="s">
        <v>294</v>
      </c>
      <c r="C310" s="14" t="s">
        <v>232</v>
      </c>
      <c r="D310" s="14"/>
      <c r="E310" s="22">
        <v>249</v>
      </c>
      <c r="F310" s="13" t="s">
        <v>232</v>
      </c>
      <c r="G310" s="14" t="s">
        <v>232</v>
      </c>
      <c r="H310" s="14"/>
      <c r="I310" s="22">
        <v>249</v>
      </c>
      <c r="J310" s="13" t="s">
        <v>232</v>
      </c>
      <c r="K310" s="14" t="s">
        <v>232</v>
      </c>
      <c r="L310" s="14"/>
      <c r="M310" s="22">
        <v>250</v>
      </c>
      <c r="N310" s="13" t="s">
        <v>232</v>
      </c>
      <c r="O310" s="14" t="s">
        <v>232</v>
      </c>
      <c r="P310" s="14"/>
      <c r="Q310" s="22">
        <v>6</v>
      </c>
      <c r="R310" s="13" t="s">
        <v>232</v>
      </c>
    </row>
    <row r="311" spans="1:18" x14ac:dyDescent="0.25">
      <c r="A311" s="12"/>
      <c r="B311" s="24"/>
      <c r="C311" s="24" t="s">
        <v>232</v>
      </c>
      <c r="D311" s="25"/>
      <c r="E311" s="25"/>
      <c r="F311" s="24"/>
      <c r="G311" s="24" t="s">
        <v>232</v>
      </c>
      <c r="H311" s="25"/>
      <c r="I311" s="25"/>
      <c r="J311" s="24"/>
      <c r="K311" s="24" t="s">
        <v>232</v>
      </c>
      <c r="L311" s="25"/>
      <c r="M311" s="25"/>
      <c r="N311" s="24"/>
      <c r="O311" s="24" t="s">
        <v>232</v>
      </c>
      <c r="P311" s="25"/>
      <c r="Q311" s="25"/>
      <c r="R311" s="24"/>
    </row>
    <row r="312" spans="1:18" ht="15.75" thickBot="1" x14ac:dyDescent="0.3">
      <c r="A312" s="12"/>
      <c r="B312" s="36" t="s">
        <v>408</v>
      </c>
      <c r="C312" s="54" t="s">
        <v>232</v>
      </c>
      <c r="D312" s="18" t="s">
        <v>238</v>
      </c>
      <c r="E312" s="19">
        <v>566</v>
      </c>
      <c r="F312" s="20" t="s">
        <v>232</v>
      </c>
      <c r="G312" s="54" t="s">
        <v>232</v>
      </c>
      <c r="H312" s="18" t="s">
        <v>238</v>
      </c>
      <c r="I312" s="19">
        <v>739</v>
      </c>
      <c r="J312" s="20" t="s">
        <v>232</v>
      </c>
      <c r="K312" s="54" t="s">
        <v>232</v>
      </c>
      <c r="L312" s="18" t="s">
        <v>238</v>
      </c>
      <c r="M312" s="19">
        <v>657</v>
      </c>
      <c r="N312" s="20" t="s">
        <v>232</v>
      </c>
      <c r="O312" s="54" t="s">
        <v>232</v>
      </c>
      <c r="P312" s="18" t="s">
        <v>238</v>
      </c>
      <c r="Q312" s="19">
        <v>15</v>
      </c>
      <c r="R312" s="20" t="s">
        <v>232</v>
      </c>
    </row>
    <row r="313" spans="1:18" ht="15.75" thickTop="1" x14ac:dyDescent="0.25">
      <c r="A313" s="12"/>
      <c r="B313" s="24"/>
      <c r="C313" s="24" t="s">
        <v>232</v>
      </c>
      <c r="D313" s="26"/>
      <c r="E313" s="26"/>
      <c r="F313" s="24"/>
      <c r="G313" s="24" t="s">
        <v>232</v>
      </c>
      <c r="H313" s="26"/>
      <c r="I313" s="26"/>
      <c r="J313" s="24"/>
      <c r="K313" s="24" t="s">
        <v>232</v>
      </c>
      <c r="L313" s="26"/>
      <c r="M313" s="26"/>
      <c r="N313" s="24"/>
      <c r="O313" s="24" t="s">
        <v>232</v>
      </c>
      <c r="P313" s="26"/>
      <c r="Q313" s="26"/>
      <c r="R313" s="24"/>
    </row>
    <row r="314" spans="1:18" x14ac:dyDescent="0.25">
      <c r="A314" s="12"/>
      <c r="B314" s="24"/>
      <c r="C314" s="63"/>
      <c r="D314" s="63"/>
      <c r="E314" s="63"/>
      <c r="F314" s="63"/>
      <c r="G314" s="63"/>
      <c r="H314" s="63"/>
      <c r="I314" s="63"/>
      <c r="J314" s="63"/>
      <c r="K314" s="63"/>
      <c r="L314" s="63"/>
      <c r="M314" s="63"/>
      <c r="N314" s="63"/>
      <c r="O314" s="63"/>
      <c r="P314" s="63"/>
      <c r="Q314" s="63"/>
      <c r="R314" s="63"/>
    </row>
    <row r="315" spans="1:18" x14ac:dyDescent="0.25">
      <c r="A315" s="12"/>
      <c r="B315" s="62" t="s">
        <v>412</v>
      </c>
      <c r="C315" s="27" t="s">
        <v>232</v>
      </c>
      <c r="D315" s="46" t="s">
        <v>398</v>
      </c>
      <c r="E315" s="46"/>
      <c r="F315" s="27"/>
      <c r="G315" s="27" t="s">
        <v>232</v>
      </c>
      <c r="H315" s="46" t="s">
        <v>400</v>
      </c>
      <c r="I315" s="46"/>
      <c r="J315" s="27"/>
      <c r="K315" s="27" t="s">
        <v>232</v>
      </c>
      <c r="L315" s="46" t="s">
        <v>403</v>
      </c>
      <c r="M315" s="46"/>
      <c r="N315" s="27"/>
      <c r="O315" s="27" t="s">
        <v>232</v>
      </c>
      <c r="P315" s="46" t="s">
        <v>404</v>
      </c>
      <c r="Q315" s="46"/>
      <c r="R315" s="27"/>
    </row>
    <row r="316" spans="1:18" x14ac:dyDescent="0.25">
      <c r="A316" s="12"/>
      <c r="B316" s="62"/>
      <c r="C316" s="27"/>
      <c r="D316" s="46" t="s">
        <v>399</v>
      </c>
      <c r="E316" s="46"/>
      <c r="F316" s="27"/>
      <c r="G316" s="27"/>
      <c r="H316" s="46" t="s">
        <v>401</v>
      </c>
      <c r="I316" s="46"/>
      <c r="J316" s="27"/>
      <c r="K316" s="27"/>
      <c r="L316" s="46" t="s">
        <v>398</v>
      </c>
      <c r="M316" s="46"/>
      <c r="N316" s="27"/>
      <c r="O316" s="27"/>
      <c r="P316" s="46" t="s">
        <v>405</v>
      </c>
      <c r="Q316" s="46"/>
      <c r="R316" s="27"/>
    </row>
    <row r="317" spans="1:18" ht="15.75" thickBot="1" x14ac:dyDescent="0.3">
      <c r="A317" s="12"/>
      <c r="B317" s="62"/>
      <c r="C317" s="27"/>
      <c r="D317" s="45"/>
      <c r="E317" s="45"/>
      <c r="F317" s="27"/>
      <c r="G317" s="27"/>
      <c r="H317" s="45" t="s">
        <v>402</v>
      </c>
      <c r="I317" s="45"/>
      <c r="J317" s="27"/>
      <c r="K317" s="27"/>
      <c r="L317" s="45" t="s">
        <v>399</v>
      </c>
      <c r="M317" s="45"/>
      <c r="N317" s="27"/>
      <c r="O317" s="27"/>
      <c r="P317" s="45" t="s">
        <v>406</v>
      </c>
      <c r="Q317" s="45"/>
      <c r="R317" s="27"/>
    </row>
    <row r="318" spans="1:18" x14ac:dyDescent="0.25">
      <c r="A318" s="12"/>
      <c r="B318" s="16"/>
      <c r="C318" s="16" t="s">
        <v>232</v>
      </c>
      <c r="D318" s="46" t="s">
        <v>236</v>
      </c>
      <c r="E318" s="46"/>
      <c r="F318" s="46"/>
      <c r="G318" s="46"/>
      <c r="H318" s="46"/>
      <c r="I318" s="46"/>
      <c r="J318" s="46"/>
      <c r="K318" s="46"/>
      <c r="L318" s="46"/>
      <c r="M318" s="46"/>
      <c r="N318" s="46"/>
      <c r="O318" s="46"/>
      <c r="P318" s="46"/>
      <c r="Q318" s="46"/>
      <c r="R318" s="16"/>
    </row>
    <row r="319" spans="1:18" x14ac:dyDescent="0.25">
      <c r="A319" s="12"/>
      <c r="B319" s="17" t="s">
        <v>407</v>
      </c>
      <c r="C319" s="18" t="s">
        <v>232</v>
      </c>
      <c r="D319" s="18"/>
      <c r="E319" s="18"/>
      <c r="F319" s="18"/>
      <c r="G319" s="18" t="s">
        <v>232</v>
      </c>
      <c r="H319" s="18"/>
      <c r="I319" s="18"/>
      <c r="J319" s="18"/>
      <c r="K319" s="18" t="s">
        <v>232</v>
      </c>
      <c r="L319" s="18"/>
      <c r="M319" s="18"/>
      <c r="N319" s="18"/>
      <c r="O319" s="18" t="s">
        <v>232</v>
      </c>
      <c r="P319" s="18"/>
      <c r="Q319" s="18"/>
      <c r="R319" s="18"/>
    </row>
    <row r="320" spans="1:18" x14ac:dyDescent="0.25">
      <c r="A320" s="12"/>
      <c r="B320" s="37" t="s">
        <v>381</v>
      </c>
      <c r="C320" s="14" t="s">
        <v>232</v>
      </c>
      <c r="D320" s="14"/>
      <c r="E320" s="14"/>
      <c r="F320" s="14"/>
      <c r="G320" s="14" t="s">
        <v>232</v>
      </c>
      <c r="H320" s="14"/>
      <c r="I320" s="14"/>
      <c r="J320" s="14"/>
      <c r="K320" s="14" t="s">
        <v>232</v>
      </c>
      <c r="L320" s="14"/>
      <c r="M320" s="14"/>
      <c r="N320" s="14"/>
      <c r="O320" s="14" t="s">
        <v>232</v>
      </c>
      <c r="P320" s="14"/>
      <c r="Q320" s="14"/>
      <c r="R320" s="14"/>
    </row>
    <row r="321" spans="1:34" x14ac:dyDescent="0.25">
      <c r="A321" s="12"/>
      <c r="B321" s="38" t="s">
        <v>292</v>
      </c>
      <c r="C321" s="18" t="s">
        <v>232</v>
      </c>
      <c r="D321" s="18" t="s">
        <v>238</v>
      </c>
      <c r="E321" s="19">
        <v>387</v>
      </c>
      <c r="F321" s="20" t="s">
        <v>232</v>
      </c>
      <c r="G321" s="18" t="s">
        <v>232</v>
      </c>
      <c r="H321" s="18" t="s">
        <v>238</v>
      </c>
      <c r="I321" s="19">
        <v>558</v>
      </c>
      <c r="J321" s="20" t="s">
        <v>232</v>
      </c>
      <c r="K321" s="18" t="s">
        <v>232</v>
      </c>
      <c r="L321" s="18" t="s">
        <v>238</v>
      </c>
      <c r="M321" s="19">
        <v>376</v>
      </c>
      <c r="N321" s="20" t="s">
        <v>232</v>
      </c>
      <c r="O321" s="18" t="s">
        <v>232</v>
      </c>
      <c r="P321" s="18" t="s">
        <v>238</v>
      </c>
      <c r="Q321" s="19">
        <v>17</v>
      </c>
      <c r="R321" s="20" t="s">
        <v>232</v>
      </c>
    </row>
    <row r="322" spans="1:34" x14ac:dyDescent="0.25">
      <c r="A322" s="12"/>
      <c r="B322" s="51" t="s">
        <v>293</v>
      </c>
      <c r="C322" s="14" t="s">
        <v>232</v>
      </c>
      <c r="D322" s="14"/>
      <c r="E322" s="22">
        <v>208</v>
      </c>
      <c r="F322" s="13" t="s">
        <v>232</v>
      </c>
      <c r="G322" s="14" t="s">
        <v>232</v>
      </c>
      <c r="H322" s="14"/>
      <c r="I322" s="22">
        <v>235</v>
      </c>
      <c r="J322" s="13" t="s">
        <v>232</v>
      </c>
      <c r="K322" s="14" t="s">
        <v>232</v>
      </c>
      <c r="L322" s="14"/>
      <c r="M322" s="22">
        <v>80</v>
      </c>
      <c r="N322" s="13" t="s">
        <v>232</v>
      </c>
      <c r="O322" s="14" t="s">
        <v>232</v>
      </c>
      <c r="P322" s="14"/>
      <c r="Q322" s="22">
        <v>7</v>
      </c>
      <c r="R322" s="13" t="s">
        <v>232</v>
      </c>
    </row>
    <row r="323" spans="1:34" ht="15.75" thickBot="1" x14ac:dyDescent="0.3">
      <c r="A323" s="12"/>
      <c r="B323" s="38" t="s">
        <v>294</v>
      </c>
      <c r="C323" s="18" t="s">
        <v>232</v>
      </c>
      <c r="D323" s="18"/>
      <c r="E323" s="19">
        <v>247</v>
      </c>
      <c r="F323" s="20" t="s">
        <v>232</v>
      </c>
      <c r="G323" s="18" t="s">
        <v>232</v>
      </c>
      <c r="H323" s="18"/>
      <c r="I323" s="19">
        <v>247</v>
      </c>
      <c r="J323" s="20" t="s">
        <v>232</v>
      </c>
      <c r="K323" s="18" t="s">
        <v>232</v>
      </c>
      <c r="L323" s="18"/>
      <c r="M323" s="19">
        <v>249</v>
      </c>
      <c r="N323" s="20" t="s">
        <v>232</v>
      </c>
      <c r="O323" s="18" t="s">
        <v>232</v>
      </c>
      <c r="P323" s="18"/>
      <c r="Q323" s="19">
        <v>12</v>
      </c>
      <c r="R323" s="20" t="s">
        <v>232</v>
      </c>
    </row>
    <row r="324" spans="1:34" x14ac:dyDescent="0.25">
      <c r="A324" s="12"/>
      <c r="B324" s="24"/>
      <c r="C324" s="24" t="s">
        <v>232</v>
      </c>
      <c r="D324" s="25"/>
      <c r="E324" s="25"/>
      <c r="F324" s="24"/>
      <c r="G324" s="24" t="s">
        <v>232</v>
      </c>
      <c r="H324" s="25"/>
      <c r="I324" s="25"/>
      <c r="J324" s="24"/>
      <c r="K324" s="24" t="s">
        <v>232</v>
      </c>
      <c r="L324" s="25"/>
      <c r="M324" s="25"/>
      <c r="N324" s="24"/>
      <c r="O324" s="24" t="s">
        <v>232</v>
      </c>
      <c r="P324" s="25"/>
      <c r="Q324" s="25"/>
      <c r="R324" s="24"/>
    </row>
    <row r="325" spans="1:34" ht="15.75" thickBot="1" x14ac:dyDescent="0.3">
      <c r="A325" s="12"/>
      <c r="B325" s="70" t="s">
        <v>408</v>
      </c>
      <c r="C325" s="16" t="s">
        <v>232</v>
      </c>
      <c r="D325" s="14" t="s">
        <v>238</v>
      </c>
      <c r="E325" s="22">
        <v>842</v>
      </c>
      <c r="F325" s="13" t="s">
        <v>232</v>
      </c>
      <c r="G325" s="16" t="s">
        <v>232</v>
      </c>
      <c r="H325" s="14" t="s">
        <v>238</v>
      </c>
      <c r="I325" s="49">
        <v>1040</v>
      </c>
      <c r="J325" s="13" t="s">
        <v>232</v>
      </c>
      <c r="K325" s="16" t="s">
        <v>232</v>
      </c>
      <c r="L325" s="14" t="s">
        <v>238</v>
      </c>
      <c r="M325" s="22">
        <v>705</v>
      </c>
      <c r="N325" s="13" t="s">
        <v>232</v>
      </c>
      <c r="O325" s="16" t="s">
        <v>232</v>
      </c>
      <c r="P325" s="14" t="s">
        <v>238</v>
      </c>
      <c r="Q325" s="22">
        <v>36</v>
      </c>
      <c r="R325" s="13" t="s">
        <v>232</v>
      </c>
    </row>
    <row r="326" spans="1:34" ht="15.75" thickTop="1" x14ac:dyDescent="0.25">
      <c r="A326" s="12"/>
      <c r="B326" s="24"/>
      <c r="C326" s="24" t="s">
        <v>232</v>
      </c>
      <c r="D326" s="26"/>
      <c r="E326" s="26"/>
      <c r="F326" s="24"/>
      <c r="G326" s="24" t="s">
        <v>232</v>
      </c>
      <c r="H326" s="26"/>
      <c r="I326" s="26"/>
      <c r="J326" s="24"/>
      <c r="K326" s="24" t="s">
        <v>232</v>
      </c>
      <c r="L326" s="26"/>
      <c r="M326" s="26"/>
      <c r="N326" s="24"/>
      <c r="O326" s="24" t="s">
        <v>232</v>
      </c>
      <c r="P326" s="26"/>
      <c r="Q326" s="26"/>
      <c r="R326" s="24"/>
    </row>
    <row r="327" spans="1:34" ht="25.5" customHeight="1" x14ac:dyDescent="0.25">
      <c r="A327" s="12"/>
      <c r="B327" s="32" t="s">
        <v>413</v>
      </c>
      <c r="C327" s="32"/>
      <c r="D327" s="32"/>
      <c r="E327" s="32"/>
      <c r="F327" s="32"/>
      <c r="G327" s="32"/>
      <c r="H327" s="32"/>
      <c r="I327" s="32"/>
      <c r="J327" s="32"/>
      <c r="K327" s="32"/>
      <c r="L327" s="32"/>
      <c r="M327" s="32"/>
      <c r="N327" s="32"/>
      <c r="O327" s="32"/>
      <c r="P327" s="32"/>
      <c r="Q327" s="32"/>
      <c r="R327" s="32"/>
      <c r="S327" s="32"/>
      <c r="T327" s="32"/>
      <c r="U327" s="32"/>
      <c r="V327" s="32"/>
      <c r="W327" s="32"/>
      <c r="X327" s="32"/>
      <c r="Y327" s="32"/>
      <c r="Z327" s="32"/>
      <c r="AA327" s="32"/>
      <c r="AB327" s="32"/>
      <c r="AC327" s="32"/>
      <c r="AD327" s="32"/>
      <c r="AE327" s="32"/>
      <c r="AF327" s="32"/>
      <c r="AG327" s="32"/>
      <c r="AH327" s="32"/>
    </row>
    <row r="328" spans="1:34" x14ac:dyDescent="0.25">
      <c r="A328" s="12"/>
      <c r="B328" s="65"/>
      <c r="C328" s="65"/>
      <c r="D328" s="65"/>
      <c r="E328" s="65"/>
      <c r="F328" s="65"/>
      <c r="G328" s="65"/>
      <c r="H328" s="65"/>
      <c r="I328" s="65"/>
      <c r="J328" s="65"/>
      <c r="K328" s="65"/>
      <c r="L328" s="65"/>
      <c r="M328" s="65"/>
      <c r="N328" s="65"/>
      <c r="O328" s="65"/>
      <c r="P328" s="65"/>
      <c r="Q328" s="65"/>
      <c r="R328" s="65"/>
      <c r="S328" s="65"/>
      <c r="T328" s="65"/>
      <c r="U328" s="65"/>
      <c r="V328" s="65"/>
      <c r="W328" s="65"/>
      <c r="X328" s="65"/>
      <c r="Y328" s="65"/>
      <c r="Z328" s="65"/>
      <c r="AA328" s="65"/>
      <c r="AB328" s="65"/>
      <c r="AC328" s="65"/>
      <c r="AD328" s="65"/>
      <c r="AE328" s="65"/>
      <c r="AF328" s="65"/>
      <c r="AG328" s="65"/>
      <c r="AH328" s="65"/>
    </row>
    <row r="329" spans="1:34" x14ac:dyDescent="0.25">
      <c r="A329" s="12"/>
      <c r="B329" s="32" t="s">
        <v>414</v>
      </c>
      <c r="C329" s="32"/>
      <c r="D329" s="32"/>
      <c r="E329" s="32"/>
      <c r="F329" s="32"/>
      <c r="G329" s="32"/>
      <c r="H329" s="32"/>
      <c r="I329" s="32"/>
      <c r="J329" s="32"/>
      <c r="K329" s="32"/>
      <c r="L329" s="32"/>
      <c r="M329" s="32"/>
      <c r="N329" s="32"/>
      <c r="O329" s="32"/>
      <c r="P329" s="32"/>
      <c r="Q329" s="32"/>
      <c r="R329" s="32"/>
      <c r="S329" s="32"/>
      <c r="T329" s="32"/>
      <c r="U329" s="32"/>
      <c r="V329" s="32"/>
      <c r="W329" s="32"/>
      <c r="X329" s="32"/>
      <c r="Y329" s="32"/>
      <c r="Z329" s="32"/>
      <c r="AA329" s="32"/>
      <c r="AB329" s="32"/>
      <c r="AC329" s="32"/>
      <c r="AD329" s="32"/>
      <c r="AE329" s="32"/>
      <c r="AF329" s="32"/>
      <c r="AG329" s="32"/>
      <c r="AH329" s="32"/>
    </row>
    <row r="330" spans="1:34" ht="15.75" x14ac:dyDescent="0.25">
      <c r="A330" s="12"/>
      <c r="B330" s="33"/>
      <c r="C330" s="33"/>
      <c r="D330" s="33"/>
      <c r="E330" s="33"/>
      <c r="F330" s="33"/>
      <c r="G330" s="33"/>
      <c r="H330" s="33"/>
      <c r="I330" s="33"/>
      <c r="J330" s="33"/>
      <c r="K330" s="33"/>
      <c r="L330" s="33"/>
      <c r="M330" s="33"/>
      <c r="N330" s="33"/>
      <c r="O330" s="33"/>
      <c r="P330" s="33"/>
      <c r="Q330" s="33"/>
      <c r="R330" s="33"/>
      <c r="S330" s="33"/>
      <c r="T330" s="33"/>
      <c r="U330" s="33"/>
      <c r="V330" s="33"/>
      <c r="W330" s="33"/>
      <c r="X330" s="33"/>
      <c r="Y330" s="33"/>
      <c r="Z330" s="33"/>
      <c r="AA330" s="33"/>
      <c r="AB330" s="33"/>
      <c r="AC330" s="33"/>
      <c r="AD330" s="33"/>
      <c r="AE330" s="33"/>
      <c r="AF330" s="33"/>
      <c r="AG330" s="33"/>
      <c r="AH330" s="33"/>
    </row>
    <row r="331" spans="1:34" x14ac:dyDescent="0.25">
      <c r="A331" s="12"/>
      <c r="B331" s="16"/>
      <c r="C331" s="16"/>
      <c r="D331" s="16"/>
      <c r="E331" s="16"/>
      <c r="F331" s="16"/>
      <c r="G331" s="16"/>
      <c r="H331" s="16"/>
      <c r="I331" s="16"/>
      <c r="J331" s="16"/>
      <c r="K331" s="16"/>
      <c r="L331" s="16"/>
      <c r="M331" s="16"/>
      <c r="N331" s="16"/>
      <c r="O331" s="16"/>
      <c r="P331" s="16"/>
      <c r="Q331" s="16"/>
      <c r="R331" s="16"/>
    </row>
    <row r="332" spans="1:34" x14ac:dyDescent="0.25">
      <c r="A332" s="12"/>
      <c r="B332" s="27"/>
      <c r="C332" s="27" t="s">
        <v>232</v>
      </c>
      <c r="D332" s="46" t="s">
        <v>415</v>
      </c>
      <c r="E332" s="46"/>
      <c r="F332" s="27"/>
      <c r="G332" s="27" t="s">
        <v>232</v>
      </c>
      <c r="H332" s="46" t="s">
        <v>417</v>
      </c>
      <c r="I332" s="46"/>
      <c r="J332" s="27"/>
      <c r="K332" s="27" t="s">
        <v>232</v>
      </c>
      <c r="L332" s="46" t="s">
        <v>419</v>
      </c>
      <c r="M332" s="46"/>
      <c r="N332" s="27"/>
      <c r="O332" s="27" t="s">
        <v>232</v>
      </c>
      <c r="P332" s="46" t="s">
        <v>420</v>
      </c>
      <c r="Q332" s="46"/>
      <c r="R332" s="27"/>
    </row>
    <row r="333" spans="1:34" x14ac:dyDescent="0.25">
      <c r="A333" s="12"/>
      <c r="B333" s="27"/>
      <c r="C333" s="27"/>
      <c r="D333" s="46" t="s">
        <v>416</v>
      </c>
      <c r="E333" s="46"/>
      <c r="F333" s="27"/>
      <c r="G333" s="27"/>
      <c r="H333" s="46" t="s">
        <v>418</v>
      </c>
      <c r="I333" s="46"/>
      <c r="J333" s="27"/>
      <c r="K333" s="27"/>
      <c r="L333" s="46" t="s">
        <v>418</v>
      </c>
      <c r="M333" s="46"/>
      <c r="N333" s="27"/>
      <c r="O333" s="27"/>
      <c r="P333" s="46" t="s">
        <v>421</v>
      </c>
      <c r="Q333" s="46"/>
      <c r="R333" s="27"/>
    </row>
    <row r="334" spans="1:34" x14ac:dyDescent="0.25">
      <c r="A334" s="12"/>
      <c r="B334" s="27"/>
      <c r="C334" s="27"/>
      <c r="D334" s="46"/>
      <c r="E334" s="46"/>
      <c r="F334" s="27"/>
      <c r="G334" s="27"/>
      <c r="H334" s="46" t="s">
        <v>398</v>
      </c>
      <c r="I334" s="46"/>
      <c r="J334" s="27"/>
      <c r="K334" s="27"/>
      <c r="L334" s="46" t="s">
        <v>398</v>
      </c>
      <c r="M334" s="46"/>
      <c r="N334" s="27"/>
      <c r="O334" s="27"/>
      <c r="P334" s="46" t="s">
        <v>422</v>
      </c>
      <c r="Q334" s="46"/>
      <c r="R334" s="27"/>
    </row>
    <row r="335" spans="1:34" ht="15.75" thickBot="1" x14ac:dyDescent="0.3">
      <c r="A335" s="12"/>
      <c r="B335" s="27"/>
      <c r="C335" s="27"/>
      <c r="D335" s="45"/>
      <c r="E335" s="45"/>
      <c r="F335" s="27"/>
      <c r="G335" s="27"/>
      <c r="H335" s="45" t="s">
        <v>399</v>
      </c>
      <c r="I335" s="45"/>
      <c r="J335" s="27"/>
      <c r="K335" s="27"/>
      <c r="L335" s="45" t="s">
        <v>399</v>
      </c>
      <c r="M335" s="45"/>
      <c r="N335" s="27"/>
      <c r="O335" s="27"/>
      <c r="P335" s="45"/>
      <c r="Q335" s="45"/>
      <c r="R335" s="27"/>
    </row>
    <row r="336" spans="1:34" x14ac:dyDescent="0.25">
      <c r="A336" s="12"/>
      <c r="B336" s="16"/>
      <c r="C336" s="16" t="s">
        <v>232</v>
      </c>
      <c r="D336" s="48"/>
      <c r="E336" s="48"/>
      <c r="F336" s="16"/>
      <c r="G336" s="16" t="s">
        <v>232</v>
      </c>
      <c r="H336" s="46" t="s">
        <v>423</v>
      </c>
      <c r="I336" s="46"/>
      <c r="J336" s="46"/>
      <c r="K336" s="46"/>
      <c r="L336" s="46"/>
      <c r="M336" s="46"/>
      <c r="N336" s="46"/>
      <c r="O336" s="46"/>
      <c r="P336" s="46"/>
      <c r="Q336" s="46"/>
      <c r="R336" s="16"/>
    </row>
    <row r="337" spans="1:34" x14ac:dyDescent="0.25">
      <c r="A337" s="12"/>
      <c r="B337" s="74" t="s">
        <v>424</v>
      </c>
      <c r="C337" s="74"/>
      <c r="D337" s="74"/>
      <c r="E337" s="74"/>
      <c r="F337" s="74"/>
      <c r="G337" s="74"/>
      <c r="H337" s="74"/>
      <c r="I337" s="74"/>
      <c r="J337" s="36" t="s">
        <v>232</v>
      </c>
      <c r="K337" s="18" t="s">
        <v>232</v>
      </c>
      <c r="L337" s="18"/>
      <c r="M337" s="18"/>
      <c r="N337" s="18"/>
      <c r="O337" s="18" t="s">
        <v>232</v>
      </c>
      <c r="P337" s="18"/>
      <c r="Q337" s="18"/>
      <c r="R337" s="18"/>
    </row>
    <row r="338" spans="1:34" x14ac:dyDescent="0.25">
      <c r="A338" s="12"/>
      <c r="B338" s="21" t="s">
        <v>425</v>
      </c>
      <c r="C338" s="14" t="s">
        <v>232</v>
      </c>
      <c r="D338" s="14"/>
      <c r="E338" s="22">
        <v>1</v>
      </c>
      <c r="F338" s="13" t="s">
        <v>232</v>
      </c>
      <c r="G338" s="14" t="s">
        <v>232</v>
      </c>
      <c r="H338" s="14" t="s">
        <v>238</v>
      </c>
      <c r="I338" s="22">
        <v>214</v>
      </c>
      <c r="J338" s="13" t="s">
        <v>232</v>
      </c>
      <c r="K338" s="14" t="s">
        <v>232</v>
      </c>
      <c r="L338" s="14" t="s">
        <v>238</v>
      </c>
      <c r="M338" s="22">
        <v>207</v>
      </c>
      <c r="N338" s="13" t="s">
        <v>232</v>
      </c>
      <c r="O338" s="14" t="s">
        <v>232</v>
      </c>
      <c r="P338" s="14" t="s">
        <v>238</v>
      </c>
      <c r="Q338" s="22">
        <v>7</v>
      </c>
      <c r="R338" s="13" t="s">
        <v>232</v>
      </c>
    </row>
    <row r="339" spans="1:34" x14ac:dyDescent="0.25">
      <c r="A339" s="12"/>
      <c r="B339" s="32" t="s">
        <v>426</v>
      </c>
      <c r="C339" s="32"/>
      <c r="D339" s="32"/>
      <c r="E339" s="32"/>
      <c r="F339" s="32"/>
      <c r="G339" s="32"/>
      <c r="H339" s="32"/>
      <c r="I339" s="32"/>
      <c r="J339" s="32"/>
      <c r="K339" s="32"/>
      <c r="L339" s="32"/>
      <c r="M339" s="32"/>
      <c r="N339" s="32"/>
      <c r="O339" s="32"/>
      <c r="P339" s="32"/>
      <c r="Q339" s="32"/>
      <c r="R339" s="32"/>
      <c r="S339" s="32"/>
      <c r="T339" s="32"/>
      <c r="U339" s="32"/>
      <c r="V339" s="32"/>
      <c r="W339" s="32"/>
      <c r="X339" s="32"/>
      <c r="Y339" s="32"/>
      <c r="Z339" s="32"/>
      <c r="AA339" s="32"/>
      <c r="AB339" s="32"/>
      <c r="AC339" s="32"/>
      <c r="AD339" s="32"/>
      <c r="AE339" s="32"/>
      <c r="AF339" s="32"/>
      <c r="AG339" s="32"/>
      <c r="AH339" s="32"/>
    </row>
  </sheetData>
  <mergeCells count="665">
    <mergeCell ref="B330:AH330"/>
    <mergeCell ref="B339:AH339"/>
    <mergeCell ref="B261:AH261"/>
    <mergeCell ref="B262:AH262"/>
    <mergeCell ref="B288:AH288"/>
    <mergeCell ref="B327:AH327"/>
    <mergeCell ref="B328:AH328"/>
    <mergeCell ref="B329:AH329"/>
    <mergeCell ref="B223:AH223"/>
    <mergeCell ref="B224:AH224"/>
    <mergeCell ref="B241:AH241"/>
    <mergeCell ref="B258:AH258"/>
    <mergeCell ref="B259:AH259"/>
    <mergeCell ref="B260:AH260"/>
    <mergeCell ref="B135:AH135"/>
    <mergeCell ref="B136:AH136"/>
    <mergeCell ref="B155:AH155"/>
    <mergeCell ref="B174:AH174"/>
    <mergeCell ref="B175:AH175"/>
    <mergeCell ref="B176:AH176"/>
    <mergeCell ref="B69:AH69"/>
    <mergeCell ref="B70:AH70"/>
    <mergeCell ref="B71:AH71"/>
    <mergeCell ref="B72:AH72"/>
    <mergeCell ref="B103:AH103"/>
    <mergeCell ref="B134:AH134"/>
    <mergeCell ref="B63:AH63"/>
    <mergeCell ref="B64:AH64"/>
    <mergeCell ref="B65:AH65"/>
    <mergeCell ref="B66:AH66"/>
    <mergeCell ref="B67:AH67"/>
    <mergeCell ref="B68:AH68"/>
    <mergeCell ref="B57:AH57"/>
    <mergeCell ref="B58:AH58"/>
    <mergeCell ref="B59:AH59"/>
    <mergeCell ref="B60:AH60"/>
    <mergeCell ref="B61:AH61"/>
    <mergeCell ref="B62:AH62"/>
    <mergeCell ref="B46:AH46"/>
    <mergeCell ref="B48:AH48"/>
    <mergeCell ref="B50:AH50"/>
    <mergeCell ref="B52:AH52"/>
    <mergeCell ref="B54:AH54"/>
    <mergeCell ref="B56:AH56"/>
    <mergeCell ref="B37:AH37"/>
    <mergeCell ref="B38:AH38"/>
    <mergeCell ref="B39:AH39"/>
    <mergeCell ref="B40:AH40"/>
    <mergeCell ref="B42:AH42"/>
    <mergeCell ref="B44:AH44"/>
    <mergeCell ref="B337:I337"/>
    <mergeCell ref="A1:A2"/>
    <mergeCell ref="B1:AH1"/>
    <mergeCell ref="B2:AH2"/>
    <mergeCell ref="B3:AH3"/>
    <mergeCell ref="A4:A339"/>
    <mergeCell ref="B4:AH4"/>
    <mergeCell ref="B5:AH5"/>
    <mergeCell ref="B6:AH6"/>
    <mergeCell ref="B7:AH7"/>
    <mergeCell ref="P332:Q332"/>
    <mergeCell ref="P333:Q333"/>
    <mergeCell ref="P334:Q334"/>
    <mergeCell ref="P335:Q335"/>
    <mergeCell ref="R332:R335"/>
    <mergeCell ref="D336:E336"/>
    <mergeCell ref="H336:Q336"/>
    <mergeCell ref="L332:M332"/>
    <mergeCell ref="L333:M333"/>
    <mergeCell ref="L334:M334"/>
    <mergeCell ref="L335:M335"/>
    <mergeCell ref="N332:N335"/>
    <mergeCell ref="O332:O335"/>
    <mergeCell ref="H332:I332"/>
    <mergeCell ref="H333:I333"/>
    <mergeCell ref="H334:I334"/>
    <mergeCell ref="H335:I335"/>
    <mergeCell ref="J332:J335"/>
    <mergeCell ref="K332:K335"/>
    <mergeCell ref="R315:R317"/>
    <mergeCell ref="D318:Q318"/>
    <mergeCell ref="B332:B335"/>
    <mergeCell ref="C332:C335"/>
    <mergeCell ref="D332:E332"/>
    <mergeCell ref="D333:E333"/>
    <mergeCell ref="D334:E334"/>
    <mergeCell ref="D335:E335"/>
    <mergeCell ref="F332:F335"/>
    <mergeCell ref="G332:G335"/>
    <mergeCell ref="L315:M315"/>
    <mergeCell ref="L316:M316"/>
    <mergeCell ref="L317:M317"/>
    <mergeCell ref="N315:N317"/>
    <mergeCell ref="O315:O317"/>
    <mergeCell ref="P315:Q315"/>
    <mergeCell ref="P316:Q316"/>
    <mergeCell ref="P317:Q317"/>
    <mergeCell ref="G315:G317"/>
    <mergeCell ref="H315:I315"/>
    <mergeCell ref="H316:I316"/>
    <mergeCell ref="H317:I317"/>
    <mergeCell ref="J315:J317"/>
    <mergeCell ref="K315:K317"/>
    <mergeCell ref="B315:B317"/>
    <mergeCell ref="C315:C317"/>
    <mergeCell ref="D315:E315"/>
    <mergeCell ref="D316:E316"/>
    <mergeCell ref="D317:E317"/>
    <mergeCell ref="F315:F317"/>
    <mergeCell ref="R303:R305"/>
    <mergeCell ref="D306:Q306"/>
    <mergeCell ref="C314:F314"/>
    <mergeCell ref="G314:J314"/>
    <mergeCell ref="K314:N314"/>
    <mergeCell ref="O314:R314"/>
    <mergeCell ref="L303:M303"/>
    <mergeCell ref="L304:M304"/>
    <mergeCell ref="L305:M305"/>
    <mergeCell ref="N303:N305"/>
    <mergeCell ref="O303:O305"/>
    <mergeCell ref="P303:Q303"/>
    <mergeCell ref="P304:Q304"/>
    <mergeCell ref="P305:Q305"/>
    <mergeCell ref="G303:G305"/>
    <mergeCell ref="H303:I303"/>
    <mergeCell ref="H304:I304"/>
    <mergeCell ref="H305:I305"/>
    <mergeCell ref="J303:J305"/>
    <mergeCell ref="K303:K305"/>
    <mergeCell ref="B303:B305"/>
    <mergeCell ref="C303:C305"/>
    <mergeCell ref="D303:E303"/>
    <mergeCell ref="D304:E304"/>
    <mergeCell ref="D305:E305"/>
    <mergeCell ref="F303:F305"/>
    <mergeCell ref="P290:Q290"/>
    <mergeCell ref="P291:Q291"/>
    <mergeCell ref="P292:Q292"/>
    <mergeCell ref="R290:R292"/>
    <mergeCell ref="D293:Q293"/>
    <mergeCell ref="C302:F302"/>
    <mergeCell ref="G302:J302"/>
    <mergeCell ref="K302:N302"/>
    <mergeCell ref="O302:R302"/>
    <mergeCell ref="K290:K292"/>
    <mergeCell ref="L290:M290"/>
    <mergeCell ref="L291:M291"/>
    <mergeCell ref="L292:M292"/>
    <mergeCell ref="N290:N292"/>
    <mergeCell ref="O290:O292"/>
    <mergeCell ref="F290:F292"/>
    <mergeCell ref="G290:G292"/>
    <mergeCell ref="H290:I290"/>
    <mergeCell ref="H291:I291"/>
    <mergeCell ref="H292:I292"/>
    <mergeCell ref="J290:J292"/>
    <mergeCell ref="P277:Q277"/>
    <mergeCell ref="P278:Q278"/>
    <mergeCell ref="P279:Q279"/>
    <mergeCell ref="R277:R279"/>
    <mergeCell ref="D280:Q280"/>
    <mergeCell ref="B290:B292"/>
    <mergeCell ref="C290:C292"/>
    <mergeCell ref="D290:E290"/>
    <mergeCell ref="D291:E291"/>
    <mergeCell ref="D292:E292"/>
    <mergeCell ref="K277:K279"/>
    <mergeCell ref="L277:M277"/>
    <mergeCell ref="L278:M278"/>
    <mergeCell ref="L279:M279"/>
    <mergeCell ref="N277:N279"/>
    <mergeCell ref="O277:O279"/>
    <mergeCell ref="F277:F279"/>
    <mergeCell ref="G277:G279"/>
    <mergeCell ref="H277:I277"/>
    <mergeCell ref="H278:I278"/>
    <mergeCell ref="H279:I279"/>
    <mergeCell ref="J277:J279"/>
    <mergeCell ref="D267:Q267"/>
    <mergeCell ref="C276:F276"/>
    <mergeCell ref="G276:J276"/>
    <mergeCell ref="K276:N276"/>
    <mergeCell ref="O276:R276"/>
    <mergeCell ref="B277:B279"/>
    <mergeCell ref="C277:C279"/>
    <mergeCell ref="D277:E277"/>
    <mergeCell ref="D278:E278"/>
    <mergeCell ref="D279:E279"/>
    <mergeCell ref="N264:N266"/>
    <mergeCell ref="O264:O266"/>
    <mergeCell ref="P264:Q264"/>
    <mergeCell ref="P265:Q265"/>
    <mergeCell ref="P266:Q266"/>
    <mergeCell ref="R264:R266"/>
    <mergeCell ref="H265:I265"/>
    <mergeCell ref="H266:I266"/>
    <mergeCell ref="J264:J266"/>
    <mergeCell ref="K264:K266"/>
    <mergeCell ref="L264:M264"/>
    <mergeCell ref="L265:M265"/>
    <mergeCell ref="L266:M266"/>
    <mergeCell ref="Z243:Z245"/>
    <mergeCell ref="D246:Y246"/>
    <mergeCell ref="B264:B266"/>
    <mergeCell ref="C264:C266"/>
    <mergeCell ref="D264:E264"/>
    <mergeCell ref="D265:E265"/>
    <mergeCell ref="D266:E266"/>
    <mergeCell ref="F264:F266"/>
    <mergeCell ref="G264:G266"/>
    <mergeCell ref="H264:I264"/>
    <mergeCell ref="S243:S245"/>
    <mergeCell ref="T243:U245"/>
    <mergeCell ref="V243:V245"/>
    <mergeCell ref="W243:W245"/>
    <mergeCell ref="X243:Y243"/>
    <mergeCell ref="X244:Y244"/>
    <mergeCell ref="X245:Y245"/>
    <mergeCell ref="N243:N245"/>
    <mergeCell ref="O243:O245"/>
    <mergeCell ref="P243:Q243"/>
    <mergeCell ref="P244:Q244"/>
    <mergeCell ref="P245:Q245"/>
    <mergeCell ref="R243:R245"/>
    <mergeCell ref="H244:I244"/>
    <mergeCell ref="H245:I245"/>
    <mergeCell ref="J243:J245"/>
    <mergeCell ref="K243:K245"/>
    <mergeCell ref="L243:M243"/>
    <mergeCell ref="L244:M244"/>
    <mergeCell ref="L245:M245"/>
    <mergeCell ref="Z226:Z228"/>
    <mergeCell ref="D229:Y229"/>
    <mergeCell ref="B243:B245"/>
    <mergeCell ref="C243:C245"/>
    <mergeCell ref="D243:E243"/>
    <mergeCell ref="D244:E244"/>
    <mergeCell ref="D245:E245"/>
    <mergeCell ref="F243:F245"/>
    <mergeCell ref="G243:G245"/>
    <mergeCell ref="H243:I243"/>
    <mergeCell ref="S226:S228"/>
    <mergeCell ref="T226:U228"/>
    <mergeCell ref="V226:V228"/>
    <mergeCell ref="W226:W228"/>
    <mergeCell ref="X226:Y226"/>
    <mergeCell ref="X227:Y227"/>
    <mergeCell ref="X228:Y228"/>
    <mergeCell ref="N226:N228"/>
    <mergeCell ref="O226:O228"/>
    <mergeCell ref="P226:Q226"/>
    <mergeCell ref="P227:Q227"/>
    <mergeCell ref="P228:Q228"/>
    <mergeCell ref="R226:R228"/>
    <mergeCell ref="H228:I228"/>
    <mergeCell ref="J226:J228"/>
    <mergeCell ref="K226:K228"/>
    <mergeCell ref="L226:M226"/>
    <mergeCell ref="L227:M227"/>
    <mergeCell ref="L228:M228"/>
    <mergeCell ref="D213:I213"/>
    <mergeCell ref="B226:B228"/>
    <mergeCell ref="C226:C228"/>
    <mergeCell ref="D226:E226"/>
    <mergeCell ref="D227:E227"/>
    <mergeCell ref="D228:E228"/>
    <mergeCell ref="F226:F228"/>
    <mergeCell ref="G226:G228"/>
    <mergeCell ref="H226:I226"/>
    <mergeCell ref="H227:I227"/>
    <mergeCell ref="AD193:AD197"/>
    <mergeCell ref="D198:AC198"/>
    <mergeCell ref="D211:E211"/>
    <mergeCell ref="H211:I211"/>
    <mergeCell ref="D212:E212"/>
    <mergeCell ref="H212:I212"/>
    <mergeCell ref="B208:AH208"/>
    <mergeCell ref="B209:AH209"/>
    <mergeCell ref="Z193:Z197"/>
    <mergeCell ref="AA193:AA197"/>
    <mergeCell ref="AB193:AC193"/>
    <mergeCell ref="AB194:AC194"/>
    <mergeCell ref="AB195:AC195"/>
    <mergeCell ref="AB196:AC196"/>
    <mergeCell ref="AB197:AC197"/>
    <mergeCell ref="V193:V197"/>
    <mergeCell ref="W193:W197"/>
    <mergeCell ref="X193:Y193"/>
    <mergeCell ref="X194:Y194"/>
    <mergeCell ref="X195:Y195"/>
    <mergeCell ref="X196:Y196"/>
    <mergeCell ref="X197:Y197"/>
    <mergeCell ref="R193:R197"/>
    <mergeCell ref="S193:S197"/>
    <mergeCell ref="T193:U193"/>
    <mergeCell ref="T194:U194"/>
    <mergeCell ref="T195:U195"/>
    <mergeCell ref="T196:U196"/>
    <mergeCell ref="T197:U197"/>
    <mergeCell ref="N193:N197"/>
    <mergeCell ref="O193:O197"/>
    <mergeCell ref="P193:Q193"/>
    <mergeCell ref="P194:Q194"/>
    <mergeCell ref="P195:Q195"/>
    <mergeCell ref="P196:Q196"/>
    <mergeCell ref="P197:Q197"/>
    <mergeCell ref="J193:J197"/>
    <mergeCell ref="K193:K197"/>
    <mergeCell ref="L193:M193"/>
    <mergeCell ref="L194:M194"/>
    <mergeCell ref="L195:M195"/>
    <mergeCell ref="L196:M196"/>
    <mergeCell ref="L197:M197"/>
    <mergeCell ref="G193:G197"/>
    <mergeCell ref="H193:I193"/>
    <mergeCell ref="H194:I194"/>
    <mergeCell ref="H195:I195"/>
    <mergeCell ref="H196:I196"/>
    <mergeCell ref="H197:I197"/>
    <mergeCell ref="AD178:AD182"/>
    <mergeCell ref="D183:AC183"/>
    <mergeCell ref="B193:B197"/>
    <mergeCell ref="C193:C197"/>
    <mergeCell ref="D193:E193"/>
    <mergeCell ref="D194:E194"/>
    <mergeCell ref="D195:E195"/>
    <mergeCell ref="D196:E196"/>
    <mergeCell ref="D197:E197"/>
    <mergeCell ref="F193:F197"/>
    <mergeCell ref="Z178:Z182"/>
    <mergeCell ref="AA178:AA182"/>
    <mergeCell ref="AB178:AC178"/>
    <mergeCell ref="AB179:AC179"/>
    <mergeCell ref="AB180:AC180"/>
    <mergeCell ref="AB181:AC181"/>
    <mergeCell ref="AB182:AC182"/>
    <mergeCell ref="V178:V182"/>
    <mergeCell ref="W178:W182"/>
    <mergeCell ref="X178:Y178"/>
    <mergeCell ref="X179:Y179"/>
    <mergeCell ref="X180:Y180"/>
    <mergeCell ref="X181:Y181"/>
    <mergeCell ref="X182:Y182"/>
    <mergeCell ref="R178:R182"/>
    <mergeCell ref="S178:S182"/>
    <mergeCell ref="T178:U178"/>
    <mergeCell ref="T179:U179"/>
    <mergeCell ref="T180:U180"/>
    <mergeCell ref="T181:U181"/>
    <mergeCell ref="T182:U182"/>
    <mergeCell ref="N178:N182"/>
    <mergeCell ref="O178:O182"/>
    <mergeCell ref="P178:Q178"/>
    <mergeCell ref="P179:Q179"/>
    <mergeCell ref="P180:Q180"/>
    <mergeCell ref="P181:Q181"/>
    <mergeCell ref="P182:Q182"/>
    <mergeCell ref="J178:J182"/>
    <mergeCell ref="K178:K182"/>
    <mergeCell ref="L178:M178"/>
    <mergeCell ref="L179:M179"/>
    <mergeCell ref="L180:M180"/>
    <mergeCell ref="L181:M181"/>
    <mergeCell ref="L182:M182"/>
    <mergeCell ref="F178:F182"/>
    <mergeCell ref="G178:G182"/>
    <mergeCell ref="H178:I178"/>
    <mergeCell ref="H179:I179"/>
    <mergeCell ref="H180:I180"/>
    <mergeCell ref="H181:I181"/>
    <mergeCell ref="H182:I182"/>
    <mergeCell ref="B178:B182"/>
    <mergeCell ref="C178:C182"/>
    <mergeCell ref="D178:E178"/>
    <mergeCell ref="D179:E179"/>
    <mergeCell ref="D180:E180"/>
    <mergeCell ref="D181:E181"/>
    <mergeCell ref="D182:E182"/>
    <mergeCell ref="AB157:AC160"/>
    <mergeCell ref="AD157:AD160"/>
    <mergeCell ref="AE157:AE160"/>
    <mergeCell ref="AF157:AG160"/>
    <mergeCell ref="AH157:AH160"/>
    <mergeCell ref="D161:AG161"/>
    <mergeCell ref="X157:Y157"/>
    <mergeCell ref="X158:Y158"/>
    <mergeCell ref="X159:Y159"/>
    <mergeCell ref="X160:Y160"/>
    <mergeCell ref="Z157:Z160"/>
    <mergeCell ref="AA157:AA160"/>
    <mergeCell ref="T157:U157"/>
    <mergeCell ref="T158:U158"/>
    <mergeCell ref="T159:U159"/>
    <mergeCell ref="T160:U160"/>
    <mergeCell ref="V157:V160"/>
    <mergeCell ref="W157:W160"/>
    <mergeCell ref="P157:Q157"/>
    <mergeCell ref="P158:Q158"/>
    <mergeCell ref="P159:Q159"/>
    <mergeCell ref="P160:Q160"/>
    <mergeCell ref="R157:R160"/>
    <mergeCell ref="S157:S160"/>
    <mergeCell ref="L157:M157"/>
    <mergeCell ref="L158:M158"/>
    <mergeCell ref="L159:M159"/>
    <mergeCell ref="L160:M160"/>
    <mergeCell ref="N157:N160"/>
    <mergeCell ref="O157:O160"/>
    <mergeCell ref="H157:I157"/>
    <mergeCell ref="H158:I158"/>
    <mergeCell ref="H159:I159"/>
    <mergeCell ref="H160:I160"/>
    <mergeCell ref="J157:J160"/>
    <mergeCell ref="K157:K160"/>
    <mergeCell ref="AH138:AH141"/>
    <mergeCell ref="D142:AG142"/>
    <mergeCell ref="B157:B160"/>
    <mergeCell ref="C157:C160"/>
    <mergeCell ref="D157:E157"/>
    <mergeCell ref="D158:E158"/>
    <mergeCell ref="D159:E159"/>
    <mergeCell ref="D160:E160"/>
    <mergeCell ref="F157:F160"/>
    <mergeCell ref="G157:G160"/>
    <mergeCell ref="Z138:Z141"/>
    <mergeCell ref="AA138:AA141"/>
    <mergeCell ref="AB138:AC141"/>
    <mergeCell ref="AD138:AD141"/>
    <mergeCell ref="AE138:AE141"/>
    <mergeCell ref="AF138:AG141"/>
    <mergeCell ref="V138:V141"/>
    <mergeCell ref="W138:W141"/>
    <mergeCell ref="X138:Y138"/>
    <mergeCell ref="X139:Y139"/>
    <mergeCell ref="X140:Y140"/>
    <mergeCell ref="X141:Y141"/>
    <mergeCell ref="R138:R141"/>
    <mergeCell ref="S138:S141"/>
    <mergeCell ref="T138:U138"/>
    <mergeCell ref="T139:U139"/>
    <mergeCell ref="T140:U140"/>
    <mergeCell ref="T141:U141"/>
    <mergeCell ref="N138:N141"/>
    <mergeCell ref="O138:O141"/>
    <mergeCell ref="P138:Q138"/>
    <mergeCell ref="P139:Q139"/>
    <mergeCell ref="P140:Q140"/>
    <mergeCell ref="P141:Q141"/>
    <mergeCell ref="J138:J141"/>
    <mergeCell ref="K138:K141"/>
    <mergeCell ref="L138:M138"/>
    <mergeCell ref="L139:M139"/>
    <mergeCell ref="L140:M140"/>
    <mergeCell ref="L141:M141"/>
    <mergeCell ref="F138:F141"/>
    <mergeCell ref="G138:G141"/>
    <mergeCell ref="H138:I138"/>
    <mergeCell ref="H139:I139"/>
    <mergeCell ref="H140:I140"/>
    <mergeCell ref="H141:I141"/>
    <mergeCell ref="B138:B141"/>
    <mergeCell ref="C138:C141"/>
    <mergeCell ref="D138:E138"/>
    <mergeCell ref="D139:E139"/>
    <mergeCell ref="D140:E140"/>
    <mergeCell ref="D141:E141"/>
    <mergeCell ref="AB120:AC123"/>
    <mergeCell ref="AD120:AD123"/>
    <mergeCell ref="AE120:AE123"/>
    <mergeCell ref="AF120:AG123"/>
    <mergeCell ref="AH120:AH123"/>
    <mergeCell ref="D124:AG124"/>
    <mergeCell ref="X120:Y120"/>
    <mergeCell ref="X121:Y121"/>
    <mergeCell ref="X122:Y122"/>
    <mergeCell ref="X123:Y123"/>
    <mergeCell ref="Z120:Z123"/>
    <mergeCell ref="AA120:AA123"/>
    <mergeCell ref="T120:U120"/>
    <mergeCell ref="T121:U121"/>
    <mergeCell ref="T122:U122"/>
    <mergeCell ref="T123:U123"/>
    <mergeCell ref="V120:V123"/>
    <mergeCell ref="W120:W123"/>
    <mergeCell ref="P120:Q120"/>
    <mergeCell ref="P121:Q121"/>
    <mergeCell ref="P122:Q122"/>
    <mergeCell ref="P123:Q123"/>
    <mergeCell ref="R120:R123"/>
    <mergeCell ref="S120:S123"/>
    <mergeCell ref="L120:M120"/>
    <mergeCell ref="L121:M121"/>
    <mergeCell ref="L122:M122"/>
    <mergeCell ref="L123:M123"/>
    <mergeCell ref="N120:N123"/>
    <mergeCell ref="O120:O123"/>
    <mergeCell ref="H120:I120"/>
    <mergeCell ref="H121:I121"/>
    <mergeCell ref="H122:I122"/>
    <mergeCell ref="H123:I123"/>
    <mergeCell ref="J120:J123"/>
    <mergeCell ref="K120:K123"/>
    <mergeCell ref="AA119:AD119"/>
    <mergeCell ref="AE119:AH119"/>
    <mergeCell ref="B120:B123"/>
    <mergeCell ref="C120:C123"/>
    <mergeCell ref="D120:E120"/>
    <mergeCell ref="D121:E121"/>
    <mergeCell ref="D122:E122"/>
    <mergeCell ref="D123:E123"/>
    <mergeCell ref="F120:F123"/>
    <mergeCell ref="G120:G123"/>
    <mergeCell ref="C119:F119"/>
    <mergeCell ref="G119:J119"/>
    <mergeCell ref="K119:N119"/>
    <mergeCell ref="O119:R119"/>
    <mergeCell ref="S119:V119"/>
    <mergeCell ref="W119:Z119"/>
    <mergeCell ref="AB105:AC108"/>
    <mergeCell ref="AD105:AD108"/>
    <mergeCell ref="AE105:AE108"/>
    <mergeCell ref="AF105:AG108"/>
    <mergeCell ref="AH105:AH108"/>
    <mergeCell ref="D109:AG109"/>
    <mergeCell ref="X105:Y105"/>
    <mergeCell ref="X106:Y106"/>
    <mergeCell ref="X107:Y107"/>
    <mergeCell ref="X108:Y108"/>
    <mergeCell ref="Z105:Z108"/>
    <mergeCell ref="AA105:AA108"/>
    <mergeCell ref="T105:U105"/>
    <mergeCell ref="T106:U106"/>
    <mergeCell ref="T107:U107"/>
    <mergeCell ref="T108:U108"/>
    <mergeCell ref="V105:V108"/>
    <mergeCell ref="W105:W108"/>
    <mergeCell ref="P105:Q105"/>
    <mergeCell ref="P106:Q106"/>
    <mergeCell ref="P107:Q107"/>
    <mergeCell ref="P108:Q108"/>
    <mergeCell ref="R105:R108"/>
    <mergeCell ref="S105:S108"/>
    <mergeCell ref="L105:M105"/>
    <mergeCell ref="L106:M106"/>
    <mergeCell ref="L107:M107"/>
    <mergeCell ref="L108:M108"/>
    <mergeCell ref="N105:N108"/>
    <mergeCell ref="O105:O108"/>
    <mergeCell ref="H105:I105"/>
    <mergeCell ref="H106:I106"/>
    <mergeCell ref="H107:I107"/>
    <mergeCell ref="H108:I108"/>
    <mergeCell ref="J105:J108"/>
    <mergeCell ref="K105:K108"/>
    <mergeCell ref="AH89:AH92"/>
    <mergeCell ref="D93:AG93"/>
    <mergeCell ref="B105:B108"/>
    <mergeCell ref="C105:C108"/>
    <mergeCell ref="D105:E105"/>
    <mergeCell ref="D106:E106"/>
    <mergeCell ref="D107:E107"/>
    <mergeCell ref="D108:E108"/>
    <mergeCell ref="F105:F108"/>
    <mergeCell ref="G105:G108"/>
    <mergeCell ref="Z89:Z92"/>
    <mergeCell ref="AA89:AA92"/>
    <mergeCell ref="AB89:AC92"/>
    <mergeCell ref="AD89:AD92"/>
    <mergeCell ref="AE89:AE92"/>
    <mergeCell ref="AF89:AG92"/>
    <mergeCell ref="V89:V92"/>
    <mergeCell ref="W89:W92"/>
    <mergeCell ref="X89:Y89"/>
    <mergeCell ref="X90:Y90"/>
    <mergeCell ref="X91:Y91"/>
    <mergeCell ref="X92:Y92"/>
    <mergeCell ref="R89:R92"/>
    <mergeCell ref="S89:S92"/>
    <mergeCell ref="T89:U89"/>
    <mergeCell ref="T90:U90"/>
    <mergeCell ref="T91:U91"/>
    <mergeCell ref="T92:U92"/>
    <mergeCell ref="N89:N92"/>
    <mergeCell ref="O89:O92"/>
    <mergeCell ref="P89:Q89"/>
    <mergeCell ref="P90:Q90"/>
    <mergeCell ref="P91:Q91"/>
    <mergeCell ref="P92:Q92"/>
    <mergeCell ref="J89:J92"/>
    <mergeCell ref="K89:K92"/>
    <mergeCell ref="L89:M89"/>
    <mergeCell ref="L90:M90"/>
    <mergeCell ref="L91:M91"/>
    <mergeCell ref="L92:M92"/>
    <mergeCell ref="F89:F92"/>
    <mergeCell ref="G89:G92"/>
    <mergeCell ref="H89:I89"/>
    <mergeCell ref="H90:I90"/>
    <mergeCell ref="H91:I91"/>
    <mergeCell ref="H92:I92"/>
    <mergeCell ref="B89:B92"/>
    <mergeCell ref="C89:C92"/>
    <mergeCell ref="D89:E89"/>
    <mergeCell ref="D90:E90"/>
    <mergeCell ref="D91:E91"/>
    <mergeCell ref="D92:E92"/>
    <mergeCell ref="AH74:AH77"/>
    <mergeCell ref="D78:AG78"/>
    <mergeCell ref="C88:F88"/>
    <mergeCell ref="G88:J88"/>
    <mergeCell ref="K88:N88"/>
    <mergeCell ref="O88:R88"/>
    <mergeCell ref="S88:V88"/>
    <mergeCell ref="W88:Z88"/>
    <mergeCell ref="AA88:AD88"/>
    <mergeCell ref="AE88:AH88"/>
    <mergeCell ref="Z74:Z77"/>
    <mergeCell ref="AA74:AA77"/>
    <mergeCell ref="AB74:AC77"/>
    <mergeCell ref="AD74:AD77"/>
    <mergeCell ref="AE74:AE77"/>
    <mergeCell ref="AF74:AG77"/>
    <mergeCell ref="V74:V77"/>
    <mergeCell ref="W74:W77"/>
    <mergeCell ref="X74:Y74"/>
    <mergeCell ref="X75:Y75"/>
    <mergeCell ref="X76:Y76"/>
    <mergeCell ref="X77:Y77"/>
    <mergeCell ref="R74:R77"/>
    <mergeCell ref="S74:S77"/>
    <mergeCell ref="T74:U74"/>
    <mergeCell ref="T75:U75"/>
    <mergeCell ref="T76:U76"/>
    <mergeCell ref="T77:U77"/>
    <mergeCell ref="N74:N77"/>
    <mergeCell ref="O74:O77"/>
    <mergeCell ref="P74:Q74"/>
    <mergeCell ref="P75:Q75"/>
    <mergeCell ref="P76:Q76"/>
    <mergeCell ref="P77:Q77"/>
    <mergeCell ref="J74:J77"/>
    <mergeCell ref="K74:K77"/>
    <mergeCell ref="L74:M74"/>
    <mergeCell ref="L75:M75"/>
    <mergeCell ref="L76:M76"/>
    <mergeCell ref="L77:M77"/>
    <mergeCell ref="F74:F77"/>
    <mergeCell ref="G74:G77"/>
    <mergeCell ref="H74:I74"/>
    <mergeCell ref="H75:I75"/>
    <mergeCell ref="H76:I76"/>
    <mergeCell ref="H77:I77"/>
    <mergeCell ref="B74:B77"/>
    <mergeCell ref="C74:C77"/>
    <mergeCell ref="D74:E74"/>
    <mergeCell ref="D75:E75"/>
    <mergeCell ref="D76:E76"/>
    <mergeCell ref="D77:E77"/>
    <mergeCell ref="D9:E9"/>
    <mergeCell ref="H9:I9"/>
    <mergeCell ref="D10:E10"/>
    <mergeCell ref="H10:I10"/>
    <mergeCell ref="D11:I11"/>
    <mergeCell ref="C29:F29"/>
    <mergeCell ref="G29:J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x14ac:dyDescent="0.25"/>
  <cols>
    <col min="1" max="1" width="30.140625" bestFit="1" customWidth="1"/>
    <col min="2" max="3" width="36.5703125" bestFit="1" customWidth="1"/>
    <col min="4" max="4" width="7.42578125" customWidth="1"/>
    <col min="5" max="5" width="25" customWidth="1"/>
    <col min="6" max="7" width="6.5703125" customWidth="1"/>
    <col min="8" max="8" width="36.5703125" customWidth="1"/>
    <col min="9" max="9" width="25" customWidth="1"/>
    <col min="10" max="10" width="36.5703125" customWidth="1"/>
    <col min="11" max="11" width="6.5703125" customWidth="1"/>
    <col min="12" max="12" width="36.5703125" customWidth="1"/>
    <col min="13" max="13" width="25" customWidth="1"/>
    <col min="14" max="15" width="6.5703125" customWidth="1"/>
    <col min="16" max="16" width="7.42578125" customWidth="1"/>
    <col min="17" max="17" width="25" customWidth="1"/>
    <col min="18" max="20" width="6.5703125" customWidth="1"/>
    <col min="21" max="21" width="25" customWidth="1"/>
    <col min="22" max="22" width="6.5703125" customWidth="1"/>
  </cols>
  <sheetData>
    <row r="1" spans="1:22" ht="15" customHeight="1" x14ac:dyDescent="0.25">
      <c r="A1" s="7" t="s">
        <v>28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27</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282</v>
      </c>
      <c r="B4" s="11" t="s">
        <v>5</v>
      </c>
      <c r="C4" s="11"/>
      <c r="D4" s="11"/>
      <c r="E4" s="11"/>
      <c r="F4" s="11"/>
      <c r="G4" s="11"/>
      <c r="H4" s="11"/>
      <c r="I4" s="11"/>
      <c r="J4" s="11"/>
      <c r="K4" s="11"/>
      <c r="L4" s="11"/>
      <c r="M4" s="11"/>
      <c r="N4" s="11"/>
      <c r="O4" s="11"/>
      <c r="P4" s="11"/>
      <c r="Q4" s="11"/>
      <c r="R4" s="11"/>
      <c r="S4" s="11"/>
      <c r="T4" s="11"/>
      <c r="U4" s="11"/>
      <c r="V4" s="11"/>
    </row>
    <row r="5" spans="1:22" x14ac:dyDescent="0.25">
      <c r="A5" s="12"/>
      <c r="B5" s="31" t="s">
        <v>428</v>
      </c>
      <c r="C5" s="31"/>
      <c r="D5" s="31"/>
      <c r="E5" s="31"/>
      <c r="F5" s="31"/>
      <c r="G5" s="31"/>
      <c r="H5" s="31"/>
      <c r="I5" s="31"/>
      <c r="J5" s="31"/>
      <c r="K5" s="31"/>
      <c r="L5" s="31"/>
      <c r="M5" s="31"/>
      <c r="N5" s="31"/>
      <c r="O5" s="31"/>
      <c r="P5" s="31"/>
      <c r="Q5" s="31"/>
      <c r="R5" s="31"/>
      <c r="S5" s="31"/>
      <c r="T5" s="31"/>
      <c r="U5" s="31"/>
      <c r="V5" s="31"/>
    </row>
    <row r="6" spans="1:22" x14ac:dyDescent="0.25">
      <c r="A6" s="12"/>
      <c r="B6" s="32" t="s">
        <v>429</v>
      </c>
      <c r="C6" s="32"/>
      <c r="D6" s="32"/>
      <c r="E6" s="32"/>
      <c r="F6" s="32"/>
      <c r="G6" s="32"/>
      <c r="H6" s="32"/>
      <c r="I6" s="32"/>
      <c r="J6" s="32"/>
      <c r="K6" s="32"/>
      <c r="L6" s="32"/>
      <c r="M6" s="32"/>
      <c r="N6" s="32"/>
      <c r="O6" s="32"/>
      <c r="P6" s="32"/>
      <c r="Q6" s="32"/>
      <c r="R6" s="32"/>
      <c r="S6" s="32"/>
      <c r="T6" s="32"/>
      <c r="U6" s="32"/>
      <c r="V6" s="32"/>
    </row>
    <row r="7" spans="1:22" x14ac:dyDescent="0.25">
      <c r="A7" s="12"/>
      <c r="B7" s="32" t="s">
        <v>430</v>
      </c>
      <c r="C7" s="32"/>
      <c r="D7" s="32"/>
      <c r="E7" s="32"/>
      <c r="F7" s="32"/>
      <c r="G7" s="32"/>
      <c r="H7" s="32"/>
      <c r="I7" s="32"/>
      <c r="J7" s="32"/>
      <c r="K7" s="32"/>
      <c r="L7" s="32"/>
      <c r="M7" s="32"/>
      <c r="N7" s="32"/>
      <c r="O7" s="32"/>
      <c r="P7" s="32"/>
      <c r="Q7" s="32"/>
      <c r="R7" s="32"/>
      <c r="S7" s="32"/>
      <c r="T7" s="32"/>
      <c r="U7" s="32"/>
      <c r="V7" s="32"/>
    </row>
    <row r="8" spans="1:22" x14ac:dyDescent="0.25">
      <c r="A8" s="12"/>
      <c r="B8" s="32" t="s">
        <v>431</v>
      </c>
      <c r="C8" s="32"/>
      <c r="D8" s="32"/>
      <c r="E8" s="32"/>
      <c r="F8" s="32"/>
      <c r="G8" s="32"/>
      <c r="H8" s="32"/>
      <c r="I8" s="32"/>
      <c r="J8" s="32"/>
      <c r="K8" s="32"/>
      <c r="L8" s="32"/>
      <c r="M8" s="32"/>
      <c r="N8" s="32"/>
      <c r="O8" s="32"/>
      <c r="P8" s="32"/>
      <c r="Q8" s="32"/>
      <c r="R8" s="32"/>
      <c r="S8" s="32"/>
      <c r="T8" s="32"/>
      <c r="U8" s="32"/>
      <c r="V8" s="32"/>
    </row>
    <row r="9" spans="1:22" x14ac:dyDescent="0.25">
      <c r="A9" s="12"/>
      <c r="B9" s="32" t="s">
        <v>432</v>
      </c>
      <c r="C9" s="32"/>
      <c r="D9" s="32"/>
      <c r="E9" s="32"/>
      <c r="F9" s="32"/>
      <c r="G9" s="32"/>
      <c r="H9" s="32"/>
      <c r="I9" s="32"/>
      <c r="J9" s="32"/>
      <c r="K9" s="32"/>
      <c r="L9" s="32"/>
      <c r="M9" s="32"/>
      <c r="N9" s="32"/>
      <c r="O9" s="32"/>
      <c r="P9" s="32"/>
      <c r="Q9" s="32"/>
      <c r="R9" s="32"/>
      <c r="S9" s="32"/>
      <c r="T9" s="32"/>
      <c r="U9" s="32"/>
      <c r="V9" s="32"/>
    </row>
    <row r="10" spans="1:22" x14ac:dyDescent="0.25">
      <c r="A10" s="12"/>
      <c r="B10" s="32" t="s">
        <v>433</v>
      </c>
      <c r="C10" s="32"/>
      <c r="D10" s="32"/>
      <c r="E10" s="32"/>
      <c r="F10" s="32"/>
      <c r="G10" s="32"/>
      <c r="H10" s="32"/>
      <c r="I10" s="32"/>
      <c r="J10" s="32"/>
      <c r="K10" s="32"/>
      <c r="L10" s="32"/>
      <c r="M10" s="32"/>
      <c r="N10" s="32"/>
      <c r="O10" s="32"/>
      <c r="P10" s="32"/>
      <c r="Q10" s="32"/>
      <c r="R10" s="32"/>
      <c r="S10" s="32"/>
      <c r="T10" s="32"/>
      <c r="U10" s="32"/>
      <c r="V10" s="32"/>
    </row>
    <row r="11" spans="1:22" x14ac:dyDescent="0.25">
      <c r="A11" s="12"/>
      <c r="B11" s="32" t="s">
        <v>434</v>
      </c>
      <c r="C11" s="32"/>
      <c r="D11" s="32"/>
      <c r="E11" s="32"/>
      <c r="F11" s="32"/>
      <c r="G11" s="32"/>
      <c r="H11" s="32"/>
      <c r="I11" s="32"/>
      <c r="J11" s="32"/>
      <c r="K11" s="32"/>
      <c r="L11" s="32"/>
      <c r="M11" s="32"/>
      <c r="N11" s="32"/>
      <c r="O11" s="32"/>
      <c r="P11" s="32"/>
      <c r="Q11" s="32"/>
      <c r="R11" s="32"/>
      <c r="S11" s="32"/>
      <c r="T11" s="32"/>
      <c r="U11" s="32"/>
      <c r="V11" s="32"/>
    </row>
    <row r="12" spans="1:22" x14ac:dyDescent="0.25">
      <c r="A12" s="12"/>
      <c r="B12" s="65"/>
      <c r="C12" s="65"/>
      <c r="D12" s="65"/>
      <c r="E12" s="65"/>
      <c r="F12" s="65"/>
      <c r="G12" s="65"/>
      <c r="H12" s="65"/>
      <c r="I12" s="65"/>
      <c r="J12" s="65"/>
      <c r="K12" s="65"/>
      <c r="L12" s="65"/>
      <c r="M12" s="65"/>
      <c r="N12" s="65"/>
      <c r="O12" s="65"/>
      <c r="P12" s="65"/>
      <c r="Q12" s="65"/>
      <c r="R12" s="65"/>
      <c r="S12" s="65"/>
      <c r="T12" s="65"/>
      <c r="U12" s="65"/>
      <c r="V12" s="65"/>
    </row>
    <row r="13" spans="1:22" x14ac:dyDescent="0.25">
      <c r="A13" s="12"/>
      <c r="B13" s="32" t="s">
        <v>435</v>
      </c>
      <c r="C13" s="32"/>
      <c r="D13" s="32"/>
      <c r="E13" s="32"/>
      <c r="F13" s="32"/>
      <c r="G13" s="32"/>
      <c r="H13" s="32"/>
      <c r="I13" s="32"/>
      <c r="J13" s="32"/>
      <c r="K13" s="32"/>
      <c r="L13" s="32"/>
      <c r="M13" s="32"/>
      <c r="N13" s="32"/>
      <c r="O13" s="32"/>
      <c r="P13" s="32"/>
      <c r="Q13" s="32"/>
      <c r="R13" s="32"/>
      <c r="S13" s="32"/>
      <c r="T13" s="32"/>
      <c r="U13" s="32"/>
      <c r="V13" s="32"/>
    </row>
    <row r="14" spans="1:22" ht="15.75" x14ac:dyDescent="0.25">
      <c r="A14" s="12"/>
      <c r="B14" s="33"/>
      <c r="C14" s="33"/>
      <c r="D14" s="33"/>
      <c r="E14" s="33"/>
      <c r="F14" s="33"/>
      <c r="G14" s="33"/>
      <c r="H14" s="33"/>
      <c r="I14" s="33"/>
      <c r="J14" s="33"/>
      <c r="K14" s="33"/>
      <c r="L14" s="33"/>
      <c r="M14" s="33"/>
      <c r="N14" s="33"/>
      <c r="O14" s="33"/>
      <c r="P14" s="33"/>
      <c r="Q14" s="33"/>
      <c r="R14" s="33"/>
      <c r="S14" s="33"/>
      <c r="T14" s="33"/>
      <c r="U14" s="33"/>
      <c r="V14" s="33"/>
    </row>
    <row r="15" spans="1:22" x14ac:dyDescent="0.25">
      <c r="A15" s="12"/>
      <c r="B15" s="14"/>
      <c r="C15" s="14"/>
      <c r="D15" s="14"/>
      <c r="E15" s="14"/>
      <c r="F15" s="14"/>
      <c r="G15" s="14"/>
      <c r="H15" s="14"/>
      <c r="I15" s="14"/>
      <c r="J15" s="14"/>
      <c r="K15" s="14"/>
      <c r="L15" s="14"/>
      <c r="M15" s="14"/>
      <c r="N15" s="14"/>
      <c r="O15" s="14"/>
      <c r="P15" s="14"/>
      <c r="Q15" s="14"/>
      <c r="R15" s="14"/>
    </row>
    <row r="16" spans="1:22" x14ac:dyDescent="0.25">
      <c r="A16" s="12"/>
      <c r="B16" s="62" t="s">
        <v>436</v>
      </c>
      <c r="C16" s="27" t="s">
        <v>232</v>
      </c>
      <c r="D16" s="46" t="s">
        <v>437</v>
      </c>
      <c r="E16" s="46"/>
      <c r="F16" s="27"/>
      <c r="G16" s="27" t="s">
        <v>232</v>
      </c>
      <c r="H16" s="46" t="s">
        <v>438</v>
      </c>
      <c r="I16" s="46"/>
      <c r="J16" s="27"/>
      <c r="K16" s="27" t="s">
        <v>232</v>
      </c>
      <c r="L16" s="46" t="s">
        <v>443</v>
      </c>
      <c r="M16" s="46"/>
      <c r="N16" s="27"/>
      <c r="O16" s="27" t="s">
        <v>232</v>
      </c>
      <c r="P16" s="46" t="s">
        <v>447</v>
      </c>
      <c r="Q16" s="46"/>
      <c r="R16" s="27"/>
    </row>
    <row r="17" spans="1:18" x14ac:dyDescent="0.25">
      <c r="A17" s="12"/>
      <c r="B17" s="62"/>
      <c r="C17" s="27"/>
      <c r="D17" s="46" t="s">
        <v>257</v>
      </c>
      <c r="E17" s="46"/>
      <c r="F17" s="27"/>
      <c r="G17" s="27"/>
      <c r="H17" s="46" t="s">
        <v>439</v>
      </c>
      <c r="I17" s="46"/>
      <c r="J17" s="27"/>
      <c r="K17" s="27"/>
      <c r="L17" s="46" t="s">
        <v>444</v>
      </c>
      <c r="M17" s="46"/>
      <c r="N17" s="27"/>
      <c r="O17" s="27"/>
      <c r="P17" s="46" t="s">
        <v>444</v>
      </c>
      <c r="Q17" s="46"/>
      <c r="R17" s="27"/>
    </row>
    <row r="18" spans="1:18" x14ac:dyDescent="0.25">
      <c r="A18" s="12"/>
      <c r="B18" s="62"/>
      <c r="C18" s="27"/>
      <c r="D18" s="46"/>
      <c r="E18" s="46"/>
      <c r="F18" s="27"/>
      <c r="G18" s="27"/>
      <c r="H18" s="46" t="s">
        <v>440</v>
      </c>
      <c r="I18" s="46"/>
      <c r="J18" s="27"/>
      <c r="K18" s="27"/>
      <c r="L18" s="46" t="s">
        <v>100</v>
      </c>
      <c r="M18" s="46"/>
      <c r="N18" s="27"/>
      <c r="O18" s="27"/>
      <c r="P18" s="46" t="s">
        <v>448</v>
      </c>
      <c r="Q18" s="46"/>
      <c r="R18" s="27"/>
    </row>
    <row r="19" spans="1:18" x14ac:dyDescent="0.25">
      <c r="A19" s="12"/>
      <c r="B19" s="62"/>
      <c r="C19" s="27"/>
      <c r="D19" s="46"/>
      <c r="E19" s="46"/>
      <c r="F19" s="27"/>
      <c r="G19" s="27"/>
      <c r="H19" s="46" t="s">
        <v>441</v>
      </c>
      <c r="I19" s="46"/>
      <c r="J19" s="27"/>
      <c r="K19" s="27"/>
      <c r="L19" s="46" t="s">
        <v>445</v>
      </c>
      <c r="M19" s="46"/>
      <c r="N19" s="27"/>
      <c r="O19" s="27"/>
      <c r="P19" s="46" t="s">
        <v>446</v>
      </c>
      <c r="Q19" s="46"/>
      <c r="R19" s="27"/>
    </row>
    <row r="20" spans="1:18" ht="15.75" thickBot="1" x14ac:dyDescent="0.3">
      <c r="A20" s="12"/>
      <c r="B20" s="62"/>
      <c r="C20" s="27"/>
      <c r="D20" s="45"/>
      <c r="E20" s="45"/>
      <c r="F20" s="27"/>
      <c r="G20" s="27"/>
      <c r="H20" s="45" t="s">
        <v>442</v>
      </c>
      <c r="I20" s="45"/>
      <c r="J20" s="27"/>
      <c r="K20" s="27"/>
      <c r="L20" s="45" t="s">
        <v>446</v>
      </c>
      <c r="M20" s="45"/>
      <c r="N20" s="27"/>
      <c r="O20" s="27"/>
      <c r="P20" s="45"/>
      <c r="Q20" s="45"/>
      <c r="R20" s="27"/>
    </row>
    <row r="21" spans="1:18" x14ac:dyDescent="0.25">
      <c r="A21" s="12"/>
      <c r="B21" s="16"/>
      <c r="C21" s="16" t="s">
        <v>232</v>
      </c>
      <c r="D21" s="46" t="s">
        <v>236</v>
      </c>
      <c r="E21" s="46"/>
      <c r="F21" s="46"/>
      <c r="G21" s="46"/>
      <c r="H21" s="46"/>
      <c r="I21" s="46"/>
      <c r="J21" s="46"/>
      <c r="K21" s="46"/>
      <c r="L21" s="46"/>
      <c r="M21" s="46"/>
      <c r="N21" s="46"/>
      <c r="O21" s="46"/>
      <c r="P21" s="46"/>
      <c r="Q21" s="46"/>
      <c r="R21" s="16"/>
    </row>
    <row r="22" spans="1:18" x14ac:dyDescent="0.25">
      <c r="A22" s="12"/>
      <c r="B22" s="36" t="s">
        <v>281</v>
      </c>
      <c r="C22" s="18" t="s">
        <v>232</v>
      </c>
      <c r="D22" s="18"/>
      <c r="E22" s="18"/>
      <c r="F22" s="18"/>
      <c r="G22" s="18" t="s">
        <v>232</v>
      </c>
      <c r="H22" s="18"/>
      <c r="I22" s="18"/>
      <c r="J22" s="18"/>
      <c r="K22" s="18" t="s">
        <v>232</v>
      </c>
      <c r="L22" s="18"/>
      <c r="M22" s="18"/>
      <c r="N22" s="18"/>
      <c r="O22" s="18" t="s">
        <v>232</v>
      </c>
      <c r="P22" s="18"/>
      <c r="Q22" s="18"/>
      <c r="R22" s="18"/>
    </row>
    <row r="23" spans="1:18" x14ac:dyDescent="0.25">
      <c r="A23" s="12"/>
      <c r="B23" s="21" t="s">
        <v>449</v>
      </c>
      <c r="C23" s="14" t="s">
        <v>232</v>
      </c>
      <c r="D23" s="14"/>
      <c r="E23" s="14"/>
      <c r="F23" s="14"/>
      <c r="G23" s="14" t="s">
        <v>232</v>
      </c>
      <c r="H23" s="14"/>
      <c r="I23" s="14"/>
      <c r="J23" s="14"/>
      <c r="K23" s="14" t="s">
        <v>232</v>
      </c>
      <c r="L23" s="14"/>
      <c r="M23" s="14"/>
      <c r="N23" s="14"/>
      <c r="O23" s="14" t="s">
        <v>232</v>
      </c>
      <c r="P23" s="14"/>
      <c r="Q23" s="14"/>
      <c r="R23" s="14"/>
    </row>
    <row r="24" spans="1:18" x14ac:dyDescent="0.25">
      <c r="A24" s="12"/>
      <c r="B24" s="53" t="s">
        <v>259</v>
      </c>
      <c r="C24" s="18" t="s">
        <v>232</v>
      </c>
      <c r="D24" s="18"/>
      <c r="E24" s="18"/>
      <c r="F24" s="18"/>
      <c r="G24" s="18" t="s">
        <v>232</v>
      </c>
      <c r="H24" s="18"/>
      <c r="I24" s="18"/>
      <c r="J24" s="18"/>
      <c r="K24" s="18" t="s">
        <v>232</v>
      </c>
      <c r="L24" s="18"/>
      <c r="M24" s="18"/>
      <c r="N24" s="18"/>
      <c r="O24" s="18" t="s">
        <v>232</v>
      </c>
      <c r="P24" s="18"/>
      <c r="Q24" s="18"/>
      <c r="R24" s="18"/>
    </row>
    <row r="25" spans="1:18" x14ac:dyDescent="0.25">
      <c r="A25" s="12"/>
      <c r="B25" s="51" t="s">
        <v>260</v>
      </c>
      <c r="C25" s="14" t="s">
        <v>232</v>
      </c>
      <c r="D25" s="14" t="s">
        <v>238</v>
      </c>
      <c r="E25" s="49">
        <v>4997</v>
      </c>
      <c r="F25" s="13" t="s">
        <v>232</v>
      </c>
      <c r="G25" s="14" t="s">
        <v>232</v>
      </c>
      <c r="H25" s="13" t="s">
        <v>238</v>
      </c>
      <c r="I25" s="50" t="s">
        <v>243</v>
      </c>
      <c r="J25" s="13" t="s">
        <v>232</v>
      </c>
      <c r="K25" s="14" t="s">
        <v>232</v>
      </c>
      <c r="L25" s="14" t="s">
        <v>238</v>
      </c>
      <c r="M25" s="49">
        <v>4997</v>
      </c>
      <c r="N25" s="13" t="s">
        <v>232</v>
      </c>
      <c r="O25" s="14" t="s">
        <v>232</v>
      </c>
      <c r="P25" s="13" t="s">
        <v>238</v>
      </c>
      <c r="Q25" s="50" t="s">
        <v>243</v>
      </c>
      <c r="R25" s="13" t="s">
        <v>232</v>
      </c>
    </row>
    <row r="26" spans="1:18" x14ac:dyDescent="0.25">
      <c r="A26" s="12"/>
      <c r="B26" s="53" t="s">
        <v>261</v>
      </c>
      <c r="C26" s="18" t="s">
        <v>232</v>
      </c>
      <c r="D26" s="18"/>
      <c r="E26" s="18"/>
      <c r="F26" s="18"/>
      <c r="G26" s="18" t="s">
        <v>232</v>
      </c>
      <c r="H26" s="18"/>
      <c r="I26" s="18"/>
      <c r="J26" s="18"/>
      <c r="K26" s="18" t="s">
        <v>232</v>
      </c>
      <c r="L26" s="18"/>
      <c r="M26" s="18"/>
      <c r="N26" s="18"/>
      <c r="O26" s="18" t="s">
        <v>232</v>
      </c>
      <c r="P26" s="18"/>
      <c r="Q26" s="18"/>
      <c r="R26" s="18"/>
    </row>
    <row r="27" spans="1:18" ht="26.25" thickBot="1" x14ac:dyDescent="0.3">
      <c r="A27" s="12"/>
      <c r="B27" s="51" t="s">
        <v>262</v>
      </c>
      <c r="C27" s="14" t="s">
        <v>232</v>
      </c>
      <c r="D27" s="14"/>
      <c r="E27" s="49">
        <v>9197</v>
      </c>
      <c r="F27" s="13" t="s">
        <v>232</v>
      </c>
      <c r="G27" s="14" t="s">
        <v>232</v>
      </c>
      <c r="H27" s="13"/>
      <c r="I27" s="50" t="s">
        <v>243</v>
      </c>
      <c r="J27" s="13" t="s">
        <v>232</v>
      </c>
      <c r="K27" s="14" t="s">
        <v>232</v>
      </c>
      <c r="L27" s="14"/>
      <c r="M27" s="49">
        <v>9197</v>
      </c>
      <c r="N27" s="13" t="s">
        <v>232</v>
      </c>
      <c r="O27" s="14" t="s">
        <v>232</v>
      </c>
      <c r="P27" s="13"/>
      <c r="Q27" s="50" t="s">
        <v>243</v>
      </c>
      <c r="R27" s="13" t="s">
        <v>232</v>
      </c>
    </row>
    <row r="28" spans="1:18" x14ac:dyDescent="0.25">
      <c r="A28" s="12"/>
      <c r="B28" s="24"/>
      <c r="C28" s="24" t="s">
        <v>232</v>
      </c>
      <c r="D28" s="25"/>
      <c r="E28" s="25"/>
      <c r="F28" s="24"/>
      <c r="G28" s="24" t="s">
        <v>232</v>
      </c>
      <c r="H28" s="25"/>
      <c r="I28" s="25"/>
      <c r="J28" s="24"/>
      <c r="K28" s="24" t="s">
        <v>232</v>
      </c>
      <c r="L28" s="25"/>
      <c r="M28" s="25"/>
      <c r="N28" s="24"/>
      <c r="O28" s="24" t="s">
        <v>232</v>
      </c>
      <c r="P28" s="25"/>
      <c r="Q28" s="25"/>
      <c r="R28" s="24"/>
    </row>
    <row r="29" spans="1:18" ht="15.75" thickBot="1" x14ac:dyDescent="0.3">
      <c r="A29" s="12"/>
      <c r="B29" s="56" t="s">
        <v>450</v>
      </c>
      <c r="C29" s="54" t="s">
        <v>232</v>
      </c>
      <c r="D29" s="57" t="s">
        <v>238</v>
      </c>
      <c r="E29" s="58">
        <v>14194</v>
      </c>
      <c r="F29" s="59" t="s">
        <v>232</v>
      </c>
      <c r="G29" s="54" t="s">
        <v>232</v>
      </c>
      <c r="H29" s="59" t="s">
        <v>238</v>
      </c>
      <c r="I29" s="76" t="s">
        <v>243</v>
      </c>
      <c r="J29" s="59" t="s">
        <v>232</v>
      </c>
      <c r="K29" s="54" t="s">
        <v>232</v>
      </c>
      <c r="L29" s="57" t="s">
        <v>238</v>
      </c>
      <c r="M29" s="58">
        <v>14194</v>
      </c>
      <c r="N29" s="59" t="s">
        <v>232</v>
      </c>
      <c r="O29" s="54" t="s">
        <v>232</v>
      </c>
      <c r="P29" s="59" t="s">
        <v>238</v>
      </c>
      <c r="Q29" s="76" t="s">
        <v>243</v>
      </c>
      <c r="R29" s="59" t="s">
        <v>232</v>
      </c>
    </row>
    <row r="30" spans="1:18" ht="15.75" thickTop="1" x14ac:dyDescent="0.25">
      <c r="A30" s="12"/>
      <c r="B30" s="24"/>
      <c r="C30" s="24" t="s">
        <v>232</v>
      </c>
      <c r="D30" s="26"/>
      <c r="E30" s="26"/>
      <c r="F30" s="24"/>
      <c r="G30" s="24" t="s">
        <v>232</v>
      </c>
      <c r="H30" s="26"/>
      <c r="I30" s="26"/>
      <c r="J30" s="24"/>
      <c r="K30" s="24" t="s">
        <v>232</v>
      </c>
      <c r="L30" s="26"/>
      <c r="M30" s="26"/>
      <c r="N30" s="24"/>
      <c r="O30" s="24" t="s">
        <v>232</v>
      </c>
      <c r="P30" s="26"/>
      <c r="Q30" s="26"/>
      <c r="R30" s="24"/>
    </row>
    <row r="31" spans="1:18" x14ac:dyDescent="0.25">
      <c r="A31" s="12"/>
      <c r="B31" s="24"/>
      <c r="C31" s="63"/>
      <c r="D31" s="63"/>
      <c r="E31" s="63"/>
      <c r="F31" s="63"/>
      <c r="G31" s="63"/>
      <c r="H31" s="63"/>
      <c r="I31" s="63"/>
      <c r="J31" s="63"/>
      <c r="K31" s="63"/>
      <c r="L31" s="63"/>
      <c r="M31" s="63"/>
      <c r="N31" s="63"/>
      <c r="O31" s="63"/>
      <c r="P31" s="63"/>
      <c r="Q31" s="63"/>
      <c r="R31" s="63"/>
    </row>
    <row r="32" spans="1:18" x14ac:dyDescent="0.25">
      <c r="A32" s="12"/>
      <c r="B32" s="70" t="s">
        <v>451</v>
      </c>
      <c r="C32" s="16" t="s">
        <v>232</v>
      </c>
      <c r="D32" s="14"/>
      <c r="E32" s="32"/>
      <c r="F32" s="32"/>
      <c r="G32" s="32"/>
      <c r="H32" s="32"/>
      <c r="I32" s="32"/>
      <c r="J32" s="32"/>
      <c r="K32" s="32"/>
      <c r="L32" s="32"/>
      <c r="M32" s="32"/>
      <c r="N32" s="32"/>
      <c r="O32" s="32"/>
      <c r="P32" s="32"/>
      <c r="Q32" s="32"/>
      <c r="R32" s="14"/>
    </row>
    <row r="33" spans="1:22" x14ac:dyDescent="0.25">
      <c r="A33" s="12"/>
      <c r="B33" s="17" t="s">
        <v>449</v>
      </c>
      <c r="C33" s="54" t="s">
        <v>232</v>
      </c>
      <c r="D33" s="18"/>
      <c r="E33" s="18"/>
      <c r="F33" s="18"/>
      <c r="G33" s="54" t="s">
        <v>232</v>
      </c>
      <c r="H33" s="18"/>
      <c r="I33" s="18"/>
      <c r="J33" s="18"/>
      <c r="K33" s="54" t="s">
        <v>232</v>
      </c>
      <c r="L33" s="18"/>
      <c r="M33" s="18"/>
      <c r="N33" s="18"/>
      <c r="O33" s="54" t="s">
        <v>232</v>
      </c>
      <c r="P33" s="18"/>
      <c r="Q33" s="18"/>
      <c r="R33" s="18"/>
    </row>
    <row r="34" spans="1:22" x14ac:dyDescent="0.25">
      <c r="A34" s="12"/>
      <c r="B34" s="37" t="s">
        <v>261</v>
      </c>
      <c r="C34" s="16" t="s">
        <v>232</v>
      </c>
      <c r="D34" s="14"/>
      <c r="E34" s="14"/>
      <c r="F34" s="14"/>
      <c r="G34" s="16" t="s">
        <v>232</v>
      </c>
      <c r="H34" s="14"/>
      <c r="I34" s="14"/>
      <c r="J34" s="14"/>
      <c r="K34" s="16" t="s">
        <v>232</v>
      </c>
      <c r="L34" s="14"/>
      <c r="M34" s="14"/>
      <c r="N34" s="14"/>
      <c r="O34" s="16" t="s">
        <v>232</v>
      </c>
      <c r="P34" s="14"/>
      <c r="Q34" s="14"/>
      <c r="R34" s="14"/>
    </row>
    <row r="35" spans="1:22" ht="26.25" thickBot="1" x14ac:dyDescent="0.3">
      <c r="A35" s="12"/>
      <c r="B35" s="38" t="s">
        <v>262</v>
      </c>
      <c r="C35" s="54" t="s">
        <v>232</v>
      </c>
      <c r="D35" s="18" t="s">
        <v>238</v>
      </c>
      <c r="E35" s="39">
        <v>3599</v>
      </c>
      <c r="F35" s="20" t="s">
        <v>232</v>
      </c>
      <c r="G35" s="54" t="s">
        <v>232</v>
      </c>
      <c r="H35" s="20" t="s">
        <v>238</v>
      </c>
      <c r="I35" s="23" t="s">
        <v>243</v>
      </c>
      <c r="J35" s="20" t="s">
        <v>232</v>
      </c>
      <c r="K35" s="54" t="s">
        <v>232</v>
      </c>
      <c r="L35" s="18" t="s">
        <v>238</v>
      </c>
      <c r="M35" s="39">
        <v>3599</v>
      </c>
      <c r="N35" s="20" t="s">
        <v>232</v>
      </c>
      <c r="O35" s="54" t="s">
        <v>232</v>
      </c>
      <c r="P35" s="20" t="s">
        <v>238</v>
      </c>
      <c r="Q35" s="23" t="s">
        <v>243</v>
      </c>
      <c r="R35" s="20" t="s">
        <v>232</v>
      </c>
    </row>
    <row r="36" spans="1:22" x14ac:dyDescent="0.25">
      <c r="A36" s="12"/>
      <c r="B36" s="24"/>
      <c r="C36" s="24" t="s">
        <v>232</v>
      </c>
      <c r="D36" s="25"/>
      <c r="E36" s="25"/>
      <c r="F36" s="24"/>
      <c r="G36" s="24" t="s">
        <v>232</v>
      </c>
      <c r="H36" s="25"/>
      <c r="I36" s="25"/>
      <c r="J36" s="24"/>
      <c r="K36" s="24" t="s">
        <v>232</v>
      </c>
      <c r="L36" s="25"/>
      <c r="M36" s="25"/>
      <c r="N36" s="24"/>
      <c r="O36" s="24" t="s">
        <v>232</v>
      </c>
      <c r="P36" s="25"/>
      <c r="Q36" s="25"/>
      <c r="R36" s="24"/>
    </row>
    <row r="37" spans="1:22" ht="15.75" thickBot="1" x14ac:dyDescent="0.3">
      <c r="A37" s="12"/>
      <c r="B37" s="40" t="s">
        <v>450</v>
      </c>
      <c r="C37" s="16" t="s">
        <v>232</v>
      </c>
      <c r="D37" s="41" t="s">
        <v>238</v>
      </c>
      <c r="E37" s="42">
        <v>3599</v>
      </c>
      <c r="F37" s="43" t="s">
        <v>232</v>
      </c>
      <c r="G37" s="16" t="s">
        <v>232</v>
      </c>
      <c r="H37" s="43" t="s">
        <v>238</v>
      </c>
      <c r="I37" s="60" t="s">
        <v>243</v>
      </c>
      <c r="J37" s="43" t="s">
        <v>232</v>
      </c>
      <c r="K37" s="16" t="s">
        <v>232</v>
      </c>
      <c r="L37" s="41" t="s">
        <v>238</v>
      </c>
      <c r="M37" s="42">
        <v>3599</v>
      </c>
      <c r="N37" s="43" t="s">
        <v>232</v>
      </c>
      <c r="O37" s="16" t="s">
        <v>232</v>
      </c>
      <c r="P37" s="43" t="s">
        <v>238</v>
      </c>
      <c r="Q37" s="60" t="s">
        <v>243</v>
      </c>
      <c r="R37" s="43" t="s">
        <v>232</v>
      </c>
    </row>
    <row r="38" spans="1:22" ht="15.75" thickTop="1" x14ac:dyDescent="0.25">
      <c r="A38" s="12"/>
      <c r="B38" s="24"/>
      <c r="C38" s="24" t="s">
        <v>232</v>
      </c>
      <c r="D38" s="26"/>
      <c r="E38" s="26"/>
      <c r="F38" s="24"/>
      <c r="G38" s="24" t="s">
        <v>232</v>
      </c>
      <c r="H38" s="26"/>
      <c r="I38" s="26"/>
      <c r="J38" s="24"/>
      <c r="K38" s="24" t="s">
        <v>232</v>
      </c>
      <c r="L38" s="26"/>
      <c r="M38" s="26"/>
      <c r="N38" s="24"/>
      <c r="O38" s="24" t="s">
        <v>232</v>
      </c>
      <c r="P38" s="26"/>
      <c r="Q38" s="26"/>
      <c r="R38" s="24"/>
    </row>
    <row r="39" spans="1:22" x14ac:dyDescent="0.25">
      <c r="A39" s="12"/>
      <c r="B39" s="32" t="s">
        <v>452</v>
      </c>
      <c r="C39" s="32"/>
      <c r="D39" s="32"/>
      <c r="E39" s="32"/>
      <c r="F39" s="32"/>
      <c r="G39" s="32"/>
      <c r="H39" s="32"/>
      <c r="I39" s="32"/>
      <c r="J39" s="32"/>
      <c r="K39" s="32"/>
      <c r="L39" s="32"/>
      <c r="M39" s="32"/>
      <c r="N39" s="32"/>
      <c r="O39" s="32"/>
      <c r="P39" s="32"/>
      <c r="Q39" s="32"/>
      <c r="R39" s="32"/>
      <c r="S39" s="32"/>
      <c r="T39" s="32"/>
      <c r="U39" s="32"/>
      <c r="V39" s="32"/>
    </row>
    <row r="40" spans="1:22" ht="15.75" x14ac:dyDescent="0.25">
      <c r="A40" s="12"/>
      <c r="B40" s="33"/>
      <c r="C40" s="33"/>
      <c r="D40" s="33"/>
      <c r="E40" s="33"/>
      <c r="F40" s="33"/>
      <c r="G40" s="33"/>
      <c r="H40" s="33"/>
      <c r="I40" s="33"/>
      <c r="J40" s="33"/>
      <c r="K40" s="33"/>
      <c r="L40" s="33"/>
      <c r="M40" s="33"/>
      <c r="N40" s="33"/>
      <c r="O40" s="33"/>
      <c r="P40" s="33"/>
      <c r="Q40" s="33"/>
      <c r="R40" s="33"/>
      <c r="S40" s="33"/>
      <c r="T40" s="33"/>
      <c r="U40" s="33"/>
      <c r="V40" s="33"/>
    </row>
    <row r="41" spans="1:22" x14ac:dyDescent="0.25">
      <c r="A41" s="12"/>
      <c r="B41" s="14"/>
      <c r="C41" s="14"/>
      <c r="D41" s="14"/>
      <c r="E41" s="14"/>
      <c r="F41" s="14"/>
      <c r="G41" s="14"/>
      <c r="H41" s="14"/>
      <c r="I41" s="14"/>
      <c r="J41" s="14"/>
      <c r="K41" s="14"/>
      <c r="L41" s="14"/>
      <c r="M41" s="14"/>
      <c r="N41" s="14"/>
      <c r="O41" s="14"/>
      <c r="P41" s="14"/>
      <c r="Q41" s="14"/>
      <c r="R41" s="14"/>
    </row>
    <row r="42" spans="1:22" x14ac:dyDescent="0.25">
      <c r="A42" s="12"/>
      <c r="B42" s="62" t="s">
        <v>436</v>
      </c>
      <c r="C42" s="27" t="s">
        <v>232</v>
      </c>
      <c r="D42" s="46" t="s">
        <v>437</v>
      </c>
      <c r="E42" s="46"/>
      <c r="F42" s="27"/>
      <c r="G42" s="27" t="s">
        <v>232</v>
      </c>
      <c r="H42" s="46" t="s">
        <v>438</v>
      </c>
      <c r="I42" s="46"/>
      <c r="J42" s="27"/>
      <c r="K42" s="27" t="s">
        <v>232</v>
      </c>
      <c r="L42" s="46" t="s">
        <v>443</v>
      </c>
      <c r="M42" s="46"/>
      <c r="N42" s="27"/>
      <c r="O42" s="27" t="s">
        <v>232</v>
      </c>
      <c r="P42" s="46" t="s">
        <v>447</v>
      </c>
      <c r="Q42" s="46"/>
      <c r="R42" s="27"/>
    </row>
    <row r="43" spans="1:22" x14ac:dyDescent="0.25">
      <c r="A43" s="12"/>
      <c r="B43" s="62"/>
      <c r="C43" s="27"/>
      <c r="D43" s="46" t="s">
        <v>257</v>
      </c>
      <c r="E43" s="46"/>
      <c r="F43" s="27"/>
      <c r="G43" s="27"/>
      <c r="H43" s="46" t="s">
        <v>439</v>
      </c>
      <c r="I43" s="46"/>
      <c r="J43" s="27"/>
      <c r="K43" s="27"/>
      <c r="L43" s="46" t="s">
        <v>444</v>
      </c>
      <c r="M43" s="46"/>
      <c r="N43" s="27"/>
      <c r="O43" s="27"/>
      <c r="P43" s="46" t="s">
        <v>444</v>
      </c>
      <c r="Q43" s="46"/>
      <c r="R43" s="27"/>
    </row>
    <row r="44" spans="1:22" x14ac:dyDescent="0.25">
      <c r="A44" s="12"/>
      <c r="B44" s="62"/>
      <c r="C44" s="27"/>
      <c r="D44" s="46"/>
      <c r="E44" s="46"/>
      <c r="F44" s="27"/>
      <c r="G44" s="27"/>
      <c r="H44" s="46" t="s">
        <v>440</v>
      </c>
      <c r="I44" s="46"/>
      <c r="J44" s="27"/>
      <c r="K44" s="27"/>
      <c r="L44" s="46" t="s">
        <v>100</v>
      </c>
      <c r="M44" s="46"/>
      <c r="N44" s="27"/>
      <c r="O44" s="27"/>
      <c r="P44" s="46" t="s">
        <v>448</v>
      </c>
      <c r="Q44" s="46"/>
      <c r="R44" s="27"/>
    </row>
    <row r="45" spans="1:22" x14ac:dyDescent="0.25">
      <c r="A45" s="12"/>
      <c r="B45" s="62"/>
      <c r="C45" s="27"/>
      <c r="D45" s="46"/>
      <c r="E45" s="46"/>
      <c r="F45" s="27"/>
      <c r="G45" s="27"/>
      <c r="H45" s="46" t="s">
        <v>441</v>
      </c>
      <c r="I45" s="46"/>
      <c r="J45" s="27"/>
      <c r="K45" s="27"/>
      <c r="L45" s="46" t="s">
        <v>445</v>
      </c>
      <c r="M45" s="46"/>
      <c r="N45" s="27"/>
      <c r="O45" s="27"/>
      <c r="P45" s="46" t="s">
        <v>446</v>
      </c>
      <c r="Q45" s="46"/>
      <c r="R45" s="27"/>
    </row>
    <row r="46" spans="1:22" ht="15.75" thickBot="1" x14ac:dyDescent="0.3">
      <c r="A46" s="12"/>
      <c r="B46" s="62"/>
      <c r="C46" s="27"/>
      <c r="D46" s="45"/>
      <c r="E46" s="45"/>
      <c r="F46" s="27"/>
      <c r="G46" s="27"/>
      <c r="H46" s="45" t="s">
        <v>442</v>
      </c>
      <c r="I46" s="45"/>
      <c r="J46" s="27"/>
      <c r="K46" s="27"/>
      <c r="L46" s="45" t="s">
        <v>446</v>
      </c>
      <c r="M46" s="45"/>
      <c r="N46" s="27"/>
      <c r="O46" s="27"/>
      <c r="P46" s="45"/>
      <c r="Q46" s="45"/>
      <c r="R46" s="27"/>
    </row>
    <row r="47" spans="1:22" x14ac:dyDescent="0.25">
      <c r="A47" s="12"/>
      <c r="B47" s="16"/>
      <c r="C47" s="16" t="s">
        <v>232</v>
      </c>
      <c r="D47" s="46" t="s">
        <v>236</v>
      </c>
      <c r="E47" s="46"/>
      <c r="F47" s="46"/>
      <c r="G47" s="46"/>
      <c r="H47" s="46"/>
      <c r="I47" s="46"/>
      <c r="J47" s="46"/>
      <c r="K47" s="46"/>
      <c r="L47" s="46"/>
      <c r="M47" s="46"/>
      <c r="N47" s="46"/>
      <c r="O47" s="46"/>
      <c r="P47" s="46"/>
      <c r="Q47" s="46"/>
      <c r="R47" s="16"/>
    </row>
    <row r="48" spans="1:22" x14ac:dyDescent="0.25">
      <c r="A48" s="12"/>
      <c r="B48" s="73" t="s">
        <v>249</v>
      </c>
      <c r="C48" s="18" t="s">
        <v>232</v>
      </c>
      <c r="D48" s="18"/>
      <c r="E48" s="18"/>
      <c r="F48" s="18"/>
      <c r="G48" s="18" t="s">
        <v>232</v>
      </c>
      <c r="H48" s="18"/>
      <c r="I48" s="18"/>
      <c r="J48" s="18"/>
      <c r="K48" s="18" t="s">
        <v>232</v>
      </c>
      <c r="L48" s="18"/>
      <c r="M48" s="18"/>
      <c r="N48" s="18"/>
      <c r="O48" s="18" t="s">
        <v>232</v>
      </c>
      <c r="P48" s="18"/>
      <c r="Q48" s="18"/>
      <c r="R48" s="18"/>
    </row>
    <row r="49" spans="1:22" x14ac:dyDescent="0.25">
      <c r="A49" s="12"/>
      <c r="B49" s="21" t="s">
        <v>453</v>
      </c>
      <c r="C49" s="14" t="s">
        <v>232</v>
      </c>
      <c r="D49" s="14" t="s">
        <v>238</v>
      </c>
      <c r="E49" s="22">
        <v>117</v>
      </c>
      <c r="F49" s="13" t="s">
        <v>232</v>
      </c>
      <c r="G49" s="14" t="s">
        <v>232</v>
      </c>
      <c r="H49" s="13" t="s">
        <v>238</v>
      </c>
      <c r="I49" s="50" t="s">
        <v>243</v>
      </c>
      <c r="J49" s="13" t="s">
        <v>232</v>
      </c>
      <c r="K49" s="14" t="s">
        <v>232</v>
      </c>
      <c r="L49" s="13" t="s">
        <v>238</v>
      </c>
      <c r="M49" s="50" t="s">
        <v>243</v>
      </c>
      <c r="N49" s="13" t="s">
        <v>232</v>
      </c>
      <c r="O49" s="14" t="s">
        <v>232</v>
      </c>
      <c r="P49" s="14" t="s">
        <v>238</v>
      </c>
      <c r="Q49" s="22">
        <v>117</v>
      </c>
      <c r="R49" s="13" t="s">
        <v>232</v>
      </c>
    </row>
    <row r="50" spans="1:22" x14ac:dyDescent="0.25">
      <c r="A50" s="12"/>
      <c r="B50" s="77">
        <v>41729</v>
      </c>
      <c r="C50" s="18" t="s">
        <v>232</v>
      </c>
      <c r="D50" s="18"/>
      <c r="E50" s="18"/>
      <c r="F50" s="18"/>
      <c r="G50" s="18" t="s">
        <v>232</v>
      </c>
      <c r="H50" s="18"/>
      <c r="I50" s="18"/>
      <c r="J50" s="18"/>
      <c r="K50" s="18" t="s">
        <v>232</v>
      </c>
      <c r="L50" s="18"/>
      <c r="M50" s="18"/>
      <c r="N50" s="18"/>
      <c r="O50" s="18" t="s">
        <v>232</v>
      </c>
      <c r="P50" s="18"/>
      <c r="Q50" s="18"/>
      <c r="R50" s="18"/>
    </row>
    <row r="51" spans="1:22" x14ac:dyDescent="0.25">
      <c r="A51" s="12"/>
      <c r="B51" s="21" t="s">
        <v>454</v>
      </c>
      <c r="C51" s="14" t="s">
        <v>232</v>
      </c>
      <c r="D51" s="14" t="s">
        <v>238</v>
      </c>
      <c r="E51" s="22">
        <v>72</v>
      </c>
      <c r="F51" s="13" t="s">
        <v>232</v>
      </c>
      <c r="G51" s="14" t="s">
        <v>232</v>
      </c>
      <c r="H51" s="13" t="s">
        <v>238</v>
      </c>
      <c r="I51" s="50" t="s">
        <v>243</v>
      </c>
      <c r="J51" s="13" t="s">
        <v>232</v>
      </c>
      <c r="K51" s="14" t="s">
        <v>232</v>
      </c>
      <c r="L51" s="13" t="s">
        <v>238</v>
      </c>
      <c r="M51" s="50" t="s">
        <v>243</v>
      </c>
      <c r="N51" s="13" t="s">
        <v>232</v>
      </c>
      <c r="O51" s="14" t="s">
        <v>232</v>
      </c>
      <c r="P51" s="14" t="s">
        <v>238</v>
      </c>
      <c r="Q51" s="22">
        <v>72</v>
      </c>
      <c r="R51" s="13" t="s">
        <v>232</v>
      </c>
    </row>
    <row r="52" spans="1:22" x14ac:dyDescent="0.25">
      <c r="A52" s="12"/>
      <c r="B52" s="32" t="s">
        <v>455</v>
      </c>
      <c r="C52" s="32"/>
      <c r="D52" s="32"/>
      <c r="E52" s="32"/>
      <c r="F52" s="32"/>
      <c r="G52" s="32"/>
      <c r="H52" s="32"/>
      <c r="I52" s="32"/>
      <c r="J52" s="32"/>
      <c r="K52" s="32"/>
      <c r="L52" s="32"/>
      <c r="M52" s="32"/>
      <c r="N52" s="32"/>
      <c r="O52" s="32"/>
      <c r="P52" s="32"/>
      <c r="Q52" s="32"/>
      <c r="R52" s="32"/>
      <c r="S52" s="32"/>
      <c r="T52" s="32"/>
      <c r="U52" s="32"/>
      <c r="V52" s="32"/>
    </row>
    <row r="53" spans="1:22" x14ac:dyDescent="0.25">
      <c r="A53" s="12"/>
      <c r="B53" s="65"/>
      <c r="C53" s="65"/>
      <c r="D53" s="65"/>
      <c r="E53" s="65"/>
      <c r="F53" s="65"/>
      <c r="G53" s="65"/>
      <c r="H53" s="65"/>
      <c r="I53" s="65"/>
      <c r="J53" s="65"/>
      <c r="K53" s="65"/>
      <c r="L53" s="65"/>
      <c r="M53" s="65"/>
      <c r="N53" s="65"/>
      <c r="O53" s="65"/>
      <c r="P53" s="65"/>
      <c r="Q53" s="65"/>
      <c r="R53" s="65"/>
      <c r="S53" s="65"/>
      <c r="T53" s="65"/>
      <c r="U53" s="65"/>
      <c r="V53" s="65"/>
    </row>
    <row r="54" spans="1:22" x14ac:dyDescent="0.25">
      <c r="A54" s="12"/>
      <c r="B54" s="32" t="s">
        <v>456</v>
      </c>
      <c r="C54" s="32"/>
      <c r="D54" s="32"/>
      <c r="E54" s="32"/>
      <c r="F54" s="32"/>
      <c r="G54" s="32"/>
      <c r="H54" s="32"/>
      <c r="I54" s="32"/>
      <c r="J54" s="32"/>
      <c r="K54" s="32"/>
      <c r="L54" s="32"/>
      <c r="M54" s="32"/>
      <c r="N54" s="32"/>
      <c r="O54" s="32"/>
      <c r="P54" s="32"/>
      <c r="Q54" s="32"/>
      <c r="R54" s="32"/>
      <c r="S54" s="32"/>
      <c r="T54" s="32"/>
      <c r="U54" s="32"/>
      <c r="V54" s="32"/>
    </row>
    <row r="55" spans="1:22" ht="15.75" x14ac:dyDescent="0.25">
      <c r="A55" s="12"/>
      <c r="B55" s="33"/>
      <c r="C55" s="33"/>
      <c r="D55" s="33"/>
      <c r="E55" s="33"/>
      <c r="F55" s="33"/>
      <c r="G55" s="33"/>
      <c r="H55" s="33"/>
      <c r="I55" s="33"/>
      <c r="J55" s="33"/>
      <c r="K55" s="33"/>
      <c r="L55" s="33"/>
      <c r="M55" s="33"/>
      <c r="N55" s="33"/>
      <c r="O55" s="33"/>
      <c r="P55" s="33"/>
      <c r="Q55" s="33"/>
      <c r="R55" s="33"/>
      <c r="S55" s="33"/>
      <c r="T55" s="33"/>
      <c r="U55" s="33"/>
      <c r="V55" s="33"/>
    </row>
    <row r="56" spans="1:22" x14ac:dyDescent="0.25">
      <c r="A56" s="12"/>
      <c r="B56" s="14"/>
      <c r="C56" s="14"/>
      <c r="D56" s="14"/>
      <c r="E56" s="14"/>
      <c r="F56" s="14"/>
      <c r="G56" s="14"/>
      <c r="H56" s="14"/>
      <c r="I56" s="14"/>
      <c r="J56" s="14"/>
      <c r="K56" s="14"/>
      <c r="L56" s="14"/>
    </row>
    <row r="57" spans="1:22" x14ac:dyDescent="0.25">
      <c r="A57" s="12"/>
      <c r="B57" s="27"/>
      <c r="C57" s="27" t="s">
        <v>232</v>
      </c>
      <c r="D57" s="46" t="s">
        <v>457</v>
      </c>
      <c r="E57" s="46"/>
      <c r="F57" s="27"/>
      <c r="G57" s="27" t="s">
        <v>232</v>
      </c>
      <c r="H57" s="34" t="s">
        <v>458</v>
      </c>
      <c r="I57" s="27" t="s">
        <v>232</v>
      </c>
      <c r="J57" s="34" t="s">
        <v>448</v>
      </c>
      <c r="K57" s="27" t="s">
        <v>232</v>
      </c>
      <c r="L57" s="34" t="s">
        <v>461</v>
      </c>
    </row>
    <row r="58" spans="1:22" ht="15.75" thickBot="1" x14ac:dyDescent="0.3">
      <c r="A58" s="12"/>
      <c r="B58" s="27"/>
      <c r="C58" s="27"/>
      <c r="D58" s="45"/>
      <c r="E58" s="45"/>
      <c r="F58" s="27"/>
      <c r="G58" s="27"/>
      <c r="H58" s="34" t="s">
        <v>459</v>
      </c>
      <c r="I58" s="27"/>
      <c r="J58" s="34" t="s">
        <v>460</v>
      </c>
      <c r="K58" s="27"/>
      <c r="L58" s="35" t="s">
        <v>462</v>
      </c>
    </row>
    <row r="59" spans="1:22" x14ac:dyDescent="0.25">
      <c r="A59" s="12"/>
      <c r="B59" s="16"/>
      <c r="C59" s="16" t="s">
        <v>232</v>
      </c>
      <c r="D59" s="47" t="s">
        <v>463</v>
      </c>
      <c r="E59" s="47"/>
      <c r="F59" s="16"/>
      <c r="G59" s="16" t="s">
        <v>232</v>
      </c>
      <c r="H59" s="16"/>
      <c r="I59" s="16" t="s">
        <v>232</v>
      </c>
      <c r="J59" s="16"/>
      <c r="K59" s="16" t="s">
        <v>232</v>
      </c>
      <c r="L59" s="16"/>
    </row>
    <row r="60" spans="1:22" x14ac:dyDescent="0.25">
      <c r="A60" s="12"/>
      <c r="B60" s="78" t="s">
        <v>249</v>
      </c>
      <c r="C60" s="14" t="s">
        <v>232</v>
      </c>
      <c r="D60" s="14"/>
      <c r="E60" s="14"/>
      <c r="F60" s="14"/>
      <c r="G60" s="14" t="s">
        <v>232</v>
      </c>
      <c r="H60" s="14"/>
      <c r="I60" s="14" t="s">
        <v>232</v>
      </c>
      <c r="J60" s="14"/>
      <c r="K60" s="14" t="s">
        <v>232</v>
      </c>
      <c r="L60" s="14"/>
    </row>
    <row r="61" spans="1:22" x14ac:dyDescent="0.25">
      <c r="A61" s="12"/>
      <c r="B61" s="17" t="s">
        <v>453</v>
      </c>
      <c r="C61" s="18" t="s">
        <v>232</v>
      </c>
      <c r="D61" s="18" t="s">
        <v>238</v>
      </c>
      <c r="E61" s="19">
        <v>117</v>
      </c>
      <c r="F61" s="20" t="s">
        <v>232</v>
      </c>
      <c r="G61" s="18" t="s">
        <v>232</v>
      </c>
      <c r="H61" s="79" t="s">
        <v>464</v>
      </c>
      <c r="I61" s="18" t="s">
        <v>232</v>
      </c>
      <c r="J61" s="80" t="s">
        <v>465</v>
      </c>
      <c r="K61" s="18" t="s">
        <v>232</v>
      </c>
      <c r="L61" s="80" t="s">
        <v>466</v>
      </c>
    </row>
    <row r="62" spans="1:22" x14ac:dyDescent="0.25">
      <c r="A62" s="12"/>
      <c r="B62" s="81" t="s">
        <v>264</v>
      </c>
      <c r="C62" s="14" t="s">
        <v>232</v>
      </c>
      <c r="D62" s="14"/>
      <c r="E62" s="14"/>
      <c r="F62" s="14"/>
      <c r="G62" s="14" t="s">
        <v>232</v>
      </c>
      <c r="H62" s="14"/>
      <c r="I62" s="14" t="s">
        <v>232</v>
      </c>
      <c r="J62" s="14"/>
      <c r="K62" s="14" t="s">
        <v>232</v>
      </c>
      <c r="L62" s="14"/>
    </row>
    <row r="63" spans="1:22" x14ac:dyDescent="0.25">
      <c r="A63" s="12"/>
      <c r="B63" s="17" t="s">
        <v>454</v>
      </c>
      <c r="C63" s="18" t="s">
        <v>232</v>
      </c>
      <c r="D63" s="18" t="s">
        <v>238</v>
      </c>
      <c r="E63" s="19">
        <v>72</v>
      </c>
      <c r="F63" s="20" t="s">
        <v>232</v>
      </c>
      <c r="G63" s="18" t="s">
        <v>232</v>
      </c>
      <c r="H63" s="79" t="s">
        <v>464</v>
      </c>
      <c r="I63" s="18" t="s">
        <v>232</v>
      </c>
      <c r="J63" s="80" t="s">
        <v>465</v>
      </c>
      <c r="K63" s="18" t="s">
        <v>232</v>
      </c>
      <c r="L63" s="80" t="s">
        <v>467</v>
      </c>
    </row>
    <row r="64" spans="1:22"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ht="25.5" x14ac:dyDescent="0.25">
      <c r="A65" s="12"/>
      <c r="B65" s="69">
        <v>-1</v>
      </c>
      <c r="C65" s="69" t="s">
        <v>468</v>
      </c>
    </row>
    <row r="66" spans="1:22" x14ac:dyDescent="0.25">
      <c r="A66" s="12"/>
      <c r="B66" s="69">
        <v>-2</v>
      </c>
      <c r="C66" s="69" t="s">
        <v>469</v>
      </c>
    </row>
    <row r="67" spans="1:22" ht="25.5" customHeight="1" x14ac:dyDescent="0.25">
      <c r="A67" s="12"/>
      <c r="B67" s="32" t="s">
        <v>470</v>
      </c>
      <c r="C67" s="32"/>
      <c r="D67" s="32"/>
      <c r="E67" s="32"/>
      <c r="F67" s="32"/>
      <c r="G67" s="32"/>
      <c r="H67" s="32"/>
      <c r="I67" s="32"/>
      <c r="J67" s="32"/>
      <c r="K67" s="32"/>
      <c r="L67" s="32"/>
      <c r="M67" s="32"/>
      <c r="N67" s="32"/>
      <c r="O67" s="32"/>
      <c r="P67" s="32"/>
      <c r="Q67" s="32"/>
      <c r="R67" s="32"/>
      <c r="S67" s="32"/>
      <c r="T67" s="32"/>
      <c r="U67" s="32"/>
      <c r="V67" s="32"/>
    </row>
    <row r="68" spans="1:22" x14ac:dyDescent="0.25">
      <c r="A68" s="12"/>
      <c r="B68" s="82" t="s">
        <v>471</v>
      </c>
      <c r="C68" s="82"/>
      <c r="D68" s="82"/>
      <c r="E68" s="82"/>
      <c r="F68" s="82"/>
      <c r="G68" s="82"/>
      <c r="H68" s="82"/>
      <c r="I68" s="82"/>
      <c r="J68" s="82"/>
      <c r="K68" s="82"/>
      <c r="L68" s="82"/>
      <c r="M68" s="82"/>
      <c r="N68" s="82"/>
      <c r="O68" s="82"/>
      <c r="P68" s="82"/>
      <c r="Q68" s="82"/>
      <c r="R68" s="82"/>
      <c r="S68" s="82"/>
      <c r="T68" s="82"/>
      <c r="U68" s="82"/>
      <c r="V68" s="82"/>
    </row>
    <row r="69" spans="1:22" x14ac:dyDescent="0.25">
      <c r="A69" s="12"/>
      <c r="B69" s="32" t="s">
        <v>472</v>
      </c>
      <c r="C69" s="32"/>
      <c r="D69" s="32"/>
      <c r="E69" s="32"/>
      <c r="F69" s="32"/>
      <c r="G69" s="32"/>
      <c r="H69" s="32"/>
      <c r="I69" s="32"/>
      <c r="J69" s="32"/>
      <c r="K69" s="32"/>
      <c r="L69" s="32"/>
      <c r="M69" s="32"/>
      <c r="N69" s="32"/>
      <c r="O69" s="32"/>
      <c r="P69" s="32"/>
      <c r="Q69" s="32"/>
      <c r="R69" s="32"/>
      <c r="S69" s="32"/>
      <c r="T69" s="32"/>
      <c r="U69" s="32"/>
      <c r="V69" s="32"/>
    </row>
    <row r="70" spans="1:22" x14ac:dyDescent="0.25">
      <c r="A70" s="12"/>
      <c r="B70" s="82" t="s">
        <v>245</v>
      </c>
      <c r="C70" s="82"/>
      <c r="D70" s="82"/>
      <c r="E70" s="82"/>
      <c r="F70" s="82"/>
      <c r="G70" s="82"/>
      <c r="H70" s="82"/>
      <c r="I70" s="82"/>
      <c r="J70" s="82"/>
      <c r="K70" s="82"/>
      <c r="L70" s="82"/>
      <c r="M70" s="82"/>
      <c r="N70" s="82"/>
      <c r="O70" s="82"/>
      <c r="P70" s="82"/>
      <c r="Q70" s="82"/>
      <c r="R70" s="82"/>
      <c r="S70" s="82"/>
      <c r="T70" s="82"/>
      <c r="U70" s="82"/>
      <c r="V70" s="82"/>
    </row>
    <row r="71" spans="1:22" ht="38.25" customHeight="1" x14ac:dyDescent="0.25">
      <c r="A71" s="12"/>
      <c r="B71" s="32" t="s">
        <v>473</v>
      </c>
      <c r="C71" s="32"/>
      <c r="D71" s="32"/>
      <c r="E71" s="32"/>
      <c r="F71" s="32"/>
      <c r="G71" s="32"/>
      <c r="H71" s="32"/>
      <c r="I71" s="32"/>
      <c r="J71" s="32"/>
      <c r="K71" s="32"/>
      <c r="L71" s="32"/>
      <c r="M71" s="32"/>
      <c r="N71" s="32"/>
      <c r="O71" s="32"/>
      <c r="P71" s="32"/>
      <c r="Q71" s="32"/>
      <c r="R71" s="32"/>
      <c r="S71" s="32"/>
      <c r="T71" s="32"/>
      <c r="U71" s="32"/>
      <c r="V71" s="32"/>
    </row>
    <row r="72" spans="1:22" x14ac:dyDescent="0.25">
      <c r="A72" s="12"/>
      <c r="B72" s="82" t="s">
        <v>474</v>
      </c>
      <c r="C72" s="82"/>
      <c r="D72" s="82"/>
      <c r="E72" s="82"/>
      <c r="F72" s="82"/>
      <c r="G72" s="82"/>
      <c r="H72" s="82"/>
      <c r="I72" s="82"/>
      <c r="J72" s="82"/>
      <c r="K72" s="82"/>
      <c r="L72" s="82"/>
      <c r="M72" s="82"/>
      <c r="N72" s="82"/>
      <c r="O72" s="82"/>
      <c r="P72" s="82"/>
      <c r="Q72" s="82"/>
      <c r="R72" s="82"/>
      <c r="S72" s="82"/>
      <c r="T72" s="82"/>
      <c r="U72" s="82"/>
      <c r="V72" s="82"/>
    </row>
    <row r="73" spans="1:22" x14ac:dyDescent="0.25">
      <c r="A73" s="12"/>
      <c r="B73" s="32" t="s">
        <v>475</v>
      </c>
      <c r="C73" s="32"/>
      <c r="D73" s="32"/>
      <c r="E73" s="32"/>
      <c r="F73" s="32"/>
      <c r="G73" s="32"/>
      <c r="H73" s="32"/>
      <c r="I73" s="32"/>
      <c r="J73" s="32"/>
      <c r="K73" s="32"/>
      <c r="L73" s="32"/>
      <c r="M73" s="32"/>
      <c r="N73" s="32"/>
      <c r="O73" s="32"/>
      <c r="P73" s="32"/>
      <c r="Q73" s="32"/>
      <c r="R73" s="32"/>
      <c r="S73" s="32"/>
      <c r="T73" s="32"/>
      <c r="U73" s="32"/>
      <c r="V73" s="32"/>
    </row>
    <row r="74" spans="1:22" x14ac:dyDescent="0.25">
      <c r="A74" s="12"/>
      <c r="B74" s="65"/>
      <c r="C74" s="65"/>
      <c r="D74" s="65"/>
      <c r="E74" s="65"/>
      <c r="F74" s="65"/>
      <c r="G74" s="65"/>
      <c r="H74" s="65"/>
      <c r="I74" s="65"/>
      <c r="J74" s="65"/>
      <c r="K74" s="65"/>
      <c r="L74" s="65"/>
      <c r="M74" s="65"/>
      <c r="N74" s="65"/>
      <c r="O74" s="65"/>
      <c r="P74" s="65"/>
      <c r="Q74" s="65"/>
      <c r="R74" s="65"/>
      <c r="S74" s="65"/>
      <c r="T74" s="65"/>
      <c r="U74" s="65"/>
      <c r="V74" s="65"/>
    </row>
    <row r="75" spans="1:22" x14ac:dyDescent="0.25">
      <c r="A75" s="12"/>
      <c r="B75" s="82" t="s">
        <v>476</v>
      </c>
      <c r="C75" s="82"/>
      <c r="D75" s="82"/>
      <c r="E75" s="82"/>
      <c r="F75" s="82"/>
      <c r="G75" s="82"/>
      <c r="H75" s="82"/>
      <c r="I75" s="82"/>
      <c r="J75" s="82"/>
      <c r="K75" s="82"/>
      <c r="L75" s="82"/>
      <c r="M75" s="82"/>
      <c r="N75" s="82"/>
      <c r="O75" s="82"/>
      <c r="P75" s="82"/>
      <c r="Q75" s="82"/>
      <c r="R75" s="82"/>
      <c r="S75" s="82"/>
      <c r="T75" s="82"/>
      <c r="U75" s="82"/>
      <c r="V75" s="82"/>
    </row>
    <row r="76" spans="1:22" x14ac:dyDescent="0.25">
      <c r="A76" s="12"/>
      <c r="B76" s="32" t="s">
        <v>477</v>
      </c>
      <c r="C76" s="32"/>
      <c r="D76" s="32"/>
      <c r="E76" s="32"/>
      <c r="F76" s="32"/>
      <c r="G76" s="32"/>
      <c r="H76" s="32"/>
      <c r="I76" s="32"/>
      <c r="J76" s="32"/>
      <c r="K76" s="32"/>
      <c r="L76" s="32"/>
      <c r="M76" s="32"/>
      <c r="N76" s="32"/>
      <c r="O76" s="32"/>
      <c r="P76" s="32"/>
      <c r="Q76" s="32"/>
      <c r="R76" s="32"/>
      <c r="S76" s="32"/>
      <c r="T76" s="32"/>
      <c r="U76" s="32"/>
      <c r="V76" s="32"/>
    </row>
    <row r="77" spans="1:22" x14ac:dyDescent="0.25">
      <c r="A77" s="12"/>
      <c r="B77" s="82" t="s">
        <v>478</v>
      </c>
      <c r="C77" s="82"/>
      <c r="D77" s="82"/>
      <c r="E77" s="82"/>
      <c r="F77" s="82"/>
      <c r="G77" s="82"/>
      <c r="H77" s="82"/>
      <c r="I77" s="82"/>
      <c r="J77" s="82"/>
      <c r="K77" s="82"/>
      <c r="L77" s="82"/>
      <c r="M77" s="82"/>
      <c r="N77" s="82"/>
      <c r="O77" s="82"/>
      <c r="P77" s="82"/>
      <c r="Q77" s="82"/>
      <c r="R77" s="82"/>
      <c r="S77" s="82"/>
      <c r="T77" s="82"/>
      <c r="U77" s="82"/>
      <c r="V77" s="82"/>
    </row>
    <row r="78" spans="1:22" x14ac:dyDescent="0.25">
      <c r="A78" s="12"/>
      <c r="B78" s="32" t="s">
        <v>479</v>
      </c>
      <c r="C78" s="32"/>
      <c r="D78" s="32"/>
      <c r="E78" s="32"/>
      <c r="F78" s="32"/>
      <c r="G78" s="32"/>
      <c r="H78" s="32"/>
      <c r="I78" s="32"/>
      <c r="J78" s="32"/>
      <c r="K78" s="32"/>
      <c r="L78" s="32"/>
      <c r="M78" s="32"/>
      <c r="N78" s="32"/>
      <c r="O78" s="32"/>
      <c r="P78" s="32"/>
      <c r="Q78" s="32"/>
      <c r="R78" s="32"/>
      <c r="S78" s="32"/>
      <c r="T78" s="32"/>
      <c r="U78" s="32"/>
      <c r="V78" s="32"/>
    </row>
    <row r="79" spans="1:22" x14ac:dyDescent="0.25">
      <c r="A79" s="12"/>
      <c r="B79" s="82" t="s">
        <v>480</v>
      </c>
      <c r="C79" s="82"/>
      <c r="D79" s="82"/>
      <c r="E79" s="82"/>
      <c r="F79" s="82"/>
      <c r="G79" s="82"/>
      <c r="H79" s="82"/>
      <c r="I79" s="82"/>
      <c r="J79" s="82"/>
      <c r="K79" s="82"/>
      <c r="L79" s="82"/>
      <c r="M79" s="82"/>
      <c r="N79" s="82"/>
      <c r="O79" s="82"/>
      <c r="P79" s="82"/>
      <c r="Q79" s="82"/>
      <c r="R79" s="82"/>
      <c r="S79" s="82"/>
      <c r="T79" s="82"/>
      <c r="U79" s="82"/>
      <c r="V79" s="82"/>
    </row>
    <row r="80" spans="1:22" x14ac:dyDescent="0.25">
      <c r="A80" s="12"/>
      <c r="B80" s="32" t="s">
        <v>481</v>
      </c>
      <c r="C80" s="32"/>
      <c r="D80" s="32"/>
      <c r="E80" s="32"/>
      <c r="F80" s="32"/>
      <c r="G80" s="32"/>
      <c r="H80" s="32"/>
      <c r="I80" s="32"/>
      <c r="J80" s="32"/>
      <c r="K80" s="32"/>
      <c r="L80" s="32"/>
      <c r="M80" s="32"/>
      <c r="N80" s="32"/>
      <c r="O80" s="32"/>
      <c r="P80" s="32"/>
      <c r="Q80" s="32"/>
      <c r="R80" s="32"/>
      <c r="S80" s="32"/>
      <c r="T80" s="32"/>
      <c r="U80" s="32"/>
      <c r="V80" s="32"/>
    </row>
    <row r="81" spans="1:22" x14ac:dyDescent="0.25">
      <c r="A81" s="12"/>
      <c r="B81" s="82" t="s">
        <v>482</v>
      </c>
      <c r="C81" s="82"/>
      <c r="D81" s="82"/>
      <c r="E81" s="82"/>
      <c r="F81" s="82"/>
      <c r="G81" s="82"/>
      <c r="H81" s="82"/>
      <c r="I81" s="82"/>
      <c r="J81" s="82"/>
      <c r="K81" s="82"/>
      <c r="L81" s="82"/>
      <c r="M81" s="82"/>
      <c r="N81" s="82"/>
      <c r="O81" s="82"/>
      <c r="P81" s="82"/>
      <c r="Q81" s="82"/>
      <c r="R81" s="82"/>
      <c r="S81" s="82"/>
      <c r="T81" s="82"/>
      <c r="U81" s="82"/>
      <c r="V81" s="82"/>
    </row>
    <row r="82" spans="1:22" x14ac:dyDescent="0.25">
      <c r="A82" s="12"/>
      <c r="B82" s="32" t="s">
        <v>483</v>
      </c>
      <c r="C82" s="32"/>
      <c r="D82" s="32"/>
      <c r="E82" s="32"/>
      <c r="F82" s="32"/>
      <c r="G82" s="32"/>
      <c r="H82" s="32"/>
      <c r="I82" s="32"/>
      <c r="J82" s="32"/>
      <c r="K82" s="32"/>
      <c r="L82" s="32"/>
      <c r="M82" s="32"/>
      <c r="N82" s="32"/>
      <c r="O82" s="32"/>
      <c r="P82" s="32"/>
      <c r="Q82" s="32"/>
      <c r="R82" s="32"/>
      <c r="S82" s="32"/>
      <c r="T82" s="32"/>
      <c r="U82" s="32"/>
      <c r="V82" s="32"/>
    </row>
    <row r="83" spans="1:22" x14ac:dyDescent="0.25">
      <c r="A83" s="12"/>
      <c r="B83" s="82" t="s">
        <v>484</v>
      </c>
      <c r="C83" s="82"/>
      <c r="D83" s="82"/>
      <c r="E83" s="82"/>
      <c r="F83" s="82"/>
      <c r="G83" s="82"/>
      <c r="H83" s="82"/>
      <c r="I83" s="82"/>
      <c r="J83" s="82"/>
      <c r="K83" s="82"/>
      <c r="L83" s="82"/>
      <c r="M83" s="82"/>
      <c r="N83" s="82"/>
      <c r="O83" s="82"/>
      <c r="P83" s="82"/>
      <c r="Q83" s="82"/>
      <c r="R83" s="82"/>
      <c r="S83" s="82"/>
      <c r="T83" s="82"/>
      <c r="U83" s="82"/>
      <c r="V83" s="82"/>
    </row>
    <row r="84" spans="1:22" x14ac:dyDescent="0.25">
      <c r="A84" s="12"/>
      <c r="B84" s="32" t="s">
        <v>485</v>
      </c>
      <c r="C84" s="32"/>
      <c r="D84" s="32"/>
      <c r="E84" s="32"/>
      <c r="F84" s="32"/>
      <c r="G84" s="32"/>
      <c r="H84" s="32"/>
      <c r="I84" s="32"/>
      <c r="J84" s="32"/>
      <c r="K84" s="32"/>
      <c r="L84" s="32"/>
      <c r="M84" s="32"/>
      <c r="N84" s="32"/>
      <c r="O84" s="32"/>
      <c r="P84" s="32"/>
      <c r="Q84" s="32"/>
      <c r="R84" s="32"/>
      <c r="S84" s="32"/>
      <c r="T84" s="32"/>
      <c r="U84" s="32"/>
      <c r="V84" s="32"/>
    </row>
    <row r="85" spans="1:22" x14ac:dyDescent="0.25">
      <c r="A85" s="12"/>
      <c r="B85" s="82" t="s">
        <v>486</v>
      </c>
      <c r="C85" s="82"/>
      <c r="D85" s="82"/>
      <c r="E85" s="82"/>
      <c r="F85" s="82"/>
      <c r="G85" s="82"/>
      <c r="H85" s="82"/>
      <c r="I85" s="82"/>
      <c r="J85" s="82"/>
      <c r="K85" s="82"/>
      <c r="L85" s="82"/>
      <c r="M85" s="82"/>
      <c r="N85" s="82"/>
      <c r="O85" s="82"/>
      <c r="P85" s="82"/>
      <c r="Q85" s="82"/>
      <c r="R85" s="82"/>
      <c r="S85" s="82"/>
      <c r="T85" s="82"/>
      <c r="U85" s="82"/>
      <c r="V85" s="82"/>
    </row>
    <row r="86" spans="1:22" x14ac:dyDescent="0.25">
      <c r="A86" s="12"/>
      <c r="B86" s="32" t="s">
        <v>487</v>
      </c>
      <c r="C86" s="32"/>
      <c r="D86" s="32"/>
      <c r="E86" s="32"/>
      <c r="F86" s="32"/>
      <c r="G86" s="32"/>
      <c r="H86" s="32"/>
      <c r="I86" s="32"/>
      <c r="J86" s="32"/>
      <c r="K86" s="32"/>
      <c r="L86" s="32"/>
      <c r="M86" s="32"/>
      <c r="N86" s="32"/>
      <c r="O86" s="32"/>
      <c r="P86" s="32"/>
      <c r="Q86" s="32"/>
      <c r="R86" s="32"/>
      <c r="S86" s="32"/>
      <c r="T86" s="32"/>
      <c r="U86" s="32"/>
      <c r="V86" s="32"/>
    </row>
    <row r="87" spans="1:22" x14ac:dyDescent="0.25">
      <c r="A87" s="12"/>
      <c r="B87" s="32" t="s">
        <v>488</v>
      </c>
      <c r="C87" s="32"/>
      <c r="D87" s="32"/>
      <c r="E87" s="32"/>
      <c r="F87" s="32"/>
      <c r="G87" s="32"/>
      <c r="H87" s="32"/>
      <c r="I87" s="32"/>
      <c r="J87" s="32"/>
      <c r="K87" s="32"/>
      <c r="L87" s="32"/>
      <c r="M87" s="32"/>
      <c r="N87" s="32"/>
      <c r="O87" s="32"/>
      <c r="P87" s="32"/>
      <c r="Q87" s="32"/>
      <c r="R87" s="32"/>
      <c r="S87" s="32"/>
      <c r="T87" s="32"/>
      <c r="U87" s="32"/>
      <c r="V87" s="32"/>
    </row>
    <row r="88" spans="1:22" x14ac:dyDescent="0.25">
      <c r="A88" s="12"/>
      <c r="B88" s="65"/>
      <c r="C88" s="65"/>
      <c r="D88" s="65"/>
      <c r="E88" s="65"/>
      <c r="F88" s="65"/>
      <c r="G88" s="65"/>
      <c r="H88" s="65"/>
      <c r="I88" s="65"/>
      <c r="J88" s="65"/>
      <c r="K88" s="65"/>
      <c r="L88" s="65"/>
      <c r="M88" s="65"/>
      <c r="N88" s="65"/>
      <c r="O88" s="65"/>
      <c r="P88" s="65"/>
      <c r="Q88" s="65"/>
      <c r="R88" s="65"/>
      <c r="S88" s="65"/>
      <c r="T88" s="65"/>
      <c r="U88" s="65"/>
      <c r="V88" s="65"/>
    </row>
    <row r="89" spans="1:22" x14ac:dyDescent="0.25">
      <c r="A89" s="12"/>
      <c r="B89" s="32" t="s">
        <v>489</v>
      </c>
      <c r="C89" s="32"/>
      <c r="D89" s="32"/>
      <c r="E89" s="32"/>
      <c r="F89" s="32"/>
      <c r="G89" s="32"/>
      <c r="H89" s="32"/>
      <c r="I89" s="32"/>
      <c r="J89" s="32"/>
      <c r="K89" s="32"/>
      <c r="L89" s="32"/>
      <c r="M89" s="32"/>
      <c r="N89" s="32"/>
      <c r="O89" s="32"/>
      <c r="P89" s="32"/>
      <c r="Q89" s="32"/>
      <c r="R89" s="32"/>
      <c r="S89" s="32"/>
      <c r="T89" s="32"/>
      <c r="U89" s="32"/>
      <c r="V89" s="32"/>
    </row>
    <row r="90" spans="1:22" ht="15.75" x14ac:dyDescent="0.25">
      <c r="A90" s="12"/>
      <c r="B90" s="33"/>
      <c r="C90" s="33"/>
      <c r="D90" s="33"/>
      <c r="E90" s="33"/>
      <c r="F90" s="33"/>
      <c r="G90" s="33"/>
      <c r="H90" s="33"/>
      <c r="I90" s="33"/>
      <c r="J90" s="33"/>
      <c r="K90" s="33"/>
      <c r="L90" s="33"/>
      <c r="M90" s="33"/>
      <c r="N90" s="33"/>
      <c r="O90" s="33"/>
      <c r="P90" s="33"/>
      <c r="Q90" s="33"/>
      <c r="R90" s="33"/>
      <c r="S90" s="33"/>
      <c r="T90" s="33"/>
      <c r="U90" s="33"/>
      <c r="V90" s="33"/>
    </row>
    <row r="91" spans="1:22" x14ac:dyDescent="0.25">
      <c r="A91" s="12"/>
      <c r="B91" s="14"/>
      <c r="C91" s="14"/>
      <c r="D91" s="14"/>
      <c r="E91" s="14"/>
      <c r="F91" s="14"/>
      <c r="G91" s="14"/>
      <c r="H91" s="14"/>
      <c r="I91" s="14"/>
      <c r="J91" s="14"/>
      <c r="K91" s="14"/>
      <c r="L91" s="14"/>
      <c r="M91" s="14"/>
      <c r="N91" s="14"/>
      <c r="O91" s="14"/>
      <c r="P91" s="14"/>
      <c r="Q91" s="14"/>
      <c r="R91" s="14"/>
      <c r="S91" s="14"/>
      <c r="T91" s="14"/>
      <c r="U91" s="14"/>
      <c r="V91" s="14"/>
    </row>
    <row r="92" spans="1:22" x14ac:dyDescent="0.25">
      <c r="A92" s="12"/>
      <c r="B92" s="62" t="s">
        <v>249</v>
      </c>
      <c r="C92" s="27" t="s">
        <v>232</v>
      </c>
      <c r="D92" s="46" t="s">
        <v>437</v>
      </c>
      <c r="E92" s="46"/>
      <c r="F92" s="27"/>
      <c r="G92" s="27" t="s">
        <v>232</v>
      </c>
      <c r="H92" s="46" t="s">
        <v>490</v>
      </c>
      <c r="I92" s="46"/>
      <c r="J92" s="27"/>
      <c r="K92" s="27" t="s">
        <v>232</v>
      </c>
      <c r="L92" s="46" t="s">
        <v>491</v>
      </c>
      <c r="M92" s="46"/>
      <c r="N92" s="27"/>
      <c r="O92" s="27" t="s">
        <v>232</v>
      </c>
      <c r="P92" s="46" t="s">
        <v>492</v>
      </c>
      <c r="Q92" s="46"/>
      <c r="R92" s="27"/>
      <c r="S92" s="27" t="s">
        <v>232</v>
      </c>
      <c r="T92" s="46" t="s">
        <v>493</v>
      </c>
      <c r="U92" s="46"/>
      <c r="V92" s="27"/>
    </row>
    <row r="93" spans="1:22" x14ac:dyDescent="0.25">
      <c r="A93" s="12"/>
      <c r="B93" s="62"/>
      <c r="C93" s="27"/>
      <c r="D93" s="46" t="s">
        <v>257</v>
      </c>
      <c r="E93" s="46"/>
      <c r="F93" s="27"/>
      <c r="G93" s="27"/>
      <c r="H93" s="46" t="s">
        <v>282</v>
      </c>
      <c r="I93" s="46"/>
      <c r="J93" s="27"/>
      <c r="K93" s="27"/>
      <c r="L93" s="46" t="s">
        <v>439</v>
      </c>
      <c r="M93" s="46"/>
      <c r="N93" s="27"/>
      <c r="O93" s="27"/>
      <c r="P93" s="46" t="s">
        <v>444</v>
      </c>
      <c r="Q93" s="46"/>
      <c r="R93" s="27"/>
      <c r="S93" s="27"/>
      <c r="T93" s="46" t="s">
        <v>444</v>
      </c>
      <c r="U93" s="46"/>
      <c r="V93" s="27"/>
    </row>
    <row r="94" spans="1:22" x14ac:dyDescent="0.25">
      <c r="A94" s="12"/>
      <c r="B94" s="62"/>
      <c r="C94" s="27"/>
      <c r="D94" s="46"/>
      <c r="E94" s="46"/>
      <c r="F94" s="27"/>
      <c r="G94" s="27"/>
      <c r="H94" s="46"/>
      <c r="I94" s="46"/>
      <c r="J94" s="27"/>
      <c r="K94" s="27"/>
      <c r="L94" s="46" t="s">
        <v>440</v>
      </c>
      <c r="M94" s="46"/>
      <c r="N94" s="27"/>
      <c r="O94" s="27"/>
      <c r="P94" s="46" t="s">
        <v>100</v>
      </c>
      <c r="Q94" s="46"/>
      <c r="R94" s="27"/>
      <c r="S94" s="27"/>
      <c r="T94" s="46" t="s">
        <v>448</v>
      </c>
      <c r="U94" s="46"/>
      <c r="V94" s="27"/>
    </row>
    <row r="95" spans="1:22" x14ac:dyDescent="0.25">
      <c r="A95" s="12"/>
      <c r="B95" s="62"/>
      <c r="C95" s="27"/>
      <c r="D95" s="46"/>
      <c r="E95" s="46"/>
      <c r="F95" s="27"/>
      <c r="G95" s="27"/>
      <c r="H95" s="46"/>
      <c r="I95" s="46"/>
      <c r="J95" s="27"/>
      <c r="K95" s="27"/>
      <c r="L95" s="46" t="s">
        <v>441</v>
      </c>
      <c r="M95" s="46"/>
      <c r="N95" s="27"/>
      <c r="O95" s="27"/>
      <c r="P95" s="46" t="s">
        <v>445</v>
      </c>
      <c r="Q95" s="46"/>
      <c r="R95" s="27"/>
      <c r="S95" s="27"/>
      <c r="T95" s="46" t="s">
        <v>446</v>
      </c>
      <c r="U95" s="46"/>
      <c r="V95" s="27"/>
    </row>
    <row r="96" spans="1:22" ht="15.75" thickBot="1" x14ac:dyDescent="0.3">
      <c r="A96" s="12"/>
      <c r="B96" s="62"/>
      <c r="C96" s="27"/>
      <c r="D96" s="45"/>
      <c r="E96" s="45"/>
      <c r="F96" s="27"/>
      <c r="G96" s="27"/>
      <c r="H96" s="45"/>
      <c r="I96" s="45"/>
      <c r="J96" s="27"/>
      <c r="K96" s="27"/>
      <c r="L96" s="45" t="s">
        <v>442</v>
      </c>
      <c r="M96" s="45"/>
      <c r="N96" s="27"/>
      <c r="O96" s="27"/>
      <c r="P96" s="45" t="s">
        <v>446</v>
      </c>
      <c r="Q96" s="45"/>
      <c r="R96" s="27"/>
      <c r="S96" s="27"/>
      <c r="T96" s="45"/>
      <c r="U96" s="45"/>
      <c r="V96" s="27"/>
    </row>
    <row r="97" spans="1:22" x14ac:dyDescent="0.25">
      <c r="A97" s="12"/>
      <c r="B97" s="16"/>
      <c r="C97" s="16" t="s">
        <v>232</v>
      </c>
      <c r="D97" s="46" t="s">
        <v>236</v>
      </c>
      <c r="E97" s="46"/>
      <c r="F97" s="46"/>
      <c r="G97" s="46"/>
      <c r="H97" s="46"/>
      <c r="I97" s="46"/>
      <c r="J97" s="46"/>
      <c r="K97" s="46"/>
      <c r="L97" s="46"/>
      <c r="M97" s="46"/>
      <c r="N97" s="46"/>
      <c r="O97" s="46"/>
      <c r="P97" s="46"/>
      <c r="Q97" s="46"/>
      <c r="R97" s="46"/>
      <c r="S97" s="46"/>
      <c r="T97" s="46"/>
      <c r="U97" s="46"/>
      <c r="V97" s="16"/>
    </row>
    <row r="98" spans="1:22" x14ac:dyDescent="0.25">
      <c r="A98" s="12"/>
      <c r="B98" s="17" t="s">
        <v>494</v>
      </c>
      <c r="C98" s="18" t="s">
        <v>232</v>
      </c>
      <c r="D98" s="18"/>
      <c r="E98" s="18"/>
      <c r="F98" s="18"/>
      <c r="G98" s="18" t="s">
        <v>232</v>
      </c>
      <c r="H98" s="18"/>
      <c r="I98" s="18"/>
      <c r="J98" s="18"/>
      <c r="K98" s="18" t="s">
        <v>232</v>
      </c>
      <c r="L98" s="18"/>
      <c r="M98" s="18"/>
      <c r="N98" s="18"/>
      <c r="O98" s="18" t="s">
        <v>232</v>
      </c>
      <c r="P98" s="18"/>
      <c r="Q98" s="18"/>
      <c r="R98" s="18"/>
      <c r="S98" s="18" t="s">
        <v>232</v>
      </c>
      <c r="T98" s="18"/>
      <c r="U98" s="18"/>
      <c r="V98" s="18"/>
    </row>
    <row r="99" spans="1:22" x14ac:dyDescent="0.25">
      <c r="A99" s="12"/>
      <c r="B99" s="37" t="s">
        <v>495</v>
      </c>
      <c r="C99" s="14" t="s">
        <v>232</v>
      </c>
      <c r="D99" s="14" t="s">
        <v>238</v>
      </c>
      <c r="E99" s="49">
        <v>74979</v>
      </c>
      <c r="F99" s="13" t="s">
        <v>232</v>
      </c>
      <c r="G99" s="14" t="s">
        <v>232</v>
      </c>
      <c r="H99" s="14" t="s">
        <v>238</v>
      </c>
      <c r="I99" s="49">
        <v>74979</v>
      </c>
      <c r="J99" s="13" t="s">
        <v>232</v>
      </c>
      <c r="K99" s="14" t="s">
        <v>232</v>
      </c>
      <c r="L99" s="14" t="s">
        <v>238</v>
      </c>
      <c r="M99" s="49">
        <v>74979</v>
      </c>
      <c r="N99" s="13" t="s">
        <v>232</v>
      </c>
      <c r="O99" s="14" t="s">
        <v>232</v>
      </c>
      <c r="P99" s="13" t="s">
        <v>238</v>
      </c>
      <c r="Q99" s="50" t="s">
        <v>243</v>
      </c>
      <c r="R99" s="13" t="s">
        <v>232</v>
      </c>
      <c r="S99" s="14" t="s">
        <v>232</v>
      </c>
      <c r="T99" s="13" t="s">
        <v>238</v>
      </c>
      <c r="U99" s="50" t="s">
        <v>243</v>
      </c>
      <c r="V99" s="13" t="s">
        <v>232</v>
      </c>
    </row>
    <row r="100" spans="1:22" x14ac:dyDescent="0.25">
      <c r="A100" s="12"/>
      <c r="B100" s="53" t="s">
        <v>187</v>
      </c>
      <c r="C100" s="18" t="s">
        <v>232</v>
      </c>
      <c r="D100" s="18"/>
      <c r="E100" s="39">
        <v>14194</v>
      </c>
      <c r="F100" s="20" t="s">
        <v>232</v>
      </c>
      <c r="G100" s="18" t="s">
        <v>232</v>
      </c>
      <c r="H100" s="18"/>
      <c r="I100" s="39">
        <v>14194</v>
      </c>
      <c r="J100" s="20" t="s">
        <v>232</v>
      </c>
      <c r="K100" s="18" t="s">
        <v>232</v>
      </c>
      <c r="L100" s="20"/>
      <c r="M100" s="23" t="s">
        <v>243</v>
      </c>
      <c r="N100" s="20" t="s">
        <v>232</v>
      </c>
      <c r="O100" s="18" t="s">
        <v>232</v>
      </c>
      <c r="P100" s="18"/>
      <c r="Q100" s="39">
        <v>14194</v>
      </c>
      <c r="R100" s="20" t="s">
        <v>232</v>
      </c>
      <c r="S100" s="18" t="s">
        <v>232</v>
      </c>
      <c r="T100" s="20"/>
      <c r="U100" s="23" t="s">
        <v>243</v>
      </c>
      <c r="V100" s="20" t="s">
        <v>232</v>
      </c>
    </row>
    <row r="101" spans="1:22" x14ac:dyDescent="0.25">
      <c r="A101" s="12"/>
      <c r="B101" s="37" t="s">
        <v>496</v>
      </c>
      <c r="C101" s="14" t="s">
        <v>232</v>
      </c>
      <c r="D101" s="14"/>
      <c r="E101" s="49">
        <v>440401</v>
      </c>
      <c r="F101" s="13" t="s">
        <v>232</v>
      </c>
      <c r="G101" s="14" t="s">
        <v>232</v>
      </c>
      <c r="H101" s="14"/>
      <c r="I101" s="49">
        <v>445557</v>
      </c>
      <c r="J101" s="13" t="s">
        <v>232</v>
      </c>
      <c r="K101" s="14" t="s">
        <v>232</v>
      </c>
      <c r="L101" s="13"/>
      <c r="M101" s="50" t="s">
        <v>243</v>
      </c>
      <c r="N101" s="13" t="s">
        <v>232</v>
      </c>
      <c r="O101" s="14" t="s">
        <v>232</v>
      </c>
      <c r="P101" s="14"/>
      <c r="Q101" s="49">
        <v>445557</v>
      </c>
      <c r="R101" s="13" t="s">
        <v>232</v>
      </c>
      <c r="S101" s="14" t="s">
        <v>232</v>
      </c>
      <c r="T101" s="13"/>
      <c r="U101" s="50" t="s">
        <v>243</v>
      </c>
      <c r="V101" s="13" t="s">
        <v>232</v>
      </c>
    </row>
    <row r="102" spans="1:22" x14ac:dyDescent="0.25">
      <c r="A102" s="12"/>
      <c r="B102" s="53" t="s">
        <v>497</v>
      </c>
      <c r="C102" s="18" t="s">
        <v>232</v>
      </c>
      <c r="D102" s="18"/>
      <c r="E102" s="39">
        <v>617024</v>
      </c>
      <c r="F102" s="20" t="s">
        <v>232</v>
      </c>
      <c r="G102" s="18" t="s">
        <v>232</v>
      </c>
      <c r="H102" s="18"/>
      <c r="I102" s="39">
        <v>612684</v>
      </c>
      <c r="J102" s="20" t="s">
        <v>232</v>
      </c>
      <c r="K102" s="18" t="s">
        <v>232</v>
      </c>
      <c r="L102" s="20"/>
      <c r="M102" s="23" t="s">
        <v>243</v>
      </c>
      <c r="N102" s="20" t="s">
        <v>232</v>
      </c>
      <c r="O102" s="18" t="s">
        <v>232</v>
      </c>
      <c r="P102" s="20"/>
      <c r="Q102" s="23" t="s">
        <v>243</v>
      </c>
      <c r="R102" s="20" t="s">
        <v>232</v>
      </c>
      <c r="S102" s="18" t="s">
        <v>232</v>
      </c>
      <c r="T102" s="18"/>
      <c r="U102" s="39">
        <v>612684</v>
      </c>
      <c r="V102" s="20" t="s">
        <v>232</v>
      </c>
    </row>
    <row r="103" spans="1:22" ht="25.5" x14ac:dyDescent="0.25">
      <c r="A103" s="12"/>
      <c r="B103" s="37" t="s">
        <v>40</v>
      </c>
      <c r="C103" s="14" t="s">
        <v>232</v>
      </c>
      <c r="D103" s="14"/>
      <c r="E103" s="49">
        <v>6266</v>
      </c>
      <c r="F103" s="13" t="s">
        <v>232</v>
      </c>
      <c r="G103" s="14" t="s">
        <v>232</v>
      </c>
      <c r="H103" s="14"/>
      <c r="I103" s="49">
        <v>6266</v>
      </c>
      <c r="J103" s="13" t="s">
        <v>232</v>
      </c>
      <c r="K103" s="14" t="s">
        <v>232</v>
      </c>
      <c r="L103" s="13"/>
      <c r="M103" s="50" t="s">
        <v>243</v>
      </c>
      <c r="N103" s="13" t="s">
        <v>232</v>
      </c>
      <c r="O103" s="14" t="s">
        <v>232</v>
      </c>
      <c r="P103" s="14"/>
      <c r="Q103" s="49">
        <v>6266</v>
      </c>
      <c r="R103" s="13" t="s">
        <v>232</v>
      </c>
      <c r="S103" s="14" t="s">
        <v>232</v>
      </c>
      <c r="T103" s="13"/>
      <c r="U103" s="50" t="s">
        <v>243</v>
      </c>
      <c r="V103" s="13" t="s">
        <v>232</v>
      </c>
    </row>
    <row r="104" spans="1:22" x14ac:dyDescent="0.25">
      <c r="A104" s="12"/>
      <c r="B104" s="53" t="s">
        <v>41</v>
      </c>
      <c r="C104" s="18" t="s">
        <v>232</v>
      </c>
      <c r="D104" s="18"/>
      <c r="E104" s="39">
        <v>3525</v>
      </c>
      <c r="F104" s="20" t="s">
        <v>232</v>
      </c>
      <c r="G104" s="18" t="s">
        <v>232</v>
      </c>
      <c r="H104" s="18"/>
      <c r="I104" s="39">
        <v>3525</v>
      </c>
      <c r="J104" s="20" t="s">
        <v>232</v>
      </c>
      <c r="K104" s="18" t="s">
        <v>232</v>
      </c>
      <c r="L104" s="20"/>
      <c r="M104" s="23" t="s">
        <v>243</v>
      </c>
      <c r="N104" s="20" t="s">
        <v>232</v>
      </c>
      <c r="O104" s="18" t="s">
        <v>232</v>
      </c>
      <c r="P104" s="18"/>
      <c r="Q104" s="39">
        <v>3525</v>
      </c>
      <c r="R104" s="20" t="s">
        <v>232</v>
      </c>
      <c r="S104" s="18" t="s">
        <v>232</v>
      </c>
      <c r="T104" s="20"/>
      <c r="U104" s="23" t="s">
        <v>243</v>
      </c>
      <c r="V104" s="20" t="s">
        <v>232</v>
      </c>
    </row>
    <row r="105" spans="1:22" x14ac:dyDescent="0.25">
      <c r="A105" s="12"/>
      <c r="B105" s="21" t="s">
        <v>498</v>
      </c>
      <c r="C105" s="14" t="s">
        <v>232</v>
      </c>
      <c r="D105" s="14"/>
      <c r="E105" s="14"/>
      <c r="F105" s="14"/>
      <c r="G105" s="14" t="s">
        <v>232</v>
      </c>
      <c r="H105" s="14"/>
      <c r="I105" s="14"/>
      <c r="J105" s="14"/>
      <c r="K105" s="14" t="s">
        <v>232</v>
      </c>
      <c r="L105" s="14"/>
      <c r="M105" s="14"/>
      <c r="N105" s="14"/>
      <c r="O105" s="14" t="s">
        <v>232</v>
      </c>
      <c r="P105" s="14"/>
      <c r="Q105" s="14"/>
      <c r="R105" s="14"/>
      <c r="S105" s="14" t="s">
        <v>232</v>
      </c>
      <c r="T105" s="14"/>
      <c r="U105" s="14"/>
      <c r="V105" s="14"/>
    </row>
    <row r="106" spans="1:22" x14ac:dyDescent="0.25">
      <c r="A106" s="12"/>
      <c r="B106" s="53" t="s">
        <v>91</v>
      </c>
      <c r="C106" s="18" t="s">
        <v>232</v>
      </c>
      <c r="D106" s="18"/>
      <c r="E106" s="39">
        <v>731070</v>
      </c>
      <c r="F106" s="20" t="s">
        <v>232</v>
      </c>
      <c r="G106" s="18" t="s">
        <v>232</v>
      </c>
      <c r="H106" s="18"/>
      <c r="I106" s="39">
        <v>734986</v>
      </c>
      <c r="J106" s="20" t="s">
        <v>232</v>
      </c>
      <c r="K106" s="18" t="s">
        <v>232</v>
      </c>
      <c r="L106" s="20"/>
      <c r="M106" s="23" t="s">
        <v>243</v>
      </c>
      <c r="N106" s="20" t="s">
        <v>232</v>
      </c>
      <c r="O106" s="18" t="s">
        <v>232</v>
      </c>
      <c r="P106" s="18"/>
      <c r="Q106" s="39">
        <v>734986</v>
      </c>
      <c r="R106" s="20" t="s">
        <v>232</v>
      </c>
      <c r="S106" s="18" t="s">
        <v>232</v>
      </c>
      <c r="T106" s="20"/>
      <c r="U106" s="23" t="s">
        <v>243</v>
      </c>
      <c r="V106" s="20" t="s">
        <v>232</v>
      </c>
    </row>
    <row r="107" spans="1:22" x14ac:dyDescent="0.25">
      <c r="A107" s="12"/>
      <c r="B107" s="37" t="s">
        <v>499</v>
      </c>
      <c r="C107" s="14" t="s">
        <v>232</v>
      </c>
      <c r="D107" s="14"/>
      <c r="E107" s="49">
        <v>112500</v>
      </c>
      <c r="F107" s="13" t="s">
        <v>232</v>
      </c>
      <c r="G107" s="14" t="s">
        <v>232</v>
      </c>
      <c r="H107" s="14"/>
      <c r="I107" s="49">
        <v>116128</v>
      </c>
      <c r="J107" s="13" t="s">
        <v>232</v>
      </c>
      <c r="K107" s="14" t="s">
        <v>232</v>
      </c>
      <c r="L107" s="13"/>
      <c r="M107" s="50" t="s">
        <v>243</v>
      </c>
      <c r="N107" s="13" t="s">
        <v>232</v>
      </c>
      <c r="O107" s="14" t="s">
        <v>232</v>
      </c>
      <c r="P107" s="14"/>
      <c r="Q107" s="49">
        <v>116128</v>
      </c>
      <c r="R107" s="13" t="s">
        <v>232</v>
      </c>
      <c r="S107" s="14" t="s">
        <v>232</v>
      </c>
      <c r="T107" s="13"/>
      <c r="U107" s="50" t="s">
        <v>243</v>
      </c>
      <c r="V107" s="13" t="s">
        <v>232</v>
      </c>
    </row>
    <row r="108" spans="1:22" x14ac:dyDescent="0.25">
      <c r="A108" s="12"/>
      <c r="B108" s="53" t="s">
        <v>500</v>
      </c>
      <c r="C108" s="18" t="s">
        <v>232</v>
      </c>
      <c r="D108" s="18"/>
      <c r="E108" s="19">
        <v>260</v>
      </c>
      <c r="F108" s="20" t="s">
        <v>232</v>
      </c>
      <c r="G108" s="18" t="s">
        <v>232</v>
      </c>
      <c r="H108" s="18"/>
      <c r="I108" s="19">
        <v>260</v>
      </c>
      <c r="J108" s="20" t="s">
        <v>232</v>
      </c>
      <c r="K108" s="18" t="s">
        <v>232</v>
      </c>
      <c r="L108" s="20"/>
      <c r="M108" s="23" t="s">
        <v>243</v>
      </c>
      <c r="N108" s="20" t="s">
        <v>232</v>
      </c>
      <c r="O108" s="18" t="s">
        <v>232</v>
      </c>
      <c r="P108" s="18"/>
      <c r="Q108" s="19">
        <v>260</v>
      </c>
      <c r="R108" s="20" t="s">
        <v>232</v>
      </c>
      <c r="S108" s="18" t="s">
        <v>232</v>
      </c>
      <c r="T108" s="20"/>
      <c r="U108" s="23" t="s">
        <v>243</v>
      </c>
      <c r="V108" s="20" t="s">
        <v>232</v>
      </c>
    </row>
    <row r="109" spans="1:22" ht="15.75" x14ac:dyDescent="0.25">
      <c r="A109" s="12"/>
      <c r="B109" s="33"/>
      <c r="C109" s="33"/>
      <c r="D109" s="33"/>
      <c r="E109" s="33"/>
      <c r="F109" s="33"/>
      <c r="G109" s="33"/>
      <c r="H109" s="33"/>
      <c r="I109" s="33"/>
      <c r="J109" s="33"/>
      <c r="K109" s="33"/>
      <c r="L109" s="33"/>
      <c r="M109" s="33"/>
      <c r="N109" s="33"/>
      <c r="O109" s="33"/>
      <c r="P109" s="33"/>
      <c r="Q109" s="33"/>
      <c r="R109" s="33"/>
      <c r="S109" s="33"/>
      <c r="T109" s="33"/>
      <c r="U109" s="33"/>
      <c r="V109" s="33"/>
    </row>
    <row r="110" spans="1:22" x14ac:dyDescent="0.25">
      <c r="A110" s="12"/>
      <c r="B110" s="14"/>
      <c r="C110" s="14"/>
      <c r="D110" s="14"/>
      <c r="E110" s="14"/>
      <c r="F110" s="14"/>
      <c r="G110" s="14"/>
      <c r="H110" s="14"/>
      <c r="I110" s="14"/>
      <c r="J110" s="14"/>
      <c r="K110" s="14"/>
      <c r="L110" s="14"/>
      <c r="M110" s="14"/>
      <c r="N110" s="14"/>
      <c r="O110" s="14"/>
      <c r="P110" s="14"/>
      <c r="Q110" s="14"/>
      <c r="R110" s="14"/>
      <c r="S110" s="14"/>
      <c r="T110" s="14"/>
      <c r="U110" s="14"/>
      <c r="V110" s="14"/>
    </row>
    <row r="111" spans="1:22" x14ac:dyDescent="0.25">
      <c r="A111" s="12"/>
      <c r="B111" s="62" t="s">
        <v>264</v>
      </c>
      <c r="C111" s="27" t="s">
        <v>232</v>
      </c>
      <c r="D111" s="46" t="s">
        <v>437</v>
      </c>
      <c r="E111" s="46"/>
      <c r="F111" s="27"/>
      <c r="G111" s="27" t="s">
        <v>232</v>
      </c>
      <c r="H111" s="46" t="s">
        <v>490</v>
      </c>
      <c r="I111" s="46"/>
      <c r="J111" s="27"/>
      <c r="K111" s="27" t="s">
        <v>232</v>
      </c>
      <c r="L111" s="46" t="s">
        <v>491</v>
      </c>
      <c r="M111" s="46"/>
      <c r="N111" s="27"/>
      <c r="O111" s="27" t="s">
        <v>232</v>
      </c>
      <c r="P111" s="46" t="s">
        <v>492</v>
      </c>
      <c r="Q111" s="46"/>
      <c r="R111" s="27"/>
      <c r="S111" s="27" t="s">
        <v>232</v>
      </c>
      <c r="T111" s="46" t="s">
        <v>493</v>
      </c>
      <c r="U111" s="46"/>
      <c r="V111" s="27"/>
    </row>
    <row r="112" spans="1:22" x14ac:dyDescent="0.25">
      <c r="A112" s="12"/>
      <c r="B112" s="62"/>
      <c r="C112" s="27"/>
      <c r="D112" s="46" t="s">
        <v>257</v>
      </c>
      <c r="E112" s="46"/>
      <c r="F112" s="27"/>
      <c r="G112" s="27"/>
      <c r="H112" s="46" t="s">
        <v>282</v>
      </c>
      <c r="I112" s="46"/>
      <c r="J112" s="27"/>
      <c r="K112" s="27"/>
      <c r="L112" s="46" t="s">
        <v>501</v>
      </c>
      <c r="M112" s="46"/>
      <c r="N112" s="27"/>
      <c r="O112" s="27"/>
      <c r="P112" s="46" t="s">
        <v>444</v>
      </c>
      <c r="Q112" s="46"/>
      <c r="R112" s="27"/>
      <c r="S112" s="27"/>
      <c r="T112" s="46" t="s">
        <v>444</v>
      </c>
      <c r="U112" s="46"/>
      <c r="V112" s="27"/>
    </row>
    <row r="113" spans="1:22" x14ac:dyDescent="0.25">
      <c r="A113" s="12"/>
      <c r="B113" s="62"/>
      <c r="C113" s="27"/>
      <c r="D113" s="46"/>
      <c r="E113" s="46"/>
      <c r="F113" s="27"/>
      <c r="G113" s="27"/>
      <c r="H113" s="46"/>
      <c r="I113" s="46"/>
      <c r="J113" s="27"/>
      <c r="K113" s="27"/>
      <c r="L113" s="46" t="s">
        <v>440</v>
      </c>
      <c r="M113" s="46"/>
      <c r="N113" s="27"/>
      <c r="O113" s="27"/>
      <c r="P113" s="46" t="s">
        <v>100</v>
      </c>
      <c r="Q113" s="46"/>
      <c r="R113" s="27"/>
      <c r="S113" s="27"/>
      <c r="T113" s="46" t="s">
        <v>448</v>
      </c>
      <c r="U113" s="46"/>
      <c r="V113" s="27"/>
    </row>
    <row r="114" spans="1:22" x14ac:dyDescent="0.25">
      <c r="A114" s="12"/>
      <c r="B114" s="62"/>
      <c r="C114" s="27"/>
      <c r="D114" s="46"/>
      <c r="E114" s="46"/>
      <c r="F114" s="27"/>
      <c r="G114" s="27"/>
      <c r="H114" s="46"/>
      <c r="I114" s="46"/>
      <c r="J114" s="27"/>
      <c r="K114" s="27"/>
      <c r="L114" s="46" t="s">
        <v>441</v>
      </c>
      <c r="M114" s="46"/>
      <c r="N114" s="27"/>
      <c r="O114" s="27"/>
      <c r="P114" s="46" t="s">
        <v>445</v>
      </c>
      <c r="Q114" s="46"/>
      <c r="R114" s="27"/>
      <c r="S114" s="27"/>
      <c r="T114" s="46" t="s">
        <v>446</v>
      </c>
      <c r="U114" s="46"/>
      <c r="V114" s="27"/>
    </row>
    <row r="115" spans="1:22" ht="15.75" thickBot="1" x14ac:dyDescent="0.3">
      <c r="A115" s="12"/>
      <c r="B115" s="62"/>
      <c r="C115" s="27"/>
      <c r="D115" s="45"/>
      <c r="E115" s="45"/>
      <c r="F115" s="27"/>
      <c r="G115" s="27"/>
      <c r="H115" s="45"/>
      <c r="I115" s="45"/>
      <c r="J115" s="27"/>
      <c r="K115" s="27"/>
      <c r="L115" s="45" t="s">
        <v>442</v>
      </c>
      <c r="M115" s="45"/>
      <c r="N115" s="27"/>
      <c r="O115" s="27"/>
      <c r="P115" s="45" t="s">
        <v>446</v>
      </c>
      <c r="Q115" s="45"/>
      <c r="R115" s="27"/>
      <c r="S115" s="27"/>
      <c r="T115" s="45"/>
      <c r="U115" s="45"/>
      <c r="V115" s="27"/>
    </row>
    <row r="116" spans="1:22" x14ac:dyDescent="0.25">
      <c r="A116" s="12"/>
      <c r="B116" s="16"/>
      <c r="C116" s="16" t="s">
        <v>232</v>
      </c>
      <c r="D116" s="46" t="s">
        <v>236</v>
      </c>
      <c r="E116" s="46"/>
      <c r="F116" s="46"/>
      <c r="G116" s="46"/>
      <c r="H116" s="46"/>
      <c r="I116" s="46"/>
      <c r="J116" s="46"/>
      <c r="K116" s="46"/>
      <c r="L116" s="46"/>
      <c r="M116" s="46"/>
      <c r="N116" s="46"/>
      <c r="O116" s="46"/>
      <c r="P116" s="46"/>
      <c r="Q116" s="46"/>
      <c r="R116" s="46"/>
      <c r="S116" s="46"/>
      <c r="T116" s="46"/>
      <c r="U116" s="46"/>
      <c r="V116" s="16"/>
    </row>
    <row r="117" spans="1:22" x14ac:dyDescent="0.25">
      <c r="A117" s="12"/>
      <c r="B117" s="17" t="s">
        <v>494</v>
      </c>
      <c r="C117" s="18" t="s">
        <v>232</v>
      </c>
      <c r="D117" s="18"/>
      <c r="E117" s="18"/>
      <c r="F117" s="18"/>
      <c r="G117" s="18" t="s">
        <v>232</v>
      </c>
      <c r="H117" s="18"/>
      <c r="I117" s="18"/>
      <c r="J117" s="18"/>
      <c r="K117" s="18" t="s">
        <v>232</v>
      </c>
      <c r="L117" s="18"/>
      <c r="M117" s="18"/>
      <c r="N117" s="18"/>
      <c r="O117" s="18" t="s">
        <v>232</v>
      </c>
      <c r="P117" s="18"/>
      <c r="Q117" s="18"/>
      <c r="R117" s="18"/>
      <c r="S117" s="18" t="s">
        <v>232</v>
      </c>
      <c r="T117" s="18"/>
      <c r="U117" s="18"/>
      <c r="V117" s="18"/>
    </row>
    <row r="118" spans="1:22" x14ac:dyDescent="0.25">
      <c r="A118" s="12"/>
      <c r="B118" s="37" t="s">
        <v>495</v>
      </c>
      <c r="C118" s="14" t="s">
        <v>232</v>
      </c>
      <c r="D118" s="14" t="s">
        <v>238</v>
      </c>
      <c r="E118" s="49">
        <v>192581</v>
      </c>
      <c r="F118" s="13" t="s">
        <v>232</v>
      </c>
      <c r="G118" s="14" t="s">
        <v>232</v>
      </c>
      <c r="H118" s="14" t="s">
        <v>238</v>
      </c>
      <c r="I118" s="49">
        <v>192581</v>
      </c>
      <c r="J118" s="13" t="s">
        <v>232</v>
      </c>
      <c r="K118" s="14" t="s">
        <v>232</v>
      </c>
      <c r="L118" s="14" t="s">
        <v>238</v>
      </c>
      <c r="M118" s="49">
        <v>192581</v>
      </c>
      <c r="N118" s="13" t="s">
        <v>232</v>
      </c>
      <c r="O118" s="14" t="s">
        <v>232</v>
      </c>
      <c r="P118" s="13" t="s">
        <v>238</v>
      </c>
      <c r="Q118" s="50" t="s">
        <v>243</v>
      </c>
      <c r="R118" s="13" t="s">
        <v>232</v>
      </c>
      <c r="S118" s="14" t="s">
        <v>232</v>
      </c>
      <c r="T118" s="13" t="s">
        <v>238</v>
      </c>
      <c r="U118" s="50" t="s">
        <v>243</v>
      </c>
      <c r="V118" s="13" t="s">
        <v>232</v>
      </c>
    </row>
    <row r="119" spans="1:22" x14ac:dyDescent="0.25">
      <c r="A119" s="12"/>
      <c r="B119" s="53" t="s">
        <v>187</v>
      </c>
      <c r="C119" s="18" t="s">
        <v>232</v>
      </c>
      <c r="D119" s="18"/>
      <c r="E119" s="39">
        <v>3599</v>
      </c>
      <c r="F119" s="20" t="s">
        <v>232</v>
      </c>
      <c r="G119" s="18" t="s">
        <v>232</v>
      </c>
      <c r="H119" s="18"/>
      <c r="I119" s="39">
        <v>3599</v>
      </c>
      <c r="J119" s="20" t="s">
        <v>232</v>
      </c>
      <c r="K119" s="18" t="s">
        <v>232</v>
      </c>
      <c r="L119" s="20"/>
      <c r="M119" s="23" t="s">
        <v>243</v>
      </c>
      <c r="N119" s="20" t="s">
        <v>232</v>
      </c>
      <c r="O119" s="18" t="s">
        <v>232</v>
      </c>
      <c r="P119" s="18"/>
      <c r="Q119" s="39">
        <v>3599</v>
      </c>
      <c r="R119" s="20" t="s">
        <v>232</v>
      </c>
      <c r="S119" s="18" t="s">
        <v>232</v>
      </c>
      <c r="T119" s="20"/>
      <c r="U119" s="23" t="s">
        <v>243</v>
      </c>
      <c r="V119" s="20" t="s">
        <v>232</v>
      </c>
    </row>
    <row r="120" spans="1:22" x14ac:dyDescent="0.25">
      <c r="A120" s="12"/>
      <c r="B120" s="37" t="s">
        <v>496</v>
      </c>
      <c r="C120" s="14" t="s">
        <v>232</v>
      </c>
      <c r="D120" s="14"/>
      <c r="E120" s="49">
        <v>418696</v>
      </c>
      <c r="F120" s="13" t="s">
        <v>232</v>
      </c>
      <c r="G120" s="14" t="s">
        <v>232</v>
      </c>
      <c r="H120" s="14"/>
      <c r="I120" s="49">
        <v>421064</v>
      </c>
      <c r="J120" s="13" t="s">
        <v>232</v>
      </c>
      <c r="K120" s="14" t="s">
        <v>232</v>
      </c>
      <c r="L120" s="13"/>
      <c r="M120" s="50" t="s">
        <v>243</v>
      </c>
      <c r="N120" s="13" t="s">
        <v>232</v>
      </c>
      <c r="O120" s="14" t="s">
        <v>232</v>
      </c>
      <c r="P120" s="14"/>
      <c r="Q120" s="49">
        <v>421064</v>
      </c>
      <c r="R120" s="13" t="s">
        <v>232</v>
      </c>
      <c r="S120" s="14" t="s">
        <v>232</v>
      </c>
      <c r="T120" s="13"/>
      <c r="U120" s="50" t="s">
        <v>243</v>
      </c>
      <c r="V120" s="13" t="s">
        <v>232</v>
      </c>
    </row>
    <row r="121" spans="1:22" x14ac:dyDescent="0.25">
      <c r="A121" s="12"/>
      <c r="B121" s="53" t="s">
        <v>497</v>
      </c>
      <c r="C121" s="18" t="s">
        <v>232</v>
      </c>
      <c r="D121" s="18"/>
      <c r="E121" s="39">
        <v>584507</v>
      </c>
      <c r="F121" s="20" t="s">
        <v>232</v>
      </c>
      <c r="G121" s="18" t="s">
        <v>232</v>
      </c>
      <c r="H121" s="18"/>
      <c r="I121" s="39">
        <v>584131</v>
      </c>
      <c r="J121" s="20" t="s">
        <v>232</v>
      </c>
      <c r="K121" s="18" t="s">
        <v>232</v>
      </c>
      <c r="L121" s="20"/>
      <c r="M121" s="23" t="s">
        <v>243</v>
      </c>
      <c r="N121" s="20" t="s">
        <v>232</v>
      </c>
      <c r="O121" s="18" t="s">
        <v>232</v>
      </c>
      <c r="P121" s="20"/>
      <c r="Q121" s="23" t="s">
        <v>243</v>
      </c>
      <c r="R121" s="20" t="s">
        <v>232</v>
      </c>
      <c r="S121" s="18" t="s">
        <v>232</v>
      </c>
      <c r="T121" s="18"/>
      <c r="U121" s="39">
        <v>584131</v>
      </c>
      <c r="V121" s="20" t="s">
        <v>232</v>
      </c>
    </row>
    <row r="122" spans="1:22" ht="25.5" x14ac:dyDescent="0.25">
      <c r="A122" s="12"/>
      <c r="B122" s="37" t="s">
        <v>40</v>
      </c>
      <c r="C122" s="14" t="s">
        <v>232</v>
      </c>
      <c r="D122" s="14"/>
      <c r="E122" s="49">
        <v>7889</v>
      </c>
      <c r="F122" s="13" t="s">
        <v>232</v>
      </c>
      <c r="G122" s="14" t="s">
        <v>232</v>
      </c>
      <c r="H122" s="14"/>
      <c r="I122" s="49">
        <v>7889</v>
      </c>
      <c r="J122" s="13" t="s">
        <v>232</v>
      </c>
      <c r="K122" s="14" t="s">
        <v>232</v>
      </c>
      <c r="L122" s="13"/>
      <c r="M122" s="50" t="s">
        <v>243</v>
      </c>
      <c r="N122" s="13" t="s">
        <v>232</v>
      </c>
      <c r="O122" s="14" t="s">
        <v>232</v>
      </c>
      <c r="P122" s="14"/>
      <c r="Q122" s="49">
        <v>7889</v>
      </c>
      <c r="R122" s="13" t="s">
        <v>232</v>
      </c>
      <c r="S122" s="14" t="s">
        <v>232</v>
      </c>
      <c r="T122" s="13"/>
      <c r="U122" s="50" t="s">
        <v>243</v>
      </c>
      <c r="V122" s="13" t="s">
        <v>232</v>
      </c>
    </row>
    <row r="123" spans="1:22" x14ac:dyDescent="0.25">
      <c r="A123" s="12"/>
      <c r="B123" s="53" t="s">
        <v>41</v>
      </c>
      <c r="C123" s="18" t="s">
        <v>232</v>
      </c>
      <c r="D123" s="18"/>
      <c r="E123" s="39">
        <v>3281</v>
      </c>
      <c r="F123" s="20" t="s">
        <v>232</v>
      </c>
      <c r="G123" s="18" t="s">
        <v>232</v>
      </c>
      <c r="H123" s="18"/>
      <c r="I123" s="39">
        <v>3281</v>
      </c>
      <c r="J123" s="20" t="s">
        <v>232</v>
      </c>
      <c r="K123" s="18" t="s">
        <v>232</v>
      </c>
      <c r="L123" s="20"/>
      <c r="M123" s="23" t="s">
        <v>243</v>
      </c>
      <c r="N123" s="20" t="s">
        <v>232</v>
      </c>
      <c r="O123" s="18" t="s">
        <v>232</v>
      </c>
      <c r="P123" s="18"/>
      <c r="Q123" s="39">
        <v>3281</v>
      </c>
      <c r="R123" s="20" t="s">
        <v>232</v>
      </c>
      <c r="S123" s="18" t="s">
        <v>232</v>
      </c>
      <c r="T123" s="20"/>
      <c r="U123" s="23" t="s">
        <v>243</v>
      </c>
      <c r="V123" s="20" t="s">
        <v>232</v>
      </c>
    </row>
    <row r="124" spans="1:22" x14ac:dyDescent="0.25">
      <c r="A124" s="12"/>
      <c r="B124" s="21" t="s">
        <v>498</v>
      </c>
      <c r="C124" s="14" t="s">
        <v>232</v>
      </c>
      <c r="D124" s="14"/>
      <c r="E124" s="14"/>
      <c r="F124" s="14"/>
      <c r="G124" s="14" t="s">
        <v>232</v>
      </c>
      <c r="H124" s="14"/>
      <c r="I124" s="14"/>
      <c r="J124" s="14"/>
      <c r="K124" s="14" t="s">
        <v>232</v>
      </c>
      <c r="L124" s="14"/>
      <c r="M124" s="14"/>
      <c r="N124" s="14"/>
      <c r="O124" s="14" t="s">
        <v>232</v>
      </c>
      <c r="P124" s="14"/>
      <c r="Q124" s="14"/>
      <c r="R124" s="14"/>
      <c r="S124" s="14" t="s">
        <v>232</v>
      </c>
      <c r="T124" s="14"/>
      <c r="U124" s="14"/>
      <c r="V124" s="14"/>
    </row>
    <row r="125" spans="1:22" x14ac:dyDescent="0.25">
      <c r="A125" s="12"/>
      <c r="B125" s="53" t="s">
        <v>91</v>
      </c>
      <c r="C125" s="18" t="s">
        <v>232</v>
      </c>
      <c r="D125" s="18"/>
      <c r="E125" s="39">
        <v>763912</v>
      </c>
      <c r="F125" s="20" t="s">
        <v>232</v>
      </c>
      <c r="G125" s="18" t="s">
        <v>232</v>
      </c>
      <c r="H125" s="18"/>
      <c r="I125" s="39">
        <v>768233</v>
      </c>
      <c r="J125" s="20" t="s">
        <v>232</v>
      </c>
      <c r="K125" s="18" t="s">
        <v>232</v>
      </c>
      <c r="L125" s="20"/>
      <c r="M125" s="23" t="s">
        <v>243</v>
      </c>
      <c r="N125" s="20" t="s">
        <v>232</v>
      </c>
      <c r="O125" s="18" t="s">
        <v>232</v>
      </c>
      <c r="P125" s="18"/>
      <c r="Q125" s="39">
        <v>768233</v>
      </c>
      <c r="R125" s="20" t="s">
        <v>232</v>
      </c>
      <c r="S125" s="18" t="s">
        <v>232</v>
      </c>
      <c r="T125" s="20"/>
      <c r="U125" s="23" t="s">
        <v>243</v>
      </c>
      <c r="V125" s="20" t="s">
        <v>232</v>
      </c>
    </row>
    <row r="126" spans="1:22" x14ac:dyDescent="0.25">
      <c r="A126" s="12"/>
      <c r="B126" s="37" t="s">
        <v>499</v>
      </c>
      <c r="C126" s="14" t="s">
        <v>232</v>
      </c>
      <c r="D126" s="14"/>
      <c r="E126" s="49">
        <v>142500</v>
      </c>
      <c r="F126" s="13" t="s">
        <v>232</v>
      </c>
      <c r="G126" s="14" t="s">
        <v>232</v>
      </c>
      <c r="H126" s="14"/>
      <c r="I126" s="49">
        <v>146655</v>
      </c>
      <c r="J126" s="13" t="s">
        <v>232</v>
      </c>
      <c r="K126" s="14" t="s">
        <v>232</v>
      </c>
      <c r="L126" s="13"/>
      <c r="M126" s="50" t="s">
        <v>243</v>
      </c>
      <c r="N126" s="13" t="s">
        <v>232</v>
      </c>
      <c r="O126" s="14" t="s">
        <v>232</v>
      </c>
      <c r="P126" s="14"/>
      <c r="Q126" s="49">
        <v>146655</v>
      </c>
      <c r="R126" s="13" t="s">
        <v>232</v>
      </c>
      <c r="S126" s="14" t="s">
        <v>232</v>
      </c>
      <c r="T126" s="13"/>
      <c r="U126" s="50" t="s">
        <v>243</v>
      </c>
      <c r="V126" s="13" t="s">
        <v>232</v>
      </c>
    </row>
    <row r="127" spans="1:22" x14ac:dyDescent="0.25">
      <c r="A127" s="12"/>
      <c r="B127" s="53" t="s">
        <v>52</v>
      </c>
      <c r="C127" s="18" t="s">
        <v>232</v>
      </c>
      <c r="D127" s="18"/>
      <c r="E127" s="39">
        <v>154345</v>
      </c>
      <c r="F127" s="20" t="s">
        <v>232</v>
      </c>
      <c r="G127" s="18" t="s">
        <v>232</v>
      </c>
      <c r="H127" s="18"/>
      <c r="I127" s="39">
        <v>154345</v>
      </c>
      <c r="J127" s="20" t="s">
        <v>232</v>
      </c>
      <c r="K127" s="18" t="s">
        <v>232</v>
      </c>
      <c r="L127" s="18"/>
      <c r="M127" s="39">
        <v>154345</v>
      </c>
      <c r="N127" s="20" t="s">
        <v>232</v>
      </c>
      <c r="O127" s="18" t="s">
        <v>232</v>
      </c>
      <c r="P127" s="20"/>
      <c r="Q127" s="23" t="s">
        <v>243</v>
      </c>
      <c r="R127" s="20" t="s">
        <v>232</v>
      </c>
      <c r="S127" s="18" t="s">
        <v>232</v>
      </c>
      <c r="T127" s="20"/>
      <c r="U127" s="23" t="s">
        <v>243</v>
      </c>
      <c r="V127" s="20" t="s">
        <v>232</v>
      </c>
    </row>
    <row r="128" spans="1:22" x14ac:dyDescent="0.25">
      <c r="A128" s="12"/>
      <c r="B128" s="37" t="s">
        <v>500</v>
      </c>
      <c r="C128" s="14" t="s">
        <v>232</v>
      </c>
      <c r="D128" s="14"/>
      <c r="E128" s="22">
        <v>267</v>
      </c>
      <c r="F128" s="13" t="s">
        <v>232</v>
      </c>
      <c r="G128" s="14" t="s">
        <v>232</v>
      </c>
      <c r="H128" s="14"/>
      <c r="I128" s="22">
        <v>267</v>
      </c>
      <c r="J128" s="13" t="s">
        <v>232</v>
      </c>
      <c r="K128" s="14" t="s">
        <v>232</v>
      </c>
      <c r="L128" s="13"/>
      <c r="M128" s="50" t="s">
        <v>243</v>
      </c>
      <c r="N128" s="13" t="s">
        <v>232</v>
      </c>
      <c r="O128" s="14" t="s">
        <v>232</v>
      </c>
      <c r="P128" s="14"/>
      <c r="Q128" s="22">
        <v>267</v>
      </c>
      <c r="R128" s="13" t="s">
        <v>232</v>
      </c>
      <c r="S128" s="14" t="s">
        <v>232</v>
      </c>
      <c r="T128" s="13"/>
      <c r="U128" s="50" t="s">
        <v>243</v>
      </c>
      <c r="V128" s="13" t="s">
        <v>232</v>
      </c>
    </row>
  </sheetData>
  <mergeCells count="192">
    <mergeCell ref="B109:V109"/>
    <mergeCell ref="B85:V85"/>
    <mergeCell ref="B86:V86"/>
    <mergeCell ref="B87:V87"/>
    <mergeCell ref="B88:V88"/>
    <mergeCell ref="B89:V89"/>
    <mergeCell ref="B90:V90"/>
    <mergeCell ref="B79:V79"/>
    <mergeCell ref="B80:V80"/>
    <mergeCell ref="B81:V81"/>
    <mergeCell ref="B82:V82"/>
    <mergeCell ref="B83:V83"/>
    <mergeCell ref="B84:V84"/>
    <mergeCell ref="B73:V73"/>
    <mergeCell ref="B74:V74"/>
    <mergeCell ref="B75:V75"/>
    <mergeCell ref="B76:V76"/>
    <mergeCell ref="B77:V77"/>
    <mergeCell ref="B78:V78"/>
    <mergeCell ref="B55:V55"/>
    <mergeCell ref="B64:V64"/>
    <mergeCell ref="B67:V67"/>
    <mergeCell ref="B68:V68"/>
    <mergeCell ref="B69:V69"/>
    <mergeCell ref="B70:V70"/>
    <mergeCell ref="B13:V13"/>
    <mergeCell ref="B14:V14"/>
    <mergeCell ref="B39:V39"/>
    <mergeCell ref="B40:V40"/>
    <mergeCell ref="B52:V52"/>
    <mergeCell ref="B53:V53"/>
    <mergeCell ref="B7:V7"/>
    <mergeCell ref="B8:V8"/>
    <mergeCell ref="B9:V9"/>
    <mergeCell ref="B10:V10"/>
    <mergeCell ref="B11:V11"/>
    <mergeCell ref="B12:V12"/>
    <mergeCell ref="V111:V115"/>
    <mergeCell ref="D116:U116"/>
    <mergeCell ref="A1:A2"/>
    <mergeCell ref="B1:V1"/>
    <mergeCell ref="B2:V2"/>
    <mergeCell ref="B3:V3"/>
    <mergeCell ref="A4:A128"/>
    <mergeCell ref="B4:V4"/>
    <mergeCell ref="B5:V5"/>
    <mergeCell ref="B6:V6"/>
    <mergeCell ref="R111:R115"/>
    <mergeCell ref="S111:S115"/>
    <mergeCell ref="T111:U111"/>
    <mergeCell ref="T112:U112"/>
    <mergeCell ref="T113:U113"/>
    <mergeCell ref="T114:U114"/>
    <mergeCell ref="T115:U115"/>
    <mergeCell ref="N111:N115"/>
    <mergeCell ref="O111:O115"/>
    <mergeCell ref="P111:Q111"/>
    <mergeCell ref="P112:Q112"/>
    <mergeCell ref="P113:Q113"/>
    <mergeCell ref="P114:Q114"/>
    <mergeCell ref="P115:Q115"/>
    <mergeCell ref="J111:J115"/>
    <mergeCell ref="K111:K115"/>
    <mergeCell ref="L111:M111"/>
    <mergeCell ref="L112:M112"/>
    <mergeCell ref="L113:M113"/>
    <mergeCell ref="L114:M114"/>
    <mergeCell ref="L115:M115"/>
    <mergeCell ref="G111:G115"/>
    <mergeCell ref="H111:I111"/>
    <mergeCell ref="H112:I112"/>
    <mergeCell ref="H113:I113"/>
    <mergeCell ref="H114:I114"/>
    <mergeCell ref="H115:I115"/>
    <mergeCell ref="V92:V96"/>
    <mergeCell ref="D97:U97"/>
    <mergeCell ref="B111:B115"/>
    <mergeCell ref="C111:C115"/>
    <mergeCell ref="D111:E111"/>
    <mergeCell ref="D112:E112"/>
    <mergeCell ref="D113:E113"/>
    <mergeCell ref="D114:E114"/>
    <mergeCell ref="D115:E115"/>
    <mergeCell ref="F111:F115"/>
    <mergeCell ref="R92:R96"/>
    <mergeCell ref="S92:S96"/>
    <mergeCell ref="T92:U92"/>
    <mergeCell ref="T93:U93"/>
    <mergeCell ref="T94:U94"/>
    <mergeCell ref="T95:U95"/>
    <mergeCell ref="T96:U96"/>
    <mergeCell ref="N92:N96"/>
    <mergeCell ref="O92:O96"/>
    <mergeCell ref="P92:Q92"/>
    <mergeCell ref="P93:Q93"/>
    <mergeCell ref="P94:Q94"/>
    <mergeCell ref="P95:Q95"/>
    <mergeCell ref="P96:Q96"/>
    <mergeCell ref="J92:J96"/>
    <mergeCell ref="K92:K96"/>
    <mergeCell ref="L92:M92"/>
    <mergeCell ref="L93:M93"/>
    <mergeCell ref="L94:M94"/>
    <mergeCell ref="L95:M95"/>
    <mergeCell ref="L96:M96"/>
    <mergeCell ref="F92:F96"/>
    <mergeCell ref="G92:G96"/>
    <mergeCell ref="H92:I92"/>
    <mergeCell ref="H93:I93"/>
    <mergeCell ref="H94:I94"/>
    <mergeCell ref="H95:I95"/>
    <mergeCell ref="H96:I96"/>
    <mergeCell ref="D59:E59"/>
    <mergeCell ref="B92:B96"/>
    <mergeCell ref="C92:C96"/>
    <mergeCell ref="D92:E92"/>
    <mergeCell ref="D93:E93"/>
    <mergeCell ref="D94:E94"/>
    <mergeCell ref="D95:E95"/>
    <mergeCell ref="D96:E96"/>
    <mergeCell ref="B71:V71"/>
    <mergeCell ref="B72:V72"/>
    <mergeCell ref="R42:R46"/>
    <mergeCell ref="D47:Q47"/>
    <mergeCell ref="B57:B58"/>
    <mergeCell ref="C57:C58"/>
    <mergeCell ref="D57:E58"/>
    <mergeCell ref="F57:F58"/>
    <mergeCell ref="G57:G58"/>
    <mergeCell ref="I57:I58"/>
    <mergeCell ref="K57:K58"/>
    <mergeCell ref="B54:V54"/>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D46:E46"/>
    <mergeCell ref="F42:F46"/>
    <mergeCell ref="G42:G46"/>
    <mergeCell ref="H42:I42"/>
    <mergeCell ref="H43:I43"/>
    <mergeCell ref="H44:I44"/>
    <mergeCell ref="H45:I45"/>
    <mergeCell ref="H46:I46"/>
    <mergeCell ref="R16:R20"/>
    <mergeCell ref="D21:Q21"/>
    <mergeCell ref="C31:R31"/>
    <mergeCell ref="E32:Q32"/>
    <mergeCell ref="B42:B46"/>
    <mergeCell ref="C42:C46"/>
    <mergeCell ref="D42:E42"/>
    <mergeCell ref="D43:E43"/>
    <mergeCell ref="D44:E44"/>
    <mergeCell ref="D45:E45"/>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02</v>
      </c>
      <c r="B1" s="1" t="s">
        <v>1</v>
      </c>
    </row>
    <row r="2" spans="1:2" x14ac:dyDescent="0.25">
      <c r="A2" s="7"/>
      <c r="B2" s="1" t="s">
        <v>2</v>
      </c>
    </row>
    <row r="3" spans="1:2" ht="30" x14ac:dyDescent="0.25">
      <c r="A3" s="3" t="s">
        <v>503</v>
      </c>
      <c r="B3" s="4" t="s">
        <v>5</v>
      </c>
    </row>
    <row r="4" spans="1:2" x14ac:dyDescent="0.25">
      <c r="A4" s="12" t="s">
        <v>502</v>
      </c>
      <c r="B4" s="4" t="s">
        <v>5</v>
      </c>
    </row>
    <row r="5" spans="1:2" ht="26.25" x14ac:dyDescent="0.25">
      <c r="A5" s="12"/>
      <c r="B5" s="15" t="s">
        <v>504</v>
      </c>
    </row>
    <row r="6" spans="1:2" ht="408.75" x14ac:dyDescent="0.25">
      <c r="A6" s="12"/>
      <c r="B6" s="14" t="s">
        <v>505</v>
      </c>
    </row>
    <row r="7" spans="1:2" ht="370.5" x14ac:dyDescent="0.25">
      <c r="A7" s="12"/>
      <c r="B7" s="14" t="s">
        <v>50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507</v>
      </c>
      <c r="B1" s="1" t="s">
        <v>1</v>
      </c>
    </row>
    <row r="2" spans="1:2" x14ac:dyDescent="0.25">
      <c r="A2" s="7"/>
      <c r="B2" s="1" t="s">
        <v>2</v>
      </c>
    </row>
    <row r="3" spans="1:2" x14ac:dyDescent="0.25">
      <c r="A3" s="3" t="s">
        <v>427</v>
      </c>
      <c r="B3" s="4" t="s">
        <v>5</v>
      </c>
    </row>
    <row r="4" spans="1:2" x14ac:dyDescent="0.25">
      <c r="A4" s="12" t="s">
        <v>282</v>
      </c>
      <c r="B4" s="4" t="s">
        <v>5</v>
      </c>
    </row>
    <row r="5" spans="1:2" ht="77.25" x14ac:dyDescent="0.25">
      <c r="A5" s="12"/>
      <c r="B5" s="14" t="s">
        <v>429</v>
      </c>
    </row>
    <row r="6" spans="1:2" ht="26.25" x14ac:dyDescent="0.25">
      <c r="A6" s="12"/>
      <c r="B6" s="14" t="s">
        <v>430</v>
      </c>
    </row>
    <row r="7" spans="1:2" ht="90" x14ac:dyDescent="0.25">
      <c r="A7" s="12"/>
      <c r="B7" s="14" t="s">
        <v>431</v>
      </c>
    </row>
    <row r="8" spans="1:2" ht="141" x14ac:dyDescent="0.25">
      <c r="A8" s="12"/>
      <c r="B8" s="14" t="s">
        <v>432</v>
      </c>
    </row>
    <row r="9" spans="1:2" ht="15" customHeight="1" x14ac:dyDescent="0.25">
      <c r="A9" s="12" t="s">
        <v>471</v>
      </c>
      <c r="B9" s="4" t="s">
        <v>5</v>
      </c>
    </row>
    <row r="10" spans="1:2" ht="39" x14ac:dyDescent="0.25">
      <c r="A10" s="12"/>
      <c r="B10" s="41" t="s">
        <v>471</v>
      </c>
    </row>
    <row r="11" spans="1:2" ht="77.25" x14ac:dyDescent="0.25">
      <c r="A11" s="12"/>
      <c r="B11" s="14" t="s">
        <v>472</v>
      </c>
    </row>
    <row r="12" spans="1:2" x14ac:dyDescent="0.25">
      <c r="A12" s="12" t="s">
        <v>245</v>
      </c>
      <c r="B12" s="4" t="s">
        <v>5</v>
      </c>
    </row>
    <row r="13" spans="1:2" x14ac:dyDescent="0.25">
      <c r="A13" s="12"/>
      <c r="B13" s="41" t="s">
        <v>245</v>
      </c>
    </row>
    <row r="14" spans="1:2" ht="357.75" x14ac:dyDescent="0.25">
      <c r="A14" s="12"/>
      <c r="B14" s="14" t="s">
        <v>473</v>
      </c>
    </row>
    <row r="15" spans="1:2" x14ac:dyDescent="0.25">
      <c r="A15" s="12" t="s">
        <v>474</v>
      </c>
      <c r="B15" s="4" t="s">
        <v>5</v>
      </c>
    </row>
    <row r="16" spans="1:2" x14ac:dyDescent="0.25">
      <c r="A16" s="12"/>
      <c r="B16" s="41" t="s">
        <v>474</v>
      </c>
    </row>
    <row r="17" spans="1:2" ht="64.5" x14ac:dyDescent="0.25">
      <c r="A17" s="12"/>
      <c r="B17" s="14" t="s">
        <v>475</v>
      </c>
    </row>
    <row r="18" spans="1:2" x14ac:dyDescent="0.25">
      <c r="A18" s="12" t="s">
        <v>508</v>
      </c>
      <c r="B18" s="4" t="s">
        <v>5</v>
      </c>
    </row>
    <row r="19" spans="1:2" ht="26.25" x14ac:dyDescent="0.25">
      <c r="A19" s="12"/>
      <c r="B19" s="41" t="s">
        <v>476</v>
      </c>
    </row>
    <row r="20" spans="1:2" ht="90" x14ac:dyDescent="0.25">
      <c r="A20" s="12"/>
      <c r="B20" s="14" t="s">
        <v>477</v>
      </c>
    </row>
    <row r="21" spans="1:2" x14ac:dyDescent="0.25">
      <c r="A21" s="12" t="s">
        <v>478</v>
      </c>
      <c r="B21" s="4" t="s">
        <v>5</v>
      </c>
    </row>
    <row r="22" spans="1:2" x14ac:dyDescent="0.25">
      <c r="A22" s="12"/>
      <c r="B22" s="41" t="s">
        <v>478</v>
      </c>
    </row>
    <row r="23" spans="1:2" ht="128.25" x14ac:dyDescent="0.25">
      <c r="A23" s="12"/>
      <c r="B23" s="14" t="s">
        <v>479</v>
      </c>
    </row>
    <row r="24" spans="1:2" x14ac:dyDescent="0.25">
      <c r="A24" s="12" t="s">
        <v>480</v>
      </c>
      <c r="B24" s="4" t="s">
        <v>5</v>
      </c>
    </row>
    <row r="25" spans="1:2" ht="26.25" x14ac:dyDescent="0.25">
      <c r="A25" s="12"/>
      <c r="B25" s="41" t="s">
        <v>480</v>
      </c>
    </row>
    <row r="26" spans="1:2" ht="39" x14ac:dyDescent="0.25">
      <c r="A26" s="12"/>
      <c r="B26" s="14" t="s">
        <v>481</v>
      </c>
    </row>
    <row r="27" spans="1:2" x14ac:dyDescent="0.25">
      <c r="A27" s="12" t="s">
        <v>482</v>
      </c>
      <c r="B27" s="4" t="s">
        <v>5</v>
      </c>
    </row>
    <row r="28" spans="1:2" x14ac:dyDescent="0.25">
      <c r="A28" s="12"/>
      <c r="B28" s="41" t="s">
        <v>482</v>
      </c>
    </row>
    <row r="29" spans="1:2" ht="115.5" x14ac:dyDescent="0.25">
      <c r="A29" s="12"/>
      <c r="B29" s="14" t="s">
        <v>483</v>
      </c>
    </row>
    <row r="30" spans="1:2" x14ac:dyDescent="0.25">
      <c r="A30" s="12" t="s">
        <v>484</v>
      </c>
      <c r="B30" s="4" t="s">
        <v>5</v>
      </c>
    </row>
    <row r="31" spans="1:2" ht="26.25" x14ac:dyDescent="0.25">
      <c r="A31" s="12"/>
      <c r="B31" s="41" t="s">
        <v>484</v>
      </c>
    </row>
    <row r="32" spans="1:2" ht="64.5" x14ac:dyDescent="0.25">
      <c r="A32" s="12"/>
      <c r="B32" s="14" t="s">
        <v>485</v>
      </c>
    </row>
  </sheetData>
  <mergeCells count="10">
    <mergeCell ref="A21:A23"/>
    <mergeCell ref="A24:A26"/>
    <mergeCell ref="A27:A29"/>
    <mergeCell ref="A30:A32"/>
    <mergeCell ref="A1:A2"/>
    <mergeCell ref="A4:A8"/>
    <mergeCell ref="A9:A11"/>
    <mergeCell ref="A12:A14"/>
    <mergeCell ref="A15:A17"/>
    <mergeCell ref="A18: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2.7109375" customWidth="1"/>
    <col min="5" max="5" width="5.28515625" customWidth="1"/>
    <col min="6" max="8" width="2.7109375" customWidth="1"/>
    <col min="9" max="9" width="5.5703125" customWidth="1"/>
    <col min="10" max="12" width="2.7109375" customWidth="1"/>
    <col min="13" max="13" width="5.28515625" customWidth="1"/>
    <col min="14" max="16" width="2.7109375" customWidth="1"/>
    <col min="17" max="17" width="5.5703125" customWidth="1"/>
    <col min="18" max="18" width="2.7109375" customWidth="1"/>
  </cols>
  <sheetData>
    <row r="1" spans="1:18" ht="15" customHeight="1" x14ac:dyDescent="0.25">
      <c r="A1" s="7" t="s">
        <v>5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9</v>
      </c>
      <c r="B3" s="11" t="s">
        <v>5</v>
      </c>
      <c r="C3" s="11"/>
      <c r="D3" s="11"/>
      <c r="E3" s="11"/>
      <c r="F3" s="11"/>
      <c r="G3" s="11"/>
      <c r="H3" s="11"/>
      <c r="I3" s="11"/>
      <c r="J3" s="11"/>
      <c r="K3" s="11"/>
      <c r="L3" s="11"/>
      <c r="M3" s="11"/>
      <c r="N3" s="11"/>
      <c r="O3" s="11"/>
      <c r="P3" s="11"/>
      <c r="Q3" s="11"/>
      <c r="R3" s="11"/>
    </row>
    <row r="4" spans="1:18" ht="15" customHeight="1" x14ac:dyDescent="0.25">
      <c r="A4" s="12" t="s">
        <v>510</v>
      </c>
      <c r="B4" s="11" t="s">
        <v>5</v>
      </c>
      <c r="C4" s="11"/>
      <c r="D4" s="11"/>
      <c r="E4" s="11"/>
      <c r="F4" s="11"/>
      <c r="G4" s="11"/>
      <c r="H4" s="11"/>
      <c r="I4" s="11"/>
      <c r="J4" s="11"/>
      <c r="K4" s="11"/>
      <c r="L4" s="11"/>
      <c r="M4" s="11"/>
      <c r="N4" s="11"/>
      <c r="O4" s="11"/>
      <c r="P4" s="11"/>
      <c r="Q4" s="11"/>
      <c r="R4" s="11"/>
    </row>
    <row r="5" spans="1:18" ht="25.5" customHeight="1" x14ac:dyDescent="0.25">
      <c r="A5" s="12"/>
      <c r="B5" s="32" t="s">
        <v>231</v>
      </c>
      <c r="C5" s="32"/>
      <c r="D5" s="32"/>
      <c r="E5" s="32"/>
      <c r="F5" s="32"/>
      <c r="G5" s="32"/>
      <c r="H5" s="32"/>
      <c r="I5" s="32"/>
      <c r="J5" s="32"/>
      <c r="K5" s="32"/>
      <c r="L5" s="32"/>
      <c r="M5" s="32"/>
      <c r="N5" s="32"/>
      <c r="O5" s="32"/>
      <c r="P5" s="32"/>
      <c r="Q5" s="32"/>
      <c r="R5" s="32"/>
    </row>
    <row r="6" spans="1:18" ht="15.75" x14ac:dyDescent="0.25">
      <c r="A6" s="12"/>
      <c r="B6" s="33"/>
      <c r="C6" s="33"/>
      <c r="D6" s="33"/>
      <c r="E6" s="33"/>
      <c r="F6" s="33"/>
      <c r="G6" s="33"/>
      <c r="H6" s="33"/>
      <c r="I6" s="33"/>
      <c r="J6" s="33"/>
      <c r="K6" s="33"/>
      <c r="L6" s="33"/>
      <c r="M6" s="33"/>
      <c r="N6" s="33"/>
      <c r="O6" s="33"/>
      <c r="P6" s="33"/>
      <c r="Q6" s="33"/>
      <c r="R6" s="33"/>
    </row>
    <row r="7" spans="1:18" x14ac:dyDescent="0.25">
      <c r="A7" s="12"/>
      <c r="B7" s="14"/>
      <c r="C7" s="14"/>
      <c r="D7" s="14"/>
      <c r="E7" s="14"/>
      <c r="F7" s="14"/>
      <c r="G7" s="14"/>
      <c r="H7" s="14"/>
      <c r="I7" s="14"/>
      <c r="J7" s="14"/>
      <c r="K7" s="14"/>
      <c r="L7" s="14"/>
      <c r="M7" s="14"/>
      <c r="N7" s="14"/>
      <c r="O7" s="14"/>
      <c r="P7" s="14"/>
      <c r="Q7" s="14"/>
      <c r="R7" s="14"/>
    </row>
    <row r="8" spans="1:18" x14ac:dyDescent="0.25">
      <c r="A8" s="12"/>
      <c r="B8" s="27"/>
      <c r="C8" s="27" t="s">
        <v>232</v>
      </c>
      <c r="D8" s="28" t="s">
        <v>233</v>
      </c>
      <c r="E8" s="28"/>
      <c r="F8" s="28"/>
      <c r="G8" s="28"/>
      <c r="H8" s="28"/>
      <c r="I8" s="28"/>
      <c r="J8" s="27"/>
      <c r="K8" s="27" t="s">
        <v>232</v>
      </c>
      <c r="L8" s="28" t="s">
        <v>235</v>
      </c>
      <c r="M8" s="28"/>
      <c r="N8" s="28"/>
      <c r="O8" s="28"/>
      <c r="P8" s="28"/>
      <c r="Q8" s="28"/>
      <c r="R8" s="27"/>
    </row>
    <row r="9" spans="1:18" ht="15.75" thickBot="1" x14ac:dyDescent="0.3">
      <c r="A9" s="12"/>
      <c r="B9" s="27"/>
      <c r="C9" s="27"/>
      <c r="D9" s="29" t="s">
        <v>234</v>
      </c>
      <c r="E9" s="29"/>
      <c r="F9" s="29"/>
      <c r="G9" s="29"/>
      <c r="H9" s="29"/>
      <c r="I9" s="29"/>
      <c r="J9" s="27"/>
      <c r="K9" s="27"/>
      <c r="L9" s="29" t="s">
        <v>234</v>
      </c>
      <c r="M9" s="29"/>
      <c r="N9" s="29"/>
      <c r="O9" s="29"/>
      <c r="P9" s="29"/>
      <c r="Q9" s="29"/>
      <c r="R9" s="27"/>
    </row>
    <row r="10" spans="1:18" ht="15.75" thickBot="1" x14ac:dyDescent="0.3">
      <c r="A10" s="12"/>
      <c r="B10" s="16"/>
      <c r="C10" s="16" t="s">
        <v>232</v>
      </c>
      <c r="D10" s="30">
        <v>2014</v>
      </c>
      <c r="E10" s="30"/>
      <c r="F10" s="16"/>
      <c r="G10" s="16" t="s">
        <v>232</v>
      </c>
      <c r="H10" s="30">
        <v>2013</v>
      </c>
      <c r="I10" s="30"/>
      <c r="J10" s="16"/>
      <c r="K10" s="16" t="s">
        <v>232</v>
      </c>
      <c r="L10" s="30">
        <v>2014</v>
      </c>
      <c r="M10" s="30"/>
      <c r="N10" s="16"/>
      <c r="O10" s="16" t="s">
        <v>232</v>
      </c>
      <c r="P10" s="30">
        <v>2013</v>
      </c>
      <c r="Q10" s="30"/>
      <c r="R10" s="16"/>
    </row>
    <row r="11" spans="1:18" x14ac:dyDescent="0.25">
      <c r="A11" s="12"/>
      <c r="B11" s="16"/>
      <c r="C11" s="16" t="s">
        <v>232</v>
      </c>
      <c r="D11" s="28" t="s">
        <v>236</v>
      </c>
      <c r="E11" s="28"/>
      <c r="F11" s="28"/>
      <c r="G11" s="28"/>
      <c r="H11" s="28"/>
      <c r="I11" s="28"/>
      <c r="J11" s="28"/>
      <c r="K11" s="28"/>
      <c r="L11" s="28"/>
      <c r="M11" s="28"/>
      <c r="N11" s="28"/>
      <c r="O11" s="28"/>
      <c r="P11" s="28"/>
      <c r="Q11" s="28"/>
      <c r="R11" s="16"/>
    </row>
    <row r="12" spans="1:18" x14ac:dyDescent="0.25">
      <c r="A12" s="12"/>
      <c r="B12" s="17" t="s">
        <v>237</v>
      </c>
      <c r="C12" s="18" t="s">
        <v>232</v>
      </c>
      <c r="D12" s="18" t="s">
        <v>238</v>
      </c>
      <c r="E12" s="19">
        <v>44</v>
      </c>
      <c r="F12" s="20" t="s">
        <v>232</v>
      </c>
      <c r="G12" s="18" t="s">
        <v>232</v>
      </c>
      <c r="H12" s="18" t="s">
        <v>238</v>
      </c>
      <c r="I12" s="19">
        <v>40</v>
      </c>
      <c r="J12" s="20" t="s">
        <v>232</v>
      </c>
      <c r="K12" s="18" t="s">
        <v>232</v>
      </c>
      <c r="L12" s="18" t="s">
        <v>238</v>
      </c>
      <c r="M12" s="19">
        <v>89</v>
      </c>
      <c r="N12" s="20" t="s">
        <v>232</v>
      </c>
      <c r="O12" s="18" t="s">
        <v>232</v>
      </c>
      <c r="P12" s="18" t="s">
        <v>238</v>
      </c>
      <c r="Q12" s="19">
        <v>80</v>
      </c>
      <c r="R12" s="20" t="s">
        <v>232</v>
      </c>
    </row>
    <row r="13" spans="1:18" x14ac:dyDescent="0.25">
      <c r="A13" s="12"/>
      <c r="B13" s="21" t="s">
        <v>239</v>
      </c>
      <c r="C13" s="14" t="s">
        <v>232</v>
      </c>
      <c r="D13" s="14"/>
      <c r="E13" s="22">
        <v>30</v>
      </c>
      <c r="F13" s="13" t="s">
        <v>232</v>
      </c>
      <c r="G13" s="14" t="s">
        <v>232</v>
      </c>
      <c r="H13" s="14"/>
      <c r="I13" s="22">
        <v>35</v>
      </c>
      <c r="J13" s="13" t="s">
        <v>232</v>
      </c>
      <c r="K13" s="14" t="s">
        <v>232</v>
      </c>
      <c r="L13" s="14"/>
      <c r="M13" s="22">
        <v>60</v>
      </c>
      <c r="N13" s="13" t="s">
        <v>232</v>
      </c>
      <c r="O13" s="14" t="s">
        <v>232</v>
      </c>
      <c r="P13" s="14"/>
      <c r="Q13" s="22">
        <v>70</v>
      </c>
      <c r="R13" s="13" t="s">
        <v>232</v>
      </c>
    </row>
    <row r="14" spans="1:18" x14ac:dyDescent="0.25">
      <c r="A14" s="12"/>
      <c r="B14" s="17" t="s">
        <v>240</v>
      </c>
      <c r="C14" s="18" t="s">
        <v>232</v>
      </c>
      <c r="D14" s="18"/>
      <c r="E14" s="19">
        <v>5</v>
      </c>
      <c r="F14" s="20" t="s">
        <v>232</v>
      </c>
      <c r="G14" s="18" t="s">
        <v>232</v>
      </c>
      <c r="H14" s="18"/>
      <c r="I14" s="19">
        <v>12</v>
      </c>
      <c r="J14" s="20" t="s">
        <v>232</v>
      </c>
      <c r="K14" s="18" t="s">
        <v>232</v>
      </c>
      <c r="L14" s="18"/>
      <c r="M14" s="19">
        <v>9</v>
      </c>
      <c r="N14" s="20" t="s">
        <v>232</v>
      </c>
      <c r="O14" s="18" t="s">
        <v>232</v>
      </c>
      <c r="P14" s="18"/>
      <c r="Q14" s="19">
        <v>24</v>
      </c>
      <c r="R14" s="20" t="s">
        <v>232</v>
      </c>
    </row>
    <row r="15" spans="1:18" x14ac:dyDescent="0.25">
      <c r="A15" s="12"/>
      <c r="B15" s="21" t="s">
        <v>241</v>
      </c>
      <c r="C15" s="14" t="s">
        <v>232</v>
      </c>
      <c r="D15" s="14"/>
      <c r="E15" s="22">
        <v>10</v>
      </c>
      <c r="F15" s="13" t="s">
        <v>232</v>
      </c>
      <c r="G15" s="14" t="s">
        <v>232</v>
      </c>
      <c r="H15" s="14"/>
      <c r="I15" s="22">
        <v>10</v>
      </c>
      <c r="J15" s="13" t="s">
        <v>232</v>
      </c>
      <c r="K15" s="14" t="s">
        <v>232</v>
      </c>
      <c r="L15" s="14"/>
      <c r="M15" s="22">
        <v>20</v>
      </c>
      <c r="N15" s="13" t="s">
        <v>232</v>
      </c>
      <c r="O15" s="14" t="s">
        <v>232</v>
      </c>
      <c r="P15" s="14"/>
      <c r="Q15" s="22">
        <v>20</v>
      </c>
      <c r="R15" s="13" t="s">
        <v>232</v>
      </c>
    </row>
    <row r="16" spans="1:18" ht="15.75" thickBot="1" x14ac:dyDescent="0.3">
      <c r="A16" s="12"/>
      <c r="B16" s="17" t="s">
        <v>242</v>
      </c>
      <c r="C16" s="18" t="s">
        <v>232</v>
      </c>
      <c r="D16" s="18"/>
      <c r="E16" s="19">
        <v>171</v>
      </c>
      <c r="F16" s="20" t="s">
        <v>232</v>
      </c>
      <c r="G16" s="18" t="s">
        <v>232</v>
      </c>
      <c r="H16" s="20"/>
      <c r="I16" s="23" t="s">
        <v>243</v>
      </c>
      <c r="J16" s="20" t="s">
        <v>232</v>
      </c>
      <c r="K16" s="18" t="s">
        <v>232</v>
      </c>
      <c r="L16" s="18"/>
      <c r="M16" s="19">
        <v>171</v>
      </c>
      <c r="N16" s="20" t="s">
        <v>232</v>
      </c>
      <c r="O16" s="18" t="s">
        <v>232</v>
      </c>
      <c r="P16" s="20"/>
      <c r="Q16" s="23" t="s">
        <v>243</v>
      </c>
      <c r="R16" s="20" t="s">
        <v>232</v>
      </c>
    </row>
    <row r="17" spans="1:18" x14ac:dyDescent="0.25">
      <c r="A17" s="12"/>
      <c r="B17" s="24"/>
      <c r="C17" s="24" t="s">
        <v>232</v>
      </c>
      <c r="D17" s="25"/>
      <c r="E17" s="25"/>
      <c r="F17" s="24"/>
      <c r="G17" s="24" t="s">
        <v>232</v>
      </c>
      <c r="H17" s="25"/>
      <c r="I17" s="25"/>
      <c r="J17" s="24"/>
      <c r="K17" s="24" t="s">
        <v>232</v>
      </c>
      <c r="L17" s="25"/>
      <c r="M17" s="25"/>
      <c r="N17" s="24"/>
      <c r="O17" s="24" t="s">
        <v>232</v>
      </c>
      <c r="P17" s="25"/>
      <c r="Q17" s="25"/>
      <c r="R17" s="24"/>
    </row>
    <row r="18" spans="1:18" ht="15.75" thickBot="1" x14ac:dyDescent="0.3">
      <c r="A18" s="12"/>
      <c r="B18" s="21" t="s">
        <v>244</v>
      </c>
      <c r="C18" s="16" t="s">
        <v>232</v>
      </c>
      <c r="D18" s="14" t="s">
        <v>238</v>
      </c>
      <c r="E18" s="22">
        <v>260</v>
      </c>
      <c r="F18" s="13" t="s">
        <v>232</v>
      </c>
      <c r="G18" s="16" t="s">
        <v>232</v>
      </c>
      <c r="H18" s="14" t="s">
        <v>238</v>
      </c>
      <c r="I18" s="22">
        <v>97</v>
      </c>
      <c r="J18" s="13" t="s">
        <v>232</v>
      </c>
      <c r="K18" s="16" t="s">
        <v>232</v>
      </c>
      <c r="L18" s="14" t="s">
        <v>238</v>
      </c>
      <c r="M18" s="22">
        <v>349</v>
      </c>
      <c r="N18" s="13" t="s">
        <v>232</v>
      </c>
      <c r="O18" s="16" t="s">
        <v>232</v>
      </c>
      <c r="P18" s="14" t="s">
        <v>238</v>
      </c>
      <c r="Q18" s="22">
        <v>194</v>
      </c>
      <c r="R18" s="13" t="s">
        <v>232</v>
      </c>
    </row>
    <row r="19" spans="1:18" ht="15.75" thickTop="1" x14ac:dyDescent="0.25">
      <c r="A19" s="12"/>
      <c r="B19" s="24"/>
      <c r="C19" s="24" t="s">
        <v>232</v>
      </c>
      <c r="D19" s="26"/>
      <c r="E19" s="26"/>
      <c r="F19" s="24"/>
      <c r="G19" s="24" t="s">
        <v>232</v>
      </c>
      <c r="H19" s="26"/>
      <c r="I19" s="26"/>
      <c r="J19" s="24"/>
      <c r="K19" s="24" t="s">
        <v>232</v>
      </c>
      <c r="L19" s="26"/>
      <c r="M19" s="26"/>
      <c r="N19" s="24"/>
      <c r="O19" s="24" t="s">
        <v>232</v>
      </c>
      <c r="P19" s="26"/>
      <c r="Q19" s="26"/>
      <c r="R19" s="24"/>
    </row>
  </sheetData>
  <mergeCells count="22">
    <mergeCell ref="D11:Q11"/>
    <mergeCell ref="A1:A2"/>
    <mergeCell ref="B1:R1"/>
    <mergeCell ref="B2:R2"/>
    <mergeCell ref="B3:R3"/>
    <mergeCell ref="A4:A19"/>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5"/>
  <sheetViews>
    <sheetView showGridLines="0" workbookViewId="0"/>
  </sheetViews>
  <sheetFormatPr defaultRowHeight="15" x14ac:dyDescent="0.25"/>
  <cols>
    <col min="1" max="2" width="36.5703125" bestFit="1" customWidth="1"/>
    <col min="3" max="3" width="2.140625" customWidth="1"/>
    <col min="4" max="4" width="2.28515625" customWidth="1"/>
    <col min="5" max="5" width="8.5703125" customWidth="1"/>
    <col min="6" max="7" width="2.140625" customWidth="1"/>
    <col min="8" max="8" width="2.28515625" customWidth="1"/>
    <col min="9" max="9" width="8.5703125" customWidth="1"/>
    <col min="10" max="11" width="2.140625" customWidth="1"/>
    <col min="12" max="12" width="2.28515625" customWidth="1"/>
    <col min="13" max="13" width="8.5703125" customWidth="1"/>
    <col min="14" max="15" width="2.140625" customWidth="1"/>
    <col min="16" max="16" width="2.28515625" customWidth="1"/>
    <col min="17" max="17" width="8.5703125" customWidth="1"/>
    <col min="18" max="19" width="2.140625" customWidth="1"/>
    <col min="20" max="20" width="2.28515625" customWidth="1"/>
    <col min="21" max="21" width="8.5703125" customWidth="1"/>
    <col min="22" max="23" width="2.140625" customWidth="1"/>
    <col min="24" max="24" width="2.42578125" customWidth="1"/>
    <col min="25" max="25" width="6.5703125" customWidth="1"/>
    <col min="26" max="26" width="2.140625" customWidth="1"/>
  </cols>
  <sheetData>
    <row r="1" spans="1:26" ht="15" customHeight="1" x14ac:dyDescent="0.25">
      <c r="A1" s="7" t="s">
        <v>5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1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x14ac:dyDescent="0.25">
      <c r="A5" s="12"/>
      <c r="B5" s="32" t="s">
        <v>248</v>
      </c>
      <c r="C5" s="32"/>
      <c r="D5" s="32"/>
      <c r="E5" s="32"/>
      <c r="F5" s="32"/>
      <c r="G5" s="32"/>
      <c r="H5" s="32"/>
      <c r="I5" s="32"/>
      <c r="J5" s="32"/>
      <c r="K5" s="32"/>
      <c r="L5" s="32"/>
      <c r="M5" s="32"/>
      <c r="N5" s="32"/>
      <c r="O5" s="32"/>
      <c r="P5" s="32"/>
      <c r="Q5" s="32"/>
      <c r="R5" s="32"/>
      <c r="S5" s="32"/>
      <c r="T5" s="32"/>
      <c r="U5" s="32"/>
      <c r="V5" s="32"/>
      <c r="W5" s="32"/>
      <c r="X5" s="32"/>
      <c r="Y5" s="32"/>
      <c r="Z5" s="32"/>
    </row>
    <row r="6" spans="1:26" ht="15.75" x14ac:dyDescent="0.25">
      <c r="A6" s="12"/>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2"/>
      <c r="B7" s="14"/>
      <c r="C7" s="14"/>
      <c r="D7" s="14"/>
      <c r="E7" s="14"/>
      <c r="F7" s="14"/>
      <c r="G7" s="14"/>
      <c r="H7" s="14"/>
      <c r="I7" s="14"/>
      <c r="J7" s="14"/>
      <c r="K7" s="14"/>
      <c r="L7" s="14"/>
      <c r="M7" s="14"/>
      <c r="N7" s="14"/>
      <c r="O7" s="14"/>
      <c r="P7" s="14"/>
      <c r="Q7" s="14"/>
      <c r="R7" s="14"/>
    </row>
    <row r="8" spans="1:26" ht="15.75" thickBot="1" x14ac:dyDescent="0.3">
      <c r="A8" s="12"/>
      <c r="B8" s="16"/>
      <c r="C8" s="16" t="s">
        <v>232</v>
      </c>
      <c r="D8" s="45" t="s">
        <v>249</v>
      </c>
      <c r="E8" s="45"/>
      <c r="F8" s="45"/>
      <c r="G8" s="45"/>
      <c r="H8" s="45"/>
      <c r="I8" s="45"/>
      <c r="J8" s="45"/>
      <c r="K8" s="45"/>
      <c r="L8" s="45"/>
      <c r="M8" s="45"/>
      <c r="N8" s="45"/>
      <c r="O8" s="45"/>
      <c r="P8" s="45"/>
      <c r="Q8" s="45"/>
      <c r="R8" s="16"/>
    </row>
    <row r="9" spans="1:26" x14ac:dyDescent="0.25">
      <c r="A9" s="12"/>
      <c r="B9" s="27"/>
      <c r="C9" s="27" t="s">
        <v>232</v>
      </c>
      <c r="D9" s="47" t="s">
        <v>250</v>
      </c>
      <c r="E9" s="47"/>
      <c r="F9" s="48"/>
      <c r="G9" s="48" t="s">
        <v>232</v>
      </c>
      <c r="H9" s="47" t="s">
        <v>252</v>
      </c>
      <c r="I9" s="47"/>
      <c r="J9" s="48"/>
      <c r="K9" s="48" t="s">
        <v>232</v>
      </c>
      <c r="L9" s="47" t="s">
        <v>252</v>
      </c>
      <c r="M9" s="47"/>
      <c r="N9" s="48"/>
      <c r="O9" s="48" t="s">
        <v>232</v>
      </c>
      <c r="P9" s="47" t="s">
        <v>256</v>
      </c>
      <c r="Q9" s="47"/>
      <c r="R9" s="27"/>
    </row>
    <row r="10" spans="1:26" x14ac:dyDescent="0.25">
      <c r="A10" s="12"/>
      <c r="B10" s="27"/>
      <c r="C10" s="27"/>
      <c r="D10" s="46" t="s">
        <v>251</v>
      </c>
      <c r="E10" s="46"/>
      <c r="F10" s="27"/>
      <c r="G10" s="27"/>
      <c r="H10" s="46" t="s">
        <v>253</v>
      </c>
      <c r="I10" s="46"/>
      <c r="J10" s="27"/>
      <c r="K10" s="27"/>
      <c r="L10" s="46" t="s">
        <v>253</v>
      </c>
      <c r="M10" s="46"/>
      <c r="N10" s="27"/>
      <c r="O10" s="27"/>
      <c r="P10" s="46" t="s">
        <v>257</v>
      </c>
      <c r="Q10" s="46"/>
      <c r="R10" s="27"/>
    </row>
    <row r="11" spans="1:26" ht="15.75" thickBot="1" x14ac:dyDescent="0.3">
      <c r="A11" s="12"/>
      <c r="B11" s="27"/>
      <c r="C11" s="27"/>
      <c r="D11" s="45"/>
      <c r="E11" s="45"/>
      <c r="F11" s="27"/>
      <c r="G11" s="27"/>
      <c r="H11" s="45" t="s">
        <v>254</v>
      </c>
      <c r="I11" s="45"/>
      <c r="J11" s="27"/>
      <c r="K11" s="27"/>
      <c r="L11" s="45" t="s">
        <v>255</v>
      </c>
      <c r="M11" s="45"/>
      <c r="N11" s="27"/>
      <c r="O11" s="27"/>
      <c r="P11" s="45"/>
      <c r="Q11" s="45"/>
      <c r="R11" s="27"/>
    </row>
    <row r="12" spans="1:26" x14ac:dyDescent="0.25">
      <c r="A12" s="12"/>
      <c r="B12" s="16"/>
      <c r="C12" s="16" t="s">
        <v>232</v>
      </c>
      <c r="D12" s="46" t="s">
        <v>236</v>
      </c>
      <c r="E12" s="46"/>
      <c r="F12" s="46"/>
      <c r="G12" s="46"/>
      <c r="H12" s="46"/>
      <c r="I12" s="46"/>
      <c r="J12" s="46"/>
      <c r="K12" s="46"/>
      <c r="L12" s="46"/>
      <c r="M12" s="46"/>
      <c r="N12" s="46"/>
      <c r="O12" s="46"/>
      <c r="P12" s="46"/>
      <c r="Q12" s="46"/>
      <c r="R12" s="16"/>
    </row>
    <row r="13" spans="1:26" x14ac:dyDescent="0.25">
      <c r="A13" s="12"/>
      <c r="B13" s="36" t="s">
        <v>258</v>
      </c>
      <c r="C13" s="18" t="s">
        <v>232</v>
      </c>
      <c r="D13" s="18"/>
      <c r="E13" s="18"/>
      <c r="F13" s="18"/>
      <c r="G13" s="18" t="s">
        <v>232</v>
      </c>
      <c r="H13" s="18"/>
      <c r="I13" s="18"/>
      <c r="J13" s="18"/>
      <c r="K13" s="18" t="s">
        <v>232</v>
      </c>
      <c r="L13" s="18"/>
      <c r="M13" s="18"/>
      <c r="N13" s="18"/>
      <c r="O13" s="18" t="s">
        <v>232</v>
      </c>
      <c r="P13" s="18"/>
      <c r="Q13" s="18"/>
      <c r="R13" s="18"/>
    </row>
    <row r="14" spans="1:26" x14ac:dyDescent="0.25">
      <c r="A14" s="12"/>
      <c r="B14" s="37" t="s">
        <v>259</v>
      </c>
      <c r="C14" s="14" t="s">
        <v>232</v>
      </c>
      <c r="D14" s="14"/>
      <c r="E14" s="14"/>
      <c r="F14" s="14"/>
      <c r="G14" s="14" t="s">
        <v>232</v>
      </c>
      <c r="H14" s="14"/>
      <c r="I14" s="14"/>
      <c r="J14" s="14"/>
      <c r="K14" s="14" t="s">
        <v>232</v>
      </c>
      <c r="L14" s="14"/>
      <c r="M14" s="14"/>
      <c r="N14" s="14"/>
      <c r="O14" s="14" t="s">
        <v>232</v>
      </c>
      <c r="P14" s="14"/>
      <c r="Q14" s="14"/>
      <c r="R14" s="14"/>
    </row>
    <row r="15" spans="1:26" x14ac:dyDescent="0.25">
      <c r="A15" s="12"/>
      <c r="B15" s="38" t="s">
        <v>260</v>
      </c>
      <c r="C15" s="18" t="s">
        <v>232</v>
      </c>
      <c r="D15" s="18" t="s">
        <v>238</v>
      </c>
      <c r="E15" s="39">
        <v>5000</v>
      </c>
      <c r="F15" s="20" t="s">
        <v>232</v>
      </c>
      <c r="G15" s="18" t="s">
        <v>232</v>
      </c>
      <c r="H15" s="20" t="s">
        <v>238</v>
      </c>
      <c r="I15" s="23" t="s">
        <v>243</v>
      </c>
      <c r="J15" s="20" t="s">
        <v>232</v>
      </c>
      <c r="K15" s="18" t="s">
        <v>232</v>
      </c>
      <c r="L15" s="18" t="s">
        <v>238</v>
      </c>
      <c r="M15" s="19">
        <v>3</v>
      </c>
      <c r="N15" s="20" t="s">
        <v>232</v>
      </c>
      <c r="O15" s="18" t="s">
        <v>232</v>
      </c>
      <c r="P15" s="18" t="s">
        <v>238</v>
      </c>
      <c r="Q15" s="39">
        <v>4997</v>
      </c>
      <c r="R15" s="20" t="s">
        <v>232</v>
      </c>
    </row>
    <row r="16" spans="1:26" x14ac:dyDescent="0.25">
      <c r="A16" s="12"/>
      <c r="B16" s="37" t="s">
        <v>261</v>
      </c>
      <c r="C16" s="14" t="s">
        <v>232</v>
      </c>
      <c r="D16" s="14"/>
      <c r="E16" s="14"/>
      <c r="F16" s="14"/>
      <c r="G16" s="14" t="s">
        <v>232</v>
      </c>
      <c r="H16" s="14"/>
      <c r="I16" s="14"/>
      <c r="J16" s="14"/>
      <c r="K16" s="14" t="s">
        <v>232</v>
      </c>
      <c r="L16" s="14"/>
      <c r="M16" s="14"/>
      <c r="N16" s="14"/>
      <c r="O16" s="14" t="s">
        <v>232</v>
      </c>
      <c r="P16" s="14"/>
      <c r="Q16" s="14"/>
      <c r="R16" s="14"/>
    </row>
    <row r="17" spans="1:26" ht="26.25" thickBot="1" x14ac:dyDescent="0.3">
      <c r="A17" s="12"/>
      <c r="B17" s="38" t="s">
        <v>262</v>
      </c>
      <c r="C17" s="18" t="s">
        <v>232</v>
      </c>
      <c r="D17" s="18"/>
      <c r="E17" s="39">
        <v>9171</v>
      </c>
      <c r="F17" s="20" t="s">
        <v>232</v>
      </c>
      <c r="G17" s="18" t="s">
        <v>232</v>
      </c>
      <c r="H17" s="18"/>
      <c r="I17" s="19">
        <v>66</v>
      </c>
      <c r="J17" s="20" t="s">
        <v>232</v>
      </c>
      <c r="K17" s="18" t="s">
        <v>232</v>
      </c>
      <c r="L17" s="18"/>
      <c r="M17" s="19">
        <v>40</v>
      </c>
      <c r="N17" s="20" t="s">
        <v>232</v>
      </c>
      <c r="O17" s="18" t="s">
        <v>232</v>
      </c>
      <c r="P17" s="18"/>
      <c r="Q17" s="39">
        <v>9197</v>
      </c>
      <c r="R17" s="20" t="s">
        <v>232</v>
      </c>
    </row>
    <row r="18" spans="1:26" x14ac:dyDescent="0.25">
      <c r="A18" s="12"/>
      <c r="B18" s="24"/>
      <c r="C18" s="24" t="s">
        <v>232</v>
      </c>
      <c r="D18" s="25"/>
      <c r="E18" s="25"/>
      <c r="F18" s="24"/>
      <c r="G18" s="24" t="s">
        <v>232</v>
      </c>
      <c r="H18" s="25"/>
      <c r="I18" s="25"/>
      <c r="J18" s="24"/>
      <c r="K18" s="24" t="s">
        <v>232</v>
      </c>
      <c r="L18" s="25"/>
      <c r="M18" s="25"/>
      <c r="N18" s="24"/>
      <c r="O18" s="24" t="s">
        <v>232</v>
      </c>
      <c r="P18" s="25"/>
      <c r="Q18" s="25"/>
      <c r="R18" s="24"/>
    </row>
    <row r="19" spans="1:26" ht="15.75" thickBot="1" x14ac:dyDescent="0.3">
      <c r="A19" s="12"/>
      <c r="B19" s="40" t="s">
        <v>263</v>
      </c>
      <c r="C19" s="16" t="s">
        <v>232</v>
      </c>
      <c r="D19" s="41" t="s">
        <v>238</v>
      </c>
      <c r="E19" s="42">
        <v>14171</v>
      </c>
      <c r="F19" s="43" t="s">
        <v>232</v>
      </c>
      <c r="G19" s="16" t="s">
        <v>232</v>
      </c>
      <c r="H19" s="41" t="s">
        <v>238</v>
      </c>
      <c r="I19" s="44">
        <v>66</v>
      </c>
      <c r="J19" s="43" t="s">
        <v>232</v>
      </c>
      <c r="K19" s="16" t="s">
        <v>232</v>
      </c>
      <c r="L19" s="41" t="s">
        <v>238</v>
      </c>
      <c r="M19" s="44">
        <v>43</v>
      </c>
      <c r="N19" s="43" t="s">
        <v>232</v>
      </c>
      <c r="O19" s="16" t="s">
        <v>232</v>
      </c>
      <c r="P19" s="41" t="s">
        <v>238</v>
      </c>
      <c r="Q19" s="42">
        <v>14194</v>
      </c>
      <c r="R19" s="43" t="s">
        <v>232</v>
      </c>
    </row>
    <row r="20" spans="1:26" ht="15.75" thickTop="1" x14ac:dyDescent="0.25">
      <c r="A20" s="12"/>
      <c r="B20" s="24"/>
      <c r="C20" s="24" t="s">
        <v>232</v>
      </c>
      <c r="D20" s="26"/>
      <c r="E20" s="26"/>
      <c r="F20" s="24"/>
      <c r="G20" s="24" t="s">
        <v>232</v>
      </c>
      <c r="H20" s="26"/>
      <c r="I20" s="26"/>
      <c r="J20" s="24"/>
      <c r="K20" s="24" t="s">
        <v>232</v>
      </c>
      <c r="L20" s="26"/>
      <c r="M20" s="26"/>
      <c r="N20" s="24"/>
      <c r="O20" s="24" t="s">
        <v>232</v>
      </c>
      <c r="P20" s="26"/>
      <c r="Q20" s="26"/>
      <c r="R20" s="24"/>
    </row>
    <row r="21" spans="1:26" ht="15.75" x14ac:dyDescent="0.25">
      <c r="A21" s="12"/>
      <c r="B21" s="33"/>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x14ac:dyDescent="0.25">
      <c r="A22" s="12"/>
      <c r="B22" s="16"/>
      <c r="C22" s="16"/>
      <c r="D22" s="16"/>
      <c r="E22" s="16"/>
      <c r="F22" s="16"/>
      <c r="G22" s="16"/>
      <c r="H22" s="16"/>
      <c r="I22" s="16"/>
      <c r="J22" s="16"/>
      <c r="K22" s="16"/>
      <c r="L22" s="16"/>
      <c r="M22" s="16"/>
      <c r="N22" s="16"/>
      <c r="O22" s="16"/>
      <c r="P22" s="16"/>
      <c r="Q22" s="16"/>
      <c r="R22" s="16"/>
    </row>
    <row r="23" spans="1:26" ht="15.75" thickBot="1" x14ac:dyDescent="0.3">
      <c r="A23" s="12"/>
      <c r="B23" s="16"/>
      <c r="C23" s="16" t="s">
        <v>232</v>
      </c>
      <c r="D23" s="45" t="s">
        <v>264</v>
      </c>
      <c r="E23" s="45"/>
      <c r="F23" s="45"/>
      <c r="G23" s="45"/>
      <c r="H23" s="45"/>
      <c r="I23" s="45"/>
      <c r="J23" s="45"/>
      <c r="K23" s="45"/>
      <c r="L23" s="45"/>
      <c r="M23" s="45"/>
      <c r="N23" s="45"/>
      <c r="O23" s="45"/>
      <c r="P23" s="45"/>
      <c r="Q23" s="45"/>
      <c r="R23" s="16"/>
    </row>
    <row r="24" spans="1:26" x14ac:dyDescent="0.25">
      <c r="A24" s="12"/>
      <c r="B24" s="27"/>
      <c r="C24" s="27" t="s">
        <v>232</v>
      </c>
      <c r="D24" s="47" t="s">
        <v>250</v>
      </c>
      <c r="E24" s="47"/>
      <c r="F24" s="48"/>
      <c r="G24" s="48" t="s">
        <v>232</v>
      </c>
      <c r="H24" s="47" t="s">
        <v>252</v>
      </c>
      <c r="I24" s="47"/>
      <c r="J24" s="48"/>
      <c r="K24" s="48" t="s">
        <v>232</v>
      </c>
      <c r="L24" s="47" t="s">
        <v>252</v>
      </c>
      <c r="M24" s="47"/>
      <c r="N24" s="48"/>
      <c r="O24" s="48" t="s">
        <v>232</v>
      </c>
      <c r="P24" s="47" t="s">
        <v>256</v>
      </c>
      <c r="Q24" s="47"/>
      <c r="R24" s="27"/>
    </row>
    <row r="25" spans="1:26" x14ac:dyDescent="0.25">
      <c r="A25" s="12"/>
      <c r="B25" s="27"/>
      <c r="C25" s="27"/>
      <c r="D25" s="46" t="s">
        <v>251</v>
      </c>
      <c r="E25" s="46"/>
      <c r="F25" s="27"/>
      <c r="G25" s="27"/>
      <c r="H25" s="46" t="s">
        <v>253</v>
      </c>
      <c r="I25" s="46"/>
      <c r="J25" s="27"/>
      <c r="K25" s="27"/>
      <c r="L25" s="46" t="s">
        <v>253</v>
      </c>
      <c r="M25" s="46"/>
      <c r="N25" s="27"/>
      <c r="O25" s="27"/>
      <c r="P25" s="46" t="s">
        <v>257</v>
      </c>
      <c r="Q25" s="46"/>
      <c r="R25" s="27"/>
    </row>
    <row r="26" spans="1:26" ht="15.75" thickBot="1" x14ac:dyDescent="0.3">
      <c r="A26" s="12"/>
      <c r="B26" s="27"/>
      <c r="C26" s="27"/>
      <c r="D26" s="45"/>
      <c r="E26" s="45"/>
      <c r="F26" s="27"/>
      <c r="G26" s="27"/>
      <c r="H26" s="45" t="s">
        <v>254</v>
      </c>
      <c r="I26" s="45"/>
      <c r="J26" s="27"/>
      <c r="K26" s="27"/>
      <c r="L26" s="45" t="s">
        <v>255</v>
      </c>
      <c r="M26" s="45"/>
      <c r="N26" s="27"/>
      <c r="O26" s="27"/>
      <c r="P26" s="45"/>
      <c r="Q26" s="45"/>
      <c r="R26" s="27"/>
    </row>
    <row r="27" spans="1:26" x14ac:dyDescent="0.25">
      <c r="A27" s="12"/>
      <c r="B27" s="16"/>
      <c r="C27" s="16" t="s">
        <v>232</v>
      </c>
      <c r="D27" s="46" t="s">
        <v>236</v>
      </c>
      <c r="E27" s="46"/>
      <c r="F27" s="46"/>
      <c r="G27" s="46"/>
      <c r="H27" s="46"/>
      <c r="I27" s="46"/>
      <c r="J27" s="46"/>
      <c r="K27" s="46"/>
      <c r="L27" s="46"/>
      <c r="M27" s="46"/>
      <c r="N27" s="46"/>
      <c r="O27" s="46"/>
      <c r="P27" s="46"/>
      <c r="Q27" s="46"/>
      <c r="R27" s="16"/>
    </row>
    <row r="28" spans="1:26" x14ac:dyDescent="0.25">
      <c r="A28" s="12"/>
      <c r="B28" s="36" t="s">
        <v>258</v>
      </c>
      <c r="C28" s="18" t="s">
        <v>232</v>
      </c>
      <c r="D28" s="18"/>
      <c r="E28" s="18"/>
      <c r="F28" s="18"/>
      <c r="G28" s="18" t="s">
        <v>232</v>
      </c>
      <c r="H28" s="18"/>
      <c r="I28" s="18"/>
      <c r="J28" s="18"/>
      <c r="K28" s="18" t="s">
        <v>232</v>
      </c>
      <c r="L28" s="18"/>
      <c r="M28" s="18"/>
      <c r="N28" s="18"/>
      <c r="O28" s="18" t="s">
        <v>232</v>
      </c>
      <c r="P28" s="18"/>
      <c r="Q28" s="18"/>
      <c r="R28" s="18"/>
    </row>
    <row r="29" spans="1:26" x14ac:dyDescent="0.25">
      <c r="A29" s="12"/>
      <c r="B29" s="37" t="s">
        <v>261</v>
      </c>
      <c r="C29" s="14" t="s">
        <v>232</v>
      </c>
      <c r="D29" s="14"/>
      <c r="E29" s="14"/>
      <c r="F29" s="14"/>
      <c r="G29" s="14" t="s">
        <v>232</v>
      </c>
      <c r="H29" s="14"/>
      <c r="I29" s="14"/>
      <c r="J29" s="14"/>
      <c r="K29" s="14" t="s">
        <v>232</v>
      </c>
      <c r="L29" s="14"/>
      <c r="M29" s="14"/>
      <c r="N29" s="14"/>
      <c r="O29" s="14" t="s">
        <v>232</v>
      </c>
      <c r="P29" s="14"/>
      <c r="Q29" s="14"/>
      <c r="R29" s="14"/>
    </row>
    <row r="30" spans="1:26" ht="26.25" thickBot="1" x14ac:dyDescent="0.3">
      <c r="A30" s="12"/>
      <c r="B30" s="38" t="s">
        <v>262</v>
      </c>
      <c r="C30" s="18" t="s">
        <v>232</v>
      </c>
      <c r="D30" s="18" t="s">
        <v>238</v>
      </c>
      <c r="E30" s="39">
        <v>3425</v>
      </c>
      <c r="F30" s="20" t="s">
        <v>232</v>
      </c>
      <c r="G30" s="18" t="s">
        <v>232</v>
      </c>
      <c r="H30" s="18" t="s">
        <v>238</v>
      </c>
      <c r="I30" s="19">
        <v>174</v>
      </c>
      <c r="J30" s="20" t="s">
        <v>232</v>
      </c>
      <c r="K30" s="18" t="s">
        <v>232</v>
      </c>
      <c r="L30" s="20" t="s">
        <v>238</v>
      </c>
      <c r="M30" s="23" t="s">
        <v>243</v>
      </c>
      <c r="N30" s="20" t="s">
        <v>232</v>
      </c>
      <c r="O30" s="18" t="s">
        <v>232</v>
      </c>
      <c r="P30" s="18" t="s">
        <v>238</v>
      </c>
      <c r="Q30" s="39">
        <v>3599</v>
      </c>
      <c r="R30" s="20" t="s">
        <v>232</v>
      </c>
    </row>
    <row r="31" spans="1:26" x14ac:dyDescent="0.25">
      <c r="A31" s="12"/>
      <c r="B31" s="24"/>
      <c r="C31" s="24" t="s">
        <v>232</v>
      </c>
      <c r="D31" s="25"/>
      <c r="E31" s="25"/>
      <c r="F31" s="24"/>
      <c r="G31" s="24" t="s">
        <v>232</v>
      </c>
      <c r="H31" s="25"/>
      <c r="I31" s="25"/>
      <c r="J31" s="24"/>
      <c r="K31" s="24" t="s">
        <v>232</v>
      </c>
      <c r="L31" s="25"/>
      <c r="M31" s="25"/>
      <c r="N31" s="24"/>
      <c r="O31" s="24" t="s">
        <v>232</v>
      </c>
      <c r="P31" s="25"/>
      <c r="Q31" s="25"/>
      <c r="R31" s="24"/>
    </row>
    <row r="32" spans="1:26" ht="15.75" thickBot="1" x14ac:dyDescent="0.3">
      <c r="A32" s="12"/>
      <c r="B32" s="40" t="s">
        <v>263</v>
      </c>
      <c r="C32" s="16" t="s">
        <v>232</v>
      </c>
      <c r="D32" s="14" t="s">
        <v>238</v>
      </c>
      <c r="E32" s="49">
        <v>3425</v>
      </c>
      <c r="F32" s="13" t="s">
        <v>232</v>
      </c>
      <c r="G32" s="16" t="s">
        <v>232</v>
      </c>
      <c r="H32" s="14" t="s">
        <v>238</v>
      </c>
      <c r="I32" s="22">
        <v>174</v>
      </c>
      <c r="J32" s="13" t="s">
        <v>232</v>
      </c>
      <c r="K32" s="16" t="s">
        <v>232</v>
      </c>
      <c r="L32" s="13" t="s">
        <v>238</v>
      </c>
      <c r="M32" s="50" t="s">
        <v>243</v>
      </c>
      <c r="N32" s="13" t="s">
        <v>232</v>
      </c>
      <c r="O32" s="16" t="s">
        <v>232</v>
      </c>
      <c r="P32" s="14" t="s">
        <v>238</v>
      </c>
      <c r="Q32" s="49">
        <v>3599</v>
      </c>
      <c r="R32" s="13" t="s">
        <v>232</v>
      </c>
    </row>
    <row r="33" spans="1:26" ht="15.75" thickTop="1" x14ac:dyDescent="0.25">
      <c r="A33" s="12"/>
      <c r="B33" s="24"/>
      <c r="C33" s="24" t="s">
        <v>232</v>
      </c>
      <c r="D33" s="26"/>
      <c r="E33" s="26"/>
      <c r="F33" s="24"/>
      <c r="G33" s="24" t="s">
        <v>232</v>
      </c>
      <c r="H33" s="26"/>
      <c r="I33" s="26"/>
      <c r="J33" s="24"/>
      <c r="K33" s="24" t="s">
        <v>232</v>
      </c>
      <c r="L33" s="26"/>
      <c r="M33" s="26"/>
      <c r="N33" s="24"/>
      <c r="O33" s="24" t="s">
        <v>232</v>
      </c>
      <c r="P33" s="26"/>
      <c r="Q33" s="26"/>
      <c r="R33" s="24"/>
    </row>
    <row r="34" spans="1:26" ht="15.75" x14ac:dyDescent="0.25">
      <c r="A34" s="12"/>
      <c r="B34" s="33"/>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x14ac:dyDescent="0.25">
      <c r="A35" s="12"/>
      <c r="B35" s="14"/>
      <c r="C35" s="14"/>
      <c r="D35" s="14"/>
      <c r="E35" s="14"/>
      <c r="F35" s="14"/>
      <c r="G35" s="14"/>
      <c r="H35" s="14"/>
      <c r="I35" s="14"/>
      <c r="J35" s="14"/>
      <c r="K35" s="14"/>
      <c r="L35" s="14"/>
      <c r="M35" s="14"/>
      <c r="N35" s="14"/>
      <c r="O35" s="14"/>
      <c r="P35" s="14"/>
      <c r="Q35" s="14"/>
      <c r="R35" s="14"/>
    </row>
    <row r="36" spans="1:26" ht="15.75" thickBot="1" x14ac:dyDescent="0.3">
      <c r="A36" s="12"/>
      <c r="B36" s="16"/>
      <c r="C36" s="16" t="s">
        <v>232</v>
      </c>
      <c r="D36" s="45" t="s">
        <v>249</v>
      </c>
      <c r="E36" s="45"/>
      <c r="F36" s="45"/>
      <c r="G36" s="45"/>
      <c r="H36" s="45"/>
      <c r="I36" s="45"/>
      <c r="J36" s="45"/>
      <c r="K36" s="45"/>
      <c r="L36" s="45"/>
      <c r="M36" s="45"/>
      <c r="N36" s="45"/>
      <c r="O36" s="45"/>
      <c r="P36" s="45"/>
      <c r="Q36" s="45"/>
      <c r="R36" s="16"/>
    </row>
    <row r="37" spans="1:26" x14ac:dyDescent="0.25">
      <c r="A37" s="12"/>
      <c r="B37" s="27"/>
      <c r="C37" s="27" t="s">
        <v>232</v>
      </c>
      <c r="D37" s="47" t="s">
        <v>250</v>
      </c>
      <c r="E37" s="47"/>
      <c r="F37" s="48"/>
      <c r="G37" s="48" t="s">
        <v>232</v>
      </c>
      <c r="H37" s="47" t="s">
        <v>252</v>
      </c>
      <c r="I37" s="47"/>
      <c r="J37" s="48"/>
      <c r="K37" s="48" t="s">
        <v>232</v>
      </c>
      <c r="L37" s="47" t="s">
        <v>252</v>
      </c>
      <c r="M37" s="47"/>
      <c r="N37" s="48"/>
      <c r="O37" s="48" t="s">
        <v>232</v>
      </c>
      <c r="P37" s="47" t="s">
        <v>256</v>
      </c>
      <c r="Q37" s="47"/>
      <c r="R37" s="27"/>
    </row>
    <row r="38" spans="1:26" x14ac:dyDescent="0.25">
      <c r="A38" s="12"/>
      <c r="B38" s="27"/>
      <c r="C38" s="27"/>
      <c r="D38" s="46" t="s">
        <v>251</v>
      </c>
      <c r="E38" s="46"/>
      <c r="F38" s="27"/>
      <c r="G38" s="27"/>
      <c r="H38" s="46" t="s">
        <v>253</v>
      </c>
      <c r="I38" s="46"/>
      <c r="J38" s="27"/>
      <c r="K38" s="27"/>
      <c r="L38" s="46" t="s">
        <v>253</v>
      </c>
      <c r="M38" s="46"/>
      <c r="N38" s="27"/>
      <c r="O38" s="27"/>
      <c r="P38" s="46" t="s">
        <v>257</v>
      </c>
      <c r="Q38" s="46"/>
      <c r="R38" s="27"/>
    </row>
    <row r="39" spans="1:26" ht="15.75" thickBot="1" x14ac:dyDescent="0.3">
      <c r="A39" s="12"/>
      <c r="B39" s="27"/>
      <c r="C39" s="27"/>
      <c r="D39" s="45"/>
      <c r="E39" s="45"/>
      <c r="F39" s="27"/>
      <c r="G39" s="27"/>
      <c r="H39" s="45" t="s">
        <v>254</v>
      </c>
      <c r="I39" s="45"/>
      <c r="J39" s="27"/>
      <c r="K39" s="27"/>
      <c r="L39" s="45" t="s">
        <v>255</v>
      </c>
      <c r="M39" s="45"/>
      <c r="N39" s="27"/>
      <c r="O39" s="27"/>
      <c r="P39" s="45"/>
      <c r="Q39" s="45"/>
      <c r="R39" s="27"/>
    </row>
    <row r="40" spans="1:26" x14ac:dyDescent="0.25">
      <c r="A40" s="12"/>
      <c r="B40" s="16"/>
      <c r="C40" s="16" t="s">
        <v>232</v>
      </c>
      <c r="D40" s="46" t="s">
        <v>236</v>
      </c>
      <c r="E40" s="46"/>
      <c r="F40" s="46"/>
      <c r="G40" s="46"/>
      <c r="H40" s="46"/>
      <c r="I40" s="46"/>
      <c r="J40" s="46"/>
      <c r="K40" s="46"/>
      <c r="L40" s="46"/>
      <c r="M40" s="46"/>
      <c r="N40" s="46"/>
      <c r="O40" s="46"/>
      <c r="P40" s="46"/>
      <c r="Q40" s="46"/>
      <c r="R40" s="16"/>
    </row>
    <row r="41" spans="1:26" x14ac:dyDescent="0.25">
      <c r="A41" s="12"/>
      <c r="B41" s="36" t="s">
        <v>265</v>
      </c>
      <c r="C41" s="18" t="s">
        <v>232</v>
      </c>
      <c r="D41" s="18"/>
      <c r="E41" s="18"/>
      <c r="F41" s="18"/>
      <c r="G41" s="18" t="s">
        <v>232</v>
      </c>
      <c r="H41" s="18"/>
      <c r="I41" s="18"/>
      <c r="J41" s="18"/>
      <c r="K41" s="18" t="s">
        <v>232</v>
      </c>
      <c r="L41" s="18"/>
      <c r="M41" s="18"/>
      <c r="N41" s="18"/>
      <c r="O41" s="18" t="s">
        <v>232</v>
      </c>
      <c r="P41" s="18"/>
      <c r="Q41" s="18"/>
      <c r="R41" s="18"/>
    </row>
    <row r="42" spans="1:26" x14ac:dyDescent="0.25">
      <c r="A42" s="12"/>
      <c r="B42" s="37" t="s">
        <v>259</v>
      </c>
      <c r="C42" s="14" t="s">
        <v>232</v>
      </c>
      <c r="D42" s="14"/>
      <c r="E42" s="14"/>
      <c r="F42" s="14"/>
      <c r="G42" s="14" t="s">
        <v>232</v>
      </c>
      <c r="H42" s="14"/>
      <c r="I42" s="14"/>
      <c r="J42" s="14"/>
      <c r="K42" s="14" t="s">
        <v>232</v>
      </c>
      <c r="L42" s="14"/>
      <c r="M42" s="14"/>
      <c r="N42" s="14"/>
      <c r="O42" s="14" t="s">
        <v>232</v>
      </c>
      <c r="P42" s="14"/>
      <c r="Q42" s="14"/>
      <c r="R42" s="14"/>
    </row>
    <row r="43" spans="1:26" x14ac:dyDescent="0.25">
      <c r="A43" s="12"/>
      <c r="B43" s="38" t="s">
        <v>260</v>
      </c>
      <c r="C43" s="18" t="s">
        <v>232</v>
      </c>
      <c r="D43" s="18" t="s">
        <v>238</v>
      </c>
      <c r="E43" s="39">
        <v>84887</v>
      </c>
      <c r="F43" s="20" t="s">
        <v>232</v>
      </c>
      <c r="G43" s="18" t="s">
        <v>232</v>
      </c>
      <c r="H43" s="18" t="s">
        <v>238</v>
      </c>
      <c r="I43" s="19">
        <v>246</v>
      </c>
      <c r="J43" s="20" t="s">
        <v>232</v>
      </c>
      <c r="K43" s="18" t="s">
        <v>232</v>
      </c>
      <c r="L43" s="18" t="s">
        <v>238</v>
      </c>
      <c r="M43" s="19">
        <v>302</v>
      </c>
      <c r="N43" s="20" t="s">
        <v>232</v>
      </c>
      <c r="O43" s="18" t="s">
        <v>232</v>
      </c>
      <c r="P43" s="18" t="s">
        <v>238</v>
      </c>
      <c r="Q43" s="39">
        <v>84831</v>
      </c>
      <c r="R43" s="20" t="s">
        <v>232</v>
      </c>
    </row>
    <row r="44" spans="1:26" x14ac:dyDescent="0.25">
      <c r="A44" s="12"/>
      <c r="B44" s="51" t="s">
        <v>266</v>
      </c>
      <c r="C44" s="14" t="s">
        <v>232</v>
      </c>
      <c r="D44" s="14"/>
      <c r="E44" s="49">
        <v>45011</v>
      </c>
      <c r="F44" s="13" t="s">
        <v>232</v>
      </c>
      <c r="G44" s="14" t="s">
        <v>232</v>
      </c>
      <c r="H44" s="14"/>
      <c r="I44" s="49">
        <v>1202</v>
      </c>
      <c r="J44" s="13" t="s">
        <v>232</v>
      </c>
      <c r="K44" s="14" t="s">
        <v>232</v>
      </c>
      <c r="L44" s="13"/>
      <c r="M44" s="50" t="s">
        <v>243</v>
      </c>
      <c r="N44" s="13" t="s">
        <v>232</v>
      </c>
      <c r="O44" s="14" t="s">
        <v>232</v>
      </c>
      <c r="P44" s="14"/>
      <c r="Q44" s="49">
        <v>46213</v>
      </c>
      <c r="R44" s="13" t="s">
        <v>232</v>
      </c>
    </row>
    <row r="45" spans="1:26" ht="15.75" thickBot="1" x14ac:dyDescent="0.3">
      <c r="A45" s="12"/>
      <c r="B45" s="38" t="s">
        <v>267</v>
      </c>
      <c r="C45" s="18" t="s">
        <v>232</v>
      </c>
      <c r="D45" s="18"/>
      <c r="E45" s="39">
        <v>19188</v>
      </c>
      <c r="F45" s="20" t="s">
        <v>232</v>
      </c>
      <c r="G45" s="18" t="s">
        <v>232</v>
      </c>
      <c r="H45" s="18"/>
      <c r="I45" s="19">
        <v>6</v>
      </c>
      <c r="J45" s="20" t="s">
        <v>232</v>
      </c>
      <c r="K45" s="18" t="s">
        <v>232</v>
      </c>
      <c r="L45" s="18"/>
      <c r="M45" s="19">
        <v>3</v>
      </c>
      <c r="N45" s="20" t="s">
        <v>232</v>
      </c>
      <c r="O45" s="18" t="s">
        <v>232</v>
      </c>
      <c r="P45" s="18"/>
      <c r="Q45" s="39">
        <v>19191</v>
      </c>
      <c r="R45" s="20" t="s">
        <v>232</v>
      </c>
    </row>
    <row r="46" spans="1:26" x14ac:dyDescent="0.25">
      <c r="A46" s="12"/>
      <c r="B46" s="24"/>
      <c r="C46" s="24" t="s">
        <v>232</v>
      </c>
      <c r="D46" s="25"/>
      <c r="E46" s="25"/>
      <c r="F46" s="24"/>
      <c r="G46" s="24" t="s">
        <v>232</v>
      </c>
      <c r="H46" s="25"/>
      <c r="I46" s="25"/>
      <c r="J46" s="24"/>
      <c r="K46" s="24" t="s">
        <v>232</v>
      </c>
      <c r="L46" s="25"/>
      <c r="M46" s="25"/>
      <c r="N46" s="24"/>
      <c r="O46" s="24" t="s">
        <v>232</v>
      </c>
      <c r="P46" s="25"/>
      <c r="Q46" s="25"/>
      <c r="R46" s="24"/>
    </row>
    <row r="47" spans="1:26" ht="15.75" thickBot="1" x14ac:dyDescent="0.3">
      <c r="A47" s="12"/>
      <c r="B47" s="52"/>
      <c r="C47" s="16" t="s">
        <v>232</v>
      </c>
      <c r="D47" s="14"/>
      <c r="E47" s="49">
        <v>149086</v>
      </c>
      <c r="F47" s="13" t="s">
        <v>232</v>
      </c>
      <c r="G47" s="16" t="s">
        <v>232</v>
      </c>
      <c r="H47" s="14"/>
      <c r="I47" s="49">
        <v>1454</v>
      </c>
      <c r="J47" s="13" t="s">
        <v>232</v>
      </c>
      <c r="K47" s="16" t="s">
        <v>232</v>
      </c>
      <c r="L47" s="14"/>
      <c r="M47" s="22">
        <v>305</v>
      </c>
      <c r="N47" s="13" t="s">
        <v>232</v>
      </c>
      <c r="O47" s="16" t="s">
        <v>232</v>
      </c>
      <c r="P47" s="14"/>
      <c r="Q47" s="49">
        <v>150235</v>
      </c>
      <c r="R47" s="13" t="s">
        <v>232</v>
      </c>
    </row>
    <row r="48" spans="1:26" x14ac:dyDescent="0.25">
      <c r="A48" s="12"/>
      <c r="B48" s="24"/>
      <c r="C48" s="24" t="s">
        <v>232</v>
      </c>
      <c r="D48" s="25"/>
      <c r="E48" s="25"/>
      <c r="F48" s="24"/>
      <c r="G48" s="24" t="s">
        <v>232</v>
      </c>
      <c r="H48" s="25"/>
      <c r="I48" s="25"/>
      <c r="J48" s="24"/>
      <c r="K48" s="24" t="s">
        <v>232</v>
      </c>
      <c r="L48" s="25"/>
      <c r="M48" s="25"/>
      <c r="N48" s="24"/>
      <c r="O48" s="24" t="s">
        <v>232</v>
      </c>
      <c r="P48" s="25"/>
      <c r="Q48" s="25"/>
      <c r="R48" s="24"/>
    </row>
    <row r="49" spans="1:26" x14ac:dyDescent="0.25">
      <c r="A49" s="12"/>
      <c r="B49" s="53" t="s">
        <v>261</v>
      </c>
      <c r="C49" s="54" t="s">
        <v>232</v>
      </c>
      <c r="D49" s="18"/>
      <c r="E49" s="18"/>
      <c r="F49" s="18"/>
      <c r="G49" s="54" t="s">
        <v>232</v>
      </c>
      <c r="H49" s="18"/>
      <c r="I49" s="18"/>
      <c r="J49" s="18"/>
      <c r="K49" s="54" t="s">
        <v>232</v>
      </c>
      <c r="L49" s="18"/>
      <c r="M49" s="18"/>
      <c r="N49" s="18"/>
      <c r="O49" s="54" t="s">
        <v>232</v>
      </c>
      <c r="P49" s="18"/>
      <c r="Q49" s="18"/>
      <c r="R49" s="18"/>
    </row>
    <row r="50" spans="1:26" ht="25.5" x14ac:dyDescent="0.25">
      <c r="A50" s="12"/>
      <c r="B50" s="51" t="s">
        <v>268</v>
      </c>
      <c r="C50" s="16" t="s">
        <v>232</v>
      </c>
      <c r="D50" s="14"/>
      <c r="E50" s="49">
        <v>72609</v>
      </c>
      <c r="F50" s="13" t="s">
        <v>232</v>
      </c>
      <c r="G50" s="16" t="s">
        <v>232</v>
      </c>
      <c r="H50" s="14"/>
      <c r="I50" s="49">
        <v>2701</v>
      </c>
      <c r="J50" s="13" t="s">
        <v>232</v>
      </c>
      <c r="K50" s="16" t="s">
        <v>232</v>
      </c>
      <c r="L50" s="14"/>
      <c r="M50" s="22">
        <v>729</v>
      </c>
      <c r="N50" s="13" t="s">
        <v>232</v>
      </c>
      <c r="O50" s="16" t="s">
        <v>232</v>
      </c>
      <c r="P50" s="14"/>
      <c r="Q50" s="49">
        <v>74581</v>
      </c>
      <c r="R50" s="13" t="s">
        <v>232</v>
      </c>
    </row>
    <row r="51" spans="1:26" ht="25.5" x14ac:dyDescent="0.25">
      <c r="A51" s="12"/>
      <c r="B51" s="38" t="s">
        <v>262</v>
      </c>
      <c r="C51" s="54" t="s">
        <v>232</v>
      </c>
      <c r="D51" s="18"/>
      <c r="E51" s="39">
        <v>199508</v>
      </c>
      <c r="F51" s="20" t="s">
        <v>232</v>
      </c>
      <c r="G51" s="54" t="s">
        <v>232</v>
      </c>
      <c r="H51" s="18"/>
      <c r="I51" s="39">
        <v>4027</v>
      </c>
      <c r="J51" s="20" t="s">
        <v>232</v>
      </c>
      <c r="K51" s="54" t="s">
        <v>232</v>
      </c>
      <c r="L51" s="18"/>
      <c r="M51" s="39">
        <v>3225</v>
      </c>
      <c r="N51" s="20" t="s">
        <v>232</v>
      </c>
      <c r="O51" s="54" t="s">
        <v>232</v>
      </c>
      <c r="P51" s="18"/>
      <c r="Q51" s="39">
        <v>200310</v>
      </c>
      <c r="R51" s="20" t="s">
        <v>232</v>
      </c>
    </row>
    <row r="52" spans="1:26" ht="26.25" thickBot="1" x14ac:dyDescent="0.3">
      <c r="A52" s="12"/>
      <c r="B52" s="51" t="s">
        <v>269</v>
      </c>
      <c r="C52" s="16" t="s">
        <v>232</v>
      </c>
      <c r="D52" s="14"/>
      <c r="E52" s="49">
        <v>19198</v>
      </c>
      <c r="F52" s="13" t="s">
        <v>232</v>
      </c>
      <c r="G52" s="16" t="s">
        <v>232</v>
      </c>
      <c r="H52" s="14"/>
      <c r="I52" s="49">
        <v>1317</v>
      </c>
      <c r="J52" s="13" t="s">
        <v>232</v>
      </c>
      <c r="K52" s="16" t="s">
        <v>232</v>
      </c>
      <c r="L52" s="14"/>
      <c r="M52" s="22">
        <v>84</v>
      </c>
      <c r="N52" s="13" t="s">
        <v>232</v>
      </c>
      <c r="O52" s="16" t="s">
        <v>232</v>
      </c>
      <c r="P52" s="14"/>
      <c r="Q52" s="49">
        <v>20431</v>
      </c>
      <c r="R52" s="13" t="s">
        <v>232</v>
      </c>
    </row>
    <row r="53" spans="1:26" x14ac:dyDescent="0.25">
      <c r="A53" s="12"/>
      <c r="B53" s="24"/>
      <c r="C53" s="24" t="s">
        <v>232</v>
      </c>
      <c r="D53" s="25"/>
      <c r="E53" s="25"/>
      <c r="F53" s="24"/>
      <c r="G53" s="24" t="s">
        <v>232</v>
      </c>
      <c r="H53" s="25"/>
      <c r="I53" s="25"/>
      <c r="J53" s="24"/>
      <c r="K53" s="24" t="s">
        <v>232</v>
      </c>
      <c r="L53" s="25"/>
      <c r="M53" s="25"/>
      <c r="N53" s="24"/>
      <c r="O53" s="24" t="s">
        <v>232</v>
      </c>
      <c r="P53" s="25"/>
      <c r="Q53" s="25"/>
      <c r="R53" s="24"/>
    </row>
    <row r="54" spans="1:26" ht="15.75" thickBot="1" x14ac:dyDescent="0.3">
      <c r="A54" s="12"/>
      <c r="B54" s="55"/>
      <c r="C54" s="54" t="s">
        <v>232</v>
      </c>
      <c r="D54" s="18"/>
      <c r="E54" s="39">
        <v>291315</v>
      </c>
      <c r="F54" s="20" t="s">
        <v>232</v>
      </c>
      <c r="G54" s="54" t="s">
        <v>232</v>
      </c>
      <c r="H54" s="18"/>
      <c r="I54" s="39">
        <v>8045</v>
      </c>
      <c r="J54" s="20" t="s">
        <v>232</v>
      </c>
      <c r="K54" s="54" t="s">
        <v>232</v>
      </c>
      <c r="L54" s="18"/>
      <c r="M54" s="39">
        <v>4038</v>
      </c>
      <c r="N54" s="20" t="s">
        <v>232</v>
      </c>
      <c r="O54" s="54" t="s">
        <v>232</v>
      </c>
      <c r="P54" s="18"/>
      <c r="Q54" s="39">
        <v>295322</v>
      </c>
      <c r="R54" s="20" t="s">
        <v>232</v>
      </c>
    </row>
    <row r="55" spans="1:26" x14ac:dyDescent="0.25">
      <c r="A55" s="12"/>
      <c r="B55" s="24"/>
      <c r="C55" s="24" t="s">
        <v>232</v>
      </c>
      <c r="D55" s="25"/>
      <c r="E55" s="25"/>
      <c r="F55" s="24"/>
      <c r="G55" s="24" t="s">
        <v>232</v>
      </c>
      <c r="H55" s="25"/>
      <c r="I55" s="25"/>
      <c r="J55" s="24"/>
      <c r="K55" s="24" t="s">
        <v>232</v>
      </c>
      <c r="L55" s="25"/>
      <c r="M55" s="25"/>
      <c r="N55" s="24"/>
      <c r="O55" s="24" t="s">
        <v>232</v>
      </c>
      <c r="P55" s="25"/>
      <c r="Q55" s="25"/>
      <c r="R55" s="24"/>
    </row>
    <row r="56" spans="1:26" ht="15.75" thickBot="1" x14ac:dyDescent="0.3">
      <c r="A56" s="12"/>
      <c r="B56" s="40" t="s">
        <v>270</v>
      </c>
      <c r="C56" s="16" t="s">
        <v>232</v>
      </c>
      <c r="D56" s="41" t="s">
        <v>238</v>
      </c>
      <c r="E56" s="42">
        <v>440401</v>
      </c>
      <c r="F56" s="43" t="s">
        <v>232</v>
      </c>
      <c r="G56" s="16" t="s">
        <v>232</v>
      </c>
      <c r="H56" s="41" t="s">
        <v>238</v>
      </c>
      <c r="I56" s="42">
        <v>9499</v>
      </c>
      <c r="J56" s="43" t="s">
        <v>232</v>
      </c>
      <c r="K56" s="16" t="s">
        <v>232</v>
      </c>
      <c r="L56" s="41" t="s">
        <v>238</v>
      </c>
      <c r="M56" s="42">
        <v>4343</v>
      </c>
      <c r="N56" s="43" t="s">
        <v>232</v>
      </c>
      <c r="O56" s="16" t="s">
        <v>232</v>
      </c>
      <c r="P56" s="41" t="s">
        <v>238</v>
      </c>
      <c r="Q56" s="42">
        <v>445557</v>
      </c>
      <c r="R56" s="43" t="s">
        <v>232</v>
      </c>
    </row>
    <row r="57" spans="1:26" ht="15.75" thickTop="1" x14ac:dyDescent="0.25">
      <c r="A57" s="12"/>
      <c r="B57" s="24"/>
      <c r="C57" s="24" t="s">
        <v>232</v>
      </c>
      <c r="D57" s="26"/>
      <c r="E57" s="26"/>
      <c r="F57" s="24"/>
      <c r="G57" s="24" t="s">
        <v>232</v>
      </c>
      <c r="H57" s="26"/>
      <c r="I57" s="26"/>
      <c r="J57" s="24"/>
      <c r="K57" s="24" t="s">
        <v>232</v>
      </c>
      <c r="L57" s="26"/>
      <c r="M57" s="26"/>
      <c r="N57" s="24"/>
      <c r="O57" s="24" t="s">
        <v>232</v>
      </c>
      <c r="P57" s="26"/>
      <c r="Q57" s="26"/>
      <c r="R57" s="24"/>
    </row>
    <row r="58" spans="1:26" x14ac:dyDescent="0.25">
      <c r="A58" s="12"/>
      <c r="B58" s="65"/>
      <c r="C58" s="65"/>
      <c r="D58" s="65"/>
      <c r="E58" s="65"/>
      <c r="F58" s="65"/>
      <c r="G58" s="65"/>
      <c r="H58" s="65"/>
      <c r="I58" s="65"/>
      <c r="J58" s="65"/>
      <c r="K58" s="65"/>
      <c r="L58" s="65"/>
      <c r="M58" s="65"/>
      <c r="N58" s="65"/>
      <c r="O58" s="65"/>
      <c r="P58" s="65"/>
      <c r="Q58" s="65"/>
      <c r="R58" s="65"/>
      <c r="S58" s="65"/>
      <c r="T58" s="65"/>
      <c r="U58" s="65"/>
      <c r="V58" s="65"/>
      <c r="W58" s="65"/>
      <c r="X58" s="65"/>
      <c r="Y58" s="65"/>
      <c r="Z58" s="65"/>
    </row>
    <row r="59" spans="1:26" x14ac:dyDescent="0.25">
      <c r="A59" s="12"/>
      <c r="B59" s="14"/>
      <c r="C59" s="14"/>
      <c r="D59" s="14"/>
      <c r="E59" s="14"/>
      <c r="F59" s="14"/>
      <c r="G59" s="14"/>
      <c r="H59" s="14"/>
      <c r="I59" s="14"/>
      <c r="J59" s="14"/>
      <c r="K59" s="14"/>
      <c r="L59" s="14"/>
      <c r="M59" s="14"/>
      <c r="N59" s="14"/>
      <c r="O59" s="14"/>
      <c r="P59" s="14"/>
      <c r="Q59" s="14"/>
      <c r="R59" s="14"/>
    </row>
    <row r="60" spans="1:26" ht="15.75" thickBot="1" x14ac:dyDescent="0.3">
      <c r="A60" s="12"/>
      <c r="B60" s="16"/>
      <c r="C60" s="16" t="s">
        <v>232</v>
      </c>
      <c r="D60" s="45" t="s">
        <v>264</v>
      </c>
      <c r="E60" s="45"/>
      <c r="F60" s="45"/>
      <c r="G60" s="45"/>
      <c r="H60" s="45"/>
      <c r="I60" s="45"/>
      <c r="J60" s="45"/>
      <c r="K60" s="45"/>
      <c r="L60" s="45"/>
      <c r="M60" s="45"/>
      <c r="N60" s="45"/>
      <c r="O60" s="45"/>
      <c r="P60" s="45"/>
      <c r="Q60" s="45"/>
      <c r="R60" s="16"/>
    </row>
    <row r="61" spans="1:26" x14ac:dyDescent="0.25">
      <c r="A61" s="12"/>
      <c r="B61" s="27"/>
      <c r="C61" s="27" t="s">
        <v>232</v>
      </c>
      <c r="D61" s="47" t="s">
        <v>250</v>
      </c>
      <c r="E61" s="47"/>
      <c r="F61" s="48"/>
      <c r="G61" s="48" t="s">
        <v>232</v>
      </c>
      <c r="H61" s="47" t="s">
        <v>252</v>
      </c>
      <c r="I61" s="47"/>
      <c r="J61" s="48"/>
      <c r="K61" s="48" t="s">
        <v>232</v>
      </c>
      <c r="L61" s="47" t="s">
        <v>252</v>
      </c>
      <c r="M61" s="47"/>
      <c r="N61" s="48"/>
      <c r="O61" s="48" t="s">
        <v>232</v>
      </c>
      <c r="P61" s="47" t="s">
        <v>256</v>
      </c>
      <c r="Q61" s="47"/>
      <c r="R61" s="27"/>
    </row>
    <row r="62" spans="1:26" x14ac:dyDescent="0.25">
      <c r="A62" s="12"/>
      <c r="B62" s="27"/>
      <c r="C62" s="27"/>
      <c r="D62" s="46" t="s">
        <v>251</v>
      </c>
      <c r="E62" s="46"/>
      <c r="F62" s="27"/>
      <c r="G62" s="27"/>
      <c r="H62" s="46" t="s">
        <v>253</v>
      </c>
      <c r="I62" s="46"/>
      <c r="J62" s="27"/>
      <c r="K62" s="27"/>
      <c r="L62" s="46" t="s">
        <v>253</v>
      </c>
      <c r="M62" s="46"/>
      <c r="N62" s="27"/>
      <c r="O62" s="27"/>
      <c r="P62" s="46" t="s">
        <v>257</v>
      </c>
      <c r="Q62" s="46"/>
      <c r="R62" s="27"/>
    </row>
    <row r="63" spans="1:26" ht="15.75" thickBot="1" x14ac:dyDescent="0.3">
      <c r="A63" s="12"/>
      <c r="B63" s="27"/>
      <c r="C63" s="27"/>
      <c r="D63" s="45"/>
      <c r="E63" s="45"/>
      <c r="F63" s="27"/>
      <c r="G63" s="27"/>
      <c r="H63" s="45" t="s">
        <v>254</v>
      </c>
      <c r="I63" s="45"/>
      <c r="J63" s="27"/>
      <c r="K63" s="27"/>
      <c r="L63" s="45" t="s">
        <v>255</v>
      </c>
      <c r="M63" s="45"/>
      <c r="N63" s="27"/>
      <c r="O63" s="27"/>
      <c r="P63" s="45"/>
      <c r="Q63" s="45"/>
      <c r="R63" s="27"/>
    </row>
    <row r="64" spans="1:26" x14ac:dyDescent="0.25">
      <c r="A64" s="12"/>
      <c r="B64" s="16"/>
      <c r="C64" s="16" t="s">
        <v>232</v>
      </c>
      <c r="D64" s="46" t="s">
        <v>236</v>
      </c>
      <c r="E64" s="46"/>
      <c r="F64" s="46"/>
      <c r="G64" s="46"/>
      <c r="H64" s="46"/>
      <c r="I64" s="46"/>
      <c r="J64" s="46"/>
      <c r="K64" s="46"/>
      <c r="L64" s="46"/>
      <c r="M64" s="46"/>
      <c r="N64" s="46"/>
      <c r="O64" s="46"/>
      <c r="P64" s="46"/>
      <c r="Q64" s="46"/>
      <c r="R64" s="16"/>
    </row>
    <row r="65" spans="1:18" x14ac:dyDescent="0.25">
      <c r="A65" s="12"/>
      <c r="B65" s="36" t="s">
        <v>265</v>
      </c>
      <c r="C65" s="18" t="s">
        <v>232</v>
      </c>
      <c r="D65" s="18"/>
      <c r="E65" s="18"/>
      <c r="F65" s="18"/>
      <c r="G65" s="18" t="s">
        <v>232</v>
      </c>
      <c r="H65" s="18"/>
      <c r="I65" s="18"/>
      <c r="J65" s="18"/>
      <c r="K65" s="18" t="s">
        <v>232</v>
      </c>
      <c r="L65" s="18"/>
      <c r="M65" s="18"/>
      <c r="N65" s="18"/>
      <c r="O65" s="18" t="s">
        <v>232</v>
      </c>
      <c r="P65" s="18"/>
      <c r="Q65" s="18"/>
      <c r="R65" s="18"/>
    </row>
    <row r="66" spans="1:18" x14ac:dyDescent="0.25">
      <c r="A66" s="12"/>
      <c r="B66" s="37" t="s">
        <v>259</v>
      </c>
      <c r="C66" s="14" t="s">
        <v>232</v>
      </c>
      <c r="D66" s="14"/>
      <c r="E66" s="14"/>
      <c r="F66" s="14"/>
      <c r="G66" s="14" t="s">
        <v>232</v>
      </c>
      <c r="H66" s="14"/>
      <c r="I66" s="14"/>
      <c r="J66" s="14"/>
      <c r="K66" s="14" t="s">
        <v>232</v>
      </c>
      <c r="L66" s="14"/>
      <c r="M66" s="14"/>
      <c r="N66" s="14"/>
      <c r="O66" s="14" t="s">
        <v>232</v>
      </c>
      <c r="P66" s="14"/>
      <c r="Q66" s="14"/>
      <c r="R66" s="14"/>
    </row>
    <row r="67" spans="1:18" x14ac:dyDescent="0.25">
      <c r="A67" s="12"/>
      <c r="B67" s="38" t="s">
        <v>260</v>
      </c>
      <c r="C67" s="18" t="s">
        <v>232</v>
      </c>
      <c r="D67" s="18" t="s">
        <v>238</v>
      </c>
      <c r="E67" s="39">
        <v>69938</v>
      </c>
      <c r="F67" s="20" t="s">
        <v>232</v>
      </c>
      <c r="G67" s="18" t="s">
        <v>232</v>
      </c>
      <c r="H67" s="18" t="s">
        <v>238</v>
      </c>
      <c r="I67" s="19">
        <v>244</v>
      </c>
      <c r="J67" s="20" t="s">
        <v>232</v>
      </c>
      <c r="K67" s="18" t="s">
        <v>232</v>
      </c>
      <c r="L67" s="18" t="s">
        <v>238</v>
      </c>
      <c r="M67" s="19">
        <v>152</v>
      </c>
      <c r="N67" s="20" t="s">
        <v>232</v>
      </c>
      <c r="O67" s="18" t="s">
        <v>232</v>
      </c>
      <c r="P67" s="18" t="s">
        <v>238</v>
      </c>
      <c r="Q67" s="39">
        <v>70030</v>
      </c>
      <c r="R67" s="20" t="s">
        <v>232</v>
      </c>
    </row>
    <row r="68" spans="1:18" ht="15.75" thickBot="1" x14ac:dyDescent="0.3">
      <c r="A68" s="12"/>
      <c r="B68" s="51" t="s">
        <v>266</v>
      </c>
      <c r="C68" s="14" t="s">
        <v>232</v>
      </c>
      <c r="D68" s="14"/>
      <c r="E68" s="49">
        <v>49981</v>
      </c>
      <c r="F68" s="13" t="s">
        <v>232</v>
      </c>
      <c r="G68" s="14" t="s">
        <v>232</v>
      </c>
      <c r="H68" s="14"/>
      <c r="I68" s="49">
        <v>1536</v>
      </c>
      <c r="J68" s="13" t="s">
        <v>232</v>
      </c>
      <c r="K68" s="14" t="s">
        <v>232</v>
      </c>
      <c r="L68" s="13"/>
      <c r="M68" s="50" t="s">
        <v>243</v>
      </c>
      <c r="N68" s="13" t="s">
        <v>232</v>
      </c>
      <c r="O68" s="14" t="s">
        <v>232</v>
      </c>
      <c r="P68" s="14"/>
      <c r="Q68" s="49">
        <v>51517</v>
      </c>
      <c r="R68" s="13" t="s">
        <v>232</v>
      </c>
    </row>
    <row r="69" spans="1:18" x14ac:dyDescent="0.25">
      <c r="A69" s="12"/>
      <c r="B69" s="24"/>
      <c r="C69" s="24" t="s">
        <v>232</v>
      </c>
      <c r="D69" s="25"/>
      <c r="E69" s="25"/>
      <c r="F69" s="24"/>
      <c r="G69" s="24" t="s">
        <v>232</v>
      </c>
      <c r="H69" s="25"/>
      <c r="I69" s="25"/>
      <c r="J69" s="24"/>
      <c r="K69" s="24" t="s">
        <v>232</v>
      </c>
      <c r="L69" s="25"/>
      <c r="M69" s="25"/>
      <c r="N69" s="24"/>
      <c r="O69" s="24" t="s">
        <v>232</v>
      </c>
      <c r="P69" s="25"/>
      <c r="Q69" s="25"/>
      <c r="R69" s="24"/>
    </row>
    <row r="70" spans="1:18" ht="15.75" thickBot="1" x14ac:dyDescent="0.3">
      <c r="A70" s="12"/>
      <c r="B70" s="55"/>
      <c r="C70" s="54" t="s">
        <v>232</v>
      </c>
      <c r="D70" s="18"/>
      <c r="E70" s="39">
        <v>119919</v>
      </c>
      <c r="F70" s="20" t="s">
        <v>232</v>
      </c>
      <c r="G70" s="54" t="s">
        <v>232</v>
      </c>
      <c r="H70" s="18"/>
      <c r="I70" s="39">
        <v>1780</v>
      </c>
      <c r="J70" s="20" t="s">
        <v>232</v>
      </c>
      <c r="K70" s="54" t="s">
        <v>232</v>
      </c>
      <c r="L70" s="18"/>
      <c r="M70" s="19">
        <v>152</v>
      </c>
      <c r="N70" s="20" t="s">
        <v>232</v>
      </c>
      <c r="O70" s="54" t="s">
        <v>232</v>
      </c>
      <c r="P70" s="18"/>
      <c r="Q70" s="39">
        <v>121547</v>
      </c>
      <c r="R70" s="20" t="s">
        <v>232</v>
      </c>
    </row>
    <row r="71" spans="1:18" x14ac:dyDescent="0.25">
      <c r="A71" s="12"/>
      <c r="B71" s="24"/>
      <c r="C71" s="24" t="s">
        <v>232</v>
      </c>
      <c r="D71" s="25"/>
      <c r="E71" s="25"/>
      <c r="F71" s="24"/>
      <c r="G71" s="24" t="s">
        <v>232</v>
      </c>
      <c r="H71" s="25"/>
      <c r="I71" s="25"/>
      <c r="J71" s="24"/>
      <c r="K71" s="24" t="s">
        <v>232</v>
      </c>
      <c r="L71" s="25"/>
      <c r="M71" s="25"/>
      <c r="N71" s="24"/>
      <c r="O71" s="24" t="s">
        <v>232</v>
      </c>
      <c r="P71" s="25"/>
      <c r="Q71" s="25"/>
      <c r="R71" s="24"/>
    </row>
    <row r="72" spans="1:18" x14ac:dyDescent="0.25">
      <c r="A72" s="12"/>
      <c r="B72" s="37" t="s">
        <v>261</v>
      </c>
      <c r="C72" s="16" t="s">
        <v>232</v>
      </c>
      <c r="D72" s="14"/>
      <c r="E72" s="14"/>
      <c r="F72" s="14"/>
      <c r="G72" s="16" t="s">
        <v>232</v>
      </c>
      <c r="H72" s="14"/>
      <c r="I72" s="14"/>
      <c r="J72" s="14"/>
      <c r="K72" s="16" t="s">
        <v>232</v>
      </c>
      <c r="L72" s="14"/>
      <c r="M72" s="14"/>
      <c r="N72" s="14"/>
      <c r="O72" s="16" t="s">
        <v>232</v>
      </c>
      <c r="P72" s="14"/>
      <c r="Q72" s="14"/>
      <c r="R72" s="14"/>
    </row>
    <row r="73" spans="1:18" ht="25.5" x14ac:dyDescent="0.25">
      <c r="A73" s="12"/>
      <c r="B73" s="38" t="s">
        <v>268</v>
      </c>
      <c r="C73" s="54" t="s">
        <v>232</v>
      </c>
      <c r="D73" s="18"/>
      <c r="E73" s="39">
        <v>79158</v>
      </c>
      <c r="F73" s="20" t="s">
        <v>232</v>
      </c>
      <c r="G73" s="54" t="s">
        <v>232</v>
      </c>
      <c r="H73" s="18"/>
      <c r="I73" s="39">
        <v>2599</v>
      </c>
      <c r="J73" s="20" t="s">
        <v>232</v>
      </c>
      <c r="K73" s="54" t="s">
        <v>232</v>
      </c>
      <c r="L73" s="18"/>
      <c r="M73" s="39">
        <v>1407</v>
      </c>
      <c r="N73" s="20" t="s">
        <v>232</v>
      </c>
      <c r="O73" s="54" t="s">
        <v>232</v>
      </c>
      <c r="P73" s="18"/>
      <c r="Q73" s="39">
        <v>80350</v>
      </c>
      <c r="R73" s="20" t="s">
        <v>232</v>
      </c>
    </row>
    <row r="74" spans="1:18" ht="25.5" x14ac:dyDescent="0.25">
      <c r="A74" s="12"/>
      <c r="B74" s="51" t="s">
        <v>262</v>
      </c>
      <c r="C74" s="16" t="s">
        <v>232</v>
      </c>
      <c r="D74" s="14"/>
      <c r="E74" s="49">
        <v>198798</v>
      </c>
      <c r="F74" s="13" t="s">
        <v>232</v>
      </c>
      <c r="G74" s="16" t="s">
        <v>232</v>
      </c>
      <c r="H74" s="14"/>
      <c r="I74" s="49">
        <v>3560</v>
      </c>
      <c r="J74" s="13" t="s">
        <v>232</v>
      </c>
      <c r="K74" s="16" t="s">
        <v>232</v>
      </c>
      <c r="L74" s="14"/>
      <c r="M74" s="49">
        <v>5203</v>
      </c>
      <c r="N74" s="13" t="s">
        <v>232</v>
      </c>
      <c r="O74" s="16" t="s">
        <v>232</v>
      </c>
      <c r="P74" s="14"/>
      <c r="Q74" s="49">
        <v>197155</v>
      </c>
      <c r="R74" s="13" t="s">
        <v>232</v>
      </c>
    </row>
    <row r="75" spans="1:18" ht="26.25" thickBot="1" x14ac:dyDescent="0.3">
      <c r="A75" s="12"/>
      <c r="B75" s="38" t="s">
        <v>269</v>
      </c>
      <c r="C75" s="54" t="s">
        <v>232</v>
      </c>
      <c r="D75" s="18"/>
      <c r="E75" s="39">
        <v>20821</v>
      </c>
      <c r="F75" s="20" t="s">
        <v>232</v>
      </c>
      <c r="G75" s="54" t="s">
        <v>232</v>
      </c>
      <c r="H75" s="18"/>
      <c r="I75" s="39">
        <v>1313</v>
      </c>
      <c r="J75" s="20" t="s">
        <v>232</v>
      </c>
      <c r="K75" s="54" t="s">
        <v>232</v>
      </c>
      <c r="L75" s="18"/>
      <c r="M75" s="19">
        <v>122</v>
      </c>
      <c r="N75" s="20" t="s">
        <v>232</v>
      </c>
      <c r="O75" s="54" t="s">
        <v>232</v>
      </c>
      <c r="P75" s="18"/>
      <c r="Q75" s="39">
        <v>22012</v>
      </c>
      <c r="R75" s="20" t="s">
        <v>232</v>
      </c>
    </row>
    <row r="76" spans="1:18" x14ac:dyDescent="0.25">
      <c r="A76" s="12"/>
      <c r="B76" s="24"/>
      <c r="C76" s="24" t="s">
        <v>232</v>
      </c>
      <c r="D76" s="25"/>
      <c r="E76" s="25"/>
      <c r="F76" s="24"/>
      <c r="G76" s="24" t="s">
        <v>232</v>
      </c>
      <c r="H76" s="25"/>
      <c r="I76" s="25"/>
      <c r="J76" s="24"/>
      <c r="K76" s="24" t="s">
        <v>232</v>
      </c>
      <c r="L76" s="25"/>
      <c r="M76" s="25"/>
      <c r="N76" s="24"/>
      <c r="O76" s="24" t="s">
        <v>232</v>
      </c>
      <c r="P76" s="25"/>
      <c r="Q76" s="25"/>
      <c r="R76" s="24"/>
    </row>
    <row r="77" spans="1:18" ht="15.75" thickBot="1" x14ac:dyDescent="0.3">
      <c r="A77" s="12"/>
      <c r="B77" s="52"/>
      <c r="C77" s="16" t="s">
        <v>232</v>
      </c>
      <c r="D77" s="14"/>
      <c r="E77" s="49">
        <v>298777</v>
      </c>
      <c r="F77" s="13" t="s">
        <v>232</v>
      </c>
      <c r="G77" s="16" t="s">
        <v>232</v>
      </c>
      <c r="H77" s="14"/>
      <c r="I77" s="49">
        <v>7472</v>
      </c>
      <c r="J77" s="13" t="s">
        <v>232</v>
      </c>
      <c r="K77" s="16" t="s">
        <v>232</v>
      </c>
      <c r="L77" s="14"/>
      <c r="M77" s="49">
        <v>6732</v>
      </c>
      <c r="N77" s="13" t="s">
        <v>232</v>
      </c>
      <c r="O77" s="16" t="s">
        <v>232</v>
      </c>
      <c r="P77" s="14"/>
      <c r="Q77" s="49">
        <v>299517</v>
      </c>
      <c r="R77" s="13" t="s">
        <v>232</v>
      </c>
    </row>
    <row r="78" spans="1:18" x14ac:dyDescent="0.25">
      <c r="A78" s="12"/>
      <c r="B78" s="24"/>
      <c r="C78" s="24" t="s">
        <v>232</v>
      </c>
      <c r="D78" s="25"/>
      <c r="E78" s="25"/>
      <c r="F78" s="24"/>
      <c r="G78" s="24" t="s">
        <v>232</v>
      </c>
      <c r="H78" s="25"/>
      <c r="I78" s="25"/>
      <c r="J78" s="24"/>
      <c r="K78" s="24" t="s">
        <v>232</v>
      </c>
      <c r="L78" s="25"/>
      <c r="M78" s="25"/>
      <c r="N78" s="24"/>
      <c r="O78" s="24" t="s">
        <v>232</v>
      </c>
      <c r="P78" s="25"/>
      <c r="Q78" s="25"/>
      <c r="R78" s="24"/>
    </row>
    <row r="79" spans="1:18" ht="15.75" thickBot="1" x14ac:dyDescent="0.3">
      <c r="A79" s="12"/>
      <c r="B79" s="56" t="s">
        <v>270</v>
      </c>
      <c r="C79" s="54" t="s">
        <v>232</v>
      </c>
      <c r="D79" s="18" t="s">
        <v>238</v>
      </c>
      <c r="E79" s="39">
        <v>418696</v>
      </c>
      <c r="F79" s="20" t="s">
        <v>232</v>
      </c>
      <c r="G79" s="54" t="s">
        <v>232</v>
      </c>
      <c r="H79" s="18" t="s">
        <v>238</v>
      </c>
      <c r="I79" s="39">
        <v>9252</v>
      </c>
      <c r="J79" s="20" t="s">
        <v>232</v>
      </c>
      <c r="K79" s="54" t="s">
        <v>232</v>
      </c>
      <c r="L79" s="18" t="s">
        <v>238</v>
      </c>
      <c r="M79" s="39">
        <v>6884</v>
      </c>
      <c r="N79" s="20" t="s">
        <v>232</v>
      </c>
      <c r="O79" s="54" t="s">
        <v>232</v>
      </c>
      <c r="P79" s="18" t="s">
        <v>238</v>
      </c>
      <c r="Q79" s="39">
        <v>421064</v>
      </c>
      <c r="R79" s="20" t="s">
        <v>232</v>
      </c>
    </row>
    <row r="80" spans="1:18" ht="15.75" thickTop="1" x14ac:dyDescent="0.25">
      <c r="A80" s="12"/>
      <c r="B80" s="24"/>
      <c r="C80" s="24" t="s">
        <v>232</v>
      </c>
      <c r="D80" s="26"/>
      <c r="E80" s="26"/>
      <c r="F80" s="24"/>
      <c r="G80" s="24" t="s">
        <v>232</v>
      </c>
      <c r="H80" s="26"/>
      <c r="I80" s="26"/>
      <c r="J80" s="24"/>
      <c r="K80" s="24" t="s">
        <v>232</v>
      </c>
      <c r="L80" s="26"/>
      <c r="M80" s="26"/>
      <c r="N80" s="24"/>
      <c r="O80" s="24" t="s">
        <v>232</v>
      </c>
      <c r="P80" s="26"/>
      <c r="Q80" s="26"/>
      <c r="R80" s="24"/>
    </row>
    <row r="81" spans="1:26" ht="15" customHeight="1" x14ac:dyDescent="0.25">
      <c r="A81" s="12" t="s">
        <v>513</v>
      </c>
      <c r="B81" s="11" t="s">
        <v>5</v>
      </c>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32" t="s">
        <v>271</v>
      </c>
      <c r="C82" s="32"/>
      <c r="D82" s="32"/>
      <c r="E82" s="32"/>
      <c r="F82" s="32"/>
      <c r="G82" s="32"/>
      <c r="H82" s="32"/>
      <c r="I82" s="32"/>
      <c r="J82" s="32"/>
      <c r="K82" s="32"/>
      <c r="L82" s="32"/>
      <c r="M82" s="32"/>
      <c r="N82" s="32"/>
      <c r="O82" s="32"/>
      <c r="P82" s="32"/>
      <c r="Q82" s="32"/>
      <c r="R82" s="32"/>
      <c r="S82" s="32"/>
      <c r="T82" s="32"/>
      <c r="U82" s="32"/>
      <c r="V82" s="32"/>
      <c r="W82" s="32"/>
      <c r="X82" s="32"/>
      <c r="Y82" s="32"/>
      <c r="Z82" s="32"/>
    </row>
    <row r="83" spans="1:26" ht="15.75" x14ac:dyDescent="0.25">
      <c r="A83" s="12"/>
      <c r="B83" s="33"/>
      <c r="C83" s="33"/>
      <c r="D83" s="33"/>
      <c r="E83" s="33"/>
      <c r="F83" s="33"/>
      <c r="G83" s="33"/>
      <c r="H83" s="33"/>
      <c r="I83" s="33"/>
      <c r="J83" s="33"/>
      <c r="K83" s="33"/>
      <c r="L83" s="33"/>
      <c r="M83" s="33"/>
      <c r="N83" s="33"/>
      <c r="O83" s="33"/>
      <c r="P83" s="33"/>
      <c r="Q83" s="33"/>
      <c r="R83" s="33"/>
      <c r="S83" s="33"/>
      <c r="T83" s="33"/>
      <c r="U83" s="33"/>
      <c r="V83" s="33"/>
      <c r="W83" s="33"/>
      <c r="X83" s="33"/>
      <c r="Y83" s="33"/>
      <c r="Z83" s="33"/>
    </row>
    <row r="84" spans="1:26" x14ac:dyDescent="0.25">
      <c r="A84" s="12"/>
      <c r="B84" s="14"/>
      <c r="C84" s="14"/>
      <c r="D84" s="14"/>
      <c r="E84" s="14"/>
      <c r="F84" s="14"/>
      <c r="G84" s="14"/>
      <c r="H84" s="14"/>
      <c r="I84" s="14"/>
      <c r="J84" s="14"/>
    </row>
    <row r="85" spans="1:26" ht="15.75" thickBot="1" x14ac:dyDescent="0.3">
      <c r="A85" s="12"/>
      <c r="B85" s="16"/>
      <c r="C85" s="16" t="s">
        <v>232</v>
      </c>
      <c r="D85" s="45" t="s">
        <v>249</v>
      </c>
      <c r="E85" s="45"/>
      <c r="F85" s="45"/>
      <c r="G85" s="45"/>
      <c r="H85" s="45"/>
      <c r="I85" s="45"/>
      <c r="J85" s="16"/>
    </row>
    <row r="86" spans="1:26" x14ac:dyDescent="0.25">
      <c r="A86" s="12"/>
      <c r="B86" s="27"/>
      <c r="C86" s="27" t="s">
        <v>232</v>
      </c>
      <c r="D86" s="47" t="s">
        <v>250</v>
      </c>
      <c r="E86" s="47"/>
      <c r="F86" s="48"/>
      <c r="G86" s="48" t="s">
        <v>232</v>
      </c>
      <c r="H86" s="47" t="s">
        <v>256</v>
      </c>
      <c r="I86" s="47"/>
      <c r="J86" s="27"/>
    </row>
    <row r="87" spans="1:26" ht="15.75" thickBot="1" x14ac:dyDescent="0.3">
      <c r="A87" s="12"/>
      <c r="B87" s="27"/>
      <c r="C87" s="27"/>
      <c r="D87" s="45" t="s">
        <v>251</v>
      </c>
      <c r="E87" s="45"/>
      <c r="F87" s="27"/>
      <c r="G87" s="27"/>
      <c r="H87" s="45" t="s">
        <v>257</v>
      </c>
      <c r="I87" s="45"/>
      <c r="J87" s="27"/>
    </row>
    <row r="88" spans="1:26" x14ac:dyDescent="0.25">
      <c r="A88" s="12"/>
      <c r="B88" s="16"/>
      <c r="C88" s="16" t="s">
        <v>232</v>
      </c>
      <c r="D88" s="46" t="s">
        <v>236</v>
      </c>
      <c r="E88" s="46"/>
      <c r="F88" s="46"/>
      <c r="G88" s="46"/>
      <c r="H88" s="46"/>
      <c r="I88" s="46"/>
      <c r="J88" s="16"/>
    </row>
    <row r="89" spans="1:26" x14ac:dyDescent="0.25">
      <c r="A89" s="12"/>
      <c r="B89" s="36" t="s">
        <v>258</v>
      </c>
      <c r="C89" s="18" t="s">
        <v>232</v>
      </c>
      <c r="D89" s="18"/>
      <c r="E89" s="18"/>
      <c r="F89" s="18"/>
      <c r="G89" s="18" t="s">
        <v>232</v>
      </c>
      <c r="H89" s="18"/>
      <c r="I89" s="18"/>
      <c r="J89" s="18"/>
    </row>
    <row r="90" spans="1:26" x14ac:dyDescent="0.25">
      <c r="A90" s="12"/>
      <c r="B90" s="37" t="s">
        <v>259</v>
      </c>
      <c r="C90" s="14" t="s">
        <v>232</v>
      </c>
      <c r="D90" s="14"/>
      <c r="E90" s="14"/>
      <c r="F90" s="14"/>
      <c r="G90" s="14" t="s">
        <v>232</v>
      </c>
      <c r="H90" s="14"/>
      <c r="I90" s="14"/>
      <c r="J90" s="14"/>
    </row>
    <row r="91" spans="1:26" ht="15.75" thickBot="1" x14ac:dyDescent="0.3">
      <c r="A91" s="12"/>
      <c r="B91" s="38" t="s">
        <v>272</v>
      </c>
      <c r="C91" s="18" t="s">
        <v>232</v>
      </c>
      <c r="D91" s="18" t="s">
        <v>238</v>
      </c>
      <c r="E91" s="39">
        <v>5000</v>
      </c>
      <c r="F91" s="20" t="s">
        <v>232</v>
      </c>
      <c r="G91" s="18" t="s">
        <v>232</v>
      </c>
      <c r="H91" s="18" t="s">
        <v>238</v>
      </c>
      <c r="I91" s="39">
        <v>4997</v>
      </c>
      <c r="J91" s="20" t="s">
        <v>232</v>
      </c>
    </row>
    <row r="92" spans="1:26" x14ac:dyDescent="0.25">
      <c r="A92" s="12"/>
      <c r="B92" s="24"/>
      <c r="C92" s="24" t="s">
        <v>232</v>
      </c>
      <c r="D92" s="25"/>
      <c r="E92" s="25"/>
      <c r="F92" s="24"/>
      <c r="G92" s="24" t="s">
        <v>232</v>
      </c>
      <c r="H92" s="25"/>
      <c r="I92" s="25"/>
      <c r="J92" s="24"/>
    </row>
    <row r="93" spans="1:26" x14ac:dyDescent="0.25">
      <c r="A93" s="12"/>
      <c r="B93" s="37" t="s">
        <v>261</v>
      </c>
      <c r="C93" s="16" t="s">
        <v>232</v>
      </c>
      <c r="D93" s="14"/>
      <c r="E93" s="14"/>
      <c r="F93" s="14"/>
      <c r="G93" s="16" t="s">
        <v>232</v>
      </c>
      <c r="H93" s="14"/>
      <c r="I93" s="14"/>
      <c r="J93" s="14"/>
    </row>
    <row r="94" spans="1:26" x14ac:dyDescent="0.25">
      <c r="A94" s="12"/>
      <c r="B94" s="38" t="s">
        <v>273</v>
      </c>
      <c r="C94" s="54" t="s">
        <v>232</v>
      </c>
      <c r="D94" s="18"/>
      <c r="E94" s="39">
        <v>2395</v>
      </c>
      <c r="F94" s="20" t="s">
        <v>232</v>
      </c>
      <c r="G94" s="54" t="s">
        <v>232</v>
      </c>
      <c r="H94" s="18"/>
      <c r="I94" s="39">
        <v>2366</v>
      </c>
      <c r="J94" s="20" t="s">
        <v>232</v>
      </c>
    </row>
    <row r="95" spans="1:26" ht="15.75" thickBot="1" x14ac:dyDescent="0.3">
      <c r="A95" s="12"/>
      <c r="B95" s="51" t="s">
        <v>274</v>
      </c>
      <c r="C95" s="16" t="s">
        <v>232</v>
      </c>
      <c r="D95" s="14"/>
      <c r="E95" s="49">
        <v>6776</v>
      </c>
      <c r="F95" s="13" t="s">
        <v>232</v>
      </c>
      <c r="G95" s="16" t="s">
        <v>232</v>
      </c>
      <c r="H95" s="14"/>
      <c r="I95" s="49">
        <v>6831</v>
      </c>
      <c r="J95" s="13" t="s">
        <v>232</v>
      </c>
    </row>
    <row r="96" spans="1:26" x14ac:dyDescent="0.25">
      <c r="A96" s="12"/>
      <c r="B96" s="24"/>
      <c r="C96" s="24" t="s">
        <v>232</v>
      </c>
      <c r="D96" s="25"/>
      <c r="E96" s="25"/>
      <c r="F96" s="24"/>
      <c r="G96" s="24" t="s">
        <v>232</v>
      </c>
      <c r="H96" s="25"/>
      <c r="I96" s="25"/>
      <c r="J96" s="24"/>
    </row>
    <row r="97" spans="1:10" ht="15.75" thickBot="1" x14ac:dyDescent="0.3">
      <c r="A97" s="12"/>
      <c r="B97" s="55"/>
      <c r="C97" s="54" t="s">
        <v>232</v>
      </c>
      <c r="D97" s="18"/>
      <c r="E97" s="39">
        <v>9171</v>
      </c>
      <c r="F97" s="20" t="s">
        <v>232</v>
      </c>
      <c r="G97" s="54" t="s">
        <v>232</v>
      </c>
      <c r="H97" s="18"/>
      <c r="I97" s="39">
        <v>9197</v>
      </c>
      <c r="J97" s="20" t="s">
        <v>232</v>
      </c>
    </row>
    <row r="98" spans="1:10" x14ac:dyDescent="0.25">
      <c r="A98" s="12"/>
      <c r="B98" s="24"/>
      <c r="C98" s="24" t="s">
        <v>232</v>
      </c>
      <c r="D98" s="25"/>
      <c r="E98" s="25"/>
      <c r="F98" s="24"/>
      <c r="G98" s="24" t="s">
        <v>232</v>
      </c>
      <c r="H98" s="25"/>
      <c r="I98" s="25"/>
      <c r="J98" s="24"/>
    </row>
    <row r="99" spans="1:10" ht="15.75" thickBot="1" x14ac:dyDescent="0.3">
      <c r="A99" s="12"/>
      <c r="B99" s="40" t="s">
        <v>263</v>
      </c>
      <c r="C99" s="16" t="s">
        <v>232</v>
      </c>
      <c r="D99" s="41" t="s">
        <v>238</v>
      </c>
      <c r="E99" s="42">
        <v>14171</v>
      </c>
      <c r="F99" s="43" t="s">
        <v>232</v>
      </c>
      <c r="G99" s="16" t="s">
        <v>232</v>
      </c>
      <c r="H99" s="41" t="s">
        <v>238</v>
      </c>
      <c r="I99" s="42">
        <v>14194</v>
      </c>
      <c r="J99" s="43" t="s">
        <v>232</v>
      </c>
    </row>
    <row r="100" spans="1:10" ht="15.75" thickTop="1" x14ac:dyDescent="0.25">
      <c r="A100" s="12"/>
      <c r="B100" s="24"/>
      <c r="C100" s="24" t="s">
        <v>232</v>
      </c>
      <c r="D100" s="26"/>
      <c r="E100" s="26"/>
      <c r="F100" s="24"/>
      <c r="G100" s="24" t="s">
        <v>232</v>
      </c>
      <c r="H100" s="26"/>
      <c r="I100" s="26"/>
      <c r="J100" s="24"/>
    </row>
    <row r="101" spans="1:10" x14ac:dyDescent="0.25">
      <c r="A101" s="12"/>
      <c r="B101" s="36" t="s">
        <v>265</v>
      </c>
      <c r="C101" s="54" t="s">
        <v>232</v>
      </c>
      <c r="D101" s="18"/>
      <c r="E101" s="18"/>
      <c r="F101" s="18"/>
      <c r="G101" s="54" t="s">
        <v>232</v>
      </c>
      <c r="H101" s="18"/>
      <c r="I101" s="18"/>
      <c r="J101" s="18"/>
    </row>
    <row r="102" spans="1:10" x14ac:dyDescent="0.25">
      <c r="A102" s="12"/>
      <c r="B102" s="37" t="s">
        <v>259</v>
      </c>
      <c r="C102" s="16" t="s">
        <v>232</v>
      </c>
      <c r="D102" s="14"/>
      <c r="E102" s="14"/>
      <c r="F102" s="14"/>
      <c r="G102" s="16" t="s">
        <v>232</v>
      </c>
      <c r="H102" s="14"/>
      <c r="I102" s="14"/>
      <c r="J102" s="14"/>
    </row>
    <row r="103" spans="1:10" x14ac:dyDescent="0.25">
      <c r="A103" s="12"/>
      <c r="B103" s="38" t="s">
        <v>275</v>
      </c>
      <c r="C103" s="54" t="s">
        <v>232</v>
      </c>
      <c r="D103" s="18" t="s">
        <v>238</v>
      </c>
      <c r="E103" s="39">
        <v>17430</v>
      </c>
      <c r="F103" s="20" t="s">
        <v>232</v>
      </c>
      <c r="G103" s="54" t="s">
        <v>232</v>
      </c>
      <c r="H103" s="18" t="s">
        <v>238</v>
      </c>
      <c r="I103" s="39">
        <v>17431</v>
      </c>
      <c r="J103" s="20" t="s">
        <v>232</v>
      </c>
    </row>
    <row r="104" spans="1:10" x14ac:dyDescent="0.25">
      <c r="A104" s="12"/>
      <c r="B104" s="51" t="s">
        <v>276</v>
      </c>
      <c r="C104" s="16" t="s">
        <v>232</v>
      </c>
      <c r="D104" s="14"/>
      <c r="E104" s="49">
        <v>100384</v>
      </c>
      <c r="F104" s="13" t="s">
        <v>232</v>
      </c>
      <c r="G104" s="16" t="s">
        <v>232</v>
      </c>
      <c r="H104" s="14"/>
      <c r="I104" s="49">
        <v>101256</v>
      </c>
      <c r="J104" s="13" t="s">
        <v>232</v>
      </c>
    </row>
    <row r="105" spans="1:10" x14ac:dyDescent="0.25">
      <c r="A105" s="12"/>
      <c r="B105" s="38" t="s">
        <v>273</v>
      </c>
      <c r="C105" s="54" t="s">
        <v>232</v>
      </c>
      <c r="D105" s="18"/>
      <c r="E105" s="39">
        <v>25498</v>
      </c>
      <c r="F105" s="20" t="s">
        <v>232</v>
      </c>
      <c r="G105" s="54" t="s">
        <v>232</v>
      </c>
      <c r="H105" s="18"/>
      <c r="I105" s="39">
        <v>25818</v>
      </c>
      <c r="J105" s="20" t="s">
        <v>232</v>
      </c>
    </row>
    <row r="106" spans="1:10" ht="15.75" thickBot="1" x14ac:dyDescent="0.3">
      <c r="A106" s="12"/>
      <c r="B106" s="51" t="s">
        <v>274</v>
      </c>
      <c r="C106" s="16" t="s">
        <v>232</v>
      </c>
      <c r="D106" s="14"/>
      <c r="E106" s="49">
        <v>5774</v>
      </c>
      <c r="F106" s="13" t="s">
        <v>232</v>
      </c>
      <c r="G106" s="16" t="s">
        <v>232</v>
      </c>
      <c r="H106" s="14"/>
      <c r="I106" s="49">
        <v>5730</v>
      </c>
      <c r="J106" s="13" t="s">
        <v>232</v>
      </c>
    </row>
    <row r="107" spans="1:10" x14ac:dyDescent="0.25">
      <c r="A107" s="12"/>
      <c r="B107" s="24"/>
      <c r="C107" s="24" t="s">
        <v>232</v>
      </c>
      <c r="D107" s="25"/>
      <c r="E107" s="25"/>
      <c r="F107" s="24"/>
      <c r="G107" s="24" t="s">
        <v>232</v>
      </c>
      <c r="H107" s="25"/>
      <c r="I107" s="25"/>
      <c r="J107" s="24"/>
    </row>
    <row r="108" spans="1:10" ht="15.75" thickBot="1" x14ac:dyDescent="0.3">
      <c r="A108" s="12"/>
      <c r="B108" s="55"/>
      <c r="C108" s="54" t="s">
        <v>232</v>
      </c>
      <c r="D108" s="18"/>
      <c r="E108" s="39">
        <v>149086</v>
      </c>
      <c r="F108" s="20" t="s">
        <v>232</v>
      </c>
      <c r="G108" s="54" t="s">
        <v>232</v>
      </c>
      <c r="H108" s="18"/>
      <c r="I108" s="39">
        <v>150235</v>
      </c>
      <c r="J108" s="20" t="s">
        <v>232</v>
      </c>
    </row>
    <row r="109" spans="1:10" x14ac:dyDescent="0.25">
      <c r="A109" s="12"/>
      <c r="B109" s="24"/>
      <c r="C109" s="24" t="s">
        <v>232</v>
      </c>
      <c r="D109" s="25"/>
      <c r="E109" s="25"/>
      <c r="F109" s="24"/>
      <c r="G109" s="24" t="s">
        <v>232</v>
      </c>
      <c r="H109" s="25"/>
      <c r="I109" s="25"/>
      <c r="J109" s="24"/>
    </row>
    <row r="110" spans="1:10" x14ac:dyDescent="0.25">
      <c r="A110" s="12"/>
      <c r="B110" s="37" t="s">
        <v>261</v>
      </c>
      <c r="C110" s="16" t="s">
        <v>232</v>
      </c>
      <c r="D110" s="14"/>
      <c r="E110" s="14"/>
      <c r="F110" s="14"/>
      <c r="G110" s="16" t="s">
        <v>232</v>
      </c>
      <c r="H110" s="14"/>
      <c r="I110" s="14"/>
      <c r="J110" s="14"/>
    </row>
    <row r="111" spans="1:10" x14ac:dyDescent="0.25">
      <c r="A111" s="12"/>
      <c r="B111" s="38" t="s">
        <v>276</v>
      </c>
      <c r="C111" s="54" t="s">
        <v>232</v>
      </c>
      <c r="D111" s="18"/>
      <c r="E111" s="39">
        <v>12461</v>
      </c>
      <c r="F111" s="20" t="s">
        <v>232</v>
      </c>
      <c r="G111" s="54" t="s">
        <v>232</v>
      </c>
      <c r="H111" s="18"/>
      <c r="I111" s="39">
        <v>12459</v>
      </c>
      <c r="J111" s="20" t="s">
        <v>232</v>
      </c>
    </row>
    <row r="112" spans="1:10" x14ac:dyDescent="0.25">
      <c r="A112" s="12"/>
      <c r="B112" s="51" t="s">
        <v>273</v>
      </c>
      <c r="C112" s="16" t="s">
        <v>232</v>
      </c>
      <c r="D112" s="14"/>
      <c r="E112" s="49">
        <v>74011</v>
      </c>
      <c r="F112" s="13" t="s">
        <v>232</v>
      </c>
      <c r="G112" s="16" t="s">
        <v>232</v>
      </c>
      <c r="H112" s="14"/>
      <c r="I112" s="49">
        <v>72150</v>
      </c>
      <c r="J112" s="13" t="s">
        <v>232</v>
      </c>
    </row>
    <row r="113" spans="1:26" ht="15.75" thickBot="1" x14ac:dyDescent="0.3">
      <c r="A113" s="12"/>
      <c r="B113" s="38" t="s">
        <v>274</v>
      </c>
      <c r="C113" s="54" t="s">
        <v>232</v>
      </c>
      <c r="D113" s="18"/>
      <c r="E113" s="39">
        <v>204843</v>
      </c>
      <c r="F113" s="20" t="s">
        <v>232</v>
      </c>
      <c r="G113" s="54" t="s">
        <v>232</v>
      </c>
      <c r="H113" s="18"/>
      <c r="I113" s="39">
        <v>210713</v>
      </c>
      <c r="J113" s="20" t="s">
        <v>232</v>
      </c>
    </row>
    <row r="114" spans="1:26" x14ac:dyDescent="0.25">
      <c r="A114" s="12"/>
      <c r="B114" s="24"/>
      <c r="C114" s="24" t="s">
        <v>232</v>
      </c>
      <c r="D114" s="25"/>
      <c r="E114" s="25"/>
      <c r="F114" s="24"/>
      <c r="G114" s="24" t="s">
        <v>232</v>
      </c>
      <c r="H114" s="25"/>
      <c r="I114" s="25"/>
      <c r="J114" s="24"/>
    </row>
    <row r="115" spans="1:26" ht="15.75" thickBot="1" x14ac:dyDescent="0.3">
      <c r="A115" s="12"/>
      <c r="B115" s="52"/>
      <c r="C115" s="16" t="s">
        <v>232</v>
      </c>
      <c r="D115" s="14"/>
      <c r="E115" s="49">
        <v>291315</v>
      </c>
      <c r="F115" s="13" t="s">
        <v>232</v>
      </c>
      <c r="G115" s="16" t="s">
        <v>232</v>
      </c>
      <c r="H115" s="14"/>
      <c r="I115" s="49">
        <v>295322</v>
      </c>
      <c r="J115" s="13" t="s">
        <v>232</v>
      </c>
    </row>
    <row r="116" spans="1:26" x14ac:dyDescent="0.25">
      <c r="A116" s="12"/>
      <c r="B116" s="24"/>
      <c r="C116" s="24" t="s">
        <v>232</v>
      </c>
      <c r="D116" s="25"/>
      <c r="E116" s="25"/>
      <c r="F116" s="24"/>
      <c r="G116" s="24" t="s">
        <v>232</v>
      </c>
      <c r="H116" s="25"/>
      <c r="I116" s="25"/>
      <c r="J116" s="24"/>
    </row>
    <row r="117" spans="1:26" ht="15.75" thickBot="1" x14ac:dyDescent="0.3">
      <c r="A117" s="12"/>
      <c r="B117" s="56" t="s">
        <v>270</v>
      </c>
      <c r="C117" s="54" t="s">
        <v>232</v>
      </c>
      <c r="D117" s="57" t="s">
        <v>238</v>
      </c>
      <c r="E117" s="58">
        <v>440401</v>
      </c>
      <c r="F117" s="59" t="s">
        <v>232</v>
      </c>
      <c r="G117" s="54" t="s">
        <v>232</v>
      </c>
      <c r="H117" s="57" t="s">
        <v>238</v>
      </c>
      <c r="I117" s="58">
        <v>445557</v>
      </c>
      <c r="J117" s="59" t="s">
        <v>232</v>
      </c>
    </row>
    <row r="118" spans="1:26" ht="15.75" thickTop="1" x14ac:dyDescent="0.25">
      <c r="A118" s="12"/>
      <c r="B118" s="24"/>
      <c r="C118" s="24" t="s">
        <v>232</v>
      </c>
      <c r="D118" s="26"/>
      <c r="E118" s="26"/>
      <c r="F118" s="24"/>
      <c r="G118" s="24" t="s">
        <v>232</v>
      </c>
      <c r="H118" s="26"/>
      <c r="I118" s="26"/>
      <c r="J118" s="24"/>
    </row>
    <row r="119" spans="1:26" ht="15" customHeight="1" x14ac:dyDescent="0.25">
      <c r="A119" s="12" t="s">
        <v>514</v>
      </c>
      <c r="B119" s="11" t="s">
        <v>5</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x14ac:dyDescent="0.25">
      <c r="A120" s="12"/>
      <c r="B120" s="32" t="s">
        <v>278</v>
      </c>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row>
    <row r="121" spans="1:26" ht="15.75" x14ac:dyDescent="0.25">
      <c r="A121" s="12"/>
      <c r="B121" s="33"/>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row>
    <row r="122" spans="1:26" x14ac:dyDescent="0.25">
      <c r="A122" s="12"/>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row>
    <row r="123" spans="1:26" ht="15.75" thickBot="1" x14ac:dyDescent="0.3">
      <c r="A123" s="12"/>
      <c r="B123" s="16"/>
      <c r="C123" s="16" t="s">
        <v>232</v>
      </c>
      <c r="D123" s="45" t="s">
        <v>279</v>
      </c>
      <c r="E123" s="45"/>
      <c r="F123" s="45"/>
      <c r="G123" s="45"/>
      <c r="H123" s="45"/>
      <c r="I123" s="45"/>
      <c r="J123" s="16"/>
      <c r="K123" s="16" t="s">
        <v>232</v>
      </c>
      <c r="L123" s="45" t="s">
        <v>280</v>
      </c>
      <c r="M123" s="45"/>
      <c r="N123" s="45"/>
      <c r="O123" s="45"/>
      <c r="P123" s="45"/>
      <c r="Q123" s="45"/>
      <c r="R123" s="16"/>
      <c r="S123" s="16" t="s">
        <v>232</v>
      </c>
      <c r="T123" s="45" t="s">
        <v>138</v>
      </c>
      <c r="U123" s="45"/>
      <c r="V123" s="45"/>
      <c r="W123" s="45"/>
      <c r="X123" s="45"/>
      <c r="Y123" s="45"/>
      <c r="Z123" s="16"/>
    </row>
    <row r="124" spans="1:26" x14ac:dyDescent="0.25">
      <c r="A124" s="12"/>
      <c r="B124" s="62" t="s">
        <v>281</v>
      </c>
      <c r="C124" s="27" t="s">
        <v>232</v>
      </c>
      <c r="D124" s="47" t="s">
        <v>282</v>
      </c>
      <c r="E124" s="47"/>
      <c r="F124" s="48"/>
      <c r="G124" s="48" t="s">
        <v>232</v>
      </c>
      <c r="H124" s="47" t="s">
        <v>252</v>
      </c>
      <c r="I124" s="47"/>
      <c r="J124" s="27"/>
      <c r="K124" s="27" t="s">
        <v>232</v>
      </c>
      <c r="L124" s="47" t="s">
        <v>282</v>
      </c>
      <c r="M124" s="47"/>
      <c r="N124" s="48"/>
      <c r="O124" s="48" t="s">
        <v>232</v>
      </c>
      <c r="P124" s="47" t="s">
        <v>252</v>
      </c>
      <c r="Q124" s="47"/>
      <c r="R124" s="27"/>
      <c r="S124" s="27" t="s">
        <v>232</v>
      </c>
      <c r="T124" s="47" t="s">
        <v>282</v>
      </c>
      <c r="U124" s="47"/>
      <c r="V124" s="48"/>
      <c r="W124" s="48" t="s">
        <v>232</v>
      </c>
      <c r="X124" s="47" t="s">
        <v>252</v>
      </c>
      <c r="Y124" s="47"/>
      <c r="Z124" s="27"/>
    </row>
    <row r="125" spans="1:26" x14ac:dyDescent="0.25">
      <c r="A125" s="12"/>
      <c r="B125" s="62"/>
      <c r="C125" s="27"/>
      <c r="D125" s="46"/>
      <c r="E125" s="46"/>
      <c r="F125" s="27"/>
      <c r="G125" s="27"/>
      <c r="H125" s="46" t="s">
        <v>253</v>
      </c>
      <c r="I125" s="46"/>
      <c r="J125" s="27"/>
      <c r="K125" s="27"/>
      <c r="L125" s="46"/>
      <c r="M125" s="46"/>
      <c r="N125" s="27"/>
      <c r="O125" s="27"/>
      <c r="P125" s="46" t="s">
        <v>253</v>
      </c>
      <c r="Q125" s="46"/>
      <c r="R125" s="27"/>
      <c r="S125" s="27"/>
      <c r="T125" s="46"/>
      <c r="U125" s="46"/>
      <c r="V125" s="27"/>
      <c r="W125" s="27"/>
      <c r="X125" s="46" t="s">
        <v>253</v>
      </c>
      <c r="Y125" s="46"/>
      <c r="Z125" s="27"/>
    </row>
    <row r="126" spans="1:26" ht="15.75" thickBot="1" x14ac:dyDescent="0.3">
      <c r="A126" s="12"/>
      <c r="B126" s="62"/>
      <c r="C126" s="27"/>
      <c r="D126" s="45"/>
      <c r="E126" s="45"/>
      <c r="F126" s="27"/>
      <c r="G126" s="27"/>
      <c r="H126" s="45" t="s">
        <v>255</v>
      </c>
      <c r="I126" s="45"/>
      <c r="J126" s="27"/>
      <c r="K126" s="27"/>
      <c r="L126" s="45"/>
      <c r="M126" s="45"/>
      <c r="N126" s="27"/>
      <c r="O126" s="27"/>
      <c r="P126" s="45" t="s">
        <v>255</v>
      </c>
      <c r="Q126" s="45"/>
      <c r="R126" s="27"/>
      <c r="S126" s="27"/>
      <c r="T126" s="45"/>
      <c r="U126" s="45"/>
      <c r="V126" s="27"/>
      <c r="W126" s="27"/>
      <c r="X126" s="45" t="s">
        <v>255</v>
      </c>
      <c r="Y126" s="45"/>
      <c r="Z126" s="27"/>
    </row>
    <row r="127" spans="1:26" x14ac:dyDescent="0.25">
      <c r="A127" s="12"/>
      <c r="B127" s="16"/>
      <c r="C127" s="16" t="s">
        <v>232</v>
      </c>
      <c r="D127" s="46" t="s">
        <v>236</v>
      </c>
      <c r="E127" s="46"/>
      <c r="F127" s="46"/>
      <c r="G127" s="46"/>
      <c r="H127" s="46"/>
      <c r="I127" s="46"/>
      <c r="J127" s="46"/>
      <c r="K127" s="46"/>
      <c r="L127" s="46"/>
      <c r="M127" s="46"/>
      <c r="N127" s="46"/>
      <c r="O127" s="46"/>
      <c r="P127" s="46"/>
      <c r="Q127" s="46"/>
      <c r="R127" s="46"/>
      <c r="S127" s="46"/>
      <c r="T127" s="46"/>
      <c r="U127" s="46"/>
      <c r="V127" s="46"/>
      <c r="W127" s="46"/>
      <c r="X127" s="46"/>
      <c r="Y127" s="46"/>
      <c r="Z127" s="16"/>
    </row>
    <row r="128" spans="1:26" x14ac:dyDescent="0.25">
      <c r="A128" s="12"/>
      <c r="B128" s="36" t="s">
        <v>258</v>
      </c>
      <c r="C128" s="18" t="s">
        <v>232</v>
      </c>
      <c r="D128" s="18"/>
      <c r="E128" s="18"/>
      <c r="F128" s="18"/>
      <c r="G128" s="18" t="s">
        <v>232</v>
      </c>
      <c r="H128" s="18"/>
      <c r="I128" s="18"/>
      <c r="J128" s="18"/>
      <c r="K128" s="18" t="s">
        <v>232</v>
      </c>
      <c r="L128" s="18"/>
      <c r="M128" s="18"/>
      <c r="N128" s="18"/>
      <c r="O128" s="18" t="s">
        <v>232</v>
      </c>
      <c r="P128" s="18"/>
      <c r="Q128" s="18"/>
      <c r="R128" s="18"/>
      <c r="S128" s="18" t="s">
        <v>232</v>
      </c>
      <c r="T128" s="18"/>
      <c r="U128" s="18"/>
      <c r="V128" s="18"/>
      <c r="W128" s="18" t="s">
        <v>232</v>
      </c>
      <c r="X128" s="18"/>
      <c r="Y128" s="18"/>
      <c r="Z128" s="18"/>
    </row>
    <row r="129" spans="1:26" x14ac:dyDescent="0.25">
      <c r="A129" s="12"/>
      <c r="B129" s="37" t="s">
        <v>259</v>
      </c>
      <c r="C129" s="14" t="s">
        <v>232</v>
      </c>
      <c r="D129" s="14"/>
      <c r="E129" s="14"/>
      <c r="F129" s="14"/>
      <c r="G129" s="14" t="s">
        <v>232</v>
      </c>
      <c r="H129" s="14"/>
      <c r="I129" s="14"/>
      <c r="J129" s="14"/>
      <c r="K129" s="14" t="s">
        <v>232</v>
      </c>
      <c r="L129" s="14"/>
      <c r="M129" s="14"/>
      <c r="N129" s="14"/>
      <c r="O129" s="14" t="s">
        <v>232</v>
      </c>
      <c r="P129" s="14"/>
      <c r="Q129" s="14"/>
      <c r="R129" s="14"/>
      <c r="S129" s="14" t="s">
        <v>232</v>
      </c>
      <c r="T129" s="14"/>
      <c r="U129" s="14"/>
      <c r="V129" s="14"/>
      <c r="W129" s="14" t="s">
        <v>232</v>
      </c>
      <c r="X129" s="14"/>
      <c r="Y129" s="14"/>
      <c r="Z129" s="14"/>
    </row>
    <row r="130" spans="1:26" ht="15.75" thickBot="1" x14ac:dyDescent="0.3">
      <c r="A130" s="12"/>
      <c r="B130" s="38" t="s">
        <v>260</v>
      </c>
      <c r="C130" s="18" t="s">
        <v>232</v>
      </c>
      <c r="D130" s="18" t="s">
        <v>238</v>
      </c>
      <c r="E130" s="39">
        <v>4997</v>
      </c>
      <c r="F130" s="20" t="s">
        <v>232</v>
      </c>
      <c r="G130" s="18" t="s">
        <v>232</v>
      </c>
      <c r="H130" s="18" t="s">
        <v>238</v>
      </c>
      <c r="I130" s="19">
        <v>3</v>
      </c>
      <c r="J130" s="20" t="s">
        <v>232</v>
      </c>
      <c r="K130" s="18" t="s">
        <v>232</v>
      </c>
      <c r="L130" s="20" t="s">
        <v>238</v>
      </c>
      <c r="M130" s="23" t="s">
        <v>243</v>
      </c>
      <c r="N130" s="20" t="s">
        <v>232</v>
      </c>
      <c r="O130" s="18" t="s">
        <v>232</v>
      </c>
      <c r="P130" s="20" t="s">
        <v>238</v>
      </c>
      <c r="Q130" s="23" t="s">
        <v>243</v>
      </c>
      <c r="R130" s="20" t="s">
        <v>232</v>
      </c>
      <c r="S130" s="18" t="s">
        <v>232</v>
      </c>
      <c r="T130" s="18" t="s">
        <v>238</v>
      </c>
      <c r="U130" s="39">
        <v>4997</v>
      </c>
      <c r="V130" s="20" t="s">
        <v>232</v>
      </c>
      <c r="W130" s="18" t="s">
        <v>232</v>
      </c>
      <c r="X130" s="18" t="s">
        <v>238</v>
      </c>
      <c r="Y130" s="19">
        <v>3</v>
      </c>
      <c r="Z130" s="20" t="s">
        <v>232</v>
      </c>
    </row>
    <row r="131" spans="1:26" x14ac:dyDescent="0.25">
      <c r="A131" s="12"/>
      <c r="B131" s="24"/>
      <c r="C131" s="24" t="s">
        <v>232</v>
      </c>
      <c r="D131" s="25"/>
      <c r="E131" s="25"/>
      <c r="F131" s="24"/>
      <c r="G131" s="24" t="s">
        <v>232</v>
      </c>
      <c r="H131" s="25"/>
      <c r="I131" s="25"/>
      <c r="J131" s="24"/>
      <c r="K131" s="24" t="s">
        <v>232</v>
      </c>
      <c r="L131" s="25"/>
      <c r="M131" s="25"/>
      <c r="N131" s="24"/>
      <c r="O131" s="24" t="s">
        <v>232</v>
      </c>
      <c r="P131" s="25"/>
      <c r="Q131" s="25"/>
      <c r="R131" s="24"/>
      <c r="S131" s="24" t="s">
        <v>232</v>
      </c>
      <c r="T131" s="25"/>
      <c r="U131" s="25"/>
      <c r="V131" s="24"/>
      <c r="W131" s="24" t="s">
        <v>232</v>
      </c>
      <c r="X131" s="25"/>
      <c r="Y131" s="25"/>
      <c r="Z131" s="24"/>
    </row>
    <row r="132" spans="1:26" x14ac:dyDescent="0.25">
      <c r="A132" s="12"/>
      <c r="B132" s="24"/>
      <c r="C132" s="63"/>
      <c r="D132" s="63"/>
      <c r="E132" s="63"/>
      <c r="F132" s="63"/>
      <c r="G132" s="63"/>
      <c r="H132" s="63"/>
      <c r="I132" s="63"/>
      <c r="J132" s="63"/>
      <c r="K132" s="63"/>
      <c r="L132" s="63"/>
      <c r="M132" s="63"/>
      <c r="N132" s="63"/>
      <c r="O132" s="63"/>
      <c r="P132" s="63"/>
      <c r="Q132" s="63"/>
      <c r="R132" s="63"/>
      <c r="S132" s="63"/>
      <c r="T132" s="63"/>
      <c r="U132" s="63"/>
      <c r="V132" s="63"/>
      <c r="W132" s="63"/>
      <c r="X132" s="63"/>
      <c r="Y132" s="63"/>
      <c r="Z132" s="63"/>
    </row>
    <row r="133" spans="1:26" x14ac:dyDescent="0.25">
      <c r="A133" s="12"/>
      <c r="B133" s="37" t="s">
        <v>261</v>
      </c>
      <c r="C133" s="16" t="s">
        <v>232</v>
      </c>
      <c r="D133" s="14"/>
      <c r="E133" s="14"/>
      <c r="F133" s="14"/>
      <c r="G133" s="16" t="s">
        <v>232</v>
      </c>
      <c r="H133" s="14"/>
      <c r="I133" s="14"/>
      <c r="J133" s="14"/>
      <c r="K133" s="16" t="s">
        <v>232</v>
      </c>
      <c r="L133" s="14"/>
      <c r="M133" s="14"/>
      <c r="N133" s="14"/>
      <c r="O133" s="16" t="s">
        <v>232</v>
      </c>
      <c r="P133" s="14"/>
      <c r="Q133" s="14"/>
      <c r="R133" s="14"/>
      <c r="S133" s="16" t="s">
        <v>232</v>
      </c>
      <c r="T133" s="14"/>
      <c r="U133" s="14"/>
      <c r="V133" s="14"/>
      <c r="W133" s="16" t="s">
        <v>232</v>
      </c>
      <c r="X133" s="14"/>
      <c r="Y133" s="14"/>
      <c r="Z133" s="14"/>
    </row>
    <row r="134" spans="1:26" ht="26.25" thickBot="1" x14ac:dyDescent="0.3">
      <c r="A134" s="12"/>
      <c r="B134" s="38" t="s">
        <v>262</v>
      </c>
      <c r="C134" s="54" t="s">
        <v>232</v>
      </c>
      <c r="D134" s="18"/>
      <c r="E134" s="39">
        <v>6970</v>
      </c>
      <c r="F134" s="20" t="s">
        <v>232</v>
      </c>
      <c r="G134" s="54" t="s">
        <v>232</v>
      </c>
      <c r="H134" s="18"/>
      <c r="I134" s="19">
        <v>40</v>
      </c>
      <c r="J134" s="20" t="s">
        <v>232</v>
      </c>
      <c r="K134" s="54" t="s">
        <v>232</v>
      </c>
      <c r="L134" s="20"/>
      <c r="M134" s="23" t="s">
        <v>243</v>
      </c>
      <c r="N134" s="20" t="s">
        <v>232</v>
      </c>
      <c r="O134" s="54" t="s">
        <v>232</v>
      </c>
      <c r="P134" s="20"/>
      <c r="Q134" s="23" t="s">
        <v>243</v>
      </c>
      <c r="R134" s="20" t="s">
        <v>232</v>
      </c>
      <c r="S134" s="54" t="s">
        <v>232</v>
      </c>
      <c r="T134" s="18"/>
      <c r="U134" s="39">
        <v>6970</v>
      </c>
      <c r="V134" s="20" t="s">
        <v>232</v>
      </c>
      <c r="W134" s="54" t="s">
        <v>232</v>
      </c>
      <c r="X134" s="18"/>
      <c r="Y134" s="19">
        <v>40</v>
      </c>
      <c r="Z134" s="20" t="s">
        <v>232</v>
      </c>
    </row>
    <row r="135" spans="1:26" x14ac:dyDescent="0.25">
      <c r="A135" s="12"/>
      <c r="B135" s="24"/>
      <c r="C135" s="24" t="s">
        <v>232</v>
      </c>
      <c r="D135" s="25"/>
      <c r="E135" s="25"/>
      <c r="F135" s="24"/>
      <c r="G135" s="24" t="s">
        <v>232</v>
      </c>
      <c r="H135" s="25"/>
      <c r="I135" s="25"/>
      <c r="J135" s="24"/>
      <c r="K135" s="24" t="s">
        <v>232</v>
      </c>
      <c r="L135" s="25"/>
      <c r="M135" s="25"/>
      <c r="N135" s="24"/>
      <c r="O135" s="24" t="s">
        <v>232</v>
      </c>
      <c r="P135" s="25"/>
      <c r="Q135" s="25"/>
      <c r="R135" s="24"/>
      <c r="S135" s="24" t="s">
        <v>232</v>
      </c>
      <c r="T135" s="25"/>
      <c r="U135" s="25"/>
      <c r="V135" s="24"/>
      <c r="W135" s="24" t="s">
        <v>232</v>
      </c>
      <c r="X135" s="25"/>
      <c r="Y135" s="25"/>
      <c r="Z135" s="24"/>
    </row>
    <row r="136" spans="1:26" ht="15.75" thickBot="1" x14ac:dyDescent="0.3">
      <c r="A136" s="12"/>
      <c r="B136" s="40" t="s">
        <v>263</v>
      </c>
      <c r="C136" s="16" t="s">
        <v>232</v>
      </c>
      <c r="D136" s="41" t="s">
        <v>238</v>
      </c>
      <c r="E136" s="42">
        <v>11967</v>
      </c>
      <c r="F136" s="43" t="s">
        <v>232</v>
      </c>
      <c r="G136" s="16" t="s">
        <v>232</v>
      </c>
      <c r="H136" s="41" t="s">
        <v>238</v>
      </c>
      <c r="I136" s="44">
        <v>43</v>
      </c>
      <c r="J136" s="43" t="s">
        <v>232</v>
      </c>
      <c r="K136" s="16" t="s">
        <v>232</v>
      </c>
      <c r="L136" s="43" t="s">
        <v>238</v>
      </c>
      <c r="M136" s="60" t="s">
        <v>243</v>
      </c>
      <c r="N136" s="43" t="s">
        <v>232</v>
      </c>
      <c r="O136" s="16" t="s">
        <v>232</v>
      </c>
      <c r="P136" s="43" t="s">
        <v>238</v>
      </c>
      <c r="Q136" s="60" t="s">
        <v>243</v>
      </c>
      <c r="R136" s="43" t="s">
        <v>232</v>
      </c>
      <c r="S136" s="16" t="s">
        <v>232</v>
      </c>
      <c r="T136" s="41" t="s">
        <v>238</v>
      </c>
      <c r="U136" s="42">
        <v>11967</v>
      </c>
      <c r="V136" s="43" t="s">
        <v>232</v>
      </c>
      <c r="W136" s="16" t="s">
        <v>232</v>
      </c>
      <c r="X136" s="41" t="s">
        <v>238</v>
      </c>
      <c r="Y136" s="44">
        <v>43</v>
      </c>
      <c r="Z136" s="43" t="s">
        <v>232</v>
      </c>
    </row>
    <row r="137" spans="1:26" ht="15.75" thickTop="1" x14ac:dyDescent="0.25">
      <c r="A137" s="12"/>
      <c r="B137" s="24"/>
      <c r="C137" s="24" t="s">
        <v>232</v>
      </c>
      <c r="D137" s="26"/>
      <c r="E137" s="26"/>
      <c r="F137" s="24"/>
      <c r="G137" s="24" t="s">
        <v>232</v>
      </c>
      <c r="H137" s="26"/>
      <c r="I137" s="26"/>
      <c r="J137" s="24"/>
      <c r="K137" s="24" t="s">
        <v>232</v>
      </c>
      <c r="L137" s="26"/>
      <c r="M137" s="26"/>
      <c r="N137" s="24"/>
      <c r="O137" s="24" t="s">
        <v>232</v>
      </c>
      <c r="P137" s="26"/>
      <c r="Q137" s="26"/>
      <c r="R137" s="24"/>
      <c r="S137" s="24" t="s">
        <v>232</v>
      </c>
      <c r="T137" s="26"/>
      <c r="U137" s="26"/>
      <c r="V137" s="24"/>
      <c r="W137" s="24" t="s">
        <v>232</v>
      </c>
      <c r="X137" s="26"/>
      <c r="Y137" s="26"/>
      <c r="Z137" s="24"/>
    </row>
    <row r="138" spans="1:26" x14ac:dyDescent="0.25">
      <c r="A138" s="12"/>
      <c r="B138" s="24"/>
      <c r="C138" s="63"/>
      <c r="D138" s="63"/>
      <c r="E138" s="63"/>
      <c r="F138" s="63"/>
      <c r="G138" s="63"/>
      <c r="H138" s="63"/>
      <c r="I138" s="63"/>
      <c r="J138" s="63"/>
      <c r="K138" s="63"/>
      <c r="L138" s="63"/>
      <c r="M138" s="63"/>
      <c r="N138" s="63"/>
      <c r="O138" s="63"/>
      <c r="P138" s="63"/>
      <c r="Q138" s="63"/>
      <c r="R138" s="63"/>
      <c r="S138" s="63"/>
      <c r="T138" s="63"/>
      <c r="U138" s="63"/>
      <c r="V138" s="63"/>
      <c r="W138" s="63"/>
      <c r="X138" s="63"/>
      <c r="Y138" s="63"/>
      <c r="Z138" s="63"/>
    </row>
    <row r="139" spans="1:26" x14ac:dyDescent="0.25">
      <c r="A139" s="12"/>
      <c r="B139" s="36" t="s">
        <v>265</v>
      </c>
      <c r="C139" s="54" t="s">
        <v>232</v>
      </c>
      <c r="D139" s="18"/>
      <c r="E139" s="18"/>
      <c r="F139" s="18"/>
      <c r="G139" s="54" t="s">
        <v>232</v>
      </c>
      <c r="H139" s="18"/>
      <c r="I139" s="18"/>
      <c r="J139" s="18"/>
      <c r="K139" s="54" t="s">
        <v>232</v>
      </c>
      <c r="L139" s="18"/>
      <c r="M139" s="18"/>
      <c r="N139" s="18"/>
      <c r="O139" s="54" t="s">
        <v>232</v>
      </c>
      <c r="P139" s="18"/>
      <c r="Q139" s="18"/>
      <c r="R139" s="18"/>
      <c r="S139" s="54" t="s">
        <v>232</v>
      </c>
      <c r="T139" s="18"/>
      <c r="U139" s="18"/>
      <c r="V139" s="18"/>
      <c r="W139" s="54" t="s">
        <v>232</v>
      </c>
      <c r="X139" s="18"/>
      <c r="Y139" s="18"/>
      <c r="Z139" s="18"/>
    </row>
    <row r="140" spans="1:26" x14ac:dyDescent="0.25">
      <c r="A140" s="12"/>
      <c r="B140" s="37" t="s">
        <v>259</v>
      </c>
      <c r="C140" s="16" t="s">
        <v>232</v>
      </c>
      <c r="D140" s="14"/>
      <c r="E140" s="14"/>
      <c r="F140" s="14"/>
      <c r="G140" s="16" t="s">
        <v>232</v>
      </c>
      <c r="H140" s="14"/>
      <c r="I140" s="14"/>
      <c r="J140" s="14"/>
      <c r="K140" s="16" t="s">
        <v>232</v>
      </c>
      <c r="L140" s="14"/>
      <c r="M140" s="14"/>
      <c r="N140" s="14"/>
      <c r="O140" s="16" t="s">
        <v>232</v>
      </c>
      <c r="P140" s="14"/>
      <c r="Q140" s="14"/>
      <c r="R140" s="14"/>
      <c r="S140" s="16" t="s">
        <v>232</v>
      </c>
      <c r="T140" s="14"/>
      <c r="U140" s="14"/>
      <c r="V140" s="14"/>
      <c r="W140" s="16" t="s">
        <v>232</v>
      </c>
      <c r="X140" s="14"/>
      <c r="Y140" s="14"/>
      <c r="Z140" s="14"/>
    </row>
    <row r="141" spans="1:26" x14ac:dyDescent="0.25">
      <c r="A141" s="12"/>
      <c r="B141" s="38" t="s">
        <v>267</v>
      </c>
      <c r="C141" s="54" t="s">
        <v>232</v>
      </c>
      <c r="D141" s="18" t="s">
        <v>238</v>
      </c>
      <c r="E141" s="39">
        <v>7081</v>
      </c>
      <c r="F141" s="20" t="s">
        <v>232</v>
      </c>
      <c r="G141" s="54" t="s">
        <v>232</v>
      </c>
      <c r="H141" s="18" t="s">
        <v>238</v>
      </c>
      <c r="I141" s="19">
        <v>3</v>
      </c>
      <c r="J141" s="20" t="s">
        <v>232</v>
      </c>
      <c r="K141" s="54" t="s">
        <v>232</v>
      </c>
      <c r="L141" s="20" t="s">
        <v>238</v>
      </c>
      <c r="M141" s="23" t="s">
        <v>243</v>
      </c>
      <c r="N141" s="20" t="s">
        <v>232</v>
      </c>
      <c r="O141" s="54" t="s">
        <v>232</v>
      </c>
      <c r="P141" s="20" t="s">
        <v>238</v>
      </c>
      <c r="Q141" s="23" t="s">
        <v>243</v>
      </c>
      <c r="R141" s="20" t="s">
        <v>232</v>
      </c>
      <c r="S141" s="54" t="s">
        <v>232</v>
      </c>
      <c r="T141" s="18" t="s">
        <v>238</v>
      </c>
      <c r="U141" s="39">
        <v>7081</v>
      </c>
      <c r="V141" s="20" t="s">
        <v>232</v>
      </c>
      <c r="W141" s="54" t="s">
        <v>232</v>
      </c>
      <c r="X141" s="18" t="s">
        <v>238</v>
      </c>
      <c r="Y141" s="19">
        <v>3</v>
      </c>
      <c r="Z141" s="20" t="s">
        <v>232</v>
      </c>
    </row>
    <row r="142" spans="1:26" ht="15.75" thickBot="1" x14ac:dyDescent="0.3">
      <c r="A142" s="12"/>
      <c r="B142" s="51" t="s">
        <v>260</v>
      </c>
      <c r="C142" s="16" t="s">
        <v>232</v>
      </c>
      <c r="D142" s="14"/>
      <c r="E142" s="49">
        <v>64651</v>
      </c>
      <c r="F142" s="13" t="s">
        <v>232</v>
      </c>
      <c r="G142" s="16" t="s">
        <v>232</v>
      </c>
      <c r="H142" s="14"/>
      <c r="I142" s="22">
        <v>236</v>
      </c>
      <c r="J142" s="13" t="s">
        <v>232</v>
      </c>
      <c r="K142" s="16" t="s">
        <v>232</v>
      </c>
      <c r="L142" s="14"/>
      <c r="M142" s="49">
        <v>4935</v>
      </c>
      <c r="N142" s="13" t="s">
        <v>232</v>
      </c>
      <c r="O142" s="16" t="s">
        <v>232</v>
      </c>
      <c r="P142" s="14"/>
      <c r="Q142" s="22">
        <v>66</v>
      </c>
      <c r="R142" s="13" t="s">
        <v>232</v>
      </c>
      <c r="S142" s="16" t="s">
        <v>232</v>
      </c>
      <c r="T142" s="14"/>
      <c r="U142" s="49">
        <v>69586</v>
      </c>
      <c r="V142" s="13" t="s">
        <v>232</v>
      </c>
      <c r="W142" s="16" t="s">
        <v>232</v>
      </c>
      <c r="X142" s="14"/>
      <c r="Y142" s="22">
        <v>302</v>
      </c>
      <c r="Z142" s="13" t="s">
        <v>232</v>
      </c>
    </row>
    <row r="143" spans="1:26" x14ac:dyDescent="0.25">
      <c r="A143" s="12"/>
      <c r="B143" s="24"/>
      <c r="C143" s="24" t="s">
        <v>232</v>
      </c>
      <c r="D143" s="25"/>
      <c r="E143" s="25"/>
      <c r="F143" s="24"/>
      <c r="G143" s="24" t="s">
        <v>232</v>
      </c>
      <c r="H143" s="25"/>
      <c r="I143" s="25"/>
      <c r="J143" s="24"/>
      <c r="K143" s="24" t="s">
        <v>232</v>
      </c>
      <c r="L143" s="25"/>
      <c r="M143" s="25"/>
      <c r="N143" s="24"/>
      <c r="O143" s="24" t="s">
        <v>232</v>
      </c>
      <c r="P143" s="25"/>
      <c r="Q143" s="25"/>
      <c r="R143" s="24"/>
      <c r="S143" s="24" t="s">
        <v>232</v>
      </c>
      <c r="T143" s="25"/>
      <c r="U143" s="25"/>
      <c r="V143" s="24"/>
      <c r="W143" s="24" t="s">
        <v>232</v>
      </c>
      <c r="X143" s="25"/>
      <c r="Y143" s="25"/>
      <c r="Z143" s="24"/>
    </row>
    <row r="144" spans="1:26" ht="15.75" thickBot="1" x14ac:dyDescent="0.3">
      <c r="A144" s="12"/>
      <c r="B144" s="55"/>
      <c r="C144" s="54" t="s">
        <v>232</v>
      </c>
      <c r="D144" s="18"/>
      <c r="E144" s="39">
        <v>71732</v>
      </c>
      <c r="F144" s="20" t="s">
        <v>232</v>
      </c>
      <c r="G144" s="54" t="s">
        <v>232</v>
      </c>
      <c r="H144" s="18"/>
      <c r="I144" s="19">
        <v>239</v>
      </c>
      <c r="J144" s="20" t="s">
        <v>232</v>
      </c>
      <c r="K144" s="54" t="s">
        <v>232</v>
      </c>
      <c r="L144" s="18"/>
      <c r="M144" s="39">
        <v>4935</v>
      </c>
      <c r="N144" s="20" t="s">
        <v>232</v>
      </c>
      <c r="O144" s="54" t="s">
        <v>232</v>
      </c>
      <c r="P144" s="18"/>
      <c r="Q144" s="19">
        <v>66</v>
      </c>
      <c r="R144" s="20" t="s">
        <v>232</v>
      </c>
      <c r="S144" s="54" t="s">
        <v>232</v>
      </c>
      <c r="T144" s="18"/>
      <c r="U144" s="39">
        <v>76667</v>
      </c>
      <c r="V144" s="20" t="s">
        <v>232</v>
      </c>
      <c r="W144" s="54" t="s">
        <v>232</v>
      </c>
      <c r="X144" s="18"/>
      <c r="Y144" s="19">
        <v>305</v>
      </c>
      <c r="Z144" s="20" t="s">
        <v>232</v>
      </c>
    </row>
    <row r="145" spans="1:26" x14ac:dyDescent="0.25">
      <c r="A145" s="12"/>
      <c r="B145" s="24"/>
      <c r="C145" s="24" t="s">
        <v>232</v>
      </c>
      <c r="D145" s="25"/>
      <c r="E145" s="25"/>
      <c r="F145" s="24"/>
      <c r="G145" s="24" t="s">
        <v>232</v>
      </c>
      <c r="H145" s="25"/>
      <c r="I145" s="25"/>
      <c r="J145" s="24"/>
      <c r="K145" s="24" t="s">
        <v>232</v>
      </c>
      <c r="L145" s="25"/>
      <c r="M145" s="25"/>
      <c r="N145" s="24"/>
      <c r="O145" s="24" t="s">
        <v>232</v>
      </c>
      <c r="P145" s="25"/>
      <c r="Q145" s="25"/>
      <c r="R145" s="24"/>
      <c r="S145" s="24" t="s">
        <v>232</v>
      </c>
      <c r="T145" s="25"/>
      <c r="U145" s="25"/>
      <c r="V145" s="24"/>
      <c r="W145" s="24" t="s">
        <v>232</v>
      </c>
      <c r="X145" s="25"/>
      <c r="Y145" s="25"/>
      <c r="Z145" s="24"/>
    </row>
    <row r="146" spans="1:26" x14ac:dyDescent="0.25">
      <c r="A146" s="12"/>
      <c r="B146" s="24"/>
      <c r="C146" s="63"/>
      <c r="D146" s="63"/>
      <c r="E146" s="63"/>
      <c r="F146" s="63"/>
      <c r="G146" s="63"/>
      <c r="H146" s="63"/>
      <c r="I146" s="63"/>
      <c r="J146" s="63"/>
      <c r="K146" s="63"/>
      <c r="L146" s="63"/>
      <c r="M146" s="63"/>
      <c r="N146" s="63"/>
      <c r="O146" s="63"/>
      <c r="P146" s="63"/>
      <c r="Q146" s="63"/>
      <c r="R146" s="63"/>
      <c r="S146" s="63"/>
      <c r="T146" s="63"/>
      <c r="U146" s="63"/>
      <c r="V146" s="63"/>
      <c r="W146" s="63"/>
      <c r="X146" s="63"/>
      <c r="Y146" s="63"/>
      <c r="Z146" s="63"/>
    </row>
    <row r="147" spans="1:26" x14ac:dyDescent="0.25">
      <c r="A147" s="12"/>
      <c r="B147" s="37" t="s">
        <v>261</v>
      </c>
      <c r="C147" s="16" t="s">
        <v>232</v>
      </c>
      <c r="D147" s="14"/>
      <c r="E147" s="14"/>
      <c r="F147" s="14"/>
      <c r="G147" s="16" t="s">
        <v>232</v>
      </c>
      <c r="H147" s="14"/>
      <c r="I147" s="14"/>
      <c r="J147" s="14"/>
      <c r="K147" s="16" t="s">
        <v>232</v>
      </c>
      <c r="L147" s="14"/>
      <c r="M147" s="14"/>
      <c r="N147" s="14"/>
      <c r="O147" s="16" t="s">
        <v>232</v>
      </c>
      <c r="P147" s="14"/>
      <c r="Q147" s="14"/>
      <c r="R147" s="14"/>
      <c r="S147" s="16" t="s">
        <v>232</v>
      </c>
      <c r="T147" s="14"/>
      <c r="U147" s="14"/>
      <c r="V147" s="14"/>
      <c r="W147" s="16" t="s">
        <v>232</v>
      </c>
      <c r="X147" s="14"/>
      <c r="Y147" s="14"/>
      <c r="Z147" s="14"/>
    </row>
    <row r="148" spans="1:26" ht="25.5" x14ac:dyDescent="0.25">
      <c r="A148" s="12"/>
      <c r="B148" s="38" t="s">
        <v>268</v>
      </c>
      <c r="C148" s="54" t="s">
        <v>232</v>
      </c>
      <c r="D148" s="20"/>
      <c r="E148" s="23" t="s">
        <v>243</v>
      </c>
      <c r="F148" s="20" t="s">
        <v>232</v>
      </c>
      <c r="G148" s="54" t="s">
        <v>232</v>
      </c>
      <c r="H148" s="20"/>
      <c r="I148" s="23" t="s">
        <v>243</v>
      </c>
      <c r="J148" s="20" t="s">
        <v>232</v>
      </c>
      <c r="K148" s="54" t="s">
        <v>232</v>
      </c>
      <c r="L148" s="18"/>
      <c r="M148" s="39">
        <v>23256</v>
      </c>
      <c r="N148" s="20" t="s">
        <v>232</v>
      </c>
      <c r="O148" s="54" t="s">
        <v>232</v>
      </c>
      <c r="P148" s="18"/>
      <c r="Q148" s="19">
        <v>729</v>
      </c>
      <c r="R148" s="20" t="s">
        <v>232</v>
      </c>
      <c r="S148" s="54" t="s">
        <v>232</v>
      </c>
      <c r="T148" s="18"/>
      <c r="U148" s="39">
        <v>23256</v>
      </c>
      <c r="V148" s="20" t="s">
        <v>232</v>
      </c>
      <c r="W148" s="54" t="s">
        <v>232</v>
      </c>
      <c r="X148" s="18"/>
      <c r="Y148" s="19">
        <v>729</v>
      </c>
      <c r="Z148" s="20" t="s">
        <v>232</v>
      </c>
    </row>
    <row r="149" spans="1:26" ht="25.5" x14ac:dyDescent="0.25">
      <c r="A149" s="12"/>
      <c r="B149" s="51" t="s">
        <v>262</v>
      </c>
      <c r="C149" s="16" t="s">
        <v>232</v>
      </c>
      <c r="D149" s="14"/>
      <c r="E149" s="49">
        <v>7732</v>
      </c>
      <c r="F149" s="13" t="s">
        <v>232</v>
      </c>
      <c r="G149" s="16" t="s">
        <v>232</v>
      </c>
      <c r="H149" s="14"/>
      <c r="I149" s="22">
        <v>102</v>
      </c>
      <c r="J149" s="13" t="s">
        <v>232</v>
      </c>
      <c r="K149" s="16" t="s">
        <v>232</v>
      </c>
      <c r="L149" s="14"/>
      <c r="M149" s="49">
        <v>103553</v>
      </c>
      <c r="N149" s="13" t="s">
        <v>232</v>
      </c>
      <c r="O149" s="16" t="s">
        <v>232</v>
      </c>
      <c r="P149" s="14"/>
      <c r="Q149" s="49">
        <v>3123</v>
      </c>
      <c r="R149" s="13" t="s">
        <v>232</v>
      </c>
      <c r="S149" s="16" t="s">
        <v>232</v>
      </c>
      <c r="T149" s="14"/>
      <c r="U149" s="49">
        <v>111285</v>
      </c>
      <c r="V149" s="13" t="s">
        <v>232</v>
      </c>
      <c r="W149" s="16" t="s">
        <v>232</v>
      </c>
      <c r="X149" s="14"/>
      <c r="Y149" s="49">
        <v>3225</v>
      </c>
      <c r="Z149" s="13" t="s">
        <v>232</v>
      </c>
    </row>
    <row r="150" spans="1:26" ht="26.25" thickBot="1" x14ac:dyDescent="0.3">
      <c r="A150" s="12"/>
      <c r="B150" s="38" t="s">
        <v>283</v>
      </c>
      <c r="C150" s="54" t="s">
        <v>232</v>
      </c>
      <c r="D150" s="20"/>
      <c r="E150" s="23" t="s">
        <v>243</v>
      </c>
      <c r="F150" s="20" t="s">
        <v>232</v>
      </c>
      <c r="G150" s="54" t="s">
        <v>232</v>
      </c>
      <c r="H150" s="20"/>
      <c r="I150" s="23" t="s">
        <v>243</v>
      </c>
      <c r="J150" s="20" t="s">
        <v>232</v>
      </c>
      <c r="K150" s="54" t="s">
        <v>232</v>
      </c>
      <c r="L150" s="18"/>
      <c r="M150" s="39">
        <v>1478</v>
      </c>
      <c r="N150" s="20" t="s">
        <v>232</v>
      </c>
      <c r="O150" s="54" t="s">
        <v>232</v>
      </c>
      <c r="P150" s="18"/>
      <c r="Q150" s="19">
        <v>84</v>
      </c>
      <c r="R150" s="20" t="s">
        <v>232</v>
      </c>
      <c r="S150" s="54" t="s">
        <v>232</v>
      </c>
      <c r="T150" s="18"/>
      <c r="U150" s="39">
        <v>1478</v>
      </c>
      <c r="V150" s="20" t="s">
        <v>232</v>
      </c>
      <c r="W150" s="54" t="s">
        <v>232</v>
      </c>
      <c r="X150" s="18"/>
      <c r="Y150" s="19">
        <v>84</v>
      </c>
      <c r="Z150" s="20" t="s">
        <v>232</v>
      </c>
    </row>
    <row r="151" spans="1:26" x14ac:dyDescent="0.25">
      <c r="A151" s="12"/>
      <c r="B151" s="24"/>
      <c r="C151" s="24" t="s">
        <v>232</v>
      </c>
      <c r="D151" s="25"/>
      <c r="E151" s="25"/>
      <c r="F151" s="24"/>
      <c r="G151" s="24" t="s">
        <v>232</v>
      </c>
      <c r="H151" s="25"/>
      <c r="I151" s="25"/>
      <c r="J151" s="24"/>
      <c r="K151" s="24" t="s">
        <v>232</v>
      </c>
      <c r="L151" s="25"/>
      <c r="M151" s="25"/>
      <c r="N151" s="24"/>
      <c r="O151" s="24" t="s">
        <v>232</v>
      </c>
      <c r="P151" s="25"/>
      <c r="Q151" s="25"/>
      <c r="R151" s="24"/>
      <c r="S151" s="24" t="s">
        <v>232</v>
      </c>
      <c r="T151" s="25"/>
      <c r="U151" s="25"/>
      <c r="V151" s="24"/>
      <c r="W151" s="24" t="s">
        <v>232</v>
      </c>
      <c r="X151" s="25"/>
      <c r="Y151" s="25"/>
      <c r="Z151" s="24"/>
    </row>
    <row r="152" spans="1:26" ht="15.75" thickBot="1" x14ac:dyDescent="0.3">
      <c r="A152" s="12"/>
      <c r="B152" s="52"/>
      <c r="C152" s="16" t="s">
        <v>232</v>
      </c>
      <c r="D152" s="14"/>
      <c r="E152" s="49">
        <v>7732</v>
      </c>
      <c r="F152" s="13" t="s">
        <v>232</v>
      </c>
      <c r="G152" s="16" t="s">
        <v>232</v>
      </c>
      <c r="H152" s="14"/>
      <c r="I152" s="22">
        <v>102</v>
      </c>
      <c r="J152" s="13" t="s">
        <v>232</v>
      </c>
      <c r="K152" s="16" t="s">
        <v>232</v>
      </c>
      <c r="L152" s="14"/>
      <c r="M152" s="49">
        <v>128287</v>
      </c>
      <c r="N152" s="13" t="s">
        <v>232</v>
      </c>
      <c r="O152" s="16" t="s">
        <v>232</v>
      </c>
      <c r="P152" s="14"/>
      <c r="Q152" s="49">
        <v>3936</v>
      </c>
      <c r="R152" s="13" t="s">
        <v>232</v>
      </c>
      <c r="S152" s="16" t="s">
        <v>232</v>
      </c>
      <c r="T152" s="14"/>
      <c r="U152" s="49">
        <v>136019</v>
      </c>
      <c r="V152" s="13" t="s">
        <v>232</v>
      </c>
      <c r="W152" s="16" t="s">
        <v>232</v>
      </c>
      <c r="X152" s="14"/>
      <c r="Y152" s="49">
        <v>4038</v>
      </c>
      <c r="Z152" s="13" t="s">
        <v>232</v>
      </c>
    </row>
    <row r="153" spans="1:26" x14ac:dyDescent="0.25">
      <c r="A153" s="12"/>
      <c r="B153" s="24"/>
      <c r="C153" s="24" t="s">
        <v>232</v>
      </c>
      <c r="D153" s="25"/>
      <c r="E153" s="25"/>
      <c r="F153" s="24"/>
      <c r="G153" s="24" t="s">
        <v>232</v>
      </c>
      <c r="H153" s="25"/>
      <c r="I153" s="25"/>
      <c r="J153" s="24"/>
      <c r="K153" s="24" t="s">
        <v>232</v>
      </c>
      <c r="L153" s="25"/>
      <c r="M153" s="25"/>
      <c r="N153" s="24"/>
      <c r="O153" s="24" t="s">
        <v>232</v>
      </c>
      <c r="P153" s="25"/>
      <c r="Q153" s="25"/>
      <c r="R153" s="24"/>
      <c r="S153" s="24" t="s">
        <v>232</v>
      </c>
      <c r="T153" s="25"/>
      <c r="U153" s="25"/>
      <c r="V153" s="24"/>
      <c r="W153" s="24" t="s">
        <v>232</v>
      </c>
      <c r="X153" s="25"/>
      <c r="Y153" s="25"/>
      <c r="Z153" s="24"/>
    </row>
    <row r="154" spans="1:26" ht="15.75" thickBot="1" x14ac:dyDescent="0.3">
      <c r="A154" s="12"/>
      <c r="B154" s="56" t="s">
        <v>270</v>
      </c>
      <c r="C154" s="54" t="s">
        <v>232</v>
      </c>
      <c r="D154" s="57" t="s">
        <v>238</v>
      </c>
      <c r="E154" s="58">
        <v>79464</v>
      </c>
      <c r="F154" s="59" t="s">
        <v>232</v>
      </c>
      <c r="G154" s="54" t="s">
        <v>232</v>
      </c>
      <c r="H154" s="57" t="s">
        <v>238</v>
      </c>
      <c r="I154" s="61">
        <v>341</v>
      </c>
      <c r="J154" s="59" t="s">
        <v>232</v>
      </c>
      <c r="K154" s="54" t="s">
        <v>232</v>
      </c>
      <c r="L154" s="57" t="s">
        <v>238</v>
      </c>
      <c r="M154" s="58">
        <v>133222</v>
      </c>
      <c r="N154" s="59" t="s">
        <v>232</v>
      </c>
      <c r="O154" s="54" t="s">
        <v>232</v>
      </c>
      <c r="P154" s="57" t="s">
        <v>238</v>
      </c>
      <c r="Q154" s="58">
        <v>4002</v>
      </c>
      <c r="R154" s="59" t="s">
        <v>232</v>
      </c>
      <c r="S154" s="54" t="s">
        <v>232</v>
      </c>
      <c r="T154" s="57" t="s">
        <v>238</v>
      </c>
      <c r="U154" s="58">
        <v>212686</v>
      </c>
      <c r="V154" s="59" t="s">
        <v>232</v>
      </c>
      <c r="W154" s="54" t="s">
        <v>232</v>
      </c>
      <c r="X154" s="57" t="s">
        <v>238</v>
      </c>
      <c r="Y154" s="58">
        <v>4343</v>
      </c>
      <c r="Z154" s="59" t="s">
        <v>232</v>
      </c>
    </row>
    <row r="155" spans="1:26" ht="15.75" thickTop="1" x14ac:dyDescent="0.25">
      <c r="A155" s="12"/>
      <c r="B155" s="24"/>
      <c r="C155" s="24" t="s">
        <v>232</v>
      </c>
      <c r="D155" s="26"/>
      <c r="E155" s="26"/>
      <c r="F155" s="24"/>
      <c r="G155" s="24" t="s">
        <v>232</v>
      </c>
      <c r="H155" s="26"/>
      <c r="I155" s="26"/>
      <c r="J155" s="24"/>
      <c r="K155" s="24" t="s">
        <v>232</v>
      </c>
      <c r="L155" s="26"/>
      <c r="M155" s="26"/>
      <c r="N155" s="24"/>
      <c r="O155" s="24" t="s">
        <v>232</v>
      </c>
      <c r="P155" s="26"/>
      <c r="Q155" s="26"/>
      <c r="R155" s="24"/>
      <c r="S155" s="24" t="s">
        <v>232</v>
      </c>
      <c r="T155" s="26"/>
      <c r="U155" s="26"/>
      <c r="V155" s="24"/>
      <c r="W155" s="24" t="s">
        <v>232</v>
      </c>
      <c r="X155" s="26"/>
      <c r="Y155" s="26"/>
      <c r="Z155" s="24"/>
    </row>
    <row r="156" spans="1:26" x14ac:dyDescent="0.25">
      <c r="A156" s="12"/>
      <c r="B156" s="24"/>
      <c r="C156" s="63"/>
      <c r="D156" s="63"/>
      <c r="E156" s="63"/>
      <c r="F156" s="63"/>
      <c r="G156" s="63"/>
      <c r="H156" s="63"/>
      <c r="I156" s="63"/>
      <c r="J156" s="63"/>
      <c r="K156" s="63"/>
      <c r="L156" s="63"/>
      <c r="M156" s="63"/>
      <c r="N156" s="63"/>
      <c r="O156" s="63"/>
      <c r="P156" s="63"/>
      <c r="Q156" s="63"/>
      <c r="R156" s="63"/>
      <c r="S156" s="63"/>
      <c r="T156" s="63"/>
      <c r="U156" s="63"/>
      <c r="V156" s="63"/>
      <c r="W156" s="63"/>
      <c r="X156" s="63"/>
      <c r="Y156" s="63"/>
      <c r="Z156" s="63"/>
    </row>
    <row r="157" spans="1:26" ht="15.75" thickBot="1" x14ac:dyDescent="0.3">
      <c r="A157" s="12"/>
      <c r="B157" s="16"/>
      <c r="C157" s="16" t="s">
        <v>232</v>
      </c>
      <c r="D157" s="45" t="s">
        <v>279</v>
      </c>
      <c r="E157" s="45"/>
      <c r="F157" s="45"/>
      <c r="G157" s="45"/>
      <c r="H157" s="45"/>
      <c r="I157" s="45"/>
      <c r="J157" s="16"/>
      <c r="K157" s="16" t="s">
        <v>232</v>
      </c>
      <c r="L157" s="45" t="s">
        <v>280</v>
      </c>
      <c r="M157" s="45"/>
      <c r="N157" s="45"/>
      <c r="O157" s="45"/>
      <c r="P157" s="45"/>
      <c r="Q157" s="45"/>
      <c r="R157" s="16"/>
      <c r="S157" s="16" t="s">
        <v>232</v>
      </c>
      <c r="T157" s="45" t="s">
        <v>138</v>
      </c>
      <c r="U157" s="45"/>
      <c r="V157" s="45"/>
      <c r="W157" s="45"/>
      <c r="X157" s="45"/>
      <c r="Y157" s="45"/>
      <c r="Z157" s="16"/>
    </row>
    <row r="158" spans="1:26" x14ac:dyDescent="0.25">
      <c r="A158" s="12"/>
      <c r="B158" s="64">
        <v>41729</v>
      </c>
      <c r="C158" s="27" t="s">
        <v>232</v>
      </c>
      <c r="D158" s="47" t="s">
        <v>282</v>
      </c>
      <c r="E158" s="47"/>
      <c r="F158" s="48"/>
      <c r="G158" s="48" t="s">
        <v>232</v>
      </c>
      <c r="H158" s="47" t="s">
        <v>252</v>
      </c>
      <c r="I158" s="47"/>
      <c r="J158" s="27"/>
      <c r="K158" s="27" t="s">
        <v>232</v>
      </c>
      <c r="L158" s="47" t="s">
        <v>282</v>
      </c>
      <c r="M158" s="47"/>
      <c r="N158" s="48"/>
      <c r="O158" s="48" t="s">
        <v>232</v>
      </c>
      <c r="P158" s="47" t="s">
        <v>252</v>
      </c>
      <c r="Q158" s="47"/>
      <c r="R158" s="27"/>
      <c r="S158" s="27" t="s">
        <v>232</v>
      </c>
      <c r="T158" s="47" t="s">
        <v>282</v>
      </c>
      <c r="U158" s="47"/>
      <c r="V158" s="48"/>
      <c r="W158" s="48" t="s">
        <v>232</v>
      </c>
      <c r="X158" s="47" t="s">
        <v>252</v>
      </c>
      <c r="Y158" s="47"/>
      <c r="Z158" s="27"/>
    </row>
    <row r="159" spans="1:26" x14ac:dyDescent="0.25">
      <c r="A159" s="12"/>
      <c r="B159" s="64"/>
      <c r="C159" s="27"/>
      <c r="D159" s="46"/>
      <c r="E159" s="46"/>
      <c r="F159" s="27"/>
      <c r="G159" s="27"/>
      <c r="H159" s="46" t="s">
        <v>253</v>
      </c>
      <c r="I159" s="46"/>
      <c r="J159" s="27"/>
      <c r="K159" s="27"/>
      <c r="L159" s="46"/>
      <c r="M159" s="46"/>
      <c r="N159" s="27"/>
      <c r="O159" s="27"/>
      <c r="P159" s="46" t="s">
        <v>253</v>
      </c>
      <c r="Q159" s="46"/>
      <c r="R159" s="27"/>
      <c r="S159" s="27"/>
      <c r="T159" s="46"/>
      <c r="U159" s="46"/>
      <c r="V159" s="27"/>
      <c r="W159" s="27"/>
      <c r="X159" s="46" t="s">
        <v>253</v>
      </c>
      <c r="Y159" s="46"/>
      <c r="Z159" s="27"/>
    </row>
    <row r="160" spans="1:26" ht="15.75" thickBot="1" x14ac:dyDescent="0.3">
      <c r="A160" s="12"/>
      <c r="B160" s="64"/>
      <c r="C160" s="27"/>
      <c r="D160" s="45"/>
      <c r="E160" s="45"/>
      <c r="F160" s="27"/>
      <c r="G160" s="27"/>
      <c r="H160" s="45" t="s">
        <v>255</v>
      </c>
      <c r="I160" s="45"/>
      <c r="J160" s="27"/>
      <c r="K160" s="27"/>
      <c r="L160" s="45"/>
      <c r="M160" s="45"/>
      <c r="N160" s="27"/>
      <c r="O160" s="27"/>
      <c r="P160" s="45" t="s">
        <v>255</v>
      </c>
      <c r="Q160" s="45"/>
      <c r="R160" s="27"/>
      <c r="S160" s="27"/>
      <c r="T160" s="45"/>
      <c r="U160" s="45"/>
      <c r="V160" s="27"/>
      <c r="W160" s="27"/>
      <c r="X160" s="45" t="s">
        <v>255</v>
      </c>
      <c r="Y160" s="45"/>
      <c r="Z160" s="27"/>
    </row>
    <row r="161" spans="1:26" x14ac:dyDescent="0.25">
      <c r="A161" s="12"/>
      <c r="B161" s="16"/>
      <c r="C161" s="16" t="s">
        <v>232</v>
      </c>
      <c r="D161" s="46" t="s">
        <v>236</v>
      </c>
      <c r="E161" s="46"/>
      <c r="F161" s="46"/>
      <c r="G161" s="46"/>
      <c r="H161" s="46"/>
      <c r="I161" s="46"/>
      <c r="J161" s="46"/>
      <c r="K161" s="46"/>
      <c r="L161" s="46"/>
      <c r="M161" s="46"/>
      <c r="N161" s="46"/>
      <c r="O161" s="46"/>
      <c r="P161" s="46"/>
      <c r="Q161" s="46"/>
      <c r="R161" s="46"/>
      <c r="S161" s="46"/>
      <c r="T161" s="46"/>
      <c r="U161" s="46"/>
      <c r="V161" s="46"/>
      <c r="W161" s="46"/>
      <c r="X161" s="46"/>
      <c r="Y161" s="46"/>
      <c r="Z161" s="16"/>
    </row>
    <row r="162" spans="1:26" x14ac:dyDescent="0.25">
      <c r="A162" s="12"/>
      <c r="B162" s="36" t="s">
        <v>265</v>
      </c>
      <c r="C162" s="18" t="s">
        <v>232</v>
      </c>
      <c r="D162" s="18"/>
      <c r="E162" s="18"/>
      <c r="F162" s="18"/>
      <c r="G162" s="18" t="s">
        <v>232</v>
      </c>
      <c r="H162" s="18"/>
      <c r="I162" s="18"/>
      <c r="J162" s="18"/>
      <c r="K162" s="18" t="s">
        <v>232</v>
      </c>
      <c r="L162" s="18"/>
      <c r="M162" s="18"/>
      <c r="N162" s="18"/>
      <c r="O162" s="18" t="s">
        <v>232</v>
      </c>
      <c r="P162" s="18"/>
      <c r="Q162" s="18"/>
      <c r="R162" s="18"/>
      <c r="S162" s="18" t="s">
        <v>232</v>
      </c>
      <c r="T162" s="18"/>
      <c r="U162" s="18"/>
      <c r="V162" s="18"/>
      <c r="W162" s="18" t="s">
        <v>232</v>
      </c>
      <c r="X162" s="18"/>
      <c r="Y162" s="18"/>
      <c r="Z162" s="18"/>
    </row>
    <row r="163" spans="1:26" x14ac:dyDescent="0.25">
      <c r="A163" s="12"/>
      <c r="B163" s="37" t="s">
        <v>259</v>
      </c>
      <c r="C163" s="14" t="s">
        <v>232</v>
      </c>
      <c r="D163" s="14"/>
      <c r="E163" s="14"/>
      <c r="F163" s="14"/>
      <c r="G163" s="14" t="s">
        <v>232</v>
      </c>
      <c r="H163" s="14"/>
      <c r="I163" s="14"/>
      <c r="J163" s="14"/>
      <c r="K163" s="14" t="s">
        <v>232</v>
      </c>
      <c r="L163" s="14"/>
      <c r="M163" s="14"/>
      <c r="N163" s="14"/>
      <c r="O163" s="14" t="s">
        <v>232</v>
      </c>
      <c r="P163" s="14"/>
      <c r="Q163" s="14"/>
      <c r="R163" s="14"/>
      <c r="S163" s="14" t="s">
        <v>232</v>
      </c>
      <c r="T163" s="14"/>
      <c r="U163" s="14"/>
      <c r="V163" s="14"/>
      <c r="W163" s="14" t="s">
        <v>232</v>
      </c>
      <c r="X163" s="14"/>
      <c r="Y163" s="14"/>
      <c r="Z163" s="14"/>
    </row>
    <row r="164" spans="1:26" ht="15.75" thickBot="1" x14ac:dyDescent="0.3">
      <c r="A164" s="12"/>
      <c r="B164" s="38" t="s">
        <v>260</v>
      </c>
      <c r="C164" s="18" t="s">
        <v>232</v>
      </c>
      <c r="D164" s="18" t="s">
        <v>238</v>
      </c>
      <c r="E164" s="39">
        <v>39787</v>
      </c>
      <c r="F164" s="20" t="s">
        <v>232</v>
      </c>
      <c r="G164" s="18" t="s">
        <v>232</v>
      </c>
      <c r="H164" s="18" t="s">
        <v>238</v>
      </c>
      <c r="I164" s="19">
        <v>152</v>
      </c>
      <c r="J164" s="20" t="s">
        <v>232</v>
      </c>
      <c r="K164" s="18" t="s">
        <v>232</v>
      </c>
      <c r="L164" s="20" t="s">
        <v>238</v>
      </c>
      <c r="M164" s="23" t="s">
        <v>243</v>
      </c>
      <c r="N164" s="20" t="s">
        <v>232</v>
      </c>
      <c r="O164" s="18" t="s">
        <v>232</v>
      </c>
      <c r="P164" s="20" t="s">
        <v>238</v>
      </c>
      <c r="Q164" s="23" t="s">
        <v>243</v>
      </c>
      <c r="R164" s="20" t="s">
        <v>232</v>
      </c>
      <c r="S164" s="18" t="s">
        <v>232</v>
      </c>
      <c r="T164" s="18" t="s">
        <v>238</v>
      </c>
      <c r="U164" s="39">
        <v>39787</v>
      </c>
      <c r="V164" s="20" t="s">
        <v>232</v>
      </c>
      <c r="W164" s="18" t="s">
        <v>232</v>
      </c>
      <c r="X164" s="18" t="s">
        <v>238</v>
      </c>
      <c r="Y164" s="19">
        <v>152</v>
      </c>
      <c r="Z164" s="20" t="s">
        <v>232</v>
      </c>
    </row>
    <row r="165" spans="1:26" x14ac:dyDescent="0.25">
      <c r="A165" s="12"/>
      <c r="B165" s="24"/>
      <c r="C165" s="24" t="s">
        <v>232</v>
      </c>
      <c r="D165" s="25"/>
      <c r="E165" s="25"/>
      <c r="F165" s="24"/>
      <c r="G165" s="24" t="s">
        <v>232</v>
      </c>
      <c r="H165" s="25"/>
      <c r="I165" s="25"/>
      <c r="J165" s="24"/>
      <c r="K165" s="24" t="s">
        <v>232</v>
      </c>
      <c r="L165" s="25"/>
      <c r="M165" s="25"/>
      <c r="N165" s="24"/>
      <c r="O165" s="24" t="s">
        <v>232</v>
      </c>
      <c r="P165" s="25"/>
      <c r="Q165" s="25"/>
      <c r="R165" s="24"/>
      <c r="S165" s="24" t="s">
        <v>232</v>
      </c>
      <c r="T165" s="25"/>
      <c r="U165" s="25"/>
      <c r="V165" s="24"/>
      <c r="W165" s="24" t="s">
        <v>232</v>
      </c>
      <c r="X165" s="25"/>
      <c r="Y165" s="25"/>
      <c r="Z165" s="24"/>
    </row>
    <row r="166" spans="1:26" x14ac:dyDescent="0.25">
      <c r="A166" s="12"/>
      <c r="B166" s="24"/>
      <c r="C166" s="63"/>
      <c r="D166" s="63"/>
      <c r="E166" s="63"/>
      <c r="F166" s="63"/>
      <c r="G166" s="63"/>
      <c r="H166" s="63"/>
      <c r="I166" s="63"/>
      <c r="J166" s="63"/>
      <c r="K166" s="63"/>
      <c r="L166" s="63"/>
      <c r="M166" s="63"/>
      <c r="N166" s="63"/>
      <c r="O166" s="63"/>
      <c r="P166" s="63"/>
      <c r="Q166" s="63"/>
      <c r="R166" s="63"/>
      <c r="S166" s="63"/>
      <c r="T166" s="63"/>
      <c r="U166" s="63"/>
      <c r="V166" s="63"/>
      <c r="W166" s="63"/>
      <c r="X166" s="63"/>
      <c r="Y166" s="63"/>
      <c r="Z166" s="63"/>
    </row>
    <row r="167" spans="1:26" x14ac:dyDescent="0.25">
      <c r="A167" s="12"/>
      <c r="B167" s="37" t="s">
        <v>261</v>
      </c>
      <c r="C167" s="16" t="s">
        <v>232</v>
      </c>
      <c r="D167" s="14"/>
      <c r="E167" s="14"/>
      <c r="F167" s="14"/>
      <c r="G167" s="16" t="s">
        <v>232</v>
      </c>
      <c r="H167" s="14"/>
      <c r="I167" s="14"/>
      <c r="J167" s="14"/>
      <c r="K167" s="16" t="s">
        <v>232</v>
      </c>
      <c r="L167" s="14"/>
      <c r="M167" s="14"/>
      <c r="N167" s="14"/>
      <c r="O167" s="16" t="s">
        <v>232</v>
      </c>
      <c r="P167" s="14"/>
      <c r="Q167" s="14"/>
      <c r="R167" s="14"/>
      <c r="S167" s="16" t="s">
        <v>232</v>
      </c>
      <c r="T167" s="14"/>
      <c r="U167" s="14"/>
      <c r="V167" s="14"/>
      <c r="W167" s="16" t="s">
        <v>232</v>
      </c>
      <c r="X167" s="14"/>
      <c r="Y167" s="14"/>
      <c r="Z167" s="14"/>
    </row>
    <row r="168" spans="1:26" ht="25.5" x14ac:dyDescent="0.25">
      <c r="A168" s="12"/>
      <c r="B168" s="38" t="s">
        <v>268</v>
      </c>
      <c r="C168" s="54" t="s">
        <v>232</v>
      </c>
      <c r="D168" s="18"/>
      <c r="E168" s="39">
        <v>33882</v>
      </c>
      <c r="F168" s="20" t="s">
        <v>232</v>
      </c>
      <c r="G168" s="54" t="s">
        <v>232</v>
      </c>
      <c r="H168" s="18"/>
      <c r="I168" s="39">
        <v>1405</v>
      </c>
      <c r="J168" s="20" t="s">
        <v>232</v>
      </c>
      <c r="K168" s="54" t="s">
        <v>232</v>
      </c>
      <c r="L168" s="18"/>
      <c r="M168" s="19">
        <v>169</v>
      </c>
      <c r="N168" s="20" t="s">
        <v>232</v>
      </c>
      <c r="O168" s="54" t="s">
        <v>232</v>
      </c>
      <c r="P168" s="18"/>
      <c r="Q168" s="19">
        <v>2</v>
      </c>
      <c r="R168" s="20" t="s">
        <v>232</v>
      </c>
      <c r="S168" s="54" t="s">
        <v>232</v>
      </c>
      <c r="T168" s="18"/>
      <c r="U168" s="39">
        <v>34051</v>
      </c>
      <c r="V168" s="20" t="s">
        <v>232</v>
      </c>
      <c r="W168" s="54" t="s">
        <v>232</v>
      </c>
      <c r="X168" s="18"/>
      <c r="Y168" s="39">
        <v>1407</v>
      </c>
      <c r="Z168" s="20" t="s">
        <v>232</v>
      </c>
    </row>
    <row r="169" spans="1:26" ht="25.5" x14ac:dyDescent="0.25">
      <c r="A169" s="12"/>
      <c r="B169" s="51" t="s">
        <v>262</v>
      </c>
      <c r="C169" s="16" t="s">
        <v>232</v>
      </c>
      <c r="D169" s="14"/>
      <c r="E169" s="49">
        <v>105693</v>
      </c>
      <c r="F169" s="13" t="s">
        <v>232</v>
      </c>
      <c r="G169" s="16" t="s">
        <v>232</v>
      </c>
      <c r="H169" s="14"/>
      <c r="I169" s="49">
        <v>4546</v>
      </c>
      <c r="J169" s="13" t="s">
        <v>232</v>
      </c>
      <c r="K169" s="16" t="s">
        <v>232</v>
      </c>
      <c r="L169" s="14"/>
      <c r="M169" s="49">
        <v>10473</v>
      </c>
      <c r="N169" s="13" t="s">
        <v>232</v>
      </c>
      <c r="O169" s="16" t="s">
        <v>232</v>
      </c>
      <c r="P169" s="14"/>
      <c r="Q169" s="22">
        <v>657</v>
      </c>
      <c r="R169" s="13" t="s">
        <v>232</v>
      </c>
      <c r="S169" s="16" t="s">
        <v>232</v>
      </c>
      <c r="T169" s="14"/>
      <c r="U169" s="49">
        <v>116166</v>
      </c>
      <c r="V169" s="13" t="s">
        <v>232</v>
      </c>
      <c r="W169" s="16" t="s">
        <v>232</v>
      </c>
      <c r="X169" s="14"/>
      <c r="Y169" s="49">
        <v>5203</v>
      </c>
      <c r="Z169" s="13" t="s">
        <v>232</v>
      </c>
    </row>
    <row r="170" spans="1:26" ht="26.25" thickBot="1" x14ac:dyDescent="0.3">
      <c r="A170" s="12"/>
      <c r="B170" s="38" t="s">
        <v>283</v>
      </c>
      <c r="C170" s="54" t="s">
        <v>232</v>
      </c>
      <c r="D170" s="20"/>
      <c r="E170" s="23" t="s">
        <v>243</v>
      </c>
      <c r="F170" s="20" t="s">
        <v>232</v>
      </c>
      <c r="G170" s="54" t="s">
        <v>232</v>
      </c>
      <c r="H170" s="20"/>
      <c r="I170" s="23" t="s">
        <v>243</v>
      </c>
      <c r="J170" s="20" t="s">
        <v>232</v>
      </c>
      <c r="K170" s="54" t="s">
        <v>232</v>
      </c>
      <c r="L170" s="18"/>
      <c r="M170" s="39">
        <v>1461</v>
      </c>
      <c r="N170" s="20" t="s">
        <v>232</v>
      </c>
      <c r="O170" s="54" t="s">
        <v>232</v>
      </c>
      <c r="P170" s="18"/>
      <c r="Q170" s="19">
        <v>122</v>
      </c>
      <c r="R170" s="20" t="s">
        <v>232</v>
      </c>
      <c r="S170" s="54" t="s">
        <v>232</v>
      </c>
      <c r="T170" s="18"/>
      <c r="U170" s="39">
        <v>1461</v>
      </c>
      <c r="V170" s="20" t="s">
        <v>232</v>
      </c>
      <c r="W170" s="54" t="s">
        <v>232</v>
      </c>
      <c r="X170" s="18"/>
      <c r="Y170" s="19">
        <v>122</v>
      </c>
      <c r="Z170" s="20" t="s">
        <v>232</v>
      </c>
    </row>
    <row r="171" spans="1:26" x14ac:dyDescent="0.25">
      <c r="A171" s="12"/>
      <c r="B171" s="24"/>
      <c r="C171" s="24" t="s">
        <v>232</v>
      </c>
      <c r="D171" s="25"/>
      <c r="E171" s="25"/>
      <c r="F171" s="24"/>
      <c r="G171" s="24" t="s">
        <v>232</v>
      </c>
      <c r="H171" s="25"/>
      <c r="I171" s="25"/>
      <c r="J171" s="24"/>
      <c r="K171" s="24" t="s">
        <v>232</v>
      </c>
      <c r="L171" s="25"/>
      <c r="M171" s="25"/>
      <c r="N171" s="24"/>
      <c r="O171" s="24" t="s">
        <v>232</v>
      </c>
      <c r="P171" s="25"/>
      <c r="Q171" s="25"/>
      <c r="R171" s="24"/>
      <c r="S171" s="24" t="s">
        <v>232</v>
      </c>
      <c r="T171" s="25"/>
      <c r="U171" s="25"/>
      <c r="V171" s="24"/>
      <c r="W171" s="24" t="s">
        <v>232</v>
      </c>
      <c r="X171" s="25"/>
      <c r="Y171" s="25"/>
      <c r="Z171" s="24"/>
    </row>
    <row r="172" spans="1:26" ht="15.75" thickBot="1" x14ac:dyDescent="0.3">
      <c r="A172" s="12"/>
      <c r="B172" s="52"/>
      <c r="C172" s="16" t="s">
        <v>232</v>
      </c>
      <c r="D172" s="14"/>
      <c r="E172" s="49">
        <v>139575</v>
      </c>
      <c r="F172" s="13" t="s">
        <v>232</v>
      </c>
      <c r="G172" s="16" t="s">
        <v>232</v>
      </c>
      <c r="H172" s="14"/>
      <c r="I172" s="49">
        <v>5951</v>
      </c>
      <c r="J172" s="13" t="s">
        <v>232</v>
      </c>
      <c r="K172" s="16" t="s">
        <v>232</v>
      </c>
      <c r="L172" s="14"/>
      <c r="M172" s="49">
        <v>12103</v>
      </c>
      <c r="N172" s="13" t="s">
        <v>232</v>
      </c>
      <c r="O172" s="16" t="s">
        <v>232</v>
      </c>
      <c r="P172" s="14"/>
      <c r="Q172" s="22">
        <v>781</v>
      </c>
      <c r="R172" s="13" t="s">
        <v>232</v>
      </c>
      <c r="S172" s="16" t="s">
        <v>232</v>
      </c>
      <c r="T172" s="14"/>
      <c r="U172" s="49">
        <v>151678</v>
      </c>
      <c r="V172" s="13" t="s">
        <v>232</v>
      </c>
      <c r="W172" s="16" t="s">
        <v>232</v>
      </c>
      <c r="X172" s="14"/>
      <c r="Y172" s="49">
        <v>6732</v>
      </c>
      <c r="Z172" s="13" t="s">
        <v>232</v>
      </c>
    </row>
    <row r="173" spans="1:26" x14ac:dyDescent="0.25">
      <c r="A173" s="12"/>
      <c r="B173" s="24"/>
      <c r="C173" s="24" t="s">
        <v>232</v>
      </c>
      <c r="D173" s="25"/>
      <c r="E173" s="25"/>
      <c r="F173" s="24"/>
      <c r="G173" s="24" t="s">
        <v>232</v>
      </c>
      <c r="H173" s="25"/>
      <c r="I173" s="25"/>
      <c r="J173" s="24"/>
      <c r="K173" s="24" t="s">
        <v>232</v>
      </c>
      <c r="L173" s="25"/>
      <c r="M173" s="25"/>
      <c r="N173" s="24"/>
      <c r="O173" s="24" t="s">
        <v>232</v>
      </c>
      <c r="P173" s="25"/>
      <c r="Q173" s="25"/>
      <c r="R173" s="24"/>
      <c r="S173" s="24" t="s">
        <v>232</v>
      </c>
      <c r="T173" s="25"/>
      <c r="U173" s="25"/>
      <c r="V173" s="24"/>
      <c r="W173" s="24" t="s">
        <v>232</v>
      </c>
      <c r="X173" s="25"/>
      <c r="Y173" s="25"/>
      <c r="Z173" s="24"/>
    </row>
    <row r="174" spans="1:26" ht="15.75" thickBot="1" x14ac:dyDescent="0.3">
      <c r="A174" s="12"/>
      <c r="B174" s="56" t="s">
        <v>270</v>
      </c>
      <c r="C174" s="54" t="s">
        <v>232</v>
      </c>
      <c r="D174" s="57" t="s">
        <v>238</v>
      </c>
      <c r="E174" s="58">
        <v>179362</v>
      </c>
      <c r="F174" s="59" t="s">
        <v>232</v>
      </c>
      <c r="G174" s="54" t="s">
        <v>232</v>
      </c>
      <c r="H174" s="57" t="s">
        <v>238</v>
      </c>
      <c r="I174" s="58">
        <v>6103</v>
      </c>
      <c r="J174" s="59" t="s">
        <v>232</v>
      </c>
      <c r="K174" s="54" t="s">
        <v>232</v>
      </c>
      <c r="L174" s="57" t="s">
        <v>238</v>
      </c>
      <c r="M174" s="58">
        <v>12103</v>
      </c>
      <c r="N174" s="59" t="s">
        <v>232</v>
      </c>
      <c r="O174" s="54" t="s">
        <v>232</v>
      </c>
      <c r="P174" s="57" t="s">
        <v>238</v>
      </c>
      <c r="Q174" s="61">
        <v>781</v>
      </c>
      <c r="R174" s="59" t="s">
        <v>232</v>
      </c>
      <c r="S174" s="54" t="s">
        <v>232</v>
      </c>
      <c r="T174" s="57" t="s">
        <v>238</v>
      </c>
      <c r="U174" s="58">
        <v>191465</v>
      </c>
      <c r="V174" s="59" t="s">
        <v>232</v>
      </c>
      <c r="W174" s="54" t="s">
        <v>232</v>
      </c>
      <c r="X174" s="57" t="s">
        <v>238</v>
      </c>
      <c r="Y174" s="58">
        <v>6884</v>
      </c>
      <c r="Z174" s="59" t="s">
        <v>232</v>
      </c>
    </row>
    <row r="175" spans="1:26" ht="15.75" thickTop="1" x14ac:dyDescent="0.25">
      <c r="A175" s="12"/>
      <c r="B175" s="24"/>
      <c r="C175" s="24" t="s">
        <v>232</v>
      </c>
      <c r="D175" s="26"/>
      <c r="E175" s="26"/>
      <c r="F175" s="24"/>
      <c r="G175" s="24" t="s">
        <v>232</v>
      </c>
      <c r="H175" s="26"/>
      <c r="I175" s="26"/>
      <c r="J175" s="24"/>
      <c r="K175" s="24" t="s">
        <v>232</v>
      </c>
      <c r="L175" s="26"/>
      <c r="M175" s="26"/>
      <c r="N175" s="24"/>
      <c r="O175" s="24" t="s">
        <v>232</v>
      </c>
      <c r="P175" s="26"/>
      <c r="Q175" s="26"/>
      <c r="R175" s="24"/>
      <c r="S175" s="24" t="s">
        <v>232</v>
      </c>
      <c r="T175" s="26"/>
      <c r="U175" s="26"/>
      <c r="V175" s="24"/>
      <c r="W175" s="24" t="s">
        <v>232</v>
      </c>
      <c r="X175" s="26"/>
      <c r="Y175" s="26"/>
      <c r="Z175" s="24"/>
    </row>
  </sheetData>
  <mergeCells count="207">
    <mergeCell ref="B58:Z58"/>
    <mergeCell ref="A81:A118"/>
    <mergeCell ref="B81:Z81"/>
    <mergeCell ref="B82:Z82"/>
    <mergeCell ref="B83:Z83"/>
    <mergeCell ref="A119:A175"/>
    <mergeCell ref="B119:Z119"/>
    <mergeCell ref="B120:Z120"/>
    <mergeCell ref="B121:Z121"/>
    <mergeCell ref="A1:A2"/>
    <mergeCell ref="B1:Z1"/>
    <mergeCell ref="B2:Z2"/>
    <mergeCell ref="B3:Z3"/>
    <mergeCell ref="A4:A80"/>
    <mergeCell ref="B4:Z4"/>
    <mergeCell ref="B5:Z5"/>
    <mergeCell ref="B6:Z6"/>
    <mergeCell ref="B21:Z21"/>
    <mergeCell ref="B34:Z34"/>
    <mergeCell ref="Z158:Z160"/>
    <mergeCell ref="D161:Y161"/>
    <mergeCell ref="C166:F166"/>
    <mergeCell ref="G166:J166"/>
    <mergeCell ref="K166:N166"/>
    <mergeCell ref="O166:R166"/>
    <mergeCell ref="S166:V166"/>
    <mergeCell ref="W166:Z166"/>
    <mergeCell ref="R158:R160"/>
    <mergeCell ref="S158:S160"/>
    <mergeCell ref="T158:U160"/>
    <mergeCell ref="V158:V160"/>
    <mergeCell ref="W158:W160"/>
    <mergeCell ref="X158:Y158"/>
    <mergeCell ref="X159:Y159"/>
    <mergeCell ref="X160:Y160"/>
    <mergeCell ref="J158:J160"/>
    <mergeCell ref="K158:K160"/>
    <mergeCell ref="L158:M160"/>
    <mergeCell ref="N158:N160"/>
    <mergeCell ref="O158:O160"/>
    <mergeCell ref="P158:Q158"/>
    <mergeCell ref="P159:Q159"/>
    <mergeCell ref="P160:Q160"/>
    <mergeCell ref="B158:B160"/>
    <mergeCell ref="C158:C160"/>
    <mergeCell ref="D158:E160"/>
    <mergeCell ref="F158:F160"/>
    <mergeCell ref="G158:G160"/>
    <mergeCell ref="H158:I158"/>
    <mergeCell ref="H159:I159"/>
    <mergeCell ref="H160:I160"/>
    <mergeCell ref="C156:J156"/>
    <mergeCell ref="K156:R156"/>
    <mergeCell ref="S156:Z156"/>
    <mergeCell ref="D157:I157"/>
    <mergeCell ref="L157:Q157"/>
    <mergeCell ref="T157:Y157"/>
    <mergeCell ref="C146:F146"/>
    <mergeCell ref="G146:J146"/>
    <mergeCell ref="K146:N146"/>
    <mergeCell ref="O146:R146"/>
    <mergeCell ref="S146:V146"/>
    <mergeCell ref="W146:Z146"/>
    <mergeCell ref="C138:F138"/>
    <mergeCell ref="G138:J138"/>
    <mergeCell ref="K138:N138"/>
    <mergeCell ref="O138:R138"/>
    <mergeCell ref="S138:V138"/>
    <mergeCell ref="W138:Z138"/>
    <mergeCell ref="Z124:Z126"/>
    <mergeCell ref="D127:Y127"/>
    <mergeCell ref="C132:F132"/>
    <mergeCell ref="G132:J132"/>
    <mergeCell ref="K132:N132"/>
    <mergeCell ref="O132:R132"/>
    <mergeCell ref="S132:V132"/>
    <mergeCell ref="W132:Z132"/>
    <mergeCell ref="S124:S126"/>
    <mergeCell ref="T124:U126"/>
    <mergeCell ref="V124:V126"/>
    <mergeCell ref="W124:W126"/>
    <mergeCell ref="X124:Y124"/>
    <mergeCell ref="X125:Y125"/>
    <mergeCell ref="X126:Y126"/>
    <mergeCell ref="N124:N126"/>
    <mergeCell ref="O124:O126"/>
    <mergeCell ref="P124:Q124"/>
    <mergeCell ref="P125:Q125"/>
    <mergeCell ref="P126:Q126"/>
    <mergeCell ref="R124:R126"/>
    <mergeCell ref="H124:I124"/>
    <mergeCell ref="H125:I125"/>
    <mergeCell ref="H126:I126"/>
    <mergeCell ref="J124:J126"/>
    <mergeCell ref="K124:K126"/>
    <mergeCell ref="L124:M126"/>
    <mergeCell ref="J86:J87"/>
    <mergeCell ref="D88:I88"/>
    <mergeCell ref="D123:I123"/>
    <mergeCell ref="L123:Q123"/>
    <mergeCell ref="T123:Y123"/>
    <mergeCell ref="B124:B126"/>
    <mergeCell ref="C124:C126"/>
    <mergeCell ref="D124:E126"/>
    <mergeCell ref="F124:F126"/>
    <mergeCell ref="G124:G126"/>
    <mergeCell ref="D64:Q64"/>
    <mergeCell ref="D85:I85"/>
    <mergeCell ref="B86:B87"/>
    <mergeCell ref="C86:C87"/>
    <mergeCell ref="D86:E86"/>
    <mergeCell ref="D87:E87"/>
    <mergeCell ref="F86:F87"/>
    <mergeCell ref="G86:G87"/>
    <mergeCell ref="H86:I86"/>
    <mergeCell ref="H87:I87"/>
    <mergeCell ref="N61:N63"/>
    <mergeCell ref="O61:O63"/>
    <mergeCell ref="P61:Q61"/>
    <mergeCell ref="P62:Q62"/>
    <mergeCell ref="P63:Q63"/>
    <mergeCell ref="R61:R63"/>
    <mergeCell ref="H62:I62"/>
    <mergeCell ref="H63:I63"/>
    <mergeCell ref="J61:J63"/>
    <mergeCell ref="K61:K63"/>
    <mergeCell ref="L61:M61"/>
    <mergeCell ref="L62:M62"/>
    <mergeCell ref="L63:M63"/>
    <mergeCell ref="D40:Q40"/>
    <mergeCell ref="D60:Q60"/>
    <mergeCell ref="B61:B63"/>
    <mergeCell ref="C61:C63"/>
    <mergeCell ref="D61:E61"/>
    <mergeCell ref="D62:E62"/>
    <mergeCell ref="D63:E63"/>
    <mergeCell ref="F61:F63"/>
    <mergeCell ref="G61:G63"/>
    <mergeCell ref="H61:I61"/>
    <mergeCell ref="N37:N39"/>
    <mergeCell ref="O37:O39"/>
    <mergeCell ref="P37:Q37"/>
    <mergeCell ref="P38:Q38"/>
    <mergeCell ref="P39:Q39"/>
    <mergeCell ref="R37:R39"/>
    <mergeCell ref="H38:I38"/>
    <mergeCell ref="H39:I39"/>
    <mergeCell ref="J37:J39"/>
    <mergeCell ref="K37:K39"/>
    <mergeCell ref="L37:M37"/>
    <mergeCell ref="L38:M38"/>
    <mergeCell ref="L39:M39"/>
    <mergeCell ref="D27:Q27"/>
    <mergeCell ref="D36:Q36"/>
    <mergeCell ref="B37:B39"/>
    <mergeCell ref="C37:C39"/>
    <mergeCell ref="D37:E37"/>
    <mergeCell ref="D38:E38"/>
    <mergeCell ref="D39:E39"/>
    <mergeCell ref="F37:F39"/>
    <mergeCell ref="G37:G39"/>
    <mergeCell ref="H37:I37"/>
    <mergeCell ref="N24:N26"/>
    <mergeCell ref="O24:O26"/>
    <mergeCell ref="P24:Q24"/>
    <mergeCell ref="P25:Q25"/>
    <mergeCell ref="P26:Q26"/>
    <mergeCell ref="R24:R26"/>
    <mergeCell ref="H25:I25"/>
    <mergeCell ref="H26:I26"/>
    <mergeCell ref="J24:J26"/>
    <mergeCell ref="K24:K26"/>
    <mergeCell ref="L24:M24"/>
    <mergeCell ref="L25:M25"/>
    <mergeCell ref="L26:M26"/>
    <mergeCell ref="D12:Q12"/>
    <mergeCell ref="D23:Q23"/>
    <mergeCell ref="B24:B26"/>
    <mergeCell ref="C24:C26"/>
    <mergeCell ref="D24:E24"/>
    <mergeCell ref="D25:E25"/>
    <mergeCell ref="D26:E26"/>
    <mergeCell ref="F24:F26"/>
    <mergeCell ref="G24:G26"/>
    <mergeCell ref="H24:I24"/>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3573</v>
      </c>
      <c r="C4" s="8">
        <v>167021</v>
      </c>
    </row>
    <row r="5" spans="1:3" ht="30" x14ac:dyDescent="0.25">
      <c r="A5" s="2" t="s">
        <v>31</v>
      </c>
      <c r="B5" s="6">
        <v>31406</v>
      </c>
      <c r="C5" s="6">
        <v>25560</v>
      </c>
    </row>
    <row r="6" spans="1:3" x14ac:dyDescent="0.25">
      <c r="A6" s="2" t="s">
        <v>32</v>
      </c>
      <c r="B6" s="6">
        <v>74979</v>
      </c>
      <c r="C6" s="6">
        <v>192581</v>
      </c>
    </row>
    <row r="7" spans="1:3" ht="30" x14ac:dyDescent="0.25">
      <c r="A7" s="2" t="s">
        <v>33</v>
      </c>
      <c r="B7" s="6">
        <v>14194</v>
      </c>
      <c r="C7" s="6">
        <v>3599</v>
      </c>
    </row>
    <row r="8" spans="1:3" ht="45" x14ac:dyDescent="0.25">
      <c r="A8" s="2" t="s">
        <v>34</v>
      </c>
      <c r="B8" s="6">
        <v>440401</v>
      </c>
      <c r="C8" s="6">
        <v>418696</v>
      </c>
    </row>
    <row r="9" spans="1:3" x14ac:dyDescent="0.25">
      <c r="A9" s="2" t="s">
        <v>35</v>
      </c>
      <c r="B9" s="6">
        <v>620274</v>
      </c>
      <c r="C9" s="6">
        <v>587578</v>
      </c>
    </row>
    <row r="10" spans="1:3" x14ac:dyDescent="0.25">
      <c r="A10" s="2" t="s">
        <v>36</v>
      </c>
      <c r="B10" s="6">
        <v>-3250</v>
      </c>
      <c r="C10" s="6">
        <v>-3071</v>
      </c>
    </row>
    <row r="11" spans="1:3" x14ac:dyDescent="0.25">
      <c r="A11" s="2" t="s">
        <v>37</v>
      </c>
      <c r="B11" s="6">
        <v>617024</v>
      </c>
      <c r="C11" s="6">
        <v>584507</v>
      </c>
    </row>
    <row r="12" spans="1:3" x14ac:dyDescent="0.25">
      <c r="A12" s="2" t="s">
        <v>38</v>
      </c>
      <c r="B12" s="6">
        <v>42631</v>
      </c>
      <c r="C12" s="6">
        <v>42037</v>
      </c>
    </row>
    <row r="13" spans="1:3" x14ac:dyDescent="0.25">
      <c r="A13" s="2" t="s">
        <v>39</v>
      </c>
      <c r="B13" s="6">
        <v>7339</v>
      </c>
      <c r="C13" s="6">
        <v>7397</v>
      </c>
    </row>
    <row r="14" spans="1:3" ht="30" x14ac:dyDescent="0.25">
      <c r="A14" s="2" t="s">
        <v>40</v>
      </c>
      <c r="B14" s="6">
        <v>6266</v>
      </c>
      <c r="C14" s="6">
        <v>7889</v>
      </c>
    </row>
    <row r="15" spans="1:3" x14ac:dyDescent="0.25">
      <c r="A15" s="2" t="s">
        <v>41</v>
      </c>
      <c r="B15" s="6">
        <v>3525</v>
      </c>
      <c r="C15" s="6">
        <v>3281</v>
      </c>
    </row>
    <row r="16" spans="1:3" x14ac:dyDescent="0.25">
      <c r="A16" s="2" t="s">
        <v>42</v>
      </c>
      <c r="B16" s="4" t="s">
        <v>43</v>
      </c>
      <c r="C16" s="4" t="s">
        <v>43</v>
      </c>
    </row>
    <row r="17" spans="1:3" x14ac:dyDescent="0.25">
      <c r="A17" s="2" t="s">
        <v>44</v>
      </c>
      <c r="B17" s="6">
        <v>5168</v>
      </c>
      <c r="C17" s="6">
        <v>6003</v>
      </c>
    </row>
    <row r="18" spans="1:3" x14ac:dyDescent="0.25">
      <c r="A18" s="2" t="s">
        <v>45</v>
      </c>
      <c r="B18" s="6">
        <v>1211527</v>
      </c>
      <c r="C18" s="6">
        <v>1265990</v>
      </c>
    </row>
    <row r="19" spans="1:3" x14ac:dyDescent="0.25">
      <c r="A19" s="3" t="s">
        <v>46</v>
      </c>
      <c r="B19" s="4" t="s">
        <v>5</v>
      </c>
      <c r="C19" s="4" t="s">
        <v>5</v>
      </c>
    </row>
    <row r="20" spans="1:3" x14ac:dyDescent="0.25">
      <c r="A20" s="2" t="s">
        <v>47</v>
      </c>
      <c r="B20" s="6">
        <v>11837</v>
      </c>
      <c r="C20" s="6">
        <v>17101</v>
      </c>
    </row>
    <row r="21" spans="1:3" x14ac:dyDescent="0.25">
      <c r="A21" s="2" t="s">
        <v>48</v>
      </c>
      <c r="B21" s="6">
        <v>719233</v>
      </c>
      <c r="C21" s="6">
        <v>746811</v>
      </c>
    </row>
    <row r="22" spans="1:3" x14ac:dyDescent="0.25">
      <c r="A22" s="2" t="s">
        <v>49</v>
      </c>
      <c r="B22" s="6">
        <v>731070</v>
      </c>
      <c r="C22" s="6">
        <v>763912</v>
      </c>
    </row>
    <row r="23" spans="1:3" ht="30" x14ac:dyDescent="0.25">
      <c r="A23" s="2" t="s">
        <v>50</v>
      </c>
      <c r="B23" s="6">
        <v>112500</v>
      </c>
      <c r="C23" s="6">
        <v>142500</v>
      </c>
    </row>
    <row r="24" spans="1:3" ht="30" x14ac:dyDescent="0.25">
      <c r="A24" s="2" t="s">
        <v>51</v>
      </c>
      <c r="B24" s="6">
        <v>5977</v>
      </c>
      <c r="C24" s="6">
        <v>6127</v>
      </c>
    </row>
    <row r="25" spans="1:3" x14ac:dyDescent="0.25">
      <c r="A25" s="2" t="s">
        <v>52</v>
      </c>
      <c r="B25" s="4" t="s">
        <v>5</v>
      </c>
      <c r="C25" s="6">
        <v>154345</v>
      </c>
    </row>
    <row r="26" spans="1:3" x14ac:dyDescent="0.25">
      <c r="A26" s="2" t="s">
        <v>53</v>
      </c>
      <c r="B26" s="6">
        <v>4287</v>
      </c>
      <c r="C26" s="6">
        <v>4969</v>
      </c>
    </row>
    <row r="27" spans="1:3" x14ac:dyDescent="0.25">
      <c r="A27" s="2" t="s">
        <v>54</v>
      </c>
      <c r="B27" s="6">
        <v>853834</v>
      </c>
      <c r="C27" s="6">
        <v>1071853</v>
      </c>
    </row>
    <row r="28" spans="1:3" x14ac:dyDescent="0.25">
      <c r="A28" s="2" t="s">
        <v>55</v>
      </c>
      <c r="B28" s="4">
        <v>0</v>
      </c>
      <c r="C28" s="4" t="s">
        <v>43</v>
      </c>
    </row>
    <row r="29" spans="1:3" x14ac:dyDescent="0.25">
      <c r="A29" s="3" t="s">
        <v>56</v>
      </c>
      <c r="B29" s="4" t="s">
        <v>5</v>
      </c>
      <c r="C29" s="4" t="s">
        <v>5</v>
      </c>
    </row>
    <row r="30" spans="1:3" ht="90" x14ac:dyDescent="0.25">
      <c r="A30" s="2" t="s">
        <v>57</v>
      </c>
      <c r="B30" s="4">
        <v>0</v>
      </c>
      <c r="C30" s="4" t="s">
        <v>43</v>
      </c>
    </row>
    <row r="31" spans="1:3" ht="105" x14ac:dyDescent="0.25">
      <c r="A31" s="2" t="s">
        <v>58</v>
      </c>
      <c r="B31" s="4">
        <v>267</v>
      </c>
      <c r="C31" s="4">
        <v>305</v>
      </c>
    </row>
    <row r="32" spans="1:3" x14ac:dyDescent="0.25">
      <c r="A32" s="2" t="s">
        <v>59</v>
      </c>
      <c r="B32" s="6">
        <v>268056</v>
      </c>
      <c r="C32" s="6">
        <v>136688</v>
      </c>
    </row>
    <row r="33" spans="1:3" ht="30" x14ac:dyDescent="0.25">
      <c r="A33" s="2" t="s">
        <v>60</v>
      </c>
      <c r="B33" s="4">
        <v>165</v>
      </c>
      <c r="C33" s="4">
        <v>346</v>
      </c>
    </row>
    <row r="34" spans="1:3" x14ac:dyDescent="0.25">
      <c r="A34" s="2" t="s">
        <v>61</v>
      </c>
      <c r="B34" s="6">
        <v>102667</v>
      </c>
      <c r="C34" s="6">
        <v>104110</v>
      </c>
    </row>
    <row r="35" spans="1:3" ht="45" x14ac:dyDescent="0.25">
      <c r="A35" s="2" t="s">
        <v>62</v>
      </c>
      <c r="B35" s="4" t="s">
        <v>5</v>
      </c>
      <c r="C35" s="6">
        <v>-43250</v>
      </c>
    </row>
    <row r="36" spans="1:3" ht="30" x14ac:dyDescent="0.25">
      <c r="A36" s="2" t="s">
        <v>63</v>
      </c>
      <c r="B36" s="6">
        <v>-13075</v>
      </c>
      <c r="C36" s="6">
        <v>-3480</v>
      </c>
    </row>
    <row r="37" spans="1:3" ht="30" x14ac:dyDescent="0.25">
      <c r="A37" s="2" t="s">
        <v>64</v>
      </c>
      <c r="B37" s="4">
        <v>-387</v>
      </c>
      <c r="C37" s="4">
        <v>-315</v>
      </c>
    </row>
    <row r="38" spans="1:3" x14ac:dyDescent="0.25">
      <c r="A38" s="2" t="s">
        <v>65</v>
      </c>
      <c r="B38" s="4" t="s">
        <v>5</v>
      </c>
      <c r="C38" s="4">
        <v>-267</v>
      </c>
    </row>
    <row r="39" spans="1:3" x14ac:dyDescent="0.25">
      <c r="A39" s="2" t="s">
        <v>66</v>
      </c>
      <c r="B39" s="6">
        <v>357693</v>
      </c>
      <c r="C39" s="6">
        <v>194137</v>
      </c>
    </row>
    <row r="40" spans="1:3" ht="30" x14ac:dyDescent="0.25">
      <c r="A40" s="2" t="s">
        <v>67</v>
      </c>
      <c r="B40" s="8">
        <v>1211527</v>
      </c>
      <c r="C40" s="8">
        <v>12659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4"/>
  <sheetViews>
    <sheetView showGridLines="0" workbookViewId="0"/>
  </sheetViews>
  <sheetFormatPr defaultRowHeight="15" x14ac:dyDescent="0.25"/>
  <cols>
    <col min="1" max="2" width="36.5703125" bestFit="1" customWidth="1"/>
    <col min="3" max="3" width="1.85546875" customWidth="1"/>
    <col min="4" max="4" width="2.42578125" customWidth="1"/>
    <col min="5" max="5" width="8.85546875" customWidth="1"/>
    <col min="6" max="6" width="2" customWidth="1"/>
    <col min="7" max="7" width="1.85546875" customWidth="1"/>
    <col min="8" max="8" width="2.85546875" customWidth="1"/>
    <col min="9" max="9" width="11.140625" customWidth="1"/>
    <col min="10" max="10" width="3.140625" customWidth="1"/>
    <col min="11" max="11" width="1.85546875" customWidth="1"/>
    <col min="12" max="12" width="3.5703125" customWidth="1"/>
    <col min="13" max="13" width="11" customWidth="1"/>
    <col min="14" max="15" width="1.85546875" customWidth="1"/>
    <col min="16" max="16" width="3.140625" customWidth="1"/>
    <col min="17" max="17" width="8.7109375" customWidth="1"/>
    <col min="18" max="18" width="2" customWidth="1"/>
    <col min="19" max="19" width="1.85546875" customWidth="1"/>
    <col min="20" max="20" width="2.28515625" customWidth="1"/>
    <col min="21" max="21" width="8.5703125" customWidth="1"/>
    <col min="22" max="22" width="2" customWidth="1"/>
    <col min="23" max="23" width="1.85546875" customWidth="1"/>
    <col min="24" max="24" width="2" customWidth="1"/>
    <col min="25" max="25" width="7.5703125" customWidth="1"/>
    <col min="26" max="26" width="2" customWidth="1"/>
    <col min="27" max="27" width="9.42578125" customWidth="1"/>
    <col min="28" max="28" width="2" customWidth="1"/>
    <col min="29" max="29" width="7.5703125" customWidth="1"/>
    <col min="30" max="30" width="2" customWidth="1"/>
    <col min="31" max="31" width="9.42578125" customWidth="1"/>
    <col min="32" max="32" width="1.85546875" customWidth="1"/>
    <col min="33" max="33" width="6.85546875" customWidth="1"/>
    <col min="34" max="34" width="2" customWidth="1"/>
  </cols>
  <sheetData>
    <row r="1" spans="1:34" ht="15" customHeight="1" x14ac:dyDescent="0.25">
      <c r="A1" s="7" t="s">
        <v>5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8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51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32" t="s">
        <v>289</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ht="15.75" x14ac:dyDescent="0.25">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x14ac:dyDescent="0.25">
      <c r="A7" s="12"/>
      <c r="B7" s="14"/>
      <c r="C7" s="14"/>
      <c r="D7" s="14"/>
      <c r="E7" s="14"/>
      <c r="F7" s="14"/>
      <c r="G7" s="14"/>
      <c r="H7" s="14"/>
      <c r="I7" s="14"/>
      <c r="J7" s="14"/>
    </row>
    <row r="8" spans="1:34" ht="15.75" thickBot="1" x14ac:dyDescent="0.3">
      <c r="A8" s="12"/>
      <c r="B8" s="16"/>
      <c r="C8" s="16" t="s">
        <v>232</v>
      </c>
      <c r="D8" s="45" t="s">
        <v>234</v>
      </c>
      <c r="E8" s="45"/>
      <c r="F8" s="16"/>
      <c r="G8" s="16"/>
      <c r="H8" s="45" t="s">
        <v>290</v>
      </c>
      <c r="I8" s="45"/>
      <c r="J8" s="16"/>
    </row>
    <row r="9" spans="1:34" ht="15.75" thickBot="1" x14ac:dyDescent="0.3">
      <c r="A9" s="12"/>
      <c r="B9" s="16"/>
      <c r="C9" s="16" t="s">
        <v>232</v>
      </c>
      <c r="D9" s="68">
        <v>2014</v>
      </c>
      <c r="E9" s="68"/>
      <c r="F9" s="16"/>
      <c r="G9" s="16"/>
      <c r="H9" s="68">
        <v>2014</v>
      </c>
      <c r="I9" s="68"/>
      <c r="J9" s="16"/>
    </row>
    <row r="10" spans="1:34" x14ac:dyDescent="0.25">
      <c r="A10" s="12"/>
      <c r="B10" s="16"/>
      <c r="C10" s="16" t="s">
        <v>232</v>
      </c>
      <c r="D10" s="46" t="s">
        <v>236</v>
      </c>
      <c r="E10" s="46"/>
      <c r="F10" s="46"/>
      <c r="G10" s="46"/>
      <c r="H10" s="46"/>
      <c r="I10" s="46"/>
      <c r="J10" s="16"/>
    </row>
    <row r="11" spans="1:34" x14ac:dyDescent="0.25">
      <c r="A11" s="12"/>
      <c r="B11" s="17" t="s">
        <v>291</v>
      </c>
      <c r="C11" s="18" t="s">
        <v>232</v>
      </c>
      <c r="D11" s="18"/>
      <c r="E11" s="18"/>
      <c r="F11" s="18"/>
      <c r="G11" s="18"/>
      <c r="H11" s="18"/>
      <c r="I11" s="18"/>
      <c r="J11" s="18"/>
    </row>
    <row r="12" spans="1:34" x14ac:dyDescent="0.25">
      <c r="A12" s="12"/>
      <c r="B12" s="37" t="s">
        <v>292</v>
      </c>
      <c r="C12" s="14" t="s">
        <v>232</v>
      </c>
      <c r="D12" s="14" t="s">
        <v>238</v>
      </c>
      <c r="E12" s="49">
        <v>538774</v>
      </c>
      <c r="F12" s="13" t="s">
        <v>232</v>
      </c>
      <c r="G12" s="14"/>
      <c r="H12" s="14" t="s">
        <v>238</v>
      </c>
      <c r="I12" s="49">
        <v>526670</v>
      </c>
      <c r="J12" s="13" t="s">
        <v>232</v>
      </c>
    </row>
    <row r="13" spans="1:34" x14ac:dyDescent="0.25">
      <c r="A13" s="12"/>
      <c r="B13" s="53" t="s">
        <v>293</v>
      </c>
      <c r="C13" s="18" t="s">
        <v>232</v>
      </c>
      <c r="D13" s="18"/>
      <c r="E13" s="39">
        <v>34380</v>
      </c>
      <c r="F13" s="20" t="s">
        <v>232</v>
      </c>
      <c r="G13" s="18"/>
      <c r="H13" s="18"/>
      <c r="I13" s="39">
        <v>21565</v>
      </c>
      <c r="J13" s="20" t="s">
        <v>232</v>
      </c>
    </row>
    <row r="14" spans="1:34" x14ac:dyDescent="0.25">
      <c r="A14" s="12"/>
      <c r="B14" s="37" t="s">
        <v>294</v>
      </c>
      <c r="C14" s="14" t="s">
        <v>232</v>
      </c>
      <c r="D14" s="14"/>
      <c r="E14" s="49">
        <v>33092</v>
      </c>
      <c r="F14" s="13" t="s">
        <v>232</v>
      </c>
      <c r="G14" s="14"/>
      <c r="H14" s="14"/>
      <c r="I14" s="49">
        <v>25156</v>
      </c>
      <c r="J14" s="13" t="s">
        <v>232</v>
      </c>
    </row>
    <row r="15" spans="1:34" ht="15.75" thickBot="1" x14ac:dyDescent="0.3">
      <c r="A15" s="12"/>
      <c r="B15" s="53" t="s">
        <v>295</v>
      </c>
      <c r="C15" s="18" t="s">
        <v>232</v>
      </c>
      <c r="D15" s="18"/>
      <c r="E15" s="19">
        <v>388</v>
      </c>
      <c r="F15" s="20" t="s">
        <v>232</v>
      </c>
      <c r="G15" s="18"/>
      <c r="H15" s="18"/>
      <c r="I15" s="19">
        <v>553</v>
      </c>
      <c r="J15" s="20" t="s">
        <v>232</v>
      </c>
    </row>
    <row r="16" spans="1:34" x14ac:dyDescent="0.25">
      <c r="A16" s="12"/>
      <c r="B16" s="24"/>
      <c r="C16" s="24" t="s">
        <v>232</v>
      </c>
      <c r="D16" s="25"/>
      <c r="E16" s="25"/>
      <c r="F16" s="24"/>
      <c r="G16" s="24"/>
      <c r="H16" s="25"/>
      <c r="I16" s="25"/>
      <c r="J16" s="24"/>
    </row>
    <row r="17" spans="1:10" x14ac:dyDescent="0.25">
      <c r="A17" s="12"/>
      <c r="B17" s="52"/>
      <c r="C17" s="16" t="s">
        <v>232</v>
      </c>
      <c r="D17" s="14"/>
      <c r="E17" s="49">
        <v>606634</v>
      </c>
      <c r="F17" s="13" t="s">
        <v>232</v>
      </c>
      <c r="G17" s="16"/>
      <c r="H17" s="14"/>
      <c r="I17" s="49">
        <v>573944</v>
      </c>
      <c r="J17" s="13" t="s">
        <v>232</v>
      </c>
    </row>
    <row r="18" spans="1:10" x14ac:dyDescent="0.25">
      <c r="A18" s="12"/>
      <c r="B18" s="17" t="s">
        <v>296</v>
      </c>
      <c r="C18" s="54" t="s">
        <v>232</v>
      </c>
      <c r="D18" s="18"/>
      <c r="E18" s="18"/>
      <c r="F18" s="18"/>
      <c r="G18" s="54"/>
      <c r="H18" s="18"/>
      <c r="I18" s="18"/>
      <c r="J18" s="18"/>
    </row>
    <row r="19" spans="1:10" x14ac:dyDescent="0.25">
      <c r="A19" s="12"/>
      <c r="B19" s="37" t="s">
        <v>297</v>
      </c>
      <c r="C19" s="16" t="s">
        <v>232</v>
      </c>
      <c r="D19" s="14"/>
      <c r="E19" s="49">
        <v>8097</v>
      </c>
      <c r="F19" s="13" t="s">
        <v>232</v>
      </c>
      <c r="G19" s="16"/>
      <c r="H19" s="14"/>
      <c r="I19" s="49">
        <v>8661</v>
      </c>
      <c r="J19" s="13" t="s">
        <v>232</v>
      </c>
    </row>
    <row r="20" spans="1:10" x14ac:dyDescent="0.25">
      <c r="A20" s="12"/>
      <c r="B20" s="53" t="s">
        <v>298</v>
      </c>
      <c r="C20" s="54" t="s">
        <v>232</v>
      </c>
      <c r="D20" s="18"/>
      <c r="E20" s="19">
        <v>654</v>
      </c>
      <c r="F20" s="20" t="s">
        <v>232</v>
      </c>
      <c r="G20" s="54"/>
      <c r="H20" s="18"/>
      <c r="I20" s="19">
        <v>758</v>
      </c>
      <c r="J20" s="20" t="s">
        <v>232</v>
      </c>
    </row>
    <row r="21" spans="1:10" x14ac:dyDescent="0.25">
      <c r="A21" s="12"/>
      <c r="B21" s="37" t="s">
        <v>299</v>
      </c>
      <c r="C21" s="16" t="s">
        <v>232</v>
      </c>
      <c r="D21" s="14"/>
      <c r="E21" s="49">
        <v>2405</v>
      </c>
      <c r="F21" s="13" t="s">
        <v>232</v>
      </c>
      <c r="G21" s="16"/>
      <c r="H21" s="14"/>
      <c r="I21" s="49">
        <v>2255</v>
      </c>
      <c r="J21" s="13" t="s">
        <v>232</v>
      </c>
    </row>
    <row r="22" spans="1:10" ht="15.75" thickBot="1" x14ac:dyDescent="0.3">
      <c r="A22" s="12"/>
      <c r="B22" s="53" t="s">
        <v>300</v>
      </c>
      <c r="C22" s="54" t="s">
        <v>232</v>
      </c>
      <c r="D22" s="18"/>
      <c r="E22" s="19">
        <v>70</v>
      </c>
      <c r="F22" s="20" t="s">
        <v>232</v>
      </c>
      <c r="G22" s="54"/>
      <c r="H22" s="18"/>
      <c r="I22" s="19">
        <v>60</v>
      </c>
      <c r="J22" s="20" t="s">
        <v>232</v>
      </c>
    </row>
    <row r="23" spans="1:10" x14ac:dyDescent="0.25">
      <c r="A23" s="12"/>
      <c r="B23" s="24"/>
      <c r="C23" s="24" t="s">
        <v>232</v>
      </c>
      <c r="D23" s="25"/>
      <c r="E23" s="25"/>
      <c r="F23" s="24"/>
      <c r="G23" s="24"/>
      <c r="H23" s="25"/>
      <c r="I23" s="25"/>
      <c r="J23" s="24"/>
    </row>
    <row r="24" spans="1:10" ht="15.75" thickBot="1" x14ac:dyDescent="0.3">
      <c r="A24" s="12"/>
      <c r="B24" s="52"/>
      <c r="C24" s="16" t="s">
        <v>232</v>
      </c>
      <c r="D24" s="14"/>
      <c r="E24" s="49">
        <v>11226</v>
      </c>
      <c r="F24" s="13" t="s">
        <v>232</v>
      </c>
      <c r="G24" s="16"/>
      <c r="H24" s="14"/>
      <c r="I24" s="49">
        <v>11734</v>
      </c>
      <c r="J24" s="13" t="s">
        <v>232</v>
      </c>
    </row>
    <row r="25" spans="1:10" x14ac:dyDescent="0.25">
      <c r="A25" s="12"/>
      <c r="B25" s="24"/>
      <c r="C25" s="24" t="s">
        <v>232</v>
      </c>
      <c r="D25" s="25"/>
      <c r="E25" s="25"/>
      <c r="F25" s="24"/>
      <c r="G25" s="24"/>
      <c r="H25" s="25"/>
      <c r="I25" s="25"/>
      <c r="J25" s="24"/>
    </row>
    <row r="26" spans="1:10" ht="15.75" thickBot="1" x14ac:dyDescent="0.3">
      <c r="A26" s="12"/>
      <c r="B26" s="38" t="s">
        <v>301</v>
      </c>
      <c r="C26" s="54" t="s">
        <v>232</v>
      </c>
      <c r="D26" s="18"/>
      <c r="E26" s="39">
        <v>617860</v>
      </c>
      <c r="F26" s="20" t="s">
        <v>232</v>
      </c>
      <c r="G26" s="54"/>
      <c r="H26" s="18"/>
      <c r="I26" s="39">
        <v>585678</v>
      </c>
      <c r="J26" s="20" t="s">
        <v>232</v>
      </c>
    </row>
    <row r="27" spans="1:10" x14ac:dyDescent="0.25">
      <c r="A27" s="12"/>
      <c r="B27" s="24"/>
      <c r="C27" s="24" t="s">
        <v>232</v>
      </c>
      <c r="D27" s="25"/>
      <c r="E27" s="25"/>
      <c r="F27" s="24"/>
      <c r="G27" s="24"/>
      <c r="H27" s="25"/>
      <c r="I27" s="25"/>
      <c r="J27" s="24"/>
    </row>
    <row r="28" spans="1:10" x14ac:dyDescent="0.25">
      <c r="A28" s="12"/>
      <c r="B28" s="24"/>
      <c r="C28" s="63"/>
      <c r="D28" s="63"/>
      <c r="E28" s="63"/>
      <c r="F28" s="63"/>
      <c r="G28" s="63"/>
      <c r="H28" s="63"/>
      <c r="I28" s="63"/>
      <c r="J28" s="63"/>
    </row>
    <row r="29" spans="1:10" x14ac:dyDescent="0.25">
      <c r="A29" s="12"/>
      <c r="B29" s="37" t="s">
        <v>302</v>
      </c>
      <c r="C29" s="16" t="s">
        <v>232</v>
      </c>
      <c r="D29" s="14"/>
      <c r="E29" s="22" t="s">
        <v>303</v>
      </c>
      <c r="F29" s="13" t="s">
        <v>304</v>
      </c>
      <c r="G29" s="16"/>
      <c r="H29" s="14"/>
      <c r="I29" s="22" t="s">
        <v>305</v>
      </c>
      <c r="J29" s="13" t="s">
        <v>304</v>
      </c>
    </row>
    <row r="30" spans="1:10" ht="26.25" thickBot="1" x14ac:dyDescent="0.3">
      <c r="A30" s="12"/>
      <c r="B30" s="53" t="s">
        <v>306</v>
      </c>
      <c r="C30" s="54" t="s">
        <v>232</v>
      </c>
      <c r="D30" s="18"/>
      <c r="E30" s="39">
        <v>2502</v>
      </c>
      <c r="F30" s="20" t="s">
        <v>232</v>
      </c>
      <c r="G30" s="54"/>
      <c r="H30" s="18"/>
      <c r="I30" s="39">
        <v>2107</v>
      </c>
      <c r="J30" s="20" t="s">
        <v>232</v>
      </c>
    </row>
    <row r="31" spans="1:10" x14ac:dyDescent="0.25">
      <c r="A31" s="12"/>
      <c r="B31" s="24"/>
      <c r="C31" s="24" t="s">
        <v>232</v>
      </c>
      <c r="D31" s="25"/>
      <c r="E31" s="25"/>
      <c r="F31" s="24"/>
      <c r="G31" s="24"/>
      <c r="H31" s="25"/>
      <c r="I31" s="25"/>
      <c r="J31" s="24"/>
    </row>
    <row r="32" spans="1:10" ht="15.75" thickBot="1" x14ac:dyDescent="0.3">
      <c r="A32" s="12"/>
      <c r="B32" s="52"/>
      <c r="C32" s="16" t="s">
        <v>232</v>
      </c>
      <c r="D32" s="14"/>
      <c r="E32" s="49">
        <v>2414</v>
      </c>
      <c r="F32" s="13" t="s">
        <v>232</v>
      </c>
      <c r="G32" s="16"/>
      <c r="H32" s="14"/>
      <c r="I32" s="49">
        <v>1900</v>
      </c>
      <c r="J32" s="13" t="s">
        <v>232</v>
      </c>
    </row>
    <row r="33" spans="1:34" x14ac:dyDescent="0.25">
      <c r="A33" s="12"/>
      <c r="B33" s="24"/>
      <c r="C33" s="24" t="s">
        <v>232</v>
      </c>
      <c r="D33" s="25"/>
      <c r="E33" s="25"/>
      <c r="F33" s="24"/>
      <c r="G33" s="24"/>
      <c r="H33" s="25"/>
      <c r="I33" s="25"/>
      <c r="J33" s="24"/>
    </row>
    <row r="34" spans="1:34" ht="15.75" thickBot="1" x14ac:dyDescent="0.3">
      <c r="A34" s="12"/>
      <c r="B34" s="67" t="s">
        <v>307</v>
      </c>
      <c r="C34" s="54" t="s">
        <v>232</v>
      </c>
      <c r="D34" s="18" t="s">
        <v>238</v>
      </c>
      <c r="E34" s="39">
        <v>620274</v>
      </c>
      <c r="F34" s="20" t="s">
        <v>232</v>
      </c>
      <c r="G34" s="54"/>
      <c r="H34" s="18" t="s">
        <v>238</v>
      </c>
      <c r="I34" s="39">
        <v>587578</v>
      </c>
      <c r="J34" s="20" t="s">
        <v>232</v>
      </c>
    </row>
    <row r="35" spans="1:34" ht="15.75" thickTop="1" x14ac:dyDescent="0.25">
      <c r="A35" s="12"/>
      <c r="B35" s="24"/>
      <c r="C35" s="24" t="s">
        <v>232</v>
      </c>
      <c r="D35" s="26"/>
      <c r="E35" s="26"/>
      <c r="F35" s="24"/>
      <c r="G35" s="24"/>
      <c r="H35" s="26"/>
      <c r="I35" s="26"/>
      <c r="J35" s="24"/>
    </row>
    <row r="36" spans="1:34" ht="15" customHeight="1" x14ac:dyDescent="0.25">
      <c r="A36" s="12" t="s">
        <v>517</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x14ac:dyDescent="0.25">
      <c r="A37" s="12"/>
      <c r="B37" s="32" t="s">
        <v>330</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row>
    <row r="38" spans="1:34" ht="15.75" x14ac:dyDescent="0.25">
      <c r="A38" s="12"/>
      <c r="B38" s="33"/>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c r="AE38" s="33"/>
      <c r="AF38" s="33"/>
      <c r="AG38" s="33"/>
      <c r="AH38" s="33"/>
    </row>
    <row r="39" spans="1:34" x14ac:dyDescent="0.25">
      <c r="A39" s="12"/>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row>
    <row r="40" spans="1:34" x14ac:dyDescent="0.25">
      <c r="A40" s="12"/>
      <c r="B40" s="27"/>
      <c r="C40" s="27"/>
      <c r="D40" s="46" t="s">
        <v>331</v>
      </c>
      <c r="E40" s="46"/>
      <c r="F40" s="27"/>
      <c r="G40" s="27"/>
      <c r="H40" s="46" t="s">
        <v>334</v>
      </c>
      <c r="I40" s="46"/>
      <c r="J40" s="27"/>
      <c r="K40" s="27"/>
      <c r="L40" s="46" t="s">
        <v>294</v>
      </c>
      <c r="M40" s="46"/>
      <c r="N40" s="27"/>
      <c r="O40" s="27"/>
      <c r="P40" s="46" t="s">
        <v>295</v>
      </c>
      <c r="Q40" s="46"/>
      <c r="R40" s="27"/>
      <c r="S40" s="27"/>
      <c r="T40" s="46" t="s">
        <v>335</v>
      </c>
      <c r="U40" s="46"/>
      <c r="V40" s="27"/>
      <c r="W40" s="27"/>
      <c r="X40" s="46" t="s">
        <v>339</v>
      </c>
      <c r="Y40" s="46"/>
      <c r="Z40" s="27"/>
      <c r="AA40" s="27"/>
      <c r="AB40" s="46" t="s">
        <v>342</v>
      </c>
      <c r="AC40" s="46"/>
      <c r="AD40" s="27"/>
      <c r="AE40" s="27"/>
      <c r="AF40" s="46" t="s">
        <v>138</v>
      </c>
      <c r="AG40" s="46"/>
      <c r="AH40" s="27"/>
    </row>
    <row r="41" spans="1:34" x14ac:dyDescent="0.25">
      <c r="A41" s="12"/>
      <c r="B41" s="27"/>
      <c r="C41" s="27"/>
      <c r="D41" s="46" t="s">
        <v>332</v>
      </c>
      <c r="E41" s="46"/>
      <c r="F41" s="27"/>
      <c r="G41" s="27"/>
      <c r="H41" s="46" t="s">
        <v>333</v>
      </c>
      <c r="I41" s="46"/>
      <c r="J41" s="27"/>
      <c r="K41" s="27"/>
      <c r="L41" s="46" t="s">
        <v>333</v>
      </c>
      <c r="M41" s="46"/>
      <c r="N41" s="27"/>
      <c r="O41" s="27"/>
      <c r="P41" s="46" t="s">
        <v>333</v>
      </c>
      <c r="Q41" s="46"/>
      <c r="R41" s="27"/>
      <c r="S41" s="27"/>
      <c r="T41" s="46" t="s">
        <v>336</v>
      </c>
      <c r="U41" s="46"/>
      <c r="V41" s="27"/>
      <c r="W41" s="27"/>
      <c r="X41" s="46" t="s">
        <v>340</v>
      </c>
      <c r="Y41" s="46"/>
      <c r="Z41" s="27"/>
      <c r="AA41" s="27"/>
      <c r="AB41" s="46"/>
      <c r="AC41" s="46"/>
      <c r="AD41" s="27"/>
      <c r="AE41" s="27"/>
      <c r="AF41" s="46"/>
      <c r="AG41" s="46"/>
      <c r="AH41" s="27"/>
    </row>
    <row r="42" spans="1:34" x14ac:dyDescent="0.25">
      <c r="A42" s="12"/>
      <c r="B42" s="27"/>
      <c r="C42" s="27"/>
      <c r="D42" s="46" t="s">
        <v>333</v>
      </c>
      <c r="E42" s="46"/>
      <c r="F42" s="27"/>
      <c r="G42" s="27"/>
      <c r="H42" s="46"/>
      <c r="I42" s="46"/>
      <c r="J42" s="27"/>
      <c r="K42" s="27"/>
      <c r="L42" s="46"/>
      <c r="M42" s="46"/>
      <c r="N42" s="27"/>
      <c r="O42" s="27"/>
      <c r="P42" s="46"/>
      <c r="Q42" s="46"/>
      <c r="R42" s="27"/>
      <c r="S42" s="27"/>
      <c r="T42" s="46" t="s">
        <v>337</v>
      </c>
      <c r="U42" s="46"/>
      <c r="V42" s="27"/>
      <c r="W42" s="27"/>
      <c r="X42" s="46" t="s">
        <v>341</v>
      </c>
      <c r="Y42" s="46"/>
      <c r="Z42" s="27"/>
      <c r="AA42" s="27"/>
      <c r="AB42" s="46"/>
      <c r="AC42" s="46"/>
      <c r="AD42" s="27"/>
      <c r="AE42" s="27"/>
      <c r="AF42" s="46"/>
      <c r="AG42" s="46"/>
      <c r="AH42" s="27"/>
    </row>
    <row r="43" spans="1:34" ht="15.75" thickBot="1" x14ac:dyDescent="0.3">
      <c r="A43" s="12"/>
      <c r="B43" s="27"/>
      <c r="C43" s="27"/>
      <c r="D43" s="45"/>
      <c r="E43" s="45"/>
      <c r="F43" s="27"/>
      <c r="G43" s="27"/>
      <c r="H43" s="45"/>
      <c r="I43" s="45"/>
      <c r="J43" s="27"/>
      <c r="K43" s="27"/>
      <c r="L43" s="45"/>
      <c r="M43" s="45"/>
      <c r="N43" s="27"/>
      <c r="O43" s="27"/>
      <c r="P43" s="45"/>
      <c r="Q43" s="45"/>
      <c r="R43" s="27"/>
      <c r="S43" s="27"/>
      <c r="T43" s="45" t="s">
        <v>338</v>
      </c>
      <c r="U43" s="45"/>
      <c r="V43" s="27"/>
      <c r="W43" s="27"/>
      <c r="X43" s="45" t="s">
        <v>85</v>
      </c>
      <c r="Y43" s="45"/>
      <c r="Z43" s="27"/>
      <c r="AA43" s="27"/>
      <c r="AB43" s="45"/>
      <c r="AC43" s="45"/>
      <c r="AD43" s="27"/>
      <c r="AE43" s="27"/>
      <c r="AF43" s="45"/>
      <c r="AG43" s="45"/>
      <c r="AH43" s="27"/>
    </row>
    <row r="44" spans="1:34" x14ac:dyDescent="0.25">
      <c r="A44" s="12"/>
      <c r="B44" s="16"/>
      <c r="C44" s="16"/>
      <c r="D44" s="46" t="s">
        <v>236</v>
      </c>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c r="AE44" s="46"/>
      <c r="AF44" s="46"/>
      <c r="AG44" s="46"/>
      <c r="AH44" s="16"/>
    </row>
    <row r="45" spans="1:34" x14ac:dyDescent="0.25">
      <c r="A45" s="12"/>
      <c r="B45" s="36" t="s">
        <v>343</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c r="AH45" s="18"/>
    </row>
    <row r="46" spans="1:34" x14ac:dyDescent="0.25">
      <c r="A46" s="12"/>
      <c r="B46" s="70" t="s">
        <v>344</v>
      </c>
      <c r="C46" s="14"/>
      <c r="D46" s="14" t="s">
        <v>238</v>
      </c>
      <c r="E46" s="49">
        <v>2520</v>
      </c>
      <c r="F46" s="13" t="s">
        <v>232</v>
      </c>
      <c r="G46" s="14"/>
      <c r="H46" s="14" t="s">
        <v>238</v>
      </c>
      <c r="I46" s="22">
        <v>247</v>
      </c>
      <c r="J46" s="13" t="s">
        <v>232</v>
      </c>
      <c r="K46" s="14"/>
      <c r="L46" s="14" t="s">
        <v>238</v>
      </c>
      <c r="M46" s="22">
        <v>266</v>
      </c>
      <c r="N46" s="13" t="s">
        <v>232</v>
      </c>
      <c r="O46" s="14"/>
      <c r="P46" s="14" t="s">
        <v>238</v>
      </c>
      <c r="Q46" s="22">
        <v>2</v>
      </c>
      <c r="R46" s="13" t="s">
        <v>232</v>
      </c>
      <c r="S46" s="14"/>
      <c r="T46" s="14" t="s">
        <v>238</v>
      </c>
      <c r="U46" s="22">
        <v>43</v>
      </c>
      <c r="V46" s="13" t="s">
        <v>232</v>
      </c>
      <c r="W46" s="14"/>
      <c r="X46" s="14" t="s">
        <v>238</v>
      </c>
      <c r="Y46" s="22">
        <v>1</v>
      </c>
      <c r="Z46" s="13" t="s">
        <v>232</v>
      </c>
      <c r="AA46" s="14"/>
      <c r="AB46" s="14" t="s">
        <v>238</v>
      </c>
      <c r="AC46" s="22">
        <v>46</v>
      </c>
      <c r="AD46" s="13" t="s">
        <v>232</v>
      </c>
      <c r="AE46" s="14"/>
      <c r="AF46" s="14" t="s">
        <v>238</v>
      </c>
      <c r="AG46" s="49">
        <v>3125</v>
      </c>
      <c r="AH46" s="13" t="s">
        <v>232</v>
      </c>
    </row>
    <row r="47" spans="1:34" x14ac:dyDescent="0.25">
      <c r="A47" s="12"/>
      <c r="B47" s="53" t="s">
        <v>345</v>
      </c>
      <c r="C47" s="18"/>
      <c r="D47" s="18"/>
      <c r="E47" s="19" t="s">
        <v>346</v>
      </c>
      <c r="F47" s="20" t="s">
        <v>304</v>
      </c>
      <c r="G47" s="18"/>
      <c r="H47" s="20"/>
      <c r="I47" s="23" t="s">
        <v>243</v>
      </c>
      <c r="J47" s="20" t="s">
        <v>232</v>
      </c>
      <c r="K47" s="18"/>
      <c r="L47" s="20"/>
      <c r="M47" s="23" t="s">
        <v>243</v>
      </c>
      <c r="N47" s="20" t="s">
        <v>232</v>
      </c>
      <c r="O47" s="18"/>
      <c r="P47" s="20"/>
      <c r="Q47" s="23" t="s">
        <v>243</v>
      </c>
      <c r="R47" s="20" t="s">
        <v>232</v>
      </c>
      <c r="S47" s="18"/>
      <c r="T47" s="20"/>
      <c r="U47" s="23" t="s">
        <v>243</v>
      </c>
      <c r="V47" s="20" t="s">
        <v>232</v>
      </c>
      <c r="W47" s="18"/>
      <c r="X47" s="20"/>
      <c r="Y47" s="23" t="s">
        <v>243</v>
      </c>
      <c r="Z47" s="20" t="s">
        <v>232</v>
      </c>
      <c r="AA47" s="18"/>
      <c r="AB47" s="20"/>
      <c r="AC47" s="23" t="s">
        <v>243</v>
      </c>
      <c r="AD47" s="20" t="s">
        <v>232</v>
      </c>
      <c r="AE47" s="18"/>
      <c r="AF47" s="18"/>
      <c r="AG47" s="19" t="s">
        <v>346</v>
      </c>
      <c r="AH47" s="20" t="s">
        <v>304</v>
      </c>
    </row>
    <row r="48" spans="1:34" x14ac:dyDescent="0.25">
      <c r="A48" s="12"/>
      <c r="B48" s="37" t="s">
        <v>347</v>
      </c>
      <c r="C48" s="14"/>
      <c r="D48" s="13"/>
      <c r="E48" s="50" t="s">
        <v>243</v>
      </c>
      <c r="F48" s="13" t="s">
        <v>232</v>
      </c>
      <c r="G48" s="14"/>
      <c r="H48" s="13"/>
      <c r="I48" s="50" t="s">
        <v>243</v>
      </c>
      <c r="J48" s="13" t="s">
        <v>232</v>
      </c>
      <c r="K48" s="14"/>
      <c r="L48" s="13"/>
      <c r="M48" s="50" t="s">
        <v>243</v>
      </c>
      <c r="N48" s="13" t="s">
        <v>232</v>
      </c>
      <c r="O48" s="14"/>
      <c r="P48" s="13"/>
      <c r="Q48" s="50" t="s">
        <v>243</v>
      </c>
      <c r="R48" s="13" t="s">
        <v>232</v>
      </c>
      <c r="S48" s="14"/>
      <c r="T48" s="13"/>
      <c r="U48" s="50" t="s">
        <v>243</v>
      </c>
      <c r="V48" s="13" t="s">
        <v>232</v>
      </c>
      <c r="W48" s="14"/>
      <c r="X48" s="13"/>
      <c r="Y48" s="50" t="s">
        <v>243</v>
      </c>
      <c r="Z48" s="13" t="s">
        <v>232</v>
      </c>
      <c r="AA48" s="14"/>
      <c r="AB48" s="13"/>
      <c r="AC48" s="50" t="s">
        <v>243</v>
      </c>
      <c r="AD48" s="13" t="s">
        <v>232</v>
      </c>
      <c r="AE48" s="14"/>
      <c r="AF48" s="13"/>
      <c r="AG48" s="50" t="s">
        <v>243</v>
      </c>
      <c r="AH48" s="13" t="s">
        <v>232</v>
      </c>
    </row>
    <row r="49" spans="1:34" ht="15.75" thickBot="1" x14ac:dyDescent="0.3">
      <c r="A49" s="12"/>
      <c r="B49" s="53" t="s">
        <v>348</v>
      </c>
      <c r="C49" s="18"/>
      <c r="D49" s="18"/>
      <c r="E49" s="19">
        <v>216</v>
      </c>
      <c r="F49" s="20" t="s">
        <v>232</v>
      </c>
      <c r="G49" s="18"/>
      <c r="H49" s="18"/>
      <c r="I49" s="19">
        <v>43</v>
      </c>
      <c r="J49" s="20" t="s">
        <v>232</v>
      </c>
      <c r="K49" s="18"/>
      <c r="L49" s="18"/>
      <c r="M49" s="19">
        <v>38</v>
      </c>
      <c r="N49" s="20" t="s">
        <v>232</v>
      </c>
      <c r="O49" s="18"/>
      <c r="P49" s="20"/>
      <c r="Q49" s="23" t="s">
        <v>243</v>
      </c>
      <c r="R49" s="20" t="s">
        <v>232</v>
      </c>
      <c r="S49" s="18"/>
      <c r="T49" s="18"/>
      <c r="U49" s="19">
        <v>1</v>
      </c>
      <c r="V49" s="20" t="s">
        <v>232</v>
      </c>
      <c r="W49" s="18"/>
      <c r="X49" s="18"/>
      <c r="Y49" s="19" t="s">
        <v>349</v>
      </c>
      <c r="Z49" s="20" t="s">
        <v>304</v>
      </c>
      <c r="AA49" s="18"/>
      <c r="AB49" s="18"/>
      <c r="AC49" s="19">
        <v>4</v>
      </c>
      <c r="AD49" s="20" t="s">
        <v>232</v>
      </c>
      <c r="AE49" s="18"/>
      <c r="AF49" s="18"/>
      <c r="AG49" s="19">
        <v>301</v>
      </c>
      <c r="AH49" s="20" t="s">
        <v>232</v>
      </c>
    </row>
    <row r="50" spans="1:34" x14ac:dyDescent="0.25">
      <c r="A50" s="12"/>
      <c r="B50" s="24"/>
      <c r="C50" s="24"/>
      <c r="D50" s="25"/>
      <c r="E50" s="25"/>
      <c r="F50" s="24"/>
      <c r="G50" s="24"/>
      <c r="H50" s="25"/>
      <c r="I50" s="25"/>
      <c r="J50" s="24"/>
      <c r="K50" s="24"/>
      <c r="L50" s="25"/>
      <c r="M50" s="25"/>
      <c r="N50" s="24"/>
      <c r="O50" s="24"/>
      <c r="P50" s="25"/>
      <c r="Q50" s="25"/>
      <c r="R50" s="24"/>
      <c r="S50" s="24"/>
      <c r="T50" s="25"/>
      <c r="U50" s="25"/>
      <c r="V50" s="24"/>
      <c r="W50" s="24"/>
      <c r="X50" s="25"/>
      <c r="Y50" s="25"/>
      <c r="Z50" s="24"/>
      <c r="AA50" s="24"/>
      <c r="AB50" s="25"/>
      <c r="AC50" s="25"/>
      <c r="AD50" s="24"/>
      <c r="AE50" s="24"/>
      <c r="AF50" s="25"/>
      <c r="AG50" s="25"/>
      <c r="AH50" s="24"/>
    </row>
    <row r="51" spans="1:34" x14ac:dyDescent="0.25">
      <c r="A51" s="12"/>
      <c r="B51" s="70" t="s">
        <v>350</v>
      </c>
      <c r="C51" s="16"/>
      <c r="D51" s="14"/>
      <c r="E51" s="14"/>
      <c r="F51" s="14"/>
      <c r="G51" s="16"/>
      <c r="H51" s="14"/>
      <c r="I51" s="14"/>
      <c r="J51" s="14"/>
      <c r="K51" s="16"/>
      <c r="L51" s="14"/>
      <c r="M51" s="14"/>
      <c r="N51" s="14"/>
      <c r="O51" s="16"/>
      <c r="P51" s="14"/>
      <c r="Q51" s="14"/>
      <c r="R51" s="14"/>
      <c r="S51" s="16"/>
      <c r="T51" s="14"/>
      <c r="U51" s="14"/>
      <c r="V51" s="14"/>
      <c r="W51" s="16"/>
      <c r="X51" s="14"/>
      <c r="Y51" s="14"/>
      <c r="Z51" s="14"/>
      <c r="AA51" s="16"/>
      <c r="AB51" s="14"/>
      <c r="AC51" s="14"/>
      <c r="AD51" s="14"/>
      <c r="AE51" s="16"/>
      <c r="AF51" s="14"/>
      <c r="AG51" s="14"/>
      <c r="AH51" s="14"/>
    </row>
    <row r="52" spans="1:34" ht="15.75" thickBot="1" x14ac:dyDescent="0.3">
      <c r="A52" s="12"/>
      <c r="B52" s="36" t="s">
        <v>344</v>
      </c>
      <c r="C52" s="54"/>
      <c r="D52" s="18" t="s">
        <v>238</v>
      </c>
      <c r="E52" s="39">
        <v>2560</v>
      </c>
      <c r="F52" s="20" t="s">
        <v>232</v>
      </c>
      <c r="G52" s="54"/>
      <c r="H52" s="18" t="s">
        <v>238</v>
      </c>
      <c r="I52" s="19">
        <v>290</v>
      </c>
      <c r="J52" s="20" t="s">
        <v>232</v>
      </c>
      <c r="K52" s="54"/>
      <c r="L52" s="18" t="s">
        <v>238</v>
      </c>
      <c r="M52" s="19">
        <v>304</v>
      </c>
      <c r="N52" s="20" t="s">
        <v>232</v>
      </c>
      <c r="O52" s="54"/>
      <c r="P52" s="18" t="s">
        <v>238</v>
      </c>
      <c r="Q52" s="19">
        <v>2</v>
      </c>
      <c r="R52" s="20" t="s">
        <v>232</v>
      </c>
      <c r="S52" s="54"/>
      <c r="T52" s="18" t="s">
        <v>238</v>
      </c>
      <c r="U52" s="19">
        <v>44</v>
      </c>
      <c r="V52" s="20" t="s">
        <v>232</v>
      </c>
      <c r="W52" s="54"/>
      <c r="X52" s="20" t="s">
        <v>238</v>
      </c>
      <c r="Y52" s="23" t="s">
        <v>243</v>
      </c>
      <c r="Z52" s="20" t="s">
        <v>232</v>
      </c>
      <c r="AA52" s="54"/>
      <c r="AB52" s="18" t="s">
        <v>238</v>
      </c>
      <c r="AC52" s="19">
        <v>50</v>
      </c>
      <c r="AD52" s="20" t="s">
        <v>232</v>
      </c>
      <c r="AE52" s="54"/>
      <c r="AF52" s="18" t="s">
        <v>238</v>
      </c>
      <c r="AG52" s="39">
        <v>3250</v>
      </c>
      <c r="AH52" s="20" t="s">
        <v>232</v>
      </c>
    </row>
    <row r="53" spans="1:34" ht="15.75" thickTop="1" x14ac:dyDescent="0.25">
      <c r="A53" s="12"/>
      <c r="B53" s="24"/>
      <c r="C53" s="24"/>
      <c r="D53" s="26"/>
      <c r="E53" s="26"/>
      <c r="F53" s="24"/>
      <c r="G53" s="24"/>
      <c r="H53" s="26"/>
      <c r="I53" s="26"/>
      <c r="J53" s="24"/>
      <c r="K53" s="24"/>
      <c r="L53" s="26"/>
      <c r="M53" s="26"/>
      <c r="N53" s="24"/>
      <c r="O53" s="24"/>
      <c r="P53" s="26"/>
      <c r="Q53" s="26"/>
      <c r="R53" s="24"/>
      <c r="S53" s="24"/>
      <c r="T53" s="26"/>
      <c r="U53" s="26"/>
      <c r="V53" s="24"/>
      <c r="W53" s="24"/>
      <c r="X53" s="26"/>
      <c r="Y53" s="26"/>
      <c r="Z53" s="24"/>
      <c r="AA53" s="24"/>
      <c r="AB53" s="26"/>
      <c r="AC53" s="26"/>
      <c r="AD53" s="24"/>
      <c r="AE53" s="24"/>
      <c r="AF53" s="26"/>
      <c r="AG53" s="26"/>
      <c r="AH53" s="24"/>
    </row>
    <row r="54" spans="1:34" x14ac:dyDescent="0.25">
      <c r="A54" s="12"/>
      <c r="B54" s="24"/>
      <c r="C54" s="63"/>
      <c r="D54" s="63"/>
      <c r="E54" s="63"/>
      <c r="F54" s="63"/>
      <c r="G54" s="63"/>
      <c r="H54" s="63"/>
      <c r="I54" s="63"/>
      <c r="J54" s="63"/>
      <c r="K54" s="63"/>
      <c r="L54" s="63"/>
      <c r="M54" s="63"/>
      <c r="N54" s="63"/>
      <c r="O54" s="63"/>
      <c r="P54" s="63"/>
      <c r="Q54" s="63"/>
      <c r="R54" s="63"/>
      <c r="S54" s="63"/>
      <c r="T54" s="63"/>
      <c r="U54" s="63"/>
      <c r="V54" s="63"/>
      <c r="W54" s="63"/>
      <c r="X54" s="63"/>
      <c r="Y54" s="63"/>
      <c r="Z54" s="63"/>
      <c r="AA54" s="63"/>
      <c r="AB54" s="63"/>
      <c r="AC54" s="63"/>
      <c r="AD54" s="63"/>
      <c r="AE54" s="63"/>
      <c r="AF54" s="63"/>
      <c r="AG54" s="63"/>
      <c r="AH54" s="63"/>
    </row>
    <row r="55" spans="1:34" x14ac:dyDescent="0.25">
      <c r="A55" s="12"/>
      <c r="B55" s="27"/>
      <c r="C55" s="27"/>
      <c r="D55" s="46" t="s">
        <v>331</v>
      </c>
      <c r="E55" s="46"/>
      <c r="F55" s="27"/>
      <c r="G55" s="27"/>
      <c r="H55" s="46" t="s">
        <v>334</v>
      </c>
      <c r="I55" s="46"/>
      <c r="J55" s="27"/>
      <c r="K55" s="27"/>
      <c r="L55" s="46" t="s">
        <v>294</v>
      </c>
      <c r="M55" s="46"/>
      <c r="N55" s="27"/>
      <c r="O55" s="27"/>
      <c r="P55" s="46" t="s">
        <v>295</v>
      </c>
      <c r="Q55" s="46"/>
      <c r="R55" s="27"/>
      <c r="S55" s="27"/>
      <c r="T55" s="46" t="s">
        <v>335</v>
      </c>
      <c r="U55" s="46"/>
      <c r="V55" s="27"/>
      <c r="W55" s="27"/>
      <c r="X55" s="46" t="s">
        <v>352</v>
      </c>
      <c r="Y55" s="46"/>
      <c r="Z55" s="27"/>
      <c r="AA55" s="27"/>
      <c r="AB55" s="46" t="s">
        <v>342</v>
      </c>
      <c r="AC55" s="46"/>
      <c r="AD55" s="27"/>
      <c r="AE55" s="27"/>
      <c r="AF55" s="46" t="s">
        <v>138</v>
      </c>
      <c r="AG55" s="46"/>
      <c r="AH55" s="27"/>
    </row>
    <row r="56" spans="1:34" x14ac:dyDescent="0.25">
      <c r="A56" s="12"/>
      <c r="B56" s="27"/>
      <c r="C56" s="27"/>
      <c r="D56" s="46" t="s">
        <v>332</v>
      </c>
      <c r="E56" s="46"/>
      <c r="F56" s="27"/>
      <c r="G56" s="27"/>
      <c r="H56" s="46" t="s">
        <v>333</v>
      </c>
      <c r="I56" s="46"/>
      <c r="J56" s="27"/>
      <c r="K56" s="27"/>
      <c r="L56" s="46" t="s">
        <v>333</v>
      </c>
      <c r="M56" s="46"/>
      <c r="N56" s="27"/>
      <c r="O56" s="27"/>
      <c r="P56" s="46" t="s">
        <v>333</v>
      </c>
      <c r="Q56" s="46"/>
      <c r="R56" s="27"/>
      <c r="S56" s="27"/>
      <c r="T56" s="46" t="s">
        <v>351</v>
      </c>
      <c r="U56" s="46"/>
      <c r="V56" s="27"/>
      <c r="W56" s="27"/>
      <c r="X56" s="46" t="s">
        <v>340</v>
      </c>
      <c r="Y56" s="46"/>
      <c r="Z56" s="27"/>
      <c r="AA56" s="27"/>
      <c r="AB56" s="46"/>
      <c r="AC56" s="46"/>
      <c r="AD56" s="27"/>
      <c r="AE56" s="27"/>
      <c r="AF56" s="46"/>
      <c r="AG56" s="46"/>
      <c r="AH56" s="27"/>
    </row>
    <row r="57" spans="1:34" x14ac:dyDescent="0.25">
      <c r="A57" s="12"/>
      <c r="B57" s="27"/>
      <c r="C57" s="27"/>
      <c r="D57" s="46" t="s">
        <v>333</v>
      </c>
      <c r="E57" s="46"/>
      <c r="F57" s="27"/>
      <c r="G57" s="27"/>
      <c r="H57" s="46"/>
      <c r="I57" s="46"/>
      <c r="J57" s="27"/>
      <c r="K57" s="27"/>
      <c r="L57" s="46"/>
      <c r="M57" s="46"/>
      <c r="N57" s="27"/>
      <c r="O57" s="27"/>
      <c r="P57" s="46"/>
      <c r="Q57" s="46"/>
      <c r="R57" s="27"/>
      <c r="S57" s="27"/>
      <c r="T57" s="46" t="s">
        <v>337</v>
      </c>
      <c r="U57" s="46"/>
      <c r="V57" s="27"/>
      <c r="W57" s="27"/>
      <c r="X57" s="46" t="s">
        <v>341</v>
      </c>
      <c r="Y57" s="46"/>
      <c r="Z57" s="27"/>
      <c r="AA57" s="27"/>
      <c r="AB57" s="46"/>
      <c r="AC57" s="46"/>
      <c r="AD57" s="27"/>
      <c r="AE57" s="27"/>
      <c r="AF57" s="46"/>
      <c r="AG57" s="46"/>
      <c r="AH57" s="27"/>
    </row>
    <row r="58" spans="1:34" ht="15.75" thickBot="1" x14ac:dyDescent="0.3">
      <c r="A58" s="12"/>
      <c r="B58" s="27"/>
      <c r="C58" s="27"/>
      <c r="D58" s="45"/>
      <c r="E58" s="45"/>
      <c r="F58" s="27"/>
      <c r="G58" s="27"/>
      <c r="H58" s="45"/>
      <c r="I58" s="45"/>
      <c r="J58" s="27"/>
      <c r="K58" s="27"/>
      <c r="L58" s="45"/>
      <c r="M58" s="45"/>
      <c r="N58" s="27"/>
      <c r="O58" s="27"/>
      <c r="P58" s="45"/>
      <c r="Q58" s="45"/>
      <c r="R58" s="27"/>
      <c r="S58" s="27"/>
      <c r="T58" s="45" t="s">
        <v>338</v>
      </c>
      <c r="U58" s="45"/>
      <c r="V58" s="27"/>
      <c r="W58" s="27"/>
      <c r="X58" s="45" t="s">
        <v>85</v>
      </c>
      <c r="Y58" s="45"/>
      <c r="Z58" s="27"/>
      <c r="AA58" s="27"/>
      <c r="AB58" s="45"/>
      <c r="AC58" s="45"/>
      <c r="AD58" s="27"/>
      <c r="AE58" s="27"/>
      <c r="AF58" s="45"/>
      <c r="AG58" s="45"/>
      <c r="AH58" s="27"/>
    </row>
    <row r="59" spans="1:34" x14ac:dyDescent="0.25">
      <c r="A59" s="12"/>
      <c r="B59" s="16"/>
      <c r="C59" s="16"/>
      <c r="D59" s="46" t="s">
        <v>236</v>
      </c>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16"/>
    </row>
    <row r="60" spans="1:34" x14ac:dyDescent="0.25">
      <c r="A60" s="12"/>
      <c r="B60" s="36" t="s">
        <v>353</v>
      </c>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c r="AE60" s="18"/>
      <c r="AF60" s="18"/>
      <c r="AG60" s="18"/>
      <c r="AH60" s="18"/>
    </row>
    <row r="61" spans="1:34" x14ac:dyDescent="0.25">
      <c r="A61" s="12"/>
      <c r="B61" s="70" t="s">
        <v>344</v>
      </c>
      <c r="C61" s="14"/>
      <c r="D61" s="14" t="s">
        <v>238</v>
      </c>
      <c r="E61" s="49">
        <v>2460</v>
      </c>
      <c r="F61" s="13" t="s">
        <v>232</v>
      </c>
      <c r="G61" s="14"/>
      <c r="H61" s="14" t="s">
        <v>238</v>
      </c>
      <c r="I61" s="22">
        <v>186</v>
      </c>
      <c r="J61" s="13" t="s">
        <v>232</v>
      </c>
      <c r="K61" s="14"/>
      <c r="L61" s="14" t="s">
        <v>238</v>
      </c>
      <c r="M61" s="22">
        <v>224</v>
      </c>
      <c r="N61" s="13" t="s">
        <v>232</v>
      </c>
      <c r="O61" s="14"/>
      <c r="P61" s="14" t="s">
        <v>238</v>
      </c>
      <c r="Q61" s="22">
        <v>2</v>
      </c>
      <c r="R61" s="13" t="s">
        <v>232</v>
      </c>
      <c r="S61" s="14"/>
      <c r="T61" s="14" t="s">
        <v>238</v>
      </c>
      <c r="U61" s="22">
        <v>45</v>
      </c>
      <c r="V61" s="13" t="s">
        <v>232</v>
      </c>
      <c r="W61" s="14"/>
      <c r="X61" s="14" t="s">
        <v>238</v>
      </c>
      <c r="Y61" s="22">
        <v>1</v>
      </c>
      <c r="Z61" s="13" t="s">
        <v>232</v>
      </c>
      <c r="AA61" s="14"/>
      <c r="AB61" s="14" t="s">
        <v>238</v>
      </c>
      <c r="AC61" s="22">
        <v>153</v>
      </c>
      <c r="AD61" s="13" t="s">
        <v>232</v>
      </c>
      <c r="AE61" s="14"/>
      <c r="AF61" s="14" t="s">
        <v>238</v>
      </c>
      <c r="AG61" s="49">
        <v>3071</v>
      </c>
      <c r="AH61" s="13" t="s">
        <v>232</v>
      </c>
    </row>
    <row r="62" spans="1:34" x14ac:dyDescent="0.25">
      <c r="A62" s="12"/>
      <c r="B62" s="53" t="s">
        <v>345</v>
      </c>
      <c r="C62" s="18"/>
      <c r="D62" s="18"/>
      <c r="E62" s="19" t="s">
        <v>354</v>
      </c>
      <c r="F62" s="20" t="s">
        <v>304</v>
      </c>
      <c r="G62" s="18"/>
      <c r="H62" s="20"/>
      <c r="I62" s="23" t="s">
        <v>243</v>
      </c>
      <c r="J62" s="20" t="s">
        <v>232</v>
      </c>
      <c r="K62" s="18"/>
      <c r="L62" s="20"/>
      <c r="M62" s="23" t="s">
        <v>243</v>
      </c>
      <c r="N62" s="20" t="s">
        <v>232</v>
      </c>
      <c r="O62" s="18"/>
      <c r="P62" s="20"/>
      <c r="Q62" s="23" t="s">
        <v>243</v>
      </c>
      <c r="R62" s="20" t="s">
        <v>232</v>
      </c>
      <c r="S62" s="18"/>
      <c r="T62" s="20"/>
      <c r="U62" s="23" t="s">
        <v>243</v>
      </c>
      <c r="V62" s="20" t="s">
        <v>232</v>
      </c>
      <c r="W62" s="18"/>
      <c r="X62" s="20"/>
      <c r="Y62" s="23" t="s">
        <v>243</v>
      </c>
      <c r="Z62" s="20" t="s">
        <v>232</v>
      </c>
      <c r="AA62" s="18"/>
      <c r="AB62" s="20"/>
      <c r="AC62" s="23" t="s">
        <v>243</v>
      </c>
      <c r="AD62" s="20" t="s">
        <v>232</v>
      </c>
      <c r="AE62" s="18"/>
      <c r="AF62" s="18"/>
      <c r="AG62" s="19" t="s">
        <v>354</v>
      </c>
      <c r="AH62" s="20" t="s">
        <v>304</v>
      </c>
    </row>
    <row r="63" spans="1:34" x14ac:dyDescent="0.25">
      <c r="A63" s="12"/>
      <c r="B63" s="37" t="s">
        <v>347</v>
      </c>
      <c r="C63" s="14"/>
      <c r="D63" s="13"/>
      <c r="E63" s="50" t="s">
        <v>243</v>
      </c>
      <c r="F63" s="13" t="s">
        <v>232</v>
      </c>
      <c r="G63" s="14"/>
      <c r="H63" s="13"/>
      <c r="I63" s="50" t="s">
        <v>243</v>
      </c>
      <c r="J63" s="13" t="s">
        <v>232</v>
      </c>
      <c r="K63" s="14"/>
      <c r="L63" s="13"/>
      <c r="M63" s="50" t="s">
        <v>243</v>
      </c>
      <c r="N63" s="13" t="s">
        <v>232</v>
      </c>
      <c r="O63" s="14"/>
      <c r="P63" s="13"/>
      <c r="Q63" s="50" t="s">
        <v>243</v>
      </c>
      <c r="R63" s="13" t="s">
        <v>232</v>
      </c>
      <c r="S63" s="14"/>
      <c r="T63" s="13"/>
      <c r="U63" s="50" t="s">
        <v>243</v>
      </c>
      <c r="V63" s="13" t="s">
        <v>232</v>
      </c>
      <c r="W63" s="14"/>
      <c r="X63" s="13"/>
      <c r="Y63" s="50" t="s">
        <v>243</v>
      </c>
      <c r="Z63" s="13" t="s">
        <v>232</v>
      </c>
      <c r="AA63" s="14"/>
      <c r="AB63" s="13"/>
      <c r="AC63" s="50" t="s">
        <v>243</v>
      </c>
      <c r="AD63" s="13" t="s">
        <v>232</v>
      </c>
      <c r="AE63" s="14"/>
      <c r="AF63" s="13"/>
      <c r="AG63" s="50" t="s">
        <v>243</v>
      </c>
      <c r="AH63" s="13" t="s">
        <v>232</v>
      </c>
    </row>
    <row r="64" spans="1:34" ht="15.75" thickBot="1" x14ac:dyDescent="0.3">
      <c r="A64" s="12"/>
      <c r="B64" s="53" t="s">
        <v>348</v>
      </c>
      <c r="C64" s="18"/>
      <c r="D64" s="18"/>
      <c r="E64" s="19">
        <v>360</v>
      </c>
      <c r="F64" s="20" t="s">
        <v>232</v>
      </c>
      <c r="G64" s="18"/>
      <c r="H64" s="18"/>
      <c r="I64" s="19">
        <v>104</v>
      </c>
      <c r="J64" s="20" t="s">
        <v>232</v>
      </c>
      <c r="K64" s="18"/>
      <c r="L64" s="18"/>
      <c r="M64" s="19">
        <v>80</v>
      </c>
      <c r="N64" s="20" t="s">
        <v>232</v>
      </c>
      <c r="O64" s="18"/>
      <c r="P64" s="20"/>
      <c r="Q64" s="23" t="s">
        <v>243</v>
      </c>
      <c r="R64" s="20" t="s">
        <v>232</v>
      </c>
      <c r="S64" s="18"/>
      <c r="T64" s="18"/>
      <c r="U64" s="19" t="s">
        <v>349</v>
      </c>
      <c r="V64" s="20" t="s">
        <v>304</v>
      </c>
      <c r="W64" s="18"/>
      <c r="X64" s="18"/>
      <c r="Y64" s="19" t="s">
        <v>349</v>
      </c>
      <c r="Z64" s="20" t="s">
        <v>304</v>
      </c>
      <c r="AA64" s="18"/>
      <c r="AB64" s="18"/>
      <c r="AC64" s="19" t="s">
        <v>355</v>
      </c>
      <c r="AD64" s="20" t="s">
        <v>304</v>
      </c>
      <c r="AE64" s="18"/>
      <c r="AF64" s="18"/>
      <c r="AG64" s="19">
        <v>439</v>
      </c>
      <c r="AH64" s="20" t="s">
        <v>232</v>
      </c>
    </row>
    <row r="65" spans="1:34" x14ac:dyDescent="0.25">
      <c r="A65" s="12"/>
      <c r="B65" s="24"/>
      <c r="C65" s="24"/>
      <c r="D65" s="25"/>
      <c r="E65" s="25"/>
      <c r="F65" s="24"/>
      <c r="G65" s="24"/>
      <c r="H65" s="25"/>
      <c r="I65" s="25"/>
      <c r="J65" s="24"/>
      <c r="K65" s="24"/>
      <c r="L65" s="25"/>
      <c r="M65" s="25"/>
      <c r="N65" s="24"/>
      <c r="O65" s="24"/>
      <c r="P65" s="25"/>
      <c r="Q65" s="25"/>
      <c r="R65" s="24"/>
      <c r="S65" s="24"/>
      <c r="T65" s="25"/>
      <c r="U65" s="25"/>
      <c r="V65" s="24"/>
      <c r="W65" s="24"/>
      <c r="X65" s="25"/>
      <c r="Y65" s="25"/>
      <c r="Z65" s="24"/>
      <c r="AA65" s="24"/>
      <c r="AB65" s="25"/>
      <c r="AC65" s="25"/>
      <c r="AD65" s="24"/>
      <c r="AE65" s="24"/>
      <c r="AF65" s="25"/>
      <c r="AG65" s="25"/>
      <c r="AH65" s="24"/>
    </row>
    <row r="66" spans="1:34" x14ac:dyDescent="0.25">
      <c r="A66" s="12"/>
      <c r="B66" s="70" t="s">
        <v>350</v>
      </c>
      <c r="C66" s="16"/>
      <c r="D66" s="14"/>
      <c r="E66" s="14"/>
      <c r="F66" s="14"/>
      <c r="G66" s="16"/>
      <c r="H66" s="14"/>
      <c r="I66" s="14"/>
      <c r="J66" s="14"/>
      <c r="K66" s="16"/>
      <c r="L66" s="14"/>
      <c r="M66" s="14"/>
      <c r="N66" s="14"/>
      <c r="O66" s="16"/>
      <c r="P66" s="14"/>
      <c r="Q66" s="14"/>
      <c r="R66" s="14"/>
      <c r="S66" s="16"/>
      <c r="T66" s="14"/>
      <c r="U66" s="14"/>
      <c r="V66" s="14"/>
      <c r="W66" s="16"/>
      <c r="X66" s="14"/>
      <c r="Y66" s="14"/>
      <c r="Z66" s="14"/>
      <c r="AA66" s="16"/>
      <c r="AB66" s="14"/>
      <c r="AC66" s="14"/>
      <c r="AD66" s="14"/>
      <c r="AE66" s="16"/>
      <c r="AF66" s="14"/>
      <c r="AG66" s="14"/>
      <c r="AH66" s="14"/>
    </row>
    <row r="67" spans="1:34" ht="15.75" thickBot="1" x14ac:dyDescent="0.3">
      <c r="A67" s="12"/>
      <c r="B67" s="36" t="s">
        <v>344</v>
      </c>
      <c r="C67" s="54"/>
      <c r="D67" s="18" t="s">
        <v>238</v>
      </c>
      <c r="E67" s="39">
        <v>2560</v>
      </c>
      <c r="F67" s="20" t="s">
        <v>232</v>
      </c>
      <c r="G67" s="54"/>
      <c r="H67" s="18" t="s">
        <v>238</v>
      </c>
      <c r="I67" s="19">
        <v>290</v>
      </c>
      <c r="J67" s="20" t="s">
        <v>232</v>
      </c>
      <c r="K67" s="54"/>
      <c r="L67" s="18" t="s">
        <v>238</v>
      </c>
      <c r="M67" s="19">
        <v>304</v>
      </c>
      <c r="N67" s="20" t="s">
        <v>232</v>
      </c>
      <c r="O67" s="54"/>
      <c r="P67" s="18" t="s">
        <v>238</v>
      </c>
      <c r="Q67" s="19">
        <v>2</v>
      </c>
      <c r="R67" s="20" t="s">
        <v>232</v>
      </c>
      <c r="S67" s="54"/>
      <c r="T67" s="18" t="s">
        <v>238</v>
      </c>
      <c r="U67" s="19">
        <v>44</v>
      </c>
      <c r="V67" s="20" t="s">
        <v>232</v>
      </c>
      <c r="W67" s="54"/>
      <c r="X67" s="20" t="s">
        <v>238</v>
      </c>
      <c r="Y67" s="23" t="s">
        <v>243</v>
      </c>
      <c r="Z67" s="20" t="s">
        <v>232</v>
      </c>
      <c r="AA67" s="54"/>
      <c r="AB67" s="18" t="s">
        <v>238</v>
      </c>
      <c r="AC67" s="19">
        <v>50</v>
      </c>
      <c r="AD67" s="20" t="s">
        <v>232</v>
      </c>
      <c r="AE67" s="54"/>
      <c r="AF67" s="18" t="s">
        <v>238</v>
      </c>
      <c r="AG67" s="39">
        <v>3250</v>
      </c>
      <c r="AH67" s="20" t="s">
        <v>232</v>
      </c>
    </row>
    <row r="68" spans="1:34" ht="15.75" thickTop="1" x14ac:dyDescent="0.25">
      <c r="A68" s="12"/>
      <c r="B68" s="24"/>
      <c r="C68" s="24"/>
      <c r="D68" s="26"/>
      <c r="E68" s="26"/>
      <c r="F68" s="24"/>
      <c r="G68" s="24"/>
      <c r="H68" s="26"/>
      <c r="I68" s="26"/>
      <c r="J68" s="24"/>
      <c r="K68" s="24"/>
      <c r="L68" s="26"/>
      <c r="M68" s="26"/>
      <c r="N68" s="24"/>
      <c r="O68" s="24"/>
      <c r="P68" s="26"/>
      <c r="Q68" s="26"/>
      <c r="R68" s="24"/>
      <c r="S68" s="24"/>
      <c r="T68" s="26"/>
      <c r="U68" s="26"/>
      <c r="V68" s="24"/>
      <c r="W68" s="24"/>
      <c r="X68" s="26"/>
      <c r="Y68" s="26"/>
      <c r="Z68" s="24"/>
      <c r="AA68" s="24"/>
      <c r="AB68" s="26"/>
      <c r="AC68" s="26"/>
      <c r="AD68" s="24"/>
      <c r="AE68" s="24"/>
      <c r="AF68" s="26"/>
      <c r="AG68" s="26"/>
      <c r="AH68" s="24"/>
    </row>
    <row r="69" spans="1:34" x14ac:dyDescent="0.25">
      <c r="A69" s="12"/>
      <c r="B69" s="65"/>
      <c r="C69" s="65"/>
      <c r="D69" s="65"/>
      <c r="E69" s="65"/>
      <c r="F69" s="65"/>
      <c r="G69" s="65"/>
      <c r="H69" s="65"/>
      <c r="I69" s="65"/>
      <c r="J69" s="65"/>
      <c r="K69" s="65"/>
      <c r="L69" s="65"/>
      <c r="M69" s="65"/>
      <c r="N69" s="65"/>
      <c r="O69" s="65"/>
      <c r="P69" s="65"/>
      <c r="Q69" s="65"/>
      <c r="R69" s="65"/>
      <c r="S69" s="65"/>
      <c r="T69" s="65"/>
      <c r="U69" s="65"/>
      <c r="V69" s="65"/>
      <c r="W69" s="65"/>
      <c r="X69" s="65"/>
      <c r="Y69" s="65"/>
      <c r="Z69" s="65"/>
      <c r="AA69" s="65"/>
      <c r="AB69" s="65"/>
      <c r="AC69" s="65"/>
      <c r="AD69" s="65"/>
      <c r="AE69" s="65"/>
      <c r="AF69" s="65"/>
      <c r="AG69" s="65"/>
      <c r="AH69" s="65"/>
    </row>
    <row r="70" spans="1:34" x14ac:dyDescent="0.25">
      <c r="A70" s="12"/>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c r="AE70" s="14"/>
      <c r="AF70" s="14"/>
      <c r="AG70" s="14"/>
      <c r="AH70" s="14"/>
    </row>
    <row r="71" spans="1:34" x14ac:dyDescent="0.25">
      <c r="A71" s="12"/>
      <c r="B71" s="27"/>
      <c r="C71" s="27"/>
      <c r="D71" s="46" t="s">
        <v>331</v>
      </c>
      <c r="E71" s="46"/>
      <c r="F71" s="27"/>
      <c r="G71" s="27"/>
      <c r="H71" s="46" t="s">
        <v>334</v>
      </c>
      <c r="I71" s="46"/>
      <c r="J71" s="27"/>
      <c r="K71" s="27"/>
      <c r="L71" s="46" t="s">
        <v>294</v>
      </c>
      <c r="M71" s="46"/>
      <c r="N71" s="27"/>
      <c r="O71" s="27"/>
      <c r="P71" s="46" t="s">
        <v>295</v>
      </c>
      <c r="Q71" s="46"/>
      <c r="R71" s="27"/>
      <c r="S71" s="27"/>
      <c r="T71" s="46" t="s">
        <v>335</v>
      </c>
      <c r="U71" s="46"/>
      <c r="V71" s="27"/>
      <c r="W71" s="27"/>
      <c r="X71" s="46" t="s">
        <v>339</v>
      </c>
      <c r="Y71" s="46"/>
      <c r="Z71" s="27"/>
      <c r="AA71" s="27"/>
      <c r="AB71" s="46" t="s">
        <v>342</v>
      </c>
      <c r="AC71" s="46"/>
      <c r="AD71" s="27"/>
      <c r="AE71" s="27"/>
      <c r="AF71" s="46" t="s">
        <v>138</v>
      </c>
      <c r="AG71" s="46"/>
      <c r="AH71" s="27"/>
    </row>
    <row r="72" spans="1:34" x14ac:dyDescent="0.25">
      <c r="A72" s="12"/>
      <c r="B72" s="27"/>
      <c r="C72" s="27"/>
      <c r="D72" s="46" t="s">
        <v>332</v>
      </c>
      <c r="E72" s="46"/>
      <c r="F72" s="27"/>
      <c r="G72" s="27"/>
      <c r="H72" s="46" t="s">
        <v>333</v>
      </c>
      <c r="I72" s="46"/>
      <c r="J72" s="27"/>
      <c r="K72" s="27"/>
      <c r="L72" s="46" t="s">
        <v>333</v>
      </c>
      <c r="M72" s="46"/>
      <c r="N72" s="27"/>
      <c r="O72" s="27"/>
      <c r="P72" s="46" t="s">
        <v>333</v>
      </c>
      <c r="Q72" s="46"/>
      <c r="R72" s="27"/>
      <c r="S72" s="27"/>
      <c r="T72" s="46" t="s">
        <v>336</v>
      </c>
      <c r="U72" s="46"/>
      <c r="V72" s="27"/>
      <c r="W72" s="27"/>
      <c r="X72" s="46" t="s">
        <v>340</v>
      </c>
      <c r="Y72" s="46"/>
      <c r="Z72" s="27"/>
      <c r="AA72" s="27"/>
      <c r="AB72" s="46"/>
      <c r="AC72" s="46"/>
      <c r="AD72" s="27"/>
      <c r="AE72" s="27"/>
      <c r="AF72" s="46"/>
      <c r="AG72" s="46"/>
      <c r="AH72" s="27"/>
    </row>
    <row r="73" spans="1:34" x14ac:dyDescent="0.25">
      <c r="A73" s="12"/>
      <c r="B73" s="27"/>
      <c r="C73" s="27"/>
      <c r="D73" s="46" t="s">
        <v>333</v>
      </c>
      <c r="E73" s="46"/>
      <c r="F73" s="27"/>
      <c r="G73" s="27"/>
      <c r="H73" s="46"/>
      <c r="I73" s="46"/>
      <c r="J73" s="27"/>
      <c r="K73" s="27"/>
      <c r="L73" s="46"/>
      <c r="M73" s="46"/>
      <c r="N73" s="27"/>
      <c r="O73" s="27"/>
      <c r="P73" s="46"/>
      <c r="Q73" s="46"/>
      <c r="R73" s="27"/>
      <c r="S73" s="27"/>
      <c r="T73" s="46" t="s">
        <v>337</v>
      </c>
      <c r="U73" s="46"/>
      <c r="V73" s="27"/>
      <c r="W73" s="27"/>
      <c r="X73" s="46" t="s">
        <v>341</v>
      </c>
      <c r="Y73" s="46"/>
      <c r="Z73" s="27"/>
      <c r="AA73" s="27"/>
      <c r="AB73" s="46"/>
      <c r="AC73" s="46"/>
      <c r="AD73" s="27"/>
      <c r="AE73" s="27"/>
      <c r="AF73" s="46"/>
      <c r="AG73" s="46"/>
      <c r="AH73" s="27"/>
    </row>
    <row r="74" spans="1:34" ht="15.75" thickBot="1" x14ac:dyDescent="0.3">
      <c r="A74" s="12"/>
      <c r="B74" s="27"/>
      <c r="C74" s="27"/>
      <c r="D74" s="45"/>
      <c r="E74" s="45"/>
      <c r="F74" s="27"/>
      <c r="G74" s="27"/>
      <c r="H74" s="45"/>
      <c r="I74" s="45"/>
      <c r="J74" s="27"/>
      <c r="K74" s="27"/>
      <c r="L74" s="45"/>
      <c r="M74" s="45"/>
      <c r="N74" s="27"/>
      <c r="O74" s="27"/>
      <c r="P74" s="45"/>
      <c r="Q74" s="45"/>
      <c r="R74" s="27"/>
      <c r="S74" s="27"/>
      <c r="T74" s="45" t="s">
        <v>338</v>
      </c>
      <c r="U74" s="45"/>
      <c r="V74" s="27"/>
      <c r="W74" s="27"/>
      <c r="X74" s="45" t="s">
        <v>85</v>
      </c>
      <c r="Y74" s="45"/>
      <c r="Z74" s="27"/>
      <c r="AA74" s="27"/>
      <c r="AB74" s="45"/>
      <c r="AC74" s="45"/>
      <c r="AD74" s="27"/>
      <c r="AE74" s="27"/>
      <c r="AF74" s="45"/>
      <c r="AG74" s="45"/>
      <c r="AH74" s="27"/>
    </row>
    <row r="75" spans="1:34" x14ac:dyDescent="0.25">
      <c r="A75" s="12"/>
      <c r="B75" s="16"/>
      <c r="C75" s="16"/>
      <c r="D75" s="46" t="s">
        <v>236</v>
      </c>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c r="AE75" s="46"/>
      <c r="AF75" s="46"/>
      <c r="AG75" s="46"/>
      <c r="AH75" s="16"/>
    </row>
    <row r="76" spans="1:34" x14ac:dyDescent="0.25">
      <c r="A76" s="12"/>
      <c r="B76" s="36" t="s">
        <v>356</v>
      </c>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c r="AE76" s="18"/>
      <c r="AF76" s="18"/>
      <c r="AG76" s="18"/>
      <c r="AH76" s="18"/>
    </row>
    <row r="77" spans="1:34" x14ac:dyDescent="0.25">
      <c r="A77" s="12"/>
      <c r="B77" s="70" t="s">
        <v>344</v>
      </c>
      <c r="C77" s="14"/>
      <c r="D77" s="14" t="s">
        <v>238</v>
      </c>
      <c r="E77" s="49">
        <v>2163</v>
      </c>
      <c r="F77" s="13" t="s">
        <v>232</v>
      </c>
      <c r="G77" s="14"/>
      <c r="H77" s="14" t="s">
        <v>238</v>
      </c>
      <c r="I77" s="22">
        <v>229</v>
      </c>
      <c r="J77" s="13" t="s">
        <v>232</v>
      </c>
      <c r="K77" s="14"/>
      <c r="L77" s="14" t="s">
        <v>238</v>
      </c>
      <c r="M77" s="22">
        <v>128</v>
      </c>
      <c r="N77" s="13" t="s">
        <v>232</v>
      </c>
      <c r="O77" s="14"/>
      <c r="P77" s="14" t="s">
        <v>238</v>
      </c>
      <c r="Q77" s="22">
        <v>4</v>
      </c>
      <c r="R77" s="13" t="s">
        <v>232</v>
      </c>
      <c r="S77" s="14"/>
      <c r="T77" s="14" t="s">
        <v>238</v>
      </c>
      <c r="U77" s="22">
        <v>50</v>
      </c>
      <c r="V77" s="13" t="s">
        <v>232</v>
      </c>
      <c r="W77" s="14"/>
      <c r="X77" s="14" t="s">
        <v>238</v>
      </c>
      <c r="Y77" s="22">
        <v>1</v>
      </c>
      <c r="Z77" s="13" t="s">
        <v>232</v>
      </c>
      <c r="AA77" s="14"/>
      <c r="AB77" s="14" t="s">
        <v>238</v>
      </c>
      <c r="AC77" s="22">
        <v>65</v>
      </c>
      <c r="AD77" s="13" t="s">
        <v>232</v>
      </c>
      <c r="AE77" s="14"/>
      <c r="AF77" s="14" t="s">
        <v>238</v>
      </c>
      <c r="AG77" s="49">
        <v>2640</v>
      </c>
      <c r="AH77" s="13" t="s">
        <v>232</v>
      </c>
    </row>
    <row r="78" spans="1:34" x14ac:dyDescent="0.25">
      <c r="A78" s="12"/>
      <c r="B78" s="53" t="s">
        <v>345</v>
      </c>
      <c r="C78" s="18"/>
      <c r="D78" s="18"/>
      <c r="E78" s="19" t="s">
        <v>357</v>
      </c>
      <c r="F78" s="20" t="s">
        <v>304</v>
      </c>
      <c r="G78" s="18"/>
      <c r="H78" s="20"/>
      <c r="I78" s="23" t="s">
        <v>243</v>
      </c>
      <c r="J78" s="20" t="s">
        <v>232</v>
      </c>
      <c r="K78" s="18"/>
      <c r="L78" s="20"/>
      <c r="M78" s="23" t="s">
        <v>243</v>
      </c>
      <c r="N78" s="20" t="s">
        <v>232</v>
      </c>
      <c r="O78" s="18"/>
      <c r="P78" s="20"/>
      <c r="Q78" s="23" t="s">
        <v>243</v>
      </c>
      <c r="R78" s="20" t="s">
        <v>232</v>
      </c>
      <c r="S78" s="18"/>
      <c r="T78" s="20"/>
      <c r="U78" s="23" t="s">
        <v>243</v>
      </c>
      <c r="V78" s="20" t="s">
        <v>232</v>
      </c>
      <c r="W78" s="18"/>
      <c r="X78" s="20"/>
      <c r="Y78" s="23" t="s">
        <v>243</v>
      </c>
      <c r="Z78" s="20" t="s">
        <v>232</v>
      </c>
      <c r="AA78" s="18"/>
      <c r="AB78" s="20"/>
      <c r="AC78" s="23" t="s">
        <v>243</v>
      </c>
      <c r="AD78" s="20" t="s">
        <v>232</v>
      </c>
      <c r="AE78" s="18"/>
      <c r="AF78" s="18"/>
      <c r="AG78" s="19" t="s">
        <v>357</v>
      </c>
      <c r="AH78" s="20" t="s">
        <v>304</v>
      </c>
    </row>
    <row r="79" spans="1:34" x14ac:dyDescent="0.25">
      <c r="A79" s="12"/>
      <c r="B79" s="37" t="s">
        <v>347</v>
      </c>
      <c r="C79" s="14"/>
      <c r="D79" s="13"/>
      <c r="E79" s="50" t="s">
        <v>243</v>
      </c>
      <c r="F79" s="13" t="s">
        <v>232</v>
      </c>
      <c r="G79" s="14"/>
      <c r="H79" s="13"/>
      <c r="I79" s="50" t="s">
        <v>243</v>
      </c>
      <c r="J79" s="13" t="s">
        <v>232</v>
      </c>
      <c r="K79" s="14"/>
      <c r="L79" s="13"/>
      <c r="M79" s="50" t="s">
        <v>243</v>
      </c>
      <c r="N79" s="13" t="s">
        <v>232</v>
      </c>
      <c r="O79" s="14"/>
      <c r="P79" s="13"/>
      <c r="Q79" s="50" t="s">
        <v>243</v>
      </c>
      <c r="R79" s="13" t="s">
        <v>232</v>
      </c>
      <c r="S79" s="14"/>
      <c r="T79" s="13"/>
      <c r="U79" s="50" t="s">
        <v>243</v>
      </c>
      <c r="V79" s="13" t="s">
        <v>232</v>
      </c>
      <c r="W79" s="14"/>
      <c r="X79" s="13"/>
      <c r="Y79" s="50" t="s">
        <v>243</v>
      </c>
      <c r="Z79" s="13" t="s">
        <v>232</v>
      </c>
      <c r="AA79" s="14"/>
      <c r="AB79" s="13"/>
      <c r="AC79" s="50" t="s">
        <v>243</v>
      </c>
      <c r="AD79" s="13" t="s">
        <v>232</v>
      </c>
      <c r="AE79" s="14"/>
      <c r="AF79" s="13"/>
      <c r="AG79" s="50" t="s">
        <v>243</v>
      </c>
      <c r="AH79" s="13" t="s">
        <v>232</v>
      </c>
    </row>
    <row r="80" spans="1:34" ht="15.75" thickBot="1" x14ac:dyDescent="0.3">
      <c r="A80" s="12"/>
      <c r="B80" s="53" t="s">
        <v>348</v>
      </c>
      <c r="C80" s="18"/>
      <c r="D80" s="18"/>
      <c r="E80" s="19">
        <v>323</v>
      </c>
      <c r="F80" s="20" t="s">
        <v>232</v>
      </c>
      <c r="G80" s="18"/>
      <c r="H80" s="18"/>
      <c r="I80" s="19">
        <v>7</v>
      </c>
      <c r="J80" s="20" t="s">
        <v>232</v>
      </c>
      <c r="K80" s="18"/>
      <c r="L80" s="18"/>
      <c r="M80" s="19">
        <v>37</v>
      </c>
      <c r="N80" s="20" t="s">
        <v>232</v>
      </c>
      <c r="O80" s="18"/>
      <c r="P80" s="18"/>
      <c r="Q80" s="19" t="s">
        <v>349</v>
      </c>
      <c r="R80" s="20" t="s">
        <v>304</v>
      </c>
      <c r="S80" s="18"/>
      <c r="T80" s="18"/>
      <c r="U80" s="19" t="s">
        <v>349</v>
      </c>
      <c r="V80" s="20" t="s">
        <v>304</v>
      </c>
      <c r="W80" s="18"/>
      <c r="X80" s="18"/>
      <c r="Y80" s="19" t="s">
        <v>349</v>
      </c>
      <c r="Z80" s="20" t="s">
        <v>304</v>
      </c>
      <c r="AA80" s="18"/>
      <c r="AB80" s="18"/>
      <c r="AC80" s="19" t="s">
        <v>358</v>
      </c>
      <c r="AD80" s="20" t="s">
        <v>304</v>
      </c>
      <c r="AE80" s="18"/>
      <c r="AF80" s="18"/>
      <c r="AG80" s="19">
        <v>356</v>
      </c>
      <c r="AH80" s="20" t="s">
        <v>232</v>
      </c>
    </row>
    <row r="81" spans="1:34" x14ac:dyDescent="0.25">
      <c r="A81" s="12"/>
      <c r="B81" s="24"/>
      <c r="C81" s="24"/>
      <c r="D81" s="25"/>
      <c r="E81" s="25"/>
      <c r="F81" s="24"/>
      <c r="G81" s="24"/>
      <c r="H81" s="25"/>
      <c r="I81" s="25"/>
      <c r="J81" s="24"/>
      <c r="K81" s="24"/>
      <c r="L81" s="25"/>
      <c r="M81" s="25"/>
      <c r="N81" s="24"/>
      <c r="O81" s="24"/>
      <c r="P81" s="25"/>
      <c r="Q81" s="25"/>
      <c r="R81" s="24"/>
      <c r="S81" s="24"/>
      <c r="T81" s="25"/>
      <c r="U81" s="25"/>
      <c r="V81" s="24"/>
      <c r="W81" s="24"/>
      <c r="X81" s="25"/>
      <c r="Y81" s="25"/>
      <c r="Z81" s="24"/>
      <c r="AA81" s="24"/>
      <c r="AB81" s="25"/>
      <c r="AC81" s="25"/>
      <c r="AD81" s="24"/>
      <c r="AE81" s="24"/>
      <c r="AF81" s="25"/>
      <c r="AG81" s="25"/>
      <c r="AH81" s="24"/>
    </row>
    <row r="82" spans="1:34" x14ac:dyDescent="0.25">
      <c r="A82" s="12"/>
      <c r="B82" s="70" t="s">
        <v>359</v>
      </c>
      <c r="C82" s="16"/>
      <c r="D82" s="14"/>
      <c r="E82" s="14"/>
      <c r="F82" s="14"/>
      <c r="G82" s="16"/>
      <c r="H82" s="14"/>
      <c r="I82" s="14"/>
      <c r="J82" s="14"/>
      <c r="K82" s="16"/>
      <c r="L82" s="14"/>
      <c r="M82" s="14"/>
      <c r="N82" s="14"/>
      <c r="O82" s="16"/>
      <c r="P82" s="14"/>
      <c r="Q82" s="14"/>
      <c r="R82" s="14"/>
      <c r="S82" s="16"/>
      <c r="T82" s="14"/>
      <c r="U82" s="14"/>
      <c r="V82" s="14"/>
      <c r="W82" s="16"/>
      <c r="X82" s="14"/>
      <c r="Y82" s="14"/>
      <c r="Z82" s="14"/>
      <c r="AA82" s="16"/>
      <c r="AB82" s="14"/>
      <c r="AC82" s="14"/>
      <c r="AD82" s="14"/>
      <c r="AE82" s="16"/>
      <c r="AF82" s="14"/>
      <c r="AG82" s="14"/>
      <c r="AH82" s="14"/>
    </row>
    <row r="83" spans="1:34" ht="15.75" thickBot="1" x14ac:dyDescent="0.3">
      <c r="A83" s="12"/>
      <c r="B83" s="36" t="s">
        <v>344</v>
      </c>
      <c r="C83" s="54"/>
      <c r="D83" s="18" t="s">
        <v>238</v>
      </c>
      <c r="E83" s="39">
        <v>2440</v>
      </c>
      <c r="F83" s="20" t="s">
        <v>232</v>
      </c>
      <c r="G83" s="54"/>
      <c r="H83" s="18" t="s">
        <v>238</v>
      </c>
      <c r="I83" s="19">
        <v>236</v>
      </c>
      <c r="J83" s="20" t="s">
        <v>232</v>
      </c>
      <c r="K83" s="54"/>
      <c r="L83" s="18" t="s">
        <v>238</v>
      </c>
      <c r="M83" s="19">
        <v>165</v>
      </c>
      <c r="N83" s="20" t="s">
        <v>232</v>
      </c>
      <c r="O83" s="54"/>
      <c r="P83" s="18" t="s">
        <v>238</v>
      </c>
      <c r="Q83" s="19">
        <v>3</v>
      </c>
      <c r="R83" s="20" t="s">
        <v>232</v>
      </c>
      <c r="S83" s="54"/>
      <c r="T83" s="18" t="s">
        <v>238</v>
      </c>
      <c r="U83" s="19">
        <v>49</v>
      </c>
      <c r="V83" s="20" t="s">
        <v>232</v>
      </c>
      <c r="W83" s="54"/>
      <c r="X83" s="20" t="s">
        <v>238</v>
      </c>
      <c r="Y83" s="23" t="s">
        <v>243</v>
      </c>
      <c r="Z83" s="20" t="s">
        <v>232</v>
      </c>
      <c r="AA83" s="54"/>
      <c r="AB83" s="18" t="s">
        <v>238</v>
      </c>
      <c r="AC83" s="19">
        <v>57</v>
      </c>
      <c r="AD83" s="20" t="s">
        <v>232</v>
      </c>
      <c r="AE83" s="54"/>
      <c r="AF83" s="18" t="s">
        <v>238</v>
      </c>
      <c r="AG83" s="39">
        <v>2950</v>
      </c>
      <c r="AH83" s="20" t="s">
        <v>232</v>
      </c>
    </row>
    <row r="84" spans="1:34" ht="15.75" thickTop="1" x14ac:dyDescent="0.25">
      <c r="A84" s="12"/>
      <c r="B84" s="24"/>
      <c r="C84" s="24"/>
      <c r="D84" s="26"/>
      <c r="E84" s="26"/>
      <c r="F84" s="24"/>
      <c r="G84" s="24"/>
      <c r="H84" s="26"/>
      <c r="I84" s="26"/>
      <c r="J84" s="24"/>
      <c r="K84" s="24"/>
      <c r="L84" s="26"/>
      <c r="M84" s="26"/>
      <c r="N84" s="24"/>
      <c r="O84" s="24"/>
      <c r="P84" s="26"/>
      <c r="Q84" s="26"/>
      <c r="R84" s="24"/>
      <c r="S84" s="24"/>
      <c r="T84" s="26"/>
      <c r="U84" s="26"/>
      <c r="V84" s="24"/>
      <c r="W84" s="24"/>
      <c r="X84" s="26"/>
      <c r="Y84" s="26"/>
      <c r="Z84" s="24"/>
      <c r="AA84" s="24"/>
      <c r="AB84" s="26"/>
      <c r="AC84" s="26"/>
      <c r="AD84" s="24"/>
      <c r="AE84" s="24"/>
      <c r="AF84" s="26"/>
      <c r="AG84" s="26"/>
      <c r="AH84" s="24"/>
    </row>
    <row r="85" spans="1:34" x14ac:dyDescent="0.25">
      <c r="A85" s="12"/>
      <c r="B85" s="24"/>
      <c r="C85" s="63"/>
      <c r="D85" s="63"/>
      <c r="E85" s="63"/>
      <c r="F85" s="63"/>
      <c r="G85" s="63"/>
      <c r="H85" s="63"/>
      <c r="I85" s="63"/>
      <c r="J85" s="63"/>
      <c r="K85" s="63"/>
      <c r="L85" s="63"/>
      <c r="M85" s="63"/>
      <c r="N85" s="63"/>
      <c r="O85" s="63"/>
      <c r="P85" s="63"/>
      <c r="Q85" s="63"/>
      <c r="R85" s="63"/>
      <c r="S85" s="63"/>
      <c r="T85" s="63"/>
      <c r="U85" s="63"/>
      <c r="V85" s="63"/>
      <c r="W85" s="63"/>
      <c r="X85" s="63"/>
      <c r="Y85" s="63"/>
      <c r="Z85" s="63"/>
      <c r="AA85" s="63"/>
      <c r="AB85" s="63"/>
      <c r="AC85" s="63"/>
      <c r="AD85" s="63"/>
      <c r="AE85" s="63"/>
      <c r="AF85" s="63"/>
      <c r="AG85" s="63"/>
      <c r="AH85" s="63"/>
    </row>
    <row r="86" spans="1:34" x14ac:dyDescent="0.25">
      <c r="A86" s="12"/>
      <c r="B86" s="27"/>
      <c r="C86" s="27"/>
      <c r="D86" s="46" t="s">
        <v>331</v>
      </c>
      <c r="E86" s="46"/>
      <c r="F86" s="27"/>
      <c r="G86" s="27"/>
      <c r="H86" s="46" t="s">
        <v>334</v>
      </c>
      <c r="I86" s="46"/>
      <c r="J86" s="27"/>
      <c r="K86" s="27"/>
      <c r="L86" s="46" t="s">
        <v>294</v>
      </c>
      <c r="M86" s="46"/>
      <c r="N86" s="27"/>
      <c r="O86" s="27"/>
      <c r="P86" s="46" t="s">
        <v>295</v>
      </c>
      <c r="Q86" s="46"/>
      <c r="R86" s="27"/>
      <c r="S86" s="27"/>
      <c r="T86" s="46" t="s">
        <v>335</v>
      </c>
      <c r="U86" s="46"/>
      <c r="V86" s="27"/>
      <c r="W86" s="27"/>
      <c r="X86" s="46" t="s">
        <v>352</v>
      </c>
      <c r="Y86" s="46"/>
      <c r="Z86" s="27"/>
      <c r="AA86" s="27"/>
      <c r="AB86" s="46" t="s">
        <v>342</v>
      </c>
      <c r="AC86" s="46"/>
      <c r="AD86" s="27"/>
      <c r="AE86" s="27"/>
      <c r="AF86" s="46" t="s">
        <v>138</v>
      </c>
      <c r="AG86" s="46"/>
      <c r="AH86" s="27"/>
    </row>
    <row r="87" spans="1:34" x14ac:dyDescent="0.25">
      <c r="A87" s="12"/>
      <c r="B87" s="27"/>
      <c r="C87" s="27"/>
      <c r="D87" s="46" t="s">
        <v>332</v>
      </c>
      <c r="E87" s="46"/>
      <c r="F87" s="27"/>
      <c r="G87" s="27"/>
      <c r="H87" s="46" t="s">
        <v>333</v>
      </c>
      <c r="I87" s="46"/>
      <c r="J87" s="27"/>
      <c r="K87" s="27"/>
      <c r="L87" s="46" t="s">
        <v>333</v>
      </c>
      <c r="M87" s="46"/>
      <c r="N87" s="27"/>
      <c r="O87" s="27"/>
      <c r="P87" s="46" t="s">
        <v>333</v>
      </c>
      <c r="Q87" s="46"/>
      <c r="R87" s="27"/>
      <c r="S87" s="27"/>
      <c r="T87" s="46" t="s">
        <v>351</v>
      </c>
      <c r="U87" s="46"/>
      <c r="V87" s="27"/>
      <c r="W87" s="27"/>
      <c r="X87" s="46" t="s">
        <v>340</v>
      </c>
      <c r="Y87" s="46"/>
      <c r="Z87" s="27"/>
      <c r="AA87" s="27"/>
      <c r="AB87" s="46"/>
      <c r="AC87" s="46"/>
      <c r="AD87" s="27"/>
      <c r="AE87" s="27"/>
      <c r="AF87" s="46"/>
      <c r="AG87" s="46"/>
      <c r="AH87" s="27"/>
    </row>
    <row r="88" spans="1:34" x14ac:dyDescent="0.25">
      <c r="A88" s="12"/>
      <c r="B88" s="27"/>
      <c r="C88" s="27"/>
      <c r="D88" s="46" t="s">
        <v>333</v>
      </c>
      <c r="E88" s="46"/>
      <c r="F88" s="27"/>
      <c r="G88" s="27"/>
      <c r="H88" s="46"/>
      <c r="I88" s="46"/>
      <c r="J88" s="27"/>
      <c r="K88" s="27"/>
      <c r="L88" s="46"/>
      <c r="M88" s="46"/>
      <c r="N88" s="27"/>
      <c r="O88" s="27"/>
      <c r="P88" s="46"/>
      <c r="Q88" s="46"/>
      <c r="R88" s="27"/>
      <c r="S88" s="27"/>
      <c r="T88" s="46" t="s">
        <v>337</v>
      </c>
      <c r="U88" s="46"/>
      <c r="V88" s="27"/>
      <c r="W88" s="27"/>
      <c r="X88" s="46" t="s">
        <v>341</v>
      </c>
      <c r="Y88" s="46"/>
      <c r="Z88" s="27"/>
      <c r="AA88" s="27"/>
      <c r="AB88" s="46"/>
      <c r="AC88" s="46"/>
      <c r="AD88" s="27"/>
      <c r="AE88" s="27"/>
      <c r="AF88" s="46"/>
      <c r="AG88" s="46"/>
      <c r="AH88" s="27"/>
    </row>
    <row r="89" spans="1:34" ht="15.75" thickBot="1" x14ac:dyDescent="0.3">
      <c r="A89" s="12"/>
      <c r="B89" s="27"/>
      <c r="C89" s="27"/>
      <c r="D89" s="45"/>
      <c r="E89" s="45"/>
      <c r="F89" s="27"/>
      <c r="G89" s="27"/>
      <c r="H89" s="45"/>
      <c r="I89" s="45"/>
      <c r="J89" s="27"/>
      <c r="K89" s="27"/>
      <c r="L89" s="45"/>
      <c r="M89" s="45"/>
      <c r="N89" s="27"/>
      <c r="O89" s="27"/>
      <c r="P89" s="45"/>
      <c r="Q89" s="45"/>
      <c r="R89" s="27"/>
      <c r="S89" s="27"/>
      <c r="T89" s="45" t="s">
        <v>338</v>
      </c>
      <c r="U89" s="45"/>
      <c r="V89" s="27"/>
      <c r="W89" s="27"/>
      <c r="X89" s="45" t="s">
        <v>85</v>
      </c>
      <c r="Y89" s="45"/>
      <c r="Z89" s="27"/>
      <c r="AA89" s="27"/>
      <c r="AB89" s="45"/>
      <c r="AC89" s="45"/>
      <c r="AD89" s="27"/>
      <c r="AE89" s="27"/>
      <c r="AF89" s="45"/>
      <c r="AG89" s="45"/>
      <c r="AH89" s="27"/>
    </row>
    <row r="90" spans="1:34" x14ac:dyDescent="0.25">
      <c r="A90" s="12"/>
      <c r="B90" s="16"/>
      <c r="C90" s="16"/>
      <c r="D90" s="46" t="s">
        <v>236</v>
      </c>
      <c r="E90" s="46"/>
      <c r="F90" s="46"/>
      <c r="G90" s="46"/>
      <c r="H90" s="46"/>
      <c r="I90" s="46"/>
      <c r="J90" s="46"/>
      <c r="K90" s="46"/>
      <c r="L90" s="46"/>
      <c r="M90" s="46"/>
      <c r="N90" s="46"/>
      <c r="O90" s="46"/>
      <c r="P90" s="46"/>
      <c r="Q90" s="46"/>
      <c r="R90" s="46"/>
      <c r="S90" s="46"/>
      <c r="T90" s="46"/>
      <c r="U90" s="46"/>
      <c r="V90" s="46"/>
      <c r="W90" s="46"/>
      <c r="X90" s="46"/>
      <c r="Y90" s="46"/>
      <c r="Z90" s="46"/>
      <c r="AA90" s="46"/>
      <c r="AB90" s="46"/>
      <c r="AC90" s="46"/>
      <c r="AD90" s="46"/>
      <c r="AE90" s="46"/>
      <c r="AF90" s="46"/>
      <c r="AG90" s="46"/>
      <c r="AH90" s="16"/>
    </row>
    <row r="91" spans="1:34" x14ac:dyDescent="0.25">
      <c r="A91" s="12"/>
      <c r="B91" s="36" t="s">
        <v>360</v>
      </c>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8"/>
    </row>
    <row r="92" spans="1:34" x14ac:dyDescent="0.25">
      <c r="A92" s="12"/>
      <c r="B92" s="70" t="s">
        <v>344</v>
      </c>
      <c r="C92" s="14"/>
      <c r="D92" s="14" t="s">
        <v>238</v>
      </c>
      <c r="E92" s="49">
        <v>2127</v>
      </c>
      <c r="F92" s="13" t="s">
        <v>232</v>
      </c>
      <c r="G92" s="14"/>
      <c r="H92" s="14" t="s">
        <v>238</v>
      </c>
      <c r="I92" s="22">
        <v>187</v>
      </c>
      <c r="J92" s="13" t="s">
        <v>232</v>
      </c>
      <c r="K92" s="14"/>
      <c r="L92" s="14" t="s">
        <v>238</v>
      </c>
      <c r="M92" s="22">
        <v>99</v>
      </c>
      <c r="N92" s="13" t="s">
        <v>232</v>
      </c>
      <c r="O92" s="14"/>
      <c r="P92" s="14" t="s">
        <v>238</v>
      </c>
      <c r="Q92" s="22">
        <v>5</v>
      </c>
      <c r="R92" s="13" t="s">
        <v>232</v>
      </c>
      <c r="S92" s="14"/>
      <c r="T92" s="14" t="s">
        <v>238</v>
      </c>
      <c r="U92" s="22">
        <v>38</v>
      </c>
      <c r="V92" s="13" t="s">
        <v>232</v>
      </c>
      <c r="W92" s="14"/>
      <c r="X92" s="14" t="s">
        <v>238</v>
      </c>
      <c r="Y92" s="22">
        <v>1</v>
      </c>
      <c r="Z92" s="13" t="s">
        <v>232</v>
      </c>
      <c r="AA92" s="14"/>
      <c r="AB92" s="14" t="s">
        <v>238</v>
      </c>
      <c r="AC92" s="22">
        <v>43</v>
      </c>
      <c r="AD92" s="13" t="s">
        <v>232</v>
      </c>
      <c r="AE92" s="14"/>
      <c r="AF92" s="14" t="s">
        <v>238</v>
      </c>
      <c r="AG92" s="49">
        <v>2500</v>
      </c>
      <c r="AH92" s="13" t="s">
        <v>232</v>
      </c>
    </row>
    <row r="93" spans="1:34" x14ac:dyDescent="0.25">
      <c r="A93" s="12"/>
      <c r="B93" s="53" t="s">
        <v>345</v>
      </c>
      <c r="C93" s="18"/>
      <c r="D93" s="18"/>
      <c r="E93" s="19" t="s">
        <v>361</v>
      </c>
      <c r="F93" s="20" t="s">
        <v>304</v>
      </c>
      <c r="G93" s="18"/>
      <c r="H93" s="20"/>
      <c r="I93" s="23" t="s">
        <v>243</v>
      </c>
      <c r="J93" s="20" t="s">
        <v>232</v>
      </c>
      <c r="K93" s="18"/>
      <c r="L93" s="20"/>
      <c r="M93" s="23" t="s">
        <v>243</v>
      </c>
      <c r="N93" s="20" t="s">
        <v>232</v>
      </c>
      <c r="O93" s="18"/>
      <c r="P93" s="20"/>
      <c r="Q93" s="23" t="s">
        <v>243</v>
      </c>
      <c r="R93" s="20" t="s">
        <v>232</v>
      </c>
      <c r="S93" s="18"/>
      <c r="T93" s="20"/>
      <c r="U93" s="23" t="s">
        <v>243</v>
      </c>
      <c r="V93" s="20" t="s">
        <v>232</v>
      </c>
      <c r="W93" s="18"/>
      <c r="X93" s="20"/>
      <c r="Y93" s="23" t="s">
        <v>243</v>
      </c>
      <c r="Z93" s="20" t="s">
        <v>232</v>
      </c>
      <c r="AA93" s="18"/>
      <c r="AB93" s="20"/>
      <c r="AC93" s="23" t="s">
        <v>243</v>
      </c>
      <c r="AD93" s="20" t="s">
        <v>232</v>
      </c>
      <c r="AE93" s="18"/>
      <c r="AF93" s="18"/>
      <c r="AG93" s="19" t="s">
        <v>361</v>
      </c>
      <c r="AH93" s="20" t="s">
        <v>304</v>
      </c>
    </row>
    <row r="94" spans="1:34" x14ac:dyDescent="0.25">
      <c r="A94" s="12"/>
      <c r="B94" s="37" t="s">
        <v>347</v>
      </c>
      <c r="C94" s="14"/>
      <c r="D94" s="14"/>
      <c r="E94" s="22">
        <v>5</v>
      </c>
      <c r="F94" s="13" t="s">
        <v>232</v>
      </c>
      <c r="G94" s="14"/>
      <c r="H94" s="13"/>
      <c r="I94" s="50" t="s">
        <v>243</v>
      </c>
      <c r="J94" s="13" t="s">
        <v>232</v>
      </c>
      <c r="K94" s="14"/>
      <c r="L94" s="13"/>
      <c r="M94" s="50" t="s">
        <v>243</v>
      </c>
      <c r="N94" s="13" t="s">
        <v>232</v>
      </c>
      <c r="O94" s="14"/>
      <c r="P94" s="13"/>
      <c r="Q94" s="50" t="s">
        <v>243</v>
      </c>
      <c r="R94" s="13" t="s">
        <v>232</v>
      </c>
      <c r="S94" s="14"/>
      <c r="T94" s="13"/>
      <c r="U94" s="50" t="s">
        <v>243</v>
      </c>
      <c r="V94" s="13" t="s">
        <v>232</v>
      </c>
      <c r="W94" s="14"/>
      <c r="X94" s="13"/>
      <c r="Y94" s="50" t="s">
        <v>243</v>
      </c>
      <c r="Z94" s="13" t="s">
        <v>232</v>
      </c>
      <c r="AA94" s="14"/>
      <c r="AB94" s="13"/>
      <c r="AC94" s="50" t="s">
        <v>243</v>
      </c>
      <c r="AD94" s="13" t="s">
        <v>232</v>
      </c>
      <c r="AE94" s="14"/>
      <c r="AF94" s="14"/>
      <c r="AG94" s="22">
        <v>5</v>
      </c>
      <c r="AH94" s="13" t="s">
        <v>232</v>
      </c>
    </row>
    <row r="95" spans="1:34" ht="15.75" thickBot="1" x14ac:dyDescent="0.3">
      <c r="A95" s="12"/>
      <c r="B95" s="53" t="s">
        <v>348</v>
      </c>
      <c r="C95" s="18"/>
      <c r="D95" s="18"/>
      <c r="E95" s="19">
        <v>399</v>
      </c>
      <c r="F95" s="20" t="s">
        <v>232</v>
      </c>
      <c r="G95" s="18"/>
      <c r="H95" s="18"/>
      <c r="I95" s="19">
        <v>49</v>
      </c>
      <c r="J95" s="20" t="s">
        <v>232</v>
      </c>
      <c r="K95" s="18"/>
      <c r="L95" s="18"/>
      <c r="M95" s="19">
        <v>66</v>
      </c>
      <c r="N95" s="20" t="s">
        <v>232</v>
      </c>
      <c r="O95" s="18"/>
      <c r="P95" s="18"/>
      <c r="Q95" s="19" t="s">
        <v>362</v>
      </c>
      <c r="R95" s="20" t="s">
        <v>304</v>
      </c>
      <c r="S95" s="18"/>
      <c r="T95" s="18"/>
      <c r="U95" s="19">
        <v>11</v>
      </c>
      <c r="V95" s="20" t="s">
        <v>232</v>
      </c>
      <c r="W95" s="18"/>
      <c r="X95" s="18"/>
      <c r="Y95" s="19" t="s">
        <v>349</v>
      </c>
      <c r="Z95" s="20" t="s">
        <v>304</v>
      </c>
      <c r="AA95" s="18"/>
      <c r="AB95" s="18"/>
      <c r="AC95" s="19">
        <v>14</v>
      </c>
      <c r="AD95" s="20" t="s">
        <v>232</v>
      </c>
      <c r="AE95" s="18"/>
      <c r="AF95" s="18"/>
      <c r="AG95" s="19">
        <v>536</v>
      </c>
      <c r="AH95" s="20" t="s">
        <v>232</v>
      </c>
    </row>
    <row r="96" spans="1:34" x14ac:dyDescent="0.25">
      <c r="A96" s="12"/>
      <c r="B96" s="24"/>
      <c r="C96" s="24"/>
      <c r="D96" s="25"/>
      <c r="E96" s="25"/>
      <c r="F96" s="24"/>
      <c r="G96" s="24"/>
      <c r="H96" s="25"/>
      <c r="I96" s="25"/>
      <c r="J96" s="24"/>
      <c r="K96" s="24"/>
      <c r="L96" s="25"/>
      <c r="M96" s="25"/>
      <c r="N96" s="24"/>
      <c r="O96" s="24"/>
      <c r="P96" s="25"/>
      <c r="Q96" s="25"/>
      <c r="R96" s="24"/>
      <c r="S96" s="24"/>
      <c r="T96" s="25"/>
      <c r="U96" s="25"/>
      <c r="V96" s="24"/>
      <c r="W96" s="24"/>
      <c r="X96" s="25"/>
      <c r="Y96" s="25"/>
      <c r="Z96" s="24"/>
      <c r="AA96" s="24"/>
      <c r="AB96" s="25"/>
      <c r="AC96" s="25"/>
      <c r="AD96" s="24"/>
      <c r="AE96" s="24"/>
      <c r="AF96" s="25"/>
      <c r="AG96" s="25"/>
      <c r="AH96" s="24"/>
    </row>
    <row r="97" spans="1:34" x14ac:dyDescent="0.25">
      <c r="A97" s="12"/>
      <c r="B97" s="70" t="s">
        <v>359</v>
      </c>
      <c r="C97" s="16"/>
      <c r="D97" s="14"/>
      <c r="E97" s="14"/>
      <c r="F97" s="14"/>
      <c r="G97" s="16"/>
      <c r="H97" s="14"/>
      <c r="I97" s="14"/>
      <c r="J97" s="14"/>
      <c r="K97" s="16"/>
      <c r="L97" s="14"/>
      <c r="M97" s="14"/>
      <c r="N97" s="14"/>
      <c r="O97" s="16"/>
      <c r="P97" s="14"/>
      <c r="Q97" s="14"/>
      <c r="R97" s="14"/>
      <c r="S97" s="16"/>
      <c r="T97" s="14"/>
      <c r="U97" s="14"/>
      <c r="V97" s="14"/>
      <c r="W97" s="16"/>
      <c r="X97" s="14"/>
      <c r="Y97" s="14"/>
      <c r="Z97" s="14"/>
      <c r="AA97" s="16"/>
      <c r="AB97" s="14"/>
      <c r="AC97" s="14"/>
      <c r="AD97" s="14"/>
      <c r="AE97" s="16"/>
      <c r="AF97" s="14"/>
      <c r="AG97" s="14"/>
      <c r="AH97" s="14"/>
    </row>
    <row r="98" spans="1:34" ht="15.75" thickBot="1" x14ac:dyDescent="0.3">
      <c r="A98" s="12"/>
      <c r="B98" s="36" t="s">
        <v>344</v>
      </c>
      <c r="C98" s="54"/>
      <c r="D98" s="18" t="s">
        <v>238</v>
      </c>
      <c r="E98" s="39">
        <v>2440</v>
      </c>
      <c r="F98" s="20" t="s">
        <v>232</v>
      </c>
      <c r="G98" s="54"/>
      <c r="H98" s="18" t="s">
        <v>238</v>
      </c>
      <c r="I98" s="19">
        <v>236</v>
      </c>
      <c r="J98" s="20" t="s">
        <v>232</v>
      </c>
      <c r="K98" s="54"/>
      <c r="L98" s="18" t="s">
        <v>238</v>
      </c>
      <c r="M98" s="19">
        <v>165</v>
      </c>
      <c r="N98" s="20" t="s">
        <v>232</v>
      </c>
      <c r="O98" s="54"/>
      <c r="P98" s="18" t="s">
        <v>238</v>
      </c>
      <c r="Q98" s="19">
        <v>3</v>
      </c>
      <c r="R98" s="20" t="s">
        <v>232</v>
      </c>
      <c r="S98" s="54"/>
      <c r="T98" s="18" t="s">
        <v>238</v>
      </c>
      <c r="U98" s="19">
        <v>49</v>
      </c>
      <c r="V98" s="20" t="s">
        <v>232</v>
      </c>
      <c r="W98" s="54"/>
      <c r="X98" s="20" t="s">
        <v>238</v>
      </c>
      <c r="Y98" s="23" t="s">
        <v>243</v>
      </c>
      <c r="Z98" s="20" t="s">
        <v>232</v>
      </c>
      <c r="AA98" s="54"/>
      <c r="AB98" s="18" t="s">
        <v>238</v>
      </c>
      <c r="AC98" s="19">
        <v>57</v>
      </c>
      <c r="AD98" s="20" t="s">
        <v>232</v>
      </c>
      <c r="AE98" s="54"/>
      <c r="AF98" s="18" t="s">
        <v>238</v>
      </c>
      <c r="AG98" s="39">
        <v>2950</v>
      </c>
      <c r="AH98" s="20" t="s">
        <v>232</v>
      </c>
    </row>
    <row r="99" spans="1:34" ht="15.75" thickTop="1" x14ac:dyDescent="0.25">
      <c r="A99" s="12"/>
      <c r="B99" s="24"/>
      <c r="C99" s="24"/>
      <c r="D99" s="26"/>
      <c r="E99" s="26"/>
      <c r="F99" s="24"/>
      <c r="G99" s="24"/>
      <c r="H99" s="26"/>
      <c r="I99" s="26"/>
      <c r="J99" s="24"/>
      <c r="K99" s="24"/>
      <c r="L99" s="26"/>
      <c r="M99" s="26"/>
      <c r="N99" s="24"/>
      <c r="O99" s="24"/>
      <c r="P99" s="26"/>
      <c r="Q99" s="26"/>
      <c r="R99" s="24"/>
      <c r="S99" s="24"/>
      <c r="T99" s="26"/>
      <c r="U99" s="26"/>
      <c r="V99" s="24"/>
      <c r="W99" s="24"/>
      <c r="X99" s="26"/>
      <c r="Y99" s="26"/>
      <c r="Z99" s="24"/>
      <c r="AA99" s="24"/>
      <c r="AB99" s="26"/>
      <c r="AC99" s="26"/>
      <c r="AD99" s="24"/>
      <c r="AE99" s="24"/>
      <c r="AF99" s="26"/>
      <c r="AG99" s="26"/>
      <c r="AH99" s="24"/>
    </row>
    <row r="100" spans="1:34" ht="15" customHeight="1" x14ac:dyDescent="0.25">
      <c r="A100" s="12" t="s">
        <v>518</v>
      </c>
      <c r="B100" s="11" t="s">
        <v>5</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row>
    <row r="101" spans="1:34" x14ac:dyDescent="0.25">
      <c r="A101" s="12"/>
      <c r="B101" s="32" t="s">
        <v>363</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c r="AB101" s="32"/>
      <c r="AC101" s="32"/>
      <c r="AD101" s="32"/>
      <c r="AE101" s="32"/>
      <c r="AF101" s="32"/>
      <c r="AG101" s="32"/>
      <c r="AH101" s="32"/>
    </row>
    <row r="102" spans="1:34" ht="15.75" x14ac:dyDescent="0.25">
      <c r="A102" s="12"/>
      <c r="B102" s="33"/>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c r="AA102" s="33"/>
      <c r="AB102" s="33"/>
      <c r="AC102" s="33"/>
      <c r="AD102" s="33"/>
      <c r="AE102" s="33"/>
      <c r="AF102" s="33"/>
      <c r="AG102" s="33"/>
      <c r="AH102" s="33"/>
    </row>
    <row r="103" spans="1:34" x14ac:dyDescent="0.25">
      <c r="A103" s="12"/>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c r="AA103" s="14"/>
      <c r="AB103" s="14"/>
      <c r="AC103" s="14"/>
      <c r="AD103" s="14"/>
      <c r="AE103" s="14"/>
      <c r="AF103" s="14"/>
      <c r="AG103" s="14"/>
      <c r="AH103" s="14"/>
    </row>
    <row r="104" spans="1:34" x14ac:dyDescent="0.25">
      <c r="A104" s="12"/>
      <c r="B104" s="62" t="s">
        <v>249</v>
      </c>
      <c r="C104" s="27"/>
      <c r="D104" s="46" t="s">
        <v>331</v>
      </c>
      <c r="E104" s="46"/>
      <c r="F104" s="27"/>
      <c r="G104" s="27"/>
      <c r="H104" s="46" t="s">
        <v>334</v>
      </c>
      <c r="I104" s="46"/>
      <c r="J104" s="27"/>
      <c r="K104" s="27"/>
      <c r="L104" s="46" t="s">
        <v>294</v>
      </c>
      <c r="M104" s="46"/>
      <c r="N104" s="27"/>
      <c r="O104" s="27"/>
      <c r="P104" s="46" t="s">
        <v>295</v>
      </c>
      <c r="Q104" s="46"/>
      <c r="R104" s="27"/>
      <c r="S104" s="27"/>
      <c r="T104" s="46" t="s">
        <v>335</v>
      </c>
      <c r="U104" s="46"/>
      <c r="V104" s="27"/>
      <c r="W104" s="27"/>
      <c r="X104" s="46" t="s">
        <v>339</v>
      </c>
      <c r="Y104" s="46"/>
      <c r="Z104" s="27"/>
      <c r="AA104" s="27"/>
      <c r="AB104" s="46" t="s">
        <v>342</v>
      </c>
      <c r="AC104" s="46"/>
      <c r="AD104" s="27"/>
      <c r="AE104" s="27"/>
      <c r="AF104" s="46" t="s">
        <v>138</v>
      </c>
      <c r="AG104" s="46"/>
      <c r="AH104" s="27"/>
    </row>
    <row r="105" spans="1:34" x14ac:dyDescent="0.25">
      <c r="A105" s="12"/>
      <c r="B105" s="62"/>
      <c r="C105" s="27"/>
      <c r="D105" s="46" t="s">
        <v>332</v>
      </c>
      <c r="E105" s="46"/>
      <c r="F105" s="27"/>
      <c r="G105" s="27"/>
      <c r="H105" s="46" t="s">
        <v>333</v>
      </c>
      <c r="I105" s="46"/>
      <c r="J105" s="27"/>
      <c r="K105" s="27"/>
      <c r="L105" s="46" t="s">
        <v>333</v>
      </c>
      <c r="M105" s="46"/>
      <c r="N105" s="27"/>
      <c r="O105" s="27"/>
      <c r="P105" s="46" t="s">
        <v>333</v>
      </c>
      <c r="Q105" s="46"/>
      <c r="R105" s="27"/>
      <c r="S105" s="27"/>
      <c r="T105" s="46" t="s">
        <v>336</v>
      </c>
      <c r="U105" s="46"/>
      <c r="V105" s="27"/>
      <c r="W105" s="27"/>
      <c r="X105" s="46" t="s">
        <v>340</v>
      </c>
      <c r="Y105" s="46"/>
      <c r="Z105" s="27"/>
      <c r="AA105" s="27"/>
      <c r="AB105" s="46"/>
      <c r="AC105" s="46"/>
      <c r="AD105" s="27"/>
      <c r="AE105" s="27"/>
      <c r="AF105" s="46"/>
      <c r="AG105" s="46"/>
      <c r="AH105" s="27"/>
    </row>
    <row r="106" spans="1:34" x14ac:dyDescent="0.25">
      <c r="A106" s="12"/>
      <c r="B106" s="62"/>
      <c r="C106" s="27"/>
      <c r="D106" s="46" t="s">
        <v>333</v>
      </c>
      <c r="E106" s="46"/>
      <c r="F106" s="27"/>
      <c r="G106" s="27"/>
      <c r="H106" s="46"/>
      <c r="I106" s="46"/>
      <c r="J106" s="27"/>
      <c r="K106" s="27"/>
      <c r="L106" s="46"/>
      <c r="M106" s="46"/>
      <c r="N106" s="27"/>
      <c r="O106" s="27"/>
      <c r="P106" s="46"/>
      <c r="Q106" s="46"/>
      <c r="R106" s="27"/>
      <c r="S106" s="27"/>
      <c r="T106" s="46" t="s">
        <v>337</v>
      </c>
      <c r="U106" s="46"/>
      <c r="V106" s="27"/>
      <c r="W106" s="27"/>
      <c r="X106" s="46" t="s">
        <v>341</v>
      </c>
      <c r="Y106" s="46"/>
      <c r="Z106" s="27"/>
      <c r="AA106" s="27"/>
      <c r="AB106" s="46"/>
      <c r="AC106" s="46"/>
      <c r="AD106" s="27"/>
      <c r="AE106" s="27"/>
      <c r="AF106" s="46"/>
      <c r="AG106" s="46"/>
      <c r="AH106" s="27"/>
    </row>
    <row r="107" spans="1:34" ht="15.75" thickBot="1" x14ac:dyDescent="0.3">
      <c r="A107" s="12"/>
      <c r="B107" s="62"/>
      <c r="C107" s="27"/>
      <c r="D107" s="45"/>
      <c r="E107" s="45"/>
      <c r="F107" s="27"/>
      <c r="G107" s="27"/>
      <c r="H107" s="45"/>
      <c r="I107" s="45"/>
      <c r="J107" s="27"/>
      <c r="K107" s="27"/>
      <c r="L107" s="45"/>
      <c r="M107" s="45"/>
      <c r="N107" s="27"/>
      <c r="O107" s="27"/>
      <c r="P107" s="45"/>
      <c r="Q107" s="45"/>
      <c r="R107" s="27"/>
      <c r="S107" s="27"/>
      <c r="T107" s="45" t="s">
        <v>338</v>
      </c>
      <c r="U107" s="45"/>
      <c r="V107" s="27"/>
      <c r="W107" s="27"/>
      <c r="X107" s="45" t="s">
        <v>85</v>
      </c>
      <c r="Y107" s="45"/>
      <c r="Z107" s="27"/>
      <c r="AA107" s="27"/>
      <c r="AB107" s="45"/>
      <c r="AC107" s="45"/>
      <c r="AD107" s="27"/>
      <c r="AE107" s="27"/>
      <c r="AF107" s="45"/>
      <c r="AG107" s="45"/>
      <c r="AH107" s="27"/>
    </row>
    <row r="108" spans="1:34" x14ac:dyDescent="0.25">
      <c r="A108" s="12"/>
      <c r="B108" s="16"/>
      <c r="C108" s="16"/>
      <c r="D108" s="46" t="s">
        <v>236</v>
      </c>
      <c r="E108" s="46"/>
      <c r="F108" s="46"/>
      <c r="G108" s="46"/>
      <c r="H108" s="46"/>
      <c r="I108" s="46"/>
      <c r="J108" s="46"/>
      <c r="K108" s="46"/>
      <c r="L108" s="46"/>
      <c r="M108" s="46"/>
      <c r="N108" s="46"/>
      <c r="O108" s="46"/>
      <c r="P108" s="46"/>
      <c r="Q108" s="46"/>
      <c r="R108" s="46"/>
      <c r="S108" s="46"/>
      <c r="T108" s="46"/>
      <c r="U108" s="46"/>
      <c r="V108" s="46"/>
      <c r="W108" s="46"/>
      <c r="X108" s="46"/>
      <c r="Y108" s="46"/>
      <c r="Z108" s="46"/>
      <c r="AA108" s="46"/>
      <c r="AB108" s="46"/>
      <c r="AC108" s="46"/>
      <c r="AD108" s="46"/>
      <c r="AE108" s="46"/>
      <c r="AF108" s="46"/>
      <c r="AG108" s="46"/>
      <c r="AH108" s="16"/>
    </row>
    <row r="109" spans="1:34" x14ac:dyDescent="0.25">
      <c r="A109" s="12"/>
      <c r="B109" s="17" t="s">
        <v>364</v>
      </c>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c r="AC109" s="18"/>
      <c r="AD109" s="18"/>
      <c r="AE109" s="18"/>
      <c r="AF109" s="18"/>
      <c r="AG109" s="18"/>
      <c r="AH109" s="18"/>
    </row>
    <row r="110" spans="1:34" x14ac:dyDescent="0.25">
      <c r="A110" s="12"/>
      <c r="B110" s="37" t="s">
        <v>365</v>
      </c>
      <c r="C110" s="14"/>
      <c r="D110" s="13" t="s">
        <v>238</v>
      </c>
      <c r="E110" s="50" t="s">
        <v>243</v>
      </c>
      <c r="F110" s="13" t="s">
        <v>232</v>
      </c>
      <c r="G110" s="14"/>
      <c r="H110" s="13" t="s">
        <v>238</v>
      </c>
      <c r="I110" s="50" t="s">
        <v>243</v>
      </c>
      <c r="J110" s="13" t="s">
        <v>232</v>
      </c>
      <c r="K110" s="14"/>
      <c r="L110" s="13" t="s">
        <v>238</v>
      </c>
      <c r="M110" s="50" t="s">
        <v>243</v>
      </c>
      <c r="N110" s="13" t="s">
        <v>232</v>
      </c>
      <c r="O110" s="14"/>
      <c r="P110" s="13" t="s">
        <v>238</v>
      </c>
      <c r="Q110" s="50" t="s">
        <v>243</v>
      </c>
      <c r="R110" s="13" t="s">
        <v>232</v>
      </c>
      <c r="S110" s="14"/>
      <c r="T110" s="13" t="s">
        <v>238</v>
      </c>
      <c r="U110" s="50" t="s">
        <v>243</v>
      </c>
      <c r="V110" s="13" t="s">
        <v>232</v>
      </c>
      <c r="W110" s="14"/>
      <c r="X110" s="13" t="s">
        <v>238</v>
      </c>
      <c r="Y110" s="50" t="s">
        <v>243</v>
      </c>
      <c r="Z110" s="13" t="s">
        <v>232</v>
      </c>
      <c r="AA110" s="14"/>
      <c r="AB110" s="13" t="s">
        <v>238</v>
      </c>
      <c r="AC110" s="50" t="s">
        <v>243</v>
      </c>
      <c r="AD110" s="13" t="s">
        <v>232</v>
      </c>
      <c r="AE110" s="14"/>
      <c r="AF110" s="13" t="s">
        <v>238</v>
      </c>
      <c r="AG110" s="50" t="s">
        <v>243</v>
      </c>
      <c r="AH110" s="13" t="s">
        <v>232</v>
      </c>
    </row>
    <row r="111" spans="1:34" ht="15.75" thickBot="1" x14ac:dyDescent="0.3">
      <c r="A111" s="12"/>
      <c r="B111" s="53" t="s">
        <v>366</v>
      </c>
      <c r="C111" s="18"/>
      <c r="D111" s="18"/>
      <c r="E111" s="39">
        <v>2560</v>
      </c>
      <c r="F111" s="20" t="s">
        <v>232</v>
      </c>
      <c r="G111" s="18"/>
      <c r="H111" s="18"/>
      <c r="I111" s="19">
        <v>290</v>
      </c>
      <c r="J111" s="20" t="s">
        <v>232</v>
      </c>
      <c r="K111" s="18"/>
      <c r="L111" s="18"/>
      <c r="M111" s="19">
        <v>304</v>
      </c>
      <c r="N111" s="20" t="s">
        <v>232</v>
      </c>
      <c r="O111" s="18"/>
      <c r="P111" s="18"/>
      <c r="Q111" s="19">
        <v>2</v>
      </c>
      <c r="R111" s="20" t="s">
        <v>232</v>
      </c>
      <c r="S111" s="18"/>
      <c r="T111" s="18"/>
      <c r="U111" s="19">
        <v>44</v>
      </c>
      <c r="V111" s="20" t="s">
        <v>232</v>
      </c>
      <c r="W111" s="18"/>
      <c r="X111" s="20"/>
      <c r="Y111" s="23" t="s">
        <v>243</v>
      </c>
      <c r="Z111" s="20" t="s">
        <v>232</v>
      </c>
      <c r="AA111" s="18"/>
      <c r="AB111" s="18"/>
      <c r="AC111" s="19">
        <v>50</v>
      </c>
      <c r="AD111" s="20" t="s">
        <v>232</v>
      </c>
      <c r="AE111" s="18"/>
      <c r="AF111" s="18"/>
      <c r="AG111" s="39">
        <v>3250</v>
      </c>
      <c r="AH111" s="20" t="s">
        <v>232</v>
      </c>
    </row>
    <row r="112" spans="1:34" x14ac:dyDescent="0.25">
      <c r="A112" s="12"/>
      <c r="B112" s="24"/>
      <c r="C112" s="24"/>
      <c r="D112" s="25"/>
      <c r="E112" s="25"/>
      <c r="F112" s="24"/>
      <c r="G112" s="24"/>
      <c r="H112" s="25"/>
      <c r="I112" s="25"/>
      <c r="J112" s="24"/>
      <c r="K112" s="24"/>
      <c r="L112" s="25"/>
      <c r="M112" s="25"/>
      <c r="N112" s="24"/>
      <c r="O112" s="24"/>
      <c r="P112" s="25"/>
      <c r="Q112" s="25"/>
      <c r="R112" s="24"/>
      <c r="S112" s="24"/>
      <c r="T112" s="25"/>
      <c r="U112" s="25"/>
      <c r="V112" s="24"/>
      <c r="W112" s="24"/>
      <c r="X112" s="25"/>
      <c r="Y112" s="25"/>
      <c r="Z112" s="24"/>
      <c r="AA112" s="24"/>
      <c r="AB112" s="25"/>
      <c r="AC112" s="25"/>
      <c r="AD112" s="24"/>
      <c r="AE112" s="24"/>
      <c r="AF112" s="25"/>
      <c r="AG112" s="25"/>
      <c r="AH112" s="24"/>
    </row>
    <row r="113" spans="1:34" ht="15.75" thickBot="1" x14ac:dyDescent="0.3">
      <c r="A113" s="12"/>
      <c r="B113" s="37" t="s">
        <v>138</v>
      </c>
      <c r="C113" s="16"/>
      <c r="D113" s="14" t="s">
        <v>238</v>
      </c>
      <c r="E113" s="49">
        <v>2560</v>
      </c>
      <c r="F113" s="13" t="s">
        <v>232</v>
      </c>
      <c r="G113" s="16"/>
      <c r="H113" s="14" t="s">
        <v>238</v>
      </c>
      <c r="I113" s="22">
        <v>290</v>
      </c>
      <c r="J113" s="13" t="s">
        <v>232</v>
      </c>
      <c r="K113" s="16"/>
      <c r="L113" s="14" t="s">
        <v>238</v>
      </c>
      <c r="M113" s="22">
        <v>304</v>
      </c>
      <c r="N113" s="13" t="s">
        <v>232</v>
      </c>
      <c r="O113" s="16"/>
      <c r="P113" s="14" t="s">
        <v>238</v>
      </c>
      <c r="Q113" s="22">
        <v>2</v>
      </c>
      <c r="R113" s="13" t="s">
        <v>232</v>
      </c>
      <c r="S113" s="16"/>
      <c r="T113" s="14" t="s">
        <v>238</v>
      </c>
      <c r="U113" s="22">
        <v>44</v>
      </c>
      <c r="V113" s="13" t="s">
        <v>232</v>
      </c>
      <c r="W113" s="16"/>
      <c r="X113" s="13" t="s">
        <v>238</v>
      </c>
      <c r="Y113" s="50" t="s">
        <v>243</v>
      </c>
      <c r="Z113" s="13" t="s">
        <v>232</v>
      </c>
      <c r="AA113" s="16"/>
      <c r="AB113" s="14" t="s">
        <v>238</v>
      </c>
      <c r="AC113" s="22">
        <v>50</v>
      </c>
      <c r="AD113" s="13" t="s">
        <v>232</v>
      </c>
      <c r="AE113" s="16"/>
      <c r="AF113" s="14" t="s">
        <v>238</v>
      </c>
      <c r="AG113" s="49">
        <v>3250</v>
      </c>
      <c r="AH113" s="13" t="s">
        <v>232</v>
      </c>
    </row>
    <row r="114" spans="1:34" ht="15.75" thickTop="1" x14ac:dyDescent="0.25">
      <c r="A114" s="12"/>
      <c r="B114" s="24"/>
      <c r="C114" s="24"/>
      <c r="D114" s="26"/>
      <c r="E114" s="26"/>
      <c r="F114" s="24"/>
      <c r="G114" s="24"/>
      <c r="H114" s="26"/>
      <c r="I114" s="26"/>
      <c r="J114" s="24"/>
      <c r="K114" s="24"/>
      <c r="L114" s="26"/>
      <c r="M114" s="26"/>
      <c r="N114" s="24"/>
      <c r="O114" s="24"/>
      <c r="P114" s="26"/>
      <c r="Q114" s="26"/>
      <c r="R114" s="24"/>
      <c r="S114" s="24"/>
      <c r="T114" s="26"/>
      <c r="U114" s="26"/>
      <c r="V114" s="24"/>
      <c r="W114" s="24"/>
      <c r="X114" s="26"/>
      <c r="Y114" s="26"/>
      <c r="Z114" s="24"/>
      <c r="AA114" s="24"/>
      <c r="AB114" s="26"/>
      <c r="AC114" s="26"/>
      <c r="AD114" s="24"/>
      <c r="AE114" s="24"/>
      <c r="AF114" s="26"/>
      <c r="AG114" s="26"/>
      <c r="AH114" s="24"/>
    </row>
    <row r="115" spans="1:34" x14ac:dyDescent="0.25">
      <c r="A115" s="12"/>
      <c r="B115" s="17" t="s">
        <v>367</v>
      </c>
      <c r="C115" s="54"/>
      <c r="D115" s="18"/>
      <c r="E115" s="18"/>
      <c r="F115" s="18"/>
      <c r="G115" s="54"/>
      <c r="H115" s="18"/>
      <c r="I115" s="18"/>
      <c r="J115" s="18"/>
      <c r="K115" s="54"/>
      <c r="L115" s="18"/>
      <c r="M115" s="18"/>
      <c r="N115" s="18"/>
      <c r="O115" s="54"/>
      <c r="P115" s="18"/>
      <c r="Q115" s="18"/>
      <c r="R115" s="18"/>
      <c r="S115" s="54"/>
      <c r="T115" s="18"/>
      <c r="U115" s="18"/>
      <c r="V115" s="18"/>
      <c r="W115" s="54"/>
      <c r="X115" s="18"/>
      <c r="Y115" s="18"/>
      <c r="Z115" s="18"/>
      <c r="AA115" s="54"/>
      <c r="AB115" s="18"/>
      <c r="AC115" s="18"/>
      <c r="AD115" s="18"/>
      <c r="AE115" s="54"/>
      <c r="AF115" s="18"/>
      <c r="AG115" s="18"/>
      <c r="AH115" s="18"/>
    </row>
    <row r="116" spans="1:34" x14ac:dyDescent="0.25">
      <c r="A116" s="12"/>
      <c r="B116" s="37" t="s">
        <v>365</v>
      </c>
      <c r="C116" s="16"/>
      <c r="D116" s="14" t="s">
        <v>238</v>
      </c>
      <c r="E116" s="22">
        <v>704</v>
      </c>
      <c r="F116" s="13" t="s">
        <v>232</v>
      </c>
      <c r="G116" s="16"/>
      <c r="H116" s="14" t="s">
        <v>238</v>
      </c>
      <c r="I116" s="22">
        <v>206</v>
      </c>
      <c r="J116" s="13" t="s">
        <v>232</v>
      </c>
      <c r="K116" s="16"/>
      <c r="L116" s="14" t="s">
        <v>238</v>
      </c>
      <c r="M116" s="22">
        <v>443</v>
      </c>
      <c r="N116" s="13" t="s">
        <v>232</v>
      </c>
      <c r="O116" s="16"/>
      <c r="P116" s="13" t="s">
        <v>238</v>
      </c>
      <c r="Q116" s="50" t="s">
        <v>243</v>
      </c>
      <c r="R116" s="13" t="s">
        <v>232</v>
      </c>
      <c r="S116" s="16"/>
      <c r="T116" s="13" t="s">
        <v>238</v>
      </c>
      <c r="U116" s="50" t="s">
        <v>243</v>
      </c>
      <c r="V116" s="13" t="s">
        <v>232</v>
      </c>
      <c r="W116" s="16"/>
      <c r="X116" s="13" t="s">
        <v>238</v>
      </c>
      <c r="Y116" s="50" t="s">
        <v>243</v>
      </c>
      <c r="Z116" s="13" t="s">
        <v>232</v>
      </c>
      <c r="AA116" s="16"/>
      <c r="AB116" s="13" t="s">
        <v>238</v>
      </c>
      <c r="AC116" s="50" t="s">
        <v>243</v>
      </c>
      <c r="AD116" s="13" t="s">
        <v>232</v>
      </c>
      <c r="AE116" s="16"/>
      <c r="AF116" s="14" t="s">
        <v>238</v>
      </c>
      <c r="AG116" s="49">
        <v>1353</v>
      </c>
      <c r="AH116" s="13" t="s">
        <v>232</v>
      </c>
    </row>
    <row r="117" spans="1:34" ht="15.75" thickBot="1" x14ac:dyDescent="0.3">
      <c r="A117" s="12"/>
      <c r="B117" s="53" t="s">
        <v>366</v>
      </c>
      <c r="C117" s="54"/>
      <c r="D117" s="18"/>
      <c r="E117" s="39">
        <v>538070</v>
      </c>
      <c r="F117" s="20" t="s">
        <v>232</v>
      </c>
      <c r="G117" s="54"/>
      <c r="H117" s="18"/>
      <c r="I117" s="39">
        <v>34174</v>
      </c>
      <c r="J117" s="20" t="s">
        <v>232</v>
      </c>
      <c r="K117" s="54"/>
      <c r="L117" s="18"/>
      <c r="M117" s="39">
        <v>32649</v>
      </c>
      <c r="N117" s="20" t="s">
        <v>232</v>
      </c>
      <c r="O117" s="54"/>
      <c r="P117" s="18"/>
      <c r="Q117" s="19">
        <v>388</v>
      </c>
      <c r="R117" s="20" t="s">
        <v>232</v>
      </c>
      <c r="S117" s="54"/>
      <c r="T117" s="18"/>
      <c r="U117" s="39">
        <v>10502</v>
      </c>
      <c r="V117" s="20" t="s">
        <v>232</v>
      </c>
      <c r="W117" s="54"/>
      <c r="X117" s="18"/>
      <c r="Y117" s="19">
        <v>724</v>
      </c>
      <c r="Z117" s="20" t="s">
        <v>232</v>
      </c>
      <c r="AA117" s="54"/>
      <c r="AB117" s="20"/>
      <c r="AC117" s="23" t="s">
        <v>243</v>
      </c>
      <c r="AD117" s="20" t="s">
        <v>232</v>
      </c>
      <c r="AE117" s="54"/>
      <c r="AF117" s="18"/>
      <c r="AG117" s="39">
        <v>616507</v>
      </c>
      <c r="AH117" s="20" t="s">
        <v>232</v>
      </c>
    </row>
    <row r="118" spans="1:34" x14ac:dyDescent="0.25">
      <c r="A118" s="12"/>
      <c r="B118" s="24"/>
      <c r="C118" s="24"/>
      <c r="D118" s="25"/>
      <c r="E118" s="25"/>
      <c r="F118" s="24"/>
      <c r="G118" s="24"/>
      <c r="H118" s="25"/>
      <c r="I118" s="25"/>
      <c r="J118" s="24"/>
      <c r="K118" s="24"/>
      <c r="L118" s="25"/>
      <c r="M118" s="25"/>
      <c r="N118" s="24"/>
      <c r="O118" s="24"/>
      <c r="P118" s="25"/>
      <c r="Q118" s="25"/>
      <c r="R118" s="24"/>
      <c r="S118" s="24"/>
      <c r="T118" s="25"/>
      <c r="U118" s="25"/>
      <c r="V118" s="24"/>
      <c r="W118" s="24"/>
      <c r="X118" s="25"/>
      <c r="Y118" s="25"/>
      <c r="Z118" s="24"/>
      <c r="AA118" s="24"/>
      <c r="AB118" s="25"/>
      <c r="AC118" s="25"/>
      <c r="AD118" s="24"/>
      <c r="AE118" s="24"/>
      <c r="AF118" s="25"/>
      <c r="AG118" s="25"/>
      <c r="AH118" s="24"/>
    </row>
    <row r="119" spans="1:34" ht="15.75" thickBot="1" x14ac:dyDescent="0.3">
      <c r="A119" s="12"/>
      <c r="B119" s="71" t="s">
        <v>138</v>
      </c>
      <c r="C119" s="16"/>
      <c r="D119" s="14" t="s">
        <v>238</v>
      </c>
      <c r="E119" s="49">
        <v>538774</v>
      </c>
      <c r="F119" s="13" t="s">
        <v>232</v>
      </c>
      <c r="G119" s="16"/>
      <c r="H119" s="14" t="s">
        <v>238</v>
      </c>
      <c r="I119" s="49">
        <v>34380</v>
      </c>
      <c r="J119" s="13" t="s">
        <v>232</v>
      </c>
      <c r="K119" s="16"/>
      <c r="L119" s="14" t="s">
        <v>238</v>
      </c>
      <c r="M119" s="49">
        <v>33092</v>
      </c>
      <c r="N119" s="13" t="s">
        <v>232</v>
      </c>
      <c r="O119" s="16"/>
      <c r="P119" s="14" t="s">
        <v>238</v>
      </c>
      <c r="Q119" s="22">
        <v>388</v>
      </c>
      <c r="R119" s="13" t="s">
        <v>232</v>
      </c>
      <c r="S119" s="16"/>
      <c r="T119" s="14" t="s">
        <v>238</v>
      </c>
      <c r="U119" s="49">
        <v>10502</v>
      </c>
      <c r="V119" s="13" t="s">
        <v>232</v>
      </c>
      <c r="W119" s="16"/>
      <c r="X119" s="14" t="s">
        <v>238</v>
      </c>
      <c r="Y119" s="22">
        <v>724</v>
      </c>
      <c r="Z119" s="13" t="s">
        <v>232</v>
      </c>
      <c r="AA119" s="16"/>
      <c r="AB119" s="13" t="s">
        <v>238</v>
      </c>
      <c r="AC119" s="50" t="s">
        <v>243</v>
      </c>
      <c r="AD119" s="13" t="s">
        <v>232</v>
      </c>
      <c r="AE119" s="16"/>
      <c r="AF119" s="14" t="s">
        <v>238</v>
      </c>
      <c r="AG119" s="49">
        <v>617860</v>
      </c>
      <c r="AH119" s="13" t="s">
        <v>232</v>
      </c>
    </row>
    <row r="120" spans="1:34" ht="15.75" thickTop="1" x14ac:dyDescent="0.25">
      <c r="A120" s="12"/>
      <c r="B120" s="24"/>
      <c r="C120" s="24"/>
      <c r="D120" s="26"/>
      <c r="E120" s="26"/>
      <c r="F120" s="24"/>
      <c r="G120" s="24"/>
      <c r="H120" s="26"/>
      <c r="I120" s="26"/>
      <c r="J120" s="24"/>
      <c r="K120" s="24"/>
      <c r="L120" s="26"/>
      <c r="M120" s="26"/>
      <c r="N120" s="24"/>
      <c r="O120" s="24"/>
      <c r="P120" s="26"/>
      <c r="Q120" s="26"/>
      <c r="R120" s="24"/>
      <c r="S120" s="24"/>
      <c r="T120" s="26"/>
      <c r="U120" s="26"/>
      <c r="V120" s="24"/>
      <c r="W120" s="24"/>
      <c r="X120" s="26"/>
      <c r="Y120" s="26"/>
      <c r="Z120" s="24"/>
      <c r="AA120" s="24"/>
      <c r="AB120" s="26"/>
      <c r="AC120" s="26"/>
      <c r="AD120" s="24"/>
      <c r="AE120" s="24"/>
      <c r="AF120" s="26"/>
      <c r="AG120" s="26"/>
      <c r="AH120" s="24"/>
    </row>
    <row r="121" spans="1:34" ht="15.75" x14ac:dyDescent="0.25">
      <c r="A121" s="12"/>
      <c r="B121" s="33"/>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c r="AA121" s="33"/>
      <c r="AB121" s="33"/>
      <c r="AC121" s="33"/>
      <c r="AD121" s="33"/>
      <c r="AE121" s="33"/>
      <c r="AF121" s="33"/>
      <c r="AG121" s="33"/>
      <c r="AH121" s="33"/>
    </row>
    <row r="122" spans="1:34" x14ac:dyDescent="0.25">
      <c r="A122" s="12"/>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c r="AA122" s="14"/>
      <c r="AB122" s="14"/>
      <c r="AC122" s="14"/>
      <c r="AD122" s="14"/>
      <c r="AE122" s="14"/>
      <c r="AF122" s="14"/>
      <c r="AG122" s="14"/>
      <c r="AH122" s="14"/>
    </row>
    <row r="123" spans="1:34" x14ac:dyDescent="0.25">
      <c r="A123" s="12"/>
      <c r="B123" s="62" t="s">
        <v>264</v>
      </c>
      <c r="C123" s="27"/>
      <c r="D123" s="46" t="s">
        <v>331</v>
      </c>
      <c r="E123" s="46"/>
      <c r="F123" s="27"/>
      <c r="G123" s="27"/>
      <c r="H123" s="46" t="s">
        <v>334</v>
      </c>
      <c r="I123" s="46"/>
      <c r="J123" s="27"/>
      <c r="K123" s="27"/>
      <c r="L123" s="46" t="s">
        <v>294</v>
      </c>
      <c r="M123" s="46"/>
      <c r="N123" s="27"/>
      <c r="O123" s="27"/>
      <c r="P123" s="46" t="s">
        <v>295</v>
      </c>
      <c r="Q123" s="46"/>
      <c r="R123" s="27"/>
      <c r="S123" s="27"/>
      <c r="T123" s="46" t="s">
        <v>335</v>
      </c>
      <c r="U123" s="46"/>
      <c r="V123" s="27"/>
      <c r="W123" s="27"/>
      <c r="X123" s="46" t="s">
        <v>339</v>
      </c>
      <c r="Y123" s="46"/>
      <c r="Z123" s="27"/>
      <c r="AA123" s="27"/>
      <c r="AB123" s="46" t="s">
        <v>342</v>
      </c>
      <c r="AC123" s="46"/>
      <c r="AD123" s="27"/>
      <c r="AE123" s="27"/>
      <c r="AF123" s="46" t="s">
        <v>138</v>
      </c>
      <c r="AG123" s="46"/>
      <c r="AH123" s="27"/>
    </row>
    <row r="124" spans="1:34" x14ac:dyDescent="0.25">
      <c r="A124" s="12"/>
      <c r="B124" s="62"/>
      <c r="C124" s="27"/>
      <c r="D124" s="46" t="s">
        <v>332</v>
      </c>
      <c r="E124" s="46"/>
      <c r="F124" s="27"/>
      <c r="G124" s="27"/>
      <c r="H124" s="46" t="s">
        <v>333</v>
      </c>
      <c r="I124" s="46"/>
      <c r="J124" s="27"/>
      <c r="K124" s="27"/>
      <c r="L124" s="46" t="s">
        <v>333</v>
      </c>
      <c r="M124" s="46"/>
      <c r="N124" s="27"/>
      <c r="O124" s="27"/>
      <c r="P124" s="46" t="s">
        <v>333</v>
      </c>
      <c r="Q124" s="46"/>
      <c r="R124" s="27"/>
      <c r="S124" s="27"/>
      <c r="T124" s="46" t="s">
        <v>336</v>
      </c>
      <c r="U124" s="46"/>
      <c r="V124" s="27"/>
      <c r="W124" s="27"/>
      <c r="X124" s="46" t="s">
        <v>340</v>
      </c>
      <c r="Y124" s="46"/>
      <c r="Z124" s="27"/>
      <c r="AA124" s="27"/>
      <c r="AB124" s="46"/>
      <c r="AC124" s="46"/>
      <c r="AD124" s="27"/>
      <c r="AE124" s="27"/>
      <c r="AF124" s="46"/>
      <c r="AG124" s="46"/>
      <c r="AH124" s="27"/>
    </row>
    <row r="125" spans="1:34" x14ac:dyDescent="0.25">
      <c r="A125" s="12"/>
      <c r="B125" s="62"/>
      <c r="C125" s="27"/>
      <c r="D125" s="46" t="s">
        <v>333</v>
      </c>
      <c r="E125" s="46"/>
      <c r="F125" s="27"/>
      <c r="G125" s="27"/>
      <c r="H125" s="46"/>
      <c r="I125" s="46"/>
      <c r="J125" s="27"/>
      <c r="K125" s="27"/>
      <c r="L125" s="46"/>
      <c r="M125" s="46"/>
      <c r="N125" s="27"/>
      <c r="O125" s="27"/>
      <c r="P125" s="46"/>
      <c r="Q125" s="46"/>
      <c r="R125" s="27"/>
      <c r="S125" s="27"/>
      <c r="T125" s="46" t="s">
        <v>337</v>
      </c>
      <c r="U125" s="46"/>
      <c r="V125" s="27"/>
      <c r="W125" s="27"/>
      <c r="X125" s="46" t="s">
        <v>341</v>
      </c>
      <c r="Y125" s="46"/>
      <c r="Z125" s="27"/>
      <c r="AA125" s="27"/>
      <c r="AB125" s="46"/>
      <c r="AC125" s="46"/>
      <c r="AD125" s="27"/>
      <c r="AE125" s="27"/>
      <c r="AF125" s="46"/>
      <c r="AG125" s="46"/>
      <c r="AH125" s="27"/>
    </row>
    <row r="126" spans="1:34" ht="15.75" thickBot="1" x14ac:dyDescent="0.3">
      <c r="A126" s="12"/>
      <c r="B126" s="62"/>
      <c r="C126" s="27"/>
      <c r="D126" s="45"/>
      <c r="E126" s="45"/>
      <c r="F126" s="27"/>
      <c r="G126" s="27"/>
      <c r="H126" s="45"/>
      <c r="I126" s="45"/>
      <c r="J126" s="27"/>
      <c r="K126" s="27"/>
      <c r="L126" s="45"/>
      <c r="M126" s="45"/>
      <c r="N126" s="27"/>
      <c r="O126" s="27"/>
      <c r="P126" s="45"/>
      <c r="Q126" s="45"/>
      <c r="R126" s="27"/>
      <c r="S126" s="27"/>
      <c r="T126" s="45" t="s">
        <v>338</v>
      </c>
      <c r="U126" s="45"/>
      <c r="V126" s="27"/>
      <c r="W126" s="27"/>
      <c r="X126" s="45" t="s">
        <v>85</v>
      </c>
      <c r="Y126" s="45"/>
      <c r="Z126" s="27"/>
      <c r="AA126" s="27"/>
      <c r="AB126" s="45"/>
      <c r="AC126" s="45"/>
      <c r="AD126" s="27"/>
      <c r="AE126" s="27"/>
      <c r="AF126" s="45"/>
      <c r="AG126" s="45"/>
      <c r="AH126" s="27"/>
    </row>
    <row r="127" spans="1:34" x14ac:dyDescent="0.25">
      <c r="A127" s="12"/>
      <c r="B127" s="16"/>
      <c r="C127" s="16"/>
      <c r="D127" s="46" t="s">
        <v>236</v>
      </c>
      <c r="E127" s="46"/>
      <c r="F127" s="46"/>
      <c r="G127" s="46"/>
      <c r="H127" s="46"/>
      <c r="I127" s="46"/>
      <c r="J127" s="46"/>
      <c r="K127" s="46"/>
      <c r="L127" s="46"/>
      <c r="M127" s="46"/>
      <c r="N127" s="46"/>
      <c r="O127" s="46"/>
      <c r="P127" s="46"/>
      <c r="Q127" s="46"/>
      <c r="R127" s="46"/>
      <c r="S127" s="46"/>
      <c r="T127" s="46"/>
      <c r="U127" s="46"/>
      <c r="V127" s="46"/>
      <c r="W127" s="46"/>
      <c r="X127" s="46"/>
      <c r="Y127" s="46"/>
      <c r="Z127" s="46"/>
      <c r="AA127" s="46"/>
      <c r="AB127" s="46"/>
      <c r="AC127" s="46"/>
      <c r="AD127" s="46"/>
      <c r="AE127" s="46"/>
      <c r="AF127" s="46"/>
      <c r="AG127" s="46"/>
      <c r="AH127" s="16"/>
    </row>
    <row r="128" spans="1:34" x14ac:dyDescent="0.25">
      <c r="A128" s="12"/>
      <c r="B128" s="17" t="s">
        <v>364</v>
      </c>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c r="AA128" s="18"/>
      <c r="AB128" s="18"/>
      <c r="AC128" s="18"/>
      <c r="AD128" s="18"/>
      <c r="AE128" s="18"/>
      <c r="AF128" s="18"/>
      <c r="AG128" s="18"/>
      <c r="AH128" s="18"/>
    </row>
    <row r="129" spans="1:34" x14ac:dyDescent="0.25">
      <c r="A129" s="12"/>
      <c r="B129" s="37" t="s">
        <v>365</v>
      </c>
      <c r="C129" s="14"/>
      <c r="D129" s="13" t="s">
        <v>238</v>
      </c>
      <c r="E129" s="50" t="s">
        <v>243</v>
      </c>
      <c r="F129" s="13" t="s">
        <v>232</v>
      </c>
      <c r="G129" s="14"/>
      <c r="H129" s="13" t="s">
        <v>238</v>
      </c>
      <c r="I129" s="50" t="s">
        <v>243</v>
      </c>
      <c r="J129" s="13" t="s">
        <v>232</v>
      </c>
      <c r="K129" s="14"/>
      <c r="L129" s="13" t="s">
        <v>238</v>
      </c>
      <c r="M129" s="50" t="s">
        <v>243</v>
      </c>
      <c r="N129" s="13" t="s">
        <v>232</v>
      </c>
      <c r="O129" s="14"/>
      <c r="P129" s="13" t="s">
        <v>238</v>
      </c>
      <c r="Q129" s="50" t="s">
        <v>243</v>
      </c>
      <c r="R129" s="13" t="s">
        <v>232</v>
      </c>
      <c r="S129" s="14"/>
      <c r="T129" s="13" t="s">
        <v>238</v>
      </c>
      <c r="U129" s="50" t="s">
        <v>243</v>
      </c>
      <c r="V129" s="13" t="s">
        <v>232</v>
      </c>
      <c r="W129" s="14"/>
      <c r="X129" s="13" t="s">
        <v>238</v>
      </c>
      <c r="Y129" s="50" t="s">
        <v>243</v>
      </c>
      <c r="Z129" s="13" t="s">
        <v>232</v>
      </c>
      <c r="AA129" s="14"/>
      <c r="AB129" s="13" t="s">
        <v>238</v>
      </c>
      <c r="AC129" s="50" t="s">
        <v>243</v>
      </c>
      <c r="AD129" s="13" t="s">
        <v>232</v>
      </c>
      <c r="AE129" s="14"/>
      <c r="AF129" s="13" t="s">
        <v>238</v>
      </c>
      <c r="AG129" s="50" t="s">
        <v>243</v>
      </c>
      <c r="AH129" s="13" t="s">
        <v>232</v>
      </c>
    </row>
    <row r="130" spans="1:34" ht="15.75" thickBot="1" x14ac:dyDescent="0.3">
      <c r="A130" s="12"/>
      <c r="B130" s="53" t="s">
        <v>366</v>
      </c>
      <c r="C130" s="18"/>
      <c r="D130" s="18"/>
      <c r="E130" s="39">
        <v>2460</v>
      </c>
      <c r="F130" s="20" t="s">
        <v>232</v>
      </c>
      <c r="G130" s="18"/>
      <c r="H130" s="18"/>
      <c r="I130" s="19">
        <v>186</v>
      </c>
      <c r="J130" s="20" t="s">
        <v>232</v>
      </c>
      <c r="K130" s="18"/>
      <c r="L130" s="18"/>
      <c r="M130" s="19">
        <v>224</v>
      </c>
      <c r="N130" s="20" t="s">
        <v>232</v>
      </c>
      <c r="O130" s="18"/>
      <c r="P130" s="18"/>
      <c r="Q130" s="19">
        <v>2</v>
      </c>
      <c r="R130" s="20" t="s">
        <v>232</v>
      </c>
      <c r="S130" s="18"/>
      <c r="T130" s="18"/>
      <c r="U130" s="19">
        <v>45</v>
      </c>
      <c r="V130" s="20" t="s">
        <v>232</v>
      </c>
      <c r="W130" s="18"/>
      <c r="X130" s="18"/>
      <c r="Y130" s="19">
        <v>1</v>
      </c>
      <c r="Z130" s="20" t="s">
        <v>232</v>
      </c>
      <c r="AA130" s="18"/>
      <c r="AB130" s="18"/>
      <c r="AC130" s="19">
        <v>153</v>
      </c>
      <c r="AD130" s="20" t="s">
        <v>232</v>
      </c>
      <c r="AE130" s="18"/>
      <c r="AF130" s="18"/>
      <c r="AG130" s="39">
        <v>3071</v>
      </c>
      <c r="AH130" s="20" t="s">
        <v>232</v>
      </c>
    </row>
    <row r="131" spans="1:34" x14ac:dyDescent="0.25">
      <c r="A131" s="12"/>
      <c r="B131" s="24"/>
      <c r="C131" s="24"/>
      <c r="D131" s="25"/>
      <c r="E131" s="25"/>
      <c r="F131" s="24"/>
      <c r="G131" s="24"/>
      <c r="H131" s="25"/>
      <c r="I131" s="25"/>
      <c r="J131" s="24"/>
      <c r="K131" s="24"/>
      <c r="L131" s="25"/>
      <c r="M131" s="25"/>
      <c r="N131" s="24"/>
      <c r="O131" s="24"/>
      <c r="P131" s="25"/>
      <c r="Q131" s="25"/>
      <c r="R131" s="24"/>
      <c r="S131" s="24"/>
      <c r="T131" s="25"/>
      <c r="U131" s="25"/>
      <c r="V131" s="24"/>
      <c r="W131" s="24"/>
      <c r="X131" s="25"/>
      <c r="Y131" s="25"/>
      <c r="Z131" s="24"/>
      <c r="AA131" s="24"/>
      <c r="AB131" s="25"/>
      <c r="AC131" s="25"/>
      <c r="AD131" s="24"/>
      <c r="AE131" s="24"/>
      <c r="AF131" s="25"/>
      <c r="AG131" s="25"/>
      <c r="AH131" s="24"/>
    </row>
    <row r="132" spans="1:34" ht="15.75" thickBot="1" x14ac:dyDescent="0.3">
      <c r="A132" s="12"/>
      <c r="B132" s="37" t="s">
        <v>138</v>
      </c>
      <c r="C132" s="16"/>
      <c r="D132" s="14" t="s">
        <v>238</v>
      </c>
      <c r="E132" s="49">
        <v>2460</v>
      </c>
      <c r="F132" s="13" t="s">
        <v>232</v>
      </c>
      <c r="G132" s="16"/>
      <c r="H132" s="14" t="s">
        <v>238</v>
      </c>
      <c r="I132" s="22">
        <v>186</v>
      </c>
      <c r="J132" s="13" t="s">
        <v>232</v>
      </c>
      <c r="K132" s="16"/>
      <c r="L132" s="14" t="s">
        <v>238</v>
      </c>
      <c r="M132" s="22">
        <v>224</v>
      </c>
      <c r="N132" s="13" t="s">
        <v>232</v>
      </c>
      <c r="O132" s="16"/>
      <c r="P132" s="14" t="s">
        <v>238</v>
      </c>
      <c r="Q132" s="22">
        <v>2</v>
      </c>
      <c r="R132" s="13" t="s">
        <v>232</v>
      </c>
      <c r="S132" s="16"/>
      <c r="T132" s="14" t="s">
        <v>238</v>
      </c>
      <c r="U132" s="22">
        <v>45</v>
      </c>
      <c r="V132" s="13" t="s">
        <v>232</v>
      </c>
      <c r="W132" s="16"/>
      <c r="X132" s="14" t="s">
        <v>238</v>
      </c>
      <c r="Y132" s="22">
        <v>1</v>
      </c>
      <c r="Z132" s="13" t="s">
        <v>232</v>
      </c>
      <c r="AA132" s="16"/>
      <c r="AB132" s="14" t="s">
        <v>238</v>
      </c>
      <c r="AC132" s="22">
        <v>153</v>
      </c>
      <c r="AD132" s="13" t="s">
        <v>232</v>
      </c>
      <c r="AE132" s="16"/>
      <c r="AF132" s="14" t="s">
        <v>238</v>
      </c>
      <c r="AG132" s="49">
        <v>3071</v>
      </c>
      <c r="AH132" s="13" t="s">
        <v>232</v>
      </c>
    </row>
    <row r="133" spans="1:34" ht="15.75" thickTop="1" x14ac:dyDescent="0.25">
      <c r="A133" s="12"/>
      <c r="B133" s="24"/>
      <c r="C133" s="24"/>
      <c r="D133" s="26"/>
      <c r="E133" s="26"/>
      <c r="F133" s="24"/>
      <c r="G133" s="24"/>
      <c r="H133" s="26"/>
      <c r="I133" s="26"/>
      <c r="J133" s="24"/>
      <c r="K133" s="24"/>
      <c r="L133" s="26"/>
      <c r="M133" s="26"/>
      <c r="N133" s="24"/>
      <c r="O133" s="24"/>
      <c r="P133" s="26"/>
      <c r="Q133" s="26"/>
      <c r="R133" s="24"/>
      <c r="S133" s="24"/>
      <c r="T133" s="26"/>
      <c r="U133" s="26"/>
      <c r="V133" s="24"/>
      <c r="W133" s="24"/>
      <c r="X133" s="26"/>
      <c r="Y133" s="26"/>
      <c r="Z133" s="24"/>
      <c r="AA133" s="24"/>
      <c r="AB133" s="26"/>
      <c r="AC133" s="26"/>
      <c r="AD133" s="24"/>
      <c r="AE133" s="24"/>
      <c r="AF133" s="26"/>
      <c r="AG133" s="26"/>
      <c r="AH133" s="24"/>
    </row>
    <row r="134" spans="1:34" x14ac:dyDescent="0.25">
      <c r="A134" s="12"/>
      <c r="B134" s="17" t="s">
        <v>367</v>
      </c>
      <c r="C134" s="54"/>
      <c r="D134" s="18"/>
      <c r="E134" s="18"/>
      <c r="F134" s="18"/>
      <c r="G134" s="54"/>
      <c r="H134" s="18"/>
      <c r="I134" s="18"/>
      <c r="J134" s="18"/>
      <c r="K134" s="54"/>
      <c r="L134" s="18"/>
      <c r="M134" s="18"/>
      <c r="N134" s="18"/>
      <c r="O134" s="54"/>
      <c r="P134" s="18"/>
      <c r="Q134" s="18"/>
      <c r="R134" s="18"/>
      <c r="S134" s="54"/>
      <c r="T134" s="18"/>
      <c r="U134" s="18"/>
      <c r="V134" s="18"/>
      <c r="W134" s="54"/>
      <c r="X134" s="18"/>
      <c r="Y134" s="18"/>
      <c r="Z134" s="18"/>
      <c r="AA134" s="54"/>
      <c r="AB134" s="18"/>
      <c r="AC134" s="18"/>
      <c r="AD134" s="18"/>
      <c r="AE134" s="54"/>
      <c r="AF134" s="18"/>
      <c r="AG134" s="18"/>
      <c r="AH134" s="18"/>
    </row>
    <row r="135" spans="1:34" x14ac:dyDescent="0.25">
      <c r="A135" s="12"/>
      <c r="B135" s="37" t="s">
        <v>365</v>
      </c>
      <c r="C135" s="16"/>
      <c r="D135" s="14" t="s">
        <v>238</v>
      </c>
      <c r="E135" s="22">
        <v>387</v>
      </c>
      <c r="F135" s="13" t="s">
        <v>232</v>
      </c>
      <c r="G135" s="16"/>
      <c r="H135" s="14" t="s">
        <v>238</v>
      </c>
      <c r="I135" s="22">
        <v>208</v>
      </c>
      <c r="J135" s="13" t="s">
        <v>232</v>
      </c>
      <c r="K135" s="16"/>
      <c r="L135" s="14" t="s">
        <v>238</v>
      </c>
      <c r="M135" s="22">
        <v>247</v>
      </c>
      <c r="N135" s="13" t="s">
        <v>232</v>
      </c>
      <c r="O135" s="16"/>
      <c r="P135" s="13" t="s">
        <v>238</v>
      </c>
      <c r="Q135" s="50" t="s">
        <v>243</v>
      </c>
      <c r="R135" s="13" t="s">
        <v>232</v>
      </c>
      <c r="S135" s="16"/>
      <c r="T135" s="13" t="s">
        <v>238</v>
      </c>
      <c r="U135" s="50" t="s">
        <v>243</v>
      </c>
      <c r="V135" s="13" t="s">
        <v>232</v>
      </c>
      <c r="W135" s="16"/>
      <c r="X135" s="13" t="s">
        <v>238</v>
      </c>
      <c r="Y135" s="50" t="s">
        <v>243</v>
      </c>
      <c r="Z135" s="13" t="s">
        <v>232</v>
      </c>
      <c r="AA135" s="16"/>
      <c r="AB135" s="13" t="s">
        <v>238</v>
      </c>
      <c r="AC135" s="50" t="s">
        <v>243</v>
      </c>
      <c r="AD135" s="13" t="s">
        <v>232</v>
      </c>
      <c r="AE135" s="16"/>
      <c r="AF135" s="14" t="s">
        <v>238</v>
      </c>
      <c r="AG135" s="22">
        <v>842</v>
      </c>
      <c r="AH135" s="13" t="s">
        <v>232</v>
      </c>
    </row>
    <row r="136" spans="1:34" ht="15.75" thickBot="1" x14ac:dyDescent="0.3">
      <c r="A136" s="12"/>
      <c r="B136" s="53" t="s">
        <v>366</v>
      </c>
      <c r="C136" s="54"/>
      <c r="D136" s="18"/>
      <c r="E136" s="39">
        <v>526283</v>
      </c>
      <c r="F136" s="20" t="s">
        <v>232</v>
      </c>
      <c r="G136" s="54"/>
      <c r="H136" s="18"/>
      <c r="I136" s="39">
        <v>21357</v>
      </c>
      <c r="J136" s="20" t="s">
        <v>232</v>
      </c>
      <c r="K136" s="54"/>
      <c r="L136" s="18"/>
      <c r="M136" s="39">
        <v>24909</v>
      </c>
      <c r="N136" s="20" t="s">
        <v>232</v>
      </c>
      <c r="O136" s="54"/>
      <c r="P136" s="18"/>
      <c r="Q136" s="19">
        <v>553</v>
      </c>
      <c r="R136" s="20" t="s">
        <v>232</v>
      </c>
      <c r="S136" s="54"/>
      <c r="T136" s="18"/>
      <c r="U136" s="39">
        <v>10916</v>
      </c>
      <c r="V136" s="20" t="s">
        <v>232</v>
      </c>
      <c r="W136" s="54"/>
      <c r="X136" s="18"/>
      <c r="Y136" s="19">
        <v>818</v>
      </c>
      <c r="Z136" s="20" t="s">
        <v>232</v>
      </c>
      <c r="AA136" s="54"/>
      <c r="AB136" s="20"/>
      <c r="AC136" s="23" t="s">
        <v>243</v>
      </c>
      <c r="AD136" s="20" t="s">
        <v>232</v>
      </c>
      <c r="AE136" s="54"/>
      <c r="AF136" s="18"/>
      <c r="AG136" s="39">
        <v>584836</v>
      </c>
      <c r="AH136" s="20" t="s">
        <v>232</v>
      </c>
    </row>
    <row r="137" spans="1:34" x14ac:dyDescent="0.25">
      <c r="A137" s="12"/>
      <c r="B137" s="24"/>
      <c r="C137" s="24"/>
      <c r="D137" s="25"/>
      <c r="E137" s="25"/>
      <c r="F137" s="24"/>
      <c r="G137" s="24"/>
      <c r="H137" s="25"/>
      <c r="I137" s="25"/>
      <c r="J137" s="24"/>
      <c r="K137" s="24"/>
      <c r="L137" s="25"/>
      <c r="M137" s="25"/>
      <c r="N137" s="24"/>
      <c r="O137" s="24"/>
      <c r="P137" s="25"/>
      <c r="Q137" s="25"/>
      <c r="R137" s="24"/>
      <c r="S137" s="24"/>
      <c r="T137" s="25"/>
      <c r="U137" s="25"/>
      <c r="V137" s="24"/>
      <c r="W137" s="24"/>
      <c r="X137" s="25"/>
      <c r="Y137" s="25"/>
      <c r="Z137" s="24"/>
      <c r="AA137" s="24"/>
      <c r="AB137" s="25"/>
      <c r="AC137" s="25"/>
      <c r="AD137" s="24"/>
      <c r="AE137" s="24"/>
      <c r="AF137" s="25"/>
      <c r="AG137" s="25"/>
      <c r="AH137" s="24"/>
    </row>
    <row r="138" spans="1:34" ht="15.75" thickBot="1" x14ac:dyDescent="0.3">
      <c r="A138" s="12"/>
      <c r="B138" s="71" t="s">
        <v>138</v>
      </c>
      <c r="C138" s="16"/>
      <c r="D138" s="14" t="s">
        <v>238</v>
      </c>
      <c r="E138" s="49">
        <v>526670</v>
      </c>
      <c r="F138" s="13" t="s">
        <v>232</v>
      </c>
      <c r="G138" s="16"/>
      <c r="H138" s="14" t="s">
        <v>238</v>
      </c>
      <c r="I138" s="49">
        <v>21565</v>
      </c>
      <c r="J138" s="13" t="s">
        <v>232</v>
      </c>
      <c r="K138" s="16"/>
      <c r="L138" s="14" t="s">
        <v>238</v>
      </c>
      <c r="M138" s="49">
        <v>25156</v>
      </c>
      <c r="N138" s="13" t="s">
        <v>232</v>
      </c>
      <c r="O138" s="16"/>
      <c r="P138" s="14" t="s">
        <v>238</v>
      </c>
      <c r="Q138" s="22">
        <v>553</v>
      </c>
      <c r="R138" s="13" t="s">
        <v>232</v>
      </c>
      <c r="S138" s="16"/>
      <c r="T138" s="14" t="s">
        <v>238</v>
      </c>
      <c r="U138" s="49">
        <v>10916</v>
      </c>
      <c r="V138" s="13" t="s">
        <v>232</v>
      </c>
      <c r="W138" s="16"/>
      <c r="X138" s="14" t="s">
        <v>238</v>
      </c>
      <c r="Y138" s="22">
        <v>818</v>
      </c>
      <c r="Z138" s="13" t="s">
        <v>232</v>
      </c>
      <c r="AA138" s="16"/>
      <c r="AB138" s="13" t="s">
        <v>238</v>
      </c>
      <c r="AC138" s="50" t="s">
        <v>243</v>
      </c>
      <c r="AD138" s="13" t="s">
        <v>232</v>
      </c>
      <c r="AE138" s="16"/>
      <c r="AF138" s="14" t="s">
        <v>238</v>
      </c>
      <c r="AG138" s="49">
        <v>585678</v>
      </c>
      <c r="AH138" s="13" t="s">
        <v>232</v>
      </c>
    </row>
    <row r="139" spans="1:34" ht="15.75" thickTop="1" x14ac:dyDescent="0.25">
      <c r="A139" s="12"/>
      <c r="B139" s="24"/>
      <c r="C139" s="24"/>
      <c r="D139" s="26"/>
      <c r="E139" s="26"/>
      <c r="F139" s="24"/>
      <c r="G139" s="24"/>
      <c r="H139" s="26"/>
      <c r="I139" s="26"/>
      <c r="J139" s="24"/>
      <c r="K139" s="24"/>
      <c r="L139" s="26"/>
      <c r="M139" s="26"/>
      <c r="N139" s="24"/>
      <c r="O139" s="24"/>
      <c r="P139" s="26"/>
      <c r="Q139" s="26"/>
      <c r="R139" s="24"/>
      <c r="S139" s="24"/>
      <c r="T139" s="26"/>
      <c r="U139" s="26"/>
      <c r="V139" s="24"/>
      <c r="W139" s="24"/>
      <c r="X139" s="26"/>
      <c r="Y139" s="26"/>
      <c r="Z139" s="24"/>
      <c r="AA139" s="24"/>
      <c r="AB139" s="26"/>
      <c r="AC139" s="26"/>
      <c r="AD139" s="24"/>
      <c r="AE139" s="24"/>
      <c r="AF139" s="26"/>
      <c r="AG139" s="26"/>
      <c r="AH139" s="24"/>
    </row>
    <row r="140" spans="1:34" x14ac:dyDescent="0.25">
      <c r="A140" s="12"/>
      <c r="B140" s="65"/>
      <c r="C140" s="65"/>
      <c r="D140" s="65"/>
      <c r="E140" s="65"/>
      <c r="F140" s="65"/>
      <c r="G140" s="65"/>
      <c r="H140" s="65"/>
      <c r="I140" s="65"/>
      <c r="J140" s="65"/>
      <c r="K140" s="65"/>
      <c r="L140" s="65"/>
      <c r="M140" s="65"/>
      <c r="N140" s="65"/>
      <c r="O140" s="65"/>
      <c r="P140" s="65"/>
      <c r="Q140" s="65"/>
      <c r="R140" s="65"/>
      <c r="S140" s="65"/>
      <c r="T140" s="65"/>
      <c r="U140" s="65"/>
      <c r="V140" s="65"/>
      <c r="W140" s="65"/>
      <c r="X140" s="65"/>
      <c r="Y140" s="65"/>
      <c r="Z140" s="65"/>
      <c r="AA140" s="65"/>
      <c r="AB140" s="65"/>
      <c r="AC140" s="65"/>
      <c r="AD140" s="65"/>
      <c r="AE140" s="65"/>
      <c r="AF140" s="65"/>
      <c r="AG140" s="65"/>
      <c r="AH140" s="65"/>
    </row>
    <row r="141" spans="1:34" ht="15" customHeight="1" x14ac:dyDescent="0.25">
      <c r="A141" s="12" t="s">
        <v>519</v>
      </c>
      <c r="B141" s="11" t="s">
        <v>5</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row>
    <row r="142" spans="1:34" x14ac:dyDescent="0.25">
      <c r="A142" s="12"/>
      <c r="B142" s="32" t="s">
        <v>368</v>
      </c>
      <c r="C142" s="32"/>
      <c r="D142" s="32"/>
      <c r="E142" s="32"/>
      <c r="F142" s="32"/>
      <c r="G142" s="32"/>
      <c r="H142" s="32"/>
      <c r="I142" s="32"/>
      <c r="J142" s="32"/>
      <c r="K142" s="32"/>
      <c r="L142" s="32"/>
      <c r="M142" s="32"/>
      <c r="N142" s="32"/>
      <c r="O142" s="32"/>
      <c r="P142" s="32"/>
      <c r="Q142" s="32"/>
      <c r="R142" s="32"/>
      <c r="S142" s="32"/>
      <c r="T142" s="32"/>
      <c r="U142" s="32"/>
      <c r="V142" s="32"/>
      <c r="W142" s="32"/>
      <c r="X142" s="32"/>
      <c r="Y142" s="32"/>
      <c r="Z142" s="32"/>
      <c r="AA142" s="32"/>
      <c r="AB142" s="32"/>
      <c r="AC142" s="32"/>
      <c r="AD142" s="32"/>
      <c r="AE142" s="32"/>
      <c r="AF142" s="32"/>
      <c r="AG142" s="32"/>
      <c r="AH142" s="32"/>
    </row>
    <row r="143" spans="1:34" ht="15.75" x14ac:dyDescent="0.25">
      <c r="A143" s="12"/>
      <c r="B143" s="33"/>
      <c r="C143" s="33"/>
      <c r="D143" s="33"/>
      <c r="E143" s="33"/>
      <c r="F143" s="33"/>
      <c r="G143" s="33"/>
      <c r="H143" s="33"/>
      <c r="I143" s="33"/>
      <c r="J143" s="33"/>
      <c r="K143" s="33"/>
      <c r="L143" s="33"/>
      <c r="M143" s="33"/>
      <c r="N143" s="33"/>
      <c r="O143" s="33"/>
      <c r="P143" s="33"/>
      <c r="Q143" s="33"/>
      <c r="R143" s="33"/>
      <c r="S143" s="33"/>
      <c r="T143" s="33"/>
      <c r="U143" s="33"/>
      <c r="V143" s="33"/>
      <c r="W143" s="33"/>
      <c r="X143" s="33"/>
      <c r="Y143" s="33"/>
      <c r="Z143" s="33"/>
      <c r="AA143" s="33"/>
      <c r="AB143" s="33"/>
      <c r="AC143" s="33"/>
      <c r="AD143" s="33"/>
      <c r="AE143" s="33"/>
      <c r="AF143" s="33"/>
      <c r="AG143" s="33"/>
      <c r="AH143" s="33"/>
    </row>
    <row r="144" spans="1:34" x14ac:dyDescent="0.25">
      <c r="A144" s="12"/>
      <c r="B144" s="14"/>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c r="AA144" s="14"/>
      <c r="AB144" s="14"/>
      <c r="AC144" s="14"/>
      <c r="AD144" s="14"/>
    </row>
    <row r="145" spans="1:30" x14ac:dyDescent="0.25">
      <c r="A145" s="12"/>
      <c r="B145" s="62" t="s">
        <v>249</v>
      </c>
      <c r="C145" s="27"/>
      <c r="D145" s="46" t="s">
        <v>369</v>
      </c>
      <c r="E145" s="46"/>
      <c r="F145" s="27"/>
      <c r="G145" s="27"/>
      <c r="H145" s="46" t="s">
        <v>293</v>
      </c>
      <c r="I145" s="46"/>
      <c r="J145" s="27"/>
      <c r="K145" s="27"/>
      <c r="L145" s="46" t="s">
        <v>294</v>
      </c>
      <c r="M145" s="46"/>
      <c r="N145" s="27"/>
      <c r="O145" s="27"/>
      <c r="P145" s="46" t="s">
        <v>295</v>
      </c>
      <c r="Q145" s="46"/>
      <c r="R145" s="27"/>
      <c r="S145" s="27"/>
      <c r="T145" s="46" t="s">
        <v>335</v>
      </c>
      <c r="U145" s="46"/>
      <c r="V145" s="27"/>
      <c r="W145" s="27"/>
      <c r="X145" s="46" t="s">
        <v>370</v>
      </c>
      <c r="Y145" s="46"/>
      <c r="Z145" s="27"/>
      <c r="AA145" s="27"/>
      <c r="AB145" s="46" t="s">
        <v>138</v>
      </c>
      <c r="AC145" s="46"/>
      <c r="AD145" s="27"/>
    </row>
    <row r="146" spans="1:30" x14ac:dyDescent="0.25">
      <c r="A146" s="12"/>
      <c r="B146" s="62"/>
      <c r="C146" s="27"/>
      <c r="D146" s="46" t="s">
        <v>332</v>
      </c>
      <c r="E146" s="46"/>
      <c r="F146" s="27"/>
      <c r="G146" s="27"/>
      <c r="H146" s="46" t="s">
        <v>333</v>
      </c>
      <c r="I146" s="46"/>
      <c r="J146" s="27"/>
      <c r="K146" s="27"/>
      <c r="L146" s="46" t="s">
        <v>333</v>
      </c>
      <c r="M146" s="46"/>
      <c r="N146" s="27"/>
      <c r="O146" s="27"/>
      <c r="P146" s="46" t="s">
        <v>333</v>
      </c>
      <c r="Q146" s="46"/>
      <c r="R146" s="27"/>
      <c r="S146" s="27"/>
      <c r="T146" s="46" t="s">
        <v>336</v>
      </c>
      <c r="U146" s="46"/>
      <c r="V146" s="27"/>
      <c r="W146" s="27"/>
      <c r="X146" s="46" t="s">
        <v>371</v>
      </c>
      <c r="Y146" s="46"/>
      <c r="Z146" s="27"/>
      <c r="AA146" s="27"/>
      <c r="AB146" s="46" t="s">
        <v>85</v>
      </c>
      <c r="AC146" s="46"/>
      <c r="AD146" s="27"/>
    </row>
    <row r="147" spans="1:30" x14ac:dyDescent="0.25">
      <c r="A147" s="12"/>
      <c r="B147" s="62"/>
      <c r="C147" s="27"/>
      <c r="D147" s="46" t="s">
        <v>333</v>
      </c>
      <c r="E147" s="46"/>
      <c r="F147" s="27"/>
      <c r="G147" s="27"/>
      <c r="H147" s="46"/>
      <c r="I147" s="46"/>
      <c r="J147" s="27"/>
      <c r="K147" s="27"/>
      <c r="L147" s="46"/>
      <c r="M147" s="46"/>
      <c r="N147" s="27"/>
      <c r="O147" s="27"/>
      <c r="P147" s="46"/>
      <c r="Q147" s="46"/>
      <c r="R147" s="27"/>
      <c r="S147" s="27"/>
      <c r="T147" s="46" t="s">
        <v>337</v>
      </c>
      <c r="U147" s="46"/>
      <c r="V147" s="27"/>
      <c r="W147" s="27"/>
      <c r="X147" s="46" t="s">
        <v>340</v>
      </c>
      <c r="Y147" s="46"/>
      <c r="Z147" s="27"/>
      <c r="AA147" s="27"/>
      <c r="AB147" s="46"/>
      <c r="AC147" s="46"/>
      <c r="AD147" s="27"/>
    </row>
    <row r="148" spans="1:30" x14ac:dyDescent="0.25">
      <c r="A148" s="12"/>
      <c r="B148" s="62"/>
      <c r="C148" s="27"/>
      <c r="D148" s="46"/>
      <c r="E148" s="46"/>
      <c r="F148" s="27"/>
      <c r="G148" s="27"/>
      <c r="H148" s="46"/>
      <c r="I148" s="46"/>
      <c r="J148" s="27"/>
      <c r="K148" s="27"/>
      <c r="L148" s="46"/>
      <c r="M148" s="46"/>
      <c r="N148" s="27"/>
      <c r="O148" s="27"/>
      <c r="P148" s="46"/>
      <c r="Q148" s="46"/>
      <c r="R148" s="27"/>
      <c r="S148" s="27"/>
      <c r="T148" s="46" t="s">
        <v>338</v>
      </c>
      <c r="U148" s="46"/>
      <c r="V148" s="27"/>
      <c r="W148" s="27"/>
      <c r="X148" s="46" t="s">
        <v>341</v>
      </c>
      <c r="Y148" s="46"/>
      <c r="Z148" s="27"/>
      <c r="AA148" s="27"/>
      <c r="AB148" s="46"/>
      <c r="AC148" s="46"/>
      <c r="AD148" s="27"/>
    </row>
    <row r="149" spans="1:30" ht="15.75" thickBot="1" x14ac:dyDescent="0.3">
      <c r="A149" s="12"/>
      <c r="B149" s="62"/>
      <c r="C149" s="27"/>
      <c r="D149" s="45"/>
      <c r="E149" s="45"/>
      <c r="F149" s="27"/>
      <c r="G149" s="27"/>
      <c r="H149" s="45"/>
      <c r="I149" s="45"/>
      <c r="J149" s="27"/>
      <c r="K149" s="27"/>
      <c r="L149" s="45"/>
      <c r="M149" s="45"/>
      <c r="N149" s="27"/>
      <c r="O149" s="27"/>
      <c r="P149" s="45"/>
      <c r="Q149" s="45"/>
      <c r="R149" s="27"/>
      <c r="S149" s="27"/>
      <c r="T149" s="45"/>
      <c r="U149" s="45"/>
      <c r="V149" s="27"/>
      <c r="W149" s="27"/>
      <c r="X149" s="45" t="s">
        <v>85</v>
      </c>
      <c r="Y149" s="45"/>
      <c r="Z149" s="27"/>
      <c r="AA149" s="27"/>
      <c r="AB149" s="45"/>
      <c r="AC149" s="45"/>
      <c r="AD149" s="27"/>
    </row>
    <row r="150" spans="1:30" x14ac:dyDescent="0.25">
      <c r="A150" s="12"/>
      <c r="B150" s="16"/>
      <c r="C150" s="16"/>
      <c r="D150" s="46" t="s">
        <v>236</v>
      </c>
      <c r="E150" s="46"/>
      <c r="F150" s="46"/>
      <c r="G150" s="46"/>
      <c r="H150" s="46"/>
      <c r="I150" s="46"/>
      <c r="J150" s="46"/>
      <c r="K150" s="46"/>
      <c r="L150" s="46"/>
      <c r="M150" s="46"/>
      <c r="N150" s="46"/>
      <c r="O150" s="46"/>
      <c r="P150" s="46"/>
      <c r="Q150" s="46"/>
      <c r="R150" s="46"/>
      <c r="S150" s="46"/>
      <c r="T150" s="46"/>
      <c r="U150" s="46"/>
      <c r="V150" s="46"/>
      <c r="W150" s="46"/>
      <c r="X150" s="46"/>
      <c r="Y150" s="46"/>
      <c r="Z150" s="46"/>
      <c r="AA150" s="46"/>
      <c r="AB150" s="46"/>
      <c r="AC150" s="46"/>
      <c r="AD150" s="16"/>
    </row>
    <row r="151" spans="1:30" x14ac:dyDescent="0.25">
      <c r="A151" s="12"/>
      <c r="B151" s="17" t="s">
        <v>372</v>
      </c>
      <c r="C151" s="18"/>
      <c r="D151" s="18" t="s">
        <v>238</v>
      </c>
      <c r="E151" s="39">
        <v>532717</v>
      </c>
      <c r="F151" s="20" t="s">
        <v>232</v>
      </c>
      <c r="G151" s="18"/>
      <c r="H151" s="18" t="s">
        <v>238</v>
      </c>
      <c r="I151" s="39">
        <v>34380</v>
      </c>
      <c r="J151" s="20" t="s">
        <v>232</v>
      </c>
      <c r="K151" s="18"/>
      <c r="L151" s="18" t="s">
        <v>238</v>
      </c>
      <c r="M151" s="39">
        <v>32649</v>
      </c>
      <c r="N151" s="20" t="s">
        <v>232</v>
      </c>
      <c r="O151" s="18"/>
      <c r="P151" s="18" t="s">
        <v>238</v>
      </c>
      <c r="Q151" s="19">
        <v>388</v>
      </c>
      <c r="R151" s="20" t="s">
        <v>232</v>
      </c>
      <c r="S151" s="18"/>
      <c r="T151" s="18" t="s">
        <v>238</v>
      </c>
      <c r="U151" s="39">
        <v>10441</v>
      </c>
      <c r="V151" s="20" t="s">
        <v>232</v>
      </c>
      <c r="W151" s="18"/>
      <c r="X151" s="18" t="s">
        <v>238</v>
      </c>
      <c r="Y151" s="19">
        <v>724</v>
      </c>
      <c r="Z151" s="20" t="s">
        <v>232</v>
      </c>
      <c r="AA151" s="18"/>
      <c r="AB151" s="18" t="s">
        <v>238</v>
      </c>
      <c r="AC151" s="39">
        <v>611299</v>
      </c>
      <c r="AD151" s="20" t="s">
        <v>232</v>
      </c>
    </row>
    <row r="152" spans="1:30" x14ac:dyDescent="0.25">
      <c r="A152" s="12"/>
      <c r="B152" s="21" t="s">
        <v>373</v>
      </c>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c r="AA152" s="14"/>
      <c r="AB152" s="14"/>
      <c r="AC152" s="14"/>
      <c r="AD152" s="14"/>
    </row>
    <row r="153" spans="1:30" x14ac:dyDescent="0.25">
      <c r="A153" s="12"/>
      <c r="B153" s="53" t="s">
        <v>374</v>
      </c>
      <c r="C153" s="18"/>
      <c r="D153" s="18"/>
      <c r="E153" s="39">
        <v>1945</v>
      </c>
      <c r="F153" s="20" t="s">
        <v>232</v>
      </c>
      <c r="G153" s="18"/>
      <c r="H153" s="20"/>
      <c r="I153" s="23" t="s">
        <v>243</v>
      </c>
      <c r="J153" s="20" t="s">
        <v>232</v>
      </c>
      <c r="K153" s="18"/>
      <c r="L153" s="20"/>
      <c r="M153" s="23" t="s">
        <v>243</v>
      </c>
      <c r="N153" s="20" t="s">
        <v>232</v>
      </c>
      <c r="O153" s="18"/>
      <c r="P153" s="20"/>
      <c r="Q153" s="23" t="s">
        <v>243</v>
      </c>
      <c r="R153" s="20" t="s">
        <v>232</v>
      </c>
      <c r="S153" s="18"/>
      <c r="T153" s="18"/>
      <c r="U153" s="19">
        <v>24</v>
      </c>
      <c r="V153" s="20" t="s">
        <v>232</v>
      </c>
      <c r="W153" s="18"/>
      <c r="X153" s="20"/>
      <c r="Y153" s="23" t="s">
        <v>243</v>
      </c>
      <c r="Z153" s="20" t="s">
        <v>232</v>
      </c>
      <c r="AA153" s="18"/>
      <c r="AB153" s="18"/>
      <c r="AC153" s="39">
        <v>1969</v>
      </c>
      <c r="AD153" s="20" t="s">
        <v>232</v>
      </c>
    </row>
    <row r="154" spans="1:30" x14ac:dyDescent="0.25">
      <c r="A154" s="12"/>
      <c r="B154" s="37" t="s">
        <v>375</v>
      </c>
      <c r="C154" s="14"/>
      <c r="D154" s="14"/>
      <c r="E154" s="49">
        <v>4112</v>
      </c>
      <c r="F154" s="13" t="s">
        <v>232</v>
      </c>
      <c r="G154" s="14"/>
      <c r="H154" s="13"/>
      <c r="I154" s="50" t="s">
        <v>243</v>
      </c>
      <c r="J154" s="13" t="s">
        <v>232</v>
      </c>
      <c r="K154" s="14"/>
      <c r="L154" s="14"/>
      <c r="M154" s="22">
        <v>443</v>
      </c>
      <c r="N154" s="13" t="s">
        <v>232</v>
      </c>
      <c r="O154" s="14"/>
      <c r="P154" s="13"/>
      <c r="Q154" s="50" t="s">
        <v>243</v>
      </c>
      <c r="R154" s="13" t="s">
        <v>232</v>
      </c>
      <c r="S154" s="14"/>
      <c r="T154" s="14"/>
      <c r="U154" s="22">
        <v>37</v>
      </c>
      <c r="V154" s="13" t="s">
        <v>232</v>
      </c>
      <c r="W154" s="14"/>
      <c r="X154" s="13"/>
      <c r="Y154" s="50" t="s">
        <v>243</v>
      </c>
      <c r="Z154" s="13" t="s">
        <v>232</v>
      </c>
      <c r="AA154" s="14"/>
      <c r="AB154" s="14"/>
      <c r="AC154" s="49">
        <v>4592</v>
      </c>
      <c r="AD154" s="13" t="s">
        <v>232</v>
      </c>
    </row>
    <row r="155" spans="1:30" x14ac:dyDescent="0.25">
      <c r="A155" s="12"/>
      <c r="B155" s="53" t="s">
        <v>376</v>
      </c>
      <c r="C155" s="18"/>
      <c r="D155" s="20"/>
      <c r="E155" s="23" t="s">
        <v>243</v>
      </c>
      <c r="F155" s="20" t="s">
        <v>232</v>
      </c>
      <c r="G155" s="18"/>
      <c r="H155" s="20"/>
      <c r="I155" s="23" t="s">
        <v>243</v>
      </c>
      <c r="J155" s="20" t="s">
        <v>232</v>
      </c>
      <c r="K155" s="18"/>
      <c r="L155" s="20"/>
      <c r="M155" s="23" t="s">
        <v>243</v>
      </c>
      <c r="N155" s="20" t="s">
        <v>232</v>
      </c>
      <c r="O155" s="18"/>
      <c r="P155" s="20"/>
      <c r="Q155" s="23" t="s">
        <v>243</v>
      </c>
      <c r="R155" s="20" t="s">
        <v>232</v>
      </c>
      <c r="S155" s="18"/>
      <c r="T155" s="20"/>
      <c r="U155" s="23" t="s">
        <v>243</v>
      </c>
      <c r="V155" s="20" t="s">
        <v>232</v>
      </c>
      <c r="W155" s="18"/>
      <c r="X155" s="20"/>
      <c r="Y155" s="23" t="s">
        <v>243</v>
      </c>
      <c r="Z155" s="20" t="s">
        <v>232</v>
      </c>
      <c r="AA155" s="18"/>
      <c r="AB155" s="20"/>
      <c r="AC155" s="23" t="s">
        <v>243</v>
      </c>
      <c r="AD155" s="20" t="s">
        <v>232</v>
      </c>
    </row>
    <row r="156" spans="1:30" ht="15.75" thickBot="1" x14ac:dyDescent="0.3">
      <c r="A156" s="12"/>
      <c r="B156" s="37" t="s">
        <v>377</v>
      </c>
      <c r="C156" s="14"/>
      <c r="D156" s="13"/>
      <c r="E156" s="50" t="s">
        <v>243</v>
      </c>
      <c r="F156" s="13" t="s">
        <v>232</v>
      </c>
      <c r="G156" s="14"/>
      <c r="H156" s="13"/>
      <c r="I156" s="50" t="s">
        <v>243</v>
      </c>
      <c r="J156" s="13" t="s">
        <v>232</v>
      </c>
      <c r="K156" s="14"/>
      <c r="L156" s="13"/>
      <c r="M156" s="50" t="s">
        <v>243</v>
      </c>
      <c r="N156" s="13" t="s">
        <v>232</v>
      </c>
      <c r="O156" s="14"/>
      <c r="P156" s="13"/>
      <c r="Q156" s="50" t="s">
        <v>243</v>
      </c>
      <c r="R156" s="13" t="s">
        <v>232</v>
      </c>
      <c r="S156" s="14"/>
      <c r="T156" s="13"/>
      <c r="U156" s="50" t="s">
        <v>243</v>
      </c>
      <c r="V156" s="13" t="s">
        <v>232</v>
      </c>
      <c r="W156" s="14"/>
      <c r="X156" s="13"/>
      <c r="Y156" s="50" t="s">
        <v>243</v>
      </c>
      <c r="Z156" s="13" t="s">
        <v>232</v>
      </c>
      <c r="AA156" s="14"/>
      <c r="AB156" s="13"/>
      <c r="AC156" s="50" t="s">
        <v>243</v>
      </c>
      <c r="AD156" s="13" t="s">
        <v>232</v>
      </c>
    </row>
    <row r="157" spans="1:30" x14ac:dyDescent="0.25">
      <c r="A157" s="12"/>
      <c r="B157" s="24"/>
      <c r="C157" s="24"/>
      <c r="D157" s="25"/>
      <c r="E157" s="25"/>
      <c r="F157" s="24"/>
      <c r="G157" s="24"/>
      <c r="H157" s="25"/>
      <c r="I157" s="25"/>
      <c r="J157" s="24"/>
      <c r="K157" s="24"/>
      <c r="L157" s="25"/>
      <c r="M157" s="25"/>
      <c r="N157" s="24"/>
      <c r="O157" s="24"/>
      <c r="P157" s="25"/>
      <c r="Q157" s="25"/>
      <c r="R157" s="24"/>
      <c r="S157" s="24"/>
      <c r="T157" s="25"/>
      <c r="U157" s="25"/>
      <c r="V157" s="24"/>
      <c r="W157" s="24"/>
      <c r="X157" s="25"/>
      <c r="Y157" s="25"/>
      <c r="Z157" s="24"/>
      <c r="AA157" s="24"/>
      <c r="AB157" s="25"/>
      <c r="AC157" s="25"/>
      <c r="AD157" s="24"/>
    </row>
    <row r="158" spans="1:30" ht="15.75" thickBot="1" x14ac:dyDescent="0.3">
      <c r="A158" s="12"/>
      <c r="B158" s="72" t="s">
        <v>378</v>
      </c>
      <c r="C158" s="54"/>
      <c r="D158" s="18" t="s">
        <v>238</v>
      </c>
      <c r="E158" s="39">
        <v>538774</v>
      </c>
      <c r="F158" s="20" t="s">
        <v>232</v>
      </c>
      <c r="G158" s="54"/>
      <c r="H158" s="18" t="s">
        <v>238</v>
      </c>
      <c r="I158" s="39">
        <v>34380</v>
      </c>
      <c r="J158" s="20" t="s">
        <v>232</v>
      </c>
      <c r="K158" s="54"/>
      <c r="L158" s="18" t="s">
        <v>238</v>
      </c>
      <c r="M158" s="39">
        <v>33092</v>
      </c>
      <c r="N158" s="20" t="s">
        <v>232</v>
      </c>
      <c r="O158" s="54"/>
      <c r="P158" s="18" t="s">
        <v>238</v>
      </c>
      <c r="Q158" s="19">
        <v>388</v>
      </c>
      <c r="R158" s="20" t="s">
        <v>232</v>
      </c>
      <c r="S158" s="54"/>
      <c r="T158" s="18" t="s">
        <v>238</v>
      </c>
      <c r="U158" s="39">
        <v>10502</v>
      </c>
      <c r="V158" s="20" t="s">
        <v>232</v>
      </c>
      <c r="W158" s="54"/>
      <c r="X158" s="18" t="s">
        <v>238</v>
      </c>
      <c r="Y158" s="19">
        <v>724</v>
      </c>
      <c r="Z158" s="20" t="s">
        <v>232</v>
      </c>
      <c r="AA158" s="54"/>
      <c r="AB158" s="18" t="s">
        <v>238</v>
      </c>
      <c r="AC158" s="39">
        <v>617860</v>
      </c>
      <c r="AD158" s="20" t="s">
        <v>232</v>
      </c>
    </row>
    <row r="159" spans="1:30" ht="15.75" thickTop="1" x14ac:dyDescent="0.25">
      <c r="A159" s="12"/>
      <c r="B159" s="24"/>
      <c r="C159" s="24"/>
      <c r="D159" s="26"/>
      <c r="E159" s="26"/>
      <c r="F159" s="24"/>
      <c r="G159" s="24"/>
      <c r="H159" s="26"/>
      <c r="I159" s="26"/>
      <c r="J159" s="24"/>
      <c r="K159" s="24"/>
      <c r="L159" s="26"/>
      <c r="M159" s="26"/>
      <c r="N159" s="24"/>
      <c r="O159" s="24"/>
      <c r="P159" s="26"/>
      <c r="Q159" s="26"/>
      <c r="R159" s="24"/>
      <c r="S159" s="24"/>
      <c r="T159" s="26"/>
      <c r="U159" s="26"/>
      <c r="V159" s="24"/>
      <c r="W159" s="24"/>
      <c r="X159" s="26"/>
      <c r="Y159" s="26"/>
      <c r="Z159" s="24"/>
      <c r="AA159" s="24"/>
      <c r="AB159" s="26"/>
      <c r="AC159" s="26"/>
      <c r="AD159" s="24"/>
    </row>
    <row r="160" spans="1:30" x14ac:dyDescent="0.25">
      <c r="A160" s="12"/>
      <c r="B160" s="64">
        <v>41729</v>
      </c>
      <c r="C160" s="27"/>
      <c r="D160" s="46" t="s">
        <v>369</v>
      </c>
      <c r="E160" s="46"/>
      <c r="F160" s="27"/>
      <c r="G160" s="27"/>
      <c r="H160" s="46" t="s">
        <v>293</v>
      </c>
      <c r="I160" s="46"/>
      <c r="J160" s="27"/>
      <c r="K160" s="27"/>
      <c r="L160" s="46" t="s">
        <v>294</v>
      </c>
      <c r="M160" s="46"/>
      <c r="N160" s="27"/>
      <c r="O160" s="27"/>
      <c r="P160" s="46" t="s">
        <v>295</v>
      </c>
      <c r="Q160" s="46"/>
      <c r="R160" s="27"/>
      <c r="S160" s="27"/>
      <c r="T160" s="46" t="s">
        <v>335</v>
      </c>
      <c r="U160" s="46"/>
      <c r="V160" s="27"/>
      <c r="W160" s="27"/>
      <c r="X160" s="46" t="s">
        <v>370</v>
      </c>
      <c r="Y160" s="46"/>
      <c r="Z160" s="27"/>
      <c r="AA160" s="27"/>
      <c r="AB160" s="46" t="s">
        <v>138</v>
      </c>
      <c r="AC160" s="46"/>
      <c r="AD160" s="27"/>
    </row>
    <row r="161" spans="1:34" x14ac:dyDescent="0.25">
      <c r="A161" s="12"/>
      <c r="B161" s="64"/>
      <c r="C161" s="27"/>
      <c r="D161" s="46" t="s">
        <v>332</v>
      </c>
      <c r="E161" s="46"/>
      <c r="F161" s="27"/>
      <c r="G161" s="27"/>
      <c r="H161" s="46" t="s">
        <v>333</v>
      </c>
      <c r="I161" s="46"/>
      <c r="J161" s="27"/>
      <c r="K161" s="27"/>
      <c r="L161" s="46" t="s">
        <v>333</v>
      </c>
      <c r="M161" s="46"/>
      <c r="N161" s="27"/>
      <c r="O161" s="27"/>
      <c r="P161" s="46" t="s">
        <v>333</v>
      </c>
      <c r="Q161" s="46"/>
      <c r="R161" s="27"/>
      <c r="S161" s="27"/>
      <c r="T161" s="46" t="s">
        <v>336</v>
      </c>
      <c r="U161" s="46"/>
      <c r="V161" s="27"/>
      <c r="W161" s="27"/>
      <c r="X161" s="46" t="s">
        <v>371</v>
      </c>
      <c r="Y161" s="46"/>
      <c r="Z161" s="27"/>
      <c r="AA161" s="27"/>
      <c r="AB161" s="46" t="s">
        <v>85</v>
      </c>
      <c r="AC161" s="46"/>
      <c r="AD161" s="27"/>
    </row>
    <row r="162" spans="1:34" x14ac:dyDescent="0.25">
      <c r="A162" s="12"/>
      <c r="B162" s="64"/>
      <c r="C162" s="27"/>
      <c r="D162" s="46" t="s">
        <v>333</v>
      </c>
      <c r="E162" s="46"/>
      <c r="F162" s="27"/>
      <c r="G162" s="27"/>
      <c r="H162" s="46"/>
      <c r="I162" s="46"/>
      <c r="J162" s="27"/>
      <c r="K162" s="27"/>
      <c r="L162" s="46"/>
      <c r="M162" s="46"/>
      <c r="N162" s="27"/>
      <c r="O162" s="27"/>
      <c r="P162" s="46"/>
      <c r="Q162" s="46"/>
      <c r="R162" s="27"/>
      <c r="S162" s="27"/>
      <c r="T162" s="46" t="s">
        <v>337</v>
      </c>
      <c r="U162" s="46"/>
      <c r="V162" s="27"/>
      <c r="W162" s="27"/>
      <c r="X162" s="46" t="s">
        <v>340</v>
      </c>
      <c r="Y162" s="46"/>
      <c r="Z162" s="27"/>
      <c r="AA162" s="27"/>
      <c r="AB162" s="46"/>
      <c r="AC162" s="46"/>
      <c r="AD162" s="27"/>
    </row>
    <row r="163" spans="1:34" x14ac:dyDescent="0.25">
      <c r="A163" s="12"/>
      <c r="B163" s="64"/>
      <c r="C163" s="27"/>
      <c r="D163" s="46"/>
      <c r="E163" s="46"/>
      <c r="F163" s="27"/>
      <c r="G163" s="27"/>
      <c r="H163" s="46"/>
      <c r="I163" s="46"/>
      <c r="J163" s="27"/>
      <c r="K163" s="27"/>
      <c r="L163" s="46"/>
      <c r="M163" s="46"/>
      <c r="N163" s="27"/>
      <c r="O163" s="27"/>
      <c r="P163" s="46"/>
      <c r="Q163" s="46"/>
      <c r="R163" s="27"/>
      <c r="S163" s="27"/>
      <c r="T163" s="46" t="s">
        <v>338</v>
      </c>
      <c r="U163" s="46"/>
      <c r="V163" s="27"/>
      <c r="W163" s="27"/>
      <c r="X163" s="46" t="s">
        <v>341</v>
      </c>
      <c r="Y163" s="46"/>
      <c r="Z163" s="27"/>
      <c r="AA163" s="27"/>
      <c r="AB163" s="46"/>
      <c r="AC163" s="46"/>
      <c r="AD163" s="27"/>
    </row>
    <row r="164" spans="1:34" ht="15.75" thickBot="1" x14ac:dyDescent="0.3">
      <c r="A164" s="12"/>
      <c r="B164" s="64"/>
      <c r="C164" s="27"/>
      <c r="D164" s="45"/>
      <c r="E164" s="45"/>
      <c r="F164" s="27"/>
      <c r="G164" s="27"/>
      <c r="H164" s="45"/>
      <c r="I164" s="45"/>
      <c r="J164" s="27"/>
      <c r="K164" s="27"/>
      <c r="L164" s="45"/>
      <c r="M164" s="45"/>
      <c r="N164" s="27"/>
      <c r="O164" s="27"/>
      <c r="P164" s="45"/>
      <c r="Q164" s="45"/>
      <c r="R164" s="27"/>
      <c r="S164" s="27"/>
      <c r="T164" s="45"/>
      <c r="U164" s="45"/>
      <c r="V164" s="27"/>
      <c r="W164" s="27"/>
      <c r="X164" s="45" t="s">
        <v>85</v>
      </c>
      <c r="Y164" s="45"/>
      <c r="Z164" s="27"/>
      <c r="AA164" s="27"/>
      <c r="AB164" s="45"/>
      <c r="AC164" s="45"/>
      <c r="AD164" s="27"/>
    </row>
    <row r="165" spans="1:34" x14ac:dyDescent="0.25">
      <c r="A165" s="12"/>
      <c r="B165" s="16"/>
      <c r="C165" s="16"/>
      <c r="D165" s="46" t="s">
        <v>236</v>
      </c>
      <c r="E165" s="46"/>
      <c r="F165" s="46"/>
      <c r="G165" s="46"/>
      <c r="H165" s="46"/>
      <c r="I165" s="46"/>
      <c r="J165" s="46"/>
      <c r="K165" s="46"/>
      <c r="L165" s="46"/>
      <c r="M165" s="46"/>
      <c r="N165" s="46"/>
      <c r="O165" s="46"/>
      <c r="P165" s="46"/>
      <c r="Q165" s="46"/>
      <c r="R165" s="46"/>
      <c r="S165" s="46"/>
      <c r="T165" s="46"/>
      <c r="U165" s="46"/>
      <c r="V165" s="46"/>
      <c r="W165" s="46"/>
      <c r="X165" s="46"/>
      <c r="Y165" s="46"/>
      <c r="Z165" s="46"/>
      <c r="AA165" s="46"/>
      <c r="AB165" s="46"/>
      <c r="AC165" s="46"/>
      <c r="AD165" s="16"/>
    </row>
    <row r="166" spans="1:34" x14ac:dyDescent="0.25">
      <c r="A166" s="12"/>
      <c r="B166" s="17" t="s">
        <v>372</v>
      </c>
      <c r="C166" s="18"/>
      <c r="D166" s="18" t="s">
        <v>238</v>
      </c>
      <c r="E166" s="39">
        <v>520172</v>
      </c>
      <c r="F166" s="20" t="s">
        <v>232</v>
      </c>
      <c r="G166" s="18"/>
      <c r="H166" s="18" t="s">
        <v>238</v>
      </c>
      <c r="I166" s="39">
        <v>21565</v>
      </c>
      <c r="J166" s="20" t="s">
        <v>232</v>
      </c>
      <c r="K166" s="18"/>
      <c r="L166" s="18" t="s">
        <v>238</v>
      </c>
      <c r="M166" s="39">
        <v>24909</v>
      </c>
      <c r="N166" s="20" t="s">
        <v>232</v>
      </c>
      <c r="O166" s="18"/>
      <c r="P166" s="18" t="s">
        <v>238</v>
      </c>
      <c r="Q166" s="19">
        <v>553</v>
      </c>
      <c r="R166" s="20" t="s">
        <v>232</v>
      </c>
      <c r="S166" s="18"/>
      <c r="T166" s="18" t="s">
        <v>238</v>
      </c>
      <c r="U166" s="39">
        <v>10848</v>
      </c>
      <c r="V166" s="20" t="s">
        <v>232</v>
      </c>
      <c r="W166" s="18"/>
      <c r="X166" s="18" t="s">
        <v>238</v>
      </c>
      <c r="Y166" s="19">
        <v>818</v>
      </c>
      <c r="Z166" s="20" t="s">
        <v>232</v>
      </c>
      <c r="AA166" s="18"/>
      <c r="AB166" s="18" t="s">
        <v>238</v>
      </c>
      <c r="AC166" s="39">
        <v>578865</v>
      </c>
      <c r="AD166" s="20" t="s">
        <v>232</v>
      </c>
    </row>
    <row r="167" spans="1:34" x14ac:dyDescent="0.25">
      <c r="A167" s="12"/>
      <c r="B167" s="21" t="s">
        <v>373</v>
      </c>
      <c r="C167" s="14"/>
      <c r="D167" s="14"/>
      <c r="E167" s="14"/>
      <c r="F167" s="14"/>
      <c r="G167" s="14"/>
      <c r="H167" s="14"/>
      <c r="I167" s="14"/>
      <c r="J167" s="14"/>
      <c r="K167" s="14"/>
      <c r="L167" s="14"/>
      <c r="M167" s="14"/>
      <c r="N167" s="14"/>
      <c r="O167" s="14"/>
      <c r="P167" s="14"/>
      <c r="Q167" s="14"/>
      <c r="R167" s="14"/>
      <c r="S167" s="14"/>
      <c r="T167" s="14"/>
      <c r="U167" s="14"/>
      <c r="V167" s="14"/>
      <c r="W167" s="14"/>
      <c r="X167" s="14"/>
      <c r="Y167" s="14"/>
      <c r="Z167" s="14"/>
      <c r="AA167" s="14"/>
      <c r="AB167" s="14"/>
      <c r="AC167" s="14"/>
      <c r="AD167" s="14"/>
    </row>
    <row r="168" spans="1:34" x14ac:dyDescent="0.25">
      <c r="A168" s="12"/>
      <c r="B168" s="53" t="s">
        <v>374</v>
      </c>
      <c r="C168" s="18"/>
      <c r="D168" s="18"/>
      <c r="E168" s="39">
        <v>1322</v>
      </c>
      <c r="F168" s="20" t="s">
        <v>232</v>
      </c>
      <c r="G168" s="18"/>
      <c r="H168" s="20"/>
      <c r="I168" s="23" t="s">
        <v>243</v>
      </c>
      <c r="J168" s="20" t="s">
        <v>232</v>
      </c>
      <c r="K168" s="18"/>
      <c r="L168" s="20"/>
      <c r="M168" s="23" t="s">
        <v>243</v>
      </c>
      <c r="N168" s="20" t="s">
        <v>232</v>
      </c>
      <c r="O168" s="18"/>
      <c r="P168" s="20"/>
      <c r="Q168" s="23" t="s">
        <v>243</v>
      </c>
      <c r="R168" s="20" t="s">
        <v>232</v>
      </c>
      <c r="S168" s="18"/>
      <c r="T168" s="18"/>
      <c r="U168" s="19">
        <v>31</v>
      </c>
      <c r="V168" s="20" t="s">
        <v>232</v>
      </c>
      <c r="W168" s="18"/>
      <c r="X168" s="20"/>
      <c r="Y168" s="23" t="s">
        <v>243</v>
      </c>
      <c r="Z168" s="20" t="s">
        <v>232</v>
      </c>
      <c r="AA168" s="18"/>
      <c r="AB168" s="18"/>
      <c r="AC168" s="39">
        <v>1353</v>
      </c>
      <c r="AD168" s="20" t="s">
        <v>232</v>
      </c>
    </row>
    <row r="169" spans="1:34" x14ac:dyDescent="0.25">
      <c r="A169" s="12"/>
      <c r="B169" s="37" t="s">
        <v>375</v>
      </c>
      <c r="C169" s="14"/>
      <c r="D169" s="14"/>
      <c r="E169" s="49">
        <v>5176</v>
      </c>
      <c r="F169" s="13" t="s">
        <v>232</v>
      </c>
      <c r="G169" s="14"/>
      <c r="H169" s="13"/>
      <c r="I169" s="50" t="s">
        <v>243</v>
      </c>
      <c r="J169" s="13" t="s">
        <v>232</v>
      </c>
      <c r="K169" s="14"/>
      <c r="L169" s="14"/>
      <c r="M169" s="22">
        <v>247</v>
      </c>
      <c r="N169" s="13" t="s">
        <v>232</v>
      </c>
      <c r="O169" s="14"/>
      <c r="P169" s="13"/>
      <c r="Q169" s="50" t="s">
        <v>243</v>
      </c>
      <c r="R169" s="13" t="s">
        <v>232</v>
      </c>
      <c r="S169" s="14"/>
      <c r="T169" s="14"/>
      <c r="U169" s="22">
        <v>37</v>
      </c>
      <c r="V169" s="13" t="s">
        <v>232</v>
      </c>
      <c r="W169" s="14"/>
      <c r="X169" s="13"/>
      <c r="Y169" s="50" t="s">
        <v>243</v>
      </c>
      <c r="Z169" s="13" t="s">
        <v>232</v>
      </c>
      <c r="AA169" s="14"/>
      <c r="AB169" s="14"/>
      <c r="AC169" s="49">
        <v>5460</v>
      </c>
      <c r="AD169" s="13" t="s">
        <v>232</v>
      </c>
    </row>
    <row r="170" spans="1:34" x14ac:dyDescent="0.25">
      <c r="A170" s="12"/>
      <c r="B170" s="53" t="s">
        <v>376</v>
      </c>
      <c r="C170" s="18"/>
      <c r="D170" s="20"/>
      <c r="E170" s="23" t="s">
        <v>243</v>
      </c>
      <c r="F170" s="20" t="s">
        <v>232</v>
      </c>
      <c r="G170" s="18"/>
      <c r="H170" s="20"/>
      <c r="I170" s="23" t="s">
        <v>243</v>
      </c>
      <c r="J170" s="20" t="s">
        <v>232</v>
      </c>
      <c r="K170" s="18"/>
      <c r="L170" s="20"/>
      <c r="M170" s="23" t="s">
        <v>243</v>
      </c>
      <c r="N170" s="20" t="s">
        <v>232</v>
      </c>
      <c r="O170" s="18"/>
      <c r="P170" s="20"/>
      <c r="Q170" s="23" t="s">
        <v>243</v>
      </c>
      <c r="R170" s="20" t="s">
        <v>232</v>
      </c>
      <c r="S170" s="18"/>
      <c r="T170" s="20"/>
      <c r="U170" s="23" t="s">
        <v>243</v>
      </c>
      <c r="V170" s="20" t="s">
        <v>232</v>
      </c>
      <c r="W170" s="18"/>
      <c r="X170" s="20"/>
      <c r="Y170" s="23" t="s">
        <v>243</v>
      </c>
      <c r="Z170" s="20" t="s">
        <v>232</v>
      </c>
      <c r="AA170" s="18"/>
      <c r="AB170" s="20"/>
      <c r="AC170" s="23" t="s">
        <v>243</v>
      </c>
      <c r="AD170" s="20" t="s">
        <v>232</v>
      </c>
    </row>
    <row r="171" spans="1:34" ht="15.75" thickBot="1" x14ac:dyDescent="0.3">
      <c r="A171" s="12"/>
      <c r="B171" s="37" t="s">
        <v>377</v>
      </c>
      <c r="C171" s="14"/>
      <c r="D171" s="13"/>
      <c r="E171" s="50" t="s">
        <v>243</v>
      </c>
      <c r="F171" s="13" t="s">
        <v>232</v>
      </c>
      <c r="G171" s="14"/>
      <c r="H171" s="13"/>
      <c r="I171" s="50" t="s">
        <v>243</v>
      </c>
      <c r="J171" s="13" t="s">
        <v>232</v>
      </c>
      <c r="K171" s="14"/>
      <c r="L171" s="13"/>
      <c r="M171" s="50" t="s">
        <v>243</v>
      </c>
      <c r="N171" s="13" t="s">
        <v>232</v>
      </c>
      <c r="O171" s="14"/>
      <c r="P171" s="13"/>
      <c r="Q171" s="50" t="s">
        <v>243</v>
      </c>
      <c r="R171" s="13" t="s">
        <v>232</v>
      </c>
      <c r="S171" s="14"/>
      <c r="T171" s="13"/>
      <c r="U171" s="50" t="s">
        <v>243</v>
      </c>
      <c r="V171" s="13" t="s">
        <v>232</v>
      </c>
      <c r="W171" s="14"/>
      <c r="X171" s="13"/>
      <c r="Y171" s="50" t="s">
        <v>243</v>
      </c>
      <c r="Z171" s="13" t="s">
        <v>232</v>
      </c>
      <c r="AA171" s="14"/>
      <c r="AB171" s="13"/>
      <c r="AC171" s="50" t="s">
        <v>243</v>
      </c>
      <c r="AD171" s="13" t="s">
        <v>232</v>
      </c>
    </row>
    <row r="172" spans="1:34" x14ac:dyDescent="0.25">
      <c r="A172" s="12"/>
      <c r="B172" s="24"/>
      <c r="C172" s="24"/>
      <c r="D172" s="25"/>
      <c r="E172" s="25"/>
      <c r="F172" s="24"/>
      <c r="G172" s="24"/>
      <c r="H172" s="25"/>
      <c r="I172" s="25"/>
      <c r="J172" s="24"/>
      <c r="K172" s="24"/>
      <c r="L172" s="25"/>
      <c r="M172" s="25"/>
      <c r="N172" s="24"/>
      <c r="O172" s="24"/>
      <c r="P172" s="25"/>
      <c r="Q172" s="25"/>
      <c r="R172" s="24"/>
      <c r="S172" s="24"/>
      <c r="T172" s="25"/>
      <c r="U172" s="25"/>
      <c r="V172" s="24"/>
      <c r="W172" s="24"/>
      <c r="X172" s="25"/>
      <c r="Y172" s="25"/>
      <c r="Z172" s="24"/>
      <c r="AA172" s="24"/>
      <c r="AB172" s="25"/>
      <c r="AC172" s="25"/>
      <c r="AD172" s="24"/>
    </row>
    <row r="173" spans="1:34" ht="15.75" thickBot="1" x14ac:dyDescent="0.3">
      <c r="A173" s="12"/>
      <c r="B173" s="72" t="s">
        <v>378</v>
      </c>
      <c r="C173" s="54"/>
      <c r="D173" s="18" t="s">
        <v>238</v>
      </c>
      <c r="E173" s="39">
        <v>526670</v>
      </c>
      <c r="F173" s="20" t="s">
        <v>232</v>
      </c>
      <c r="G173" s="54"/>
      <c r="H173" s="18" t="s">
        <v>238</v>
      </c>
      <c r="I173" s="39">
        <v>21565</v>
      </c>
      <c r="J173" s="20" t="s">
        <v>232</v>
      </c>
      <c r="K173" s="54"/>
      <c r="L173" s="18" t="s">
        <v>238</v>
      </c>
      <c r="M173" s="39">
        <v>25156</v>
      </c>
      <c r="N173" s="20" t="s">
        <v>232</v>
      </c>
      <c r="O173" s="54"/>
      <c r="P173" s="18" t="s">
        <v>238</v>
      </c>
      <c r="Q173" s="19">
        <v>553</v>
      </c>
      <c r="R173" s="20" t="s">
        <v>232</v>
      </c>
      <c r="S173" s="54"/>
      <c r="T173" s="18" t="s">
        <v>238</v>
      </c>
      <c r="U173" s="39">
        <v>10916</v>
      </c>
      <c r="V173" s="20" t="s">
        <v>232</v>
      </c>
      <c r="W173" s="54"/>
      <c r="X173" s="18" t="s">
        <v>238</v>
      </c>
      <c r="Y173" s="19">
        <v>818</v>
      </c>
      <c r="Z173" s="20" t="s">
        <v>232</v>
      </c>
      <c r="AA173" s="54"/>
      <c r="AB173" s="18" t="s">
        <v>238</v>
      </c>
      <c r="AC173" s="39">
        <v>585678</v>
      </c>
      <c r="AD173" s="20" t="s">
        <v>232</v>
      </c>
    </row>
    <row r="174" spans="1:34" ht="15.75" thickTop="1" x14ac:dyDescent="0.25">
      <c r="A174" s="12"/>
      <c r="B174" s="24"/>
      <c r="C174" s="24"/>
      <c r="D174" s="26"/>
      <c r="E174" s="26"/>
      <c r="F174" s="24"/>
      <c r="G174" s="24"/>
      <c r="H174" s="26"/>
      <c r="I174" s="26"/>
      <c r="J174" s="24"/>
      <c r="K174" s="24"/>
      <c r="L174" s="26"/>
      <c r="M174" s="26"/>
      <c r="N174" s="24"/>
      <c r="O174" s="24"/>
      <c r="P174" s="26"/>
      <c r="Q174" s="26"/>
      <c r="R174" s="24"/>
      <c r="S174" s="24"/>
      <c r="T174" s="26"/>
      <c r="U174" s="26"/>
      <c r="V174" s="24"/>
      <c r="W174" s="24"/>
      <c r="X174" s="26"/>
      <c r="Y174" s="26"/>
      <c r="Z174" s="24"/>
      <c r="AA174" s="24"/>
      <c r="AB174" s="26"/>
      <c r="AC174" s="26"/>
      <c r="AD174" s="24"/>
    </row>
    <row r="175" spans="1:34" ht="15" customHeight="1" x14ac:dyDescent="0.25">
      <c r="A175" s="12" t="s">
        <v>520</v>
      </c>
      <c r="B175" s="11" t="s">
        <v>5</v>
      </c>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1"/>
    </row>
    <row r="176" spans="1:34" x14ac:dyDescent="0.25">
      <c r="A176" s="12"/>
      <c r="B176" s="32" t="s">
        <v>521</v>
      </c>
      <c r="C176" s="32"/>
      <c r="D176" s="32"/>
      <c r="E176" s="32"/>
      <c r="F176" s="32"/>
      <c r="G176" s="32"/>
      <c r="H176" s="32"/>
      <c r="I176" s="32"/>
      <c r="J176" s="32"/>
      <c r="K176" s="32"/>
      <c r="L176" s="32"/>
      <c r="M176" s="32"/>
      <c r="N176" s="32"/>
      <c r="O176" s="32"/>
      <c r="P176" s="32"/>
      <c r="Q176" s="32"/>
      <c r="R176" s="32"/>
      <c r="S176" s="32"/>
      <c r="T176" s="32"/>
      <c r="U176" s="32"/>
      <c r="V176" s="32"/>
      <c r="W176" s="32"/>
      <c r="X176" s="32"/>
      <c r="Y176" s="32"/>
      <c r="Z176" s="32"/>
      <c r="AA176" s="32"/>
      <c r="AB176" s="32"/>
      <c r="AC176" s="32"/>
      <c r="AD176" s="32"/>
      <c r="AE176" s="32"/>
      <c r="AF176" s="32"/>
      <c r="AG176" s="32"/>
      <c r="AH176" s="32"/>
    </row>
    <row r="177" spans="1:34" x14ac:dyDescent="0.25">
      <c r="A177" s="12"/>
      <c r="B177" s="65"/>
      <c r="C177" s="65"/>
      <c r="D177" s="65"/>
      <c r="E177" s="65"/>
      <c r="F177" s="65"/>
      <c r="G177" s="65"/>
      <c r="H177" s="65"/>
      <c r="I177" s="65"/>
      <c r="J177" s="65"/>
      <c r="K177" s="65"/>
      <c r="L177" s="65"/>
      <c r="M177" s="65"/>
      <c r="N177" s="65"/>
      <c r="O177" s="65"/>
      <c r="P177" s="65"/>
      <c r="Q177" s="65"/>
      <c r="R177" s="65"/>
      <c r="S177" s="65"/>
      <c r="T177" s="65"/>
      <c r="U177" s="65"/>
      <c r="V177" s="65"/>
      <c r="W177" s="65"/>
      <c r="X177" s="65"/>
      <c r="Y177" s="65"/>
      <c r="Z177" s="65"/>
      <c r="AA177" s="65"/>
      <c r="AB177" s="65"/>
      <c r="AC177" s="65"/>
      <c r="AD177" s="65"/>
      <c r="AE177" s="65"/>
      <c r="AF177" s="65"/>
      <c r="AG177" s="65"/>
      <c r="AH177" s="65"/>
    </row>
    <row r="178" spans="1:34" x14ac:dyDescent="0.25">
      <c r="A178" s="12"/>
      <c r="B178" s="14"/>
      <c r="C178" s="14"/>
      <c r="D178" s="14"/>
      <c r="E178" s="14"/>
      <c r="F178" s="14"/>
      <c r="G178" s="14"/>
      <c r="H178" s="14"/>
      <c r="I178" s="14"/>
      <c r="J178" s="14"/>
    </row>
    <row r="179" spans="1:34" ht="15.75" thickBot="1" x14ac:dyDescent="0.3">
      <c r="A179" s="12"/>
      <c r="B179" s="16"/>
      <c r="C179" s="16" t="s">
        <v>232</v>
      </c>
      <c r="D179" s="45" t="s">
        <v>234</v>
      </c>
      <c r="E179" s="45"/>
      <c r="F179" s="16"/>
      <c r="G179" s="16" t="s">
        <v>232</v>
      </c>
      <c r="H179" s="45" t="s">
        <v>290</v>
      </c>
      <c r="I179" s="45"/>
      <c r="J179" s="16"/>
    </row>
    <row r="180" spans="1:34" ht="15.75" thickBot="1" x14ac:dyDescent="0.3">
      <c r="A180" s="12"/>
      <c r="B180" s="16"/>
      <c r="C180" s="16" t="s">
        <v>232</v>
      </c>
      <c r="D180" s="68">
        <v>2014</v>
      </c>
      <c r="E180" s="68"/>
      <c r="F180" s="16"/>
      <c r="G180" s="16" t="s">
        <v>232</v>
      </c>
      <c r="H180" s="68">
        <v>2014</v>
      </c>
      <c r="I180" s="68"/>
      <c r="J180" s="16"/>
    </row>
    <row r="181" spans="1:34" x14ac:dyDescent="0.25">
      <c r="A181" s="12"/>
      <c r="B181" s="16"/>
      <c r="C181" s="16" t="s">
        <v>232</v>
      </c>
      <c r="D181" s="46" t="s">
        <v>236</v>
      </c>
      <c r="E181" s="46"/>
      <c r="F181" s="46"/>
      <c r="G181" s="46"/>
      <c r="H181" s="46"/>
      <c r="I181" s="46"/>
      <c r="J181" s="16"/>
    </row>
    <row r="182" spans="1:34" x14ac:dyDescent="0.25">
      <c r="A182" s="12"/>
      <c r="B182" s="17" t="s">
        <v>380</v>
      </c>
      <c r="C182" s="18" t="s">
        <v>232</v>
      </c>
      <c r="D182" s="18"/>
      <c r="E182" s="18"/>
      <c r="F182" s="18"/>
      <c r="G182" s="18" t="s">
        <v>232</v>
      </c>
      <c r="H182" s="18"/>
      <c r="I182" s="18"/>
      <c r="J182" s="18"/>
    </row>
    <row r="183" spans="1:34" x14ac:dyDescent="0.25">
      <c r="A183" s="12"/>
      <c r="B183" s="37" t="s">
        <v>381</v>
      </c>
      <c r="C183" s="14" t="s">
        <v>232</v>
      </c>
      <c r="D183" s="14"/>
      <c r="E183" s="14"/>
      <c r="F183" s="14"/>
      <c r="G183" s="14" t="s">
        <v>232</v>
      </c>
      <c r="H183" s="14"/>
      <c r="I183" s="14"/>
      <c r="J183" s="14"/>
    </row>
    <row r="184" spans="1:34" x14ac:dyDescent="0.25">
      <c r="A184" s="12"/>
      <c r="B184" s="38" t="s">
        <v>292</v>
      </c>
      <c r="C184" s="18" t="s">
        <v>232</v>
      </c>
      <c r="D184" s="18" t="s">
        <v>238</v>
      </c>
      <c r="E184" s="39">
        <v>4029</v>
      </c>
      <c r="F184" s="20" t="s">
        <v>232</v>
      </c>
      <c r="G184" s="18" t="s">
        <v>232</v>
      </c>
      <c r="H184" s="18" t="s">
        <v>238</v>
      </c>
      <c r="I184" s="39">
        <v>4848</v>
      </c>
      <c r="J184" s="20" t="s">
        <v>232</v>
      </c>
    </row>
    <row r="185" spans="1:34" x14ac:dyDescent="0.25">
      <c r="A185" s="12"/>
      <c r="B185" s="51" t="s">
        <v>294</v>
      </c>
      <c r="C185" s="14" t="s">
        <v>232</v>
      </c>
      <c r="D185" s="14"/>
      <c r="E185" s="22">
        <v>443</v>
      </c>
      <c r="F185" s="13" t="s">
        <v>232</v>
      </c>
      <c r="G185" s="14" t="s">
        <v>232</v>
      </c>
      <c r="H185" s="14"/>
      <c r="I185" s="22">
        <v>247</v>
      </c>
      <c r="J185" s="13" t="s">
        <v>232</v>
      </c>
    </row>
    <row r="186" spans="1:34" x14ac:dyDescent="0.25">
      <c r="A186" s="12"/>
      <c r="B186" s="53" t="s">
        <v>382</v>
      </c>
      <c r="C186" s="18" t="s">
        <v>232</v>
      </c>
      <c r="D186" s="18"/>
      <c r="E186" s="18"/>
      <c r="F186" s="18"/>
      <c r="G186" s="18" t="s">
        <v>232</v>
      </c>
      <c r="H186" s="18"/>
      <c r="I186" s="18"/>
      <c r="J186" s="18"/>
    </row>
    <row r="187" spans="1:34" ht="15.75" thickBot="1" x14ac:dyDescent="0.3">
      <c r="A187" s="12"/>
      <c r="B187" s="51" t="s">
        <v>297</v>
      </c>
      <c r="C187" s="14" t="s">
        <v>232</v>
      </c>
      <c r="D187" s="14"/>
      <c r="E187" s="22">
        <v>37</v>
      </c>
      <c r="F187" s="13" t="s">
        <v>232</v>
      </c>
      <c r="G187" s="14" t="s">
        <v>232</v>
      </c>
      <c r="H187" s="14"/>
      <c r="I187" s="22">
        <v>37</v>
      </c>
      <c r="J187" s="13" t="s">
        <v>232</v>
      </c>
    </row>
    <row r="188" spans="1:34" x14ac:dyDescent="0.25">
      <c r="A188" s="12"/>
      <c r="B188" s="24"/>
      <c r="C188" s="24" t="s">
        <v>232</v>
      </c>
      <c r="D188" s="25"/>
      <c r="E188" s="25"/>
      <c r="F188" s="24"/>
      <c r="G188" s="24" t="s">
        <v>232</v>
      </c>
      <c r="H188" s="25"/>
      <c r="I188" s="25"/>
      <c r="J188" s="24"/>
    </row>
    <row r="189" spans="1:34" ht="15.75" thickBot="1" x14ac:dyDescent="0.3">
      <c r="A189" s="12"/>
      <c r="B189" s="36" t="s">
        <v>383</v>
      </c>
      <c r="C189" s="54" t="s">
        <v>232</v>
      </c>
      <c r="D189" s="18" t="s">
        <v>238</v>
      </c>
      <c r="E189" s="39">
        <v>4509</v>
      </c>
      <c r="F189" s="20" t="s">
        <v>232</v>
      </c>
      <c r="G189" s="54" t="s">
        <v>232</v>
      </c>
      <c r="H189" s="18" t="s">
        <v>238</v>
      </c>
      <c r="I189" s="39">
        <v>5132</v>
      </c>
      <c r="J189" s="20" t="s">
        <v>232</v>
      </c>
    </row>
    <row r="190" spans="1:34" ht="15.75" thickTop="1" x14ac:dyDescent="0.25">
      <c r="A190" s="12"/>
      <c r="B190" s="24"/>
      <c r="C190" s="24" t="s">
        <v>232</v>
      </c>
      <c r="D190" s="26"/>
      <c r="E190" s="26"/>
      <c r="F190" s="24"/>
      <c r="G190" s="24" t="s">
        <v>232</v>
      </c>
      <c r="H190" s="26"/>
      <c r="I190" s="26"/>
      <c r="J190" s="24"/>
    </row>
    <row r="191" spans="1:34" ht="15" customHeight="1" x14ac:dyDescent="0.25">
      <c r="A191" s="12" t="s">
        <v>522</v>
      </c>
      <c r="B191" s="11" t="s">
        <v>5</v>
      </c>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c r="AH191" s="11"/>
    </row>
    <row r="192" spans="1:34" x14ac:dyDescent="0.25">
      <c r="A192" s="12"/>
      <c r="B192" s="32" t="s">
        <v>384</v>
      </c>
      <c r="C192" s="32"/>
      <c r="D192" s="32"/>
      <c r="E192" s="32"/>
      <c r="F192" s="32"/>
      <c r="G192" s="32"/>
      <c r="H192" s="32"/>
      <c r="I192" s="32"/>
      <c r="J192" s="32"/>
      <c r="K192" s="32"/>
      <c r="L192" s="32"/>
      <c r="M192" s="32"/>
      <c r="N192" s="32"/>
      <c r="O192" s="32"/>
      <c r="P192" s="32"/>
      <c r="Q192" s="32"/>
      <c r="R192" s="32"/>
      <c r="S192" s="32"/>
      <c r="T192" s="32"/>
      <c r="U192" s="32"/>
      <c r="V192" s="32"/>
      <c r="W192" s="32"/>
      <c r="X192" s="32"/>
      <c r="Y192" s="32"/>
      <c r="Z192" s="32"/>
      <c r="AA192" s="32"/>
      <c r="AB192" s="32"/>
      <c r="AC192" s="32"/>
      <c r="AD192" s="32"/>
      <c r="AE192" s="32"/>
      <c r="AF192" s="32"/>
      <c r="AG192" s="32"/>
      <c r="AH192" s="32"/>
    </row>
    <row r="193" spans="1:34" ht="15.75" x14ac:dyDescent="0.25">
      <c r="A193" s="12"/>
      <c r="B193" s="33"/>
      <c r="C193" s="33"/>
      <c r="D193" s="33"/>
      <c r="E193" s="33"/>
      <c r="F193" s="33"/>
      <c r="G193" s="33"/>
      <c r="H193" s="33"/>
      <c r="I193" s="33"/>
      <c r="J193" s="33"/>
      <c r="K193" s="33"/>
      <c r="L193" s="33"/>
      <c r="M193" s="33"/>
      <c r="N193" s="33"/>
      <c r="O193" s="33"/>
      <c r="P193" s="33"/>
      <c r="Q193" s="33"/>
      <c r="R193" s="33"/>
      <c r="S193" s="33"/>
      <c r="T193" s="33"/>
      <c r="U193" s="33"/>
      <c r="V193" s="33"/>
      <c r="W193" s="33"/>
      <c r="X193" s="33"/>
      <c r="Y193" s="33"/>
      <c r="Z193" s="33"/>
      <c r="AA193" s="33"/>
      <c r="AB193" s="33"/>
      <c r="AC193" s="33"/>
      <c r="AD193" s="33"/>
      <c r="AE193" s="33"/>
      <c r="AF193" s="33"/>
      <c r="AG193" s="33"/>
      <c r="AH193" s="33"/>
    </row>
    <row r="194" spans="1:34" x14ac:dyDescent="0.25">
      <c r="A194" s="12"/>
      <c r="B194" s="14"/>
      <c r="C194" s="14"/>
      <c r="D194" s="14"/>
      <c r="E194" s="14"/>
      <c r="F194" s="14"/>
      <c r="G194" s="14"/>
      <c r="H194" s="14"/>
      <c r="I194" s="14"/>
      <c r="J194" s="14"/>
      <c r="K194" s="14"/>
      <c r="L194" s="14"/>
      <c r="M194" s="14"/>
      <c r="N194" s="14"/>
      <c r="O194" s="14"/>
      <c r="P194" s="14"/>
      <c r="Q194" s="14"/>
      <c r="R194" s="14"/>
      <c r="S194" s="14"/>
      <c r="T194" s="14"/>
      <c r="U194" s="14"/>
      <c r="V194" s="14"/>
      <c r="W194" s="14"/>
      <c r="X194" s="14"/>
      <c r="Y194" s="14"/>
      <c r="Z194" s="14"/>
    </row>
    <row r="195" spans="1:34" x14ac:dyDescent="0.25">
      <c r="A195" s="12"/>
      <c r="B195" s="62" t="s">
        <v>249</v>
      </c>
      <c r="C195" s="27" t="s">
        <v>232</v>
      </c>
      <c r="D195" s="46" t="s">
        <v>385</v>
      </c>
      <c r="E195" s="46"/>
      <c r="F195" s="27"/>
      <c r="G195" s="27" t="s">
        <v>232</v>
      </c>
      <c r="H195" s="46" t="s">
        <v>388</v>
      </c>
      <c r="I195" s="46"/>
      <c r="J195" s="27"/>
      <c r="K195" s="27" t="s">
        <v>232</v>
      </c>
      <c r="L195" s="46" t="s">
        <v>389</v>
      </c>
      <c r="M195" s="46"/>
      <c r="N195" s="27"/>
      <c r="O195" s="27" t="s">
        <v>232</v>
      </c>
      <c r="P195" s="46" t="s">
        <v>138</v>
      </c>
      <c r="Q195" s="46"/>
      <c r="R195" s="27"/>
      <c r="S195" s="27" t="s">
        <v>232</v>
      </c>
      <c r="T195" s="46" t="s">
        <v>391</v>
      </c>
      <c r="U195" s="46"/>
      <c r="V195" s="27"/>
      <c r="W195" s="27" t="s">
        <v>232</v>
      </c>
      <c r="X195" s="46" t="s">
        <v>138</v>
      </c>
      <c r="Y195" s="46"/>
      <c r="Z195" s="27"/>
    </row>
    <row r="196" spans="1:34" x14ac:dyDescent="0.25">
      <c r="A196" s="12"/>
      <c r="B196" s="62"/>
      <c r="C196" s="27"/>
      <c r="D196" s="46" t="s">
        <v>386</v>
      </c>
      <c r="E196" s="46"/>
      <c r="F196" s="27"/>
      <c r="G196" s="27"/>
      <c r="H196" s="46" t="s">
        <v>386</v>
      </c>
      <c r="I196" s="46"/>
      <c r="J196" s="27"/>
      <c r="K196" s="27"/>
      <c r="L196" s="46" t="s">
        <v>390</v>
      </c>
      <c r="M196" s="46"/>
      <c r="N196" s="27"/>
      <c r="O196" s="27"/>
      <c r="P196" s="46" t="s">
        <v>387</v>
      </c>
      <c r="Q196" s="46"/>
      <c r="R196" s="27"/>
      <c r="S196" s="27"/>
      <c r="T196" s="46"/>
      <c r="U196" s="46"/>
      <c r="V196" s="27"/>
      <c r="W196" s="27"/>
      <c r="X196" s="46" t="s">
        <v>252</v>
      </c>
      <c r="Y196" s="46"/>
      <c r="Z196" s="27"/>
    </row>
    <row r="197" spans="1:34" ht="15.75" thickBot="1" x14ac:dyDescent="0.3">
      <c r="A197" s="12"/>
      <c r="B197" s="62"/>
      <c r="C197" s="27"/>
      <c r="D197" s="45" t="s">
        <v>387</v>
      </c>
      <c r="E197" s="45"/>
      <c r="F197" s="27"/>
      <c r="G197" s="27"/>
      <c r="H197" s="45" t="s">
        <v>387</v>
      </c>
      <c r="I197" s="45"/>
      <c r="J197" s="27"/>
      <c r="K197" s="27"/>
      <c r="L197" s="45" t="s">
        <v>387</v>
      </c>
      <c r="M197" s="45"/>
      <c r="N197" s="27"/>
      <c r="O197" s="27"/>
      <c r="P197" s="45"/>
      <c r="Q197" s="45"/>
      <c r="R197" s="27"/>
      <c r="S197" s="27"/>
      <c r="T197" s="45"/>
      <c r="U197" s="45"/>
      <c r="V197" s="27"/>
      <c r="W197" s="27"/>
      <c r="X197" s="45" t="s">
        <v>85</v>
      </c>
      <c r="Y197" s="45"/>
      <c r="Z197" s="27"/>
    </row>
    <row r="198" spans="1:34" x14ac:dyDescent="0.25">
      <c r="A198" s="12"/>
      <c r="B198" s="16"/>
      <c r="C198" s="16" t="s">
        <v>232</v>
      </c>
      <c r="D198" s="46" t="s">
        <v>236</v>
      </c>
      <c r="E198" s="46"/>
      <c r="F198" s="46"/>
      <c r="G198" s="46"/>
      <c r="H198" s="46"/>
      <c r="I198" s="46"/>
      <c r="J198" s="46"/>
      <c r="K198" s="46"/>
      <c r="L198" s="46"/>
      <c r="M198" s="46"/>
      <c r="N198" s="46"/>
      <c r="O198" s="46"/>
      <c r="P198" s="46"/>
      <c r="Q198" s="46"/>
      <c r="R198" s="46"/>
      <c r="S198" s="46"/>
      <c r="T198" s="46"/>
      <c r="U198" s="46"/>
      <c r="V198" s="46"/>
      <c r="W198" s="46"/>
      <c r="X198" s="46"/>
      <c r="Y198" s="46"/>
      <c r="Z198" s="16"/>
    </row>
    <row r="199" spans="1:34" x14ac:dyDescent="0.25">
      <c r="A199" s="12"/>
      <c r="B199" s="17" t="s">
        <v>381</v>
      </c>
      <c r="C199" s="18" t="s">
        <v>232</v>
      </c>
      <c r="D199" s="18"/>
      <c r="E199" s="18"/>
      <c r="F199" s="18"/>
      <c r="G199" s="18" t="s">
        <v>232</v>
      </c>
      <c r="H199" s="18"/>
      <c r="I199" s="18"/>
      <c r="J199" s="18"/>
      <c r="K199" s="18" t="s">
        <v>232</v>
      </c>
      <c r="L199" s="18"/>
      <c r="M199" s="18"/>
      <c r="N199" s="18"/>
      <c r="O199" s="18" t="s">
        <v>232</v>
      </c>
      <c r="P199" s="18"/>
      <c r="Q199" s="18"/>
      <c r="R199" s="18"/>
      <c r="S199" s="18" t="s">
        <v>232</v>
      </c>
      <c r="T199" s="18"/>
      <c r="U199" s="18"/>
      <c r="V199" s="18"/>
      <c r="W199" s="18" t="s">
        <v>232</v>
      </c>
      <c r="X199" s="18"/>
      <c r="Y199" s="18"/>
      <c r="Z199" s="18"/>
    </row>
    <row r="200" spans="1:34" x14ac:dyDescent="0.25">
      <c r="A200" s="12"/>
      <c r="B200" s="37" t="s">
        <v>292</v>
      </c>
      <c r="C200" s="14" t="s">
        <v>232</v>
      </c>
      <c r="D200" s="14" t="s">
        <v>238</v>
      </c>
      <c r="E200" s="49">
        <v>2132</v>
      </c>
      <c r="F200" s="13" t="s">
        <v>232</v>
      </c>
      <c r="G200" s="14" t="s">
        <v>232</v>
      </c>
      <c r="H200" s="14" t="s">
        <v>238</v>
      </c>
      <c r="I200" s="22">
        <v>560</v>
      </c>
      <c r="J200" s="13" t="s">
        <v>232</v>
      </c>
      <c r="K200" s="14" t="s">
        <v>232</v>
      </c>
      <c r="L200" s="14" t="s">
        <v>238</v>
      </c>
      <c r="M200" s="49">
        <v>2276</v>
      </c>
      <c r="N200" s="13" t="s">
        <v>232</v>
      </c>
      <c r="O200" s="14" t="s">
        <v>232</v>
      </c>
      <c r="P200" s="14" t="s">
        <v>238</v>
      </c>
      <c r="Q200" s="49">
        <v>4968</v>
      </c>
      <c r="R200" s="13" t="s">
        <v>232</v>
      </c>
      <c r="S200" s="14" t="s">
        <v>232</v>
      </c>
      <c r="T200" s="14" t="s">
        <v>238</v>
      </c>
      <c r="U200" s="49">
        <v>533806</v>
      </c>
      <c r="V200" s="13" t="s">
        <v>232</v>
      </c>
      <c r="W200" s="14" t="s">
        <v>232</v>
      </c>
      <c r="X200" s="14" t="s">
        <v>238</v>
      </c>
      <c r="Y200" s="49">
        <v>538774</v>
      </c>
      <c r="Z200" s="13" t="s">
        <v>232</v>
      </c>
    </row>
    <row r="201" spans="1:34" x14ac:dyDescent="0.25">
      <c r="A201" s="12"/>
      <c r="B201" s="53" t="s">
        <v>293</v>
      </c>
      <c r="C201" s="18" t="s">
        <v>232</v>
      </c>
      <c r="D201" s="20"/>
      <c r="E201" s="23" t="s">
        <v>243</v>
      </c>
      <c r="F201" s="20" t="s">
        <v>232</v>
      </c>
      <c r="G201" s="18" t="s">
        <v>232</v>
      </c>
      <c r="H201" s="20"/>
      <c r="I201" s="23" t="s">
        <v>243</v>
      </c>
      <c r="J201" s="20" t="s">
        <v>232</v>
      </c>
      <c r="K201" s="18" t="s">
        <v>232</v>
      </c>
      <c r="L201" s="20"/>
      <c r="M201" s="23" t="s">
        <v>243</v>
      </c>
      <c r="N201" s="20" t="s">
        <v>232</v>
      </c>
      <c r="O201" s="18" t="s">
        <v>232</v>
      </c>
      <c r="P201" s="20"/>
      <c r="Q201" s="23" t="s">
        <v>243</v>
      </c>
      <c r="R201" s="20" t="s">
        <v>232</v>
      </c>
      <c r="S201" s="18" t="s">
        <v>232</v>
      </c>
      <c r="T201" s="18"/>
      <c r="U201" s="39">
        <v>34380</v>
      </c>
      <c r="V201" s="20" t="s">
        <v>232</v>
      </c>
      <c r="W201" s="18" t="s">
        <v>232</v>
      </c>
      <c r="X201" s="18"/>
      <c r="Y201" s="39">
        <v>34380</v>
      </c>
      <c r="Z201" s="20" t="s">
        <v>232</v>
      </c>
    </row>
    <row r="202" spans="1:34" x14ac:dyDescent="0.25">
      <c r="A202" s="12"/>
      <c r="B202" s="37" t="s">
        <v>294</v>
      </c>
      <c r="C202" s="14" t="s">
        <v>232</v>
      </c>
      <c r="D202" s="13"/>
      <c r="E202" s="50" t="s">
        <v>243</v>
      </c>
      <c r="F202" s="13" t="s">
        <v>232</v>
      </c>
      <c r="G202" s="14" t="s">
        <v>232</v>
      </c>
      <c r="H202" s="13"/>
      <c r="I202" s="50" t="s">
        <v>243</v>
      </c>
      <c r="J202" s="13" t="s">
        <v>232</v>
      </c>
      <c r="K202" s="14" t="s">
        <v>232</v>
      </c>
      <c r="L202" s="14"/>
      <c r="M202" s="22">
        <v>443</v>
      </c>
      <c r="N202" s="13" t="s">
        <v>232</v>
      </c>
      <c r="O202" s="14" t="s">
        <v>232</v>
      </c>
      <c r="P202" s="14"/>
      <c r="Q202" s="22">
        <v>443</v>
      </c>
      <c r="R202" s="13" t="s">
        <v>232</v>
      </c>
      <c r="S202" s="14" t="s">
        <v>232</v>
      </c>
      <c r="T202" s="14"/>
      <c r="U202" s="49">
        <v>32649</v>
      </c>
      <c r="V202" s="13" t="s">
        <v>232</v>
      </c>
      <c r="W202" s="14" t="s">
        <v>232</v>
      </c>
      <c r="X202" s="14"/>
      <c r="Y202" s="49">
        <v>33092</v>
      </c>
      <c r="Z202" s="13" t="s">
        <v>232</v>
      </c>
    </row>
    <row r="203" spans="1:34" x14ac:dyDescent="0.25">
      <c r="A203" s="12"/>
      <c r="B203" s="53" t="s">
        <v>295</v>
      </c>
      <c r="C203" s="18" t="s">
        <v>232</v>
      </c>
      <c r="D203" s="20"/>
      <c r="E203" s="23" t="s">
        <v>243</v>
      </c>
      <c r="F203" s="20" t="s">
        <v>232</v>
      </c>
      <c r="G203" s="18" t="s">
        <v>232</v>
      </c>
      <c r="H203" s="20"/>
      <c r="I203" s="23" t="s">
        <v>243</v>
      </c>
      <c r="J203" s="20" t="s">
        <v>232</v>
      </c>
      <c r="K203" s="18" t="s">
        <v>232</v>
      </c>
      <c r="L203" s="20"/>
      <c r="M203" s="23" t="s">
        <v>243</v>
      </c>
      <c r="N203" s="20" t="s">
        <v>232</v>
      </c>
      <c r="O203" s="18" t="s">
        <v>232</v>
      </c>
      <c r="P203" s="20"/>
      <c r="Q203" s="23" t="s">
        <v>243</v>
      </c>
      <c r="R203" s="20" t="s">
        <v>232</v>
      </c>
      <c r="S203" s="18" t="s">
        <v>232</v>
      </c>
      <c r="T203" s="18"/>
      <c r="U203" s="19">
        <v>388</v>
      </c>
      <c r="V203" s="20" t="s">
        <v>232</v>
      </c>
      <c r="W203" s="18" t="s">
        <v>232</v>
      </c>
      <c r="X203" s="18"/>
      <c r="Y203" s="19">
        <v>388</v>
      </c>
      <c r="Z203" s="20" t="s">
        <v>232</v>
      </c>
    </row>
    <row r="204" spans="1:34" x14ac:dyDescent="0.25">
      <c r="A204" s="12"/>
      <c r="B204" s="21" t="s">
        <v>382</v>
      </c>
      <c r="C204" s="14" t="s">
        <v>232</v>
      </c>
      <c r="D204" s="14"/>
      <c r="E204" s="14"/>
      <c r="F204" s="14"/>
      <c r="G204" s="14" t="s">
        <v>232</v>
      </c>
      <c r="H204" s="14"/>
      <c r="I204" s="14"/>
      <c r="J204" s="14"/>
      <c r="K204" s="14" t="s">
        <v>232</v>
      </c>
      <c r="L204" s="14"/>
      <c r="M204" s="14"/>
      <c r="N204" s="14"/>
      <c r="O204" s="14" t="s">
        <v>232</v>
      </c>
      <c r="P204" s="14"/>
      <c r="Q204" s="14"/>
      <c r="R204" s="14"/>
      <c r="S204" s="14" t="s">
        <v>232</v>
      </c>
      <c r="T204" s="14"/>
      <c r="U204" s="14"/>
      <c r="V204" s="14"/>
      <c r="W204" s="14" t="s">
        <v>232</v>
      </c>
      <c r="X204" s="14"/>
      <c r="Y204" s="14"/>
      <c r="Z204" s="14"/>
    </row>
    <row r="205" spans="1:34" ht="25.5" x14ac:dyDescent="0.25">
      <c r="A205" s="12"/>
      <c r="B205" s="53" t="s">
        <v>392</v>
      </c>
      <c r="C205" s="18" t="s">
        <v>232</v>
      </c>
      <c r="D205" s="18"/>
      <c r="E205" s="19">
        <v>51</v>
      </c>
      <c r="F205" s="20" t="s">
        <v>232</v>
      </c>
      <c r="G205" s="18" t="s">
        <v>232</v>
      </c>
      <c r="H205" s="18"/>
      <c r="I205" s="19">
        <v>6</v>
      </c>
      <c r="J205" s="20" t="s">
        <v>232</v>
      </c>
      <c r="K205" s="18" t="s">
        <v>232</v>
      </c>
      <c r="L205" s="18"/>
      <c r="M205" s="19">
        <v>37</v>
      </c>
      <c r="N205" s="20" t="s">
        <v>232</v>
      </c>
      <c r="O205" s="18" t="s">
        <v>232</v>
      </c>
      <c r="P205" s="18"/>
      <c r="Q205" s="19">
        <v>94</v>
      </c>
      <c r="R205" s="20" t="s">
        <v>232</v>
      </c>
      <c r="S205" s="18" t="s">
        <v>232</v>
      </c>
      <c r="T205" s="18"/>
      <c r="U205" s="39">
        <v>10408</v>
      </c>
      <c r="V205" s="20" t="s">
        <v>232</v>
      </c>
      <c r="W205" s="18" t="s">
        <v>232</v>
      </c>
      <c r="X205" s="18"/>
      <c r="Y205" s="39">
        <v>10502</v>
      </c>
      <c r="Z205" s="20" t="s">
        <v>232</v>
      </c>
    </row>
    <row r="206" spans="1:34" ht="15.75" thickBot="1" x14ac:dyDescent="0.3">
      <c r="A206" s="12"/>
      <c r="B206" s="37" t="s">
        <v>393</v>
      </c>
      <c r="C206" s="14" t="s">
        <v>232</v>
      </c>
      <c r="D206" s="13"/>
      <c r="E206" s="50" t="s">
        <v>243</v>
      </c>
      <c r="F206" s="13" t="s">
        <v>232</v>
      </c>
      <c r="G206" s="14" t="s">
        <v>232</v>
      </c>
      <c r="H206" s="13"/>
      <c r="I206" s="50" t="s">
        <v>243</v>
      </c>
      <c r="J206" s="13" t="s">
        <v>232</v>
      </c>
      <c r="K206" s="14" t="s">
        <v>232</v>
      </c>
      <c r="L206" s="13"/>
      <c r="M206" s="50" t="s">
        <v>243</v>
      </c>
      <c r="N206" s="13" t="s">
        <v>232</v>
      </c>
      <c r="O206" s="14" t="s">
        <v>232</v>
      </c>
      <c r="P206" s="13"/>
      <c r="Q206" s="50" t="s">
        <v>243</v>
      </c>
      <c r="R206" s="13" t="s">
        <v>232</v>
      </c>
      <c r="S206" s="14" t="s">
        <v>232</v>
      </c>
      <c r="T206" s="14"/>
      <c r="U206" s="22">
        <v>724</v>
      </c>
      <c r="V206" s="13" t="s">
        <v>232</v>
      </c>
      <c r="W206" s="14" t="s">
        <v>232</v>
      </c>
      <c r="X206" s="14"/>
      <c r="Y206" s="22">
        <v>724</v>
      </c>
      <c r="Z206" s="13" t="s">
        <v>232</v>
      </c>
    </row>
    <row r="207" spans="1:34" x14ac:dyDescent="0.25">
      <c r="A207" s="12"/>
      <c r="B207" s="24"/>
      <c r="C207" s="24" t="s">
        <v>232</v>
      </c>
      <c r="D207" s="25"/>
      <c r="E207" s="25"/>
      <c r="F207" s="24"/>
      <c r="G207" s="24" t="s">
        <v>232</v>
      </c>
      <c r="H207" s="25"/>
      <c r="I207" s="25"/>
      <c r="J207" s="24"/>
      <c r="K207" s="24" t="s">
        <v>232</v>
      </c>
      <c r="L207" s="25"/>
      <c r="M207" s="25"/>
      <c r="N207" s="24"/>
      <c r="O207" s="24" t="s">
        <v>232</v>
      </c>
      <c r="P207" s="25"/>
      <c r="Q207" s="25"/>
      <c r="R207" s="24"/>
      <c r="S207" s="24" t="s">
        <v>232</v>
      </c>
      <c r="T207" s="25"/>
      <c r="U207" s="25"/>
      <c r="V207" s="24"/>
      <c r="W207" s="24" t="s">
        <v>232</v>
      </c>
      <c r="X207" s="25"/>
      <c r="Y207" s="25"/>
      <c r="Z207" s="24"/>
    </row>
    <row r="208" spans="1:34" ht="15.75" thickBot="1" x14ac:dyDescent="0.3">
      <c r="A208" s="12"/>
      <c r="B208" s="72" t="s">
        <v>138</v>
      </c>
      <c r="C208" s="54" t="s">
        <v>232</v>
      </c>
      <c r="D208" s="18" t="s">
        <v>238</v>
      </c>
      <c r="E208" s="39">
        <v>2183</v>
      </c>
      <c r="F208" s="20" t="s">
        <v>232</v>
      </c>
      <c r="G208" s="54" t="s">
        <v>232</v>
      </c>
      <c r="H208" s="18" t="s">
        <v>238</v>
      </c>
      <c r="I208" s="19">
        <v>566</v>
      </c>
      <c r="J208" s="20" t="s">
        <v>232</v>
      </c>
      <c r="K208" s="54" t="s">
        <v>232</v>
      </c>
      <c r="L208" s="18" t="s">
        <v>238</v>
      </c>
      <c r="M208" s="39">
        <v>2756</v>
      </c>
      <c r="N208" s="20" t="s">
        <v>232</v>
      </c>
      <c r="O208" s="54" t="s">
        <v>232</v>
      </c>
      <c r="P208" s="18" t="s">
        <v>238</v>
      </c>
      <c r="Q208" s="39">
        <v>5505</v>
      </c>
      <c r="R208" s="20" t="s">
        <v>232</v>
      </c>
      <c r="S208" s="54" t="s">
        <v>232</v>
      </c>
      <c r="T208" s="18" t="s">
        <v>238</v>
      </c>
      <c r="U208" s="39">
        <v>612355</v>
      </c>
      <c r="V208" s="20" t="s">
        <v>232</v>
      </c>
      <c r="W208" s="54" t="s">
        <v>232</v>
      </c>
      <c r="X208" s="18" t="s">
        <v>238</v>
      </c>
      <c r="Y208" s="39">
        <v>617860</v>
      </c>
      <c r="Z208" s="20" t="s">
        <v>232</v>
      </c>
    </row>
    <row r="209" spans="1:34" ht="15.75" thickTop="1" x14ac:dyDescent="0.25">
      <c r="A209" s="12"/>
      <c r="B209" s="24"/>
      <c r="C209" s="24" t="s">
        <v>232</v>
      </c>
      <c r="D209" s="26"/>
      <c r="E209" s="26"/>
      <c r="F209" s="24"/>
      <c r="G209" s="24" t="s">
        <v>232</v>
      </c>
      <c r="H209" s="26"/>
      <c r="I209" s="26"/>
      <c r="J209" s="24"/>
      <c r="K209" s="24" t="s">
        <v>232</v>
      </c>
      <c r="L209" s="26"/>
      <c r="M209" s="26"/>
      <c r="N209" s="24"/>
      <c r="O209" s="24" t="s">
        <v>232</v>
      </c>
      <c r="P209" s="26"/>
      <c r="Q209" s="26"/>
      <c r="R209" s="24"/>
      <c r="S209" s="24" t="s">
        <v>232</v>
      </c>
      <c r="T209" s="26"/>
      <c r="U209" s="26"/>
      <c r="V209" s="24"/>
      <c r="W209" s="24" t="s">
        <v>232</v>
      </c>
      <c r="X209" s="26"/>
      <c r="Y209" s="26"/>
      <c r="Z209" s="24"/>
    </row>
    <row r="210" spans="1:34" ht="15.75" x14ac:dyDescent="0.25">
      <c r="A210" s="12"/>
      <c r="B210" s="33"/>
      <c r="C210" s="33"/>
      <c r="D210" s="33"/>
      <c r="E210" s="33"/>
      <c r="F210" s="33"/>
      <c r="G210" s="33"/>
      <c r="H210" s="33"/>
      <c r="I210" s="33"/>
      <c r="J210" s="33"/>
      <c r="K210" s="33"/>
      <c r="L210" s="33"/>
      <c r="M210" s="33"/>
      <c r="N210" s="33"/>
      <c r="O210" s="33"/>
      <c r="P210" s="33"/>
      <c r="Q210" s="33"/>
      <c r="R210" s="33"/>
      <c r="S210" s="33"/>
      <c r="T210" s="33"/>
      <c r="U210" s="33"/>
      <c r="V210" s="33"/>
      <c r="W210" s="33"/>
      <c r="X210" s="33"/>
      <c r="Y210" s="33"/>
      <c r="Z210" s="33"/>
      <c r="AA210" s="33"/>
      <c r="AB210" s="33"/>
      <c r="AC210" s="33"/>
      <c r="AD210" s="33"/>
      <c r="AE210" s="33"/>
      <c r="AF210" s="33"/>
      <c r="AG210" s="33"/>
      <c r="AH210" s="33"/>
    </row>
    <row r="211" spans="1:34" x14ac:dyDescent="0.25">
      <c r="A211" s="12"/>
      <c r="B211" s="14"/>
      <c r="C211" s="14"/>
      <c r="D211" s="14"/>
      <c r="E211" s="14"/>
      <c r="F211" s="14"/>
      <c r="G211" s="14"/>
      <c r="H211" s="14"/>
      <c r="I211" s="14"/>
      <c r="J211" s="14"/>
      <c r="K211" s="14"/>
      <c r="L211" s="14"/>
      <c r="M211" s="14"/>
      <c r="N211" s="14"/>
      <c r="O211" s="14"/>
      <c r="P211" s="14"/>
      <c r="Q211" s="14"/>
      <c r="R211" s="14"/>
      <c r="S211" s="14"/>
      <c r="T211" s="14"/>
      <c r="U211" s="14"/>
      <c r="V211" s="14"/>
      <c r="W211" s="14"/>
      <c r="X211" s="14"/>
      <c r="Y211" s="14"/>
      <c r="Z211" s="14"/>
    </row>
    <row r="212" spans="1:34" x14ac:dyDescent="0.25">
      <c r="A212" s="12"/>
      <c r="B212" s="62" t="s">
        <v>264</v>
      </c>
      <c r="C212" s="27" t="s">
        <v>232</v>
      </c>
      <c r="D212" s="46" t="s">
        <v>385</v>
      </c>
      <c r="E212" s="46"/>
      <c r="F212" s="27"/>
      <c r="G212" s="27" t="s">
        <v>232</v>
      </c>
      <c r="H212" s="46" t="s">
        <v>388</v>
      </c>
      <c r="I212" s="46"/>
      <c r="J212" s="27"/>
      <c r="K212" s="27" t="s">
        <v>232</v>
      </c>
      <c r="L212" s="46" t="s">
        <v>389</v>
      </c>
      <c r="M212" s="46"/>
      <c r="N212" s="27"/>
      <c r="O212" s="27" t="s">
        <v>232</v>
      </c>
      <c r="P212" s="46" t="s">
        <v>138</v>
      </c>
      <c r="Q212" s="46"/>
      <c r="R212" s="27"/>
      <c r="S212" s="27" t="s">
        <v>232</v>
      </c>
      <c r="T212" s="46" t="s">
        <v>391</v>
      </c>
      <c r="U212" s="46"/>
      <c r="V212" s="27"/>
      <c r="W212" s="27" t="s">
        <v>232</v>
      </c>
      <c r="X212" s="46" t="s">
        <v>138</v>
      </c>
      <c r="Y212" s="46"/>
      <c r="Z212" s="27"/>
    </row>
    <row r="213" spans="1:34" x14ac:dyDescent="0.25">
      <c r="A213" s="12"/>
      <c r="B213" s="62"/>
      <c r="C213" s="27"/>
      <c r="D213" s="46" t="s">
        <v>386</v>
      </c>
      <c r="E213" s="46"/>
      <c r="F213" s="27"/>
      <c r="G213" s="27"/>
      <c r="H213" s="46" t="s">
        <v>386</v>
      </c>
      <c r="I213" s="46"/>
      <c r="J213" s="27"/>
      <c r="K213" s="27"/>
      <c r="L213" s="46" t="s">
        <v>390</v>
      </c>
      <c r="M213" s="46"/>
      <c r="N213" s="27"/>
      <c r="O213" s="27"/>
      <c r="P213" s="46" t="s">
        <v>387</v>
      </c>
      <c r="Q213" s="46"/>
      <c r="R213" s="27"/>
      <c r="S213" s="27"/>
      <c r="T213" s="46"/>
      <c r="U213" s="46"/>
      <c r="V213" s="27"/>
      <c r="W213" s="27"/>
      <c r="X213" s="46" t="s">
        <v>252</v>
      </c>
      <c r="Y213" s="46"/>
      <c r="Z213" s="27"/>
    </row>
    <row r="214" spans="1:34" ht="15.75" thickBot="1" x14ac:dyDescent="0.3">
      <c r="A214" s="12"/>
      <c r="B214" s="62"/>
      <c r="C214" s="27"/>
      <c r="D214" s="45" t="s">
        <v>387</v>
      </c>
      <c r="E214" s="45"/>
      <c r="F214" s="27"/>
      <c r="G214" s="27"/>
      <c r="H214" s="45" t="s">
        <v>387</v>
      </c>
      <c r="I214" s="45"/>
      <c r="J214" s="27"/>
      <c r="K214" s="27"/>
      <c r="L214" s="45" t="s">
        <v>387</v>
      </c>
      <c r="M214" s="45"/>
      <c r="N214" s="27"/>
      <c r="O214" s="27"/>
      <c r="P214" s="45"/>
      <c r="Q214" s="45"/>
      <c r="R214" s="27"/>
      <c r="S214" s="27"/>
      <c r="T214" s="45"/>
      <c r="U214" s="45"/>
      <c r="V214" s="27"/>
      <c r="W214" s="27"/>
      <c r="X214" s="45" t="s">
        <v>85</v>
      </c>
      <c r="Y214" s="45"/>
      <c r="Z214" s="27"/>
    </row>
    <row r="215" spans="1:34" x14ac:dyDescent="0.25">
      <c r="A215" s="12"/>
      <c r="B215" s="16"/>
      <c r="C215" s="16" t="s">
        <v>232</v>
      </c>
      <c r="D215" s="46" t="s">
        <v>236</v>
      </c>
      <c r="E215" s="46"/>
      <c r="F215" s="46"/>
      <c r="G215" s="46"/>
      <c r="H215" s="46"/>
      <c r="I215" s="46"/>
      <c r="J215" s="46"/>
      <c r="K215" s="46"/>
      <c r="L215" s="46"/>
      <c r="M215" s="46"/>
      <c r="N215" s="46"/>
      <c r="O215" s="46"/>
      <c r="P215" s="46"/>
      <c r="Q215" s="46"/>
      <c r="R215" s="46"/>
      <c r="S215" s="46"/>
      <c r="T215" s="46"/>
      <c r="U215" s="46"/>
      <c r="V215" s="46"/>
      <c r="W215" s="46"/>
      <c r="X215" s="46"/>
      <c r="Y215" s="46"/>
      <c r="Z215" s="16"/>
    </row>
    <row r="216" spans="1:34" x14ac:dyDescent="0.25">
      <c r="A216" s="12"/>
      <c r="B216" s="17" t="s">
        <v>381</v>
      </c>
      <c r="C216" s="18" t="s">
        <v>232</v>
      </c>
      <c r="D216" s="18"/>
      <c r="E216" s="18"/>
      <c r="F216" s="18"/>
      <c r="G216" s="18" t="s">
        <v>232</v>
      </c>
      <c r="H216" s="18"/>
      <c r="I216" s="18"/>
      <c r="J216" s="18"/>
      <c r="K216" s="18" t="s">
        <v>232</v>
      </c>
      <c r="L216" s="18"/>
      <c r="M216" s="18"/>
      <c r="N216" s="18"/>
      <c r="O216" s="18" t="s">
        <v>232</v>
      </c>
      <c r="P216" s="18"/>
      <c r="Q216" s="18"/>
      <c r="R216" s="18"/>
      <c r="S216" s="18" t="s">
        <v>232</v>
      </c>
      <c r="T216" s="18"/>
      <c r="U216" s="18"/>
      <c r="V216" s="18"/>
      <c r="W216" s="18" t="s">
        <v>232</v>
      </c>
      <c r="X216" s="18"/>
      <c r="Y216" s="18"/>
      <c r="Z216" s="18"/>
    </row>
    <row r="217" spans="1:34" x14ac:dyDescent="0.25">
      <c r="A217" s="12"/>
      <c r="B217" s="37" t="s">
        <v>292</v>
      </c>
      <c r="C217" s="14" t="s">
        <v>232</v>
      </c>
      <c r="D217" s="14" t="s">
        <v>238</v>
      </c>
      <c r="E217" s="49">
        <v>2278</v>
      </c>
      <c r="F217" s="13" t="s">
        <v>232</v>
      </c>
      <c r="G217" s="14" t="s">
        <v>232</v>
      </c>
      <c r="H217" s="14" t="s">
        <v>238</v>
      </c>
      <c r="I217" s="22">
        <v>914</v>
      </c>
      <c r="J217" s="13" t="s">
        <v>232</v>
      </c>
      <c r="K217" s="14" t="s">
        <v>232</v>
      </c>
      <c r="L217" s="14" t="s">
        <v>238</v>
      </c>
      <c r="M217" s="49">
        <v>2150</v>
      </c>
      <c r="N217" s="13" t="s">
        <v>232</v>
      </c>
      <c r="O217" s="14" t="s">
        <v>232</v>
      </c>
      <c r="P217" s="14" t="s">
        <v>238</v>
      </c>
      <c r="Q217" s="49">
        <v>5342</v>
      </c>
      <c r="R217" s="13" t="s">
        <v>232</v>
      </c>
      <c r="S217" s="14" t="s">
        <v>232</v>
      </c>
      <c r="T217" s="14" t="s">
        <v>238</v>
      </c>
      <c r="U217" s="49">
        <v>521328</v>
      </c>
      <c r="V217" s="13" t="s">
        <v>232</v>
      </c>
      <c r="W217" s="14" t="s">
        <v>232</v>
      </c>
      <c r="X217" s="14" t="s">
        <v>238</v>
      </c>
      <c r="Y217" s="49">
        <v>526670</v>
      </c>
      <c r="Z217" s="13" t="s">
        <v>232</v>
      </c>
    </row>
    <row r="218" spans="1:34" x14ac:dyDescent="0.25">
      <c r="A218" s="12"/>
      <c r="B218" s="53" t="s">
        <v>293</v>
      </c>
      <c r="C218" s="18" t="s">
        <v>232</v>
      </c>
      <c r="D218" s="20"/>
      <c r="E218" s="23" t="s">
        <v>243</v>
      </c>
      <c r="F218" s="20" t="s">
        <v>232</v>
      </c>
      <c r="G218" s="18" t="s">
        <v>232</v>
      </c>
      <c r="H218" s="20"/>
      <c r="I218" s="23" t="s">
        <v>243</v>
      </c>
      <c r="J218" s="20" t="s">
        <v>232</v>
      </c>
      <c r="K218" s="18" t="s">
        <v>232</v>
      </c>
      <c r="L218" s="20"/>
      <c r="M218" s="23" t="s">
        <v>243</v>
      </c>
      <c r="N218" s="20" t="s">
        <v>232</v>
      </c>
      <c r="O218" s="18" t="s">
        <v>232</v>
      </c>
      <c r="P218" s="20"/>
      <c r="Q218" s="23" t="s">
        <v>243</v>
      </c>
      <c r="R218" s="20" t="s">
        <v>232</v>
      </c>
      <c r="S218" s="18" t="s">
        <v>232</v>
      </c>
      <c r="T218" s="18"/>
      <c r="U218" s="39">
        <v>21565</v>
      </c>
      <c r="V218" s="20" t="s">
        <v>232</v>
      </c>
      <c r="W218" s="18" t="s">
        <v>232</v>
      </c>
      <c r="X218" s="18"/>
      <c r="Y218" s="39">
        <v>21565</v>
      </c>
      <c r="Z218" s="20" t="s">
        <v>232</v>
      </c>
    </row>
    <row r="219" spans="1:34" x14ac:dyDescent="0.25">
      <c r="A219" s="12"/>
      <c r="B219" s="37" t="s">
        <v>294</v>
      </c>
      <c r="C219" s="14" t="s">
        <v>232</v>
      </c>
      <c r="D219" s="13"/>
      <c r="E219" s="50" t="s">
        <v>243</v>
      </c>
      <c r="F219" s="13" t="s">
        <v>232</v>
      </c>
      <c r="G219" s="14" t="s">
        <v>232</v>
      </c>
      <c r="H219" s="13"/>
      <c r="I219" s="50" t="s">
        <v>243</v>
      </c>
      <c r="J219" s="13" t="s">
        <v>232</v>
      </c>
      <c r="K219" s="14" t="s">
        <v>232</v>
      </c>
      <c r="L219" s="14"/>
      <c r="M219" s="22">
        <v>247</v>
      </c>
      <c r="N219" s="13" t="s">
        <v>232</v>
      </c>
      <c r="O219" s="14" t="s">
        <v>232</v>
      </c>
      <c r="P219" s="14"/>
      <c r="Q219" s="22">
        <v>247</v>
      </c>
      <c r="R219" s="13" t="s">
        <v>232</v>
      </c>
      <c r="S219" s="14" t="s">
        <v>232</v>
      </c>
      <c r="T219" s="14"/>
      <c r="U219" s="49">
        <v>24909</v>
      </c>
      <c r="V219" s="13" t="s">
        <v>232</v>
      </c>
      <c r="W219" s="14" t="s">
        <v>232</v>
      </c>
      <c r="X219" s="14"/>
      <c r="Y219" s="49">
        <v>25156</v>
      </c>
      <c r="Z219" s="13" t="s">
        <v>232</v>
      </c>
    </row>
    <row r="220" spans="1:34" x14ac:dyDescent="0.25">
      <c r="A220" s="12"/>
      <c r="B220" s="53" t="s">
        <v>295</v>
      </c>
      <c r="C220" s="18" t="s">
        <v>232</v>
      </c>
      <c r="D220" s="20"/>
      <c r="E220" s="23" t="s">
        <v>243</v>
      </c>
      <c r="F220" s="20" t="s">
        <v>232</v>
      </c>
      <c r="G220" s="18" t="s">
        <v>232</v>
      </c>
      <c r="H220" s="20"/>
      <c r="I220" s="23" t="s">
        <v>243</v>
      </c>
      <c r="J220" s="20" t="s">
        <v>232</v>
      </c>
      <c r="K220" s="18" t="s">
        <v>232</v>
      </c>
      <c r="L220" s="20"/>
      <c r="M220" s="23" t="s">
        <v>243</v>
      </c>
      <c r="N220" s="20" t="s">
        <v>232</v>
      </c>
      <c r="O220" s="18" t="s">
        <v>232</v>
      </c>
      <c r="P220" s="20"/>
      <c r="Q220" s="23" t="s">
        <v>243</v>
      </c>
      <c r="R220" s="20" t="s">
        <v>232</v>
      </c>
      <c r="S220" s="18" t="s">
        <v>232</v>
      </c>
      <c r="T220" s="18"/>
      <c r="U220" s="19">
        <v>553</v>
      </c>
      <c r="V220" s="20" t="s">
        <v>232</v>
      </c>
      <c r="W220" s="18" t="s">
        <v>232</v>
      </c>
      <c r="X220" s="18"/>
      <c r="Y220" s="19">
        <v>553</v>
      </c>
      <c r="Z220" s="20" t="s">
        <v>232</v>
      </c>
    </row>
    <row r="221" spans="1:34" x14ac:dyDescent="0.25">
      <c r="A221" s="12"/>
      <c r="B221" s="21" t="s">
        <v>382</v>
      </c>
      <c r="C221" s="14" t="s">
        <v>232</v>
      </c>
      <c r="D221" s="14"/>
      <c r="E221" s="14"/>
      <c r="F221" s="14"/>
      <c r="G221" s="14" t="s">
        <v>232</v>
      </c>
      <c r="H221" s="14"/>
      <c r="I221" s="14"/>
      <c r="J221" s="14"/>
      <c r="K221" s="14" t="s">
        <v>232</v>
      </c>
      <c r="L221" s="14"/>
      <c r="M221" s="14"/>
      <c r="N221" s="14"/>
      <c r="O221" s="14" t="s">
        <v>232</v>
      </c>
      <c r="P221" s="14"/>
      <c r="Q221" s="14"/>
      <c r="R221" s="14"/>
      <c r="S221" s="14" t="s">
        <v>232</v>
      </c>
      <c r="T221" s="14"/>
      <c r="U221" s="14"/>
      <c r="V221" s="14"/>
      <c r="W221" s="14" t="s">
        <v>232</v>
      </c>
      <c r="X221" s="14"/>
      <c r="Y221" s="14"/>
      <c r="Z221" s="14"/>
    </row>
    <row r="222" spans="1:34" ht="25.5" x14ac:dyDescent="0.25">
      <c r="A222" s="12"/>
      <c r="B222" s="53" t="s">
        <v>392</v>
      </c>
      <c r="C222" s="18" t="s">
        <v>232</v>
      </c>
      <c r="D222" s="18"/>
      <c r="E222" s="19">
        <v>24</v>
      </c>
      <c r="F222" s="20" t="s">
        <v>232</v>
      </c>
      <c r="G222" s="18" t="s">
        <v>232</v>
      </c>
      <c r="H222" s="20"/>
      <c r="I222" s="23" t="s">
        <v>243</v>
      </c>
      <c r="J222" s="20" t="s">
        <v>232</v>
      </c>
      <c r="K222" s="18" t="s">
        <v>232</v>
      </c>
      <c r="L222" s="18"/>
      <c r="M222" s="19">
        <v>37</v>
      </c>
      <c r="N222" s="20" t="s">
        <v>232</v>
      </c>
      <c r="O222" s="18" t="s">
        <v>232</v>
      </c>
      <c r="P222" s="18"/>
      <c r="Q222" s="19">
        <v>61</v>
      </c>
      <c r="R222" s="20" t="s">
        <v>232</v>
      </c>
      <c r="S222" s="18" t="s">
        <v>232</v>
      </c>
      <c r="T222" s="18"/>
      <c r="U222" s="39">
        <v>10855</v>
      </c>
      <c r="V222" s="20" t="s">
        <v>232</v>
      </c>
      <c r="W222" s="18" t="s">
        <v>232</v>
      </c>
      <c r="X222" s="18"/>
      <c r="Y222" s="39">
        <v>10916</v>
      </c>
      <c r="Z222" s="20" t="s">
        <v>232</v>
      </c>
    </row>
    <row r="223" spans="1:34" ht="15.75" thickBot="1" x14ac:dyDescent="0.3">
      <c r="A223" s="12"/>
      <c r="B223" s="37" t="s">
        <v>393</v>
      </c>
      <c r="C223" s="14" t="s">
        <v>232</v>
      </c>
      <c r="D223" s="13"/>
      <c r="E223" s="50" t="s">
        <v>243</v>
      </c>
      <c r="F223" s="13" t="s">
        <v>232</v>
      </c>
      <c r="G223" s="14" t="s">
        <v>232</v>
      </c>
      <c r="H223" s="13"/>
      <c r="I223" s="50" t="s">
        <v>243</v>
      </c>
      <c r="J223" s="13" t="s">
        <v>232</v>
      </c>
      <c r="K223" s="14" t="s">
        <v>232</v>
      </c>
      <c r="L223" s="13"/>
      <c r="M223" s="50" t="s">
        <v>243</v>
      </c>
      <c r="N223" s="13" t="s">
        <v>232</v>
      </c>
      <c r="O223" s="14" t="s">
        <v>232</v>
      </c>
      <c r="P223" s="13"/>
      <c r="Q223" s="50" t="s">
        <v>243</v>
      </c>
      <c r="R223" s="13" t="s">
        <v>232</v>
      </c>
      <c r="S223" s="14" t="s">
        <v>232</v>
      </c>
      <c r="T223" s="14"/>
      <c r="U223" s="22">
        <v>818</v>
      </c>
      <c r="V223" s="13" t="s">
        <v>232</v>
      </c>
      <c r="W223" s="14" t="s">
        <v>232</v>
      </c>
      <c r="X223" s="14"/>
      <c r="Y223" s="22">
        <v>818</v>
      </c>
      <c r="Z223" s="13" t="s">
        <v>232</v>
      </c>
    </row>
    <row r="224" spans="1:34" x14ac:dyDescent="0.25">
      <c r="A224" s="12"/>
      <c r="B224" s="24"/>
      <c r="C224" s="24" t="s">
        <v>232</v>
      </c>
      <c r="D224" s="25"/>
      <c r="E224" s="25"/>
      <c r="F224" s="24"/>
      <c r="G224" s="24" t="s">
        <v>232</v>
      </c>
      <c r="H224" s="25"/>
      <c r="I224" s="25"/>
      <c r="J224" s="24"/>
      <c r="K224" s="24" t="s">
        <v>232</v>
      </c>
      <c r="L224" s="25"/>
      <c r="M224" s="25"/>
      <c r="N224" s="24"/>
      <c r="O224" s="24" t="s">
        <v>232</v>
      </c>
      <c r="P224" s="25"/>
      <c r="Q224" s="25"/>
      <c r="R224" s="24"/>
      <c r="S224" s="24" t="s">
        <v>232</v>
      </c>
      <c r="T224" s="25"/>
      <c r="U224" s="25"/>
      <c r="V224" s="24"/>
      <c r="W224" s="24" t="s">
        <v>232</v>
      </c>
      <c r="X224" s="25"/>
      <c r="Y224" s="25"/>
      <c r="Z224" s="24"/>
    </row>
    <row r="225" spans="1:34" ht="15.75" thickBot="1" x14ac:dyDescent="0.3">
      <c r="A225" s="12"/>
      <c r="B225" s="72" t="s">
        <v>138</v>
      </c>
      <c r="C225" s="54" t="s">
        <v>232</v>
      </c>
      <c r="D225" s="18" t="s">
        <v>238</v>
      </c>
      <c r="E225" s="39">
        <v>2302</v>
      </c>
      <c r="F225" s="20" t="s">
        <v>232</v>
      </c>
      <c r="G225" s="54" t="s">
        <v>232</v>
      </c>
      <c r="H225" s="18" t="s">
        <v>238</v>
      </c>
      <c r="I225" s="19">
        <v>914</v>
      </c>
      <c r="J225" s="20" t="s">
        <v>232</v>
      </c>
      <c r="K225" s="54" t="s">
        <v>232</v>
      </c>
      <c r="L225" s="18" t="s">
        <v>238</v>
      </c>
      <c r="M225" s="39">
        <v>2434</v>
      </c>
      <c r="N225" s="20" t="s">
        <v>232</v>
      </c>
      <c r="O225" s="54" t="s">
        <v>232</v>
      </c>
      <c r="P225" s="18" t="s">
        <v>238</v>
      </c>
      <c r="Q225" s="39">
        <v>5650</v>
      </c>
      <c r="R225" s="20" t="s">
        <v>232</v>
      </c>
      <c r="S225" s="54" t="s">
        <v>232</v>
      </c>
      <c r="T225" s="18" t="s">
        <v>238</v>
      </c>
      <c r="U225" s="39">
        <v>580028</v>
      </c>
      <c r="V225" s="20" t="s">
        <v>232</v>
      </c>
      <c r="W225" s="54" t="s">
        <v>232</v>
      </c>
      <c r="X225" s="18" t="s">
        <v>238</v>
      </c>
      <c r="Y225" s="39">
        <v>585678</v>
      </c>
      <c r="Z225" s="20" t="s">
        <v>232</v>
      </c>
    </row>
    <row r="226" spans="1:34" ht="15.75" thickTop="1" x14ac:dyDescent="0.25">
      <c r="A226" s="12"/>
      <c r="B226" s="24"/>
      <c r="C226" s="24" t="s">
        <v>232</v>
      </c>
      <c r="D226" s="26"/>
      <c r="E226" s="26"/>
      <c r="F226" s="24"/>
      <c r="G226" s="24" t="s">
        <v>232</v>
      </c>
      <c r="H226" s="26"/>
      <c r="I226" s="26"/>
      <c r="J226" s="24"/>
      <c r="K226" s="24" t="s">
        <v>232</v>
      </c>
      <c r="L226" s="26"/>
      <c r="M226" s="26"/>
      <c r="N226" s="24"/>
      <c r="O226" s="24" t="s">
        <v>232</v>
      </c>
      <c r="P226" s="26"/>
      <c r="Q226" s="26"/>
      <c r="R226" s="24"/>
      <c r="S226" s="24" t="s">
        <v>232</v>
      </c>
      <c r="T226" s="26"/>
      <c r="U226" s="26"/>
      <c r="V226" s="24"/>
      <c r="W226" s="24" t="s">
        <v>232</v>
      </c>
      <c r="X226" s="26"/>
      <c r="Y226" s="26"/>
      <c r="Z226" s="24"/>
    </row>
    <row r="227" spans="1:34" ht="15" customHeight="1" x14ac:dyDescent="0.25">
      <c r="A227" s="12" t="s">
        <v>523</v>
      </c>
      <c r="B227" s="11" t="s">
        <v>5</v>
      </c>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c r="AH227" s="11"/>
    </row>
    <row r="228" spans="1:34" x14ac:dyDescent="0.25">
      <c r="A228" s="12"/>
      <c r="B228" s="32" t="s">
        <v>396</v>
      </c>
      <c r="C228" s="32"/>
      <c r="D228" s="32"/>
      <c r="E228" s="32"/>
      <c r="F228" s="32"/>
      <c r="G228" s="32"/>
      <c r="H228" s="32"/>
      <c r="I228" s="32"/>
      <c r="J228" s="32"/>
      <c r="K228" s="32"/>
      <c r="L228" s="32"/>
      <c r="M228" s="32"/>
      <c r="N228" s="32"/>
      <c r="O228" s="32"/>
      <c r="P228" s="32"/>
      <c r="Q228" s="32"/>
      <c r="R228" s="32"/>
      <c r="S228" s="32"/>
      <c r="T228" s="32"/>
      <c r="U228" s="32"/>
      <c r="V228" s="32"/>
      <c r="W228" s="32"/>
      <c r="X228" s="32"/>
      <c r="Y228" s="32"/>
      <c r="Z228" s="32"/>
      <c r="AA228" s="32"/>
      <c r="AB228" s="32"/>
      <c r="AC228" s="32"/>
      <c r="AD228" s="32"/>
      <c r="AE228" s="32"/>
      <c r="AF228" s="32"/>
      <c r="AG228" s="32"/>
      <c r="AH228" s="32"/>
    </row>
    <row r="229" spans="1:34" ht="15.75" x14ac:dyDescent="0.25">
      <c r="A229" s="12"/>
      <c r="B229" s="33"/>
      <c r="C229" s="33"/>
      <c r="D229" s="33"/>
      <c r="E229" s="33"/>
      <c r="F229" s="33"/>
      <c r="G229" s="33"/>
      <c r="H229" s="33"/>
      <c r="I229" s="33"/>
      <c r="J229" s="33"/>
      <c r="K229" s="33"/>
      <c r="L229" s="33"/>
      <c r="M229" s="33"/>
      <c r="N229" s="33"/>
      <c r="O229" s="33"/>
      <c r="P229" s="33"/>
      <c r="Q229" s="33"/>
      <c r="R229" s="33"/>
      <c r="S229" s="33"/>
      <c r="T229" s="33"/>
      <c r="U229" s="33"/>
      <c r="V229" s="33"/>
      <c r="W229" s="33"/>
      <c r="X229" s="33"/>
      <c r="Y229" s="33"/>
      <c r="Z229" s="33"/>
      <c r="AA229" s="33"/>
      <c r="AB229" s="33"/>
      <c r="AC229" s="33"/>
      <c r="AD229" s="33"/>
      <c r="AE229" s="33"/>
      <c r="AF229" s="33"/>
      <c r="AG229" s="33"/>
      <c r="AH229" s="33"/>
    </row>
    <row r="230" spans="1:34" x14ac:dyDescent="0.25">
      <c r="A230" s="12"/>
      <c r="B230" s="14"/>
      <c r="C230" s="14"/>
      <c r="D230" s="14"/>
      <c r="E230" s="14"/>
      <c r="F230" s="14"/>
      <c r="G230" s="14"/>
      <c r="H230" s="14"/>
      <c r="I230" s="14"/>
      <c r="J230" s="14"/>
      <c r="K230" s="14"/>
      <c r="L230" s="14"/>
      <c r="M230" s="14"/>
      <c r="N230" s="14"/>
      <c r="O230" s="14"/>
      <c r="P230" s="14"/>
      <c r="Q230" s="14"/>
      <c r="R230" s="14"/>
    </row>
    <row r="231" spans="1:34" x14ac:dyDescent="0.25">
      <c r="A231" s="12"/>
      <c r="B231" s="62" t="s">
        <v>397</v>
      </c>
      <c r="C231" s="27" t="s">
        <v>232</v>
      </c>
      <c r="D231" s="46" t="s">
        <v>398</v>
      </c>
      <c r="E231" s="46"/>
      <c r="F231" s="27"/>
      <c r="G231" s="27" t="s">
        <v>232</v>
      </c>
      <c r="H231" s="46" t="s">
        <v>400</v>
      </c>
      <c r="I231" s="46"/>
      <c r="J231" s="27"/>
      <c r="K231" s="27" t="s">
        <v>232</v>
      </c>
      <c r="L231" s="46" t="s">
        <v>403</v>
      </c>
      <c r="M231" s="46"/>
      <c r="N231" s="27"/>
      <c r="O231" s="27" t="s">
        <v>232</v>
      </c>
      <c r="P231" s="46" t="s">
        <v>404</v>
      </c>
      <c r="Q231" s="46"/>
      <c r="R231" s="27"/>
    </row>
    <row r="232" spans="1:34" x14ac:dyDescent="0.25">
      <c r="A232" s="12"/>
      <c r="B232" s="62"/>
      <c r="C232" s="27"/>
      <c r="D232" s="46" t="s">
        <v>399</v>
      </c>
      <c r="E232" s="46"/>
      <c r="F232" s="27"/>
      <c r="G232" s="27"/>
      <c r="H232" s="46" t="s">
        <v>401</v>
      </c>
      <c r="I232" s="46"/>
      <c r="J232" s="27"/>
      <c r="K232" s="27"/>
      <c r="L232" s="46" t="s">
        <v>398</v>
      </c>
      <c r="M232" s="46"/>
      <c r="N232" s="27"/>
      <c r="O232" s="27"/>
      <c r="P232" s="46" t="s">
        <v>405</v>
      </c>
      <c r="Q232" s="46"/>
      <c r="R232" s="27"/>
    </row>
    <row r="233" spans="1:34" ht="15.75" thickBot="1" x14ac:dyDescent="0.3">
      <c r="A233" s="12"/>
      <c r="B233" s="62"/>
      <c r="C233" s="27"/>
      <c r="D233" s="45"/>
      <c r="E233" s="45"/>
      <c r="F233" s="27"/>
      <c r="G233" s="27"/>
      <c r="H233" s="45" t="s">
        <v>402</v>
      </c>
      <c r="I233" s="45"/>
      <c r="J233" s="27"/>
      <c r="K233" s="27"/>
      <c r="L233" s="45" t="s">
        <v>399</v>
      </c>
      <c r="M233" s="45"/>
      <c r="N233" s="27"/>
      <c r="O233" s="27"/>
      <c r="P233" s="45" t="s">
        <v>406</v>
      </c>
      <c r="Q233" s="45"/>
      <c r="R233" s="27"/>
    </row>
    <row r="234" spans="1:34" x14ac:dyDescent="0.25">
      <c r="A234" s="12"/>
      <c r="B234" s="16"/>
      <c r="C234" s="16" t="s">
        <v>232</v>
      </c>
      <c r="D234" s="46" t="s">
        <v>236</v>
      </c>
      <c r="E234" s="46"/>
      <c r="F234" s="46"/>
      <c r="G234" s="46"/>
      <c r="H234" s="46"/>
      <c r="I234" s="46"/>
      <c r="J234" s="46"/>
      <c r="K234" s="46"/>
      <c r="L234" s="46"/>
      <c r="M234" s="46"/>
      <c r="N234" s="46"/>
      <c r="O234" s="46"/>
      <c r="P234" s="46"/>
      <c r="Q234" s="46"/>
      <c r="R234" s="16"/>
    </row>
    <row r="235" spans="1:34" x14ac:dyDescent="0.25">
      <c r="A235" s="12"/>
      <c r="B235" s="17" t="s">
        <v>407</v>
      </c>
      <c r="C235" s="18" t="s">
        <v>232</v>
      </c>
      <c r="D235" s="18"/>
      <c r="E235" s="18"/>
      <c r="F235" s="18"/>
      <c r="G235" s="18" t="s">
        <v>232</v>
      </c>
      <c r="H235" s="18"/>
      <c r="I235" s="18"/>
      <c r="J235" s="18"/>
      <c r="K235" s="18" t="s">
        <v>232</v>
      </c>
      <c r="L235" s="18"/>
      <c r="M235" s="18"/>
      <c r="N235" s="18"/>
      <c r="O235" s="18" t="s">
        <v>232</v>
      </c>
      <c r="P235" s="18"/>
      <c r="Q235" s="18"/>
      <c r="R235" s="18"/>
    </row>
    <row r="236" spans="1:34" x14ac:dyDescent="0.25">
      <c r="A236" s="12"/>
      <c r="B236" s="37" t="s">
        <v>381</v>
      </c>
      <c r="C236" s="14" t="s">
        <v>232</v>
      </c>
      <c r="D236" s="14"/>
      <c r="E236" s="14"/>
      <c r="F236" s="14"/>
      <c r="G236" s="14" t="s">
        <v>232</v>
      </c>
      <c r="H236" s="14"/>
      <c r="I236" s="14"/>
      <c r="J236" s="14"/>
      <c r="K236" s="14" t="s">
        <v>232</v>
      </c>
      <c r="L236" s="14"/>
      <c r="M236" s="14"/>
      <c r="N236" s="14"/>
      <c r="O236" s="14" t="s">
        <v>232</v>
      </c>
      <c r="P236" s="14"/>
      <c r="Q236" s="14"/>
      <c r="R236" s="14"/>
    </row>
    <row r="237" spans="1:34" x14ac:dyDescent="0.25">
      <c r="A237" s="12"/>
      <c r="B237" s="38" t="s">
        <v>292</v>
      </c>
      <c r="C237" s="18" t="s">
        <v>232</v>
      </c>
      <c r="D237" s="18" t="s">
        <v>238</v>
      </c>
      <c r="E237" s="19">
        <v>704</v>
      </c>
      <c r="F237" s="20" t="s">
        <v>232</v>
      </c>
      <c r="G237" s="18" t="s">
        <v>232</v>
      </c>
      <c r="H237" s="18" t="s">
        <v>238</v>
      </c>
      <c r="I237" s="19">
        <v>880</v>
      </c>
      <c r="J237" s="20" t="s">
        <v>232</v>
      </c>
      <c r="K237" s="18" t="s">
        <v>232</v>
      </c>
      <c r="L237" s="18" t="s">
        <v>238</v>
      </c>
      <c r="M237" s="19">
        <v>677</v>
      </c>
      <c r="N237" s="20" t="s">
        <v>232</v>
      </c>
      <c r="O237" s="18" t="s">
        <v>232</v>
      </c>
      <c r="P237" s="18" t="s">
        <v>238</v>
      </c>
      <c r="Q237" s="19">
        <v>7</v>
      </c>
      <c r="R237" s="20" t="s">
        <v>232</v>
      </c>
    </row>
    <row r="238" spans="1:34" x14ac:dyDescent="0.25">
      <c r="A238" s="12"/>
      <c r="B238" s="51" t="s">
        <v>293</v>
      </c>
      <c r="C238" s="14" t="s">
        <v>232</v>
      </c>
      <c r="D238" s="14"/>
      <c r="E238" s="22">
        <v>206</v>
      </c>
      <c r="F238" s="13" t="s">
        <v>232</v>
      </c>
      <c r="G238" s="14" t="s">
        <v>232</v>
      </c>
      <c r="H238" s="14"/>
      <c r="I238" s="22">
        <v>232</v>
      </c>
      <c r="J238" s="13" t="s">
        <v>232</v>
      </c>
      <c r="K238" s="14" t="s">
        <v>232</v>
      </c>
      <c r="L238" s="14"/>
      <c r="M238" s="22">
        <v>206</v>
      </c>
      <c r="N238" s="13" t="s">
        <v>232</v>
      </c>
      <c r="O238" s="14" t="s">
        <v>232</v>
      </c>
      <c r="P238" s="14"/>
      <c r="Q238" s="22">
        <v>4</v>
      </c>
      <c r="R238" s="13" t="s">
        <v>232</v>
      </c>
    </row>
    <row r="239" spans="1:34" ht="15.75" thickBot="1" x14ac:dyDescent="0.3">
      <c r="A239" s="12"/>
      <c r="B239" s="38" t="s">
        <v>294</v>
      </c>
      <c r="C239" s="18" t="s">
        <v>232</v>
      </c>
      <c r="D239" s="18"/>
      <c r="E239" s="19">
        <v>443</v>
      </c>
      <c r="F239" s="20" t="s">
        <v>232</v>
      </c>
      <c r="G239" s="18" t="s">
        <v>232</v>
      </c>
      <c r="H239" s="18"/>
      <c r="I239" s="19">
        <v>443</v>
      </c>
      <c r="J239" s="20" t="s">
        <v>232</v>
      </c>
      <c r="K239" s="18" t="s">
        <v>232</v>
      </c>
      <c r="L239" s="18"/>
      <c r="M239" s="19">
        <v>295</v>
      </c>
      <c r="N239" s="20" t="s">
        <v>232</v>
      </c>
      <c r="O239" s="18" t="s">
        <v>232</v>
      </c>
      <c r="P239" s="18"/>
      <c r="Q239" s="19">
        <v>3</v>
      </c>
      <c r="R239" s="20" t="s">
        <v>232</v>
      </c>
    </row>
    <row r="240" spans="1:34" x14ac:dyDescent="0.25">
      <c r="A240" s="12"/>
      <c r="B240" s="24"/>
      <c r="C240" s="24" t="s">
        <v>232</v>
      </c>
      <c r="D240" s="25"/>
      <c r="E240" s="25"/>
      <c r="F240" s="24"/>
      <c r="G240" s="24" t="s">
        <v>232</v>
      </c>
      <c r="H240" s="25"/>
      <c r="I240" s="25"/>
      <c r="J240" s="24"/>
      <c r="K240" s="24" t="s">
        <v>232</v>
      </c>
      <c r="L240" s="25"/>
      <c r="M240" s="25"/>
      <c r="N240" s="24"/>
      <c r="O240" s="24" t="s">
        <v>232</v>
      </c>
      <c r="P240" s="25"/>
      <c r="Q240" s="25"/>
      <c r="R240" s="24"/>
    </row>
    <row r="241" spans="1:34" ht="15.75" thickBot="1" x14ac:dyDescent="0.3">
      <c r="A241" s="12"/>
      <c r="B241" s="70" t="s">
        <v>408</v>
      </c>
      <c r="C241" s="16" t="s">
        <v>232</v>
      </c>
      <c r="D241" s="14" t="s">
        <v>238</v>
      </c>
      <c r="E241" s="49">
        <v>1353</v>
      </c>
      <c r="F241" s="13" t="s">
        <v>232</v>
      </c>
      <c r="G241" s="16" t="s">
        <v>232</v>
      </c>
      <c r="H241" s="14" t="s">
        <v>238</v>
      </c>
      <c r="I241" s="49">
        <v>1555</v>
      </c>
      <c r="J241" s="13" t="s">
        <v>232</v>
      </c>
      <c r="K241" s="16" t="s">
        <v>232</v>
      </c>
      <c r="L241" s="14" t="s">
        <v>238</v>
      </c>
      <c r="M241" s="49">
        <v>1178</v>
      </c>
      <c r="N241" s="13" t="s">
        <v>232</v>
      </c>
      <c r="O241" s="16" t="s">
        <v>232</v>
      </c>
      <c r="P241" s="14" t="s">
        <v>238</v>
      </c>
      <c r="Q241" s="22">
        <v>14</v>
      </c>
      <c r="R241" s="13" t="s">
        <v>232</v>
      </c>
    </row>
    <row r="242" spans="1:34" ht="15.75" thickTop="1" x14ac:dyDescent="0.25">
      <c r="A242" s="12"/>
      <c r="B242" s="24"/>
      <c r="C242" s="24" t="s">
        <v>232</v>
      </c>
      <c r="D242" s="26"/>
      <c r="E242" s="26"/>
      <c r="F242" s="24"/>
      <c r="G242" s="24" t="s">
        <v>232</v>
      </c>
      <c r="H242" s="26"/>
      <c r="I242" s="26"/>
      <c r="J242" s="24"/>
      <c r="K242" s="24" t="s">
        <v>232</v>
      </c>
      <c r="L242" s="26"/>
      <c r="M242" s="26"/>
      <c r="N242" s="24"/>
      <c r="O242" s="24" t="s">
        <v>232</v>
      </c>
      <c r="P242" s="26"/>
      <c r="Q242" s="26"/>
      <c r="R242" s="24"/>
    </row>
    <row r="243" spans="1:34" x14ac:dyDescent="0.25">
      <c r="A243" s="12"/>
      <c r="B243" s="24"/>
      <c r="C243" s="63"/>
      <c r="D243" s="63"/>
      <c r="E243" s="63"/>
      <c r="F243" s="63"/>
      <c r="G243" s="63"/>
      <c r="H243" s="63"/>
      <c r="I243" s="63"/>
      <c r="J243" s="63"/>
      <c r="K243" s="63"/>
      <c r="L243" s="63"/>
      <c r="M243" s="63"/>
      <c r="N243" s="63"/>
      <c r="O243" s="63"/>
      <c r="P243" s="63"/>
      <c r="Q243" s="63"/>
      <c r="R243" s="63"/>
    </row>
    <row r="244" spans="1:34" x14ac:dyDescent="0.25">
      <c r="A244" s="12"/>
      <c r="B244" s="62" t="s">
        <v>409</v>
      </c>
      <c r="C244" s="27" t="s">
        <v>232</v>
      </c>
      <c r="D244" s="46" t="s">
        <v>398</v>
      </c>
      <c r="E244" s="46"/>
      <c r="F244" s="27"/>
      <c r="G244" s="27" t="s">
        <v>232</v>
      </c>
      <c r="H244" s="46" t="s">
        <v>400</v>
      </c>
      <c r="I244" s="46"/>
      <c r="J244" s="27"/>
      <c r="K244" s="27" t="s">
        <v>232</v>
      </c>
      <c r="L244" s="46" t="s">
        <v>403</v>
      </c>
      <c r="M244" s="46"/>
      <c r="N244" s="27"/>
      <c r="O244" s="27" t="s">
        <v>232</v>
      </c>
      <c r="P244" s="46" t="s">
        <v>404</v>
      </c>
      <c r="Q244" s="46"/>
      <c r="R244" s="27"/>
    </row>
    <row r="245" spans="1:34" x14ac:dyDescent="0.25">
      <c r="A245" s="12"/>
      <c r="B245" s="62"/>
      <c r="C245" s="27"/>
      <c r="D245" s="46" t="s">
        <v>399</v>
      </c>
      <c r="E245" s="46"/>
      <c r="F245" s="27"/>
      <c r="G245" s="27"/>
      <c r="H245" s="46" t="s">
        <v>401</v>
      </c>
      <c r="I245" s="46"/>
      <c r="J245" s="27"/>
      <c r="K245" s="27"/>
      <c r="L245" s="46" t="s">
        <v>398</v>
      </c>
      <c r="M245" s="46"/>
      <c r="N245" s="27"/>
      <c r="O245" s="27"/>
      <c r="P245" s="46" t="s">
        <v>405</v>
      </c>
      <c r="Q245" s="46"/>
      <c r="R245" s="27"/>
    </row>
    <row r="246" spans="1:34" ht="15.75" thickBot="1" x14ac:dyDescent="0.3">
      <c r="A246" s="12"/>
      <c r="B246" s="62"/>
      <c r="C246" s="27"/>
      <c r="D246" s="45"/>
      <c r="E246" s="45"/>
      <c r="F246" s="27"/>
      <c r="G246" s="27"/>
      <c r="H246" s="45" t="s">
        <v>402</v>
      </c>
      <c r="I246" s="45"/>
      <c r="J246" s="27"/>
      <c r="K246" s="27"/>
      <c r="L246" s="45" t="s">
        <v>399</v>
      </c>
      <c r="M246" s="45"/>
      <c r="N246" s="27"/>
      <c r="O246" s="27"/>
      <c r="P246" s="45" t="s">
        <v>406</v>
      </c>
      <c r="Q246" s="45"/>
      <c r="R246" s="27"/>
    </row>
    <row r="247" spans="1:34" x14ac:dyDescent="0.25">
      <c r="A247" s="12"/>
      <c r="B247" s="16"/>
      <c r="C247" s="16" t="s">
        <v>232</v>
      </c>
      <c r="D247" s="46" t="s">
        <v>236</v>
      </c>
      <c r="E247" s="46"/>
      <c r="F247" s="46"/>
      <c r="G247" s="46"/>
      <c r="H247" s="46"/>
      <c r="I247" s="46"/>
      <c r="J247" s="46"/>
      <c r="K247" s="46"/>
      <c r="L247" s="46"/>
      <c r="M247" s="46"/>
      <c r="N247" s="46"/>
      <c r="O247" s="46"/>
      <c r="P247" s="46"/>
      <c r="Q247" s="46"/>
      <c r="R247" s="16"/>
    </row>
    <row r="248" spans="1:34" x14ac:dyDescent="0.25">
      <c r="A248" s="12"/>
      <c r="B248" s="17" t="s">
        <v>407</v>
      </c>
      <c r="C248" s="18" t="s">
        <v>232</v>
      </c>
      <c r="D248" s="18"/>
      <c r="E248" s="18"/>
      <c r="F248" s="18"/>
      <c r="G248" s="18" t="s">
        <v>232</v>
      </c>
      <c r="H248" s="18"/>
      <c r="I248" s="18"/>
      <c r="J248" s="18"/>
      <c r="K248" s="18" t="s">
        <v>232</v>
      </c>
      <c r="L248" s="18"/>
      <c r="M248" s="18"/>
      <c r="N248" s="18"/>
      <c r="O248" s="18" t="s">
        <v>232</v>
      </c>
      <c r="P248" s="18"/>
      <c r="Q248" s="18"/>
      <c r="R248" s="18"/>
    </row>
    <row r="249" spans="1:34" x14ac:dyDescent="0.25">
      <c r="A249" s="12"/>
      <c r="B249" s="37" t="s">
        <v>381</v>
      </c>
      <c r="C249" s="14" t="s">
        <v>232</v>
      </c>
      <c r="D249" s="14"/>
      <c r="E249" s="14"/>
      <c r="F249" s="14"/>
      <c r="G249" s="14" t="s">
        <v>232</v>
      </c>
      <c r="H249" s="14"/>
      <c r="I249" s="14"/>
      <c r="J249" s="14"/>
      <c r="K249" s="14" t="s">
        <v>232</v>
      </c>
      <c r="L249" s="14"/>
      <c r="M249" s="14"/>
      <c r="N249" s="14"/>
      <c r="O249" s="14" t="s">
        <v>232</v>
      </c>
      <c r="P249" s="14"/>
      <c r="Q249" s="14"/>
      <c r="R249" s="14"/>
    </row>
    <row r="250" spans="1:34" x14ac:dyDescent="0.25">
      <c r="A250" s="12"/>
      <c r="B250" s="38" t="s">
        <v>292</v>
      </c>
      <c r="C250" s="18" t="s">
        <v>232</v>
      </c>
      <c r="D250" s="18" t="s">
        <v>238</v>
      </c>
      <c r="E250" s="19">
        <v>317</v>
      </c>
      <c r="F250" s="20" t="s">
        <v>232</v>
      </c>
      <c r="G250" s="18" t="s">
        <v>232</v>
      </c>
      <c r="H250" s="18" t="s">
        <v>238</v>
      </c>
      <c r="I250" s="19">
        <v>490</v>
      </c>
      <c r="J250" s="20" t="s">
        <v>232</v>
      </c>
      <c r="K250" s="18" t="s">
        <v>232</v>
      </c>
      <c r="L250" s="18" t="s">
        <v>238</v>
      </c>
      <c r="M250" s="19">
        <v>317</v>
      </c>
      <c r="N250" s="20" t="s">
        <v>232</v>
      </c>
      <c r="O250" s="18" t="s">
        <v>232</v>
      </c>
      <c r="P250" s="18" t="s">
        <v>238</v>
      </c>
      <c r="Q250" s="19">
        <v>4</v>
      </c>
      <c r="R250" s="20" t="s">
        <v>232</v>
      </c>
    </row>
    <row r="251" spans="1:34" ht="15.75" thickBot="1" x14ac:dyDescent="0.3">
      <c r="A251" s="12"/>
      <c r="B251" s="51" t="s">
        <v>294</v>
      </c>
      <c r="C251" s="14" t="s">
        <v>232</v>
      </c>
      <c r="D251" s="14"/>
      <c r="E251" s="22">
        <v>249</v>
      </c>
      <c r="F251" s="13" t="s">
        <v>232</v>
      </c>
      <c r="G251" s="14" t="s">
        <v>232</v>
      </c>
      <c r="H251" s="14"/>
      <c r="I251" s="22">
        <v>249</v>
      </c>
      <c r="J251" s="13" t="s">
        <v>232</v>
      </c>
      <c r="K251" s="14" t="s">
        <v>232</v>
      </c>
      <c r="L251" s="14"/>
      <c r="M251" s="22">
        <v>250</v>
      </c>
      <c r="N251" s="13" t="s">
        <v>232</v>
      </c>
      <c r="O251" s="14" t="s">
        <v>232</v>
      </c>
      <c r="P251" s="14"/>
      <c r="Q251" s="22">
        <v>2</v>
      </c>
      <c r="R251" s="13" t="s">
        <v>232</v>
      </c>
    </row>
    <row r="252" spans="1:34" x14ac:dyDescent="0.25">
      <c r="A252" s="12"/>
      <c r="B252" s="24"/>
      <c r="C252" s="24" t="s">
        <v>232</v>
      </c>
      <c r="D252" s="25"/>
      <c r="E252" s="25"/>
      <c r="F252" s="24"/>
      <c r="G252" s="24" t="s">
        <v>232</v>
      </c>
      <c r="H252" s="25"/>
      <c r="I252" s="25"/>
      <c r="J252" s="24"/>
      <c r="K252" s="24" t="s">
        <v>232</v>
      </c>
      <c r="L252" s="25"/>
      <c r="M252" s="25"/>
      <c r="N252" s="24"/>
      <c r="O252" s="24" t="s">
        <v>232</v>
      </c>
      <c r="P252" s="25"/>
      <c r="Q252" s="25"/>
      <c r="R252" s="24"/>
    </row>
    <row r="253" spans="1:34" ht="15.75" thickBot="1" x14ac:dyDescent="0.3">
      <c r="A253" s="12"/>
      <c r="B253" s="36" t="s">
        <v>408</v>
      </c>
      <c r="C253" s="54" t="s">
        <v>232</v>
      </c>
      <c r="D253" s="18" t="s">
        <v>238</v>
      </c>
      <c r="E253" s="19">
        <v>566</v>
      </c>
      <c r="F253" s="20" t="s">
        <v>232</v>
      </c>
      <c r="G253" s="54" t="s">
        <v>232</v>
      </c>
      <c r="H253" s="18" t="s">
        <v>238</v>
      </c>
      <c r="I253" s="19">
        <v>739</v>
      </c>
      <c r="J253" s="20" t="s">
        <v>232</v>
      </c>
      <c r="K253" s="54" t="s">
        <v>232</v>
      </c>
      <c r="L253" s="18" t="s">
        <v>238</v>
      </c>
      <c r="M253" s="19">
        <v>567</v>
      </c>
      <c r="N253" s="20" t="s">
        <v>232</v>
      </c>
      <c r="O253" s="54" t="s">
        <v>232</v>
      </c>
      <c r="P253" s="18" t="s">
        <v>238</v>
      </c>
      <c r="Q253" s="19">
        <v>6</v>
      </c>
      <c r="R253" s="20" t="s">
        <v>232</v>
      </c>
    </row>
    <row r="254" spans="1:34" ht="15.75" thickTop="1" x14ac:dyDescent="0.25">
      <c r="A254" s="12"/>
      <c r="B254" s="24"/>
      <c r="C254" s="24" t="s">
        <v>232</v>
      </c>
      <c r="D254" s="26"/>
      <c r="E254" s="26"/>
      <c r="F254" s="24"/>
      <c r="G254" s="24" t="s">
        <v>232</v>
      </c>
      <c r="H254" s="26"/>
      <c r="I254" s="26"/>
      <c r="J254" s="24"/>
      <c r="K254" s="24" t="s">
        <v>232</v>
      </c>
      <c r="L254" s="26"/>
      <c r="M254" s="26"/>
      <c r="N254" s="24"/>
      <c r="O254" s="24" t="s">
        <v>232</v>
      </c>
      <c r="P254" s="26"/>
      <c r="Q254" s="26"/>
      <c r="R254" s="24"/>
    </row>
    <row r="255" spans="1:34" x14ac:dyDescent="0.25">
      <c r="A255" s="12"/>
      <c r="B255" s="65"/>
      <c r="C255" s="65"/>
      <c r="D255" s="65"/>
      <c r="E255" s="65"/>
      <c r="F255" s="65"/>
      <c r="G255" s="65"/>
      <c r="H255" s="65"/>
      <c r="I255" s="65"/>
      <c r="J255" s="65"/>
      <c r="K255" s="65"/>
      <c r="L255" s="65"/>
      <c r="M255" s="65"/>
      <c r="N255" s="65"/>
      <c r="O255" s="65"/>
      <c r="P255" s="65"/>
      <c r="Q255" s="65"/>
      <c r="R255" s="65"/>
      <c r="S255" s="65"/>
      <c r="T255" s="65"/>
      <c r="U255" s="65"/>
      <c r="V255" s="65"/>
      <c r="W255" s="65"/>
      <c r="X255" s="65"/>
      <c r="Y255" s="65"/>
      <c r="Z255" s="65"/>
      <c r="AA255" s="65"/>
      <c r="AB255" s="65"/>
      <c r="AC255" s="65"/>
      <c r="AD255" s="65"/>
      <c r="AE255" s="65"/>
      <c r="AF255" s="65"/>
      <c r="AG255" s="65"/>
      <c r="AH255" s="65"/>
    </row>
    <row r="256" spans="1:34" x14ac:dyDescent="0.25">
      <c r="A256" s="12"/>
      <c r="B256" s="14"/>
      <c r="C256" s="14"/>
      <c r="D256" s="14"/>
      <c r="E256" s="14"/>
      <c r="F256" s="14"/>
      <c r="G256" s="14"/>
      <c r="H256" s="14"/>
      <c r="I256" s="14"/>
      <c r="J256" s="14"/>
      <c r="K256" s="14"/>
      <c r="L256" s="14"/>
      <c r="M256" s="14"/>
      <c r="N256" s="14"/>
      <c r="O256" s="14"/>
      <c r="P256" s="14"/>
      <c r="Q256" s="14"/>
      <c r="R256" s="14"/>
    </row>
    <row r="257" spans="1:18" x14ac:dyDescent="0.25">
      <c r="A257" s="12"/>
      <c r="B257" s="62" t="s">
        <v>410</v>
      </c>
      <c r="C257" s="27" t="s">
        <v>232</v>
      </c>
      <c r="D257" s="46" t="s">
        <v>398</v>
      </c>
      <c r="E257" s="46"/>
      <c r="F257" s="27"/>
      <c r="G257" s="27" t="s">
        <v>232</v>
      </c>
      <c r="H257" s="46" t="s">
        <v>400</v>
      </c>
      <c r="I257" s="46"/>
      <c r="J257" s="27"/>
      <c r="K257" s="27" t="s">
        <v>232</v>
      </c>
      <c r="L257" s="46" t="s">
        <v>403</v>
      </c>
      <c r="M257" s="46"/>
      <c r="N257" s="27"/>
      <c r="O257" s="27" t="s">
        <v>232</v>
      </c>
      <c r="P257" s="46" t="s">
        <v>404</v>
      </c>
      <c r="Q257" s="46"/>
      <c r="R257" s="27"/>
    </row>
    <row r="258" spans="1:18" x14ac:dyDescent="0.25">
      <c r="A258" s="12"/>
      <c r="B258" s="62"/>
      <c r="C258" s="27"/>
      <c r="D258" s="46" t="s">
        <v>399</v>
      </c>
      <c r="E258" s="46"/>
      <c r="F258" s="27"/>
      <c r="G258" s="27"/>
      <c r="H258" s="46" t="s">
        <v>401</v>
      </c>
      <c r="I258" s="46"/>
      <c r="J258" s="27"/>
      <c r="K258" s="27"/>
      <c r="L258" s="46" t="s">
        <v>398</v>
      </c>
      <c r="M258" s="46"/>
      <c r="N258" s="27"/>
      <c r="O258" s="27"/>
      <c r="P258" s="46" t="s">
        <v>405</v>
      </c>
      <c r="Q258" s="46"/>
      <c r="R258" s="27"/>
    </row>
    <row r="259" spans="1:18" ht="15.75" thickBot="1" x14ac:dyDescent="0.3">
      <c r="A259" s="12"/>
      <c r="B259" s="62"/>
      <c r="C259" s="27"/>
      <c r="D259" s="45"/>
      <c r="E259" s="45"/>
      <c r="F259" s="27"/>
      <c r="G259" s="27"/>
      <c r="H259" s="45" t="s">
        <v>402</v>
      </c>
      <c r="I259" s="45"/>
      <c r="J259" s="27"/>
      <c r="K259" s="27"/>
      <c r="L259" s="45" t="s">
        <v>399</v>
      </c>
      <c r="M259" s="45"/>
      <c r="N259" s="27"/>
      <c r="O259" s="27"/>
      <c r="P259" s="45" t="s">
        <v>406</v>
      </c>
      <c r="Q259" s="45"/>
      <c r="R259" s="27"/>
    </row>
    <row r="260" spans="1:18" x14ac:dyDescent="0.25">
      <c r="A260" s="12"/>
      <c r="B260" s="16"/>
      <c r="C260" s="16" t="s">
        <v>232</v>
      </c>
      <c r="D260" s="46" t="s">
        <v>236</v>
      </c>
      <c r="E260" s="46"/>
      <c r="F260" s="46"/>
      <c r="G260" s="46"/>
      <c r="H260" s="46"/>
      <c r="I260" s="46"/>
      <c r="J260" s="46"/>
      <c r="K260" s="46"/>
      <c r="L260" s="46"/>
      <c r="M260" s="46"/>
      <c r="N260" s="46"/>
      <c r="O260" s="46"/>
      <c r="P260" s="46"/>
      <c r="Q260" s="46"/>
      <c r="R260" s="16"/>
    </row>
    <row r="261" spans="1:18" x14ac:dyDescent="0.25">
      <c r="A261" s="12"/>
      <c r="B261" s="17" t="s">
        <v>407</v>
      </c>
      <c r="C261" s="18" t="s">
        <v>232</v>
      </c>
      <c r="D261" s="18"/>
      <c r="E261" s="18"/>
      <c r="F261" s="18"/>
      <c r="G261" s="18" t="s">
        <v>232</v>
      </c>
      <c r="H261" s="18"/>
      <c r="I261" s="18"/>
      <c r="J261" s="18"/>
      <c r="K261" s="18" t="s">
        <v>232</v>
      </c>
      <c r="L261" s="18"/>
      <c r="M261" s="18"/>
      <c r="N261" s="18"/>
      <c r="O261" s="18" t="s">
        <v>232</v>
      </c>
      <c r="P261" s="18"/>
      <c r="Q261" s="18"/>
      <c r="R261" s="18"/>
    </row>
    <row r="262" spans="1:18" x14ac:dyDescent="0.25">
      <c r="A262" s="12"/>
      <c r="B262" s="37" t="s">
        <v>381</v>
      </c>
      <c r="C262" s="14" t="s">
        <v>232</v>
      </c>
      <c r="D262" s="14"/>
      <c r="E262" s="14"/>
      <c r="F262" s="14"/>
      <c r="G262" s="14" t="s">
        <v>232</v>
      </c>
      <c r="H262" s="14"/>
      <c r="I262" s="14"/>
      <c r="J262" s="14"/>
      <c r="K262" s="14" t="s">
        <v>232</v>
      </c>
      <c r="L262" s="14"/>
      <c r="M262" s="14"/>
      <c r="N262" s="14"/>
      <c r="O262" s="14" t="s">
        <v>232</v>
      </c>
      <c r="P262" s="14"/>
      <c r="Q262" s="14"/>
      <c r="R262" s="14"/>
    </row>
    <row r="263" spans="1:18" x14ac:dyDescent="0.25">
      <c r="A263" s="12"/>
      <c r="B263" s="38" t="s">
        <v>292</v>
      </c>
      <c r="C263" s="18" t="s">
        <v>232</v>
      </c>
      <c r="D263" s="18" t="s">
        <v>238</v>
      </c>
      <c r="E263" s="19">
        <v>704</v>
      </c>
      <c r="F263" s="20" t="s">
        <v>232</v>
      </c>
      <c r="G263" s="18" t="s">
        <v>232</v>
      </c>
      <c r="H263" s="18" t="s">
        <v>238</v>
      </c>
      <c r="I263" s="19">
        <v>880</v>
      </c>
      <c r="J263" s="20" t="s">
        <v>232</v>
      </c>
      <c r="K263" s="18" t="s">
        <v>232</v>
      </c>
      <c r="L263" s="18" t="s">
        <v>238</v>
      </c>
      <c r="M263" s="19">
        <v>632</v>
      </c>
      <c r="N263" s="20" t="s">
        <v>232</v>
      </c>
      <c r="O263" s="18" t="s">
        <v>232</v>
      </c>
      <c r="P263" s="18" t="s">
        <v>238</v>
      </c>
      <c r="Q263" s="19">
        <v>9</v>
      </c>
      <c r="R263" s="20" t="s">
        <v>232</v>
      </c>
    </row>
    <row r="264" spans="1:18" x14ac:dyDescent="0.25">
      <c r="A264" s="12"/>
      <c r="B264" s="51" t="s">
        <v>293</v>
      </c>
      <c r="C264" s="14" t="s">
        <v>232</v>
      </c>
      <c r="D264" s="14"/>
      <c r="E264" s="22">
        <v>206</v>
      </c>
      <c r="F264" s="13" t="s">
        <v>232</v>
      </c>
      <c r="G264" s="14" t="s">
        <v>232</v>
      </c>
      <c r="H264" s="14"/>
      <c r="I264" s="22">
        <v>232</v>
      </c>
      <c r="J264" s="13" t="s">
        <v>232</v>
      </c>
      <c r="K264" s="14" t="s">
        <v>232</v>
      </c>
      <c r="L264" s="14"/>
      <c r="M264" s="22">
        <v>207</v>
      </c>
      <c r="N264" s="13" t="s">
        <v>232</v>
      </c>
      <c r="O264" s="14" t="s">
        <v>232</v>
      </c>
      <c r="P264" s="14"/>
      <c r="Q264" s="22">
        <v>10</v>
      </c>
      <c r="R264" s="13" t="s">
        <v>232</v>
      </c>
    </row>
    <row r="265" spans="1:18" ht="15.75" thickBot="1" x14ac:dyDescent="0.3">
      <c r="A265" s="12"/>
      <c r="B265" s="38" t="s">
        <v>294</v>
      </c>
      <c r="C265" s="18" t="s">
        <v>232</v>
      </c>
      <c r="D265" s="18"/>
      <c r="E265" s="19">
        <v>443</v>
      </c>
      <c r="F265" s="20" t="s">
        <v>232</v>
      </c>
      <c r="G265" s="18" t="s">
        <v>232</v>
      </c>
      <c r="H265" s="18"/>
      <c r="I265" s="19">
        <v>443</v>
      </c>
      <c r="J265" s="20" t="s">
        <v>232</v>
      </c>
      <c r="K265" s="18" t="s">
        <v>232</v>
      </c>
      <c r="L265" s="18"/>
      <c r="M265" s="19">
        <v>274</v>
      </c>
      <c r="N265" s="20" t="s">
        <v>232</v>
      </c>
      <c r="O265" s="18" t="s">
        <v>232</v>
      </c>
      <c r="P265" s="18"/>
      <c r="Q265" s="19">
        <v>6</v>
      </c>
      <c r="R265" s="20" t="s">
        <v>232</v>
      </c>
    </row>
    <row r="266" spans="1:18" x14ac:dyDescent="0.25">
      <c r="A266" s="12"/>
      <c r="B266" s="24"/>
      <c r="C266" s="24" t="s">
        <v>232</v>
      </c>
      <c r="D266" s="25"/>
      <c r="E266" s="25"/>
      <c r="F266" s="24"/>
      <c r="G266" s="24" t="s">
        <v>232</v>
      </c>
      <c r="H266" s="25"/>
      <c r="I266" s="25"/>
      <c r="J266" s="24"/>
      <c r="K266" s="24" t="s">
        <v>232</v>
      </c>
      <c r="L266" s="25"/>
      <c r="M266" s="25"/>
      <c r="N266" s="24"/>
      <c r="O266" s="24" t="s">
        <v>232</v>
      </c>
      <c r="P266" s="25"/>
      <c r="Q266" s="25"/>
      <c r="R266" s="24"/>
    </row>
    <row r="267" spans="1:18" ht="15.75" thickBot="1" x14ac:dyDescent="0.3">
      <c r="A267" s="12"/>
      <c r="B267" s="70" t="s">
        <v>408</v>
      </c>
      <c r="C267" s="16" t="s">
        <v>232</v>
      </c>
      <c r="D267" s="14" t="s">
        <v>238</v>
      </c>
      <c r="E267" s="49">
        <v>1353</v>
      </c>
      <c r="F267" s="13" t="s">
        <v>232</v>
      </c>
      <c r="G267" s="16" t="s">
        <v>232</v>
      </c>
      <c r="H267" s="14" t="s">
        <v>238</v>
      </c>
      <c r="I267" s="49">
        <v>1555</v>
      </c>
      <c r="J267" s="13" t="s">
        <v>232</v>
      </c>
      <c r="K267" s="16" t="s">
        <v>232</v>
      </c>
      <c r="L267" s="14" t="s">
        <v>238</v>
      </c>
      <c r="M267" s="49">
        <v>1113</v>
      </c>
      <c r="N267" s="13" t="s">
        <v>232</v>
      </c>
      <c r="O267" s="16" t="s">
        <v>232</v>
      </c>
      <c r="P267" s="14" t="s">
        <v>238</v>
      </c>
      <c r="Q267" s="22">
        <v>25</v>
      </c>
      <c r="R267" s="13" t="s">
        <v>232</v>
      </c>
    </row>
    <row r="268" spans="1:18" ht="15.75" thickTop="1" x14ac:dyDescent="0.25">
      <c r="A268" s="12"/>
      <c r="B268" s="24"/>
      <c r="C268" s="24" t="s">
        <v>232</v>
      </c>
      <c r="D268" s="26"/>
      <c r="E268" s="26"/>
      <c r="F268" s="24"/>
      <c r="G268" s="24" t="s">
        <v>232</v>
      </c>
      <c r="H268" s="26"/>
      <c r="I268" s="26"/>
      <c r="J268" s="24"/>
      <c r="K268" s="24" t="s">
        <v>232</v>
      </c>
      <c r="L268" s="26"/>
      <c r="M268" s="26"/>
      <c r="N268" s="24"/>
      <c r="O268" s="24" t="s">
        <v>232</v>
      </c>
      <c r="P268" s="26"/>
      <c r="Q268" s="26"/>
      <c r="R268" s="24"/>
    </row>
    <row r="269" spans="1:18" x14ac:dyDescent="0.25">
      <c r="A269" s="12"/>
      <c r="B269" s="24"/>
      <c r="C269" s="63"/>
      <c r="D269" s="63"/>
      <c r="E269" s="63"/>
      <c r="F269" s="63"/>
      <c r="G269" s="63"/>
      <c r="H269" s="63"/>
      <c r="I269" s="63"/>
      <c r="J269" s="63"/>
      <c r="K269" s="63"/>
      <c r="L269" s="63"/>
      <c r="M269" s="63"/>
      <c r="N269" s="63"/>
      <c r="O269" s="63"/>
      <c r="P269" s="63"/>
      <c r="Q269" s="63"/>
      <c r="R269" s="63"/>
    </row>
    <row r="270" spans="1:18" x14ac:dyDescent="0.25">
      <c r="A270" s="12"/>
      <c r="B270" s="62" t="s">
        <v>411</v>
      </c>
      <c r="C270" s="27" t="s">
        <v>232</v>
      </c>
      <c r="D270" s="46" t="s">
        <v>398</v>
      </c>
      <c r="E270" s="46"/>
      <c r="F270" s="27"/>
      <c r="G270" s="27" t="s">
        <v>232</v>
      </c>
      <c r="H270" s="46" t="s">
        <v>400</v>
      </c>
      <c r="I270" s="46"/>
      <c r="J270" s="27"/>
      <c r="K270" s="27" t="s">
        <v>232</v>
      </c>
      <c r="L270" s="46" t="s">
        <v>403</v>
      </c>
      <c r="M270" s="46"/>
      <c r="N270" s="27"/>
      <c r="O270" s="27" t="s">
        <v>232</v>
      </c>
      <c r="P270" s="46" t="s">
        <v>404</v>
      </c>
      <c r="Q270" s="46"/>
      <c r="R270" s="27"/>
    </row>
    <row r="271" spans="1:18" x14ac:dyDescent="0.25">
      <c r="A271" s="12"/>
      <c r="B271" s="62"/>
      <c r="C271" s="27"/>
      <c r="D271" s="46" t="s">
        <v>399</v>
      </c>
      <c r="E271" s="46"/>
      <c r="F271" s="27"/>
      <c r="G271" s="27"/>
      <c r="H271" s="46" t="s">
        <v>401</v>
      </c>
      <c r="I271" s="46"/>
      <c r="J271" s="27"/>
      <c r="K271" s="27"/>
      <c r="L271" s="46" t="s">
        <v>398</v>
      </c>
      <c r="M271" s="46"/>
      <c r="N271" s="27"/>
      <c r="O271" s="27"/>
      <c r="P271" s="46" t="s">
        <v>405</v>
      </c>
      <c r="Q271" s="46"/>
      <c r="R271" s="27"/>
    </row>
    <row r="272" spans="1:18" ht="15.75" thickBot="1" x14ac:dyDescent="0.3">
      <c r="A272" s="12"/>
      <c r="B272" s="62"/>
      <c r="C272" s="27"/>
      <c r="D272" s="45"/>
      <c r="E272" s="45"/>
      <c r="F272" s="27"/>
      <c r="G272" s="27"/>
      <c r="H272" s="45" t="s">
        <v>402</v>
      </c>
      <c r="I272" s="45"/>
      <c r="J272" s="27"/>
      <c r="K272" s="27"/>
      <c r="L272" s="45" t="s">
        <v>399</v>
      </c>
      <c r="M272" s="45"/>
      <c r="N272" s="27"/>
      <c r="O272" s="27"/>
      <c r="P272" s="45" t="s">
        <v>406</v>
      </c>
      <c r="Q272" s="45"/>
      <c r="R272" s="27"/>
    </row>
    <row r="273" spans="1:18" x14ac:dyDescent="0.25">
      <c r="A273" s="12"/>
      <c r="B273" s="16"/>
      <c r="C273" s="16" t="s">
        <v>232</v>
      </c>
      <c r="D273" s="46" t="s">
        <v>236</v>
      </c>
      <c r="E273" s="46"/>
      <c r="F273" s="46"/>
      <c r="G273" s="46"/>
      <c r="H273" s="46"/>
      <c r="I273" s="46"/>
      <c r="J273" s="46"/>
      <c r="K273" s="46"/>
      <c r="L273" s="46"/>
      <c r="M273" s="46"/>
      <c r="N273" s="46"/>
      <c r="O273" s="46"/>
      <c r="P273" s="46"/>
      <c r="Q273" s="46"/>
      <c r="R273" s="16"/>
    </row>
    <row r="274" spans="1:18" x14ac:dyDescent="0.25">
      <c r="A274" s="12"/>
      <c r="B274" s="17" t="s">
        <v>407</v>
      </c>
      <c r="C274" s="18" t="s">
        <v>232</v>
      </c>
      <c r="D274" s="18"/>
      <c r="E274" s="18"/>
      <c r="F274" s="18"/>
      <c r="G274" s="18" t="s">
        <v>232</v>
      </c>
      <c r="H274" s="18"/>
      <c r="I274" s="18"/>
      <c r="J274" s="18"/>
      <c r="K274" s="18" t="s">
        <v>232</v>
      </c>
      <c r="L274" s="18"/>
      <c r="M274" s="18"/>
      <c r="N274" s="18"/>
      <c r="O274" s="18" t="s">
        <v>232</v>
      </c>
      <c r="P274" s="18"/>
      <c r="Q274" s="18"/>
      <c r="R274" s="18"/>
    </row>
    <row r="275" spans="1:18" x14ac:dyDescent="0.25">
      <c r="A275" s="12"/>
      <c r="B275" s="37" t="s">
        <v>381</v>
      </c>
      <c r="C275" s="14" t="s">
        <v>232</v>
      </c>
      <c r="D275" s="14"/>
      <c r="E275" s="14"/>
      <c r="F275" s="14"/>
      <c r="G275" s="14" t="s">
        <v>232</v>
      </c>
      <c r="H275" s="14"/>
      <c r="I275" s="14"/>
      <c r="J275" s="14"/>
      <c r="K275" s="14" t="s">
        <v>232</v>
      </c>
      <c r="L275" s="14"/>
      <c r="M275" s="14"/>
      <c r="N275" s="14"/>
      <c r="O275" s="14" t="s">
        <v>232</v>
      </c>
      <c r="P275" s="14"/>
      <c r="Q275" s="14"/>
      <c r="R275" s="14"/>
    </row>
    <row r="276" spans="1:18" x14ac:dyDescent="0.25">
      <c r="A276" s="12"/>
      <c r="B276" s="38" t="s">
        <v>292</v>
      </c>
      <c r="C276" s="18" t="s">
        <v>232</v>
      </c>
      <c r="D276" s="18" t="s">
        <v>238</v>
      </c>
      <c r="E276" s="19">
        <v>317</v>
      </c>
      <c r="F276" s="20" t="s">
        <v>232</v>
      </c>
      <c r="G276" s="18" t="s">
        <v>232</v>
      </c>
      <c r="H276" s="18" t="s">
        <v>238</v>
      </c>
      <c r="I276" s="19">
        <v>490</v>
      </c>
      <c r="J276" s="20" t="s">
        <v>232</v>
      </c>
      <c r="K276" s="18" t="s">
        <v>232</v>
      </c>
      <c r="L276" s="18" t="s">
        <v>238</v>
      </c>
      <c r="M276" s="19">
        <v>407</v>
      </c>
      <c r="N276" s="20" t="s">
        <v>232</v>
      </c>
      <c r="O276" s="18" t="s">
        <v>232</v>
      </c>
      <c r="P276" s="18" t="s">
        <v>238</v>
      </c>
      <c r="Q276" s="19">
        <v>9</v>
      </c>
      <c r="R276" s="20" t="s">
        <v>232</v>
      </c>
    </row>
    <row r="277" spans="1:18" ht="15.75" thickBot="1" x14ac:dyDescent="0.3">
      <c r="A277" s="12"/>
      <c r="B277" s="51" t="s">
        <v>294</v>
      </c>
      <c r="C277" s="14" t="s">
        <v>232</v>
      </c>
      <c r="D277" s="14"/>
      <c r="E277" s="22">
        <v>249</v>
      </c>
      <c r="F277" s="13" t="s">
        <v>232</v>
      </c>
      <c r="G277" s="14" t="s">
        <v>232</v>
      </c>
      <c r="H277" s="14"/>
      <c r="I277" s="22">
        <v>249</v>
      </c>
      <c r="J277" s="13" t="s">
        <v>232</v>
      </c>
      <c r="K277" s="14" t="s">
        <v>232</v>
      </c>
      <c r="L277" s="14"/>
      <c r="M277" s="22">
        <v>250</v>
      </c>
      <c r="N277" s="13" t="s">
        <v>232</v>
      </c>
      <c r="O277" s="14" t="s">
        <v>232</v>
      </c>
      <c r="P277" s="14"/>
      <c r="Q277" s="22">
        <v>6</v>
      </c>
      <c r="R277" s="13" t="s">
        <v>232</v>
      </c>
    </row>
    <row r="278" spans="1:18" x14ac:dyDescent="0.25">
      <c r="A278" s="12"/>
      <c r="B278" s="24"/>
      <c r="C278" s="24" t="s">
        <v>232</v>
      </c>
      <c r="D278" s="25"/>
      <c r="E278" s="25"/>
      <c r="F278" s="24"/>
      <c r="G278" s="24" t="s">
        <v>232</v>
      </c>
      <c r="H278" s="25"/>
      <c r="I278" s="25"/>
      <c r="J278" s="24"/>
      <c r="K278" s="24" t="s">
        <v>232</v>
      </c>
      <c r="L278" s="25"/>
      <c r="M278" s="25"/>
      <c r="N278" s="24"/>
      <c r="O278" s="24" t="s">
        <v>232</v>
      </c>
      <c r="P278" s="25"/>
      <c r="Q278" s="25"/>
      <c r="R278" s="24"/>
    </row>
    <row r="279" spans="1:18" ht="15.75" thickBot="1" x14ac:dyDescent="0.3">
      <c r="A279" s="12"/>
      <c r="B279" s="36" t="s">
        <v>408</v>
      </c>
      <c r="C279" s="54" t="s">
        <v>232</v>
      </c>
      <c r="D279" s="18" t="s">
        <v>238</v>
      </c>
      <c r="E279" s="19">
        <v>566</v>
      </c>
      <c r="F279" s="20" t="s">
        <v>232</v>
      </c>
      <c r="G279" s="54" t="s">
        <v>232</v>
      </c>
      <c r="H279" s="18" t="s">
        <v>238</v>
      </c>
      <c r="I279" s="19">
        <v>739</v>
      </c>
      <c r="J279" s="20" t="s">
        <v>232</v>
      </c>
      <c r="K279" s="54" t="s">
        <v>232</v>
      </c>
      <c r="L279" s="18" t="s">
        <v>238</v>
      </c>
      <c r="M279" s="19">
        <v>657</v>
      </c>
      <c r="N279" s="20" t="s">
        <v>232</v>
      </c>
      <c r="O279" s="54" t="s">
        <v>232</v>
      </c>
      <c r="P279" s="18" t="s">
        <v>238</v>
      </c>
      <c r="Q279" s="19">
        <v>15</v>
      </c>
      <c r="R279" s="20" t="s">
        <v>232</v>
      </c>
    </row>
    <row r="280" spans="1:18" ht="15.75" thickTop="1" x14ac:dyDescent="0.25">
      <c r="A280" s="12"/>
      <c r="B280" s="24"/>
      <c r="C280" s="24" t="s">
        <v>232</v>
      </c>
      <c r="D280" s="26"/>
      <c r="E280" s="26"/>
      <c r="F280" s="24"/>
      <c r="G280" s="24" t="s">
        <v>232</v>
      </c>
      <c r="H280" s="26"/>
      <c r="I280" s="26"/>
      <c r="J280" s="24"/>
      <c r="K280" s="24" t="s">
        <v>232</v>
      </c>
      <c r="L280" s="26"/>
      <c r="M280" s="26"/>
      <c r="N280" s="24"/>
      <c r="O280" s="24" t="s">
        <v>232</v>
      </c>
      <c r="P280" s="26"/>
      <c r="Q280" s="26"/>
      <c r="R280" s="24"/>
    </row>
    <row r="281" spans="1:18" x14ac:dyDescent="0.25">
      <c r="A281" s="12"/>
      <c r="B281" s="24"/>
      <c r="C281" s="63"/>
      <c r="D281" s="63"/>
      <c r="E281" s="63"/>
      <c r="F281" s="63"/>
      <c r="G281" s="63"/>
      <c r="H281" s="63"/>
      <c r="I281" s="63"/>
      <c r="J281" s="63"/>
      <c r="K281" s="63"/>
      <c r="L281" s="63"/>
      <c r="M281" s="63"/>
      <c r="N281" s="63"/>
      <c r="O281" s="63"/>
      <c r="P281" s="63"/>
      <c r="Q281" s="63"/>
      <c r="R281" s="63"/>
    </row>
    <row r="282" spans="1:18" x14ac:dyDescent="0.25">
      <c r="A282" s="12"/>
      <c r="B282" s="62" t="s">
        <v>412</v>
      </c>
      <c r="C282" s="27" t="s">
        <v>232</v>
      </c>
      <c r="D282" s="46" t="s">
        <v>398</v>
      </c>
      <c r="E282" s="46"/>
      <c r="F282" s="27"/>
      <c r="G282" s="27" t="s">
        <v>232</v>
      </c>
      <c r="H282" s="46" t="s">
        <v>400</v>
      </c>
      <c r="I282" s="46"/>
      <c r="J282" s="27"/>
      <c r="K282" s="27" t="s">
        <v>232</v>
      </c>
      <c r="L282" s="46" t="s">
        <v>403</v>
      </c>
      <c r="M282" s="46"/>
      <c r="N282" s="27"/>
      <c r="O282" s="27" t="s">
        <v>232</v>
      </c>
      <c r="P282" s="46" t="s">
        <v>404</v>
      </c>
      <c r="Q282" s="46"/>
      <c r="R282" s="27"/>
    </row>
    <row r="283" spans="1:18" x14ac:dyDescent="0.25">
      <c r="A283" s="12"/>
      <c r="B283" s="62"/>
      <c r="C283" s="27"/>
      <c r="D283" s="46" t="s">
        <v>399</v>
      </c>
      <c r="E283" s="46"/>
      <c r="F283" s="27"/>
      <c r="G283" s="27"/>
      <c r="H283" s="46" t="s">
        <v>401</v>
      </c>
      <c r="I283" s="46"/>
      <c r="J283" s="27"/>
      <c r="K283" s="27"/>
      <c r="L283" s="46" t="s">
        <v>398</v>
      </c>
      <c r="M283" s="46"/>
      <c r="N283" s="27"/>
      <c r="O283" s="27"/>
      <c r="P283" s="46" t="s">
        <v>405</v>
      </c>
      <c r="Q283" s="46"/>
      <c r="R283" s="27"/>
    </row>
    <row r="284" spans="1:18" ht="15.75" thickBot="1" x14ac:dyDescent="0.3">
      <c r="A284" s="12"/>
      <c r="B284" s="62"/>
      <c r="C284" s="27"/>
      <c r="D284" s="45"/>
      <c r="E284" s="45"/>
      <c r="F284" s="27"/>
      <c r="G284" s="27"/>
      <c r="H284" s="45" t="s">
        <v>402</v>
      </c>
      <c r="I284" s="45"/>
      <c r="J284" s="27"/>
      <c r="K284" s="27"/>
      <c r="L284" s="45" t="s">
        <v>399</v>
      </c>
      <c r="M284" s="45"/>
      <c r="N284" s="27"/>
      <c r="O284" s="27"/>
      <c r="P284" s="45" t="s">
        <v>406</v>
      </c>
      <c r="Q284" s="45"/>
      <c r="R284" s="27"/>
    </row>
    <row r="285" spans="1:18" x14ac:dyDescent="0.25">
      <c r="A285" s="12"/>
      <c r="B285" s="16"/>
      <c r="C285" s="16" t="s">
        <v>232</v>
      </c>
      <c r="D285" s="46" t="s">
        <v>236</v>
      </c>
      <c r="E285" s="46"/>
      <c r="F285" s="46"/>
      <c r="G285" s="46"/>
      <c r="H285" s="46"/>
      <c r="I285" s="46"/>
      <c r="J285" s="46"/>
      <c r="K285" s="46"/>
      <c r="L285" s="46"/>
      <c r="M285" s="46"/>
      <c r="N285" s="46"/>
      <c r="O285" s="46"/>
      <c r="P285" s="46"/>
      <c r="Q285" s="46"/>
      <c r="R285" s="16"/>
    </row>
    <row r="286" spans="1:18" x14ac:dyDescent="0.25">
      <c r="A286" s="12"/>
      <c r="B286" s="17" t="s">
        <v>407</v>
      </c>
      <c r="C286" s="18" t="s">
        <v>232</v>
      </c>
      <c r="D286" s="18"/>
      <c r="E286" s="18"/>
      <c r="F286" s="18"/>
      <c r="G286" s="18" t="s">
        <v>232</v>
      </c>
      <c r="H286" s="18"/>
      <c r="I286" s="18"/>
      <c r="J286" s="18"/>
      <c r="K286" s="18" t="s">
        <v>232</v>
      </c>
      <c r="L286" s="18"/>
      <c r="M286" s="18"/>
      <c r="N286" s="18"/>
      <c r="O286" s="18" t="s">
        <v>232</v>
      </c>
      <c r="P286" s="18"/>
      <c r="Q286" s="18"/>
      <c r="R286" s="18"/>
    </row>
    <row r="287" spans="1:18" x14ac:dyDescent="0.25">
      <c r="A287" s="12"/>
      <c r="B287" s="37" t="s">
        <v>381</v>
      </c>
      <c r="C287" s="14" t="s">
        <v>232</v>
      </c>
      <c r="D287" s="14"/>
      <c r="E287" s="14"/>
      <c r="F287" s="14"/>
      <c r="G287" s="14" t="s">
        <v>232</v>
      </c>
      <c r="H287" s="14"/>
      <c r="I287" s="14"/>
      <c r="J287" s="14"/>
      <c r="K287" s="14" t="s">
        <v>232</v>
      </c>
      <c r="L287" s="14"/>
      <c r="M287" s="14"/>
      <c r="N287" s="14"/>
      <c r="O287" s="14" t="s">
        <v>232</v>
      </c>
      <c r="P287" s="14"/>
      <c r="Q287" s="14"/>
      <c r="R287" s="14"/>
    </row>
    <row r="288" spans="1:18" x14ac:dyDescent="0.25">
      <c r="A288" s="12"/>
      <c r="B288" s="38" t="s">
        <v>292</v>
      </c>
      <c r="C288" s="18" t="s">
        <v>232</v>
      </c>
      <c r="D288" s="18" t="s">
        <v>238</v>
      </c>
      <c r="E288" s="19">
        <v>387</v>
      </c>
      <c r="F288" s="20" t="s">
        <v>232</v>
      </c>
      <c r="G288" s="18" t="s">
        <v>232</v>
      </c>
      <c r="H288" s="18" t="s">
        <v>238</v>
      </c>
      <c r="I288" s="19">
        <v>558</v>
      </c>
      <c r="J288" s="20" t="s">
        <v>232</v>
      </c>
      <c r="K288" s="18" t="s">
        <v>232</v>
      </c>
      <c r="L288" s="18" t="s">
        <v>238</v>
      </c>
      <c r="M288" s="19">
        <v>376</v>
      </c>
      <c r="N288" s="20" t="s">
        <v>232</v>
      </c>
      <c r="O288" s="18" t="s">
        <v>232</v>
      </c>
      <c r="P288" s="18" t="s">
        <v>238</v>
      </c>
      <c r="Q288" s="19">
        <v>17</v>
      </c>
      <c r="R288" s="20" t="s">
        <v>232</v>
      </c>
    </row>
    <row r="289" spans="1:34" x14ac:dyDescent="0.25">
      <c r="A289" s="12"/>
      <c r="B289" s="51" t="s">
        <v>293</v>
      </c>
      <c r="C289" s="14" t="s">
        <v>232</v>
      </c>
      <c r="D289" s="14"/>
      <c r="E289" s="22">
        <v>208</v>
      </c>
      <c r="F289" s="13" t="s">
        <v>232</v>
      </c>
      <c r="G289" s="14" t="s">
        <v>232</v>
      </c>
      <c r="H289" s="14"/>
      <c r="I289" s="22">
        <v>235</v>
      </c>
      <c r="J289" s="13" t="s">
        <v>232</v>
      </c>
      <c r="K289" s="14" t="s">
        <v>232</v>
      </c>
      <c r="L289" s="14"/>
      <c r="M289" s="22">
        <v>80</v>
      </c>
      <c r="N289" s="13" t="s">
        <v>232</v>
      </c>
      <c r="O289" s="14" t="s">
        <v>232</v>
      </c>
      <c r="P289" s="14"/>
      <c r="Q289" s="22">
        <v>7</v>
      </c>
      <c r="R289" s="13" t="s">
        <v>232</v>
      </c>
    </row>
    <row r="290" spans="1:34" ht="15.75" thickBot="1" x14ac:dyDescent="0.3">
      <c r="A290" s="12"/>
      <c r="B290" s="38" t="s">
        <v>294</v>
      </c>
      <c r="C290" s="18" t="s">
        <v>232</v>
      </c>
      <c r="D290" s="18"/>
      <c r="E290" s="19">
        <v>247</v>
      </c>
      <c r="F290" s="20" t="s">
        <v>232</v>
      </c>
      <c r="G290" s="18" t="s">
        <v>232</v>
      </c>
      <c r="H290" s="18"/>
      <c r="I290" s="19">
        <v>247</v>
      </c>
      <c r="J290" s="20" t="s">
        <v>232</v>
      </c>
      <c r="K290" s="18" t="s">
        <v>232</v>
      </c>
      <c r="L290" s="18"/>
      <c r="M290" s="19">
        <v>249</v>
      </c>
      <c r="N290" s="20" t="s">
        <v>232</v>
      </c>
      <c r="O290" s="18" t="s">
        <v>232</v>
      </c>
      <c r="P290" s="18"/>
      <c r="Q290" s="19">
        <v>12</v>
      </c>
      <c r="R290" s="20" t="s">
        <v>232</v>
      </c>
    </row>
    <row r="291" spans="1:34" x14ac:dyDescent="0.25">
      <c r="A291" s="12"/>
      <c r="B291" s="24"/>
      <c r="C291" s="24" t="s">
        <v>232</v>
      </c>
      <c r="D291" s="25"/>
      <c r="E291" s="25"/>
      <c r="F291" s="24"/>
      <c r="G291" s="24" t="s">
        <v>232</v>
      </c>
      <c r="H291" s="25"/>
      <c r="I291" s="25"/>
      <c r="J291" s="24"/>
      <c r="K291" s="24" t="s">
        <v>232</v>
      </c>
      <c r="L291" s="25"/>
      <c r="M291" s="25"/>
      <c r="N291" s="24"/>
      <c r="O291" s="24" t="s">
        <v>232</v>
      </c>
      <c r="P291" s="25"/>
      <c r="Q291" s="25"/>
      <c r="R291" s="24"/>
    </row>
    <row r="292" spans="1:34" ht="15.75" thickBot="1" x14ac:dyDescent="0.3">
      <c r="A292" s="12"/>
      <c r="B292" s="70" t="s">
        <v>408</v>
      </c>
      <c r="C292" s="16" t="s">
        <v>232</v>
      </c>
      <c r="D292" s="14" t="s">
        <v>238</v>
      </c>
      <c r="E292" s="22">
        <v>842</v>
      </c>
      <c r="F292" s="13" t="s">
        <v>232</v>
      </c>
      <c r="G292" s="16" t="s">
        <v>232</v>
      </c>
      <c r="H292" s="14" t="s">
        <v>238</v>
      </c>
      <c r="I292" s="49">
        <v>1040</v>
      </c>
      <c r="J292" s="13" t="s">
        <v>232</v>
      </c>
      <c r="K292" s="16" t="s">
        <v>232</v>
      </c>
      <c r="L292" s="14" t="s">
        <v>238</v>
      </c>
      <c r="M292" s="22">
        <v>705</v>
      </c>
      <c r="N292" s="13" t="s">
        <v>232</v>
      </c>
      <c r="O292" s="16" t="s">
        <v>232</v>
      </c>
      <c r="P292" s="14" t="s">
        <v>238</v>
      </c>
      <c r="Q292" s="22">
        <v>36</v>
      </c>
      <c r="R292" s="13" t="s">
        <v>232</v>
      </c>
    </row>
    <row r="293" spans="1:34" ht="15.75" thickTop="1" x14ac:dyDescent="0.25">
      <c r="A293" s="12"/>
      <c r="B293" s="24"/>
      <c r="C293" s="24" t="s">
        <v>232</v>
      </c>
      <c r="D293" s="26"/>
      <c r="E293" s="26"/>
      <c r="F293" s="24"/>
      <c r="G293" s="24" t="s">
        <v>232</v>
      </c>
      <c r="H293" s="26"/>
      <c r="I293" s="26"/>
      <c r="J293" s="24"/>
      <c r="K293" s="24" t="s">
        <v>232</v>
      </c>
      <c r="L293" s="26"/>
      <c r="M293" s="26"/>
      <c r="N293" s="24"/>
      <c r="O293" s="24" t="s">
        <v>232</v>
      </c>
      <c r="P293" s="26"/>
      <c r="Q293" s="26"/>
      <c r="R293" s="24"/>
    </row>
    <row r="294" spans="1:34" ht="15" customHeight="1" x14ac:dyDescent="0.25">
      <c r="A294" s="12" t="s">
        <v>524</v>
      </c>
      <c r="B294" s="11" t="s">
        <v>5</v>
      </c>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c r="AE294" s="11"/>
      <c r="AF294" s="11"/>
      <c r="AG294" s="11"/>
      <c r="AH294" s="11"/>
    </row>
    <row r="295" spans="1:34" x14ac:dyDescent="0.25">
      <c r="A295" s="12"/>
      <c r="B295" s="32" t="s">
        <v>414</v>
      </c>
      <c r="C295" s="32"/>
      <c r="D295" s="32"/>
      <c r="E295" s="32"/>
      <c r="F295" s="32"/>
      <c r="G295" s="32"/>
      <c r="H295" s="32"/>
      <c r="I295" s="32"/>
      <c r="J295" s="32"/>
      <c r="K295" s="32"/>
      <c r="L295" s="32"/>
      <c r="M295" s="32"/>
      <c r="N295" s="32"/>
      <c r="O295" s="32"/>
      <c r="P295" s="32"/>
      <c r="Q295" s="32"/>
      <c r="R295" s="32"/>
      <c r="S295" s="32"/>
      <c r="T295" s="32"/>
      <c r="U295" s="32"/>
      <c r="V295" s="32"/>
      <c r="W295" s="32"/>
      <c r="X295" s="32"/>
      <c r="Y295" s="32"/>
      <c r="Z295" s="32"/>
      <c r="AA295" s="32"/>
      <c r="AB295" s="32"/>
      <c r="AC295" s="32"/>
      <c r="AD295" s="32"/>
      <c r="AE295" s="32"/>
      <c r="AF295" s="32"/>
      <c r="AG295" s="32"/>
      <c r="AH295" s="32"/>
    </row>
    <row r="296" spans="1:34" ht="15.75" x14ac:dyDescent="0.25">
      <c r="A296" s="12"/>
      <c r="B296" s="33"/>
      <c r="C296" s="33"/>
      <c r="D296" s="33"/>
      <c r="E296" s="33"/>
      <c r="F296" s="33"/>
      <c r="G296" s="33"/>
      <c r="H296" s="33"/>
      <c r="I296" s="33"/>
      <c r="J296" s="33"/>
      <c r="K296" s="33"/>
      <c r="L296" s="33"/>
      <c r="M296" s="33"/>
      <c r="N296" s="33"/>
      <c r="O296" s="33"/>
      <c r="P296" s="33"/>
      <c r="Q296" s="33"/>
      <c r="R296" s="33"/>
      <c r="S296" s="33"/>
      <c r="T296" s="33"/>
      <c r="U296" s="33"/>
      <c r="V296" s="33"/>
      <c r="W296" s="33"/>
      <c r="X296" s="33"/>
      <c r="Y296" s="33"/>
      <c r="Z296" s="33"/>
      <c r="AA296" s="33"/>
      <c r="AB296" s="33"/>
      <c r="AC296" s="33"/>
      <c r="AD296" s="33"/>
      <c r="AE296" s="33"/>
      <c r="AF296" s="33"/>
      <c r="AG296" s="33"/>
      <c r="AH296" s="33"/>
    </row>
    <row r="297" spans="1:34" x14ac:dyDescent="0.25">
      <c r="A297" s="12"/>
      <c r="B297" s="16"/>
      <c r="C297" s="16"/>
      <c r="D297" s="16"/>
      <c r="E297" s="16"/>
      <c r="F297" s="16"/>
      <c r="G297" s="16"/>
      <c r="H297" s="16"/>
      <c r="I297" s="16"/>
      <c r="J297" s="16"/>
      <c r="K297" s="16"/>
      <c r="L297" s="16"/>
      <c r="M297" s="16"/>
      <c r="N297" s="16"/>
      <c r="O297" s="16"/>
      <c r="P297" s="16"/>
      <c r="Q297" s="16"/>
      <c r="R297" s="16"/>
    </row>
    <row r="298" spans="1:34" x14ac:dyDescent="0.25">
      <c r="A298" s="12"/>
      <c r="B298" s="27"/>
      <c r="C298" s="27" t="s">
        <v>232</v>
      </c>
      <c r="D298" s="46" t="s">
        <v>415</v>
      </c>
      <c r="E298" s="46"/>
      <c r="F298" s="27"/>
      <c r="G298" s="27" t="s">
        <v>232</v>
      </c>
      <c r="H298" s="46" t="s">
        <v>417</v>
      </c>
      <c r="I298" s="46"/>
      <c r="J298" s="27"/>
      <c r="K298" s="27" t="s">
        <v>232</v>
      </c>
      <c r="L298" s="46" t="s">
        <v>419</v>
      </c>
      <c r="M298" s="46"/>
      <c r="N298" s="27"/>
      <c r="O298" s="27" t="s">
        <v>232</v>
      </c>
      <c r="P298" s="46" t="s">
        <v>420</v>
      </c>
      <c r="Q298" s="46"/>
      <c r="R298" s="27"/>
    </row>
    <row r="299" spans="1:34" x14ac:dyDescent="0.25">
      <c r="A299" s="12"/>
      <c r="B299" s="27"/>
      <c r="C299" s="27"/>
      <c r="D299" s="46" t="s">
        <v>416</v>
      </c>
      <c r="E299" s="46"/>
      <c r="F299" s="27"/>
      <c r="G299" s="27"/>
      <c r="H299" s="46" t="s">
        <v>418</v>
      </c>
      <c r="I299" s="46"/>
      <c r="J299" s="27"/>
      <c r="K299" s="27"/>
      <c r="L299" s="46" t="s">
        <v>418</v>
      </c>
      <c r="M299" s="46"/>
      <c r="N299" s="27"/>
      <c r="O299" s="27"/>
      <c r="P299" s="46" t="s">
        <v>421</v>
      </c>
      <c r="Q299" s="46"/>
      <c r="R299" s="27"/>
    </row>
    <row r="300" spans="1:34" x14ac:dyDescent="0.25">
      <c r="A300" s="12"/>
      <c r="B300" s="27"/>
      <c r="C300" s="27"/>
      <c r="D300" s="46"/>
      <c r="E300" s="46"/>
      <c r="F300" s="27"/>
      <c r="G300" s="27"/>
      <c r="H300" s="46" t="s">
        <v>398</v>
      </c>
      <c r="I300" s="46"/>
      <c r="J300" s="27"/>
      <c r="K300" s="27"/>
      <c r="L300" s="46" t="s">
        <v>398</v>
      </c>
      <c r="M300" s="46"/>
      <c r="N300" s="27"/>
      <c r="O300" s="27"/>
      <c r="P300" s="46" t="s">
        <v>422</v>
      </c>
      <c r="Q300" s="46"/>
      <c r="R300" s="27"/>
    </row>
    <row r="301" spans="1:34" ht="15.75" thickBot="1" x14ac:dyDescent="0.3">
      <c r="A301" s="12"/>
      <c r="B301" s="27"/>
      <c r="C301" s="27"/>
      <c r="D301" s="45"/>
      <c r="E301" s="45"/>
      <c r="F301" s="27"/>
      <c r="G301" s="27"/>
      <c r="H301" s="45" t="s">
        <v>399</v>
      </c>
      <c r="I301" s="45"/>
      <c r="J301" s="27"/>
      <c r="K301" s="27"/>
      <c r="L301" s="45" t="s">
        <v>399</v>
      </c>
      <c r="M301" s="45"/>
      <c r="N301" s="27"/>
      <c r="O301" s="27"/>
      <c r="P301" s="45"/>
      <c r="Q301" s="45"/>
      <c r="R301" s="27"/>
    </row>
    <row r="302" spans="1:34" x14ac:dyDescent="0.25">
      <c r="A302" s="12"/>
      <c r="B302" s="16"/>
      <c r="C302" s="16" t="s">
        <v>232</v>
      </c>
      <c r="D302" s="48"/>
      <c r="E302" s="48"/>
      <c r="F302" s="16"/>
      <c r="G302" s="16" t="s">
        <v>232</v>
      </c>
      <c r="H302" s="46" t="s">
        <v>423</v>
      </c>
      <c r="I302" s="46"/>
      <c r="J302" s="46"/>
      <c r="K302" s="46"/>
      <c r="L302" s="46"/>
      <c r="M302" s="46"/>
      <c r="N302" s="46"/>
      <c r="O302" s="46"/>
      <c r="P302" s="46"/>
      <c r="Q302" s="46"/>
      <c r="R302" s="16"/>
    </row>
    <row r="303" spans="1:34" x14ac:dyDescent="0.25">
      <c r="A303" s="12"/>
      <c r="B303" s="74" t="s">
        <v>424</v>
      </c>
      <c r="C303" s="74"/>
      <c r="D303" s="74"/>
      <c r="E303" s="74"/>
      <c r="F303" s="74"/>
      <c r="G303" s="74"/>
      <c r="H303" s="74"/>
      <c r="I303" s="74"/>
      <c r="J303" s="36" t="s">
        <v>232</v>
      </c>
      <c r="K303" s="18" t="s">
        <v>232</v>
      </c>
      <c r="L303" s="18"/>
      <c r="M303" s="18"/>
      <c r="N303" s="18"/>
      <c r="O303" s="18" t="s">
        <v>232</v>
      </c>
      <c r="P303" s="18"/>
      <c r="Q303" s="18"/>
      <c r="R303" s="18"/>
    </row>
    <row r="304" spans="1:34" x14ac:dyDescent="0.25">
      <c r="A304" s="12"/>
      <c r="B304" s="21" t="s">
        <v>425</v>
      </c>
      <c r="C304" s="14" t="s">
        <v>232</v>
      </c>
      <c r="D304" s="14"/>
      <c r="E304" s="22">
        <v>1</v>
      </c>
      <c r="F304" s="13" t="s">
        <v>232</v>
      </c>
      <c r="G304" s="14" t="s">
        <v>232</v>
      </c>
      <c r="H304" s="14" t="s">
        <v>238</v>
      </c>
      <c r="I304" s="22">
        <v>214</v>
      </c>
      <c r="J304" s="13" t="s">
        <v>232</v>
      </c>
      <c r="K304" s="14" t="s">
        <v>232</v>
      </c>
      <c r="L304" s="14" t="s">
        <v>238</v>
      </c>
      <c r="M304" s="22">
        <v>207</v>
      </c>
      <c r="N304" s="13" t="s">
        <v>232</v>
      </c>
      <c r="O304" s="14" t="s">
        <v>232</v>
      </c>
      <c r="P304" s="14" t="s">
        <v>238</v>
      </c>
      <c r="Q304" s="22">
        <v>7</v>
      </c>
      <c r="R304" s="13" t="s">
        <v>232</v>
      </c>
    </row>
  </sheetData>
  <mergeCells count="645">
    <mergeCell ref="A294:A304"/>
    <mergeCell ref="B294:AH294"/>
    <mergeCell ref="B295:AH295"/>
    <mergeCell ref="B296:AH296"/>
    <mergeCell ref="A191:A226"/>
    <mergeCell ref="B191:AH191"/>
    <mergeCell ref="B192:AH192"/>
    <mergeCell ref="B193:AH193"/>
    <mergeCell ref="B210:AH210"/>
    <mergeCell ref="A227:A293"/>
    <mergeCell ref="B227:AH227"/>
    <mergeCell ref="B228:AH228"/>
    <mergeCell ref="B229:AH229"/>
    <mergeCell ref="B255:AH255"/>
    <mergeCell ref="A141:A174"/>
    <mergeCell ref="B141:AH141"/>
    <mergeCell ref="B142:AH142"/>
    <mergeCell ref="B143:AH143"/>
    <mergeCell ref="A175:A190"/>
    <mergeCell ref="B175:AH175"/>
    <mergeCell ref="B176:AH176"/>
    <mergeCell ref="B177:AH177"/>
    <mergeCell ref="B36:AH36"/>
    <mergeCell ref="B37:AH37"/>
    <mergeCell ref="B38:AH38"/>
    <mergeCell ref="B69:AH69"/>
    <mergeCell ref="A100:A140"/>
    <mergeCell ref="B100:AH100"/>
    <mergeCell ref="B101:AH101"/>
    <mergeCell ref="B102:AH102"/>
    <mergeCell ref="B121:AH121"/>
    <mergeCell ref="B140:AH140"/>
    <mergeCell ref="B303:I303"/>
    <mergeCell ref="A1:A2"/>
    <mergeCell ref="B1:AH1"/>
    <mergeCell ref="B2:AH2"/>
    <mergeCell ref="B3:AH3"/>
    <mergeCell ref="A4:A35"/>
    <mergeCell ref="B4:AH4"/>
    <mergeCell ref="B5:AH5"/>
    <mergeCell ref="B6:AH6"/>
    <mergeCell ref="A36:A99"/>
    <mergeCell ref="P298:Q298"/>
    <mergeCell ref="P299:Q299"/>
    <mergeCell ref="P300:Q300"/>
    <mergeCell ref="P301:Q301"/>
    <mergeCell ref="R298:R301"/>
    <mergeCell ref="D302:E302"/>
    <mergeCell ref="H302:Q302"/>
    <mergeCell ref="L298:M298"/>
    <mergeCell ref="L299:M299"/>
    <mergeCell ref="L300:M300"/>
    <mergeCell ref="L301:M301"/>
    <mergeCell ref="N298:N301"/>
    <mergeCell ref="O298:O301"/>
    <mergeCell ref="H298:I298"/>
    <mergeCell ref="H299:I299"/>
    <mergeCell ref="H300:I300"/>
    <mergeCell ref="H301:I301"/>
    <mergeCell ref="J298:J301"/>
    <mergeCell ref="K298:K301"/>
    <mergeCell ref="R282:R284"/>
    <mergeCell ref="D285:Q285"/>
    <mergeCell ref="B298:B301"/>
    <mergeCell ref="C298:C301"/>
    <mergeCell ref="D298:E298"/>
    <mergeCell ref="D299:E299"/>
    <mergeCell ref="D300:E300"/>
    <mergeCell ref="D301:E301"/>
    <mergeCell ref="F298:F301"/>
    <mergeCell ref="G298:G301"/>
    <mergeCell ref="L282:M282"/>
    <mergeCell ref="L283:M283"/>
    <mergeCell ref="L284:M284"/>
    <mergeCell ref="N282:N284"/>
    <mergeCell ref="O282:O284"/>
    <mergeCell ref="P282:Q282"/>
    <mergeCell ref="P283:Q283"/>
    <mergeCell ref="P284:Q284"/>
    <mergeCell ref="G282:G284"/>
    <mergeCell ref="H282:I282"/>
    <mergeCell ref="H283:I283"/>
    <mergeCell ref="H284:I284"/>
    <mergeCell ref="J282:J284"/>
    <mergeCell ref="K282:K284"/>
    <mergeCell ref="B282:B284"/>
    <mergeCell ref="C282:C284"/>
    <mergeCell ref="D282:E282"/>
    <mergeCell ref="D283:E283"/>
    <mergeCell ref="D284:E284"/>
    <mergeCell ref="F282:F284"/>
    <mergeCell ref="R270:R272"/>
    <mergeCell ref="D273:Q273"/>
    <mergeCell ref="C281:F281"/>
    <mergeCell ref="G281:J281"/>
    <mergeCell ref="K281:N281"/>
    <mergeCell ref="O281:R281"/>
    <mergeCell ref="L270:M270"/>
    <mergeCell ref="L271:M271"/>
    <mergeCell ref="L272:M272"/>
    <mergeCell ref="N270:N272"/>
    <mergeCell ref="O270:O272"/>
    <mergeCell ref="P270:Q270"/>
    <mergeCell ref="P271:Q271"/>
    <mergeCell ref="P272:Q272"/>
    <mergeCell ref="G270:G272"/>
    <mergeCell ref="H270:I270"/>
    <mergeCell ref="H271:I271"/>
    <mergeCell ref="H272:I272"/>
    <mergeCell ref="J270:J272"/>
    <mergeCell ref="K270:K272"/>
    <mergeCell ref="B270:B272"/>
    <mergeCell ref="C270:C272"/>
    <mergeCell ref="D270:E270"/>
    <mergeCell ref="D271:E271"/>
    <mergeCell ref="D272:E272"/>
    <mergeCell ref="F270:F272"/>
    <mergeCell ref="P257:Q257"/>
    <mergeCell ref="P258:Q258"/>
    <mergeCell ref="P259:Q259"/>
    <mergeCell ref="R257:R259"/>
    <mergeCell ref="D260:Q260"/>
    <mergeCell ref="C269:F269"/>
    <mergeCell ref="G269:J269"/>
    <mergeCell ref="K269:N269"/>
    <mergeCell ref="O269:R269"/>
    <mergeCell ref="K257:K259"/>
    <mergeCell ref="L257:M257"/>
    <mergeCell ref="L258:M258"/>
    <mergeCell ref="L259:M259"/>
    <mergeCell ref="N257:N259"/>
    <mergeCell ref="O257:O259"/>
    <mergeCell ref="F257:F259"/>
    <mergeCell ref="G257:G259"/>
    <mergeCell ref="H257:I257"/>
    <mergeCell ref="H258:I258"/>
    <mergeCell ref="H259:I259"/>
    <mergeCell ref="J257:J259"/>
    <mergeCell ref="P244:Q244"/>
    <mergeCell ref="P245:Q245"/>
    <mergeCell ref="P246:Q246"/>
    <mergeCell ref="R244:R246"/>
    <mergeCell ref="D247:Q247"/>
    <mergeCell ref="B257:B259"/>
    <mergeCell ref="C257:C259"/>
    <mergeCell ref="D257:E257"/>
    <mergeCell ref="D258:E258"/>
    <mergeCell ref="D259:E259"/>
    <mergeCell ref="K244:K246"/>
    <mergeCell ref="L244:M244"/>
    <mergeCell ref="L245:M245"/>
    <mergeCell ref="L246:M246"/>
    <mergeCell ref="N244:N246"/>
    <mergeCell ref="O244:O246"/>
    <mergeCell ref="F244:F246"/>
    <mergeCell ref="G244:G246"/>
    <mergeCell ref="H244:I244"/>
    <mergeCell ref="H245:I245"/>
    <mergeCell ref="H246:I246"/>
    <mergeCell ref="J244:J246"/>
    <mergeCell ref="D234:Q234"/>
    <mergeCell ref="C243:F243"/>
    <mergeCell ref="G243:J243"/>
    <mergeCell ref="K243:N243"/>
    <mergeCell ref="O243:R243"/>
    <mergeCell ref="B244:B246"/>
    <mergeCell ref="C244:C246"/>
    <mergeCell ref="D244:E244"/>
    <mergeCell ref="D245:E245"/>
    <mergeCell ref="D246:E246"/>
    <mergeCell ref="N231:N233"/>
    <mergeCell ref="O231:O233"/>
    <mergeCell ref="P231:Q231"/>
    <mergeCell ref="P232:Q232"/>
    <mergeCell ref="P233:Q233"/>
    <mergeCell ref="R231:R233"/>
    <mergeCell ref="H232:I232"/>
    <mergeCell ref="H233:I233"/>
    <mergeCell ref="J231:J233"/>
    <mergeCell ref="K231:K233"/>
    <mergeCell ref="L231:M231"/>
    <mergeCell ref="L232:M232"/>
    <mergeCell ref="L233:M233"/>
    <mergeCell ref="Z212:Z214"/>
    <mergeCell ref="D215:Y215"/>
    <mergeCell ref="B231:B233"/>
    <mergeCell ref="C231:C233"/>
    <mergeCell ref="D231:E231"/>
    <mergeCell ref="D232:E232"/>
    <mergeCell ref="D233:E233"/>
    <mergeCell ref="F231:F233"/>
    <mergeCell ref="G231:G233"/>
    <mergeCell ref="H231:I231"/>
    <mergeCell ref="S212:S214"/>
    <mergeCell ref="T212:U214"/>
    <mergeCell ref="V212:V214"/>
    <mergeCell ref="W212:W214"/>
    <mergeCell ref="X212:Y212"/>
    <mergeCell ref="X213:Y213"/>
    <mergeCell ref="X214:Y214"/>
    <mergeCell ref="N212:N214"/>
    <mergeCell ref="O212:O214"/>
    <mergeCell ref="P212:Q212"/>
    <mergeCell ref="P213:Q213"/>
    <mergeCell ref="P214:Q214"/>
    <mergeCell ref="R212:R214"/>
    <mergeCell ref="H213:I213"/>
    <mergeCell ref="H214:I214"/>
    <mergeCell ref="J212:J214"/>
    <mergeCell ref="K212:K214"/>
    <mergeCell ref="L212:M212"/>
    <mergeCell ref="L213:M213"/>
    <mergeCell ref="L214:M214"/>
    <mergeCell ref="Z195:Z197"/>
    <mergeCell ref="D198:Y198"/>
    <mergeCell ref="B212:B214"/>
    <mergeCell ref="C212:C214"/>
    <mergeCell ref="D212:E212"/>
    <mergeCell ref="D213:E213"/>
    <mergeCell ref="D214:E214"/>
    <mergeCell ref="F212:F214"/>
    <mergeCell ref="G212:G214"/>
    <mergeCell ref="H212:I212"/>
    <mergeCell ref="S195:S197"/>
    <mergeCell ref="T195:U197"/>
    <mergeCell ref="V195:V197"/>
    <mergeCell ref="W195:W197"/>
    <mergeCell ref="X195:Y195"/>
    <mergeCell ref="X196:Y196"/>
    <mergeCell ref="X197:Y197"/>
    <mergeCell ref="N195:N197"/>
    <mergeCell ref="O195:O197"/>
    <mergeCell ref="P195:Q195"/>
    <mergeCell ref="P196:Q196"/>
    <mergeCell ref="P197:Q197"/>
    <mergeCell ref="R195:R197"/>
    <mergeCell ref="H197:I197"/>
    <mergeCell ref="J195:J197"/>
    <mergeCell ref="K195:K197"/>
    <mergeCell ref="L195:M195"/>
    <mergeCell ref="L196:M196"/>
    <mergeCell ref="L197:M197"/>
    <mergeCell ref="D181:I181"/>
    <mergeCell ref="B195:B197"/>
    <mergeCell ref="C195:C197"/>
    <mergeCell ref="D195:E195"/>
    <mergeCell ref="D196:E196"/>
    <mergeCell ref="D197:E197"/>
    <mergeCell ref="F195:F197"/>
    <mergeCell ref="G195:G197"/>
    <mergeCell ref="H195:I195"/>
    <mergeCell ref="H196:I196"/>
    <mergeCell ref="AD160:AD164"/>
    <mergeCell ref="D165:AC165"/>
    <mergeCell ref="D179:E179"/>
    <mergeCell ref="H179:I179"/>
    <mergeCell ref="D180:E180"/>
    <mergeCell ref="H180:I180"/>
    <mergeCell ref="Z160:Z164"/>
    <mergeCell ref="AA160:AA164"/>
    <mergeCell ref="AB160:AC160"/>
    <mergeCell ref="AB161:AC161"/>
    <mergeCell ref="AB162:AC162"/>
    <mergeCell ref="AB163:AC163"/>
    <mergeCell ref="AB164:AC164"/>
    <mergeCell ref="V160:V164"/>
    <mergeCell ref="W160:W164"/>
    <mergeCell ref="X160:Y160"/>
    <mergeCell ref="X161:Y161"/>
    <mergeCell ref="X162:Y162"/>
    <mergeCell ref="X163:Y163"/>
    <mergeCell ref="X164:Y164"/>
    <mergeCell ref="R160:R164"/>
    <mergeCell ref="S160:S164"/>
    <mergeCell ref="T160:U160"/>
    <mergeCell ref="T161:U161"/>
    <mergeCell ref="T162:U162"/>
    <mergeCell ref="T163:U163"/>
    <mergeCell ref="T164:U164"/>
    <mergeCell ref="N160:N164"/>
    <mergeCell ref="O160:O164"/>
    <mergeCell ref="P160:Q160"/>
    <mergeCell ref="P161:Q161"/>
    <mergeCell ref="P162:Q162"/>
    <mergeCell ref="P163:Q163"/>
    <mergeCell ref="P164:Q164"/>
    <mergeCell ref="J160:J164"/>
    <mergeCell ref="K160:K164"/>
    <mergeCell ref="L160:M160"/>
    <mergeCell ref="L161:M161"/>
    <mergeCell ref="L162:M162"/>
    <mergeCell ref="L163:M163"/>
    <mergeCell ref="L164:M164"/>
    <mergeCell ref="G160:G164"/>
    <mergeCell ref="H160:I160"/>
    <mergeCell ref="H161:I161"/>
    <mergeCell ref="H162:I162"/>
    <mergeCell ref="H163:I163"/>
    <mergeCell ref="H164:I164"/>
    <mergeCell ref="AD145:AD149"/>
    <mergeCell ref="D150:AC150"/>
    <mergeCell ref="B160:B164"/>
    <mergeCell ref="C160:C164"/>
    <mergeCell ref="D160:E160"/>
    <mergeCell ref="D161:E161"/>
    <mergeCell ref="D162:E162"/>
    <mergeCell ref="D163:E163"/>
    <mergeCell ref="D164:E164"/>
    <mergeCell ref="F160:F164"/>
    <mergeCell ref="Z145:Z149"/>
    <mergeCell ref="AA145:AA149"/>
    <mergeCell ref="AB145:AC145"/>
    <mergeCell ref="AB146:AC146"/>
    <mergeCell ref="AB147:AC147"/>
    <mergeCell ref="AB148:AC148"/>
    <mergeCell ref="AB149:AC149"/>
    <mergeCell ref="V145:V149"/>
    <mergeCell ref="W145:W149"/>
    <mergeCell ref="X145:Y145"/>
    <mergeCell ref="X146:Y146"/>
    <mergeCell ref="X147:Y147"/>
    <mergeCell ref="X148:Y148"/>
    <mergeCell ref="X149:Y149"/>
    <mergeCell ref="R145:R149"/>
    <mergeCell ref="S145:S149"/>
    <mergeCell ref="T145:U145"/>
    <mergeCell ref="T146:U146"/>
    <mergeCell ref="T147:U147"/>
    <mergeCell ref="T148:U148"/>
    <mergeCell ref="T149:U149"/>
    <mergeCell ref="N145:N149"/>
    <mergeCell ref="O145:O149"/>
    <mergeCell ref="P145:Q145"/>
    <mergeCell ref="P146:Q146"/>
    <mergeCell ref="P147:Q147"/>
    <mergeCell ref="P148:Q148"/>
    <mergeCell ref="P149:Q149"/>
    <mergeCell ref="J145:J149"/>
    <mergeCell ref="K145:K149"/>
    <mergeCell ref="L145:M145"/>
    <mergeCell ref="L146:M146"/>
    <mergeCell ref="L147:M147"/>
    <mergeCell ref="L148:M148"/>
    <mergeCell ref="L149:M149"/>
    <mergeCell ref="F145:F149"/>
    <mergeCell ref="G145:G149"/>
    <mergeCell ref="H145:I145"/>
    <mergeCell ref="H146:I146"/>
    <mergeCell ref="H147:I147"/>
    <mergeCell ref="H148:I148"/>
    <mergeCell ref="H149:I149"/>
    <mergeCell ref="B145:B149"/>
    <mergeCell ref="C145:C149"/>
    <mergeCell ref="D145:E145"/>
    <mergeCell ref="D146:E146"/>
    <mergeCell ref="D147:E147"/>
    <mergeCell ref="D148:E148"/>
    <mergeCell ref="D149:E149"/>
    <mergeCell ref="AB123:AC126"/>
    <mergeCell ref="AD123:AD126"/>
    <mergeCell ref="AE123:AE126"/>
    <mergeCell ref="AF123:AG126"/>
    <mergeCell ref="AH123:AH126"/>
    <mergeCell ref="D127:AG127"/>
    <mergeCell ref="X123:Y123"/>
    <mergeCell ref="X124:Y124"/>
    <mergeCell ref="X125:Y125"/>
    <mergeCell ref="X126:Y126"/>
    <mergeCell ref="Z123:Z126"/>
    <mergeCell ref="AA123:AA126"/>
    <mergeCell ref="T123:U123"/>
    <mergeCell ref="T124:U124"/>
    <mergeCell ref="T125:U125"/>
    <mergeCell ref="T126:U126"/>
    <mergeCell ref="V123:V126"/>
    <mergeCell ref="W123:W126"/>
    <mergeCell ref="P123:Q123"/>
    <mergeCell ref="P124:Q124"/>
    <mergeCell ref="P125:Q125"/>
    <mergeCell ref="P126:Q126"/>
    <mergeCell ref="R123:R126"/>
    <mergeCell ref="S123:S126"/>
    <mergeCell ref="L123:M123"/>
    <mergeCell ref="L124:M124"/>
    <mergeCell ref="L125:M125"/>
    <mergeCell ref="L126:M126"/>
    <mergeCell ref="N123:N126"/>
    <mergeCell ref="O123:O126"/>
    <mergeCell ref="H123:I123"/>
    <mergeCell ref="H124:I124"/>
    <mergeCell ref="H125:I125"/>
    <mergeCell ref="H126:I126"/>
    <mergeCell ref="J123:J126"/>
    <mergeCell ref="K123:K126"/>
    <mergeCell ref="AH104:AH107"/>
    <mergeCell ref="D108:AG108"/>
    <mergeCell ref="B123:B126"/>
    <mergeCell ref="C123:C126"/>
    <mergeCell ref="D123:E123"/>
    <mergeCell ref="D124:E124"/>
    <mergeCell ref="D125:E125"/>
    <mergeCell ref="D126:E126"/>
    <mergeCell ref="F123:F126"/>
    <mergeCell ref="G123:G126"/>
    <mergeCell ref="Z104:Z107"/>
    <mergeCell ref="AA104:AA107"/>
    <mergeCell ref="AB104:AC107"/>
    <mergeCell ref="AD104:AD107"/>
    <mergeCell ref="AE104:AE107"/>
    <mergeCell ref="AF104:AG107"/>
    <mergeCell ref="V104:V107"/>
    <mergeCell ref="W104:W107"/>
    <mergeCell ref="X104:Y104"/>
    <mergeCell ref="X105:Y105"/>
    <mergeCell ref="X106:Y106"/>
    <mergeCell ref="X107:Y107"/>
    <mergeCell ref="R104:R107"/>
    <mergeCell ref="S104:S107"/>
    <mergeCell ref="T104:U104"/>
    <mergeCell ref="T105:U105"/>
    <mergeCell ref="T106:U106"/>
    <mergeCell ref="T107:U107"/>
    <mergeCell ref="N104:N107"/>
    <mergeCell ref="O104:O107"/>
    <mergeCell ref="P104:Q104"/>
    <mergeCell ref="P105:Q105"/>
    <mergeCell ref="P106:Q106"/>
    <mergeCell ref="P107:Q107"/>
    <mergeCell ref="J104:J107"/>
    <mergeCell ref="K104:K107"/>
    <mergeCell ref="L104:M104"/>
    <mergeCell ref="L105:M105"/>
    <mergeCell ref="L106:M106"/>
    <mergeCell ref="L107:M107"/>
    <mergeCell ref="F104:F107"/>
    <mergeCell ref="G104:G107"/>
    <mergeCell ref="H104:I104"/>
    <mergeCell ref="H105:I105"/>
    <mergeCell ref="H106:I106"/>
    <mergeCell ref="H107:I107"/>
    <mergeCell ref="B104:B107"/>
    <mergeCell ref="C104:C107"/>
    <mergeCell ref="D104:E104"/>
    <mergeCell ref="D105:E105"/>
    <mergeCell ref="D106:E106"/>
    <mergeCell ref="D107:E107"/>
    <mergeCell ref="AB86:AC89"/>
    <mergeCell ref="AD86:AD89"/>
    <mergeCell ref="AE86:AE89"/>
    <mergeCell ref="AF86:AG89"/>
    <mergeCell ref="AH86:AH89"/>
    <mergeCell ref="D90:AG90"/>
    <mergeCell ref="X86:Y86"/>
    <mergeCell ref="X87:Y87"/>
    <mergeCell ref="X88:Y88"/>
    <mergeCell ref="X89:Y89"/>
    <mergeCell ref="Z86:Z89"/>
    <mergeCell ref="AA86:AA89"/>
    <mergeCell ref="T86:U86"/>
    <mergeCell ref="T87:U87"/>
    <mergeCell ref="T88:U88"/>
    <mergeCell ref="T89:U89"/>
    <mergeCell ref="V86:V89"/>
    <mergeCell ref="W86:W89"/>
    <mergeCell ref="P86:Q86"/>
    <mergeCell ref="P87:Q87"/>
    <mergeCell ref="P88:Q88"/>
    <mergeCell ref="P89:Q89"/>
    <mergeCell ref="R86:R89"/>
    <mergeCell ref="S86:S89"/>
    <mergeCell ref="L86:M86"/>
    <mergeCell ref="L87:M87"/>
    <mergeCell ref="L88:M88"/>
    <mergeCell ref="L89:M89"/>
    <mergeCell ref="N86:N89"/>
    <mergeCell ref="O86:O89"/>
    <mergeCell ref="H86:I86"/>
    <mergeCell ref="H87:I87"/>
    <mergeCell ref="H88:I88"/>
    <mergeCell ref="H89:I89"/>
    <mergeCell ref="J86:J89"/>
    <mergeCell ref="K86:K89"/>
    <mergeCell ref="AA85:AD85"/>
    <mergeCell ref="AE85:AH85"/>
    <mergeCell ref="B86:B89"/>
    <mergeCell ref="C86:C89"/>
    <mergeCell ref="D86:E86"/>
    <mergeCell ref="D87:E87"/>
    <mergeCell ref="D88:E88"/>
    <mergeCell ref="D89:E89"/>
    <mergeCell ref="F86:F89"/>
    <mergeCell ref="G86:G89"/>
    <mergeCell ref="C85:F85"/>
    <mergeCell ref="G85:J85"/>
    <mergeCell ref="K85:N85"/>
    <mergeCell ref="O85:R85"/>
    <mergeCell ref="S85:V85"/>
    <mergeCell ref="W85:Z85"/>
    <mergeCell ref="AB71:AC74"/>
    <mergeCell ref="AD71:AD74"/>
    <mergeCell ref="AE71:AE74"/>
    <mergeCell ref="AF71:AG74"/>
    <mergeCell ref="AH71:AH74"/>
    <mergeCell ref="D75:AG75"/>
    <mergeCell ref="X71:Y71"/>
    <mergeCell ref="X72:Y72"/>
    <mergeCell ref="X73:Y73"/>
    <mergeCell ref="X74:Y74"/>
    <mergeCell ref="Z71:Z74"/>
    <mergeCell ref="AA71:AA74"/>
    <mergeCell ref="T71:U71"/>
    <mergeCell ref="T72:U72"/>
    <mergeCell ref="T73:U73"/>
    <mergeCell ref="T74:U74"/>
    <mergeCell ref="V71:V74"/>
    <mergeCell ref="W71:W74"/>
    <mergeCell ref="P71:Q71"/>
    <mergeCell ref="P72:Q72"/>
    <mergeCell ref="P73:Q73"/>
    <mergeCell ref="P74:Q74"/>
    <mergeCell ref="R71:R74"/>
    <mergeCell ref="S71:S74"/>
    <mergeCell ref="L71:M71"/>
    <mergeCell ref="L72:M72"/>
    <mergeCell ref="L73:M73"/>
    <mergeCell ref="L74:M74"/>
    <mergeCell ref="N71:N74"/>
    <mergeCell ref="O71:O74"/>
    <mergeCell ref="H71:I71"/>
    <mergeCell ref="H72:I72"/>
    <mergeCell ref="H73:I73"/>
    <mergeCell ref="H74:I74"/>
    <mergeCell ref="J71:J74"/>
    <mergeCell ref="K71:K74"/>
    <mergeCell ref="AH55:AH58"/>
    <mergeCell ref="D59:AG59"/>
    <mergeCell ref="B71:B74"/>
    <mergeCell ref="C71:C74"/>
    <mergeCell ref="D71:E71"/>
    <mergeCell ref="D72:E72"/>
    <mergeCell ref="D73:E73"/>
    <mergeCell ref="D74:E74"/>
    <mergeCell ref="F71:F74"/>
    <mergeCell ref="G71:G74"/>
    <mergeCell ref="Z55:Z58"/>
    <mergeCell ref="AA55:AA58"/>
    <mergeCell ref="AB55:AC58"/>
    <mergeCell ref="AD55:AD58"/>
    <mergeCell ref="AE55:AE58"/>
    <mergeCell ref="AF55:AG58"/>
    <mergeCell ref="V55:V58"/>
    <mergeCell ref="W55:W58"/>
    <mergeCell ref="X55:Y55"/>
    <mergeCell ref="X56:Y56"/>
    <mergeCell ref="X57:Y57"/>
    <mergeCell ref="X58:Y58"/>
    <mergeCell ref="R55:R58"/>
    <mergeCell ref="S55:S58"/>
    <mergeCell ref="T55:U55"/>
    <mergeCell ref="T56:U56"/>
    <mergeCell ref="T57:U57"/>
    <mergeCell ref="T58:U58"/>
    <mergeCell ref="N55:N58"/>
    <mergeCell ref="O55:O58"/>
    <mergeCell ref="P55:Q55"/>
    <mergeCell ref="P56:Q56"/>
    <mergeCell ref="P57:Q57"/>
    <mergeCell ref="P58:Q58"/>
    <mergeCell ref="J55:J58"/>
    <mergeCell ref="K55:K58"/>
    <mergeCell ref="L55:M55"/>
    <mergeCell ref="L56:M56"/>
    <mergeCell ref="L57:M57"/>
    <mergeCell ref="L58:M58"/>
    <mergeCell ref="F55:F58"/>
    <mergeCell ref="G55:G58"/>
    <mergeCell ref="H55:I55"/>
    <mergeCell ref="H56:I56"/>
    <mergeCell ref="H57:I57"/>
    <mergeCell ref="H58:I58"/>
    <mergeCell ref="B55:B58"/>
    <mergeCell ref="C55:C58"/>
    <mergeCell ref="D55:E55"/>
    <mergeCell ref="D56:E56"/>
    <mergeCell ref="D57:E57"/>
    <mergeCell ref="D58:E58"/>
    <mergeCell ref="AH40:AH43"/>
    <mergeCell ref="D44:AG44"/>
    <mergeCell ref="C54:F54"/>
    <mergeCell ref="G54:J54"/>
    <mergeCell ref="K54:N54"/>
    <mergeCell ref="O54:R54"/>
    <mergeCell ref="S54:V54"/>
    <mergeCell ref="W54:Z54"/>
    <mergeCell ref="AA54:AD54"/>
    <mergeCell ref="AE54:AH54"/>
    <mergeCell ref="Z40:Z43"/>
    <mergeCell ref="AA40:AA43"/>
    <mergeCell ref="AB40:AC43"/>
    <mergeCell ref="AD40:AD43"/>
    <mergeCell ref="AE40:AE43"/>
    <mergeCell ref="AF40:AG43"/>
    <mergeCell ref="V40:V43"/>
    <mergeCell ref="W40:W43"/>
    <mergeCell ref="X40:Y40"/>
    <mergeCell ref="X41:Y41"/>
    <mergeCell ref="X42:Y42"/>
    <mergeCell ref="X43:Y43"/>
    <mergeCell ref="R40:R43"/>
    <mergeCell ref="S40:S43"/>
    <mergeCell ref="T40:U40"/>
    <mergeCell ref="T41:U41"/>
    <mergeCell ref="T42:U42"/>
    <mergeCell ref="T43:U43"/>
    <mergeCell ref="N40:N43"/>
    <mergeCell ref="O40:O43"/>
    <mergeCell ref="P40:Q40"/>
    <mergeCell ref="P41:Q41"/>
    <mergeCell ref="P42:Q42"/>
    <mergeCell ref="P43:Q43"/>
    <mergeCell ref="J40:J43"/>
    <mergeCell ref="K40:K43"/>
    <mergeCell ref="L40:M40"/>
    <mergeCell ref="L41:M41"/>
    <mergeCell ref="L42:M42"/>
    <mergeCell ref="L43:M43"/>
    <mergeCell ref="F40:F43"/>
    <mergeCell ref="G40:G43"/>
    <mergeCell ref="H40:I40"/>
    <mergeCell ref="H41:I41"/>
    <mergeCell ref="H42:I42"/>
    <mergeCell ref="H43:I43"/>
    <mergeCell ref="B40:B43"/>
    <mergeCell ref="C40:C43"/>
    <mergeCell ref="D40:E40"/>
    <mergeCell ref="D41:E41"/>
    <mergeCell ref="D42:E42"/>
    <mergeCell ref="D43:E43"/>
    <mergeCell ref="D8:E8"/>
    <mergeCell ref="H8:I8"/>
    <mergeCell ref="D9:E9"/>
    <mergeCell ref="H9:I9"/>
    <mergeCell ref="D10:I10"/>
    <mergeCell ref="C28:F28"/>
    <mergeCell ref="G28:J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3" width="36.5703125" bestFit="1" customWidth="1"/>
    <col min="4" max="4" width="3.85546875" customWidth="1"/>
    <col min="5" max="5" width="13.28515625" customWidth="1"/>
    <col min="6" max="7" width="1.85546875" bestFit="1" customWidth="1"/>
    <col min="8" max="8" width="35.28515625" bestFit="1" customWidth="1"/>
    <col min="9" max="9" width="6.5703125" bestFit="1" customWidth="1"/>
    <col min="10" max="10" width="13.28515625" bestFit="1" customWidth="1"/>
    <col min="11" max="11" width="1.85546875" bestFit="1" customWidth="1"/>
    <col min="12" max="12" width="16" bestFit="1" customWidth="1"/>
    <col min="13" max="13" width="6.5703125" bestFit="1" customWidth="1"/>
    <col min="14" max="15" width="1.85546875" bestFit="1" customWidth="1"/>
    <col min="16" max="16" width="2.28515625" customWidth="1"/>
    <col min="17" max="17" width="8.42578125" customWidth="1"/>
    <col min="18" max="19" width="1.85546875" bestFit="1" customWidth="1"/>
    <col min="20" max="20" width="2.28515625" customWidth="1"/>
    <col min="21" max="21" width="8.42578125" customWidth="1"/>
    <col min="22" max="22" width="1.85546875" bestFit="1" customWidth="1"/>
  </cols>
  <sheetData>
    <row r="1" spans="1:22" ht="15" customHeight="1" x14ac:dyDescent="0.25">
      <c r="A1" s="7" t="s">
        <v>5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27</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26</v>
      </c>
      <c r="B4" s="11" t="s">
        <v>5</v>
      </c>
      <c r="C4" s="11"/>
      <c r="D4" s="11"/>
      <c r="E4" s="11"/>
      <c r="F4" s="11"/>
      <c r="G4" s="11"/>
      <c r="H4" s="11"/>
      <c r="I4" s="11"/>
      <c r="J4" s="11"/>
      <c r="K4" s="11"/>
      <c r="L4" s="11"/>
      <c r="M4" s="11"/>
      <c r="N4" s="11"/>
      <c r="O4" s="11"/>
      <c r="P4" s="11"/>
      <c r="Q4" s="11"/>
      <c r="R4" s="11"/>
      <c r="S4" s="11"/>
      <c r="T4" s="11"/>
      <c r="U4" s="11"/>
      <c r="V4" s="11"/>
    </row>
    <row r="5" spans="1:22" x14ac:dyDescent="0.25">
      <c r="A5" s="12"/>
      <c r="B5" s="32" t="s">
        <v>435</v>
      </c>
      <c r="C5" s="32"/>
      <c r="D5" s="32"/>
      <c r="E5" s="32"/>
      <c r="F5" s="32"/>
      <c r="G5" s="32"/>
      <c r="H5" s="32"/>
      <c r="I5" s="32"/>
      <c r="J5" s="32"/>
      <c r="K5" s="32"/>
      <c r="L5" s="32"/>
      <c r="M5" s="32"/>
      <c r="N5" s="32"/>
      <c r="O5" s="32"/>
      <c r="P5" s="32"/>
      <c r="Q5" s="32"/>
      <c r="R5" s="32"/>
      <c r="S5" s="32"/>
      <c r="T5" s="32"/>
      <c r="U5" s="32"/>
      <c r="V5" s="32"/>
    </row>
    <row r="6" spans="1:22" ht="15.75" x14ac:dyDescent="0.25">
      <c r="A6" s="12"/>
      <c r="B6" s="33"/>
      <c r="C6" s="33"/>
      <c r="D6" s="33"/>
      <c r="E6" s="33"/>
      <c r="F6" s="33"/>
      <c r="G6" s="33"/>
      <c r="H6" s="33"/>
      <c r="I6" s="33"/>
      <c r="J6" s="33"/>
      <c r="K6" s="33"/>
      <c r="L6" s="33"/>
      <c r="M6" s="33"/>
      <c r="N6" s="33"/>
      <c r="O6" s="33"/>
      <c r="P6" s="33"/>
      <c r="Q6" s="33"/>
      <c r="R6" s="33"/>
      <c r="S6" s="33"/>
      <c r="T6" s="33"/>
      <c r="U6" s="33"/>
      <c r="V6" s="33"/>
    </row>
    <row r="7" spans="1:22" x14ac:dyDescent="0.25">
      <c r="A7" s="12"/>
      <c r="B7" s="14"/>
      <c r="C7" s="14"/>
      <c r="D7" s="14"/>
      <c r="E7" s="14"/>
      <c r="F7" s="14"/>
      <c r="G7" s="14"/>
      <c r="H7" s="14"/>
      <c r="I7" s="14"/>
      <c r="J7" s="14"/>
      <c r="K7" s="14"/>
      <c r="L7" s="14"/>
      <c r="M7" s="14"/>
      <c r="N7" s="14"/>
      <c r="O7" s="14"/>
      <c r="P7" s="14"/>
      <c r="Q7" s="14"/>
      <c r="R7" s="14"/>
    </row>
    <row r="8" spans="1:22" x14ac:dyDescent="0.25">
      <c r="A8" s="12"/>
      <c r="B8" s="62" t="s">
        <v>436</v>
      </c>
      <c r="C8" s="27" t="s">
        <v>232</v>
      </c>
      <c r="D8" s="46" t="s">
        <v>437</v>
      </c>
      <c r="E8" s="46"/>
      <c r="F8" s="27"/>
      <c r="G8" s="27" t="s">
        <v>232</v>
      </c>
      <c r="H8" s="46" t="s">
        <v>438</v>
      </c>
      <c r="I8" s="46"/>
      <c r="J8" s="27"/>
      <c r="K8" s="27" t="s">
        <v>232</v>
      </c>
      <c r="L8" s="46" t="s">
        <v>443</v>
      </c>
      <c r="M8" s="46"/>
      <c r="N8" s="27"/>
      <c r="O8" s="27" t="s">
        <v>232</v>
      </c>
      <c r="P8" s="46" t="s">
        <v>447</v>
      </c>
      <c r="Q8" s="46"/>
      <c r="R8" s="27"/>
    </row>
    <row r="9" spans="1:22" x14ac:dyDescent="0.25">
      <c r="A9" s="12"/>
      <c r="B9" s="62"/>
      <c r="C9" s="27"/>
      <c r="D9" s="46" t="s">
        <v>257</v>
      </c>
      <c r="E9" s="46"/>
      <c r="F9" s="27"/>
      <c r="G9" s="27"/>
      <c r="H9" s="46" t="s">
        <v>439</v>
      </c>
      <c r="I9" s="46"/>
      <c r="J9" s="27"/>
      <c r="K9" s="27"/>
      <c r="L9" s="46" t="s">
        <v>444</v>
      </c>
      <c r="M9" s="46"/>
      <c r="N9" s="27"/>
      <c r="O9" s="27"/>
      <c r="P9" s="46" t="s">
        <v>444</v>
      </c>
      <c r="Q9" s="46"/>
      <c r="R9" s="27"/>
    </row>
    <row r="10" spans="1:22" x14ac:dyDescent="0.25">
      <c r="A10" s="12"/>
      <c r="B10" s="62"/>
      <c r="C10" s="27"/>
      <c r="D10" s="46"/>
      <c r="E10" s="46"/>
      <c r="F10" s="27"/>
      <c r="G10" s="27"/>
      <c r="H10" s="46" t="s">
        <v>440</v>
      </c>
      <c r="I10" s="46"/>
      <c r="J10" s="27"/>
      <c r="K10" s="27"/>
      <c r="L10" s="46" t="s">
        <v>100</v>
      </c>
      <c r="M10" s="46"/>
      <c r="N10" s="27"/>
      <c r="O10" s="27"/>
      <c r="P10" s="46" t="s">
        <v>448</v>
      </c>
      <c r="Q10" s="46"/>
      <c r="R10" s="27"/>
    </row>
    <row r="11" spans="1:22" x14ac:dyDescent="0.25">
      <c r="A11" s="12"/>
      <c r="B11" s="62"/>
      <c r="C11" s="27"/>
      <c r="D11" s="46"/>
      <c r="E11" s="46"/>
      <c r="F11" s="27"/>
      <c r="G11" s="27"/>
      <c r="H11" s="46" t="s">
        <v>441</v>
      </c>
      <c r="I11" s="46"/>
      <c r="J11" s="27"/>
      <c r="K11" s="27"/>
      <c r="L11" s="46" t="s">
        <v>445</v>
      </c>
      <c r="M11" s="46"/>
      <c r="N11" s="27"/>
      <c r="O11" s="27"/>
      <c r="P11" s="46" t="s">
        <v>446</v>
      </c>
      <c r="Q11" s="46"/>
      <c r="R11" s="27"/>
    </row>
    <row r="12" spans="1:22" ht="15.75" thickBot="1" x14ac:dyDescent="0.3">
      <c r="A12" s="12"/>
      <c r="B12" s="62"/>
      <c r="C12" s="27"/>
      <c r="D12" s="45"/>
      <c r="E12" s="45"/>
      <c r="F12" s="27"/>
      <c r="G12" s="27"/>
      <c r="H12" s="45" t="s">
        <v>442</v>
      </c>
      <c r="I12" s="45"/>
      <c r="J12" s="27"/>
      <c r="K12" s="27"/>
      <c r="L12" s="45" t="s">
        <v>446</v>
      </c>
      <c r="M12" s="45"/>
      <c r="N12" s="27"/>
      <c r="O12" s="27"/>
      <c r="P12" s="45"/>
      <c r="Q12" s="45"/>
      <c r="R12" s="27"/>
    </row>
    <row r="13" spans="1:22" x14ac:dyDescent="0.25">
      <c r="A13" s="12"/>
      <c r="B13" s="16"/>
      <c r="C13" s="16" t="s">
        <v>232</v>
      </c>
      <c r="D13" s="46" t="s">
        <v>236</v>
      </c>
      <c r="E13" s="46"/>
      <c r="F13" s="46"/>
      <c r="G13" s="46"/>
      <c r="H13" s="46"/>
      <c r="I13" s="46"/>
      <c r="J13" s="46"/>
      <c r="K13" s="46"/>
      <c r="L13" s="46"/>
      <c r="M13" s="46"/>
      <c r="N13" s="46"/>
      <c r="O13" s="46"/>
      <c r="P13" s="46"/>
      <c r="Q13" s="46"/>
      <c r="R13" s="16"/>
    </row>
    <row r="14" spans="1:22" x14ac:dyDescent="0.25">
      <c r="A14" s="12"/>
      <c r="B14" s="36" t="s">
        <v>281</v>
      </c>
      <c r="C14" s="18" t="s">
        <v>232</v>
      </c>
      <c r="D14" s="18"/>
      <c r="E14" s="18"/>
      <c r="F14" s="18"/>
      <c r="G14" s="18" t="s">
        <v>232</v>
      </c>
      <c r="H14" s="18"/>
      <c r="I14" s="18"/>
      <c r="J14" s="18"/>
      <c r="K14" s="18" t="s">
        <v>232</v>
      </c>
      <c r="L14" s="18"/>
      <c r="M14" s="18"/>
      <c r="N14" s="18"/>
      <c r="O14" s="18" t="s">
        <v>232</v>
      </c>
      <c r="P14" s="18"/>
      <c r="Q14" s="18"/>
      <c r="R14" s="18"/>
    </row>
    <row r="15" spans="1:22" x14ac:dyDescent="0.25">
      <c r="A15" s="12"/>
      <c r="B15" s="21" t="s">
        <v>449</v>
      </c>
      <c r="C15" s="14" t="s">
        <v>232</v>
      </c>
      <c r="D15" s="14"/>
      <c r="E15" s="14"/>
      <c r="F15" s="14"/>
      <c r="G15" s="14" t="s">
        <v>232</v>
      </c>
      <c r="H15" s="14"/>
      <c r="I15" s="14"/>
      <c r="J15" s="14"/>
      <c r="K15" s="14" t="s">
        <v>232</v>
      </c>
      <c r="L15" s="14"/>
      <c r="M15" s="14"/>
      <c r="N15" s="14"/>
      <c r="O15" s="14" t="s">
        <v>232</v>
      </c>
      <c r="P15" s="14"/>
      <c r="Q15" s="14"/>
      <c r="R15" s="14"/>
    </row>
    <row r="16" spans="1:22" x14ac:dyDescent="0.25">
      <c r="A16" s="12"/>
      <c r="B16" s="53" t="s">
        <v>259</v>
      </c>
      <c r="C16" s="18" t="s">
        <v>232</v>
      </c>
      <c r="D16" s="18"/>
      <c r="E16" s="18"/>
      <c r="F16" s="18"/>
      <c r="G16" s="18" t="s">
        <v>232</v>
      </c>
      <c r="H16" s="18"/>
      <c r="I16" s="18"/>
      <c r="J16" s="18"/>
      <c r="K16" s="18" t="s">
        <v>232</v>
      </c>
      <c r="L16" s="18"/>
      <c r="M16" s="18"/>
      <c r="N16" s="18"/>
      <c r="O16" s="18" t="s">
        <v>232</v>
      </c>
      <c r="P16" s="18"/>
      <c r="Q16" s="18"/>
      <c r="R16" s="18"/>
    </row>
    <row r="17" spans="1:22" x14ac:dyDescent="0.25">
      <c r="A17" s="12"/>
      <c r="B17" s="51" t="s">
        <v>260</v>
      </c>
      <c r="C17" s="14" t="s">
        <v>232</v>
      </c>
      <c r="D17" s="14" t="s">
        <v>238</v>
      </c>
      <c r="E17" s="49">
        <v>4997</v>
      </c>
      <c r="F17" s="13" t="s">
        <v>232</v>
      </c>
      <c r="G17" s="14" t="s">
        <v>232</v>
      </c>
      <c r="H17" s="13" t="s">
        <v>238</v>
      </c>
      <c r="I17" s="50" t="s">
        <v>243</v>
      </c>
      <c r="J17" s="13" t="s">
        <v>232</v>
      </c>
      <c r="K17" s="14" t="s">
        <v>232</v>
      </c>
      <c r="L17" s="14" t="s">
        <v>238</v>
      </c>
      <c r="M17" s="49">
        <v>4997</v>
      </c>
      <c r="N17" s="13" t="s">
        <v>232</v>
      </c>
      <c r="O17" s="14" t="s">
        <v>232</v>
      </c>
      <c r="P17" s="13" t="s">
        <v>238</v>
      </c>
      <c r="Q17" s="50" t="s">
        <v>243</v>
      </c>
      <c r="R17" s="13" t="s">
        <v>232</v>
      </c>
    </row>
    <row r="18" spans="1:22" x14ac:dyDescent="0.25">
      <c r="A18" s="12"/>
      <c r="B18" s="53" t="s">
        <v>261</v>
      </c>
      <c r="C18" s="18" t="s">
        <v>232</v>
      </c>
      <c r="D18" s="18"/>
      <c r="E18" s="18"/>
      <c r="F18" s="18"/>
      <c r="G18" s="18" t="s">
        <v>232</v>
      </c>
      <c r="H18" s="18"/>
      <c r="I18" s="18"/>
      <c r="J18" s="18"/>
      <c r="K18" s="18" t="s">
        <v>232</v>
      </c>
      <c r="L18" s="18"/>
      <c r="M18" s="18"/>
      <c r="N18" s="18"/>
      <c r="O18" s="18" t="s">
        <v>232</v>
      </c>
      <c r="P18" s="18"/>
      <c r="Q18" s="18"/>
      <c r="R18" s="18"/>
    </row>
    <row r="19" spans="1:22" ht="26.25" thickBot="1" x14ac:dyDescent="0.3">
      <c r="A19" s="12"/>
      <c r="B19" s="51" t="s">
        <v>262</v>
      </c>
      <c r="C19" s="14" t="s">
        <v>232</v>
      </c>
      <c r="D19" s="14"/>
      <c r="E19" s="49">
        <v>9197</v>
      </c>
      <c r="F19" s="13" t="s">
        <v>232</v>
      </c>
      <c r="G19" s="14" t="s">
        <v>232</v>
      </c>
      <c r="H19" s="13"/>
      <c r="I19" s="50" t="s">
        <v>243</v>
      </c>
      <c r="J19" s="13" t="s">
        <v>232</v>
      </c>
      <c r="K19" s="14" t="s">
        <v>232</v>
      </c>
      <c r="L19" s="14"/>
      <c r="M19" s="49">
        <v>9197</v>
      </c>
      <c r="N19" s="13" t="s">
        <v>232</v>
      </c>
      <c r="O19" s="14" t="s">
        <v>232</v>
      </c>
      <c r="P19" s="13"/>
      <c r="Q19" s="50" t="s">
        <v>243</v>
      </c>
      <c r="R19" s="13" t="s">
        <v>232</v>
      </c>
    </row>
    <row r="20" spans="1:22" x14ac:dyDescent="0.25">
      <c r="A20" s="12"/>
      <c r="B20" s="24"/>
      <c r="C20" s="24" t="s">
        <v>232</v>
      </c>
      <c r="D20" s="25"/>
      <c r="E20" s="25"/>
      <c r="F20" s="24"/>
      <c r="G20" s="24" t="s">
        <v>232</v>
      </c>
      <c r="H20" s="25"/>
      <c r="I20" s="25"/>
      <c r="J20" s="24"/>
      <c r="K20" s="24" t="s">
        <v>232</v>
      </c>
      <c r="L20" s="25"/>
      <c r="M20" s="25"/>
      <c r="N20" s="24"/>
      <c r="O20" s="24" t="s">
        <v>232</v>
      </c>
      <c r="P20" s="25"/>
      <c r="Q20" s="25"/>
      <c r="R20" s="24"/>
    </row>
    <row r="21" spans="1:22" ht="15.75" thickBot="1" x14ac:dyDescent="0.3">
      <c r="A21" s="12"/>
      <c r="B21" s="56" t="s">
        <v>450</v>
      </c>
      <c r="C21" s="54" t="s">
        <v>232</v>
      </c>
      <c r="D21" s="57" t="s">
        <v>238</v>
      </c>
      <c r="E21" s="58">
        <v>14194</v>
      </c>
      <c r="F21" s="59" t="s">
        <v>232</v>
      </c>
      <c r="G21" s="54" t="s">
        <v>232</v>
      </c>
      <c r="H21" s="59" t="s">
        <v>238</v>
      </c>
      <c r="I21" s="76" t="s">
        <v>243</v>
      </c>
      <c r="J21" s="59" t="s">
        <v>232</v>
      </c>
      <c r="K21" s="54" t="s">
        <v>232</v>
      </c>
      <c r="L21" s="57" t="s">
        <v>238</v>
      </c>
      <c r="M21" s="58">
        <v>14194</v>
      </c>
      <c r="N21" s="59" t="s">
        <v>232</v>
      </c>
      <c r="O21" s="54" t="s">
        <v>232</v>
      </c>
      <c r="P21" s="59" t="s">
        <v>238</v>
      </c>
      <c r="Q21" s="76" t="s">
        <v>243</v>
      </c>
      <c r="R21" s="59" t="s">
        <v>232</v>
      </c>
    </row>
    <row r="22" spans="1:22" ht="15.75" thickTop="1" x14ac:dyDescent="0.25">
      <c r="A22" s="12"/>
      <c r="B22" s="24"/>
      <c r="C22" s="24" t="s">
        <v>232</v>
      </c>
      <c r="D22" s="26"/>
      <c r="E22" s="26"/>
      <c r="F22" s="24"/>
      <c r="G22" s="24" t="s">
        <v>232</v>
      </c>
      <c r="H22" s="26"/>
      <c r="I22" s="26"/>
      <c r="J22" s="24"/>
      <c r="K22" s="24" t="s">
        <v>232</v>
      </c>
      <c r="L22" s="26"/>
      <c r="M22" s="26"/>
      <c r="N22" s="24"/>
      <c r="O22" s="24" t="s">
        <v>232</v>
      </c>
      <c r="P22" s="26"/>
      <c r="Q22" s="26"/>
      <c r="R22" s="24"/>
    </row>
    <row r="23" spans="1:22" x14ac:dyDescent="0.25">
      <c r="A23" s="12"/>
      <c r="B23" s="24"/>
      <c r="C23" s="63"/>
      <c r="D23" s="63"/>
      <c r="E23" s="63"/>
      <c r="F23" s="63"/>
      <c r="G23" s="63"/>
      <c r="H23" s="63"/>
      <c r="I23" s="63"/>
      <c r="J23" s="63"/>
      <c r="K23" s="63"/>
      <c r="L23" s="63"/>
      <c r="M23" s="63"/>
      <c r="N23" s="63"/>
      <c r="O23" s="63"/>
      <c r="P23" s="63"/>
      <c r="Q23" s="63"/>
      <c r="R23" s="63"/>
    </row>
    <row r="24" spans="1:22" x14ac:dyDescent="0.25">
      <c r="A24" s="12"/>
      <c r="B24" s="70" t="s">
        <v>451</v>
      </c>
      <c r="C24" s="16" t="s">
        <v>232</v>
      </c>
      <c r="D24" s="14"/>
      <c r="E24" s="32"/>
      <c r="F24" s="32"/>
      <c r="G24" s="32"/>
      <c r="H24" s="32"/>
      <c r="I24" s="32"/>
      <c r="J24" s="32"/>
      <c r="K24" s="32"/>
      <c r="L24" s="32"/>
      <c r="M24" s="32"/>
      <c r="N24" s="32"/>
      <c r="O24" s="32"/>
      <c r="P24" s="32"/>
      <c r="Q24" s="32"/>
      <c r="R24" s="14"/>
    </row>
    <row r="25" spans="1:22" x14ac:dyDescent="0.25">
      <c r="A25" s="12"/>
      <c r="B25" s="17" t="s">
        <v>449</v>
      </c>
      <c r="C25" s="54" t="s">
        <v>232</v>
      </c>
      <c r="D25" s="18"/>
      <c r="E25" s="18"/>
      <c r="F25" s="18"/>
      <c r="G25" s="54" t="s">
        <v>232</v>
      </c>
      <c r="H25" s="18"/>
      <c r="I25" s="18"/>
      <c r="J25" s="18"/>
      <c r="K25" s="54" t="s">
        <v>232</v>
      </c>
      <c r="L25" s="18"/>
      <c r="M25" s="18"/>
      <c r="N25" s="18"/>
      <c r="O25" s="54" t="s">
        <v>232</v>
      </c>
      <c r="P25" s="18"/>
      <c r="Q25" s="18"/>
      <c r="R25" s="18"/>
    </row>
    <row r="26" spans="1:22" x14ac:dyDescent="0.25">
      <c r="A26" s="12"/>
      <c r="B26" s="37" t="s">
        <v>261</v>
      </c>
      <c r="C26" s="16" t="s">
        <v>232</v>
      </c>
      <c r="D26" s="14"/>
      <c r="E26" s="14"/>
      <c r="F26" s="14"/>
      <c r="G26" s="16" t="s">
        <v>232</v>
      </c>
      <c r="H26" s="14"/>
      <c r="I26" s="14"/>
      <c r="J26" s="14"/>
      <c r="K26" s="16" t="s">
        <v>232</v>
      </c>
      <c r="L26" s="14"/>
      <c r="M26" s="14"/>
      <c r="N26" s="14"/>
      <c r="O26" s="16" t="s">
        <v>232</v>
      </c>
      <c r="P26" s="14"/>
      <c r="Q26" s="14"/>
      <c r="R26" s="14"/>
    </row>
    <row r="27" spans="1:22" ht="26.25" thickBot="1" x14ac:dyDescent="0.3">
      <c r="A27" s="12"/>
      <c r="B27" s="38" t="s">
        <v>262</v>
      </c>
      <c r="C27" s="54" t="s">
        <v>232</v>
      </c>
      <c r="D27" s="18" t="s">
        <v>238</v>
      </c>
      <c r="E27" s="39">
        <v>3599</v>
      </c>
      <c r="F27" s="20" t="s">
        <v>232</v>
      </c>
      <c r="G27" s="54" t="s">
        <v>232</v>
      </c>
      <c r="H27" s="20" t="s">
        <v>238</v>
      </c>
      <c r="I27" s="23" t="s">
        <v>243</v>
      </c>
      <c r="J27" s="20" t="s">
        <v>232</v>
      </c>
      <c r="K27" s="54" t="s">
        <v>232</v>
      </c>
      <c r="L27" s="18" t="s">
        <v>238</v>
      </c>
      <c r="M27" s="39">
        <v>3599</v>
      </c>
      <c r="N27" s="20" t="s">
        <v>232</v>
      </c>
      <c r="O27" s="54" t="s">
        <v>232</v>
      </c>
      <c r="P27" s="20" t="s">
        <v>238</v>
      </c>
      <c r="Q27" s="23" t="s">
        <v>243</v>
      </c>
      <c r="R27" s="20" t="s">
        <v>232</v>
      </c>
    </row>
    <row r="28" spans="1:22" x14ac:dyDescent="0.25">
      <c r="A28" s="12"/>
      <c r="B28" s="24"/>
      <c r="C28" s="24" t="s">
        <v>232</v>
      </c>
      <c r="D28" s="25"/>
      <c r="E28" s="25"/>
      <c r="F28" s="24"/>
      <c r="G28" s="24" t="s">
        <v>232</v>
      </c>
      <c r="H28" s="25"/>
      <c r="I28" s="25"/>
      <c r="J28" s="24"/>
      <c r="K28" s="24" t="s">
        <v>232</v>
      </c>
      <c r="L28" s="25"/>
      <c r="M28" s="25"/>
      <c r="N28" s="24"/>
      <c r="O28" s="24" t="s">
        <v>232</v>
      </c>
      <c r="P28" s="25"/>
      <c r="Q28" s="25"/>
      <c r="R28" s="24"/>
    </row>
    <row r="29" spans="1:22" ht="15.75" thickBot="1" x14ac:dyDescent="0.3">
      <c r="A29" s="12"/>
      <c r="B29" s="40" t="s">
        <v>450</v>
      </c>
      <c r="C29" s="16" t="s">
        <v>232</v>
      </c>
      <c r="D29" s="41" t="s">
        <v>238</v>
      </c>
      <c r="E29" s="42">
        <v>3599</v>
      </c>
      <c r="F29" s="43" t="s">
        <v>232</v>
      </c>
      <c r="G29" s="16" t="s">
        <v>232</v>
      </c>
      <c r="H29" s="43" t="s">
        <v>238</v>
      </c>
      <c r="I29" s="60" t="s">
        <v>243</v>
      </c>
      <c r="J29" s="43" t="s">
        <v>232</v>
      </c>
      <c r="K29" s="16" t="s">
        <v>232</v>
      </c>
      <c r="L29" s="41" t="s">
        <v>238</v>
      </c>
      <c r="M29" s="42">
        <v>3599</v>
      </c>
      <c r="N29" s="43" t="s">
        <v>232</v>
      </c>
      <c r="O29" s="16" t="s">
        <v>232</v>
      </c>
      <c r="P29" s="43" t="s">
        <v>238</v>
      </c>
      <c r="Q29" s="60" t="s">
        <v>243</v>
      </c>
      <c r="R29" s="43" t="s">
        <v>232</v>
      </c>
    </row>
    <row r="30" spans="1:22" ht="15.75" thickTop="1" x14ac:dyDescent="0.25">
      <c r="A30" s="12"/>
      <c r="B30" s="24"/>
      <c r="C30" s="24" t="s">
        <v>232</v>
      </c>
      <c r="D30" s="26"/>
      <c r="E30" s="26"/>
      <c r="F30" s="24"/>
      <c r="G30" s="24" t="s">
        <v>232</v>
      </c>
      <c r="H30" s="26"/>
      <c r="I30" s="26"/>
      <c r="J30" s="24"/>
      <c r="K30" s="24" t="s">
        <v>232</v>
      </c>
      <c r="L30" s="26"/>
      <c r="M30" s="26"/>
      <c r="N30" s="24"/>
      <c r="O30" s="24" t="s">
        <v>232</v>
      </c>
      <c r="P30" s="26"/>
      <c r="Q30" s="26"/>
      <c r="R30" s="24"/>
    </row>
    <row r="31" spans="1:22" ht="15" customHeight="1" x14ac:dyDescent="0.25">
      <c r="A31" s="12" t="s">
        <v>527</v>
      </c>
      <c r="B31" s="11" t="s">
        <v>5</v>
      </c>
      <c r="C31" s="11"/>
      <c r="D31" s="11"/>
      <c r="E31" s="11"/>
      <c r="F31" s="11"/>
      <c r="G31" s="11"/>
      <c r="H31" s="11"/>
      <c r="I31" s="11"/>
      <c r="J31" s="11"/>
      <c r="K31" s="11"/>
      <c r="L31" s="11"/>
      <c r="M31" s="11"/>
      <c r="N31" s="11"/>
      <c r="O31" s="11"/>
      <c r="P31" s="11"/>
      <c r="Q31" s="11"/>
      <c r="R31" s="11"/>
      <c r="S31" s="11"/>
      <c r="T31" s="11"/>
      <c r="U31" s="11"/>
      <c r="V31" s="11"/>
    </row>
    <row r="32" spans="1:22" x14ac:dyDescent="0.25">
      <c r="A32" s="12"/>
      <c r="B32" s="32" t="s">
        <v>452</v>
      </c>
      <c r="C32" s="32"/>
      <c r="D32" s="32"/>
      <c r="E32" s="32"/>
      <c r="F32" s="32"/>
      <c r="G32" s="32"/>
      <c r="H32" s="32"/>
      <c r="I32" s="32"/>
      <c r="J32" s="32"/>
      <c r="K32" s="32"/>
      <c r="L32" s="32"/>
      <c r="M32" s="32"/>
      <c r="N32" s="32"/>
      <c r="O32" s="32"/>
      <c r="P32" s="32"/>
      <c r="Q32" s="32"/>
      <c r="R32" s="32"/>
      <c r="S32" s="32"/>
      <c r="T32" s="32"/>
      <c r="U32" s="32"/>
      <c r="V32" s="32"/>
    </row>
    <row r="33" spans="1:22" ht="15.75" x14ac:dyDescent="0.25">
      <c r="A33" s="12"/>
      <c r="B33" s="33"/>
      <c r="C33" s="33"/>
      <c r="D33" s="33"/>
      <c r="E33" s="33"/>
      <c r="F33" s="33"/>
      <c r="G33" s="33"/>
      <c r="H33" s="33"/>
      <c r="I33" s="33"/>
      <c r="J33" s="33"/>
      <c r="K33" s="33"/>
      <c r="L33" s="33"/>
      <c r="M33" s="33"/>
      <c r="N33" s="33"/>
      <c r="O33" s="33"/>
      <c r="P33" s="33"/>
      <c r="Q33" s="33"/>
      <c r="R33" s="33"/>
      <c r="S33" s="33"/>
      <c r="T33" s="33"/>
      <c r="U33" s="33"/>
      <c r="V33" s="33"/>
    </row>
    <row r="34" spans="1:22" x14ac:dyDescent="0.25">
      <c r="A34" s="12"/>
      <c r="B34" s="14"/>
      <c r="C34" s="14"/>
      <c r="D34" s="14"/>
      <c r="E34" s="14"/>
      <c r="F34" s="14"/>
      <c r="G34" s="14"/>
      <c r="H34" s="14"/>
      <c r="I34" s="14"/>
      <c r="J34" s="14"/>
      <c r="K34" s="14"/>
      <c r="L34" s="14"/>
      <c r="M34" s="14"/>
      <c r="N34" s="14"/>
      <c r="O34" s="14"/>
      <c r="P34" s="14"/>
      <c r="Q34" s="14"/>
      <c r="R34" s="14"/>
    </row>
    <row r="35" spans="1:22" x14ac:dyDescent="0.25">
      <c r="A35" s="12"/>
      <c r="B35" s="62" t="s">
        <v>436</v>
      </c>
      <c r="C35" s="27" t="s">
        <v>232</v>
      </c>
      <c r="D35" s="46" t="s">
        <v>437</v>
      </c>
      <c r="E35" s="46"/>
      <c r="F35" s="27"/>
      <c r="G35" s="27" t="s">
        <v>232</v>
      </c>
      <c r="H35" s="46" t="s">
        <v>438</v>
      </c>
      <c r="I35" s="46"/>
      <c r="J35" s="27"/>
      <c r="K35" s="27" t="s">
        <v>232</v>
      </c>
      <c r="L35" s="46" t="s">
        <v>443</v>
      </c>
      <c r="M35" s="46"/>
      <c r="N35" s="27"/>
      <c r="O35" s="27" t="s">
        <v>232</v>
      </c>
      <c r="P35" s="46" t="s">
        <v>447</v>
      </c>
      <c r="Q35" s="46"/>
      <c r="R35" s="27"/>
    </row>
    <row r="36" spans="1:22" x14ac:dyDescent="0.25">
      <c r="A36" s="12"/>
      <c r="B36" s="62"/>
      <c r="C36" s="27"/>
      <c r="D36" s="46" t="s">
        <v>257</v>
      </c>
      <c r="E36" s="46"/>
      <c r="F36" s="27"/>
      <c r="G36" s="27"/>
      <c r="H36" s="46" t="s">
        <v>439</v>
      </c>
      <c r="I36" s="46"/>
      <c r="J36" s="27"/>
      <c r="K36" s="27"/>
      <c r="L36" s="46" t="s">
        <v>444</v>
      </c>
      <c r="M36" s="46"/>
      <c r="N36" s="27"/>
      <c r="O36" s="27"/>
      <c r="P36" s="46" t="s">
        <v>444</v>
      </c>
      <c r="Q36" s="46"/>
      <c r="R36" s="27"/>
    </row>
    <row r="37" spans="1:22" x14ac:dyDescent="0.25">
      <c r="A37" s="12"/>
      <c r="B37" s="62"/>
      <c r="C37" s="27"/>
      <c r="D37" s="46"/>
      <c r="E37" s="46"/>
      <c r="F37" s="27"/>
      <c r="G37" s="27"/>
      <c r="H37" s="46" t="s">
        <v>440</v>
      </c>
      <c r="I37" s="46"/>
      <c r="J37" s="27"/>
      <c r="K37" s="27"/>
      <c r="L37" s="46" t="s">
        <v>100</v>
      </c>
      <c r="M37" s="46"/>
      <c r="N37" s="27"/>
      <c r="O37" s="27"/>
      <c r="P37" s="46" t="s">
        <v>448</v>
      </c>
      <c r="Q37" s="46"/>
      <c r="R37" s="27"/>
    </row>
    <row r="38" spans="1:22" x14ac:dyDescent="0.25">
      <c r="A38" s="12"/>
      <c r="B38" s="62"/>
      <c r="C38" s="27"/>
      <c r="D38" s="46"/>
      <c r="E38" s="46"/>
      <c r="F38" s="27"/>
      <c r="G38" s="27"/>
      <c r="H38" s="46" t="s">
        <v>441</v>
      </c>
      <c r="I38" s="46"/>
      <c r="J38" s="27"/>
      <c r="K38" s="27"/>
      <c r="L38" s="46" t="s">
        <v>445</v>
      </c>
      <c r="M38" s="46"/>
      <c r="N38" s="27"/>
      <c r="O38" s="27"/>
      <c r="P38" s="46" t="s">
        <v>446</v>
      </c>
      <c r="Q38" s="46"/>
      <c r="R38" s="27"/>
    </row>
    <row r="39" spans="1:22" ht="15.75" thickBot="1" x14ac:dyDescent="0.3">
      <c r="A39" s="12"/>
      <c r="B39" s="62"/>
      <c r="C39" s="27"/>
      <c r="D39" s="45"/>
      <c r="E39" s="45"/>
      <c r="F39" s="27"/>
      <c r="G39" s="27"/>
      <c r="H39" s="45" t="s">
        <v>442</v>
      </c>
      <c r="I39" s="45"/>
      <c r="J39" s="27"/>
      <c r="K39" s="27"/>
      <c r="L39" s="45" t="s">
        <v>446</v>
      </c>
      <c r="M39" s="45"/>
      <c r="N39" s="27"/>
      <c r="O39" s="27"/>
      <c r="P39" s="45"/>
      <c r="Q39" s="45"/>
      <c r="R39" s="27"/>
    </row>
    <row r="40" spans="1:22" x14ac:dyDescent="0.25">
      <c r="A40" s="12"/>
      <c r="B40" s="16"/>
      <c r="C40" s="16" t="s">
        <v>232</v>
      </c>
      <c r="D40" s="46" t="s">
        <v>236</v>
      </c>
      <c r="E40" s="46"/>
      <c r="F40" s="46"/>
      <c r="G40" s="46"/>
      <c r="H40" s="46"/>
      <c r="I40" s="46"/>
      <c r="J40" s="46"/>
      <c r="K40" s="46"/>
      <c r="L40" s="46"/>
      <c r="M40" s="46"/>
      <c r="N40" s="46"/>
      <c r="O40" s="46"/>
      <c r="P40" s="46"/>
      <c r="Q40" s="46"/>
      <c r="R40" s="16"/>
    </row>
    <row r="41" spans="1:22" x14ac:dyDescent="0.25">
      <c r="A41" s="12"/>
      <c r="B41" s="73" t="s">
        <v>249</v>
      </c>
      <c r="C41" s="18" t="s">
        <v>232</v>
      </c>
      <c r="D41" s="18"/>
      <c r="E41" s="18"/>
      <c r="F41" s="18"/>
      <c r="G41" s="18" t="s">
        <v>232</v>
      </c>
      <c r="H41" s="18"/>
      <c r="I41" s="18"/>
      <c r="J41" s="18"/>
      <c r="K41" s="18" t="s">
        <v>232</v>
      </c>
      <c r="L41" s="18"/>
      <c r="M41" s="18"/>
      <c r="N41" s="18"/>
      <c r="O41" s="18" t="s">
        <v>232</v>
      </c>
      <c r="P41" s="18"/>
      <c r="Q41" s="18"/>
      <c r="R41" s="18"/>
    </row>
    <row r="42" spans="1:22" x14ac:dyDescent="0.25">
      <c r="A42" s="12"/>
      <c r="B42" s="21" t="s">
        <v>453</v>
      </c>
      <c r="C42" s="14" t="s">
        <v>232</v>
      </c>
      <c r="D42" s="14" t="s">
        <v>238</v>
      </c>
      <c r="E42" s="22">
        <v>117</v>
      </c>
      <c r="F42" s="13" t="s">
        <v>232</v>
      </c>
      <c r="G42" s="14" t="s">
        <v>232</v>
      </c>
      <c r="H42" s="13" t="s">
        <v>238</v>
      </c>
      <c r="I42" s="50" t="s">
        <v>243</v>
      </c>
      <c r="J42" s="13" t="s">
        <v>232</v>
      </c>
      <c r="K42" s="14" t="s">
        <v>232</v>
      </c>
      <c r="L42" s="13" t="s">
        <v>238</v>
      </c>
      <c r="M42" s="50" t="s">
        <v>243</v>
      </c>
      <c r="N42" s="13" t="s">
        <v>232</v>
      </c>
      <c r="O42" s="14" t="s">
        <v>232</v>
      </c>
      <c r="P42" s="14" t="s">
        <v>238</v>
      </c>
      <c r="Q42" s="22">
        <v>117</v>
      </c>
      <c r="R42" s="13" t="s">
        <v>232</v>
      </c>
    </row>
    <row r="43" spans="1:22" x14ac:dyDescent="0.25">
      <c r="A43" s="12"/>
      <c r="B43" s="77">
        <v>41729</v>
      </c>
      <c r="C43" s="18" t="s">
        <v>232</v>
      </c>
      <c r="D43" s="18"/>
      <c r="E43" s="18"/>
      <c r="F43" s="18"/>
      <c r="G43" s="18" t="s">
        <v>232</v>
      </c>
      <c r="H43" s="18"/>
      <c r="I43" s="18"/>
      <c r="J43" s="18"/>
      <c r="K43" s="18" t="s">
        <v>232</v>
      </c>
      <c r="L43" s="18"/>
      <c r="M43" s="18"/>
      <c r="N43" s="18"/>
      <c r="O43" s="18" t="s">
        <v>232</v>
      </c>
      <c r="P43" s="18"/>
      <c r="Q43" s="18"/>
      <c r="R43" s="18"/>
    </row>
    <row r="44" spans="1:22" x14ac:dyDescent="0.25">
      <c r="A44" s="12"/>
      <c r="B44" s="21" t="s">
        <v>454</v>
      </c>
      <c r="C44" s="14" t="s">
        <v>232</v>
      </c>
      <c r="D44" s="14" t="s">
        <v>238</v>
      </c>
      <c r="E44" s="22">
        <v>72</v>
      </c>
      <c r="F44" s="13" t="s">
        <v>232</v>
      </c>
      <c r="G44" s="14" t="s">
        <v>232</v>
      </c>
      <c r="H44" s="13" t="s">
        <v>238</v>
      </c>
      <c r="I44" s="50" t="s">
        <v>243</v>
      </c>
      <c r="J44" s="13" t="s">
        <v>232</v>
      </c>
      <c r="K44" s="14" t="s">
        <v>232</v>
      </c>
      <c r="L44" s="13" t="s">
        <v>238</v>
      </c>
      <c r="M44" s="50" t="s">
        <v>243</v>
      </c>
      <c r="N44" s="13" t="s">
        <v>232</v>
      </c>
      <c r="O44" s="14" t="s">
        <v>232</v>
      </c>
      <c r="P44" s="14" t="s">
        <v>238</v>
      </c>
      <c r="Q44" s="22">
        <v>72</v>
      </c>
      <c r="R44" s="13" t="s">
        <v>232</v>
      </c>
    </row>
    <row r="45" spans="1:22" ht="15" customHeight="1" x14ac:dyDescent="0.25">
      <c r="A45" s="12" t="s">
        <v>528</v>
      </c>
      <c r="B45" s="11" t="s">
        <v>5</v>
      </c>
      <c r="C45" s="11"/>
      <c r="D45" s="11"/>
      <c r="E45" s="11"/>
      <c r="F45" s="11"/>
      <c r="G45" s="11"/>
      <c r="H45" s="11"/>
      <c r="I45" s="11"/>
      <c r="J45" s="11"/>
      <c r="K45" s="11"/>
      <c r="L45" s="11"/>
      <c r="M45" s="11"/>
      <c r="N45" s="11"/>
      <c r="O45" s="11"/>
      <c r="P45" s="11"/>
      <c r="Q45" s="11"/>
      <c r="R45" s="11"/>
      <c r="S45" s="11"/>
      <c r="T45" s="11"/>
      <c r="U45" s="11"/>
      <c r="V45" s="11"/>
    </row>
    <row r="46" spans="1:22" x14ac:dyDescent="0.25">
      <c r="A46" s="12"/>
      <c r="B46" s="32" t="s">
        <v>456</v>
      </c>
      <c r="C46" s="32"/>
      <c r="D46" s="32"/>
      <c r="E46" s="32"/>
      <c r="F46" s="32"/>
      <c r="G46" s="32"/>
      <c r="H46" s="32"/>
      <c r="I46" s="32"/>
      <c r="J46" s="32"/>
      <c r="K46" s="32"/>
      <c r="L46" s="32"/>
      <c r="M46" s="32"/>
      <c r="N46" s="32"/>
      <c r="O46" s="32"/>
      <c r="P46" s="32"/>
      <c r="Q46" s="32"/>
      <c r="R46" s="32"/>
      <c r="S46" s="32"/>
      <c r="T46" s="32"/>
      <c r="U46" s="32"/>
      <c r="V46" s="32"/>
    </row>
    <row r="47" spans="1:22" ht="15.75" x14ac:dyDescent="0.25">
      <c r="A47" s="12"/>
      <c r="B47" s="33"/>
      <c r="C47" s="33"/>
      <c r="D47" s="33"/>
      <c r="E47" s="33"/>
      <c r="F47" s="33"/>
      <c r="G47" s="33"/>
      <c r="H47" s="33"/>
      <c r="I47" s="33"/>
      <c r="J47" s="33"/>
      <c r="K47" s="33"/>
      <c r="L47" s="33"/>
      <c r="M47" s="33"/>
      <c r="N47" s="33"/>
      <c r="O47" s="33"/>
      <c r="P47" s="33"/>
      <c r="Q47" s="33"/>
      <c r="R47" s="33"/>
      <c r="S47" s="33"/>
      <c r="T47" s="33"/>
      <c r="U47" s="33"/>
      <c r="V47" s="33"/>
    </row>
    <row r="48" spans="1:22" x14ac:dyDescent="0.25">
      <c r="A48" s="12"/>
      <c r="B48" s="14"/>
      <c r="C48" s="14"/>
      <c r="D48" s="14"/>
      <c r="E48" s="14"/>
      <c r="F48" s="14"/>
      <c r="G48" s="14"/>
      <c r="H48" s="14"/>
      <c r="I48" s="14"/>
      <c r="J48" s="14"/>
      <c r="K48" s="14"/>
      <c r="L48" s="14"/>
    </row>
    <row r="49" spans="1:22" x14ac:dyDescent="0.25">
      <c r="A49" s="12"/>
      <c r="B49" s="27"/>
      <c r="C49" s="27" t="s">
        <v>232</v>
      </c>
      <c r="D49" s="46" t="s">
        <v>457</v>
      </c>
      <c r="E49" s="46"/>
      <c r="F49" s="27"/>
      <c r="G49" s="27" t="s">
        <v>232</v>
      </c>
      <c r="H49" s="34" t="s">
        <v>458</v>
      </c>
      <c r="I49" s="27" t="s">
        <v>232</v>
      </c>
      <c r="J49" s="34" t="s">
        <v>448</v>
      </c>
      <c r="K49" s="27" t="s">
        <v>232</v>
      </c>
      <c r="L49" s="34" t="s">
        <v>461</v>
      </c>
    </row>
    <row r="50" spans="1:22" ht="15.75" thickBot="1" x14ac:dyDescent="0.3">
      <c r="A50" s="12"/>
      <c r="B50" s="27"/>
      <c r="C50" s="27"/>
      <c r="D50" s="45"/>
      <c r="E50" s="45"/>
      <c r="F50" s="27"/>
      <c r="G50" s="27"/>
      <c r="H50" s="34" t="s">
        <v>459</v>
      </c>
      <c r="I50" s="27"/>
      <c r="J50" s="34" t="s">
        <v>460</v>
      </c>
      <c r="K50" s="27"/>
      <c r="L50" s="35" t="s">
        <v>462</v>
      </c>
    </row>
    <row r="51" spans="1:22" x14ac:dyDescent="0.25">
      <c r="A51" s="12"/>
      <c r="B51" s="16"/>
      <c r="C51" s="16" t="s">
        <v>232</v>
      </c>
      <c r="D51" s="47" t="s">
        <v>463</v>
      </c>
      <c r="E51" s="47"/>
      <c r="F51" s="16"/>
      <c r="G51" s="16" t="s">
        <v>232</v>
      </c>
      <c r="H51" s="16"/>
      <c r="I51" s="16" t="s">
        <v>232</v>
      </c>
      <c r="J51" s="16"/>
      <c r="K51" s="16" t="s">
        <v>232</v>
      </c>
      <c r="L51" s="16"/>
    </row>
    <row r="52" spans="1:22" x14ac:dyDescent="0.25">
      <c r="A52" s="12"/>
      <c r="B52" s="78" t="s">
        <v>249</v>
      </c>
      <c r="C52" s="14" t="s">
        <v>232</v>
      </c>
      <c r="D52" s="14"/>
      <c r="E52" s="14"/>
      <c r="F52" s="14"/>
      <c r="G52" s="14" t="s">
        <v>232</v>
      </c>
      <c r="H52" s="14"/>
      <c r="I52" s="14" t="s">
        <v>232</v>
      </c>
      <c r="J52" s="14"/>
      <c r="K52" s="14" t="s">
        <v>232</v>
      </c>
      <c r="L52" s="14"/>
    </row>
    <row r="53" spans="1:22" x14ac:dyDescent="0.25">
      <c r="A53" s="12"/>
      <c r="B53" s="17" t="s">
        <v>453</v>
      </c>
      <c r="C53" s="18" t="s">
        <v>232</v>
      </c>
      <c r="D53" s="18" t="s">
        <v>238</v>
      </c>
      <c r="E53" s="19">
        <v>117</v>
      </c>
      <c r="F53" s="20" t="s">
        <v>232</v>
      </c>
      <c r="G53" s="18" t="s">
        <v>232</v>
      </c>
      <c r="H53" s="79" t="s">
        <v>464</v>
      </c>
      <c r="I53" s="18" t="s">
        <v>232</v>
      </c>
      <c r="J53" s="80" t="s">
        <v>465</v>
      </c>
      <c r="K53" s="18" t="s">
        <v>232</v>
      </c>
      <c r="L53" s="80" t="s">
        <v>466</v>
      </c>
    </row>
    <row r="54" spans="1:22" x14ac:dyDescent="0.25">
      <c r="A54" s="12"/>
      <c r="B54" s="81" t="s">
        <v>264</v>
      </c>
      <c r="C54" s="14" t="s">
        <v>232</v>
      </c>
      <c r="D54" s="14"/>
      <c r="E54" s="14"/>
      <c r="F54" s="14"/>
      <c r="G54" s="14" t="s">
        <v>232</v>
      </c>
      <c r="H54" s="14"/>
      <c r="I54" s="14" t="s">
        <v>232</v>
      </c>
      <c r="J54" s="14"/>
      <c r="K54" s="14" t="s">
        <v>232</v>
      </c>
      <c r="L54" s="14"/>
    </row>
    <row r="55" spans="1:22" x14ac:dyDescent="0.25">
      <c r="A55" s="12"/>
      <c r="B55" s="17" t="s">
        <v>454</v>
      </c>
      <c r="C55" s="18" t="s">
        <v>232</v>
      </c>
      <c r="D55" s="18" t="s">
        <v>238</v>
      </c>
      <c r="E55" s="19">
        <v>72</v>
      </c>
      <c r="F55" s="20" t="s">
        <v>232</v>
      </c>
      <c r="G55" s="18" t="s">
        <v>232</v>
      </c>
      <c r="H55" s="79" t="s">
        <v>464</v>
      </c>
      <c r="I55" s="18" t="s">
        <v>232</v>
      </c>
      <c r="J55" s="80" t="s">
        <v>465</v>
      </c>
      <c r="K55" s="18" t="s">
        <v>232</v>
      </c>
      <c r="L55" s="80" t="s">
        <v>467</v>
      </c>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ht="25.5" x14ac:dyDescent="0.25">
      <c r="A57" s="12"/>
      <c r="B57" s="69">
        <v>-1</v>
      </c>
      <c r="C57" s="69" t="s">
        <v>468</v>
      </c>
    </row>
    <row r="58" spans="1:22" x14ac:dyDescent="0.25">
      <c r="A58" s="12"/>
      <c r="B58" s="69">
        <v>-2</v>
      </c>
      <c r="C58" s="69" t="s">
        <v>469</v>
      </c>
    </row>
    <row r="59" spans="1:22" ht="15" customHeight="1" x14ac:dyDescent="0.25">
      <c r="A59" s="12" t="s">
        <v>529</v>
      </c>
      <c r="B59" s="11" t="s">
        <v>5</v>
      </c>
      <c r="C59" s="11"/>
      <c r="D59" s="11"/>
      <c r="E59" s="11"/>
      <c r="F59" s="11"/>
      <c r="G59" s="11"/>
      <c r="H59" s="11"/>
      <c r="I59" s="11"/>
      <c r="J59" s="11"/>
      <c r="K59" s="11"/>
      <c r="L59" s="11"/>
      <c r="M59" s="11"/>
      <c r="N59" s="11"/>
      <c r="O59" s="11"/>
      <c r="P59" s="11"/>
      <c r="Q59" s="11"/>
      <c r="R59" s="11"/>
      <c r="S59" s="11"/>
      <c r="T59" s="11"/>
      <c r="U59" s="11"/>
      <c r="V59" s="11"/>
    </row>
    <row r="60" spans="1:22" x14ac:dyDescent="0.25">
      <c r="A60" s="12"/>
      <c r="B60" s="32" t="s">
        <v>489</v>
      </c>
      <c r="C60" s="32"/>
      <c r="D60" s="32"/>
      <c r="E60" s="32"/>
      <c r="F60" s="32"/>
      <c r="G60" s="32"/>
      <c r="H60" s="32"/>
      <c r="I60" s="32"/>
      <c r="J60" s="32"/>
      <c r="K60" s="32"/>
      <c r="L60" s="32"/>
      <c r="M60" s="32"/>
      <c r="N60" s="32"/>
      <c r="O60" s="32"/>
      <c r="P60" s="32"/>
      <c r="Q60" s="32"/>
      <c r="R60" s="32"/>
      <c r="S60" s="32"/>
      <c r="T60" s="32"/>
      <c r="U60" s="32"/>
      <c r="V60" s="32"/>
    </row>
    <row r="61" spans="1:22" ht="15.75" x14ac:dyDescent="0.25">
      <c r="A61" s="12"/>
      <c r="B61" s="33"/>
      <c r="C61" s="33"/>
      <c r="D61" s="33"/>
      <c r="E61" s="33"/>
      <c r="F61" s="33"/>
      <c r="G61" s="33"/>
      <c r="H61" s="33"/>
      <c r="I61" s="33"/>
      <c r="J61" s="33"/>
      <c r="K61" s="33"/>
      <c r="L61" s="33"/>
      <c r="M61" s="33"/>
      <c r="N61" s="33"/>
      <c r="O61" s="33"/>
      <c r="P61" s="33"/>
      <c r="Q61" s="33"/>
      <c r="R61" s="33"/>
      <c r="S61" s="33"/>
      <c r="T61" s="33"/>
      <c r="U61" s="33"/>
      <c r="V61" s="33"/>
    </row>
    <row r="62" spans="1:22" x14ac:dyDescent="0.25">
      <c r="A62" s="12"/>
      <c r="B62" s="14"/>
      <c r="C62" s="14"/>
      <c r="D62" s="14"/>
      <c r="E62" s="14"/>
      <c r="F62" s="14"/>
      <c r="G62" s="14"/>
      <c r="H62" s="14"/>
      <c r="I62" s="14"/>
      <c r="J62" s="14"/>
      <c r="K62" s="14"/>
      <c r="L62" s="14"/>
      <c r="M62" s="14"/>
      <c r="N62" s="14"/>
      <c r="O62" s="14"/>
      <c r="P62" s="14"/>
      <c r="Q62" s="14"/>
      <c r="R62" s="14"/>
      <c r="S62" s="14"/>
      <c r="T62" s="14"/>
      <c r="U62" s="14"/>
      <c r="V62" s="14"/>
    </row>
    <row r="63" spans="1:22" x14ac:dyDescent="0.25">
      <c r="A63" s="12"/>
      <c r="B63" s="62" t="s">
        <v>249</v>
      </c>
      <c r="C63" s="27" t="s">
        <v>232</v>
      </c>
      <c r="D63" s="46" t="s">
        <v>437</v>
      </c>
      <c r="E63" s="46"/>
      <c r="F63" s="27"/>
      <c r="G63" s="27" t="s">
        <v>232</v>
      </c>
      <c r="H63" s="46" t="s">
        <v>490</v>
      </c>
      <c r="I63" s="46"/>
      <c r="J63" s="27"/>
      <c r="K63" s="27" t="s">
        <v>232</v>
      </c>
      <c r="L63" s="46" t="s">
        <v>491</v>
      </c>
      <c r="M63" s="46"/>
      <c r="N63" s="27"/>
      <c r="O63" s="27" t="s">
        <v>232</v>
      </c>
      <c r="P63" s="46" t="s">
        <v>492</v>
      </c>
      <c r="Q63" s="46"/>
      <c r="R63" s="27"/>
      <c r="S63" s="27" t="s">
        <v>232</v>
      </c>
      <c r="T63" s="46" t="s">
        <v>493</v>
      </c>
      <c r="U63" s="46"/>
      <c r="V63" s="27"/>
    </row>
    <row r="64" spans="1:22" x14ac:dyDescent="0.25">
      <c r="A64" s="12"/>
      <c r="B64" s="62"/>
      <c r="C64" s="27"/>
      <c r="D64" s="46" t="s">
        <v>257</v>
      </c>
      <c r="E64" s="46"/>
      <c r="F64" s="27"/>
      <c r="G64" s="27"/>
      <c r="H64" s="46" t="s">
        <v>282</v>
      </c>
      <c r="I64" s="46"/>
      <c r="J64" s="27"/>
      <c r="K64" s="27"/>
      <c r="L64" s="46" t="s">
        <v>439</v>
      </c>
      <c r="M64" s="46"/>
      <c r="N64" s="27"/>
      <c r="O64" s="27"/>
      <c r="P64" s="46" t="s">
        <v>444</v>
      </c>
      <c r="Q64" s="46"/>
      <c r="R64" s="27"/>
      <c r="S64" s="27"/>
      <c r="T64" s="46" t="s">
        <v>444</v>
      </c>
      <c r="U64" s="46"/>
      <c r="V64" s="27"/>
    </row>
    <row r="65" spans="1:22" x14ac:dyDescent="0.25">
      <c r="A65" s="12"/>
      <c r="B65" s="62"/>
      <c r="C65" s="27"/>
      <c r="D65" s="46"/>
      <c r="E65" s="46"/>
      <c r="F65" s="27"/>
      <c r="G65" s="27"/>
      <c r="H65" s="46"/>
      <c r="I65" s="46"/>
      <c r="J65" s="27"/>
      <c r="K65" s="27"/>
      <c r="L65" s="46" t="s">
        <v>440</v>
      </c>
      <c r="M65" s="46"/>
      <c r="N65" s="27"/>
      <c r="O65" s="27"/>
      <c r="P65" s="46" t="s">
        <v>100</v>
      </c>
      <c r="Q65" s="46"/>
      <c r="R65" s="27"/>
      <c r="S65" s="27"/>
      <c r="T65" s="46" t="s">
        <v>448</v>
      </c>
      <c r="U65" s="46"/>
      <c r="V65" s="27"/>
    </row>
    <row r="66" spans="1:22" x14ac:dyDescent="0.25">
      <c r="A66" s="12"/>
      <c r="B66" s="62"/>
      <c r="C66" s="27"/>
      <c r="D66" s="46"/>
      <c r="E66" s="46"/>
      <c r="F66" s="27"/>
      <c r="G66" s="27"/>
      <c r="H66" s="46"/>
      <c r="I66" s="46"/>
      <c r="J66" s="27"/>
      <c r="K66" s="27"/>
      <c r="L66" s="46" t="s">
        <v>441</v>
      </c>
      <c r="M66" s="46"/>
      <c r="N66" s="27"/>
      <c r="O66" s="27"/>
      <c r="P66" s="46" t="s">
        <v>445</v>
      </c>
      <c r="Q66" s="46"/>
      <c r="R66" s="27"/>
      <c r="S66" s="27"/>
      <c r="T66" s="46" t="s">
        <v>446</v>
      </c>
      <c r="U66" s="46"/>
      <c r="V66" s="27"/>
    </row>
    <row r="67" spans="1:22" ht="15.75" thickBot="1" x14ac:dyDescent="0.3">
      <c r="A67" s="12"/>
      <c r="B67" s="62"/>
      <c r="C67" s="27"/>
      <c r="D67" s="45"/>
      <c r="E67" s="45"/>
      <c r="F67" s="27"/>
      <c r="G67" s="27"/>
      <c r="H67" s="45"/>
      <c r="I67" s="45"/>
      <c r="J67" s="27"/>
      <c r="K67" s="27"/>
      <c r="L67" s="45" t="s">
        <v>442</v>
      </c>
      <c r="M67" s="45"/>
      <c r="N67" s="27"/>
      <c r="O67" s="27"/>
      <c r="P67" s="45" t="s">
        <v>446</v>
      </c>
      <c r="Q67" s="45"/>
      <c r="R67" s="27"/>
      <c r="S67" s="27"/>
      <c r="T67" s="45"/>
      <c r="U67" s="45"/>
      <c r="V67" s="27"/>
    </row>
    <row r="68" spans="1:22" x14ac:dyDescent="0.25">
      <c r="A68" s="12"/>
      <c r="B68" s="16"/>
      <c r="C68" s="16" t="s">
        <v>232</v>
      </c>
      <c r="D68" s="46" t="s">
        <v>236</v>
      </c>
      <c r="E68" s="46"/>
      <c r="F68" s="46"/>
      <c r="G68" s="46"/>
      <c r="H68" s="46"/>
      <c r="I68" s="46"/>
      <c r="J68" s="46"/>
      <c r="K68" s="46"/>
      <c r="L68" s="46"/>
      <c r="M68" s="46"/>
      <c r="N68" s="46"/>
      <c r="O68" s="46"/>
      <c r="P68" s="46"/>
      <c r="Q68" s="46"/>
      <c r="R68" s="46"/>
      <c r="S68" s="46"/>
      <c r="T68" s="46"/>
      <c r="U68" s="46"/>
      <c r="V68" s="16"/>
    </row>
    <row r="69" spans="1:22" x14ac:dyDescent="0.25">
      <c r="A69" s="12"/>
      <c r="B69" s="17" t="s">
        <v>494</v>
      </c>
      <c r="C69" s="18" t="s">
        <v>232</v>
      </c>
      <c r="D69" s="18"/>
      <c r="E69" s="18"/>
      <c r="F69" s="18"/>
      <c r="G69" s="18" t="s">
        <v>232</v>
      </c>
      <c r="H69" s="18"/>
      <c r="I69" s="18"/>
      <c r="J69" s="18"/>
      <c r="K69" s="18" t="s">
        <v>232</v>
      </c>
      <c r="L69" s="18"/>
      <c r="M69" s="18"/>
      <c r="N69" s="18"/>
      <c r="O69" s="18" t="s">
        <v>232</v>
      </c>
      <c r="P69" s="18"/>
      <c r="Q69" s="18"/>
      <c r="R69" s="18"/>
      <c r="S69" s="18" t="s">
        <v>232</v>
      </c>
      <c r="T69" s="18"/>
      <c r="U69" s="18"/>
      <c r="V69" s="18"/>
    </row>
    <row r="70" spans="1:22" x14ac:dyDescent="0.25">
      <c r="A70" s="12"/>
      <c r="B70" s="37" t="s">
        <v>495</v>
      </c>
      <c r="C70" s="14" t="s">
        <v>232</v>
      </c>
      <c r="D70" s="14" t="s">
        <v>238</v>
      </c>
      <c r="E70" s="49">
        <v>74979</v>
      </c>
      <c r="F70" s="13" t="s">
        <v>232</v>
      </c>
      <c r="G70" s="14" t="s">
        <v>232</v>
      </c>
      <c r="H70" s="14" t="s">
        <v>238</v>
      </c>
      <c r="I70" s="49">
        <v>74979</v>
      </c>
      <c r="J70" s="13" t="s">
        <v>232</v>
      </c>
      <c r="K70" s="14" t="s">
        <v>232</v>
      </c>
      <c r="L70" s="14" t="s">
        <v>238</v>
      </c>
      <c r="M70" s="49">
        <v>74979</v>
      </c>
      <c r="N70" s="13" t="s">
        <v>232</v>
      </c>
      <c r="O70" s="14" t="s">
        <v>232</v>
      </c>
      <c r="P70" s="13" t="s">
        <v>238</v>
      </c>
      <c r="Q70" s="50" t="s">
        <v>243</v>
      </c>
      <c r="R70" s="13" t="s">
        <v>232</v>
      </c>
      <c r="S70" s="14" t="s">
        <v>232</v>
      </c>
      <c r="T70" s="13" t="s">
        <v>238</v>
      </c>
      <c r="U70" s="50" t="s">
        <v>243</v>
      </c>
      <c r="V70" s="13" t="s">
        <v>232</v>
      </c>
    </row>
    <row r="71" spans="1:22" x14ac:dyDescent="0.25">
      <c r="A71" s="12"/>
      <c r="B71" s="53" t="s">
        <v>187</v>
      </c>
      <c r="C71" s="18" t="s">
        <v>232</v>
      </c>
      <c r="D71" s="18"/>
      <c r="E71" s="39">
        <v>14194</v>
      </c>
      <c r="F71" s="20" t="s">
        <v>232</v>
      </c>
      <c r="G71" s="18" t="s">
        <v>232</v>
      </c>
      <c r="H71" s="18"/>
      <c r="I71" s="39">
        <v>14194</v>
      </c>
      <c r="J71" s="20" t="s">
        <v>232</v>
      </c>
      <c r="K71" s="18" t="s">
        <v>232</v>
      </c>
      <c r="L71" s="20"/>
      <c r="M71" s="23" t="s">
        <v>243</v>
      </c>
      <c r="N71" s="20" t="s">
        <v>232</v>
      </c>
      <c r="O71" s="18" t="s">
        <v>232</v>
      </c>
      <c r="P71" s="18"/>
      <c r="Q71" s="39">
        <v>14194</v>
      </c>
      <c r="R71" s="20" t="s">
        <v>232</v>
      </c>
      <c r="S71" s="18" t="s">
        <v>232</v>
      </c>
      <c r="T71" s="20"/>
      <c r="U71" s="23" t="s">
        <v>243</v>
      </c>
      <c r="V71" s="20" t="s">
        <v>232</v>
      </c>
    </row>
    <row r="72" spans="1:22" x14ac:dyDescent="0.25">
      <c r="A72" s="12"/>
      <c r="B72" s="37" t="s">
        <v>496</v>
      </c>
      <c r="C72" s="14" t="s">
        <v>232</v>
      </c>
      <c r="D72" s="14"/>
      <c r="E72" s="49">
        <v>440401</v>
      </c>
      <c r="F72" s="13" t="s">
        <v>232</v>
      </c>
      <c r="G72" s="14" t="s">
        <v>232</v>
      </c>
      <c r="H72" s="14"/>
      <c r="I72" s="49">
        <v>445557</v>
      </c>
      <c r="J72" s="13" t="s">
        <v>232</v>
      </c>
      <c r="K72" s="14" t="s">
        <v>232</v>
      </c>
      <c r="L72" s="13"/>
      <c r="M72" s="50" t="s">
        <v>243</v>
      </c>
      <c r="N72" s="13" t="s">
        <v>232</v>
      </c>
      <c r="O72" s="14" t="s">
        <v>232</v>
      </c>
      <c r="P72" s="14"/>
      <c r="Q72" s="49">
        <v>445557</v>
      </c>
      <c r="R72" s="13" t="s">
        <v>232</v>
      </c>
      <c r="S72" s="14" t="s">
        <v>232</v>
      </c>
      <c r="T72" s="13"/>
      <c r="U72" s="50" t="s">
        <v>243</v>
      </c>
      <c r="V72" s="13" t="s">
        <v>232</v>
      </c>
    </row>
    <row r="73" spans="1:22" x14ac:dyDescent="0.25">
      <c r="A73" s="12"/>
      <c r="B73" s="53" t="s">
        <v>497</v>
      </c>
      <c r="C73" s="18" t="s">
        <v>232</v>
      </c>
      <c r="D73" s="18"/>
      <c r="E73" s="39">
        <v>617024</v>
      </c>
      <c r="F73" s="20" t="s">
        <v>232</v>
      </c>
      <c r="G73" s="18" t="s">
        <v>232</v>
      </c>
      <c r="H73" s="18"/>
      <c r="I73" s="39">
        <v>612684</v>
      </c>
      <c r="J73" s="20" t="s">
        <v>232</v>
      </c>
      <c r="K73" s="18" t="s">
        <v>232</v>
      </c>
      <c r="L73" s="20"/>
      <c r="M73" s="23" t="s">
        <v>243</v>
      </c>
      <c r="N73" s="20" t="s">
        <v>232</v>
      </c>
      <c r="O73" s="18" t="s">
        <v>232</v>
      </c>
      <c r="P73" s="20"/>
      <c r="Q73" s="23" t="s">
        <v>243</v>
      </c>
      <c r="R73" s="20" t="s">
        <v>232</v>
      </c>
      <c r="S73" s="18" t="s">
        <v>232</v>
      </c>
      <c r="T73" s="18"/>
      <c r="U73" s="39">
        <v>612684</v>
      </c>
      <c r="V73" s="20" t="s">
        <v>232</v>
      </c>
    </row>
    <row r="74" spans="1:22" ht="25.5" x14ac:dyDescent="0.25">
      <c r="A74" s="12"/>
      <c r="B74" s="37" t="s">
        <v>40</v>
      </c>
      <c r="C74" s="14" t="s">
        <v>232</v>
      </c>
      <c r="D74" s="14"/>
      <c r="E74" s="49">
        <v>6266</v>
      </c>
      <c r="F74" s="13" t="s">
        <v>232</v>
      </c>
      <c r="G74" s="14" t="s">
        <v>232</v>
      </c>
      <c r="H74" s="14"/>
      <c r="I74" s="49">
        <v>6266</v>
      </c>
      <c r="J74" s="13" t="s">
        <v>232</v>
      </c>
      <c r="K74" s="14" t="s">
        <v>232</v>
      </c>
      <c r="L74" s="13"/>
      <c r="M74" s="50" t="s">
        <v>243</v>
      </c>
      <c r="N74" s="13" t="s">
        <v>232</v>
      </c>
      <c r="O74" s="14" t="s">
        <v>232</v>
      </c>
      <c r="P74" s="14"/>
      <c r="Q74" s="49">
        <v>6266</v>
      </c>
      <c r="R74" s="13" t="s">
        <v>232</v>
      </c>
      <c r="S74" s="14" t="s">
        <v>232</v>
      </c>
      <c r="T74" s="13"/>
      <c r="U74" s="50" t="s">
        <v>243</v>
      </c>
      <c r="V74" s="13" t="s">
        <v>232</v>
      </c>
    </row>
    <row r="75" spans="1:22" x14ac:dyDescent="0.25">
      <c r="A75" s="12"/>
      <c r="B75" s="53" t="s">
        <v>41</v>
      </c>
      <c r="C75" s="18" t="s">
        <v>232</v>
      </c>
      <c r="D75" s="18"/>
      <c r="E75" s="39">
        <v>3525</v>
      </c>
      <c r="F75" s="20" t="s">
        <v>232</v>
      </c>
      <c r="G75" s="18" t="s">
        <v>232</v>
      </c>
      <c r="H75" s="18"/>
      <c r="I75" s="39">
        <v>3525</v>
      </c>
      <c r="J75" s="20" t="s">
        <v>232</v>
      </c>
      <c r="K75" s="18" t="s">
        <v>232</v>
      </c>
      <c r="L75" s="20"/>
      <c r="M75" s="23" t="s">
        <v>243</v>
      </c>
      <c r="N75" s="20" t="s">
        <v>232</v>
      </c>
      <c r="O75" s="18" t="s">
        <v>232</v>
      </c>
      <c r="P75" s="18"/>
      <c r="Q75" s="39">
        <v>3525</v>
      </c>
      <c r="R75" s="20" t="s">
        <v>232</v>
      </c>
      <c r="S75" s="18" t="s">
        <v>232</v>
      </c>
      <c r="T75" s="20"/>
      <c r="U75" s="23" t="s">
        <v>243</v>
      </c>
      <c r="V75" s="20" t="s">
        <v>232</v>
      </c>
    </row>
    <row r="76" spans="1:22" x14ac:dyDescent="0.25">
      <c r="A76" s="12"/>
      <c r="B76" s="21" t="s">
        <v>498</v>
      </c>
      <c r="C76" s="14" t="s">
        <v>232</v>
      </c>
      <c r="D76" s="14"/>
      <c r="E76" s="14"/>
      <c r="F76" s="14"/>
      <c r="G76" s="14" t="s">
        <v>232</v>
      </c>
      <c r="H76" s="14"/>
      <c r="I76" s="14"/>
      <c r="J76" s="14"/>
      <c r="K76" s="14" t="s">
        <v>232</v>
      </c>
      <c r="L76" s="14"/>
      <c r="M76" s="14"/>
      <c r="N76" s="14"/>
      <c r="O76" s="14" t="s">
        <v>232</v>
      </c>
      <c r="P76" s="14"/>
      <c r="Q76" s="14"/>
      <c r="R76" s="14"/>
      <c r="S76" s="14" t="s">
        <v>232</v>
      </c>
      <c r="T76" s="14"/>
      <c r="U76" s="14"/>
      <c r="V76" s="14"/>
    </row>
    <row r="77" spans="1:22" x14ac:dyDescent="0.25">
      <c r="A77" s="12"/>
      <c r="B77" s="53" t="s">
        <v>91</v>
      </c>
      <c r="C77" s="18" t="s">
        <v>232</v>
      </c>
      <c r="D77" s="18"/>
      <c r="E77" s="39">
        <v>731070</v>
      </c>
      <c r="F77" s="20" t="s">
        <v>232</v>
      </c>
      <c r="G77" s="18" t="s">
        <v>232</v>
      </c>
      <c r="H77" s="18"/>
      <c r="I77" s="39">
        <v>734986</v>
      </c>
      <c r="J77" s="20" t="s">
        <v>232</v>
      </c>
      <c r="K77" s="18" t="s">
        <v>232</v>
      </c>
      <c r="L77" s="20"/>
      <c r="M77" s="23" t="s">
        <v>243</v>
      </c>
      <c r="N77" s="20" t="s">
        <v>232</v>
      </c>
      <c r="O77" s="18" t="s">
        <v>232</v>
      </c>
      <c r="P77" s="18"/>
      <c r="Q77" s="39">
        <v>734986</v>
      </c>
      <c r="R77" s="20" t="s">
        <v>232</v>
      </c>
      <c r="S77" s="18" t="s">
        <v>232</v>
      </c>
      <c r="T77" s="20"/>
      <c r="U77" s="23" t="s">
        <v>243</v>
      </c>
      <c r="V77" s="20" t="s">
        <v>232</v>
      </c>
    </row>
    <row r="78" spans="1:22" x14ac:dyDescent="0.25">
      <c r="A78" s="12"/>
      <c r="B78" s="37" t="s">
        <v>499</v>
      </c>
      <c r="C78" s="14" t="s">
        <v>232</v>
      </c>
      <c r="D78" s="14"/>
      <c r="E78" s="49">
        <v>112500</v>
      </c>
      <c r="F78" s="13" t="s">
        <v>232</v>
      </c>
      <c r="G78" s="14" t="s">
        <v>232</v>
      </c>
      <c r="H78" s="14"/>
      <c r="I78" s="49">
        <v>116128</v>
      </c>
      <c r="J78" s="13" t="s">
        <v>232</v>
      </c>
      <c r="K78" s="14" t="s">
        <v>232</v>
      </c>
      <c r="L78" s="13"/>
      <c r="M78" s="50" t="s">
        <v>243</v>
      </c>
      <c r="N78" s="13" t="s">
        <v>232</v>
      </c>
      <c r="O78" s="14" t="s">
        <v>232</v>
      </c>
      <c r="P78" s="14"/>
      <c r="Q78" s="49">
        <v>116128</v>
      </c>
      <c r="R78" s="13" t="s">
        <v>232</v>
      </c>
      <c r="S78" s="14" t="s">
        <v>232</v>
      </c>
      <c r="T78" s="13"/>
      <c r="U78" s="50" t="s">
        <v>243</v>
      </c>
      <c r="V78" s="13" t="s">
        <v>232</v>
      </c>
    </row>
    <row r="79" spans="1:22" x14ac:dyDescent="0.25">
      <c r="A79" s="12"/>
      <c r="B79" s="53" t="s">
        <v>500</v>
      </c>
      <c r="C79" s="18" t="s">
        <v>232</v>
      </c>
      <c r="D79" s="18"/>
      <c r="E79" s="19">
        <v>260</v>
      </c>
      <c r="F79" s="20" t="s">
        <v>232</v>
      </c>
      <c r="G79" s="18" t="s">
        <v>232</v>
      </c>
      <c r="H79" s="18"/>
      <c r="I79" s="19">
        <v>260</v>
      </c>
      <c r="J79" s="20" t="s">
        <v>232</v>
      </c>
      <c r="K79" s="18" t="s">
        <v>232</v>
      </c>
      <c r="L79" s="20"/>
      <c r="M79" s="23" t="s">
        <v>243</v>
      </c>
      <c r="N79" s="20" t="s">
        <v>232</v>
      </c>
      <c r="O79" s="18" t="s">
        <v>232</v>
      </c>
      <c r="P79" s="18"/>
      <c r="Q79" s="19">
        <v>260</v>
      </c>
      <c r="R79" s="20" t="s">
        <v>232</v>
      </c>
      <c r="S79" s="18" t="s">
        <v>232</v>
      </c>
      <c r="T79" s="20"/>
      <c r="U79" s="23" t="s">
        <v>243</v>
      </c>
      <c r="V79" s="20" t="s">
        <v>232</v>
      </c>
    </row>
    <row r="80" spans="1:22" ht="15.75" x14ac:dyDescent="0.25">
      <c r="A80" s="12"/>
      <c r="B80" s="33"/>
      <c r="C80" s="33"/>
      <c r="D80" s="33"/>
      <c r="E80" s="33"/>
      <c r="F80" s="33"/>
      <c r="G80" s="33"/>
      <c r="H80" s="33"/>
      <c r="I80" s="33"/>
      <c r="J80" s="33"/>
      <c r="K80" s="33"/>
      <c r="L80" s="33"/>
      <c r="M80" s="33"/>
      <c r="N80" s="33"/>
      <c r="O80" s="33"/>
      <c r="P80" s="33"/>
      <c r="Q80" s="33"/>
      <c r="R80" s="33"/>
      <c r="S80" s="33"/>
      <c r="T80" s="33"/>
      <c r="U80" s="33"/>
      <c r="V80" s="33"/>
    </row>
    <row r="81" spans="1:22" x14ac:dyDescent="0.25">
      <c r="A81" s="12"/>
      <c r="B81" s="14"/>
      <c r="C81" s="14"/>
      <c r="D81" s="14"/>
      <c r="E81" s="14"/>
      <c r="F81" s="14"/>
      <c r="G81" s="14"/>
      <c r="H81" s="14"/>
      <c r="I81" s="14"/>
      <c r="J81" s="14"/>
      <c r="K81" s="14"/>
      <c r="L81" s="14"/>
      <c r="M81" s="14"/>
      <c r="N81" s="14"/>
      <c r="O81" s="14"/>
      <c r="P81" s="14"/>
      <c r="Q81" s="14"/>
      <c r="R81" s="14"/>
      <c r="S81" s="14"/>
      <c r="T81" s="14"/>
      <c r="U81" s="14"/>
      <c r="V81" s="14"/>
    </row>
    <row r="82" spans="1:22" x14ac:dyDescent="0.25">
      <c r="A82" s="12"/>
      <c r="B82" s="62" t="s">
        <v>264</v>
      </c>
      <c r="C82" s="27" t="s">
        <v>232</v>
      </c>
      <c r="D82" s="46" t="s">
        <v>437</v>
      </c>
      <c r="E82" s="46"/>
      <c r="F82" s="27"/>
      <c r="G82" s="27" t="s">
        <v>232</v>
      </c>
      <c r="H82" s="46" t="s">
        <v>490</v>
      </c>
      <c r="I82" s="46"/>
      <c r="J82" s="27"/>
      <c r="K82" s="27" t="s">
        <v>232</v>
      </c>
      <c r="L82" s="46" t="s">
        <v>491</v>
      </c>
      <c r="M82" s="46"/>
      <c r="N82" s="27"/>
      <c r="O82" s="27" t="s">
        <v>232</v>
      </c>
      <c r="P82" s="46" t="s">
        <v>492</v>
      </c>
      <c r="Q82" s="46"/>
      <c r="R82" s="27"/>
      <c r="S82" s="27" t="s">
        <v>232</v>
      </c>
      <c r="T82" s="46" t="s">
        <v>493</v>
      </c>
      <c r="U82" s="46"/>
      <c r="V82" s="27"/>
    </row>
    <row r="83" spans="1:22" x14ac:dyDescent="0.25">
      <c r="A83" s="12"/>
      <c r="B83" s="62"/>
      <c r="C83" s="27"/>
      <c r="D83" s="46" t="s">
        <v>257</v>
      </c>
      <c r="E83" s="46"/>
      <c r="F83" s="27"/>
      <c r="G83" s="27"/>
      <c r="H83" s="46" t="s">
        <v>282</v>
      </c>
      <c r="I83" s="46"/>
      <c r="J83" s="27"/>
      <c r="K83" s="27"/>
      <c r="L83" s="46" t="s">
        <v>501</v>
      </c>
      <c r="M83" s="46"/>
      <c r="N83" s="27"/>
      <c r="O83" s="27"/>
      <c r="P83" s="46" t="s">
        <v>444</v>
      </c>
      <c r="Q83" s="46"/>
      <c r="R83" s="27"/>
      <c r="S83" s="27"/>
      <c r="T83" s="46" t="s">
        <v>444</v>
      </c>
      <c r="U83" s="46"/>
      <c r="V83" s="27"/>
    </row>
    <row r="84" spans="1:22" x14ac:dyDescent="0.25">
      <c r="A84" s="12"/>
      <c r="B84" s="62"/>
      <c r="C84" s="27"/>
      <c r="D84" s="46"/>
      <c r="E84" s="46"/>
      <c r="F84" s="27"/>
      <c r="G84" s="27"/>
      <c r="H84" s="46"/>
      <c r="I84" s="46"/>
      <c r="J84" s="27"/>
      <c r="K84" s="27"/>
      <c r="L84" s="46" t="s">
        <v>440</v>
      </c>
      <c r="M84" s="46"/>
      <c r="N84" s="27"/>
      <c r="O84" s="27"/>
      <c r="P84" s="46" t="s">
        <v>100</v>
      </c>
      <c r="Q84" s="46"/>
      <c r="R84" s="27"/>
      <c r="S84" s="27"/>
      <c r="T84" s="46" t="s">
        <v>448</v>
      </c>
      <c r="U84" s="46"/>
      <c r="V84" s="27"/>
    </row>
    <row r="85" spans="1:22" x14ac:dyDescent="0.25">
      <c r="A85" s="12"/>
      <c r="B85" s="62"/>
      <c r="C85" s="27"/>
      <c r="D85" s="46"/>
      <c r="E85" s="46"/>
      <c r="F85" s="27"/>
      <c r="G85" s="27"/>
      <c r="H85" s="46"/>
      <c r="I85" s="46"/>
      <c r="J85" s="27"/>
      <c r="K85" s="27"/>
      <c r="L85" s="46" t="s">
        <v>441</v>
      </c>
      <c r="M85" s="46"/>
      <c r="N85" s="27"/>
      <c r="O85" s="27"/>
      <c r="P85" s="46" t="s">
        <v>445</v>
      </c>
      <c r="Q85" s="46"/>
      <c r="R85" s="27"/>
      <c r="S85" s="27"/>
      <c r="T85" s="46" t="s">
        <v>446</v>
      </c>
      <c r="U85" s="46"/>
      <c r="V85" s="27"/>
    </row>
    <row r="86" spans="1:22" ht="15.75" thickBot="1" x14ac:dyDescent="0.3">
      <c r="A86" s="12"/>
      <c r="B86" s="62"/>
      <c r="C86" s="27"/>
      <c r="D86" s="45"/>
      <c r="E86" s="45"/>
      <c r="F86" s="27"/>
      <c r="G86" s="27"/>
      <c r="H86" s="45"/>
      <c r="I86" s="45"/>
      <c r="J86" s="27"/>
      <c r="K86" s="27"/>
      <c r="L86" s="45" t="s">
        <v>442</v>
      </c>
      <c r="M86" s="45"/>
      <c r="N86" s="27"/>
      <c r="O86" s="27"/>
      <c r="P86" s="45" t="s">
        <v>446</v>
      </c>
      <c r="Q86" s="45"/>
      <c r="R86" s="27"/>
      <c r="S86" s="27"/>
      <c r="T86" s="45"/>
      <c r="U86" s="45"/>
      <c r="V86" s="27"/>
    </row>
    <row r="87" spans="1:22" x14ac:dyDescent="0.25">
      <c r="A87" s="12"/>
      <c r="B87" s="16"/>
      <c r="C87" s="16" t="s">
        <v>232</v>
      </c>
      <c r="D87" s="46" t="s">
        <v>236</v>
      </c>
      <c r="E87" s="46"/>
      <c r="F87" s="46"/>
      <c r="G87" s="46"/>
      <c r="H87" s="46"/>
      <c r="I87" s="46"/>
      <c r="J87" s="46"/>
      <c r="K87" s="46"/>
      <c r="L87" s="46"/>
      <c r="M87" s="46"/>
      <c r="N87" s="46"/>
      <c r="O87" s="46"/>
      <c r="P87" s="46"/>
      <c r="Q87" s="46"/>
      <c r="R87" s="46"/>
      <c r="S87" s="46"/>
      <c r="T87" s="46"/>
      <c r="U87" s="46"/>
      <c r="V87" s="16"/>
    </row>
    <row r="88" spans="1:22" x14ac:dyDescent="0.25">
      <c r="A88" s="12"/>
      <c r="B88" s="17" t="s">
        <v>494</v>
      </c>
      <c r="C88" s="18" t="s">
        <v>232</v>
      </c>
      <c r="D88" s="18"/>
      <c r="E88" s="18"/>
      <c r="F88" s="18"/>
      <c r="G88" s="18" t="s">
        <v>232</v>
      </c>
      <c r="H88" s="18"/>
      <c r="I88" s="18"/>
      <c r="J88" s="18"/>
      <c r="K88" s="18" t="s">
        <v>232</v>
      </c>
      <c r="L88" s="18"/>
      <c r="M88" s="18"/>
      <c r="N88" s="18"/>
      <c r="O88" s="18" t="s">
        <v>232</v>
      </c>
      <c r="P88" s="18"/>
      <c r="Q88" s="18"/>
      <c r="R88" s="18"/>
      <c r="S88" s="18" t="s">
        <v>232</v>
      </c>
      <c r="T88" s="18"/>
      <c r="U88" s="18"/>
      <c r="V88" s="18"/>
    </row>
    <row r="89" spans="1:22" x14ac:dyDescent="0.25">
      <c r="A89" s="12"/>
      <c r="B89" s="37" t="s">
        <v>495</v>
      </c>
      <c r="C89" s="14" t="s">
        <v>232</v>
      </c>
      <c r="D89" s="14" t="s">
        <v>238</v>
      </c>
      <c r="E89" s="49">
        <v>192581</v>
      </c>
      <c r="F89" s="13" t="s">
        <v>232</v>
      </c>
      <c r="G89" s="14" t="s">
        <v>232</v>
      </c>
      <c r="H89" s="14" t="s">
        <v>238</v>
      </c>
      <c r="I89" s="49">
        <v>192581</v>
      </c>
      <c r="J89" s="13" t="s">
        <v>232</v>
      </c>
      <c r="K89" s="14" t="s">
        <v>232</v>
      </c>
      <c r="L89" s="14" t="s">
        <v>238</v>
      </c>
      <c r="M89" s="49">
        <v>192581</v>
      </c>
      <c r="N89" s="13" t="s">
        <v>232</v>
      </c>
      <c r="O89" s="14" t="s">
        <v>232</v>
      </c>
      <c r="P89" s="13" t="s">
        <v>238</v>
      </c>
      <c r="Q89" s="50" t="s">
        <v>243</v>
      </c>
      <c r="R89" s="13" t="s">
        <v>232</v>
      </c>
      <c r="S89" s="14" t="s">
        <v>232</v>
      </c>
      <c r="T89" s="13" t="s">
        <v>238</v>
      </c>
      <c r="U89" s="50" t="s">
        <v>243</v>
      </c>
      <c r="V89" s="13" t="s">
        <v>232</v>
      </c>
    </row>
    <row r="90" spans="1:22" x14ac:dyDescent="0.25">
      <c r="A90" s="12"/>
      <c r="B90" s="53" t="s">
        <v>187</v>
      </c>
      <c r="C90" s="18" t="s">
        <v>232</v>
      </c>
      <c r="D90" s="18"/>
      <c r="E90" s="39">
        <v>3599</v>
      </c>
      <c r="F90" s="20" t="s">
        <v>232</v>
      </c>
      <c r="G90" s="18" t="s">
        <v>232</v>
      </c>
      <c r="H90" s="18"/>
      <c r="I90" s="39">
        <v>3599</v>
      </c>
      <c r="J90" s="20" t="s">
        <v>232</v>
      </c>
      <c r="K90" s="18" t="s">
        <v>232</v>
      </c>
      <c r="L90" s="20"/>
      <c r="M90" s="23" t="s">
        <v>243</v>
      </c>
      <c r="N90" s="20" t="s">
        <v>232</v>
      </c>
      <c r="O90" s="18" t="s">
        <v>232</v>
      </c>
      <c r="P90" s="18"/>
      <c r="Q90" s="39">
        <v>3599</v>
      </c>
      <c r="R90" s="20" t="s">
        <v>232</v>
      </c>
      <c r="S90" s="18" t="s">
        <v>232</v>
      </c>
      <c r="T90" s="20"/>
      <c r="U90" s="23" t="s">
        <v>243</v>
      </c>
      <c r="V90" s="20" t="s">
        <v>232</v>
      </c>
    </row>
    <row r="91" spans="1:22" x14ac:dyDescent="0.25">
      <c r="A91" s="12"/>
      <c r="B91" s="37" t="s">
        <v>496</v>
      </c>
      <c r="C91" s="14" t="s">
        <v>232</v>
      </c>
      <c r="D91" s="14"/>
      <c r="E91" s="49">
        <v>418696</v>
      </c>
      <c r="F91" s="13" t="s">
        <v>232</v>
      </c>
      <c r="G91" s="14" t="s">
        <v>232</v>
      </c>
      <c r="H91" s="14"/>
      <c r="I91" s="49">
        <v>421064</v>
      </c>
      <c r="J91" s="13" t="s">
        <v>232</v>
      </c>
      <c r="K91" s="14" t="s">
        <v>232</v>
      </c>
      <c r="L91" s="13"/>
      <c r="M91" s="50" t="s">
        <v>243</v>
      </c>
      <c r="N91" s="13" t="s">
        <v>232</v>
      </c>
      <c r="O91" s="14" t="s">
        <v>232</v>
      </c>
      <c r="P91" s="14"/>
      <c r="Q91" s="49">
        <v>421064</v>
      </c>
      <c r="R91" s="13" t="s">
        <v>232</v>
      </c>
      <c r="S91" s="14" t="s">
        <v>232</v>
      </c>
      <c r="T91" s="13"/>
      <c r="U91" s="50" t="s">
        <v>243</v>
      </c>
      <c r="V91" s="13" t="s">
        <v>232</v>
      </c>
    </row>
    <row r="92" spans="1:22" x14ac:dyDescent="0.25">
      <c r="A92" s="12"/>
      <c r="B92" s="53" t="s">
        <v>497</v>
      </c>
      <c r="C92" s="18" t="s">
        <v>232</v>
      </c>
      <c r="D92" s="18"/>
      <c r="E92" s="39">
        <v>584507</v>
      </c>
      <c r="F92" s="20" t="s">
        <v>232</v>
      </c>
      <c r="G92" s="18" t="s">
        <v>232</v>
      </c>
      <c r="H92" s="18"/>
      <c r="I92" s="39">
        <v>584131</v>
      </c>
      <c r="J92" s="20" t="s">
        <v>232</v>
      </c>
      <c r="K92" s="18" t="s">
        <v>232</v>
      </c>
      <c r="L92" s="20"/>
      <c r="M92" s="23" t="s">
        <v>243</v>
      </c>
      <c r="N92" s="20" t="s">
        <v>232</v>
      </c>
      <c r="O92" s="18" t="s">
        <v>232</v>
      </c>
      <c r="P92" s="20"/>
      <c r="Q92" s="23" t="s">
        <v>243</v>
      </c>
      <c r="R92" s="20" t="s">
        <v>232</v>
      </c>
      <c r="S92" s="18" t="s">
        <v>232</v>
      </c>
      <c r="T92" s="18"/>
      <c r="U92" s="39">
        <v>584131</v>
      </c>
      <c r="V92" s="20" t="s">
        <v>232</v>
      </c>
    </row>
    <row r="93" spans="1:22" ht="25.5" x14ac:dyDescent="0.25">
      <c r="A93" s="12"/>
      <c r="B93" s="37" t="s">
        <v>40</v>
      </c>
      <c r="C93" s="14" t="s">
        <v>232</v>
      </c>
      <c r="D93" s="14"/>
      <c r="E93" s="49">
        <v>7889</v>
      </c>
      <c r="F93" s="13" t="s">
        <v>232</v>
      </c>
      <c r="G93" s="14" t="s">
        <v>232</v>
      </c>
      <c r="H93" s="14"/>
      <c r="I93" s="49">
        <v>7889</v>
      </c>
      <c r="J93" s="13" t="s">
        <v>232</v>
      </c>
      <c r="K93" s="14" t="s">
        <v>232</v>
      </c>
      <c r="L93" s="13"/>
      <c r="M93" s="50" t="s">
        <v>243</v>
      </c>
      <c r="N93" s="13" t="s">
        <v>232</v>
      </c>
      <c r="O93" s="14" t="s">
        <v>232</v>
      </c>
      <c r="P93" s="14"/>
      <c r="Q93" s="49">
        <v>7889</v>
      </c>
      <c r="R93" s="13" t="s">
        <v>232</v>
      </c>
      <c r="S93" s="14" t="s">
        <v>232</v>
      </c>
      <c r="T93" s="13"/>
      <c r="U93" s="50" t="s">
        <v>243</v>
      </c>
      <c r="V93" s="13" t="s">
        <v>232</v>
      </c>
    </row>
    <row r="94" spans="1:22" x14ac:dyDescent="0.25">
      <c r="A94" s="12"/>
      <c r="B94" s="53" t="s">
        <v>41</v>
      </c>
      <c r="C94" s="18" t="s">
        <v>232</v>
      </c>
      <c r="D94" s="18"/>
      <c r="E94" s="39">
        <v>3281</v>
      </c>
      <c r="F94" s="20" t="s">
        <v>232</v>
      </c>
      <c r="G94" s="18" t="s">
        <v>232</v>
      </c>
      <c r="H94" s="18"/>
      <c r="I94" s="39">
        <v>3281</v>
      </c>
      <c r="J94" s="20" t="s">
        <v>232</v>
      </c>
      <c r="K94" s="18" t="s">
        <v>232</v>
      </c>
      <c r="L94" s="20"/>
      <c r="M94" s="23" t="s">
        <v>243</v>
      </c>
      <c r="N94" s="20" t="s">
        <v>232</v>
      </c>
      <c r="O94" s="18" t="s">
        <v>232</v>
      </c>
      <c r="P94" s="18"/>
      <c r="Q94" s="39">
        <v>3281</v>
      </c>
      <c r="R94" s="20" t="s">
        <v>232</v>
      </c>
      <c r="S94" s="18" t="s">
        <v>232</v>
      </c>
      <c r="T94" s="20"/>
      <c r="U94" s="23" t="s">
        <v>243</v>
      </c>
      <c r="V94" s="20" t="s">
        <v>232</v>
      </c>
    </row>
    <row r="95" spans="1:22" x14ac:dyDescent="0.25">
      <c r="A95" s="12"/>
      <c r="B95" s="21" t="s">
        <v>498</v>
      </c>
      <c r="C95" s="14" t="s">
        <v>232</v>
      </c>
      <c r="D95" s="14"/>
      <c r="E95" s="14"/>
      <c r="F95" s="14"/>
      <c r="G95" s="14" t="s">
        <v>232</v>
      </c>
      <c r="H95" s="14"/>
      <c r="I95" s="14"/>
      <c r="J95" s="14"/>
      <c r="K95" s="14" t="s">
        <v>232</v>
      </c>
      <c r="L95" s="14"/>
      <c r="M95" s="14"/>
      <c r="N95" s="14"/>
      <c r="O95" s="14" t="s">
        <v>232</v>
      </c>
      <c r="P95" s="14"/>
      <c r="Q95" s="14"/>
      <c r="R95" s="14"/>
      <c r="S95" s="14" t="s">
        <v>232</v>
      </c>
      <c r="T95" s="14"/>
      <c r="U95" s="14"/>
      <c r="V95" s="14"/>
    </row>
    <row r="96" spans="1:22" x14ac:dyDescent="0.25">
      <c r="A96" s="12"/>
      <c r="B96" s="53" t="s">
        <v>91</v>
      </c>
      <c r="C96" s="18" t="s">
        <v>232</v>
      </c>
      <c r="D96" s="18"/>
      <c r="E96" s="39">
        <v>763912</v>
      </c>
      <c r="F96" s="20" t="s">
        <v>232</v>
      </c>
      <c r="G96" s="18" t="s">
        <v>232</v>
      </c>
      <c r="H96" s="18"/>
      <c r="I96" s="39">
        <v>768233</v>
      </c>
      <c r="J96" s="20" t="s">
        <v>232</v>
      </c>
      <c r="K96" s="18" t="s">
        <v>232</v>
      </c>
      <c r="L96" s="20"/>
      <c r="M96" s="23" t="s">
        <v>243</v>
      </c>
      <c r="N96" s="20" t="s">
        <v>232</v>
      </c>
      <c r="O96" s="18" t="s">
        <v>232</v>
      </c>
      <c r="P96" s="18"/>
      <c r="Q96" s="39">
        <v>768233</v>
      </c>
      <c r="R96" s="20" t="s">
        <v>232</v>
      </c>
      <c r="S96" s="18" t="s">
        <v>232</v>
      </c>
      <c r="T96" s="20"/>
      <c r="U96" s="23" t="s">
        <v>243</v>
      </c>
      <c r="V96" s="20" t="s">
        <v>232</v>
      </c>
    </row>
    <row r="97" spans="1:22" x14ac:dyDescent="0.25">
      <c r="A97" s="12"/>
      <c r="B97" s="37" t="s">
        <v>499</v>
      </c>
      <c r="C97" s="14" t="s">
        <v>232</v>
      </c>
      <c r="D97" s="14"/>
      <c r="E97" s="49">
        <v>142500</v>
      </c>
      <c r="F97" s="13" t="s">
        <v>232</v>
      </c>
      <c r="G97" s="14" t="s">
        <v>232</v>
      </c>
      <c r="H97" s="14"/>
      <c r="I97" s="49">
        <v>146655</v>
      </c>
      <c r="J97" s="13" t="s">
        <v>232</v>
      </c>
      <c r="K97" s="14" t="s">
        <v>232</v>
      </c>
      <c r="L97" s="13"/>
      <c r="M97" s="50" t="s">
        <v>243</v>
      </c>
      <c r="N97" s="13" t="s">
        <v>232</v>
      </c>
      <c r="O97" s="14" t="s">
        <v>232</v>
      </c>
      <c r="P97" s="14"/>
      <c r="Q97" s="49">
        <v>146655</v>
      </c>
      <c r="R97" s="13" t="s">
        <v>232</v>
      </c>
      <c r="S97" s="14" t="s">
        <v>232</v>
      </c>
      <c r="T97" s="13"/>
      <c r="U97" s="50" t="s">
        <v>243</v>
      </c>
      <c r="V97" s="13" t="s">
        <v>232</v>
      </c>
    </row>
    <row r="98" spans="1:22" x14ac:dyDescent="0.25">
      <c r="A98" s="12"/>
      <c r="B98" s="53" t="s">
        <v>52</v>
      </c>
      <c r="C98" s="18" t="s">
        <v>232</v>
      </c>
      <c r="D98" s="18"/>
      <c r="E98" s="39">
        <v>154345</v>
      </c>
      <c r="F98" s="20" t="s">
        <v>232</v>
      </c>
      <c r="G98" s="18" t="s">
        <v>232</v>
      </c>
      <c r="H98" s="18"/>
      <c r="I98" s="39">
        <v>154345</v>
      </c>
      <c r="J98" s="20" t="s">
        <v>232</v>
      </c>
      <c r="K98" s="18" t="s">
        <v>232</v>
      </c>
      <c r="L98" s="18"/>
      <c r="M98" s="39">
        <v>154345</v>
      </c>
      <c r="N98" s="20" t="s">
        <v>232</v>
      </c>
      <c r="O98" s="18" t="s">
        <v>232</v>
      </c>
      <c r="P98" s="20"/>
      <c r="Q98" s="23" t="s">
        <v>243</v>
      </c>
      <c r="R98" s="20" t="s">
        <v>232</v>
      </c>
      <c r="S98" s="18" t="s">
        <v>232</v>
      </c>
      <c r="T98" s="20"/>
      <c r="U98" s="23" t="s">
        <v>243</v>
      </c>
      <c r="V98" s="20" t="s">
        <v>232</v>
      </c>
    </row>
    <row r="99" spans="1:22" x14ac:dyDescent="0.25">
      <c r="A99" s="12"/>
      <c r="B99" s="37" t="s">
        <v>500</v>
      </c>
      <c r="C99" s="14" t="s">
        <v>232</v>
      </c>
      <c r="D99" s="14"/>
      <c r="E99" s="22">
        <v>267</v>
      </c>
      <c r="F99" s="13" t="s">
        <v>232</v>
      </c>
      <c r="G99" s="14" t="s">
        <v>232</v>
      </c>
      <c r="H99" s="14"/>
      <c r="I99" s="22">
        <v>267</v>
      </c>
      <c r="J99" s="13" t="s">
        <v>232</v>
      </c>
      <c r="K99" s="14" t="s">
        <v>232</v>
      </c>
      <c r="L99" s="13"/>
      <c r="M99" s="50" t="s">
        <v>243</v>
      </c>
      <c r="N99" s="13" t="s">
        <v>232</v>
      </c>
      <c r="O99" s="14" t="s">
        <v>232</v>
      </c>
      <c r="P99" s="14"/>
      <c r="Q99" s="22">
        <v>267</v>
      </c>
      <c r="R99" s="13" t="s">
        <v>232</v>
      </c>
      <c r="S99" s="14" t="s">
        <v>232</v>
      </c>
      <c r="T99" s="13"/>
      <c r="U99" s="50" t="s">
        <v>243</v>
      </c>
      <c r="V99" s="13" t="s">
        <v>232</v>
      </c>
    </row>
  </sheetData>
  <mergeCells count="166">
    <mergeCell ref="A59:A99"/>
    <mergeCell ref="B59:V59"/>
    <mergeCell ref="B60:V60"/>
    <mergeCell ref="B61:V61"/>
    <mergeCell ref="B80:V80"/>
    <mergeCell ref="A31:A44"/>
    <mergeCell ref="B31:V31"/>
    <mergeCell ref="B32:V32"/>
    <mergeCell ref="B33:V33"/>
    <mergeCell ref="A45:A58"/>
    <mergeCell ref="B45:V45"/>
    <mergeCell ref="B46:V46"/>
    <mergeCell ref="B47:V47"/>
    <mergeCell ref="B56:V56"/>
    <mergeCell ref="V82:V86"/>
    <mergeCell ref="D87:U87"/>
    <mergeCell ref="A1:A2"/>
    <mergeCell ref="B1:V1"/>
    <mergeCell ref="B2:V2"/>
    <mergeCell ref="B3:V3"/>
    <mergeCell ref="A4:A30"/>
    <mergeCell ref="B4:V4"/>
    <mergeCell ref="B5:V5"/>
    <mergeCell ref="B6:V6"/>
    <mergeCell ref="R82:R86"/>
    <mergeCell ref="S82:S86"/>
    <mergeCell ref="T82:U82"/>
    <mergeCell ref="T83:U83"/>
    <mergeCell ref="T84:U84"/>
    <mergeCell ref="T85:U85"/>
    <mergeCell ref="T86:U86"/>
    <mergeCell ref="N82:N86"/>
    <mergeCell ref="O82:O86"/>
    <mergeCell ref="P82:Q82"/>
    <mergeCell ref="P83:Q83"/>
    <mergeCell ref="P84:Q84"/>
    <mergeCell ref="P85:Q85"/>
    <mergeCell ref="P86:Q86"/>
    <mergeCell ref="J82:J86"/>
    <mergeCell ref="K82:K86"/>
    <mergeCell ref="L82:M82"/>
    <mergeCell ref="L83:M83"/>
    <mergeCell ref="L84:M84"/>
    <mergeCell ref="L85:M85"/>
    <mergeCell ref="L86:M86"/>
    <mergeCell ref="G82:G86"/>
    <mergeCell ref="H82:I82"/>
    <mergeCell ref="H83:I83"/>
    <mergeCell ref="H84:I84"/>
    <mergeCell ref="H85:I85"/>
    <mergeCell ref="H86:I86"/>
    <mergeCell ref="V63:V67"/>
    <mergeCell ref="D68:U68"/>
    <mergeCell ref="B82:B86"/>
    <mergeCell ref="C82:C86"/>
    <mergeCell ref="D82:E82"/>
    <mergeCell ref="D83:E83"/>
    <mergeCell ref="D84:E84"/>
    <mergeCell ref="D85:E85"/>
    <mergeCell ref="D86:E86"/>
    <mergeCell ref="F82:F86"/>
    <mergeCell ref="R63:R67"/>
    <mergeCell ref="S63:S67"/>
    <mergeCell ref="T63:U63"/>
    <mergeCell ref="T64:U64"/>
    <mergeCell ref="T65:U65"/>
    <mergeCell ref="T66:U66"/>
    <mergeCell ref="T67:U67"/>
    <mergeCell ref="N63:N67"/>
    <mergeCell ref="O63:O67"/>
    <mergeCell ref="P63:Q63"/>
    <mergeCell ref="P64:Q64"/>
    <mergeCell ref="P65:Q65"/>
    <mergeCell ref="P66:Q66"/>
    <mergeCell ref="P67:Q67"/>
    <mergeCell ref="J63:J67"/>
    <mergeCell ref="K63:K67"/>
    <mergeCell ref="L63:M63"/>
    <mergeCell ref="L64:M64"/>
    <mergeCell ref="L65:M65"/>
    <mergeCell ref="L66:M66"/>
    <mergeCell ref="L67:M67"/>
    <mergeCell ref="F63:F67"/>
    <mergeCell ref="G63:G67"/>
    <mergeCell ref="H63:I63"/>
    <mergeCell ref="H64:I64"/>
    <mergeCell ref="H65:I65"/>
    <mergeCell ref="H66:I66"/>
    <mergeCell ref="H67:I67"/>
    <mergeCell ref="D51:E51"/>
    <mergeCell ref="B63:B67"/>
    <mergeCell ref="C63:C67"/>
    <mergeCell ref="D63:E63"/>
    <mergeCell ref="D64:E64"/>
    <mergeCell ref="D65:E65"/>
    <mergeCell ref="D66:E66"/>
    <mergeCell ref="D67:E67"/>
    <mergeCell ref="R35:R39"/>
    <mergeCell ref="D40:Q40"/>
    <mergeCell ref="B49:B50"/>
    <mergeCell ref="C49:C50"/>
    <mergeCell ref="D49:E50"/>
    <mergeCell ref="F49:F50"/>
    <mergeCell ref="G49:G50"/>
    <mergeCell ref="I49:I50"/>
    <mergeCell ref="K49:K50"/>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D39:E39"/>
    <mergeCell ref="F35:F39"/>
    <mergeCell ref="G35:G39"/>
    <mergeCell ref="H35:I35"/>
    <mergeCell ref="H36:I36"/>
    <mergeCell ref="H37:I37"/>
    <mergeCell ref="H38:I38"/>
    <mergeCell ref="H39:I39"/>
    <mergeCell ref="R8:R12"/>
    <mergeCell ref="D13:Q13"/>
    <mergeCell ref="C23:R23"/>
    <mergeCell ref="E24:Q24"/>
    <mergeCell ref="B35:B39"/>
    <mergeCell ref="C35:C39"/>
    <mergeCell ref="D35:E35"/>
    <mergeCell ref="D36:E36"/>
    <mergeCell ref="D37:E37"/>
    <mergeCell ref="D38:E38"/>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5.42578125" bestFit="1" customWidth="1"/>
    <col min="5" max="5" width="12.140625" bestFit="1" customWidth="1"/>
    <col min="6" max="6" width="12.5703125" bestFit="1" customWidth="1"/>
  </cols>
  <sheetData>
    <row r="1" spans="1:6" ht="30" x14ac:dyDescent="0.25">
      <c r="A1" s="1" t="s">
        <v>530</v>
      </c>
      <c r="B1" s="1" t="s">
        <v>531</v>
      </c>
      <c r="C1" s="1" t="s">
        <v>82</v>
      </c>
      <c r="D1" s="1" t="s">
        <v>1</v>
      </c>
      <c r="E1" s="1"/>
      <c r="F1" s="1"/>
    </row>
    <row r="2" spans="1:6" ht="30" x14ac:dyDescent="0.25">
      <c r="A2" s="1" t="s">
        <v>69</v>
      </c>
      <c r="B2" s="1" t="s">
        <v>532</v>
      </c>
      <c r="C2" s="1" t="s">
        <v>2</v>
      </c>
      <c r="D2" s="1" t="s">
        <v>2</v>
      </c>
      <c r="E2" s="1" t="s">
        <v>532</v>
      </c>
      <c r="F2" s="1" t="s">
        <v>28</v>
      </c>
    </row>
    <row r="3" spans="1:6" x14ac:dyDescent="0.25">
      <c r="A3" s="3" t="s">
        <v>533</v>
      </c>
      <c r="B3" s="4" t="s">
        <v>5</v>
      </c>
      <c r="C3" s="4" t="s">
        <v>5</v>
      </c>
      <c r="D3" s="4" t="s">
        <v>5</v>
      </c>
      <c r="E3" s="4" t="s">
        <v>5</v>
      </c>
      <c r="F3" s="4" t="s">
        <v>5</v>
      </c>
    </row>
    <row r="4" spans="1:6" x14ac:dyDescent="0.25">
      <c r="A4" s="2" t="s">
        <v>534</v>
      </c>
      <c r="B4" s="4" t="s">
        <v>5</v>
      </c>
      <c r="C4" s="4" t="s">
        <v>5</v>
      </c>
      <c r="D4" s="5">
        <v>41608</v>
      </c>
      <c r="E4" s="4" t="s">
        <v>5</v>
      </c>
      <c r="F4" s="4" t="s">
        <v>5</v>
      </c>
    </row>
    <row r="5" spans="1:6" ht="30" x14ac:dyDescent="0.25">
      <c r="A5" s="2" t="s">
        <v>535</v>
      </c>
      <c r="B5" s="8">
        <v>163200</v>
      </c>
      <c r="C5" s="4" t="s">
        <v>5</v>
      </c>
      <c r="D5" s="8">
        <v>8867</v>
      </c>
      <c r="E5" s="4" t="s">
        <v>5</v>
      </c>
      <c r="F5" s="4" t="s">
        <v>5</v>
      </c>
    </row>
    <row r="6" spans="1:6" x14ac:dyDescent="0.25">
      <c r="A6" s="2" t="s">
        <v>78</v>
      </c>
      <c r="B6" s="4" t="s">
        <v>5</v>
      </c>
      <c r="C6" s="6">
        <v>26676198</v>
      </c>
      <c r="D6" s="6">
        <v>26676198</v>
      </c>
      <c r="E6" s="6">
        <v>17059448</v>
      </c>
      <c r="F6" s="6">
        <v>30530470</v>
      </c>
    </row>
    <row r="7" spans="1:6" x14ac:dyDescent="0.25">
      <c r="A7" s="2" t="s">
        <v>536</v>
      </c>
      <c r="B7" s="4" t="s">
        <v>5</v>
      </c>
      <c r="C7" s="4" t="s">
        <v>5</v>
      </c>
      <c r="D7" s="4" t="s">
        <v>5</v>
      </c>
      <c r="E7" s="8">
        <v>10</v>
      </c>
      <c r="F7" s="4" t="s">
        <v>5</v>
      </c>
    </row>
    <row r="8" spans="1:6" ht="30" x14ac:dyDescent="0.25">
      <c r="A8" s="2" t="s">
        <v>537</v>
      </c>
      <c r="B8" s="4" t="s">
        <v>5</v>
      </c>
      <c r="C8" s="6">
        <v>26676198</v>
      </c>
      <c r="D8" s="6">
        <v>26676198</v>
      </c>
      <c r="E8" s="6">
        <v>9737241</v>
      </c>
      <c r="F8" s="6">
        <v>26528999</v>
      </c>
    </row>
    <row r="9" spans="1:6" x14ac:dyDescent="0.25">
      <c r="A9" s="2" t="s">
        <v>538</v>
      </c>
      <c r="B9" s="4">
        <v>0.97909999999999997</v>
      </c>
      <c r="C9" s="4">
        <v>0.97909999999999997</v>
      </c>
      <c r="D9" s="4">
        <v>0.97909999999999997</v>
      </c>
      <c r="E9" s="4" t="s">
        <v>5</v>
      </c>
      <c r="F9" s="4" t="s">
        <v>5</v>
      </c>
    </row>
    <row r="10" spans="1:6" x14ac:dyDescent="0.25">
      <c r="A10" s="2" t="s">
        <v>539</v>
      </c>
      <c r="B10" s="4" t="s">
        <v>5</v>
      </c>
      <c r="C10" s="4" t="s">
        <v>5</v>
      </c>
      <c r="D10" s="4" t="s">
        <v>5</v>
      </c>
      <c r="E10" s="4" t="s">
        <v>5</v>
      </c>
      <c r="F10" s="4" t="s">
        <v>5</v>
      </c>
    </row>
    <row r="11" spans="1:6" x14ac:dyDescent="0.25">
      <c r="A11" s="3" t="s">
        <v>533</v>
      </c>
      <c r="B11" s="4" t="s">
        <v>5</v>
      </c>
      <c r="C11" s="4" t="s">
        <v>5</v>
      </c>
      <c r="D11" s="4" t="s">
        <v>5</v>
      </c>
      <c r="E11" s="4" t="s">
        <v>5</v>
      </c>
      <c r="F11" s="4" t="s">
        <v>5</v>
      </c>
    </row>
    <row r="12" spans="1:6" ht="30" x14ac:dyDescent="0.25">
      <c r="A12" s="2" t="s">
        <v>540</v>
      </c>
      <c r="B12" s="4" t="s">
        <v>5</v>
      </c>
      <c r="C12" s="6">
        <v>16791758</v>
      </c>
      <c r="D12" s="6">
        <v>16791758</v>
      </c>
      <c r="E12" s="4" t="s">
        <v>5</v>
      </c>
      <c r="F12" s="4" t="s">
        <v>5</v>
      </c>
    </row>
    <row r="13" spans="1:6" ht="30" x14ac:dyDescent="0.25">
      <c r="A13" s="2" t="s">
        <v>541</v>
      </c>
      <c r="B13" s="4" t="s">
        <v>5</v>
      </c>
      <c r="C13" s="83">
        <v>0.64</v>
      </c>
      <c r="D13" s="83">
        <v>0.64</v>
      </c>
      <c r="E13" s="4" t="s">
        <v>5</v>
      </c>
      <c r="F13" s="4" t="s">
        <v>5</v>
      </c>
    </row>
    <row r="14" spans="1:6" x14ac:dyDescent="0.25">
      <c r="A14" s="2" t="s">
        <v>542</v>
      </c>
      <c r="B14" s="4" t="s">
        <v>5</v>
      </c>
      <c r="C14" s="4" t="s">
        <v>5</v>
      </c>
      <c r="D14" s="4" t="s">
        <v>5</v>
      </c>
      <c r="E14" s="4" t="s">
        <v>5</v>
      </c>
      <c r="F14" s="4" t="s">
        <v>5</v>
      </c>
    </row>
    <row r="15" spans="1:6" x14ac:dyDescent="0.25">
      <c r="A15" s="3" t="s">
        <v>533</v>
      </c>
      <c r="B15" s="4" t="s">
        <v>5</v>
      </c>
      <c r="C15" s="4" t="s">
        <v>5</v>
      </c>
      <c r="D15" s="4" t="s">
        <v>5</v>
      </c>
      <c r="E15" s="4" t="s">
        <v>5</v>
      </c>
      <c r="F15" s="4" t="s">
        <v>5</v>
      </c>
    </row>
    <row r="16" spans="1:6" x14ac:dyDescent="0.25">
      <c r="A16" s="2" t="s">
        <v>78</v>
      </c>
      <c r="B16" s="6">
        <v>1023566</v>
      </c>
      <c r="C16" s="4" t="s">
        <v>5</v>
      </c>
      <c r="D16" s="4" t="s">
        <v>5</v>
      </c>
      <c r="E16" s="6">
        <v>1023566</v>
      </c>
      <c r="F16"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543</v>
      </c>
      <c r="B1" s="1" t="s">
        <v>531</v>
      </c>
      <c r="C1" s="7" t="s">
        <v>82</v>
      </c>
      <c r="D1" s="7"/>
      <c r="E1" s="7" t="s">
        <v>1</v>
      </c>
      <c r="F1" s="7"/>
    </row>
    <row r="2" spans="1:6" x14ac:dyDescent="0.25">
      <c r="A2" s="7"/>
      <c r="B2" s="1" t="s">
        <v>532</v>
      </c>
      <c r="C2" s="1" t="s">
        <v>2</v>
      </c>
      <c r="D2" s="1" t="s">
        <v>83</v>
      </c>
      <c r="E2" s="1" t="s">
        <v>2</v>
      </c>
      <c r="F2" s="1" t="s">
        <v>83</v>
      </c>
    </row>
    <row r="3" spans="1:6" x14ac:dyDescent="0.25">
      <c r="A3" s="3" t="s">
        <v>225</v>
      </c>
      <c r="B3" s="4" t="s">
        <v>5</v>
      </c>
      <c r="C3" s="4" t="s">
        <v>5</v>
      </c>
      <c r="D3" s="4" t="s">
        <v>5</v>
      </c>
      <c r="E3" s="4" t="s">
        <v>5</v>
      </c>
      <c r="F3" s="4" t="s">
        <v>5</v>
      </c>
    </row>
    <row r="4" spans="1:6" ht="45" x14ac:dyDescent="0.25">
      <c r="A4" s="2" t="s">
        <v>544</v>
      </c>
      <c r="B4" s="4" t="s">
        <v>5</v>
      </c>
      <c r="C4" s="6">
        <v>188134</v>
      </c>
      <c r="D4" s="6">
        <v>247590</v>
      </c>
      <c r="E4" s="6">
        <v>178659</v>
      </c>
      <c r="F4" s="6">
        <v>238674</v>
      </c>
    </row>
    <row r="5" spans="1:6" ht="30" x14ac:dyDescent="0.25">
      <c r="A5" s="2" t="s">
        <v>545</v>
      </c>
      <c r="B5" s="4" t="s">
        <v>5</v>
      </c>
      <c r="C5" s="4">
        <v>0</v>
      </c>
      <c r="D5" s="4">
        <v>0</v>
      </c>
      <c r="E5" s="4">
        <v>0</v>
      </c>
      <c r="F5" s="4">
        <v>0</v>
      </c>
    </row>
    <row r="6" spans="1:6" x14ac:dyDescent="0.25">
      <c r="A6" s="2" t="s">
        <v>538</v>
      </c>
      <c r="B6" s="4">
        <v>0.97909999999999997</v>
      </c>
      <c r="C6" s="4">
        <v>0.97909999999999997</v>
      </c>
      <c r="D6" s="4" t="s">
        <v>5</v>
      </c>
      <c r="E6" s="4">
        <v>0.97909999999999997</v>
      </c>
      <c r="F6" s="4" t="s">
        <v>5</v>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6</v>
      </c>
      <c r="B1" s="7" t="s">
        <v>82</v>
      </c>
      <c r="C1" s="7"/>
      <c r="D1" s="7" t="s">
        <v>1</v>
      </c>
      <c r="E1" s="7"/>
    </row>
    <row r="2" spans="1:5" ht="30" x14ac:dyDescent="0.25">
      <c r="A2" s="1" t="s">
        <v>27</v>
      </c>
      <c r="B2" s="1" t="s">
        <v>2</v>
      </c>
      <c r="C2" s="1" t="s">
        <v>83</v>
      </c>
      <c r="D2" s="1" t="s">
        <v>2</v>
      </c>
      <c r="E2" s="1" t="s">
        <v>83</v>
      </c>
    </row>
    <row r="3" spans="1:5" ht="30" x14ac:dyDescent="0.25">
      <c r="A3" s="3" t="s">
        <v>547</v>
      </c>
      <c r="B3" s="4" t="s">
        <v>5</v>
      </c>
      <c r="C3" s="4" t="s">
        <v>5</v>
      </c>
      <c r="D3" s="4" t="s">
        <v>5</v>
      </c>
      <c r="E3" s="4" t="s">
        <v>5</v>
      </c>
    </row>
    <row r="4" spans="1:5" x14ac:dyDescent="0.25">
      <c r="A4" s="2" t="s">
        <v>237</v>
      </c>
      <c r="B4" s="8">
        <v>44</v>
      </c>
      <c r="C4" s="8">
        <v>40</v>
      </c>
      <c r="D4" s="8">
        <v>89</v>
      </c>
      <c r="E4" s="8">
        <v>80</v>
      </c>
    </row>
    <row r="5" spans="1:5" x14ac:dyDescent="0.25">
      <c r="A5" s="2" t="s">
        <v>239</v>
      </c>
      <c r="B5" s="4">
        <v>30</v>
      </c>
      <c r="C5" s="4">
        <v>35</v>
      </c>
      <c r="D5" s="4">
        <v>60</v>
      </c>
      <c r="E5" s="4">
        <v>70</v>
      </c>
    </row>
    <row r="6" spans="1:5" x14ac:dyDescent="0.25">
      <c r="A6" s="2" t="s">
        <v>240</v>
      </c>
      <c r="B6" s="4">
        <v>5</v>
      </c>
      <c r="C6" s="4">
        <v>12</v>
      </c>
      <c r="D6" s="4">
        <v>9</v>
      </c>
      <c r="E6" s="4">
        <v>24</v>
      </c>
    </row>
    <row r="7" spans="1:5" x14ac:dyDescent="0.25">
      <c r="A7" s="2" t="s">
        <v>241</v>
      </c>
      <c r="B7" s="4">
        <v>10</v>
      </c>
      <c r="C7" s="4">
        <v>10</v>
      </c>
      <c r="D7" s="4">
        <v>20</v>
      </c>
      <c r="E7" s="4">
        <v>20</v>
      </c>
    </row>
    <row r="8" spans="1:5" x14ac:dyDescent="0.25">
      <c r="A8" s="2" t="s">
        <v>242</v>
      </c>
      <c r="B8" s="4">
        <v>171</v>
      </c>
      <c r="C8" s="4" t="s">
        <v>5</v>
      </c>
      <c r="D8" s="4">
        <v>171</v>
      </c>
      <c r="E8" s="4" t="s">
        <v>5</v>
      </c>
    </row>
    <row r="9" spans="1:5" x14ac:dyDescent="0.25">
      <c r="A9" s="2" t="s">
        <v>244</v>
      </c>
      <c r="B9" s="8">
        <v>260</v>
      </c>
      <c r="C9" s="8">
        <v>97</v>
      </c>
      <c r="D9" s="8">
        <v>349</v>
      </c>
      <c r="E9" s="8">
        <v>194</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48</v>
      </c>
      <c r="B1" s="7" t="s">
        <v>2</v>
      </c>
      <c r="C1" s="7" t="s">
        <v>28</v>
      </c>
    </row>
    <row r="2" spans="1:3" ht="30" x14ac:dyDescent="0.25">
      <c r="A2" s="1" t="s">
        <v>27</v>
      </c>
      <c r="B2" s="7"/>
      <c r="C2" s="7"/>
    </row>
    <row r="3" spans="1:3" x14ac:dyDescent="0.25">
      <c r="A3" s="3" t="s">
        <v>549</v>
      </c>
      <c r="B3" s="4" t="s">
        <v>5</v>
      </c>
      <c r="C3" s="4" t="s">
        <v>5</v>
      </c>
    </row>
    <row r="4" spans="1:3" x14ac:dyDescent="0.25">
      <c r="A4" s="2" t="s">
        <v>550</v>
      </c>
      <c r="B4" s="8">
        <v>14171</v>
      </c>
      <c r="C4" s="8">
        <v>3425</v>
      </c>
    </row>
    <row r="5" spans="1:3" ht="30" x14ac:dyDescent="0.25">
      <c r="A5" s="2" t="s">
        <v>551</v>
      </c>
      <c r="B5" s="4">
        <v>66</v>
      </c>
      <c r="C5" s="4">
        <v>174</v>
      </c>
    </row>
    <row r="6" spans="1:3" ht="30" x14ac:dyDescent="0.25">
      <c r="A6" s="2" t="s">
        <v>552</v>
      </c>
      <c r="B6" s="4">
        <v>43</v>
      </c>
      <c r="C6" s="4" t="s">
        <v>43</v>
      </c>
    </row>
    <row r="7" spans="1:3" x14ac:dyDescent="0.25">
      <c r="A7" s="2" t="s">
        <v>553</v>
      </c>
      <c r="B7" s="6">
        <v>14194</v>
      </c>
      <c r="C7" s="6">
        <v>3599</v>
      </c>
    </row>
    <row r="8" spans="1:3" x14ac:dyDescent="0.25">
      <c r="A8" s="2" t="s">
        <v>554</v>
      </c>
      <c r="B8" s="6">
        <v>440401</v>
      </c>
      <c r="C8" s="6">
        <v>418696</v>
      </c>
    </row>
    <row r="9" spans="1:3" ht="30" x14ac:dyDescent="0.25">
      <c r="A9" s="2" t="s">
        <v>555</v>
      </c>
      <c r="B9" s="6">
        <v>9499</v>
      </c>
      <c r="C9" s="6">
        <v>9252</v>
      </c>
    </row>
    <row r="10" spans="1:3" ht="30" x14ac:dyDescent="0.25">
      <c r="A10" s="2" t="s">
        <v>556</v>
      </c>
      <c r="B10" s="6">
        <v>4343</v>
      </c>
      <c r="C10" s="6">
        <v>6884</v>
      </c>
    </row>
    <row r="11" spans="1:3" x14ac:dyDescent="0.25">
      <c r="A11" s="2" t="s">
        <v>557</v>
      </c>
      <c r="B11" s="6">
        <v>445557</v>
      </c>
      <c r="C11" s="6">
        <v>421064</v>
      </c>
    </row>
    <row r="12" spans="1:3" x14ac:dyDescent="0.25">
      <c r="A12" s="2" t="s">
        <v>558</v>
      </c>
      <c r="B12" s="4" t="s">
        <v>5</v>
      </c>
      <c r="C12" s="4" t="s">
        <v>5</v>
      </c>
    </row>
    <row r="13" spans="1:3" x14ac:dyDescent="0.25">
      <c r="A13" s="3" t="s">
        <v>549</v>
      </c>
      <c r="B13" s="4" t="s">
        <v>5</v>
      </c>
      <c r="C13" s="4" t="s">
        <v>5</v>
      </c>
    </row>
    <row r="14" spans="1:3" x14ac:dyDescent="0.25">
      <c r="A14" s="2" t="s">
        <v>554</v>
      </c>
      <c r="B14" s="6">
        <v>291315</v>
      </c>
      <c r="C14" s="6">
        <v>298777</v>
      </c>
    </row>
    <row r="15" spans="1:3" ht="30" x14ac:dyDescent="0.25">
      <c r="A15" s="2" t="s">
        <v>555</v>
      </c>
      <c r="B15" s="6">
        <v>8045</v>
      </c>
      <c r="C15" s="6">
        <v>7472</v>
      </c>
    </row>
    <row r="16" spans="1:3" ht="30" x14ac:dyDescent="0.25">
      <c r="A16" s="2" t="s">
        <v>556</v>
      </c>
      <c r="B16" s="6">
        <v>4038</v>
      </c>
      <c r="C16" s="6">
        <v>6732</v>
      </c>
    </row>
    <row r="17" spans="1:3" x14ac:dyDescent="0.25">
      <c r="A17" s="2" t="s">
        <v>557</v>
      </c>
      <c r="B17" s="6">
        <v>295322</v>
      </c>
      <c r="C17" s="6">
        <v>299517</v>
      </c>
    </row>
    <row r="18" spans="1:3" ht="45" x14ac:dyDescent="0.25">
      <c r="A18" s="2" t="s">
        <v>559</v>
      </c>
      <c r="B18" s="4" t="s">
        <v>5</v>
      </c>
      <c r="C18" s="4" t="s">
        <v>5</v>
      </c>
    </row>
    <row r="19" spans="1:3" x14ac:dyDescent="0.25">
      <c r="A19" s="3" t="s">
        <v>549</v>
      </c>
      <c r="B19" s="4" t="s">
        <v>5</v>
      </c>
      <c r="C19" s="4" t="s">
        <v>5</v>
      </c>
    </row>
    <row r="20" spans="1:3" x14ac:dyDescent="0.25">
      <c r="A20" s="2" t="s">
        <v>550</v>
      </c>
      <c r="B20" s="6">
        <v>9171</v>
      </c>
      <c r="C20" s="6">
        <v>3425</v>
      </c>
    </row>
    <row r="21" spans="1:3" ht="30" x14ac:dyDescent="0.25">
      <c r="A21" s="2" t="s">
        <v>551</v>
      </c>
      <c r="B21" s="4">
        <v>66</v>
      </c>
      <c r="C21" s="4">
        <v>174</v>
      </c>
    </row>
    <row r="22" spans="1:3" ht="30" x14ac:dyDescent="0.25">
      <c r="A22" s="2" t="s">
        <v>552</v>
      </c>
      <c r="B22" s="4">
        <v>40</v>
      </c>
      <c r="C22" s="4" t="s">
        <v>43</v>
      </c>
    </row>
    <row r="23" spans="1:3" x14ac:dyDescent="0.25">
      <c r="A23" s="2" t="s">
        <v>553</v>
      </c>
      <c r="B23" s="6">
        <v>9197</v>
      </c>
      <c r="C23" s="6">
        <v>3599</v>
      </c>
    </row>
    <row r="24" spans="1:3" x14ac:dyDescent="0.25">
      <c r="A24" s="2" t="s">
        <v>554</v>
      </c>
      <c r="B24" s="6">
        <v>199508</v>
      </c>
      <c r="C24" s="6">
        <v>198798</v>
      </c>
    </row>
    <row r="25" spans="1:3" ht="30" x14ac:dyDescent="0.25">
      <c r="A25" s="2" t="s">
        <v>555</v>
      </c>
      <c r="B25" s="6">
        <v>4027</v>
      </c>
      <c r="C25" s="6">
        <v>3560</v>
      </c>
    </row>
    <row r="26" spans="1:3" ht="30" x14ac:dyDescent="0.25">
      <c r="A26" s="2" t="s">
        <v>556</v>
      </c>
      <c r="B26" s="6">
        <v>3225</v>
      </c>
      <c r="C26" s="6">
        <v>5203</v>
      </c>
    </row>
    <row r="27" spans="1:3" x14ac:dyDescent="0.25">
      <c r="A27" s="2" t="s">
        <v>557</v>
      </c>
      <c r="B27" s="6">
        <v>200310</v>
      </c>
      <c r="C27" s="6">
        <v>197155</v>
      </c>
    </row>
    <row r="28" spans="1:3" ht="45" x14ac:dyDescent="0.25">
      <c r="A28" s="2" t="s">
        <v>560</v>
      </c>
      <c r="B28" s="4" t="s">
        <v>5</v>
      </c>
      <c r="C28" s="4" t="s">
        <v>5</v>
      </c>
    </row>
    <row r="29" spans="1:3" x14ac:dyDescent="0.25">
      <c r="A29" s="3" t="s">
        <v>549</v>
      </c>
      <c r="B29" s="4" t="s">
        <v>5</v>
      </c>
      <c r="C29" s="4" t="s">
        <v>5</v>
      </c>
    </row>
    <row r="30" spans="1:3" x14ac:dyDescent="0.25">
      <c r="A30" s="2" t="s">
        <v>554</v>
      </c>
      <c r="B30" s="6">
        <v>72609</v>
      </c>
      <c r="C30" s="6">
        <v>79158</v>
      </c>
    </row>
    <row r="31" spans="1:3" ht="30" x14ac:dyDescent="0.25">
      <c r="A31" s="2" t="s">
        <v>555</v>
      </c>
      <c r="B31" s="6">
        <v>2701</v>
      </c>
      <c r="C31" s="6">
        <v>2599</v>
      </c>
    </row>
    <row r="32" spans="1:3" ht="30" x14ac:dyDescent="0.25">
      <c r="A32" s="2" t="s">
        <v>556</v>
      </c>
      <c r="B32" s="4">
        <v>729</v>
      </c>
      <c r="C32" s="6">
        <v>1407</v>
      </c>
    </row>
    <row r="33" spans="1:3" x14ac:dyDescent="0.25">
      <c r="A33" s="2" t="s">
        <v>557</v>
      </c>
      <c r="B33" s="6">
        <v>74581</v>
      </c>
      <c r="C33" s="6">
        <v>80350</v>
      </c>
    </row>
    <row r="34" spans="1:3" ht="45" x14ac:dyDescent="0.25">
      <c r="A34" s="2" t="s">
        <v>561</v>
      </c>
      <c r="B34" s="4" t="s">
        <v>5</v>
      </c>
      <c r="C34" s="4" t="s">
        <v>5</v>
      </c>
    </row>
    <row r="35" spans="1:3" x14ac:dyDescent="0.25">
      <c r="A35" s="3" t="s">
        <v>549</v>
      </c>
      <c r="B35" s="4" t="s">
        <v>5</v>
      </c>
      <c r="C35" s="4" t="s">
        <v>5</v>
      </c>
    </row>
    <row r="36" spans="1:3" x14ac:dyDescent="0.25">
      <c r="A36" s="2" t="s">
        <v>554</v>
      </c>
      <c r="B36" s="6">
        <v>19198</v>
      </c>
      <c r="C36" s="6">
        <v>20821</v>
      </c>
    </row>
    <row r="37" spans="1:3" ht="30" x14ac:dyDescent="0.25">
      <c r="A37" s="2" t="s">
        <v>555</v>
      </c>
      <c r="B37" s="6">
        <v>1317</v>
      </c>
      <c r="C37" s="6">
        <v>1313</v>
      </c>
    </row>
    <row r="38" spans="1:3" ht="30" x14ac:dyDescent="0.25">
      <c r="A38" s="2" t="s">
        <v>556</v>
      </c>
      <c r="B38" s="4">
        <v>84</v>
      </c>
      <c r="C38" s="4">
        <v>122</v>
      </c>
    </row>
    <row r="39" spans="1:3" x14ac:dyDescent="0.25">
      <c r="A39" s="2" t="s">
        <v>557</v>
      </c>
      <c r="B39" s="6">
        <v>20431</v>
      </c>
      <c r="C39" s="6">
        <v>22012</v>
      </c>
    </row>
    <row r="40" spans="1:3" x14ac:dyDescent="0.25">
      <c r="A40" s="2" t="s">
        <v>562</v>
      </c>
      <c r="B40" s="4" t="s">
        <v>5</v>
      </c>
      <c r="C40" s="4" t="s">
        <v>5</v>
      </c>
    </row>
    <row r="41" spans="1:3" x14ac:dyDescent="0.25">
      <c r="A41" s="3" t="s">
        <v>549</v>
      </c>
      <c r="B41" s="4" t="s">
        <v>5</v>
      </c>
      <c r="C41" s="4" t="s">
        <v>5</v>
      </c>
    </row>
    <row r="42" spans="1:3" x14ac:dyDescent="0.25">
      <c r="A42" s="2" t="s">
        <v>554</v>
      </c>
      <c r="B42" s="6">
        <v>149086</v>
      </c>
      <c r="C42" s="6">
        <v>119919</v>
      </c>
    </row>
    <row r="43" spans="1:3" ht="30" x14ac:dyDescent="0.25">
      <c r="A43" s="2" t="s">
        <v>555</v>
      </c>
      <c r="B43" s="6">
        <v>1454</v>
      </c>
      <c r="C43" s="6">
        <v>1780</v>
      </c>
    </row>
    <row r="44" spans="1:3" ht="30" x14ac:dyDescent="0.25">
      <c r="A44" s="2" t="s">
        <v>556</v>
      </c>
      <c r="B44" s="4">
        <v>305</v>
      </c>
      <c r="C44" s="4">
        <v>152</v>
      </c>
    </row>
    <row r="45" spans="1:3" x14ac:dyDescent="0.25">
      <c r="A45" s="2" t="s">
        <v>557</v>
      </c>
      <c r="B45" s="6">
        <v>150235</v>
      </c>
      <c r="C45" s="6">
        <v>121547</v>
      </c>
    </row>
    <row r="46" spans="1:3" ht="45" x14ac:dyDescent="0.25">
      <c r="A46" s="2" t="s">
        <v>563</v>
      </c>
      <c r="B46" s="4" t="s">
        <v>5</v>
      </c>
      <c r="C46" s="4" t="s">
        <v>5</v>
      </c>
    </row>
    <row r="47" spans="1:3" x14ac:dyDescent="0.25">
      <c r="A47" s="3" t="s">
        <v>549</v>
      </c>
      <c r="B47" s="4" t="s">
        <v>5</v>
      </c>
      <c r="C47" s="4" t="s">
        <v>5</v>
      </c>
    </row>
    <row r="48" spans="1:3" x14ac:dyDescent="0.25">
      <c r="A48" s="2" t="s">
        <v>550</v>
      </c>
      <c r="B48" s="6">
        <v>5000</v>
      </c>
      <c r="C48" s="4" t="s">
        <v>5</v>
      </c>
    </row>
    <row r="49" spans="1:3" ht="30" x14ac:dyDescent="0.25">
      <c r="A49" s="2" t="s">
        <v>551</v>
      </c>
      <c r="B49" s="4" t="s">
        <v>43</v>
      </c>
      <c r="C49" s="4" t="s">
        <v>5</v>
      </c>
    </row>
    <row r="50" spans="1:3" ht="30" x14ac:dyDescent="0.25">
      <c r="A50" s="2" t="s">
        <v>552</v>
      </c>
      <c r="B50" s="4">
        <v>3</v>
      </c>
      <c r="C50" s="4" t="s">
        <v>5</v>
      </c>
    </row>
    <row r="51" spans="1:3" x14ac:dyDescent="0.25">
      <c r="A51" s="2" t="s">
        <v>553</v>
      </c>
      <c r="B51" s="6">
        <v>4997</v>
      </c>
      <c r="C51" s="4" t="s">
        <v>5</v>
      </c>
    </row>
    <row r="52" spans="1:3" x14ac:dyDescent="0.25">
      <c r="A52" s="2" t="s">
        <v>554</v>
      </c>
      <c r="B52" s="6">
        <v>84887</v>
      </c>
      <c r="C52" s="6">
        <v>69938</v>
      </c>
    </row>
    <row r="53" spans="1:3" ht="30" x14ac:dyDescent="0.25">
      <c r="A53" s="2" t="s">
        <v>555</v>
      </c>
      <c r="B53" s="4">
        <v>246</v>
      </c>
      <c r="C53" s="4">
        <v>244</v>
      </c>
    </row>
    <row r="54" spans="1:3" ht="30" x14ac:dyDescent="0.25">
      <c r="A54" s="2" t="s">
        <v>556</v>
      </c>
      <c r="B54" s="4">
        <v>302</v>
      </c>
      <c r="C54" s="4">
        <v>152</v>
      </c>
    </row>
    <row r="55" spans="1:3" x14ac:dyDescent="0.25">
      <c r="A55" s="2" t="s">
        <v>557</v>
      </c>
      <c r="B55" s="6">
        <v>84831</v>
      </c>
      <c r="C55" s="6">
        <v>70030</v>
      </c>
    </row>
    <row r="56" spans="1:3" ht="30" x14ac:dyDescent="0.25">
      <c r="A56" s="2" t="s">
        <v>564</v>
      </c>
      <c r="B56" s="4" t="s">
        <v>5</v>
      </c>
      <c r="C56" s="4" t="s">
        <v>5</v>
      </c>
    </row>
    <row r="57" spans="1:3" x14ac:dyDescent="0.25">
      <c r="A57" s="3" t="s">
        <v>549</v>
      </c>
      <c r="B57" s="4" t="s">
        <v>5</v>
      </c>
      <c r="C57" s="4" t="s">
        <v>5</v>
      </c>
    </row>
    <row r="58" spans="1:3" x14ac:dyDescent="0.25">
      <c r="A58" s="2" t="s">
        <v>554</v>
      </c>
      <c r="B58" s="6">
        <v>19188</v>
      </c>
      <c r="C58" s="4" t="s">
        <v>5</v>
      </c>
    </row>
    <row r="59" spans="1:3" ht="30" x14ac:dyDescent="0.25">
      <c r="A59" s="2" t="s">
        <v>555</v>
      </c>
      <c r="B59" s="4">
        <v>6</v>
      </c>
      <c r="C59" s="4" t="s">
        <v>5</v>
      </c>
    </row>
    <row r="60" spans="1:3" ht="30" x14ac:dyDescent="0.25">
      <c r="A60" s="2" t="s">
        <v>556</v>
      </c>
      <c r="B60" s="4">
        <v>3</v>
      </c>
      <c r="C60" s="4" t="s">
        <v>5</v>
      </c>
    </row>
    <row r="61" spans="1:3" x14ac:dyDescent="0.25">
      <c r="A61" s="2" t="s">
        <v>557</v>
      </c>
      <c r="B61" s="6">
        <v>19191</v>
      </c>
      <c r="C61" s="4" t="s">
        <v>5</v>
      </c>
    </row>
    <row r="62" spans="1:3" ht="30" x14ac:dyDescent="0.25">
      <c r="A62" s="2" t="s">
        <v>565</v>
      </c>
      <c r="B62" s="4" t="s">
        <v>5</v>
      </c>
      <c r="C62" s="4" t="s">
        <v>5</v>
      </c>
    </row>
    <row r="63" spans="1:3" x14ac:dyDescent="0.25">
      <c r="A63" s="3" t="s">
        <v>549</v>
      </c>
      <c r="B63" s="4" t="s">
        <v>5</v>
      </c>
      <c r="C63" s="4" t="s">
        <v>5</v>
      </c>
    </row>
    <row r="64" spans="1:3" x14ac:dyDescent="0.25">
      <c r="A64" s="2" t="s">
        <v>554</v>
      </c>
      <c r="B64" s="6">
        <v>45011</v>
      </c>
      <c r="C64" s="6">
        <v>49981</v>
      </c>
    </row>
    <row r="65" spans="1:3" ht="30" x14ac:dyDescent="0.25">
      <c r="A65" s="2" t="s">
        <v>555</v>
      </c>
      <c r="B65" s="6">
        <v>1202</v>
      </c>
      <c r="C65" s="6">
        <v>1536</v>
      </c>
    </row>
    <row r="66" spans="1:3" ht="30" x14ac:dyDescent="0.25">
      <c r="A66" s="2" t="s">
        <v>556</v>
      </c>
      <c r="B66" s="4" t="s">
        <v>43</v>
      </c>
      <c r="C66" s="4" t="s">
        <v>43</v>
      </c>
    </row>
    <row r="67" spans="1:3" x14ac:dyDescent="0.25">
      <c r="A67" s="2" t="s">
        <v>557</v>
      </c>
      <c r="B67" s="8">
        <v>46213</v>
      </c>
      <c r="C67" s="8">
        <v>5151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66</v>
      </c>
      <c r="B1" s="7" t="s">
        <v>2</v>
      </c>
      <c r="C1" s="7" t="s">
        <v>28</v>
      </c>
    </row>
    <row r="2" spans="1:3" ht="30" x14ac:dyDescent="0.25">
      <c r="A2" s="1" t="s">
        <v>27</v>
      </c>
      <c r="B2" s="7"/>
      <c r="C2" s="7"/>
    </row>
    <row r="3" spans="1:3" x14ac:dyDescent="0.25">
      <c r="A3" s="3" t="s">
        <v>549</v>
      </c>
      <c r="B3" s="4" t="s">
        <v>5</v>
      </c>
      <c r="C3" s="4" t="s">
        <v>5</v>
      </c>
    </row>
    <row r="4" spans="1:3" x14ac:dyDescent="0.25">
      <c r="A4" s="2" t="s">
        <v>550</v>
      </c>
      <c r="B4" s="8">
        <v>14171</v>
      </c>
      <c r="C4" s="4" t="s">
        <v>5</v>
      </c>
    </row>
    <row r="5" spans="1:3" x14ac:dyDescent="0.25">
      <c r="A5" s="2" t="s">
        <v>554</v>
      </c>
      <c r="B5" s="6">
        <v>440401</v>
      </c>
      <c r="C5" s="6">
        <v>418696</v>
      </c>
    </row>
    <row r="6" spans="1:3" x14ac:dyDescent="0.25">
      <c r="A6" s="2" t="s">
        <v>553</v>
      </c>
      <c r="B6" s="6">
        <v>14194</v>
      </c>
      <c r="C6" s="4" t="s">
        <v>5</v>
      </c>
    </row>
    <row r="7" spans="1:3" x14ac:dyDescent="0.25">
      <c r="A7" s="2" t="s">
        <v>557</v>
      </c>
      <c r="B7" s="6">
        <v>445557</v>
      </c>
      <c r="C7" s="6">
        <v>421064</v>
      </c>
    </row>
    <row r="8" spans="1:3" x14ac:dyDescent="0.25">
      <c r="A8" s="2" t="s">
        <v>558</v>
      </c>
      <c r="B8" s="4" t="s">
        <v>5</v>
      </c>
      <c r="C8" s="4" t="s">
        <v>5</v>
      </c>
    </row>
    <row r="9" spans="1:3" x14ac:dyDescent="0.25">
      <c r="A9" s="3" t="s">
        <v>549</v>
      </c>
      <c r="B9" s="4" t="s">
        <v>5</v>
      </c>
      <c r="C9" s="4" t="s">
        <v>5</v>
      </c>
    </row>
    <row r="10" spans="1:3" ht="30" x14ac:dyDescent="0.25">
      <c r="A10" s="2" t="s">
        <v>567</v>
      </c>
      <c r="B10" s="6">
        <v>2395</v>
      </c>
      <c r="C10" s="4" t="s">
        <v>5</v>
      </c>
    </row>
    <row r="11" spans="1:3" ht="30" x14ac:dyDescent="0.25">
      <c r="A11" s="2" t="s">
        <v>568</v>
      </c>
      <c r="B11" s="6">
        <v>6776</v>
      </c>
      <c r="C11" s="4" t="s">
        <v>5</v>
      </c>
    </row>
    <row r="12" spans="1:3" x14ac:dyDescent="0.25">
      <c r="A12" s="2" t="s">
        <v>550</v>
      </c>
      <c r="B12" s="6">
        <v>9171</v>
      </c>
      <c r="C12" s="4" t="s">
        <v>5</v>
      </c>
    </row>
    <row r="13" spans="1:3" ht="30" x14ac:dyDescent="0.25">
      <c r="A13" s="2" t="s">
        <v>569</v>
      </c>
      <c r="B13" s="6">
        <v>12461</v>
      </c>
      <c r="C13" s="4" t="s">
        <v>5</v>
      </c>
    </row>
    <row r="14" spans="1:3" ht="30" x14ac:dyDescent="0.25">
      <c r="A14" s="2" t="s">
        <v>570</v>
      </c>
      <c r="B14" s="6">
        <v>74011</v>
      </c>
      <c r="C14" s="4" t="s">
        <v>5</v>
      </c>
    </row>
    <row r="15" spans="1:3" ht="30" x14ac:dyDescent="0.25">
      <c r="A15" s="2" t="s">
        <v>571</v>
      </c>
      <c r="B15" s="6">
        <v>204843</v>
      </c>
      <c r="C15" s="4" t="s">
        <v>5</v>
      </c>
    </row>
    <row r="16" spans="1:3" x14ac:dyDescent="0.25">
      <c r="A16" s="2" t="s">
        <v>554</v>
      </c>
      <c r="B16" s="6">
        <v>291315</v>
      </c>
      <c r="C16" s="6">
        <v>298777</v>
      </c>
    </row>
    <row r="17" spans="1:3" ht="30" x14ac:dyDescent="0.25">
      <c r="A17" s="2" t="s">
        <v>572</v>
      </c>
      <c r="B17" s="6">
        <v>2366</v>
      </c>
      <c r="C17" s="4" t="s">
        <v>5</v>
      </c>
    </row>
    <row r="18" spans="1:3" ht="30" x14ac:dyDescent="0.25">
      <c r="A18" s="2" t="s">
        <v>573</v>
      </c>
      <c r="B18" s="6">
        <v>6831</v>
      </c>
      <c r="C18" s="4" t="s">
        <v>5</v>
      </c>
    </row>
    <row r="19" spans="1:3" ht="30" x14ac:dyDescent="0.25">
      <c r="A19" s="2" t="s">
        <v>574</v>
      </c>
      <c r="B19" s="6">
        <v>12459</v>
      </c>
      <c r="C19" s="4" t="s">
        <v>5</v>
      </c>
    </row>
    <row r="20" spans="1:3" x14ac:dyDescent="0.25">
      <c r="A20" s="2" t="s">
        <v>553</v>
      </c>
      <c r="B20" s="6">
        <v>9197</v>
      </c>
      <c r="C20" s="4" t="s">
        <v>5</v>
      </c>
    </row>
    <row r="21" spans="1:3" ht="30" x14ac:dyDescent="0.25">
      <c r="A21" s="2" t="s">
        <v>575</v>
      </c>
      <c r="B21" s="6">
        <v>72150</v>
      </c>
      <c r="C21" s="4" t="s">
        <v>5</v>
      </c>
    </row>
    <row r="22" spans="1:3" ht="30" x14ac:dyDescent="0.25">
      <c r="A22" s="2" t="s">
        <v>576</v>
      </c>
      <c r="B22" s="6">
        <v>210713</v>
      </c>
      <c r="C22" s="4" t="s">
        <v>5</v>
      </c>
    </row>
    <row r="23" spans="1:3" x14ac:dyDescent="0.25">
      <c r="A23" s="2" t="s">
        <v>557</v>
      </c>
      <c r="B23" s="6">
        <v>295322</v>
      </c>
      <c r="C23" s="6">
        <v>299517</v>
      </c>
    </row>
    <row r="24" spans="1:3" x14ac:dyDescent="0.25">
      <c r="A24" s="2" t="s">
        <v>562</v>
      </c>
      <c r="B24" s="4" t="s">
        <v>5</v>
      </c>
      <c r="C24" s="4" t="s">
        <v>5</v>
      </c>
    </row>
    <row r="25" spans="1:3" x14ac:dyDescent="0.25">
      <c r="A25" s="3" t="s">
        <v>549</v>
      </c>
      <c r="B25" s="4" t="s">
        <v>5</v>
      </c>
      <c r="C25" s="4" t="s">
        <v>5</v>
      </c>
    </row>
    <row r="26" spans="1:3" ht="30" x14ac:dyDescent="0.25">
      <c r="A26" s="2" t="s">
        <v>577</v>
      </c>
      <c r="B26" s="6">
        <v>5000</v>
      </c>
      <c r="C26" s="4" t="s">
        <v>5</v>
      </c>
    </row>
    <row r="27" spans="1:3" ht="30" x14ac:dyDescent="0.25">
      <c r="A27" s="2" t="s">
        <v>578</v>
      </c>
      <c r="B27" s="6">
        <v>17430</v>
      </c>
      <c r="C27" s="4" t="s">
        <v>5</v>
      </c>
    </row>
    <row r="28" spans="1:3" ht="30" x14ac:dyDescent="0.25">
      <c r="A28" s="2" t="s">
        <v>569</v>
      </c>
      <c r="B28" s="6">
        <v>100384</v>
      </c>
      <c r="C28" s="4" t="s">
        <v>5</v>
      </c>
    </row>
    <row r="29" spans="1:3" ht="30" x14ac:dyDescent="0.25">
      <c r="A29" s="2" t="s">
        <v>570</v>
      </c>
      <c r="B29" s="6">
        <v>25498</v>
      </c>
      <c r="C29" s="4" t="s">
        <v>5</v>
      </c>
    </row>
    <row r="30" spans="1:3" ht="30" x14ac:dyDescent="0.25">
      <c r="A30" s="2" t="s">
        <v>571</v>
      </c>
      <c r="B30" s="6">
        <v>5774</v>
      </c>
      <c r="C30" s="4" t="s">
        <v>5</v>
      </c>
    </row>
    <row r="31" spans="1:3" x14ac:dyDescent="0.25">
      <c r="A31" s="2" t="s">
        <v>554</v>
      </c>
      <c r="B31" s="6">
        <v>149086</v>
      </c>
      <c r="C31" s="6">
        <v>119919</v>
      </c>
    </row>
    <row r="32" spans="1:3" ht="30" x14ac:dyDescent="0.25">
      <c r="A32" s="2" t="s">
        <v>579</v>
      </c>
      <c r="B32" s="6">
        <v>4997</v>
      </c>
      <c r="C32" s="4" t="s">
        <v>5</v>
      </c>
    </row>
    <row r="33" spans="1:3" ht="30" x14ac:dyDescent="0.25">
      <c r="A33" s="2" t="s">
        <v>580</v>
      </c>
      <c r="B33" s="6">
        <v>17431</v>
      </c>
      <c r="C33" s="4" t="s">
        <v>5</v>
      </c>
    </row>
    <row r="34" spans="1:3" ht="30" x14ac:dyDescent="0.25">
      <c r="A34" s="2" t="s">
        <v>574</v>
      </c>
      <c r="B34" s="6">
        <v>101256</v>
      </c>
      <c r="C34" s="4" t="s">
        <v>5</v>
      </c>
    </row>
    <row r="35" spans="1:3" ht="30" x14ac:dyDescent="0.25">
      <c r="A35" s="2" t="s">
        <v>575</v>
      </c>
      <c r="B35" s="6">
        <v>25818</v>
      </c>
      <c r="C35" s="4" t="s">
        <v>5</v>
      </c>
    </row>
    <row r="36" spans="1:3" ht="30" x14ac:dyDescent="0.25">
      <c r="A36" s="2" t="s">
        <v>576</v>
      </c>
      <c r="B36" s="6">
        <v>5730</v>
      </c>
      <c r="C36" s="4" t="s">
        <v>5</v>
      </c>
    </row>
    <row r="37" spans="1:3" x14ac:dyDescent="0.25">
      <c r="A37" s="2" t="s">
        <v>557</v>
      </c>
      <c r="B37" s="8">
        <v>150235</v>
      </c>
      <c r="C37" s="8">
        <v>12154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1</v>
      </c>
      <c r="B1" s="7" t="s">
        <v>1</v>
      </c>
      <c r="C1" s="7"/>
    </row>
    <row r="2" spans="1:3" x14ac:dyDescent="0.25">
      <c r="A2" s="7"/>
      <c r="B2" s="1" t="s">
        <v>2</v>
      </c>
      <c r="C2" s="1" t="s">
        <v>83</v>
      </c>
    </row>
    <row r="3" spans="1:3" x14ac:dyDescent="0.25">
      <c r="A3" s="3" t="s">
        <v>549</v>
      </c>
      <c r="B3" s="4" t="s">
        <v>5</v>
      </c>
      <c r="C3" s="4" t="s">
        <v>5</v>
      </c>
    </row>
    <row r="4" spans="1:3" ht="30" x14ac:dyDescent="0.25">
      <c r="A4" s="2" t="s">
        <v>189</v>
      </c>
      <c r="B4" s="8">
        <v>1022000</v>
      </c>
      <c r="C4" s="8">
        <v>4659000</v>
      </c>
    </row>
    <row r="5" spans="1:3" ht="30" x14ac:dyDescent="0.25">
      <c r="A5" s="2" t="s">
        <v>582</v>
      </c>
      <c r="B5" s="6">
        <v>102000</v>
      </c>
      <c r="C5" s="6">
        <v>295000</v>
      </c>
    </row>
    <row r="6" spans="1:3" ht="30" x14ac:dyDescent="0.25">
      <c r="A6" s="2" t="s">
        <v>583</v>
      </c>
      <c r="B6" s="4" t="s">
        <v>5</v>
      </c>
      <c r="C6" s="6">
        <v>5600000</v>
      </c>
    </row>
    <row r="7" spans="1:3" ht="30" x14ac:dyDescent="0.25">
      <c r="A7" s="2" t="s">
        <v>584</v>
      </c>
      <c r="B7" s="4" t="s">
        <v>5</v>
      </c>
      <c r="C7" s="4">
        <v>0</v>
      </c>
    </row>
    <row r="8" spans="1:3" ht="30" x14ac:dyDescent="0.25">
      <c r="A8" s="2" t="s">
        <v>585</v>
      </c>
      <c r="B8" s="4" t="s">
        <v>5</v>
      </c>
      <c r="C8" s="6">
        <v>272000</v>
      </c>
    </row>
    <row r="9" spans="1:3" ht="30" x14ac:dyDescent="0.25">
      <c r="A9" s="2" t="s">
        <v>586</v>
      </c>
      <c r="B9" s="4" t="s">
        <v>5</v>
      </c>
      <c r="C9" s="8">
        <v>1000</v>
      </c>
    </row>
    <row r="10" spans="1:3" ht="30" x14ac:dyDescent="0.25">
      <c r="A10" s="2" t="s">
        <v>587</v>
      </c>
      <c r="B10" s="4" t="s">
        <v>5</v>
      </c>
      <c r="C10" s="4" t="s">
        <v>5</v>
      </c>
    </row>
    <row r="11" spans="1:3" x14ac:dyDescent="0.25">
      <c r="A11" s="3" t="s">
        <v>549</v>
      </c>
      <c r="B11" s="4" t="s">
        <v>5</v>
      </c>
      <c r="C11" s="4" t="s">
        <v>5</v>
      </c>
    </row>
    <row r="12" spans="1:3" x14ac:dyDescent="0.25">
      <c r="A12" s="2" t="s">
        <v>588</v>
      </c>
      <c r="B12" s="4" t="s">
        <v>589</v>
      </c>
      <c r="C12" s="4" t="s">
        <v>5</v>
      </c>
    </row>
    <row r="13" spans="1:3" ht="30" x14ac:dyDescent="0.25">
      <c r="A13" s="2" t="s">
        <v>590</v>
      </c>
      <c r="B13" s="4" t="s">
        <v>5</v>
      </c>
      <c r="C13" s="4" t="s">
        <v>5</v>
      </c>
    </row>
    <row r="14" spans="1:3" x14ac:dyDescent="0.25">
      <c r="A14" s="3" t="s">
        <v>549</v>
      </c>
      <c r="B14" s="4" t="s">
        <v>5</v>
      </c>
      <c r="C14" s="4" t="s">
        <v>5</v>
      </c>
    </row>
    <row r="15" spans="1:3" x14ac:dyDescent="0.25">
      <c r="A15" s="2" t="s">
        <v>588</v>
      </c>
      <c r="B15" s="4" t="s">
        <v>591</v>
      </c>
      <c r="C15" s="4" t="s">
        <v>5</v>
      </c>
    </row>
    <row r="16" spans="1:3" ht="30" x14ac:dyDescent="0.25">
      <c r="A16" s="2" t="s">
        <v>592</v>
      </c>
      <c r="B16" s="4" t="s">
        <v>5</v>
      </c>
      <c r="C16" s="4" t="s">
        <v>5</v>
      </c>
    </row>
    <row r="17" spans="1:3" x14ac:dyDescent="0.25">
      <c r="A17" s="3" t="s">
        <v>549</v>
      </c>
      <c r="B17" s="4" t="s">
        <v>5</v>
      </c>
      <c r="C17" s="4" t="s">
        <v>5</v>
      </c>
    </row>
    <row r="18" spans="1:3" x14ac:dyDescent="0.25">
      <c r="A18" s="2" t="s">
        <v>588</v>
      </c>
      <c r="B18" s="4" t="s">
        <v>593</v>
      </c>
      <c r="C18" s="4" t="s">
        <v>5</v>
      </c>
    </row>
    <row r="19" spans="1:3" x14ac:dyDescent="0.25">
      <c r="A19" s="2" t="s">
        <v>558</v>
      </c>
      <c r="B19" s="4" t="s">
        <v>5</v>
      </c>
      <c r="C19" s="4" t="s">
        <v>5</v>
      </c>
    </row>
    <row r="20" spans="1:3" x14ac:dyDescent="0.25">
      <c r="A20" s="3" t="s">
        <v>549</v>
      </c>
      <c r="B20" s="4" t="s">
        <v>5</v>
      </c>
      <c r="C20" s="4" t="s">
        <v>5</v>
      </c>
    </row>
    <row r="21" spans="1:3" ht="45" x14ac:dyDescent="0.25">
      <c r="A21" s="2" t="s">
        <v>594</v>
      </c>
      <c r="B21" s="83">
        <v>0.15</v>
      </c>
      <c r="C21" s="4" t="s">
        <v>5</v>
      </c>
    </row>
    <row r="22" spans="1:3" ht="30" x14ac:dyDescent="0.25">
      <c r="A22" s="2" t="s">
        <v>595</v>
      </c>
      <c r="B22" s="4" t="s">
        <v>5</v>
      </c>
      <c r="C22" s="4" t="s">
        <v>5</v>
      </c>
    </row>
    <row r="23" spans="1:3" x14ac:dyDescent="0.25">
      <c r="A23" s="3" t="s">
        <v>549</v>
      </c>
      <c r="B23" s="4" t="s">
        <v>5</v>
      </c>
      <c r="C23" s="4" t="s">
        <v>5</v>
      </c>
    </row>
    <row r="24" spans="1:3" ht="45" x14ac:dyDescent="0.25">
      <c r="A24" s="2" t="s">
        <v>596</v>
      </c>
      <c r="B24" s="4">
        <v>35</v>
      </c>
      <c r="C24" s="4" t="s">
        <v>5</v>
      </c>
    </row>
    <row r="25" spans="1:3" ht="30" x14ac:dyDescent="0.25">
      <c r="A25" s="2" t="s">
        <v>597</v>
      </c>
      <c r="B25" s="4" t="s">
        <v>5</v>
      </c>
      <c r="C25" s="4" t="s">
        <v>5</v>
      </c>
    </row>
    <row r="26" spans="1:3" x14ac:dyDescent="0.25">
      <c r="A26" s="3" t="s">
        <v>549</v>
      </c>
      <c r="B26" s="4" t="s">
        <v>5</v>
      </c>
      <c r="C26" s="4" t="s">
        <v>5</v>
      </c>
    </row>
    <row r="27" spans="1:3" ht="45" x14ac:dyDescent="0.25">
      <c r="A27" s="2" t="s">
        <v>596</v>
      </c>
      <c r="B27" s="4">
        <v>8</v>
      </c>
      <c r="C27" s="4" t="s">
        <v>5</v>
      </c>
    </row>
    <row r="28" spans="1:3" ht="30" x14ac:dyDescent="0.25">
      <c r="A28" s="2" t="s">
        <v>598</v>
      </c>
      <c r="B28" s="4" t="s">
        <v>5</v>
      </c>
      <c r="C28" s="4" t="s">
        <v>5</v>
      </c>
    </row>
    <row r="29" spans="1:3" x14ac:dyDescent="0.25">
      <c r="A29" s="3" t="s">
        <v>549</v>
      </c>
      <c r="B29" s="4" t="s">
        <v>5</v>
      </c>
      <c r="C29" s="4" t="s">
        <v>5</v>
      </c>
    </row>
    <row r="30" spans="1:3" ht="45" x14ac:dyDescent="0.25">
      <c r="A30" s="2" t="s">
        <v>596</v>
      </c>
      <c r="B30" s="4">
        <v>1</v>
      </c>
      <c r="C30" s="4" t="s">
        <v>5</v>
      </c>
    </row>
    <row r="31" spans="1:3" ht="30" x14ac:dyDescent="0.25">
      <c r="A31" s="2" t="s">
        <v>599</v>
      </c>
      <c r="B31" s="4" t="s">
        <v>5</v>
      </c>
      <c r="C31" s="4" t="s">
        <v>5</v>
      </c>
    </row>
    <row r="32" spans="1:3" x14ac:dyDescent="0.25">
      <c r="A32" s="3" t="s">
        <v>549</v>
      </c>
      <c r="B32" s="4" t="s">
        <v>5</v>
      </c>
      <c r="C32" s="4" t="s">
        <v>5</v>
      </c>
    </row>
    <row r="33" spans="1:3" ht="45" x14ac:dyDescent="0.25">
      <c r="A33" s="2" t="s">
        <v>596</v>
      </c>
      <c r="B33" s="4">
        <v>15</v>
      </c>
      <c r="C33" s="4" t="s">
        <v>5</v>
      </c>
    </row>
    <row r="34" spans="1:3" x14ac:dyDescent="0.25">
      <c r="A34" s="2" t="s">
        <v>600</v>
      </c>
      <c r="B34" s="4" t="s">
        <v>5</v>
      </c>
      <c r="C34" s="4" t="s">
        <v>5</v>
      </c>
    </row>
    <row r="35" spans="1:3" x14ac:dyDescent="0.25">
      <c r="A35" s="3" t="s">
        <v>549</v>
      </c>
      <c r="B35" s="4" t="s">
        <v>5</v>
      </c>
      <c r="C35" s="4" t="s">
        <v>5</v>
      </c>
    </row>
    <row r="36" spans="1:3" ht="45" x14ac:dyDescent="0.25">
      <c r="A36" s="2" t="s">
        <v>596</v>
      </c>
      <c r="B36" s="4">
        <v>6</v>
      </c>
      <c r="C36"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01</v>
      </c>
      <c r="B1" s="7" t="s">
        <v>2</v>
      </c>
      <c r="C1" s="7" t="s">
        <v>28</v>
      </c>
    </row>
    <row r="2" spans="1:3" ht="30" x14ac:dyDescent="0.25">
      <c r="A2" s="1" t="s">
        <v>27</v>
      </c>
      <c r="B2" s="7"/>
      <c r="C2" s="7"/>
    </row>
    <row r="3" spans="1:3" x14ac:dyDescent="0.25">
      <c r="A3" s="3" t="s">
        <v>549</v>
      </c>
      <c r="B3" s="4" t="s">
        <v>5</v>
      </c>
      <c r="C3" s="4" t="s">
        <v>5</v>
      </c>
    </row>
    <row r="4" spans="1:3" ht="30" x14ac:dyDescent="0.25">
      <c r="A4" s="2" t="s">
        <v>602</v>
      </c>
      <c r="B4" s="8">
        <v>11967</v>
      </c>
      <c r="C4" s="4" t="s">
        <v>5</v>
      </c>
    </row>
    <row r="5" spans="1:3" ht="30" x14ac:dyDescent="0.25">
      <c r="A5" s="2" t="s">
        <v>603</v>
      </c>
      <c r="B5" s="6">
        <v>79464</v>
      </c>
      <c r="C5" s="6">
        <v>179362</v>
      </c>
    </row>
    <row r="6" spans="1:3" ht="30" x14ac:dyDescent="0.25">
      <c r="A6" s="2" t="s">
        <v>604</v>
      </c>
      <c r="B6" s="4">
        <v>43</v>
      </c>
      <c r="C6" s="4" t="s">
        <v>5</v>
      </c>
    </row>
    <row r="7" spans="1:3" ht="30" x14ac:dyDescent="0.25">
      <c r="A7" s="2" t="s">
        <v>605</v>
      </c>
      <c r="B7" s="4">
        <v>341</v>
      </c>
      <c r="C7" s="6">
        <v>6103</v>
      </c>
    </row>
    <row r="8" spans="1:3" ht="30" x14ac:dyDescent="0.25">
      <c r="A8" s="2" t="s">
        <v>606</v>
      </c>
      <c r="B8" s="4" t="s">
        <v>43</v>
      </c>
      <c r="C8" s="4" t="s">
        <v>5</v>
      </c>
    </row>
    <row r="9" spans="1:3" ht="30" x14ac:dyDescent="0.25">
      <c r="A9" s="2" t="s">
        <v>607</v>
      </c>
      <c r="B9" s="6">
        <v>133222</v>
      </c>
      <c r="C9" s="6">
        <v>12103</v>
      </c>
    </row>
    <row r="10" spans="1:3" ht="30" x14ac:dyDescent="0.25">
      <c r="A10" s="2" t="s">
        <v>608</v>
      </c>
      <c r="B10" s="4" t="s">
        <v>43</v>
      </c>
      <c r="C10" s="4" t="s">
        <v>5</v>
      </c>
    </row>
    <row r="11" spans="1:3" ht="30" x14ac:dyDescent="0.25">
      <c r="A11" s="2" t="s">
        <v>609</v>
      </c>
      <c r="B11" s="6">
        <v>4002</v>
      </c>
      <c r="C11" s="4">
        <v>781</v>
      </c>
    </row>
    <row r="12" spans="1:3" x14ac:dyDescent="0.25">
      <c r="A12" s="2" t="s">
        <v>610</v>
      </c>
      <c r="B12" s="6">
        <v>11967</v>
      </c>
      <c r="C12" s="4" t="s">
        <v>5</v>
      </c>
    </row>
    <row r="13" spans="1:3" x14ac:dyDescent="0.25">
      <c r="A13" s="2" t="s">
        <v>611</v>
      </c>
      <c r="B13" s="6">
        <v>212686</v>
      </c>
      <c r="C13" s="6">
        <v>191465</v>
      </c>
    </row>
    <row r="14" spans="1:3" ht="30" x14ac:dyDescent="0.25">
      <c r="A14" s="2" t="s">
        <v>612</v>
      </c>
      <c r="B14" s="4">
        <v>43</v>
      </c>
      <c r="C14" s="4" t="s">
        <v>5</v>
      </c>
    </row>
    <row r="15" spans="1:3" ht="30" x14ac:dyDescent="0.25">
      <c r="A15" s="2" t="s">
        <v>613</v>
      </c>
      <c r="B15" s="6">
        <v>4343</v>
      </c>
      <c r="C15" s="6">
        <v>6884</v>
      </c>
    </row>
    <row r="16" spans="1:3" x14ac:dyDescent="0.25">
      <c r="A16" s="2" t="s">
        <v>562</v>
      </c>
      <c r="B16" s="4" t="s">
        <v>5</v>
      </c>
      <c r="C16" s="4" t="s">
        <v>5</v>
      </c>
    </row>
    <row r="17" spans="1:3" x14ac:dyDescent="0.25">
      <c r="A17" s="3" t="s">
        <v>549</v>
      </c>
      <c r="B17" s="4" t="s">
        <v>5</v>
      </c>
      <c r="C17" s="4" t="s">
        <v>5</v>
      </c>
    </row>
    <row r="18" spans="1:3" ht="30" x14ac:dyDescent="0.25">
      <c r="A18" s="2" t="s">
        <v>603</v>
      </c>
      <c r="B18" s="6">
        <v>71732</v>
      </c>
      <c r="C18" s="4" t="s">
        <v>5</v>
      </c>
    </row>
    <row r="19" spans="1:3" ht="30" x14ac:dyDescent="0.25">
      <c r="A19" s="2" t="s">
        <v>605</v>
      </c>
      <c r="B19" s="4">
        <v>239</v>
      </c>
      <c r="C19" s="4" t="s">
        <v>5</v>
      </c>
    </row>
    <row r="20" spans="1:3" ht="30" x14ac:dyDescent="0.25">
      <c r="A20" s="2" t="s">
        <v>607</v>
      </c>
      <c r="B20" s="6">
        <v>4935</v>
      </c>
      <c r="C20" s="4" t="s">
        <v>5</v>
      </c>
    </row>
    <row r="21" spans="1:3" ht="30" x14ac:dyDescent="0.25">
      <c r="A21" s="2" t="s">
        <v>609</v>
      </c>
      <c r="B21" s="4">
        <v>66</v>
      </c>
      <c r="C21" s="4" t="s">
        <v>5</v>
      </c>
    </row>
    <row r="22" spans="1:3" x14ac:dyDescent="0.25">
      <c r="A22" s="2" t="s">
        <v>611</v>
      </c>
      <c r="B22" s="6">
        <v>76667</v>
      </c>
      <c r="C22" s="4" t="s">
        <v>5</v>
      </c>
    </row>
    <row r="23" spans="1:3" ht="30" x14ac:dyDescent="0.25">
      <c r="A23" s="2" t="s">
        <v>613</v>
      </c>
      <c r="B23" s="4">
        <v>305</v>
      </c>
      <c r="C23" s="4">
        <v>152</v>
      </c>
    </row>
    <row r="24" spans="1:3" ht="30" x14ac:dyDescent="0.25">
      <c r="A24" s="2" t="s">
        <v>564</v>
      </c>
      <c r="B24" s="4" t="s">
        <v>5</v>
      </c>
      <c r="C24" s="4" t="s">
        <v>5</v>
      </c>
    </row>
    <row r="25" spans="1:3" x14ac:dyDescent="0.25">
      <c r="A25" s="3" t="s">
        <v>549</v>
      </c>
      <c r="B25" s="4" t="s">
        <v>5</v>
      </c>
      <c r="C25" s="4" t="s">
        <v>5</v>
      </c>
    </row>
    <row r="26" spans="1:3" ht="30" x14ac:dyDescent="0.25">
      <c r="A26" s="2" t="s">
        <v>603</v>
      </c>
      <c r="B26" s="6">
        <v>7081</v>
      </c>
      <c r="C26" s="4" t="s">
        <v>5</v>
      </c>
    </row>
    <row r="27" spans="1:3" ht="30" x14ac:dyDescent="0.25">
      <c r="A27" s="2" t="s">
        <v>605</v>
      </c>
      <c r="B27" s="4">
        <v>3</v>
      </c>
      <c r="C27" s="4" t="s">
        <v>5</v>
      </c>
    </row>
    <row r="28" spans="1:3" ht="30" x14ac:dyDescent="0.25">
      <c r="A28" s="2" t="s">
        <v>607</v>
      </c>
      <c r="B28" s="4" t="s">
        <v>43</v>
      </c>
      <c r="C28" s="4" t="s">
        <v>5</v>
      </c>
    </row>
    <row r="29" spans="1:3" ht="30" x14ac:dyDescent="0.25">
      <c r="A29" s="2" t="s">
        <v>609</v>
      </c>
      <c r="B29" s="4" t="s">
        <v>43</v>
      </c>
      <c r="C29" s="4" t="s">
        <v>5</v>
      </c>
    </row>
    <row r="30" spans="1:3" x14ac:dyDescent="0.25">
      <c r="A30" s="2" t="s">
        <v>611</v>
      </c>
      <c r="B30" s="6">
        <v>7081</v>
      </c>
      <c r="C30" s="4" t="s">
        <v>5</v>
      </c>
    </row>
    <row r="31" spans="1:3" ht="30" x14ac:dyDescent="0.25">
      <c r="A31" s="2" t="s">
        <v>613</v>
      </c>
      <c r="B31" s="4">
        <v>3</v>
      </c>
      <c r="C31" s="4" t="s">
        <v>5</v>
      </c>
    </row>
    <row r="32" spans="1:3" ht="45" x14ac:dyDescent="0.25">
      <c r="A32" s="2" t="s">
        <v>563</v>
      </c>
      <c r="B32" s="4" t="s">
        <v>5</v>
      </c>
      <c r="C32" s="4" t="s">
        <v>5</v>
      </c>
    </row>
    <row r="33" spans="1:3" x14ac:dyDescent="0.25">
      <c r="A33" s="3" t="s">
        <v>549</v>
      </c>
      <c r="B33" s="4" t="s">
        <v>5</v>
      </c>
      <c r="C33" s="4" t="s">
        <v>5</v>
      </c>
    </row>
    <row r="34" spans="1:3" ht="30" x14ac:dyDescent="0.25">
      <c r="A34" s="2" t="s">
        <v>602</v>
      </c>
      <c r="B34" s="6">
        <v>4997</v>
      </c>
      <c r="C34" s="4" t="s">
        <v>5</v>
      </c>
    </row>
    <row r="35" spans="1:3" ht="30" x14ac:dyDescent="0.25">
      <c r="A35" s="2" t="s">
        <v>603</v>
      </c>
      <c r="B35" s="6">
        <v>64651</v>
      </c>
      <c r="C35" s="6">
        <v>39787</v>
      </c>
    </row>
    <row r="36" spans="1:3" ht="30" x14ac:dyDescent="0.25">
      <c r="A36" s="2" t="s">
        <v>604</v>
      </c>
      <c r="B36" s="4">
        <v>3</v>
      </c>
      <c r="C36" s="4" t="s">
        <v>5</v>
      </c>
    </row>
    <row r="37" spans="1:3" ht="30" x14ac:dyDescent="0.25">
      <c r="A37" s="2" t="s">
        <v>605</v>
      </c>
      <c r="B37" s="4">
        <v>236</v>
      </c>
      <c r="C37" s="4">
        <v>152</v>
      </c>
    </row>
    <row r="38" spans="1:3" ht="30" x14ac:dyDescent="0.25">
      <c r="A38" s="2" t="s">
        <v>606</v>
      </c>
      <c r="B38" s="4" t="s">
        <v>43</v>
      </c>
      <c r="C38" s="4" t="s">
        <v>5</v>
      </c>
    </row>
    <row r="39" spans="1:3" ht="30" x14ac:dyDescent="0.25">
      <c r="A39" s="2" t="s">
        <v>607</v>
      </c>
      <c r="B39" s="6">
        <v>4935</v>
      </c>
      <c r="C39" s="4" t="s">
        <v>43</v>
      </c>
    </row>
    <row r="40" spans="1:3" ht="30" x14ac:dyDescent="0.25">
      <c r="A40" s="2" t="s">
        <v>608</v>
      </c>
      <c r="B40" s="4" t="s">
        <v>43</v>
      </c>
      <c r="C40" s="4" t="s">
        <v>5</v>
      </c>
    </row>
    <row r="41" spans="1:3" ht="30" x14ac:dyDescent="0.25">
      <c r="A41" s="2" t="s">
        <v>609</v>
      </c>
      <c r="B41" s="4">
        <v>66</v>
      </c>
      <c r="C41" s="4" t="s">
        <v>43</v>
      </c>
    </row>
    <row r="42" spans="1:3" x14ac:dyDescent="0.25">
      <c r="A42" s="2" t="s">
        <v>610</v>
      </c>
      <c r="B42" s="6">
        <v>4997</v>
      </c>
      <c r="C42" s="4" t="s">
        <v>5</v>
      </c>
    </row>
    <row r="43" spans="1:3" x14ac:dyDescent="0.25">
      <c r="A43" s="2" t="s">
        <v>611</v>
      </c>
      <c r="B43" s="6">
        <v>69586</v>
      </c>
      <c r="C43" s="6">
        <v>39787</v>
      </c>
    </row>
    <row r="44" spans="1:3" ht="30" x14ac:dyDescent="0.25">
      <c r="A44" s="2" t="s">
        <v>612</v>
      </c>
      <c r="B44" s="4">
        <v>3</v>
      </c>
      <c r="C44" s="4" t="s">
        <v>5</v>
      </c>
    </row>
    <row r="45" spans="1:3" ht="30" x14ac:dyDescent="0.25">
      <c r="A45" s="2" t="s">
        <v>613</v>
      </c>
      <c r="B45" s="4">
        <v>302</v>
      </c>
      <c r="C45" s="4">
        <v>152</v>
      </c>
    </row>
    <row r="46" spans="1:3" x14ac:dyDescent="0.25">
      <c r="A46" s="2" t="s">
        <v>558</v>
      </c>
      <c r="B46" s="4" t="s">
        <v>5</v>
      </c>
      <c r="C46" s="4" t="s">
        <v>5</v>
      </c>
    </row>
    <row r="47" spans="1:3" x14ac:dyDescent="0.25">
      <c r="A47" s="3" t="s">
        <v>549</v>
      </c>
      <c r="B47" s="4" t="s">
        <v>5</v>
      </c>
      <c r="C47" s="4" t="s">
        <v>5</v>
      </c>
    </row>
    <row r="48" spans="1:3" ht="30" x14ac:dyDescent="0.25">
      <c r="A48" s="2" t="s">
        <v>613</v>
      </c>
      <c r="B48" s="6">
        <v>4038</v>
      </c>
      <c r="C48" s="6">
        <v>6732</v>
      </c>
    </row>
    <row r="49" spans="1:3" ht="45" x14ac:dyDescent="0.25">
      <c r="A49" s="2" t="s">
        <v>560</v>
      </c>
      <c r="B49" s="4" t="s">
        <v>5</v>
      </c>
      <c r="C49" s="4" t="s">
        <v>5</v>
      </c>
    </row>
    <row r="50" spans="1:3" x14ac:dyDescent="0.25">
      <c r="A50" s="3" t="s">
        <v>549</v>
      </c>
      <c r="B50" s="4" t="s">
        <v>5</v>
      </c>
      <c r="C50" s="4" t="s">
        <v>5</v>
      </c>
    </row>
    <row r="51" spans="1:3" ht="30" x14ac:dyDescent="0.25">
      <c r="A51" s="2" t="s">
        <v>603</v>
      </c>
      <c r="B51" s="4" t="s">
        <v>43</v>
      </c>
      <c r="C51" s="6">
        <v>33882</v>
      </c>
    </row>
    <row r="52" spans="1:3" ht="30" x14ac:dyDescent="0.25">
      <c r="A52" s="2" t="s">
        <v>605</v>
      </c>
      <c r="B52" s="4" t="s">
        <v>43</v>
      </c>
      <c r="C52" s="6">
        <v>1405</v>
      </c>
    </row>
    <row r="53" spans="1:3" ht="30" x14ac:dyDescent="0.25">
      <c r="A53" s="2" t="s">
        <v>607</v>
      </c>
      <c r="B53" s="6">
        <v>23256</v>
      </c>
      <c r="C53" s="4">
        <v>169</v>
      </c>
    </row>
    <row r="54" spans="1:3" ht="30" x14ac:dyDescent="0.25">
      <c r="A54" s="2" t="s">
        <v>609</v>
      </c>
      <c r="B54" s="4">
        <v>729</v>
      </c>
      <c r="C54" s="4">
        <v>2</v>
      </c>
    </row>
    <row r="55" spans="1:3" x14ac:dyDescent="0.25">
      <c r="A55" s="2" t="s">
        <v>611</v>
      </c>
      <c r="B55" s="6">
        <v>23256</v>
      </c>
      <c r="C55" s="6">
        <v>34051</v>
      </c>
    </row>
    <row r="56" spans="1:3" ht="30" x14ac:dyDescent="0.25">
      <c r="A56" s="2" t="s">
        <v>613</v>
      </c>
      <c r="B56" s="4">
        <v>729</v>
      </c>
      <c r="C56" s="6">
        <v>1407</v>
      </c>
    </row>
    <row r="57" spans="1:3" ht="45" x14ac:dyDescent="0.25">
      <c r="A57" s="2" t="s">
        <v>559</v>
      </c>
      <c r="B57" s="4" t="s">
        <v>5</v>
      </c>
      <c r="C57" s="4" t="s">
        <v>5</v>
      </c>
    </row>
    <row r="58" spans="1:3" x14ac:dyDescent="0.25">
      <c r="A58" s="3" t="s">
        <v>549</v>
      </c>
      <c r="B58" s="4" t="s">
        <v>5</v>
      </c>
      <c r="C58" s="4" t="s">
        <v>5</v>
      </c>
    </row>
    <row r="59" spans="1:3" ht="30" x14ac:dyDescent="0.25">
      <c r="A59" s="2" t="s">
        <v>602</v>
      </c>
      <c r="B59" s="6">
        <v>6970</v>
      </c>
      <c r="C59" s="4" t="s">
        <v>5</v>
      </c>
    </row>
    <row r="60" spans="1:3" ht="30" x14ac:dyDescent="0.25">
      <c r="A60" s="2" t="s">
        <v>603</v>
      </c>
      <c r="B60" s="6">
        <v>7732</v>
      </c>
      <c r="C60" s="6">
        <v>105693</v>
      </c>
    </row>
    <row r="61" spans="1:3" ht="30" x14ac:dyDescent="0.25">
      <c r="A61" s="2" t="s">
        <v>604</v>
      </c>
      <c r="B61" s="4">
        <v>40</v>
      </c>
      <c r="C61" s="4" t="s">
        <v>5</v>
      </c>
    </row>
    <row r="62" spans="1:3" ht="30" x14ac:dyDescent="0.25">
      <c r="A62" s="2" t="s">
        <v>605</v>
      </c>
      <c r="B62" s="4">
        <v>102</v>
      </c>
      <c r="C62" s="6">
        <v>4546</v>
      </c>
    </row>
    <row r="63" spans="1:3" ht="30" x14ac:dyDescent="0.25">
      <c r="A63" s="2" t="s">
        <v>606</v>
      </c>
      <c r="B63" s="4" t="s">
        <v>43</v>
      </c>
      <c r="C63" s="4" t="s">
        <v>5</v>
      </c>
    </row>
    <row r="64" spans="1:3" ht="30" x14ac:dyDescent="0.25">
      <c r="A64" s="2" t="s">
        <v>607</v>
      </c>
      <c r="B64" s="6">
        <v>103553</v>
      </c>
      <c r="C64" s="6">
        <v>10473</v>
      </c>
    </row>
    <row r="65" spans="1:3" ht="30" x14ac:dyDescent="0.25">
      <c r="A65" s="2" t="s">
        <v>608</v>
      </c>
      <c r="B65" s="4" t="s">
        <v>43</v>
      </c>
      <c r="C65" s="4" t="s">
        <v>5</v>
      </c>
    </row>
    <row r="66" spans="1:3" ht="30" x14ac:dyDescent="0.25">
      <c r="A66" s="2" t="s">
        <v>609</v>
      </c>
      <c r="B66" s="6">
        <v>3123</v>
      </c>
      <c r="C66" s="4">
        <v>657</v>
      </c>
    </row>
    <row r="67" spans="1:3" x14ac:dyDescent="0.25">
      <c r="A67" s="2" t="s">
        <v>610</v>
      </c>
      <c r="B67" s="6">
        <v>6970</v>
      </c>
      <c r="C67" s="4" t="s">
        <v>5</v>
      </c>
    </row>
    <row r="68" spans="1:3" x14ac:dyDescent="0.25">
      <c r="A68" s="2" t="s">
        <v>611</v>
      </c>
      <c r="B68" s="6">
        <v>111285</v>
      </c>
      <c r="C68" s="6">
        <v>116166</v>
      </c>
    </row>
    <row r="69" spans="1:3" ht="30" x14ac:dyDescent="0.25">
      <c r="A69" s="2" t="s">
        <v>612</v>
      </c>
      <c r="B69" s="4">
        <v>40</v>
      </c>
      <c r="C69" s="4" t="s">
        <v>5</v>
      </c>
    </row>
    <row r="70" spans="1:3" ht="30" x14ac:dyDescent="0.25">
      <c r="A70" s="2" t="s">
        <v>613</v>
      </c>
      <c r="B70" s="6">
        <v>3225</v>
      </c>
      <c r="C70" s="6">
        <v>5203</v>
      </c>
    </row>
    <row r="71" spans="1:3" ht="45" x14ac:dyDescent="0.25">
      <c r="A71" s="2" t="s">
        <v>561</v>
      </c>
      <c r="B71" s="4" t="s">
        <v>5</v>
      </c>
      <c r="C71" s="4" t="s">
        <v>5</v>
      </c>
    </row>
    <row r="72" spans="1:3" x14ac:dyDescent="0.25">
      <c r="A72" s="3" t="s">
        <v>549</v>
      </c>
      <c r="B72" s="4" t="s">
        <v>5</v>
      </c>
      <c r="C72" s="4" t="s">
        <v>5</v>
      </c>
    </row>
    <row r="73" spans="1:3" ht="30" x14ac:dyDescent="0.25">
      <c r="A73" s="2" t="s">
        <v>603</v>
      </c>
      <c r="B73" s="4" t="s">
        <v>43</v>
      </c>
      <c r="C73" s="4" t="s">
        <v>43</v>
      </c>
    </row>
    <row r="74" spans="1:3" ht="30" x14ac:dyDescent="0.25">
      <c r="A74" s="2" t="s">
        <v>605</v>
      </c>
      <c r="B74" s="4" t="s">
        <v>43</v>
      </c>
      <c r="C74" s="4" t="s">
        <v>43</v>
      </c>
    </row>
    <row r="75" spans="1:3" ht="30" x14ac:dyDescent="0.25">
      <c r="A75" s="2" t="s">
        <v>607</v>
      </c>
      <c r="B75" s="6">
        <v>1478</v>
      </c>
      <c r="C75" s="6">
        <v>1461</v>
      </c>
    </row>
    <row r="76" spans="1:3" ht="30" x14ac:dyDescent="0.25">
      <c r="A76" s="2" t="s">
        <v>609</v>
      </c>
      <c r="B76" s="4">
        <v>84</v>
      </c>
      <c r="C76" s="4">
        <v>122</v>
      </c>
    </row>
    <row r="77" spans="1:3" x14ac:dyDescent="0.25">
      <c r="A77" s="2" t="s">
        <v>611</v>
      </c>
      <c r="B77" s="6">
        <v>1478</v>
      </c>
      <c r="C77" s="6">
        <v>1461</v>
      </c>
    </row>
    <row r="78" spans="1:3" ht="30" x14ac:dyDescent="0.25">
      <c r="A78" s="2" t="s">
        <v>613</v>
      </c>
      <c r="B78" s="4">
        <v>84</v>
      </c>
      <c r="C78" s="4">
        <v>122</v>
      </c>
    </row>
    <row r="79" spans="1:3" ht="30" x14ac:dyDescent="0.25">
      <c r="A79" s="2" t="s">
        <v>614</v>
      </c>
      <c r="B79" s="4" t="s">
        <v>5</v>
      </c>
      <c r="C79" s="4" t="s">
        <v>5</v>
      </c>
    </row>
    <row r="80" spans="1:3" x14ac:dyDescent="0.25">
      <c r="A80" s="3" t="s">
        <v>549</v>
      </c>
      <c r="B80" s="4" t="s">
        <v>5</v>
      </c>
      <c r="C80" s="4" t="s">
        <v>5</v>
      </c>
    </row>
    <row r="81" spans="1:3" ht="30" x14ac:dyDescent="0.25">
      <c r="A81" s="2" t="s">
        <v>603</v>
      </c>
      <c r="B81" s="6">
        <v>7732</v>
      </c>
      <c r="C81" s="6">
        <v>139575</v>
      </c>
    </row>
    <row r="82" spans="1:3" ht="30" x14ac:dyDescent="0.25">
      <c r="A82" s="2" t="s">
        <v>605</v>
      </c>
      <c r="B82" s="4">
        <v>102</v>
      </c>
      <c r="C82" s="6">
        <v>5951</v>
      </c>
    </row>
    <row r="83" spans="1:3" ht="30" x14ac:dyDescent="0.25">
      <c r="A83" s="2" t="s">
        <v>607</v>
      </c>
      <c r="B83" s="6">
        <v>128287</v>
      </c>
      <c r="C83" s="6">
        <v>12103</v>
      </c>
    </row>
    <row r="84" spans="1:3" ht="30" x14ac:dyDescent="0.25">
      <c r="A84" s="2" t="s">
        <v>609</v>
      </c>
      <c r="B84" s="6">
        <v>3936</v>
      </c>
      <c r="C84" s="4">
        <v>781</v>
      </c>
    </row>
    <row r="85" spans="1:3" x14ac:dyDescent="0.25">
      <c r="A85" s="2" t="s">
        <v>611</v>
      </c>
      <c r="B85" s="6">
        <v>136019</v>
      </c>
      <c r="C85" s="6">
        <v>151678</v>
      </c>
    </row>
    <row r="86" spans="1:3" ht="30" x14ac:dyDescent="0.25">
      <c r="A86" s="2" t="s">
        <v>613</v>
      </c>
      <c r="B86" s="8">
        <v>4038</v>
      </c>
      <c r="C86" s="8">
        <v>673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15</v>
      </c>
      <c r="B1" s="7" t="s">
        <v>2</v>
      </c>
      <c r="C1" s="7" t="s">
        <v>28</v>
      </c>
    </row>
    <row r="2" spans="1:3" ht="30" x14ac:dyDescent="0.25">
      <c r="A2" s="1" t="s">
        <v>27</v>
      </c>
      <c r="B2" s="7"/>
      <c r="C2" s="7"/>
    </row>
    <row r="3" spans="1:3" ht="30" x14ac:dyDescent="0.25">
      <c r="A3" s="3" t="s">
        <v>616</v>
      </c>
      <c r="B3" s="4" t="s">
        <v>5</v>
      </c>
      <c r="C3" s="4" t="s">
        <v>5</v>
      </c>
    </row>
    <row r="4" spans="1:3" x14ac:dyDescent="0.25">
      <c r="A4" s="2" t="s">
        <v>138</v>
      </c>
      <c r="B4" s="8">
        <v>617860</v>
      </c>
      <c r="C4" s="8">
        <v>585678</v>
      </c>
    </row>
    <row r="5" spans="1:3" x14ac:dyDescent="0.25">
      <c r="A5" s="2" t="s">
        <v>302</v>
      </c>
      <c r="B5" s="4">
        <v>-88</v>
      </c>
      <c r="C5" s="4">
        <v>-207</v>
      </c>
    </row>
    <row r="6" spans="1:3" ht="30" x14ac:dyDescent="0.25">
      <c r="A6" s="2" t="s">
        <v>306</v>
      </c>
      <c r="B6" s="6">
        <v>2502</v>
      </c>
      <c r="C6" s="6">
        <v>2107</v>
      </c>
    </row>
    <row r="7" spans="1:3" ht="30" x14ac:dyDescent="0.25">
      <c r="A7" s="2" t="s">
        <v>617</v>
      </c>
      <c r="B7" s="6">
        <v>2414</v>
      </c>
      <c r="C7" s="6">
        <v>1900</v>
      </c>
    </row>
    <row r="8" spans="1:3" x14ac:dyDescent="0.25">
      <c r="A8" s="2" t="s">
        <v>307</v>
      </c>
      <c r="B8" s="6">
        <v>620274</v>
      </c>
      <c r="C8" s="6">
        <v>587578</v>
      </c>
    </row>
    <row r="9" spans="1:3" ht="30" x14ac:dyDescent="0.25">
      <c r="A9" s="2" t="s">
        <v>618</v>
      </c>
      <c r="B9" s="4" t="s">
        <v>5</v>
      </c>
      <c r="C9" s="4" t="s">
        <v>5</v>
      </c>
    </row>
    <row r="10" spans="1:3" ht="30" x14ac:dyDescent="0.25">
      <c r="A10" s="3" t="s">
        <v>616</v>
      </c>
      <c r="B10" s="4" t="s">
        <v>5</v>
      </c>
      <c r="C10" s="4" t="s">
        <v>5</v>
      </c>
    </row>
    <row r="11" spans="1:3" x14ac:dyDescent="0.25">
      <c r="A11" s="2" t="s">
        <v>138</v>
      </c>
      <c r="B11" s="6">
        <v>538774</v>
      </c>
      <c r="C11" s="6">
        <v>526670</v>
      </c>
    </row>
    <row r="12" spans="1:3" x14ac:dyDescent="0.25">
      <c r="A12" s="2" t="s">
        <v>619</v>
      </c>
      <c r="B12" s="4" t="s">
        <v>5</v>
      </c>
      <c r="C12" s="4" t="s">
        <v>5</v>
      </c>
    </row>
    <row r="13" spans="1:3" ht="30" x14ac:dyDescent="0.25">
      <c r="A13" s="3" t="s">
        <v>616</v>
      </c>
      <c r="B13" s="4" t="s">
        <v>5</v>
      </c>
      <c r="C13" s="4" t="s">
        <v>5</v>
      </c>
    </row>
    <row r="14" spans="1:3" x14ac:dyDescent="0.25">
      <c r="A14" s="2" t="s">
        <v>138</v>
      </c>
      <c r="B14" s="6">
        <v>34380</v>
      </c>
      <c r="C14" s="6">
        <v>21565</v>
      </c>
    </row>
    <row r="15" spans="1:3" x14ac:dyDescent="0.25">
      <c r="A15" s="2" t="s">
        <v>620</v>
      </c>
      <c r="B15" s="4" t="s">
        <v>5</v>
      </c>
      <c r="C15" s="4" t="s">
        <v>5</v>
      </c>
    </row>
    <row r="16" spans="1:3" ht="30" x14ac:dyDescent="0.25">
      <c r="A16" s="3" t="s">
        <v>616</v>
      </c>
      <c r="B16" s="4" t="s">
        <v>5</v>
      </c>
      <c r="C16" s="4" t="s">
        <v>5</v>
      </c>
    </row>
    <row r="17" spans="1:3" x14ac:dyDescent="0.25">
      <c r="A17" s="2" t="s">
        <v>138</v>
      </c>
      <c r="B17" s="6">
        <v>33092</v>
      </c>
      <c r="C17" s="6">
        <v>25156</v>
      </c>
    </row>
    <row r="18" spans="1:3" x14ac:dyDescent="0.25">
      <c r="A18" s="2" t="s">
        <v>621</v>
      </c>
      <c r="B18" s="4" t="s">
        <v>5</v>
      </c>
      <c r="C18" s="4" t="s">
        <v>5</v>
      </c>
    </row>
    <row r="19" spans="1:3" ht="30" x14ac:dyDescent="0.25">
      <c r="A19" s="3" t="s">
        <v>616</v>
      </c>
      <c r="B19" s="4" t="s">
        <v>5</v>
      </c>
      <c r="C19" s="4" t="s">
        <v>5</v>
      </c>
    </row>
    <row r="20" spans="1:3" x14ac:dyDescent="0.25">
      <c r="A20" s="2" t="s">
        <v>138</v>
      </c>
      <c r="B20" s="4">
        <v>388</v>
      </c>
      <c r="C20" s="4">
        <v>553</v>
      </c>
    </row>
    <row r="21" spans="1:3" x14ac:dyDescent="0.25">
      <c r="A21" s="2" t="s">
        <v>622</v>
      </c>
      <c r="B21" s="4" t="s">
        <v>5</v>
      </c>
      <c r="C21" s="4" t="s">
        <v>5</v>
      </c>
    </row>
    <row r="22" spans="1:3" ht="30" x14ac:dyDescent="0.25">
      <c r="A22" s="3" t="s">
        <v>616</v>
      </c>
      <c r="B22" s="4" t="s">
        <v>5</v>
      </c>
      <c r="C22" s="4" t="s">
        <v>5</v>
      </c>
    </row>
    <row r="23" spans="1:3" x14ac:dyDescent="0.25">
      <c r="A23" s="2" t="s">
        <v>623</v>
      </c>
      <c r="B23" s="6">
        <v>606634</v>
      </c>
      <c r="C23" s="6">
        <v>573944</v>
      </c>
    </row>
    <row r="24" spans="1:3" ht="30" x14ac:dyDescent="0.25">
      <c r="A24" s="2" t="s">
        <v>624</v>
      </c>
      <c r="B24" s="4" t="s">
        <v>5</v>
      </c>
      <c r="C24" s="4" t="s">
        <v>5</v>
      </c>
    </row>
    <row r="25" spans="1:3" ht="30" x14ac:dyDescent="0.25">
      <c r="A25" s="3" t="s">
        <v>616</v>
      </c>
      <c r="B25" s="4" t="s">
        <v>5</v>
      </c>
      <c r="C25" s="4" t="s">
        <v>5</v>
      </c>
    </row>
    <row r="26" spans="1:3" x14ac:dyDescent="0.25">
      <c r="A26" s="2" t="s">
        <v>623</v>
      </c>
      <c r="B26" s="6">
        <v>538774</v>
      </c>
      <c r="C26" s="6">
        <v>526670</v>
      </c>
    </row>
    <row r="27" spans="1:3" x14ac:dyDescent="0.25">
      <c r="A27" s="2" t="s">
        <v>138</v>
      </c>
      <c r="B27" s="6">
        <v>538774</v>
      </c>
      <c r="C27" s="6">
        <v>526670</v>
      </c>
    </row>
    <row r="28" spans="1:3" ht="30" x14ac:dyDescent="0.25">
      <c r="A28" s="2" t="s">
        <v>625</v>
      </c>
      <c r="B28" s="4" t="s">
        <v>5</v>
      </c>
      <c r="C28" s="4" t="s">
        <v>5</v>
      </c>
    </row>
    <row r="29" spans="1:3" ht="30" x14ac:dyDescent="0.25">
      <c r="A29" s="3" t="s">
        <v>616</v>
      </c>
      <c r="B29" s="4" t="s">
        <v>5</v>
      </c>
      <c r="C29" s="4" t="s">
        <v>5</v>
      </c>
    </row>
    <row r="30" spans="1:3" x14ac:dyDescent="0.25">
      <c r="A30" s="2" t="s">
        <v>623</v>
      </c>
      <c r="B30" s="6">
        <v>34380</v>
      </c>
      <c r="C30" s="6">
        <v>21565</v>
      </c>
    </row>
    <row r="31" spans="1:3" x14ac:dyDescent="0.25">
      <c r="A31" s="2" t="s">
        <v>138</v>
      </c>
      <c r="B31" s="6">
        <v>34380</v>
      </c>
      <c r="C31" s="6">
        <v>21565</v>
      </c>
    </row>
    <row r="32" spans="1:3" ht="30" x14ac:dyDescent="0.25">
      <c r="A32" s="2" t="s">
        <v>626</v>
      </c>
      <c r="B32" s="4" t="s">
        <v>5</v>
      </c>
      <c r="C32" s="4" t="s">
        <v>5</v>
      </c>
    </row>
    <row r="33" spans="1:3" ht="30" x14ac:dyDescent="0.25">
      <c r="A33" s="3" t="s">
        <v>616</v>
      </c>
      <c r="B33" s="4" t="s">
        <v>5</v>
      </c>
      <c r="C33" s="4" t="s">
        <v>5</v>
      </c>
    </row>
    <row r="34" spans="1:3" x14ac:dyDescent="0.25">
      <c r="A34" s="2" t="s">
        <v>623</v>
      </c>
      <c r="B34" s="6">
        <v>33092</v>
      </c>
      <c r="C34" s="6">
        <v>25156</v>
      </c>
    </row>
    <row r="35" spans="1:3" x14ac:dyDescent="0.25">
      <c r="A35" s="2" t="s">
        <v>138</v>
      </c>
      <c r="B35" s="6">
        <v>33092</v>
      </c>
      <c r="C35" s="6">
        <v>25156</v>
      </c>
    </row>
    <row r="36" spans="1:3" ht="30" x14ac:dyDescent="0.25">
      <c r="A36" s="2" t="s">
        <v>627</v>
      </c>
      <c r="B36" s="4" t="s">
        <v>5</v>
      </c>
      <c r="C36" s="4" t="s">
        <v>5</v>
      </c>
    </row>
    <row r="37" spans="1:3" ht="30" x14ac:dyDescent="0.25">
      <c r="A37" s="3" t="s">
        <v>616</v>
      </c>
      <c r="B37" s="4" t="s">
        <v>5</v>
      </c>
      <c r="C37" s="4" t="s">
        <v>5</v>
      </c>
    </row>
    <row r="38" spans="1:3" x14ac:dyDescent="0.25">
      <c r="A38" s="2" t="s">
        <v>623</v>
      </c>
      <c r="B38" s="4">
        <v>388</v>
      </c>
      <c r="C38" s="4">
        <v>553</v>
      </c>
    </row>
    <row r="39" spans="1:3" x14ac:dyDescent="0.25">
      <c r="A39" s="2" t="s">
        <v>138</v>
      </c>
      <c r="B39" s="4">
        <v>388</v>
      </c>
      <c r="C39" s="4">
        <v>553</v>
      </c>
    </row>
    <row r="40" spans="1:3" x14ac:dyDescent="0.25">
      <c r="A40" s="2" t="s">
        <v>628</v>
      </c>
      <c r="B40" s="4" t="s">
        <v>5</v>
      </c>
      <c r="C40" s="4" t="s">
        <v>5</v>
      </c>
    </row>
    <row r="41" spans="1:3" ht="30" x14ac:dyDescent="0.25">
      <c r="A41" s="3" t="s">
        <v>616</v>
      </c>
      <c r="B41" s="4" t="s">
        <v>5</v>
      </c>
      <c r="C41" s="4" t="s">
        <v>5</v>
      </c>
    </row>
    <row r="42" spans="1:3" x14ac:dyDescent="0.25">
      <c r="A42" s="2" t="s">
        <v>629</v>
      </c>
      <c r="B42" s="6">
        <v>11226</v>
      </c>
      <c r="C42" s="6">
        <v>11734</v>
      </c>
    </row>
    <row r="43" spans="1:3" ht="30" x14ac:dyDescent="0.25">
      <c r="A43" s="2" t="s">
        <v>630</v>
      </c>
      <c r="B43" s="4" t="s">
        <v>5</v>
      </c>
      <c r="C43" s="4" t="s">
        <v>5</v>
      </c>
    </row>
    <row r="44" spans="1:3" ht="30" x14ac:dyDescent="0.25">
      <c r="A44" s="3" t="s">
        <v>616</v>
      </c>
      <c r="B44" s="4" t="s">
        <v>5</v>
      </c>
      <c r="C44" s="4" t="s">
        <v>5</v>
      </c>
    </row>
    <row r="45" spans="1:3" x14ac:dyDescent="0.25">
      <c r="A45" s="2" t="s">
        <v>629</v>
      </c>
      <c r="B45" s="6">
        <v>8097</v>
      </c>
      <c r="C45" s="6">
        <v>8661</v>
      </c>
    </row>
    <row r="46" spans="1:3" ht="30" x14ac:dyDescent="0.25">
      <c r="A46" s="2" t="s">
        <v>631</v>
      </c>
      <c r="B46" s="4" t="s">
        <v>5</v>
      </c>
      <c r="C46" s="4" t="s">
        <v>5</v>
      </c>
    </row>
    <row r="47" spans="1:3" ht="30" x14ac:dyDescent="0.25">
      <c r="A47" s="3" t="s">
        <v>616</v>
      </c>
      <c r="B47" s="4" t="s">
        <v>5</v>
      </c>
      <c r="C47" s="4" t="s">
        <v>5</v>
      </c>
    </row>
    <row r="48" spans="1:3" x14ac:dyDescent="0.25">
      <c r="A48" s="2" t="s">
        <v>629</v>
      </c>
      <c r="B48" s="4">
        <v>654</v>
      </c>
      <c r="C48" s="4">
        <v>758</v>
      </c>
    </row>
    <row r="49" spans="1:3" ht="30" x14ac:dyDescent="0.25">
      <c r="A49" s="2" t="s">
        <v>632</v>
      </c>
      <c r="B49" s="4" t="s">
        <v>5</v>
      </c>
      <c r="C49" s="4" t="s">
        <v>5</v>
      </c>
    </row>
    <row r="50" spans="1:3" ht="30" x14ac:dyDescent="0.25">
      <c r="A50" s="3" t="s">
        <v>616</v>
      </c>
      <c r="B50" s="4" t="s">
        <v>5</v>
      </c>
      <c r="C50" s="4" t="s">
        <v>5</v>
      </c>
    </row>
    <row r="51" spans="1:3" x14ac:dyDescent="0.25">
      <c r="A51" s="2" t="s">
        <v>629</v>
      </c>
      <c r="B51" s="6">
        <v>2405</v>
      </c>
      <c r="C51" s="6">
        <v>2255</v>
      </c>
    </row>
    <row r="52" spans="1:3" ht="30" x14ac:dyDescent="0.25">
      <c r="A52" s="2" t="s">
        <v>633</v>
      </c>
      <c r="B52" s="4" t="s">
        <v>5</v>
      </c>
      <c r="C52" s="4" t="s">
        <v>5</v>
      </c>
    </row>
    <row r="53" spans="1:3" ht="30" x14ac:dyDescent="0.25">
      <c r="A53" s="3" t="s">
        <v>616</v>
      </c>
      <c r="B53" s="4" t="s">
        <v>5</v>
      </c>
      <c r="C53" s="4" t="s">
        <v>5</v>
      </c>
    </row>
    <row r="54" spans="1:3" x14ac:dyDescent="0.25">
      <c r="A54" s="2" t="s">
        <v>629</v>
      </c>
      <c r="B54" s="8">
        <v>70</v>
      </c>
      <c r="C54" s="8">
        <v>6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8</v>
      </c>
      <c r="B1" s="7" t="s">
        <v>2</v>
      </c>
      <c r="C1" s="7" t="s">
        <v>28</v>
      </c>
    </row>
    <row r="2" spans="1:3" ht="30" x14ac:dyDescent="0.25">
      <c r="A2" s="1" t="s">
        <v>69</v>
      </c>
      <c r="B2" s="7"/>
      <c r="C2" s="7"/>
    </row>
    <row r="3" spans="1:3" ht="30" x14ac:dyDescent="0.25">
      <c r="A3" s="3" t="s">
        <v>70</v>
      </c>
      <c r="B3" s="4" t="s">
        <v>5</v>
      </c>
      <c r="C3" s="4" t="s">
        <v>5</v>
      </c>
    </row>
    <row r="4" spans="1:3" x14ac:dyDescent="0.25">
      <c r="A4" s="2" t="s">
        <v>71</v>
      </c>
      <c r="B4" s="8">
        <v>445557</v>
      </c>
      <c r="C4" s="8">
        <v>421064</v>
      </c>
    </row>
    <row r="5" spans="1:3" x14ac:dyDescent="0.25">
      <c r="A5" s="2" t="s">
        <v>72</v>
      </c>
      <c r="B5" s="9">
        <v>0.01</v>
      </c>
      <c r="C5" s="9">
        <v>0.01</v>
      </c>
    </row>
    <row r="6" spans="1:3" x14ac:dyDescent="0.25">
      <c r="A6" s="2" t="s">
        <v>73</v>
      </c>
      <c r="B6" s="6">
        <v>10000000</v>
      </c>
      <c r="C6" s="6">
        <v>1000000</v>
      </c>
    </row>
    <row r="7" spans="1:3" x14ac:dyDescent="0.25">
      <c r="A7" s="2" t="s">
        <v>74</v>
      </c>
      <c r="B7" s="4">
        <v>0</v>
      </c>
      <c r="C7" s="4">
        <v>0</v>
      </c>
    </row>
    <row r="8" spans="1:3" x14ac:dyDescent="0.25">
      <c r="A8" s="2" t="s">
        <v>75</v>
      </c>
      <c r="B8" s="4">
        <v>0</v>
      </c>
      <c r="C8" s="4">
        <v>0</v>
      </c>
    </row>
    <row r="9" spans="1:3" x14ac:dyDescent="0.25">
      <c r="A9" s="2" t="s">
        <v>76</v>
      </c>
      <c r="B9" s="9">
        <v>0.01</v>
      </c>
      <c r="C9" s="9">
        <v>0.01</v>
      </c>
    </row>
    <row r="10" spans="1:3" x14ac:dyDescent="0.25">
      <c r="A10" s="2" t="s">
        <v>77</v>
      </c>
      <c r="B10" s="6">
        <v>85000000</v>
      </c>
      <c r="C10" s="6">
        <v>75000000</v>
      </c>
    </row>
    <row r="11" spans="1:3" x14ac:dyDescent="0.25">
      <c r="A11" s="2" t="s">
        <v>78</v>
      </c>
      <c r="B11" s="6">
        <v>26676198</v>
      </c>
      <c r="C11" s="6">
        <v>30530470</v>
      </c>
    </row>
    <row r="12" spans="1:3" x14ac:dyDescent="0.25">
      <c r="A12" s="2" t="s">
        <v>79</v>
      </c>
      <c r="B12" s="6">
        <v>26676198</v>
      </c>
      <c r="C12" s="6">
        <v>26528999</v>
      </c>
    </row>
    <row r="13" spans="1:3" x14ac:dyDescent="0.25">
      <c r="A13" s="2" t="s">
        <v>80</v>
      </c>
      <c r="B13" s="4">
        <v>0</v>
      </c>
      <c r="C13" s="6">
        <v>40014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9" width="36.42578125" bestFit="1" customWidth="1"/>
    <col min="10" max="11" width="19.5703125" bestFit="1" customWidth="1"/>
  </cols>
  <sheetData>
    <row r="1" spans="1:11" ht="15" customHeight="1" x14ac:dyDescent="0.25">
      <c r="A1" s="7" t="s">
        <v>634</v>
      </c>
      <c r="B1" s="1" t="s">
        <v>82</v>
      </c>
      <c r="C1" s="1" t="s">
        <v>1</v>
      </c>
      <c r="D1" s="1"/>
      <c r="E1" s="7" t="s">
        <v>82</v>
      </c>
      <c r="F1" s="7"/>
      <c r="G1" s="7" t="s">
        <v>1</v>
      </c>
      <c r="H1" s="7"/>
      <c r="I1" s="1"/>
      <c r="J1" s="1" t="s">
        <v>1</v>
      </c>
      <c r="K1" s="1" t="s">
        <v>635</v>
      </c>
    </row>
    <row r="2" spans="1:11" x14ac:dyDescent="0.25">
      <c r="A2" s="7"/>
      <c r="B2" s="1" t="s">
        <v>2</v>
      </c>
      <c r="C2" s="1" t="s">
        <v>2</v>
      </c>
      <c r="D2" s="1" t="s">
        <v>28</v>
      </c>
      <c r="E2" s="1" t="s">
        <v>2</v>
      </c>
      <c r="F2" s="1" t="s">
        <v>83</v>
      </c>
      <c r="G2" s="1" t="s">
        <v>2</v>
      </c>
      <c r="H2" s="1" t="s">
        <v>83</v>
      </c>
      <c r="I2" s="1" t="s">
        <v>28</v>
      </c>
      <c r="J2" s="1" t="s">
        <v>2</v>
      </c>
      <c r="K2" s="1" t="s">
        <v>28</v>
      </c>
    </row>
    <row r="3" spans="1:11" x14ac:dyDescent="0.25">
      <c r="A3" s="7"/>
      <c r="B3" s="1" t="s">
        <v>422</v>
      </c>
      <c r="C3" s="1" t="s">
        <v>636</v>
      </c>
      <c r="D3" s="1" t="s">
        <v>636</v>
      </c>
      <c r="E3" s="1" t="s">
        <v>637</v>
      </c>
      <c r="F3" s="1" t="s">
        <v>637</v>
      </c>
      <c r="G3" s="1" t="s">
        <v>637</v>
      </c>
      <c r="H3" s="1" t="s">
        <v>637</v>
      </c>
      <c r="I3" s="1" t="s">
        <v>637</v>
      </c>
      <c r="J3" s="1" t="s">
        <v>638</v>
      </c>
      <c r="K3" s="1" t="s">
        <v>638</v>
      </c>
    </row>
    <row r="4" spans="1:11" x14ac:dyDescent="0.25">
      <c r="A4" s="7"/>
      <c r="B4" s="1" t="s">
        <v>636</v>
      </c>
      <c r="C4" s="1"/>
      <c r="D4" s="1"/>
      <c r="E4" s="1" t="s">
        <v>422</v>
      </c>
      <c r="F4" s="1" t="s">
        <v>422</v>
      </c>
      <c r="G4" s="1" t="s">
        <v>422</v>
      </c>
      <c r="H4" s="1" t="s">
        <v>422</v>
      </c>
      <c r="I4" s="1"/>
      <c r="J4" s="1"/>
      <c r="K4" s="1"/>
    </row>
    <row r="5" spans="1:11" ht="30" x14ac:dyDescent="0.25">
      <c r="A5" s="3" t="s">
        <v>616</v>
      </c>
      <c r="B5" s="4" t="s">
        <v>5</v>
      </c>
      <c r="C5" s="4" t="s">
        <v>5</v>
      </c>
      <c r="D5" s="4" t="s">
        <v>5</v>
      </c>
      <c r="E5" s="4" t="s">
        <v>5</v>
      </c>
      <c r="F5" s="4" t="s">
        <v>5</v>
      </c>
      <c r="G5" s="4" t="s">
        <v>5</v>
      </c>
      <c r="H5" s="4" t="s">
        <v>5</v>
      </c>
      <c r="I5" s="4" t="s">
        <v>5</v>
      </c>
      <c r="J5" s="4" t="s">
        <v>5</v>
      </c>
      <c r="K5" s="4" t="s">
        <v>5</v>
      </c>
    </row>
    <row r="6" spans="1:11" ht="30" x14ac:dyDescent="0.25">
      <c r="A6" s="2" t="s">
        <v>639</v>
      </c>
      <c r="B6" s="4" t="s">
        <v>5</v>
      </c>
      <c r="C6" s="4">
        <v>2</v>
      </c>
      <c r="D6" s="4" t="s">
        <v>5</v>
      </c>
      <c r="E6" s="4" t="s">
        <v>5</v>
      </c>
      <c r="F6" s="4" t="s">
        <v>5</v>
      </c>
      <c r="G6" s="4" t="s">
        <v>5</v>
      </c>
      <c r="H6" s="4" t="s">
        <v>5</v>
      </c>
      <c r="I6" s="4" t="s">
        <v>5</v>
      </c>
      <c r="J6" s="4" t="s">
        <v>5</v>
      </c>
      <c r="K6" s="4" t="s">
        <v>5</v>
      </c>
    </row>
    <row r="7" spans="1:11" x14ac:dyDescent="0.25">
      <c r="A7" s="2" t="s">
        <v>640</v>
      </c>
      <c r="B7" s="4" t="s">
        <v>5</v>
      </c>
      <c r="C7" s="4" t="s">
        <v>5</v>
      </c>
      <c r="D7" s="4" t="s">
        <v>5</v>
      </c>
      <c r="E7" s="4" t="s">
        <v>5</v>
      </c>
      <c r="F7" s="4" t="s">
        <v>5</v>
      </c>
      <c r="G7" s="4" t="s">
        <v>5</v>
      </c>
      <c r="H7" s="4" t="s">
        <v>5</v>
      </c>
      <c r="I7" s="4" t="s">
        <v>5</v>
      </c>
      <c r="J7" s="4" t="s">
        <v>641</v>
      </c>
      <c r="K7" s="4" t="s">
        <v>641</v>
      </c>
    </row>
    <row r="8" spans="1:11" ht="30" x14ac:dyDescent="0.25">
      <c r="A8" s="2" t="s">
        <v>642</v>
      </c>
      <c r="B8" s="4" t="s">
        <v>5</v>
      </c>
      <c r="C8" s="4" t="s">
        <v>5</v>
      </c>
      <c r="D8" s="4" t="s">
        <v>5</v>
      </c>
      <c r="E8" s="4" t="s">
        <v>5</v>
      </c>
      <c r="F8" s="4" t="s">
        <v>5</v>
      </c>
      <c r="G8" s="4" t="s">
        <v>5</v>
      </c>
      <c r="H8" s="4" t="s">
        <v>5</v>
      </c>
      <c r="I8" s="4" t="s">
        <v>5</v>
      </c>
      <c r="J8" s="4" t="s">
        <v>643</v>
      </c>
      <c r="K8" s="4" t="s">
        <v>643</v>
      </c>
    </row>
    <row r="9" spans="1:11" ht="30" x14ac:dyDescent="0.25">
      <c r="A9" s="2" t="s">
        <v>644</v>
      </c>
      <c r="B9" s="4">
        <v>0</v>
      </c>
      <c r="C9" s="4">
        <v>0</v>
      </c>
      <c r="D9" s="4">
        <v>0</v>
      </c>
      <c r="E9" s="4" t="s">
        <v>5</v>
      </c>
      <c r="F9" s="4" t="s">
        <v>5</v>
      </c>
      <c r="G9" s="4" t="s">
        <v>5</v>
      </c>
      <c r="H9" s="4" t="s">
        <v>5</v>
      </c>
      <c r="I9" s="4" t="s">
        <v>5</v>
      </c>
      <c r="J9" s="4" t="s">
        <v>5</v>
      </c>
      <c r="K9" s="4" t="s">
        <v>5</v>
      </c>
    </row>
    <row r="10" spans="1:11" x14ac:dyDescent="0.25">
      <c r="A10" s="2" t="s">
        <v>645</v>
      </c>
      <c r="B10" s="4" t="s">
        <v>5</v>
      </c>
      <c r="C10" s="4" t="s">
        <v>5</v>
      </c>
      <c r="D10" s="4" t="s">
        <v>5</v>
      </c>
      <c r="E10" s="8">
        <v>721000</v>
      </c>
      <c r="F10" s="4" t="s">
        <v>5</v>
      </c>
      <c r="G10" s="8">
        <v>721000</v>
      </c>
      <c r="H10" s="4" t="s">
        <v>5</v>
      </c>
      <c r="I10" s="8">
        <v>523000</v>
      </c>
      <c r="J10" s="4" t="s">
        <v>5</v>
      </c>
      <c r="K10" s="4" t="s">
        <v>5</v>
      </c>
    </row>
    <row r="11" spans="1:11" x14ac:dyDescent="0.25">
      <c r="A11" s="2" t="s">
        <v>646</v>
      </c>
      <c r="B11" s="8">
        <v>2756000</v>
      </c>
      <c r="C11" s="8">
        <v>2756000</v>
      </c>
      <c r="D11" s="8">
        <v>2434000</v>
      </c>
      <c r="E11" s="8">
        <v>7000</v>
      </c>
      <c r="F11" s="4" t="s">
        <v>5</v>
      </c>
      <c r="G11" s="8">
        <v>7000</v>
      </c>
      <c r="H11" s="4" t="s">
        <v>5</v>
      </c>
      <c r="I11" s="8">
        <v>8000</v>
      </c>
      <c r="J11" s="4" t="s">
        <v>5</v>
      </c>
      <c r="K11" s="4" t="s">
        <v>5</v>
      </c>
    </row>
    <row r="12" spans="1:11" ht="30" x14ac:dyDescent="0.25">
      <c r="A12" s="2" t="s">
        <v>647</v>
      </c>
      <c r="B12" s="4">
        <v>0</v>
      </c>
      <c r="C12" s="4" t="s">
        <v>5</v>
      </c>
      <c r="D12" s="4" t="s">
        <v>5</v>
      </c>
      <c r="E12" s="4" t="s">
        <v>5</v>
      </c>
      <c r="F12" s="4" t="s">
        <v>5</v>
      </c>
      <c r="G12" s="4" t="s">
        <v>5</v>
      </c>
      <c r="H12" s="4" t="s">
        <v>5</v>
      </c>
      <c r="I12" s="4" t="s">
        <v>5</v>
      </c>
      <c r="J12" s="4" t="s">
        <v>5</v>
      </c>
      <c r="K12" s="4" t="s">
        <v>5</v>
      </c>
    </row>
    <row r="13" spans="1:11" ht="30" x14ac:dyDescent="0.25">
      <c r="A13" s="2" t="s">
        <v>648</v>
      </c>
      <c r="B13" s="4" t="s">
        <v>5</v>
      </c>
      <c r="C13" s="4" t="s">
        <v>5</v>
      </c>
      <c r="D13" s="4" t="s">
        <v>5</v>
      </c>
      <c r="E13" s="4" t="s">
        <v>649</v>
      </c>
      <c r="F13" s="4" t="s">
        <v>649</v>
      </c>
      <c r="G13" s="4" t="s">
        <v>649</v>
      </c>
      <c r="H13" s="4" t="s">
        <v>649</v>
      </c>
      <c r="I13" s="4" t="s">
        <v>5</v>
      </c>
      <c r="J13" s="4" t="s">
        <v>5</v>
      </c>
      <c r="K13" s="4" t="s">
        <v>5</v>
      </c>
    </row>
    <row r="14" spans="1:11" ht="30" x14ac:dyDescent="0.25">
      <c r="A14" s="2" t="s">
        <v>650</v>
      </c>
      <c r="B14" s="4" t="s">
        <v>5</v>
      </c>
      <c r="C14" s="4" t="s">
        <v>5</v>
      </c>
      <c r="D14" s="4" t="s">
        <v>5</v>
      </c>
      <c r="E14" s="4">
        <v>0</v>
      </c>
      <c r="F14" s="4">
        <v>0</v>
      </c>
      <c r="G14" s="4">
        <v>0</v>
      </c>
      <c r="H14" s="4">
        <v>0</v>
      </c>
      <c r="I14" s="4" t="s">
        <v>5</v>
      </c>
      <c r="J14" s="4" t="s">
        <v>5</v>
      </c>
      <c r="K14" s="4" t="s">
        <v>5</v>
      </c>
    </row>
  </sheetData>
  <mergeCells count="3">
    <mergeCell ref="A1:A4"/>
    <mergeCell ref="E1:F1"/>
    <mergeCell ref="G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3" width="28" bestFit="1" customWidth="1"/>
    <col min="14" max="17" width="32" bestFit="1" customWidth="1"/>
    <col min="18" max="22" width="32.7109375" bestFit="1" customWidth="1"/>
    <col min="23" max="30" width="36.5703125" bestFit="1" customWidth="1"/>
    <col min="31" max="34" width="21.7109375" bestFit="1" customWidth="1"/>
  </cols>
  <sheetData>
    <row r="1" spans="1:34" ht="15" customHeight="1" x14ac:dyDescent="0.25">
      <c r="A1" s="1" t="s">
        <v>651</v>
      </c>
      <c r="B1" s="7" t="s">
        <v>82</v>
      </c>
      <c r="C1" s="7"/>
      <c r="D1" s="7" t="s">
        <v>1</v>
      </c>
      <c r="E1" s="7"/>
      <c r="F1" s="7" t="s">
        <v>82</v>
      </c>
      <c r="G1" s="7"/>
      <c r="H1" s="7" t="s">
        <v>1</v>
      </c>
      <c r="I1" s="7"/>
      <c r="J1" s="7" t="s">
        <v>82</v>
      </c>
      <c r="K1" s="7"/>
      <c r="L1" s="7" t="s">
        <v>1</v>
      </c>
      <c r="M1" s="7"/>
      <c r="N1" s="7" t="s">
        <v>82</v>
      </c>
      <c r="O1" s="7"/>
      <c r="P1" s="7" t="s">
        <v>1</v>
      </c>
      <c r="Q1" s="7"/>
      <c r="R1" s="1" t="s">
        <v>82</v>
      </c>
      <c r="S1" s="1" t="s">
        <v>1</v>
      </c>
      <c r="T1" s="1"/>
      <c r="U1" s="1"/>
      <c r="V1" s="1"/>
      <c r="W1" s="7" t="s">
        <v>82</v>
      </c>
      <c r="X1" s="7"/>
      <c r="Y1" s="7" t="s">
        <v>1</v>
      </c>
      <c r="Z1" s="7"/>
      <c r="AA1" s="7" t="s">
        <v>82</v>
      </c>
      <c r="AB1" s="7"/>
      <c r="AC1" s="7" t="s">
        <v>1</v>
      </c>
      <c r="AD1" s="7"/>
      <c r="AE1" s="7" t="s">
        <v>82</v>
      </c>
      <c r="AF1" s="7"/>
      <c r="AG1" s="7" t="s">
        <v>1</v>
      </c>
      <c r="AH1" s="7"/>
    </row>
    <row r="2" spans="1:34" ht="30" x14ac:dyDescent="0.25">
      <c r="A2" s="1" t="s">
        <v>27</v>
      </c>
      <c r="B2" s="7" t="s">
        <v>2</v>
      </c>
      <c r="C2" s="7" t="s">
        <v>83</v>
      </c>
      <c r="D2" s="7" t="s">
        <v>2</v>
      </c>
      <c r="E2" s="7" t="s">
        <v>83</v>
      </c>
      <c r="F2" s="1" t="s">
        <v>2</v>
      </c>
      <c r="G2" s="1" t="s">
        <v>83</v>
      </c>
      <c r="H2" s="1" t="s">
        <v>2</v>
      </c>
      <c r="I2" s="1" t="s">
        <v>83</v>
      </c>
      <c r="J2" s="1" t="s">
        <v>2</v>
      </c>
      <c r="K2" s="1" t="s">
        <v>83</v>
      </c>
      <c r="L2" s="1" t="s">
        <v>2</v>
      </c>
      <c r="M2" s="1" t="s">
        <v>83</v>
      </c>
      <c r="N2" s="1" t="s">
        <v>2</v>
      </c>
      <c r="O2" s="1" t="s">
        <v>83</v>
      </c>
      <c r="P2" s="1" t="s">
        <v>2</v>
      </c>
      <c r="Q2" s="1" t="s">
        <v>83</v>
      </c>
      <c r="R2" s="1" t="s">
        <v>83</v>
      </c>
      <c r="S2" s="1" t="s">
        <v>83</v>
      </c>
      <c r="T2" s="1" t="s">
        <v>2</v>
      </c>
      <c r="U2" s="1" t="s">
        <v>652</v>
      </c>
      <c r="V2" s="1" t="s">
        <v>28</v>
      </c>
      <c r="W2" s="1" t="s">
        <v>2</v>
      </c>
      <c r="X2" s="1" t="s">
        <v>83</v>
      </c>
      <c r="Y2" s="1" t="s">
        <v>2</v>
      </c>
      <c r="Z2" s="1" t="s">
        <v>83</v>
      </c>
      <c r="AA2" s="1" t="s">
        <v>2</v>
      </c>
      <c r="AB2" s="1" t="s">
        <v>83</v>
      </c>
      <c r="AC2" s="1" t="s">
        <v>2</v>
      </c>
      <c r="AD2" s="1" t="s">
        <v>83</v>
      </c>
      <c r="AE2" s="1" t="s">
        <v>2</v>
      </c>
      <c r="AF2" s="1" t="s">
        <v>83</v>
      </c>
      <c r="AG2" s="1" t="s">
        <v>2</v>
      </c>
      <c r="AH2" s="1" t="s">
        <v>83</v>
      </c>
    </row>
    <row r="3" spans="1:34" ht="30" x14ac:dyDescent="0.25">
      <c r="A3" s="1"/>
      <c r="B3" s="7"/>
      <c r="C3" s="7"/>
      <c r="D3" s="7"/>
      <c r="E3" s="7"/>
      <c r="F3" s="1" t="s">
        <v>618</v>
      </c>
      <c r="G3" s="1" t="s">
        <v>618</v>
      </c>
      <c r="H3" s="1" t="s">
        <v>618</v>
      </c>
      <c r="I3" s="1" t="s">
        <v>618</v>
      </c>
      <c r="J3" s="1" t="s">
        <v>619</v>
      </c>
      <c r="K3" s="1" t="s">
        <v>619</v>
      </c>
      <c r="L3" s="1" t="s">
        <v>619</v>
      </c>
      <c r="M3" s="1" t="s">
        <v>619</v>
      </c>
      <c r="N3" s="1" t="s">
        <v>620</v>
      </c>
      <c r="O3" s="1" t="s">
        <v>620</v>
      </c>
      <c r="P3" s="1" t="s">
        <v>620</v>
      </c>
      <c r="Q3" s="1" t="s">
        <v>620</v>
      </c>
      <c r="R3" s="1" t="s">
        <v>621</v>
      </c>
      <c r="S3" s="1" t="s">
        <v>621</v>
      </c>
      <c r="T3" s="1" t="s">
        <v>621</v>
      </c>
      <c r="U3" s="1" t="s">
        <v>621</v>
      </c>
      <c r="V3" s="1" t="s">
        <v>621</v>
      </c>
      <c r="W3" s="1" t="s">
        <v>653</v>
      </c>
      <c r="X3" s="1" t="s">
        <v>653</v>
      </c>
      <c r="Y3" s="1" t="s">
        <v>653</v>
      </c>
      <c r="Z3" s="1" t="s">
        <v>653</v>
      </c>
      <c r="AA3" s="1" t="s">
        <v>654</v>
      </c>
      <c r="AB3" s="1" t="s">
        <v>654</v>
      </c>
      <c r="AC3" s="1" t="s">
        <v>654</v>
      </c>
      <c r="AD3" s="1" t="s">
        <v>654</v>
      </c>
      <c r="AE3" s="1" t="s">
        <v>655</v>
      </c>
      <c r="AF3" s="1" t="s">
        <v>655</v>
      </c>
      <c r="AG3" s="1" t="s">
        <v>655</v>
      </c>
      <c r="AH3" s="1" t="s">
        <v>655</v>
      </c>
    </row>
    <row r="4" spans="1:34" ht="30" x14ac:dyDescent="0.25">
      <c r="A4" s="3" t="s">
        <v>61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row>
    <row r="5" spans="1:34" ht="30" x14ac:dyDescent="0.25">
      <c r="A5" s="2" t="s">
        <v>656</v>
      </c>
      <c r="B5" s="8">
        <v>3125</v>
      </c>
      <c r="C5" s="8">
        <v>2640</v>
      </c>
      <c r="D5" s="8">
        <v>3071</v>
      </c>
      <c r="E5" s="8">
        <v>2500</v>
      </c>
      <c r="F5" s="8">
        <v>2520</v>
      </c>
      <c r="G5" s="8">
        <v>2163</v>
      </c>
      <c r="H5" s="8">
        <v>2460</v>
      </c>
      <c r="I5" s="8">
        <v>2127</v>
      </c>
      <c r="J5" s="8">
        <v>247</v>
      </c>
      <c r="K5" s="8">
        <v>229</v>
      </c>
      <c r="L5" s="8">
        <v>186</v>
      </c>
      <c r="M5" s="8">
        <v>187</v>
      </c>
      <c r="N5" s="8">
        <v>266</v>
      </c>
      <c r="O5" s="8">
        <v>128</v>
      </c>
      <c r="P5" s="8">
        <v>224</v>
      </c>
      <c r="Q5" s="8">
        <v>99</v>
      </c>
      <c r="R5" s="8">
        <v>4</v>
      </c>
      <c r="S5" s="8">
        <v>5</v>
      </c>
      <c r="T5" s="8">
        <v>2</v>
      </c>
      <c r="U5" s="8">
        <v>2</v>
      </c>
      <c r="V5" s="8">
        <v>2</v>
      </c>
      <c r="W5" s="8">
        <v>43</v>
      </c>
      <c r="X5" s="8">
        <v>50</v>
      </c>
      <c r="Y5" s="8">
        <v>45</v>
      </c>
      <c r="Z5" s="8">
        <v>38</v>
      </c>
      <c r="AA5" s="8">
        <v>1</v>
      </c>
      <c r="AB5" s="8">
        <v>1</v>
      </c>
      <c r="AC5" s="8">
        <v>1</v>
      </c>
      <c r="AD5" s="8">
        <v>1</v>
      </c>
      <c r="AE5" s="8">
        <v>46</v>
      </c>
      <c r="AF5" s="8">
        <v>65</v>
      </c>
      <c r="AG5" s="8">
        <v>153</v>
      </c>
      <c r="AH5" s="8">
        <v>43</v>
      </c>
    </row>
    <row r="6" spans="1:34" x14ac:dyDescent="0.25">
      <c r="A6" s="2" t="s">
        <v>345</v>
      </c>
      <c r="B6" s="4">
        <v>-176</v>
      </c>
      <c r="C6" s="4">
        <v>-46</v>
      </c>
      <c r="D6" s="4">
        <v>-260</v>
      </c>
      <c r="E6" s="4">
        <v>-91</v>
      </c>
      <c r="F6" s="4">
        <v>-176</v>
      </c>
      <c r="G6" s="4">
        <v>-46</v>
      </c>
      <c r="H6" s="4">
        <v>-260</v>
      </c>
      <c r="I6" s="4">
        <v>-91</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x14ac:dyDescent="0.25">
      <c r="A7" s="2" t="s">
        <v>347</v>
      </c>
      <c r="B7" s="4" t="s">
        <v>5</v>
      </c>
      <c r="C7" s="4" t="s">
        <v>5</v>
      </c>
      <c r="D7" s="4" t="s">
        <v>5</v>
      </c>
      <c r="E7" s="4">
        <v>5</v>
      </c>
      <c r="F7" s="4" t="s">
        <v>5</v>
      </c>
      <c r="G7" s="4" t="s">
        <v>5</v>
      </c>
      <c r="H7" s="4" t="s">
        <v>5</v>
      </c>
      <c r="I7" s="4">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x14ac:dyDescent="0.25">
      <c r="A8" s="2" t="s">
        <v>348</v>
      </c>
      <c r="B8" s="4">
        <v>301</v>
      </c>
      <c r="C8" s="4">
        <v>356</v>
      </c>
      <c r="D8" s="4">
        <v>439</v>
      </c>
      <c r="E8" s="4">
        <v>536</v>
      </c>
      <c r="F8" s="4">
        <v>216</v>
      </c>
      <c r="G8" s="4">
        <v>323</v>
      </c>
      <c r="H8" s="4">
        <v>360</v>
      </c>
      <c r="I8" s="4">
        <v>399</v>
      </c>
      <c r="J8" s="4">
        <v>43</v>
      </c>
      <c r="K8" s="4">
        <v>7</v>
      </c>
      <c r="L8" s="4">
        <v>104</v>
      </c>
      <c r="M8" s="4">
        <v>49</v>
      </c>
      <c r="N8" s="4">
        <v>38</v>
      </c>
      <c r="O8" s="4">
        <v>37</v>
      </c>
      <c r="P8" s="4">
        <v>80</v>
      </c>
      <c r="Q8" s="4">
        <v>66</v>
      </c>
      <c r="R8" s="4">
        <v>-1</v>
      </c>
      <c r="S8" s="4">
        <v>-2</v>
      </c>
      <c r="T8" s="4" t="s">
        <v>5</v>
      </c>
      <c r="U8" s="4" t="s">
        <v>5</v>
      </c>
      <c r="V8" s="4" t="s">
        <v>5</v>
      </c>
      <c r="W8" s="4">
        <v>1</v>
      </c>
      <c r="X8" s="4">
        <v>-1</v>
      </c>
      <c r="Y8" s="4">
        <v>-1</v>
      </c>
      <c r="Z8" s="4">
        <v>11</v>
      </c>
      <c r="AA8" s="4">
        <v>-1</v>
      </c>
      <c r="AB8" s="4">
        <v>-1</v>
      </c>
      <c r="AC8" s="4">
        <v>-1</v>
      </c>
      <c r="AD8" s="4">
        <v>-1</v>
      </c>
      <c r="AE8" s="4">
        <v>4</v>
      </c>
      <c r="AF8" s="4">
        <v>-8</v>
      </c>
      <c r="AG8" s="4">
        <v>-103</v>
      </c>
      <c r="AH8" s="4">
        <v>14</v>
      </c>
    </row>
    <row r="9" spans="1:34" ht="30" x14ac:dyDescent="0.25">
      <c r="A9" s="2" t="s">
        <v>657</v>
      </c>
      <c r="B9" s="8">
        <v>3250</v>
      </c>
      <c r="C9" s="8">
        <v>2950</v>
      </c>
      <c r="D9" s="8">
        <v>3250</v>
      </c>
      <c r="E9" s="8">
        <v>2950</v>
      </c>
      <c r="F9" s="8">
        <v>2560</v>
      </c>
      <c r="G9" s="8">
        <v>2440</v>
      </c>
      <c r="H9" s="8">
        <v>2560</v>
      </c>
      <c r="I9" s="8">
        <v>2440</v>
      </c>
      <c r="J9" s="8">
        <v>290</v>
      </c>
      <c r="K9" s="8">
        <v>236</v>
      </c>
      <c r="L9" s="8">
        <v>290</v>
      </c>
      <c r="M9" s="8">
        <v>236</v>
      </c>
      <c r="N9" s="8">
        <v>304</v>
      </c>
      <c r="O9" s="8">
        <v>165</v>
      </c>
      <c r="P9" s="8">
        <v>304</v>
      </c>
      <c r="Q9" s="8">
        <v>165</v>
      </c>
      <c r="R9" s="8">
        <v>3</v>
      </c>
      <c r="S9" s="8">
        <v>3</v>
      </c>
      <c r="T9" s="8">
        <v>2</v>
      </c>
      <c r="U9" s="8">
        <v>2</v>
      </c>
      <c r="V9" s="8">
        <v>2</v>
      </c>
      <c r="W9" s="8">
        <v>44</v>
      </c>
      <c r="X9" s="8">
        <v>49</v>
      </c>
      <c r="Y9" s="8">
        <v>44</v>
      </c>
      <c r="Z9" s="8">
        <v>49</v>
      </c>
      <c r="AA9" s="4" t="s">
        <v>5</v>
      </c>
      <c r="AB9" s="4" t="s">
        <v>5</v>
      </c>
      <c r="AC9" s="4" t="s">
        <v>5</v>
      </c>
      <c r="AD9" s="4" t="s">
        <v>5</v>
      </c>
      <c r="AE9" s="8">
        <v>50</v>
      </c>
      <c r="AF9" s="8">
        <v>57</v>
      </c>
      <c r="AG9" s="8">
        <v>50</v>
      </c>
      <c r="AH9" s="8">
        <v>57</v>
      </c>
    </row>
  </sheetData>
  <mergeCells count="18">
    <mergeCell ref="AE1:AF1"/>
    <mergeCell ref="AG1:AH1"/>
    <mergeCell ref="B2:B3"/>
    <mergeCell ref="C2:C3"/>
    <mergeCell ref="D2:D3"/>
    <mergeCell ref="E2:E3"/>
    <mergeCell ref="N1:O1"/>
    <mergeCell ref="P1:Q1"/>
    <mergeCell ref="W1:X1"/>
    <mergeCell ref="Y1:Z1"/>
    <mergeCell ref="AA1:AB1"/>
    <mergeCell ref="AC1:AD1"/>
    <mergeCell ref="B1:C1"/>
    <mergeCell ref="D1:E1"/>
    <mergeCell ref="F1:G1"/>
    <mergeCell ref="H1:I1"/>
    <mergeCell ref="J1:K1"/>
    <mergeCell ref="L1:M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60" x14ac:dyDescent="0.25">
      <c r="A1" s="1" t="s">
        <v>658</v>
      </c>
      <c r="B1" s="7" t="s">
        <v>2</v>
      </c>
      <c r="C1" s="7" t="s">
        <v>652</v>
      </c>
      <c r="D1" s="7" t="s">
        <v>28</v>
      </c>
      <c r="E1" s="7" t="s">
        <v>83</v>
      </c>
      <c r="F1" s="7" t="s">
        <v>659</v>
      </c>
      <c r="G1" s="7" t="s">
        <v>660</v>
      </c>
    </row>
    <row r="2" spans="1:7" ht="30" x14ac:dyDescent="0.25">
      <c r="A2" s="1" t="s">
        <v>27</v>
      </c>
      <c r="B2" s="7"/>
      <c r="C2" s="7"/>
      <c r="D2" s="7"/>
      <c r="E2" s="7"/>
      <c r="F2" s="7"/>
      <c r="G2" s="7"/>
    </row>
    <row r="3" spans="1:7" x14ac:dyDescent="0.25">
      <c r="A3" s="3" t="s">
        <v>364</v>
      </c>
      <c r="B3" s="4" t="s">
        <v>5</v>
      </c>
      <c r="C3" s="4" t="s">
        <v>5</v>
      </c>
      <c r="D3" s="4" t="s">
        <v>5</v>
      </c>
      <c r="E3" s="4" t="s">
        <v>5</v>
      </c>
      <c r="F3" s="4" t="s">
        <v>5</v>
      </c>
      <c r="G3" s="4" t="s">
        <v>5</v>
      </c>
    </row>
    <row r="4" spans="1:7" x14ac:dyDescent="0.25">
      <c r="A4" s="2" t="s">
        <v>365</v>
      </c>
      <c r="B4" s="4" t="s">
        <v>43</v>
      </c>
      <c r="C4" s="4" t="s">
        <v>5</v>
      </c>
      <c r="D4" s="4" t="s">
        <v>5</v>
      </c>
      <c r="E4" s="4" t="s">
        <v>5</v>
      </c>
      <c r="F4" s="4" t="s">
        <v>5</v>
      </c>
      <c r="G4" s="4" t="s">
        <v>5</v>
      </c>
    </row>
    <row r="5" spans="1:7" x14ac:dyDescent="0.25">
      <c r="A5" s="2" t="s">
        <v>366</v>
      </c>
      <c r="B5" s="6">
        <v>3250</v>
      </c>
      <c r="C5" s="4" t="s">
        <v>5</v>
      </c>
      <c r="D5" s="6">
        <v>3071</v>
      </c>
      <c r="E5" s="4" t="s">
        <v>5</v>
      </c>
      <c r="F5" s="4" t="s">
        <v>5</v>
      </c>
      <c r="G5" s="4" t="s">
        <v>5</v>
      </c>
    </row>
    <row r="6" spans="1:7" x14ac:dyDescent="0.25">
      <c r="A6" s="2" t="s">
        <v>138</v>
      </c>
      <c r="B6" s="6">
        <v>3250</v>
      </c>
      <c r="C6" s="6">
        <v>3125</v>
      </c>
      <c r="D6" s="6">
        <v>3071</v>
      </c>
      <c r="E6" s="6">
        <v>2950</v>
      </c>
      <c r="F6" s="6">
        <v>2640</v>
      </c>
      <c r="G6" s="6">
        <v>2500</v>
      </c>
    </row>
    <row r="7" spans="1:7" x14ac:dyDescent="0.25">
      <c r="A7" s="2" t="s">
        <v>365</v>
      </c>
      <c r="B7" s="6">
        <v>1353</v>
      </c>
      <c r="C7" s="4" t="s">
        <v>5</v>
      </c>
      <c r="D7" s="4">
        <v>842</v>
      </c>
      <c r="E7" s="4" t="s">
        <v>5</v>
      </c>
      <c r="F7" s="4" t="s">
        <v>5</v>
      </c>
      <c r="G7" s="4" t="s">
        <v>5</v>
      </c>
    </row>
    <row r="8" spans="1:7" x14ac:dyDescent="0.25">
      <c r="A8" s="2" t="s">
        <v>366</v>
      </c>
      <c r="B8" s="6">
        <v>616507</v>
      </c>
      <c r="C8" s="4" t="s">
        <v>5</v>
      </c>
      <c r="D8" s="6">
        <v>584836</v>
      </c>
      <c r="E8" s="4" t="s">
        <v>5</v>
      </c>
      <c r="F8" s="4" t="s">
        <v>5</v>
      </c>
      <c r="G8" s="4" t="s">
        <v>5</v>
      </c>
    </row>
    <row r="9" spans="1:7" x14ac:dyDescent="0.25">
      <c r="A9" s="2" t="s">
        <v>138</v>
      </c>
      <c r="B9" s="6">
        <v>617860</v>
      </c>
      <c r="C9" s="4" t="s">
        <v>5</v>
      </c>
      <c r="D9" s="6">
        <v>585678</v>
      </c>
      <c r="E9" s="4" t="s">
        <v>5</v>
      </c>
      <c r="F9" s="4" t="s">
        <v>5</v>
      </c>
      <c r="G9" s="4" t="s">
        <v>5</v>
      </c>
    </row>
    <row r="10" spans="1:7" ht="30" x14ac:dyDescent="0.25">
      <c r="A10" s="2" t="s">
        <v>618</v>
      </c>
      <c r="B10" s="4" t="s">
        <v>5</v>
      </c>
      <c r="C10" s="4" t="s">
        <v>5</v>
      </c>
      <c r="D10" s="4" t="s">
        <v>5</v>
      </c>
      <c r="E10" s="4" t="s">
        <v>5</v>
      </c>
      <c r="F10" s="4" t="s">
        <v>5</v>
      </c>
      <c r="G10" s="4" t="s">
        <v>5</v>
      </c>
    </row>
    <row r="11" spans="1:7" x14ac:dyDescent="0.25">
      <c r="A11" s="3" t="s">
        <v>364</v>
      </c>
      <c r="B11" s="4" t="s">
        <v>5</v>
      </c>
      <c r="C11" s="4" t="s">
        <v>5</v>
      </c>
      <c r="D11" s="4" t="s">
        <v>5</v>
      </c>
      <c r="E11" s="4" t="s">
        <v>5</v>
      </c>
      <c r="F11" s="4" t="s">
        <v>5</v>
      </c>
      <c r="G11" s="4" t="s">
        <v>5</v>
      </c>
    </row>
    <row r="12" spans="1:7" x14ac:dyDescent="0.25">
      <c r="A12" s="2" t="s">
        <v>365</v>
      </c>
      <c r="B12" s="4" t="s">
        <v>43</v>
      </c>
      <c r="C12" s="4" t="s">
        <v>5</v>
      </c>
      <c r="D12" s="4" t="s">
        <v>5</v>
      </c>
      <c r="E12" s="4" t="s">
        <v>5</v>
      </c>
      <c r="F12" s="4" t="s">
        <v>5</v>
      </c>
      <c r="G12" s="4" t="s">
        <v>5</v>
      </c>
    </row>
    <row r="13" spans="1:7" x14ac:dyDescent="0.25">
      <c r="A13" s="2" t="s">
        <v>366</v>
      </c>
      <c r="B13" s="6">
        <v>2560</v>
      </c>
      <c r="C13" s="4" t="s">
        <v>5</v>
      </c>
      <c r="D13" s="6">
        <v>2460</v>
      </c>
      <c r="E13" s="4" t="s">
        <v>5</v>
      </c>
      <c r="F13" s="4" t="s">
        <v>5</v>
      </c>
      <c r="G13" s="4" t="s">
        <v>5</v>
      </c>
    </row>
    <row r="14" spans="1:7" x14ac:dyDescent="0.25">
      <c r="A14" s="2" t="s">
        <v>138</v>
      </c>
      <c r="B14" s="6">
        <v>2560</v>
      </c>
      <c r="C14" s="6">
        <v>2520</v>
      </c>
      <c r="D14" s="6">
        <v>2460</v>
      </c>
      <c r="E14" s="6">
        <v>2440</v>
      </c>
      <c r="F14" s="6">
        <v>2163</v>
      </c>
      <c r="G14" s="6">
        <v>2127</v>
      </c>
    </row>
    <row r="15" spans="1:7" x14ac:dyDescent="0.25">
      <c r="A15" s="2" t="s">
        <v>365</v>
      </c>
      <c r="B15" s="4">
        <v>704</v>
      </c>
      <c r="C15" s="4" t="s">
        <v>5</v>
      </c>
      <c r="D15" s="4">
        <v>387</v>
      </c>
      <c r="E15" s="4" t="s">
        <v>5</v>
      </c>
      <c r="F15" s="4" t="s">
        <v>5</v>
      </c>
      <c r="G15" s="4" t="s">
        <v>5</v>
      </c>
    </row>
    <row r="16" spans="1:7" x14ac:dyDescent="0.25">
      <c r="A16" s="2" t="s">
        <v>366</v>
      </c>
      <c r="B16" s="6">
        <v>538070</v>
      </c>
      <c r="C16" s="4" t="s">
        <v>5</v>
      </c>
      <c r="D16" s="6">
        <v>526283</v>
      </c>
      <c r="E16" s="4" t="s">
        <v>5</v>
      </c>
      <c r="F16" s="4" t="s">
        <v>5</v>
      </c>
      <c r="G16" s="4" t="s">
        <v>5</v>
      </c>
    </row>
    <row r="17" spans="1:7" x14ac:dyDescent="0.25">
      <c r="A17" s="2" t="s">
        <v>138</v>
      </c>
      <c r="B17" s="6">
        <v>538774</v>
      </c>
      <c r="C17" s="4" t="s">
        <v>5</v>
      </c>
      <c r="D17" s="6">
        <v>526670</v>
      </c>
      <c r="E17" s="4" t="s">
        <v>5</v>
      </c>
      <c r="F17" s="4" t="s">
        <v>5</v>
      </c>
      <c r="G17" s="4" t="s">
        <v>5</v>
      </c>
    </row>
    <row r="18" spans="1:7" x14ac:dyDescent="0.25">
      <c r="A18" s="2" t="s">
        <v>619</v>
      </c>
      <c r="B18" s="4" t="s">
        <v>5</v>
      </c>
      <c r="C18" s="4" t="s">
        <v>5</v>
      </c>
      <c r="D18" s="4" t="s">
        <v>5</v>
      </c>
      <c r="E18" s="4" t="s">
        <v>5</v>
      </c>
      <c r="F18" s="4" t="s">
        <v>5</v>
      </c>
      <c r="G18" s="4" t="s">
        <v>5</v>
      </c>
    </row>
    <row r="19" spans="1:7" x14ac:dyDescent="0.25">
      <c r="A19" s="3" t="s">
        <v>364</v>
      </c>
      <c r="B19" s="4" t="s">
        <v>5</v>
      </c>
      <c r="C19" s="4" t="s">
        <v>5</v>
      </c>
      <c r="D19" s="4" t="s">
        <v>5</v>
      </c>
      <c r="E19" s="4" t="s">
        <v>5</v>
      </c>
      <c r="F19" s="4" t="s">
        <v>5</v>
      </c>
      <c r="G19" s="4" t="s">
        <v>5</v>
      </c>
    </row>
    <row r="20" spans="1:7" x14ac:dyDescent="0.25">
      <c r="A20" s="2" t="s">
        <v>365</v>
      </c>
      <c r="B20" s="4" t="s">
        <v>43</v>
      </c>
      <c r="C20" s="4" t="s">
        <v>5</v>
      </c>
      <c r="D20" s="4" t="s">
        <v>5</v>
      </c>
      <c r="E20" s="4" t="s">
        <v>5</v>
      </c>
      <c r="F20" s="4" t="s">
        <v>5</v>
      </c>
      <c r="G20" s="4" t="s">
        <v>5</v>
      </c>
    </row>
    <row r="21" spans="1:7" x14ac:dyDescent="0.25">
      <c r="A21" s="2" t="s">
        <v>366</v>
      </c>
      <c r="B21" s="4">
        <v>290</v>
      </c>
      <c r="C21" s="4" t="s">
        <v>5</v>
      </c>
      <c r="D21" s="4">
        <v>186</v>
      </c>
      <c r="E21" s="4" t="s">
        <v>5</v>
      </c>
      <c r="F21" s="4" t="s">
        <v>5</v>
      </c>
      <c r="G21" s="4" t="s">
        <v>5</v>
      </c>
    </row>
    <row r="22" spans="1:7" x14ac:dyDescent="0.25">
      <c r="A22" s="2" t="s">
        <v>138</v>
      </c>
      <c r="B22" s="4">
        <v>290</v>
      </c>
      <c r="C22" s="4">
        <v>247</v>
      </c>
      <c r="D22" s="4">
        <v>186</v>
      </c>
      <c r="E22" s="4">
        <v>236</v>
      </c>
      <c r="F22" s="4">
        <v>229</v>
      </c>
      <c r="G22" s="4">
        <v>187</v>
      </c>
    </row>
    <row r="23" spans="1:7" x14ac:dyDescent="0.25">
      <c r="A23" s="2" t="s">
        <v>365</v>
      </c>
      <c r="B23" s="4">
        <v>206</v>
      </c>
      <c r="C23" s="4" t="s">
        <v>5</v>
      </c>
      <c r="D23" s="4">
        <v>208</v>
      </c>
      <c r="E23" s="4" t="s">
        <v>5</v>
      </c>
      <c r="F23" s="4" t="s">
        <v>5</v>
      </c>
      <c r="G23" s="4" t="s">
        <v>5</v>
      </c>
    </row>
    <row r="24" spans="1:7" x14ac:dyDescent="0.25">
      <c r="A24" s="2" t="s">
        <v>366</v>
      </c>
      <c r="B24" s="6">
        <v>34174</v>
      </c>
      <c r="C24" s="4" t="s">
        <v>5</v>
      </c>
      <c r="D24" s="6">
        <v>21357</v>
      </c>
      <c r="E24" s="4" t="s">
        <v>5</v>
      </c>
      <c r="F24" s="4" t="s">
        <v>5</v>
      </c>
      <c r="G24" s="4" t="s">
        <v>5</v>
      </c>
    </row>
    <row r="25" spans="1:7" x14ac:dyDescent="0.25">
      <c r="A25" s="2" t="s">
        <v>138</v>
      </c>
      <c r="B25" s="6">
        <v>34380</v>
      </c>
      <c r="C25" s="4" t="s">
        <v>5</v>
      </c>
      <c r="D25" s="6">
        <v>21565</v>
      </c>
      <c r="E25" s="4" t="s">
        <v>5</v>
      </c>
      <c r="F25" s="4" t="s">
        <v>5</v>
      </c>
      <c r="G25" s="4" t="s">
        <v>5</v>
      </c>
    </row>
    <row r="26" spans="1:7" x14ac:dyDescent="0.25">
      <c r="A26" s="2" t="s">
        <v>620</v>
      </c>
      <c r="B26" s="4" t="s">
        <v>5</v>
      </c>
      <c r="C26" s="4" t="s">
        <v>5</v>
      </c>
      <c r="D26" s="4" t="s">
        <v>5</v>
      </c>
      <c r="E26" s="4" t="s">
        <v>5</v>
      </c>
      <c r="F26" s="4" t="s">
        <v>5</v>
      </c>
      <c r="G26" s="4" t="s">
        <v>5</v>
      </c>
    </row>
    <row r="27" spans="1:7" x14ac:dyDescent="0.25">
      <c r="A27" s="3" t="s">
        <v>364</v>
      </c>
      <c r="B27" s="4" t="s">
        <v>5</v>
      </c>
      <c r="C27" s="4" t="s">
        <v>5</v>
      </c>
      <c r="D27" s="4" t="s">
        <v>5</v>
      </c>
      <c r="E27" s="4" t="s">
        <v>5</v>
      </c>
      <c r="F27" s="4" t="s">
        <v>5</v>
      </c>
      <c r="G27" s="4" t="s">
        <v>5</v>
      </c>
    </row>
    <row r="28" spans="1:7" x14ac:dyDescent="0.25">
      <c r="A28" s="2" t="s">
        <v>365</v>
      </c>
      <c r="B28" s="4" t="s">
        <v>43</v>
      </c>
      <c r="C28" s="4" t="s">
        <v>5</v>
      </c>
      <c r="D28" s="4" t="s">
        <v>5</v>
      </c>
      <c r="E28" s="4" t="s">
        <v>5</v>
      </c>
      <c r="F28" s="4" t="s">
        <v>5</v>
      </c>
      <c r="G28" s="4" t="s">
        <v>5</v>
      </c>
    </row>
    <row r="29" spans="1:7" x14ac:dyDescent="0.25">
      <c r="A29" s="2" t="s">
        <v>366</v>
      </c>
      <c r="B29" s="4">
        <v>304</v>
      </c>
      <c r="C29" s="4" t="s">
        <v>5</v>
      </c>
      <c r="D29" s="4">
        <v>224</v>
      </c>
      <c r="E29" s="4" t="s">
        <v>5</v>
      </c>
      <c r="F29" s="4" t="s">
        <v>5</v>
      </c>
      <c r="G29" s="4" t="s">
        <v>5</v>
      </c>
    </row>
    <row r="30" spans="1:7" x14ac:dyDescent="0.25">
      <c r="A30" s="2" t="s">
        <v>138</v>
      </c>
      <c r="B30" s="4">
        <v>304</v>
      </c>
      <c r="C30" s="4">
        <v>266</v>
      </c>
      <c r="D30" s="4">
        <v>224</v>
      </c>
      <c r="E30" s="4">
        <v>165</v>
      </c>
      <c r="F30" s="4">
        <v>128</v>
      </c>
      <c r="G30" s="4">
        <v>99</v>
      </c>
    </row>
    <row r="31" spans="1:7" x14ac:dyDescent="0.25">
      <c r="A31" s="2" t="s">
        <v>365</v>
      </c>
      <c r="B31" s="4">
        <v>443</v>
      </c>
      <c r="C31" s="4" t="s">
        <v>5</v>
      </c>
      <c r="D31" s="4">
        <v>247</v>
      </c>
      <c r="E31" s="4" t="s">
        <v>5</v>
      </c>
      <c r="F31" s="4" t="s">
        <v>5</v>
      </c>
      <c r="G31" s="4" t="s">
        <v>5</v>
      </c>
    </row>
    <row r="32" spans="1:7" x14ac:dyDescent="0.25">
      <c r="A32" s="2" t="s">
        <v>366</v>
      </c>
      <c r="B32" s="6">
        <v>32649</v>
      </c>
      <c r="C32" s="4" t="s">
        <v>5</v>
      </c>
      <c r="D32" s="6">
        <v>24909</v>
      </c>
      <c r="E32" s="4" t="s">
        <v>5</v>
      </c>
      <c r="F32" s="4" t="s">
        <v>5</v>
      </c>
      <c r="G32" s="4" t="s">
        <v>5</v>
      </c>
    </row>
    <row r="33" spans="1:7" x14ac:dyDescent="0.25">
      <c r="A33" s="2" t="s">
        <v>138</v>
      </c>
      <c r="B33" s="6">
        <v>33092</v>
      </c>
      <c r="C33" s="4" t="s">
        <v>5</v>
      </c>
      <c r="D33" s="6">
        <v>25156</v>
      </c>
      <c r="E33" s="4" t="s">
        <v>5</v>
      </c>
      <c r="F33" s="4" t="s">
        <v>5</v>
      </c>
      <c r="G33" s="4" t="s">
        <v>5</v>
      </c>
    </row>
    <row r="34" spans="1:7" x14ac:dyDescent="0.25">
      <c r="A34" s="2" t="s">
        <v>621</v>
      </c>
      <c r="B34" s="4" t="s">
        <v>5</v>
      </c>
      <c r="C34" s="4" t="s">
        <v>5</v>
      </c>
      <c r="D34" s="4" t="s">
        <v>5</v>
      </c>
      <c r="E34" s="4" t="s">
        <v>5</v>
      </c>
      <c r="F34" s="4" t="s">
        <v>5</v>
      </c>
      <c r="G34" s="4" t="s">
        <v>5</v>
      </c>
    </row>
    <row r="35" spans="1:7" x14ac:dyDescent="0.25">
      <c r="A35" s="3" t="s">
        <v>364</v>
      </c>
      <c r="B35" s="4" t="s">
        <v>5</v>
      </c>
      <c r="C35" s="4" t="s">
        <v>5</v>
      </c>
      <c r="D35" s="4" t="s">
        <v>5</v>
      </c>
      <c r="E35" s="4" t="s">
        <v>5</v>
      </c>
      <c r="F35" s="4" t="s">
        <v>5</v>
      </c>
      <c r="G35" s="4" t="s">
        <v>5</v>
      </c>
    </row>
    <row r="36" spans="1:7" x14ac:dyDescent="0.25">
      <c r="A36" s="2" t="s">
        <v>365</v>
      </c>
      <c r="B36" s="4" t="s">
        <v>43</v>
      </c>
      <c r="C36" s="4" t="s">
        <v>5</v>
      </c>
      <c r="D36" s="4" t="s">
        <v>5</v>
      </c>
      <c r="E36" s="4" t="s">
        <v>5</v>
      </c>
      <c r="F36" s="4" t="s">
        <v>5</v>
      </c>
      <c r="G36" s="4" t="s">
        <v>5</v>
      </c>
    </row>
    <row r="37" spans="1:7" x14ac:dyDescent="0.25">
      <c r="A37" s="2" t="s">
        <v>366</v>
      </c>
      <c r="B37" s="4">
        <v>2</v>
      </c>
      <c r="C37" s="4" t="s">
        <v>5</v>
      </c>
      <c r="D37" s="4">
        <v>2</v>
      </c>
      <c r="E37" s="4" t="s">
        <v>5</v>
      </c>
      <c r="F37" s="4" t="s">
        <v>5</v>
      </c>
      <c r="G37" s="4" t="s">
        <v>5</v>
      </c>
    </row>
    <row r="38" spans="1:7" x14ac:dyDescent="0.25">
      <c r="A38" s="2" t="s">
        <v>138</v>
      </c>
      <c r="B38" s="4">
        <v>2</v>
      </c>
      <c r="C38" s="4">
        <v>2</v>
      </c>
      <c r="D38" s="4">
        <v>2</v>
      </c>
      <c r="E38" s="4">
        <v>3</v>
      </c>
      <c r="F38" s="4">
        <v>4</v>
      </c>
      <c r="G38" s="4">
        <v>5</v>
      </c>
    </row>
    <row r="39" spans="1:7" x14ac:dyDescent="0.25">
      <c r="A39" s="2" t="s">
        <v>366</v>
      </c>
      <c r="B39" s="4">
        <v>388</v>
      </c>
      <c r="C39" s="4" t="s">
        <v>5</v>
      </c>
      <c r="D39" s="4">
        <v>553</v>
      </c>
      <c r="E39" s="4" t="s">
        <v>5</v>
      </c>
      <c r="F39" s="4" t="s">
        <v>5</v>
      </c>
      <c r="G39" s="4" t="s">
        <v>5</v>
      </c>
    </row>
    <row r="40" spans="1:7" x14ac:dyDescent="0.25">
      <c r="A40" s="2" t="s">
        <v>138</v>
      </c>
      <c r="B40" s="4">
        <v>388</v>
      </c>
      <c r="C40" s="4" t="s">
        <v>5</v>
      </c>
      <c r="D40" s="4">
        <v>553</v>
      </c>
      <c r="E40" s="4" t="s">
        <v>5</v>
      </c>
      <c r="F40" s="4" t="s">
        <v>5</v>
      </c>
      <c r="G40" s="4" t="s">
        <v>5</v>
      </c>
    </row>
    <row r="41" spans="1:7" ht="30" x14ac:dyDescent="0.25">
      <c r="A41" s="2" t="s">
        <v>653</v>
      </c>
      <c r="B41" s="4" t="s">
        <v>5</v>
      </c>
      <c r="C41" s="4" t="s">
        <v>5</v>
      </c>
      <c r="D41" s="4" t="s">
        <v>5</v>
      </c>
      <c r="E41" s="4" t="s">
        <v>5</v>
      </c>
      <c r="F41" s="4" t="s">
        <v>5</v>
      </c>
      <c r="G41" s="4" t="s">
        <v>5</v>
      </c>
    </row>
    <row r="42" spans="1:7" x14ac:dyDescent="0.25">
      <c r="A42" s="3" t="s">
        <v>364</v>
      </c>
      <c r="B42" s="4" t="s">
        <v>5</v>
      </c>
      <c r="C42" s="4" t="s">
        <v>5</v>
      </c>
      <c r="D42" s="4" t="s">
        <v>5</v>
      </c>
      <c r="E42" s="4" t="s">
        <v>5</v>
      </c>
      <c r="F42" s="4" t="s">
        <v>5</v>
      </c>
      <c r="G42" s="4" t="s">
        <v>5</v>
      </c>
    </row>
    <row r="43" spans="1:7" x14ac:dyDescent="0.25">
      <c r="A43" s="2" t="s">
        <v>365</v>
      </c>
      <c r="B43" s="4" t="s">
        <v>43</v>
      </c>
      <c r="C43" s="4" t="s">
        <v>5</v>
      </c>
      <c r="D43" s="4" t="s">
        <v>5</v>
      </c>
      <c r="E43" s="4" t="s">
        <v>5</v>
      </c>
      <c r="F43" s="4" t="s">
        <v>5</v>
      </c>
      <c r="G43" s="4" t="s">
        <v>5</v>
      </c>
    </row>
    <row r="44" spans="1:7" x14ac:dyDescent="0.25">
      <c r="A44" s="2" t="s">
        <v>366</v>
      </c>
      <c r="B44" s="4">
        <v>44</v>
      </c>
      <c r="C44" s="4" t="s">
        <v>5</v>
      </c>
      <c r="D44" s="4">
        <v>45</v>
      </c>
      <c r="E44" s="4" t="s">
        <v>5</v>
      </c>
      <c r="F44" s="4" t="s">
        <v>5</v>
      </c>
      <c r="G44" s="4" t="s">
        <v>5</v>
      </c>
    </row>
    <row r="45" spans="1:7" x14ac:dyDescent="0.25">
      <c r="A45" s="2" t="s">
        <v>138</v>
      </c>
      <c r="B45" s="4">
        <v>44</v>
      </c>
      <c r="C45" s="4">
        <v>43</v>
      </c>
      <c r="D45" s="4">
        <v>45</v>
      </c>
      <c r="E45" s="4">
        <v>49</v>
      </c>
      <c r="F45" s="4">
        <v>50</v>
      </c>
      <c r="G45" s="4">
        <v>38</v>
      </c>
    </row>
    <row r="46" spans="1:7" x14ac:dyDescent="0.25">
      <c r="A46" s="2" t="s">
        <v>366</v>
      </c>
      <c r="B46" s="6">
        <v>10502</v>
      </c>
      <c r="C46" s="4" t="s">
        <v>5</v>
      </c>
      <c r="D46" s="6">
        <v>10916</v>
      </c>
      <c r="E46" s="4" t="s">
        <v>5</v>
      </c>
      <c r="F46" s="4" t="s">
        <v>5</v>
      </c>
      <c r="G46" s="4" t="s">
        <v>5</v>
      </c>
    </row>
    <row r="47" spans="1:7" x14ac:dyDescent="0.25">
      <c r="A47" s="2" t="s">
        <v>138</v>
      </c>
      <c r="B47" s="6">
        <v>10502</v>
      </c>
      <c r="C47" s="4" t="s">
        <v>5</v>
      </c>
      <c r="D47" s="6">
        <v>10916</v>
      </c>
      <c r="E47" s="4" t="s">
        <v>5</v>
      </c>
      <c r="F47" s="4" t="s">
        <v>5</v>
      </c>
      <c r="G47" s="4" t="s">
        <v>5</v>
      </c>
    </row>
    <row r="48" spans="1:7" ht="30" x14ac:dyDescent="0.25">
      <c r="A48" s="2" t="s">
        <v>654</v>
      </c>
      <c r="B48" s="4" t="s">
        <v>5</v>
      </c>
      <c r="C48" s="4" t="s">
        <v>5</v>
      </c>
      <c r="D48" s="4" t="s">
        <v>5</v>
      </c>
      <c r="E48" s="4" t="s">
        <v>5</v>
      </c>
      <c r="F48" s="4" t="s">
        <v>5</v>
      </c>
      <c r="G48" s="4" t="s">
        <v>5</v>
      </c>
    </row>
    <row r="49" spans="1:7" x14ac:dyDescent="0.25">
      <c r="A49" s="3" t="s">
        <v>364</v>
      </c>
      <c r="B49" s="4" t="s">
        <v>5</v>
      </c>
      <c r="C49" s="4" t="s">
        <v>5</v>
      </c>
      <c r="D49" s="4" t="s">
        <v>5</v>
      </c>
      <c r="E49" s="4" t="s">
        <v>5</v>
      </c>
      <c r="F49" s="4" t="s">
        <v>5</v>
      </c>
      <c r="G49" s="4" t="s">
        <v>5</v>
      </c>
    </row>
    <row r="50" spans="1:7" x14ac:dyDescent="0.25">
      <c r="A50" s="2" t="s">
        <v>365</v>
      </c>
      <c r="B50" s="4" t="s">
        <v>43</v>
      </c>
      <c r="C50" s="4" t="s">
        <v>5</v>
      </c>
      <c r="D50" s="4" t="s">
        <v>5</v>
      </c>
      <c r="E50" s="4" t="s">
        <v>5</v>
      </c>
      <c r="F50" s="4" t="s">
        <v>5</v>
      </c>
      <c r="G50" s="4" t="s">
        <v>5</v>
      </c>
    </row>
    <row r="51" spans="1:7" x14ac:dyDescent="0.25">
      <c r="A51" s="2" t="s">
        <v>366</v>
      </c>
      <c r="B51" s="4" t="s">
        <v>5</v>
      </c>
      <c r="C51" s="4" t="s">
        <v>5</v>
      </c>
      <c r="D51" s="4">
        <v>1</v>
      </c>
      <c r="E51" s="4" t="s">
        <v>5</v>
      </c>
      <c r="F51" s="4" t="s">
        <v>5</v>
      </c>
      <c r="G51" s="4" t="s">
        <v>5</v>
      </c>
    </row>
    <row r="52" spans="1:7" x14ac:dyDescent="0.25">
      <c r="A52" s="2" t="s">
        <v>138</v>
      </c>
      <c r="B52" s="4" t="s">
        <v>5</v>
      </c>
      <c r="C52" s="4">
        <v>1</v>
      </c>
      <c r="D52" s="4">
        <v>1</v>
      </c>
      <c r="E52" s="4" t="s">
        <v>5</v>
      </c>
      <c r="F52" s="4">
        <v>1</v>
      </c>
      <c r="G52" s="4">
        <v>1</v>
      </c>
    </row>
    <row r="53" spans="1:7" x14ac:dyDescent="0.25">
      <c r="A53" s="2" t="s">
        <v>366</v>
      </c>
      <c r="B53" s="4">
        <v>724</v>
      </c>
      <c r="C53" s="4" t="s">
        <v>5</v>
      </c>
      <c r="D53" s="4">
        <v>818</v>
      </c>
      <c r="E53" s="4" t="s">
        <v>5</v>
      </c>
      <c r="F53" s="4" t="s">
        <v>5</v>
      </c>
      <c r="G53" s="4" t="s">
        <v>5</v>
      </c>
    </row>
    <row r="54" spans="1:7" x14ac:dyDescent="0.25">
      <c r="A54" s="2" t="s">
        <v>138</v>
      </c>
      <c r="B54" s="4">
        <v>724</v>
      </c>
      <c r="C54" s="4" t="s">
        <v>5</v>
      </c>
      <c r="D54" s="4">
        <v>818</v>
      </c>
      <c r="E54" s="4" t="s">
        <v>5</v>
      </c>
      <c r="F54" s="4" t="s">
        <v>5</v>
      </c>
      <c r="G54" s="4" t="s">
        <v>5</v>
      </c>
    </row>
    <row r="55" spans="1:7" x14ac:dyDescent="0.25">
      <c r="A55" s="2" t="s">
        <v>655</v>
      </c>
      <c r="B55" s="4" t="s">
        <v>5</v>
      </c>
      <c r="C55" s="4" t="s">
        <v>5</v>
      </c>
      <c r="D55" s="4" t="s">
        <v>5</v>
      </c>
      <c r="E55" s="4" t="s">
        <v>5</v>
      </c>
      <c r="F55" s="4" t="s">
        <v>5</v>
      </c>
      <c r="G55" s="4" t="s">
        <v>5</v>
      </c>
    </row>
    <row r="56" spans="1:7" x14ac:dyDescent="0.25">
      <c r="A56" s="3" t="s">
        <v>364</v>
      </c>
      <c r="B56" s="4" t="s">
        <v>5</v>
      </c>
      <c r="C56" s="4" t="s">
        <v>5</v>
      </c>
      <c r="D56" s="4" t="s">
        <v>5</v>
      </c>
      <c r="E56" s="4" t="s">
        <v>5</v>
      </c>
      <c r="F56" s="4" t="s">
        <v>5</v>
      </c>
      <c r="G56" s="4" t="s">
        <v>5</v>
      </c>
    </row>
    <row r="57" spans="1:7" x14ac:dyDescent="0.25">
      <c r="A57" s="2" t="s">
        <v>365</v>
      </c>
      <c r="B57" s="4" t="s">
        <v>43</v>
      </c>
      <c r="C57" s="4" t="s">
        <v>5</v>
      </c>
      <c r="D57" s="4" t="s">
        <v>5</v>
      </c>
      <c r="E57" s="4" t="s">
        <v>5</v>
      </c>
      <c r="F57" s="4" t="s">
        <v>5</v>
      </c>
      <c r="G57" s="4" t="s">
        <v>5</v>
      </c>
    </row>
    <row r="58" spans="1:7" x14ac:dyDescent="0.25">
      <c r="A58" s="2" t="s">
        <v>366</v>
      </c>
      <c r="B58" s="4">
        <v>50</v>
      </c>
      <c r="C58" s="4" t="s">
        <v>5</v>
      </c>
      <c r="D58" s="4">
        <v>153</v>
      </c>
      <c r="E58" s="4" t="s">
        <v>5</v>
      </c>
      <c r="F58" s="4" t="s">
        <v>5</v>
      </c>
      <c r="G58" s="4" t="s">
        <v>5</v>
      </c>
    </row>
    <row r="59" spans="1:7" x14ac:dyDescent="0.25">
      <c r="A59" s="2" t="s">
        <v>138</v>
      </c>
      <c r="B59" s="8">
        <v>50</v>
      </c>
      <c r="C59" s="8">
        <v>46</v>
      </c>
      <c r="D59" s="8">
        <v>153</v>
      </c>
      <c r="E59" s="8">
        <v>57</v>
      </c>
      <c r="F59" s="8">
        <v>65</v>
      </c>
      <c r="G59" s="8">
        <v>43</v>
      </c>
    </row>
  </sheetData>
  <mergeCells count="6">
    <mergeCell ref="B1:B2"/>
    <mergeCell ref="C1:C2"/>
    <mergeCell ref="D1:D2"/>
    <mergeCell ref="E1:E2"/>
    <mergeCell ref="F1:F2"/>
    <mergeCell ref="G1:G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661</v>
      </c>
      <c r="B1" s="7" t="s">
        <v>2</v>
      </c>
      <c r="C1" s="7" t="s">
        <v>28</v>
      </c>
    </row>
    <row r="2" spans="1:3" ht="30" x14ac:dyDescent="0.25">
      <c r="A2" s="1" t="s">
        <v>27</v>
      </c>
      <c r="B2" s="7"/>
      <c r="C2" s="7"/>
    </row>
    <row r="3" spans="1:3" ht="30" x14ac:dyDescent="0.25">
      <c r="A3" s="3" t="s">
        <v>616</v>
      </c>
      <c r="B3" s="4" t="s">
        <v>5</v>
      </c>
      <c r="C3" s="4" t="s">
        <v>5</v>
      </c>
    </row>
    <row r="4" spans="1:3" x14ac:dyDescent="0.25">
      <c r="A4" s="2" t="s">
        <v>372</v>
      </c>
      <c r="B4" s="8">
        <v>611299</v>
      </c>
      <c r="C4" s="8">
        <v>578865</v>
      </c>
    </row>
    <row r="5" spans="1:3" x14ac:dyDescent="0.25">
      <c r="A5" s="2" t="s">
        <v>662</v>
      </c>
      <c r="B5" s="6">
        <v>1969</v>
      </c>
      <c r="C5" s="6">
        <v>1353</v>
      </c>
    </row>
    <row r="6" spans="1:3" x14ac:dyDescent="0.25">
      <c r="A6" s="2" t="s">
        <v>663</v>
      </c>
      <c r="B6" s="6">
        <v>4592</v>
      </c>
      <c r="C6" s="6">
        <v>5460</v>
      </c>
    </row>
    <row r="7" spans="1:3" x14ac:dyDescent="0.25">
      <c r="A7" s="2" t="s">
        <v>664</v>
      </c>
      <c r="B7" s="4" t="s">
        <v>5</v>
      </c>
      <c r="C7" s="4" t="s">
        <v>43</v>
      </c>
    </row>
    <row r="8" spans="1:3" x14ac:dyDescent="0.25">
      <c r="A8" s="2" t="s">
        <v>665</v>
      </c>
      <c r="B8" s="4" t="s">
        <v>5</v>
      </c>
      <c r="C8" s="4" t="s">
        <v>43</v>
      </c>
    </row>
    <row r="9" spans="1:3" x14ac:dyDescent="0.25">
      <c r="A9" s="2" t="s">
        <v>138</v>
      </c>
      <c r="B9" s="6">
        <v>617860</v>
      </c>
      <c r="C9" s="6">
        <v>585678</v>
      </c>
    </row>
    <row r="10" spans="1:3" ht="30" x14ac:dyDescent="0.25">
      <c r="A10" s="2" t="s">
        <v>618</v>
      </c>
      <c r="B10" s="4" t="s">
        <v>5</v>
      </c>
      <c r="C10" s="4" t="s">
        <v>5</v>
      </c>
    </row>
    <row r="11" spans="1:3" ht="30" x14ac:dyDescent="0.25">
      <c r="A11" s="3" t="s">
        <v>616</v>
      </c>
      <c r="B11" s="4" t="s">
        <v>5</v>
      </c>
      <c r="C11" s="4" t="s">
        <v>5</v>
      </c>
    </row>
    <row r="12" spans="1:3" x14ac:dyDescent="0.25">
      <c r="A12" s="2" t="s">
        <v>372</v>
      </c>
      <c r="B12" s="6">
        <v>532717</v>
      </c>
      <c r="C12" s="6">
        <v>520172</v>
      </c>
    </row>
    <row r="13" spans="1:3" x14ac:dyDescent="0.25">
      <c r="A13" s="2" t="s">
        <v>662</v>
      </c>
      <c r="B13" s="6">
        <v>1945</v>
      </c>
      <c r="C13" s="6">
        <v>1322</v>
      </c>
    </row>
    <row r="14" spans="1:3" x14ac:dyDescent="0.25">
      <c r="A14" s="2" t="s">
        <v>663</v>
      </c>
      <c r="B14" s="6">
        <v>4112</v>
      </c>
      <c r="C14" s="6">
        <v>5176</v>
      </c>
    </row>
    <row r="15" spans="1:3" x14ac:dyDescent="0.25">
      <c r="A15" s="2" t="s">
        <v>664</v>
      </c>
      <c r="B15" s="4" t="s">
        <v>5</v>
      </c>
      <c r="C15" s="4" t="s">
        <v>43</v>
      </c>
    </row>
    <row r="16" spans="1:3" x14ac:dyDescent="0.25">
      <c r="A16" s="2" t="s">
        <v>665</v>
      </c>
      <c r="B16" s="4" t="s">
        <v>5</v>
      </c>
      <c r="C16" s="4" t="s">
        <v>43</v>
      </c>
    </row>
    <row r="17" spans="1:3" x14ac:dyDescent="0.25">
      <c r="A17" s="2" t="s">
        <v>138</v>
      </c>
      <c r="B17" s="6">
        <v>538774</v>
      </c>
      <c r="C17" s="6">
        <v>526670</v>
      </c>
    </row>
    <row r="18" spans="1:3" x14ac:dyDescent="0.25">
      <c r="A18" s="2" t="s">
        <v>619</v>
      </c>
      <c r="B18" s="4" t="s">
        <v>5</v>
      </c>
      <c r="C18" s="4" t="s">
        <v>5</v>
      </c>
    </row>
    <row r="19" spans="1:3" ht="30" x14ac:dyDescent="0.25">
      <c r="A19" s="3" t="s">
        <v>616</v>
      </c>
      <c r="B19" s="4" t="s">
        <v>5</v>
      </c>
      <c r="C19" s="4" t="s">
        <v>5</v>
      </c>
    </row>
    <row r="20" spans="1:3" x14ac:dyDescent="0.25">
      <c r="A20" s="2" t="s">
        <v>372</v>
      </c>
      <c r="B20" s="6">
        <v>34380</v>
      </c>
      <c r="C20" s="6">
        <v>21565</v>
      </c>
    </row>
    <row r="21" spans="1:3" x14ac:dyDescent="0.25">
      <c r="A21" s="2" t="s">
        <v>662</v>
      </c>
      <c r="B21" s="4" t="s">
        <v>5</v>
      </c>
      <c r="C21" s="4" t="s">
        <v>43</v>
      </c>
    </row>
    <row r="22" spans="1:3" x14ac:dyDescent="0.25">
      <c r="A22" s="2" t="s">
        <v>663</v>
      </c>
      <c r="B22" s="4" t="s">
        <v>5</v>
      </c>
      <c r="C22" s="4" t="s">
        <v>43</v>
      </c>
    </row>
    <row r="23" spans="1:3" x14ac:dyDescent="0.25">
      <c r="A23" s="2" t="s">
        <v>664</v>
      </c>
      <c r="B23" s="4" t="s">
        <v>5</v>
      </c>
      <c r="C23" s="4" t="s">
        <v>43</v>
      </c>
    </row>
    <row r="24" spans="1:3" x14ac:dyDescent="0.25">
      <c r="A24" s="2" t="s">
        <v>665</v>
      </c>
      <c r="B24" s="4" t="s">
        <v>5</v>
      </c>
      <c r="C24" s="4" t="s">
        <v>43</v>
      </c>
    </row>
    <row r="25" spans="1:3" x14ac:dyDescent="0.25">
      <c r="A25" s="2" t="s">
        <v>138</v>
      </c>
      <c r="B25" s="6">
        <v>34380</v>
      </c>
      <c r="C25" s="6">
        <v>21565</v>
      </c>
    </row>
    <row r="26" spans="1:3" x14ac:dyDescent="0.25">
      <c r="A26" s="2" t="s">
        <v>620</v>
      </c>
      <c r="B26" s="4" t="s">
        <v>5</v>
      </c>
      <c r="C26" s="4" t="s">
        <v>5</v>
      </c>
    </row>
    <row r="27" spans="1:3" ht="30" x14ac:dyDescent="0.25">
      <c r="A27" s="3" t="s">
        <v>616</v>
      </c>
      <c r="B27" s="4" t="s">
        <v>5</v>
      </c>
      <c r="C27" s="4" t="s">
        <v>5</v>
      </c>
    </row>
    <row r="28" spans="1:3" x14ac:dyDescent="0.25">
      <c r="A28" s="2" t="s">
        <v>372</v>
      </c>
      <c r="B28" s="6">
        <v>32649</v>
      </c>
      <c r="C28" s="6">
        <v>24909</v>
      </c>
    </row>
    <row r="29" spans="1:3" x14ac:dyDescent="0.25">
      <c r="A29" s="2" t="s">
        <v>662</v>
      </c>
      <c r="B29" s="4" t="s">
        <v>5</v>
      </c>
      <c r="C29" s="4" t="s">
        <v>43</v>
      </c>
    </row>
    <row r="30" spans="1:3" x14ac:dyDescent="0.25">
      <c r="A30" s="2" t="s">
        <v>663</v>
      </c>
      <c r="B30" s="4">
        <v>443</v>
      </c>
      <c r="C30" s="4">
        <v>247</v>
      </c>
    </row>
    <row r="31" spans="1:3" x14ac:dyDescent="0.25">
      <c r="A31" s="2" t="s">
        <v>664</v>
      </c>
      <c r="B31" s="4" t="s">
        <v>5</v>
      </c>
      <c r="C31" s="4" t="s">
        <v>43</v>
      </c>
    </row>
    <row r="32" spans="1:3" x14ac:dyDescent="0.25">
      <c r="A32" s="2" t="s">
        <v>665</v>
      </c>
      <c r="B32" s="4" t="s">
        <v>5</v>
      </c>
      <c r="C32" s="4" t="s">
        <v>43</v>
      </c>
    </row>
    <row r="33" spans="1:3" x14ac:dyDescent="0.25">
      <c r="A33" s="2" t="s">
        <v>138</v>
      </c>
      <c r="B33" s="6">
        <v>33092</v>
      </c>
      <c r="C33" s="6">
        <v>25156</v>
      </c>
    </row>
    <row r="34" spans="1:3" x14ac:dyDescent="0.25">
      <c r="A34" s="2" t="s">
        <v>621</v>
      </c>
      <c r="B34" s="4" t="s">
        <v>5</v>
      </c>
      <c r="C34" s="4" t="s">
        <v>5</v>
      </c>
    </row>
    <row r="35" spans="1:3" ht="30" x14ac:dyDescent="0.25">
      <c r="A35" s="3" t="s">
        <v>616</v>
      </c>
      <c r="B35" s="4" t="s">
        <v>5</v>
      </c>
      <c r="C35" s="4" t="s">
        <v>5</v>
      </c>
    </row>
    <row r="36" spans="1:3" x14ac:dyDescent="0.25">
      <c r="A36" s="2" t="s">
        <v>372</v>
      </c>
      <c r="B36" s="4">
        <v>388</v>
      </c>
      <c r="C36" s="4">
        <v>553</v>
      </c>
    </row>
    <row r="37" spans="1:3" x14ac:dyDescent="0.25">
      <c r="A37" s="2" t="s">
        <v>662</v>
      </c>
      <c r="B37" s="4" t="s">
        <v>5</v>
      </c>
      <c r="C37" s="4" t="s">
        <v>43</v>
      </c>
    </row>
    <row r="38" spans="1:3" x14ac:dyDescent="0.25">
      <c r="A38" s="2" t="s">
        <v>663</v>
      </c>
      <c r="B38" s="4" t="s">
        <v>5</v>
      </c>
      <c r="C38" s="4" t="s">
        <v>43</v>
      </c>
    </row>
    <row r="39" spans="1:3" x14ac:dyDescent="0.25">
      <c r="A39" s="2" t="s">
        <v>664</v>
      </c>
      <c r="B39" s="4" t="s">
        <v>5</v>
      </c>
      <c r="C39" s="4" t="s">
        <v>43</v>
      </c>
    </row>
    <row r="40" spans="1:3" x14ac:dyDescent="0.25">
      <c r="A40" s="2" t="s">
        <v>665</v>
      </c>
      <c r="B40" s="4" t="s">
        <v>5</v>
      </c>
      <c r="C40" s="4" t="s">
        <v>43</v>
      </c>
    </row>
    <row r="41" spans="1:3" x14ac:dyDescent="0.25">
      <c r="A41" s="2" t="s">
        <v>138</v>
      </c>
      <c r="B41" s="4">
        <v>388</v>
      </c>
      <c r="C41" s="4">
        <v>553</v>
      </c>
    </row>
    <row r="42" spans="1:3" ht="30" x14ac:dyDescent="0.25">
      <c r="A42" s="2" t="s">
        <v>653</v>
      </c>
      <c r="B42" s="4" t="s">
        <v>5</v>
      </c>
      <c r="C42" s="4" t="s">
        <v>5</v>
      </c>
    </row>
    <row r="43" spans="1:3" ht="30" x14ac:dyDescent="0.25">
      <c r="A43" s="3" t="s">
        <v>616</v>
      </c>
      <c r="B43" s="4" t="s">
        <v>5</v>
      </c>
      <c r="C43" s="4" t="s">
        <v>5</v>
      </c>
    </row>
    <row r="44" spans="1:3" x14ac:dyDescent="0.25">
      <c r="A44" s="2" t="s">
        <v>372</v>
      </c>
      <c r="B44" s="6">
        <v>10441</v>
      </c>
      <c r="C44" s="6">
        <v>10848</v>
      </c>
    </row>
    <row r="45" spans="1:3" x14ac:dyDescent="0.25">
      <c r="A45" s="2" t="s">
        <v>662</v>
      </c>
      <c r="B45" s="4">
        <v>24</v>
      </c>
      <c r="C45" s="4">
        <v>31</v>
      </c>
    </row>
    <row r="46" spans="1:3" x14ac:dyDescent="0.25">
      <c r="A46" s="2" t="s">
        <v>663</v>
      </c>
      <c r="B46" s="4">
        <v>37</v>
      </c>
      <c r="C46" s="4">
        <v>37</v>
      </c>
    </row>
    <row r="47" spans="1:3" x14ac:dyDescent="0.25">
      <c r="A47" s="2" t="s">
        <v>664</v>
      </c>
      <c r="B47" s="4" t="s">
        <v>5</v>
      </c>
      <c r="C47" s="4" t="s">
        <v>43</v>
      </c>
    </row>
    <row r="48" spans="1:3" x14ac:dyDescent="0.25">
      <c r="A48" s="2" t="s">
        <v>665</v>
      </c>
      <c r="B48" s="4" t="s">
        <v>5</v>
      </c>
      <c r="C48" s="4" t="s">
        <v>43</v>
      </c>
    </row>
    <row r="49" spans="1:3" x14ac:dyDescent="0.25">
      <c r="A49" s="2" t="s">
        <v>138</v>
      </c>
      <c r="B49" s="6">
        <v>10502</v>
      </c>
      <c r="C49" s="6">
        <v>10916</v>
      </c>
    </row>
    <row r="50" spans="1:3" ht="30" x14ac:dyDescent="0.25">
      <c r="A50" s="2" t="s">
        <v>654</v>
      </c>
      <c r="B50" s="4" t="s">
        <v>5</v>
      </c>
      <c r="C50" s="4" t="s">
        <v>5</v>
      </c>
    </row>
    <row r="51" spans="1:3" ht="30" x14ac:dyDescent="0.25">
      <c r="A51" s="3" t="s">
        <v>616</v>
      </c>
      <c r="B51" s="4" t="s">
        <v>5</v>
      </c>
      <c r="C51" s="4" t="s">
        <v>5</v>
      </c>
    </row>
    <row r="52" spans="1:3" x14ac:dyDescent="0.25">
      <c r="A52" s="2" t="s">
        <v>372</v>
      </c>
      <c r="B52" s="4">
        <v>724</v>
      </c>
      <c r="C52" s="4">
        <v>818</v>
      </c>
    </row>
    <row r="53" spans="1:3" x14ac:dyDescent="0.25">
      <c r="A53" s="2" t="s">
        <v>662</v>
      </c>
      <c r="B53" s="4" t="s">
        <v>5</v>
      </c>
      <c r="C53" s="4" t="s">
        <v>43</v>
      </c>
    </row>
    <row r="54" spans="1:3" x14ac:dyDescent="0.25">
      <c r="A54" s="2" t="s">
        <v>663</v>
      </c>
      <c r="B54" s="4" t="s">
        <v>5</v>
      </c>
      <c r="C54" s="4" t="s">
        <v>43</v>
      </c>
    </row>
    <row r="55" spans="1:3" x14ac:dyDescent="0.25">
      <c r="A55" s="2" t="s">
        <v>664</v>
      </c>
      <c r="B55" s="4" t="s">
        <v>5</v>
      </c>
      <c r="C55" s="4" t="s">
        <v>43</v>
      </c>
    </row>
    <row r="56" spans="1:3" x14ac:dyDescent="0.25">
      <c r="A56" s="2" t="s">
        <v>665</v>
      </c>
      <c r="B56" s="4" t="s">
        <v>5</v>
      </c>
      <c r="C56" s="4" t="s">
        <v>43</v>
      </c>
    </row>
    <row r="57" spans="1:3" x14ac:dyDescent="0.25">
      <c r="A57" s="2" t="s">
        <v>138</v>
      </c>
      <c r="B57" s="8">
        <v>724</v>
      </c>
      <c r="C57" s="8">
        <v>81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66</v>
      </c>
      <c r="B1" s="7" t="s">
        <v>2</v>
      </c>
      <c r="C1" s="7" t="s">
        <v>28</v>
      </c>
    </row>
    <row r="2" spans="1:3" ht="30" x14ac:dyDescent="0.25">
      <c r="A2" s="1" t="s">
        <v>27</v>
      </c>
      <c r="B2" s="7"/>
      <c r="C2" s="7"/>
    </row>
    <row r="3" spans="1:3" x14ac:dyDescent="0.25">
      <c r="A3" s="3" t="s">
        <v>380</v>
      </c>
      <c r="B3" s="4" t="s">
        <v>5</v>
      </c>
      <c r="C3" s="4" t="s">
        <v>5</v>
      </c>
    </row>
    <row r="4" spans="1:3" x14ac:dyDescent="0.25">
      <c r="A4" s="2" t="s">
        <v>383</v>
      </c>
      <c r="B4" s="8">
        <v>4509</v>
      </c>
      <c r="C4" s="8">
        <v>5132</v>
      </c>
    </row>
    <row r="5" spans="1:3" ht="30" x14ac:dyDescent="0.25">
      <c r="A5" s="2" t="s">
        <v>624</v>
      </c>
      <c r="B5" s="4" t="s">
        <v>5</v>
      </c>
      <c r="C5" s="4" t="s">
        <v>5</v>
      </c>
    </row>
    <row r="6" spans="1:3" x14ac:dyDescent="0.25">
      <c r="A6" s="3" t="s">
        <v>380</v>
      </c>
      <c r="B6" s="4" t="s">
        <v>5</v>
      </c>
      <c r="C6" s="4" t="s">
        <v>5</v>
      </c>
    </row>
    <row r="7" spans="1:3" x14ac:dyDescent="0.25">
      <c r="A7" s="2" t="s">
        <v>383</v>
      </c>
      <c r="B7" s="6">
        <v>4029</v>
      </c>
      <c r="C7" s="6">
        <v>4848</v>
      </c>
    </row>
    <row r="8" spans="1:3" ht="30" x14ac:dyDescent="0.25">
      <c r="A8" s="2" t="s">
        <v>626</v>
      </c>
      <c r="B8" s="4" t="s">
        <v>5</v>
      </c>
      <c r="C8" s="4" t="s">
        <v>5</v>
      </c>
    </row>
    <row r="9" spans="1:3" x14ac:dyDescent="0.25">
      <c r="A9" s="3" t="s">
        <v>380</v>
      </c>
      <c r="B9" s="4" t="s">
        <v>5</v>
      </c>
      <c r="C9" s="4" t="s">
        <v>5</v>
      </c>
    </row>
    <row r="10" spans="1:3" x14ac:dyDescent="0.25">
      <c r="A10" s="2" t="s">
        <v>383</v>
      </c>
      <c r="B10" s="4">
        <v>443</v>
      </c>
      <c r="C10" s="4">
        <v>247</v>
      </c>
    </row>
    <row r="11" spans="1:3" ht="30" x14ac:dyDescent="0.25">
      <c r="A11" s="2" t="s">
        <v>630</v>
      </c>
      <c r="B11" s="4" t="s">
        <v>5</v>
      </c>
      <c r="C11" s="4" t="s">
        <v>5</v>
      </c>
    </row>
    <row r="12" spans="1:3" x14ac:dyDescent="0.25">
      <c r="A12" s="3" t="s">
        <v>380</v>
      </c>
      <c r="B12" s="4" t="s">
        <v>5</v>
      </c>
      <c r="C12" s="4" t="s">
        <v>5</v>
      </c>
    </row>
    <row r="13" spans="1:3" x14ac:dyDescent="0.25">
      <c r="A13" s="2" t="s">
        <v>383</v>
      </c>
      <c r="B13" s="8">
        <v>37</v>
      </c>
      <c r="C13" s="8">
        <v>3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667</v>
      </c>
      <c r="B1" s="1" t="s">
        <v>2</v>
      </c>
      <c r="C1" s="1" t="s">
        <v>28</v>
      </c>
    </row>
    <row r="2" spans="1:3" ht="30" x14ac:dyDescent="0.25">
      <c r="A2" s="3" t="s">
        <v>616</v>
      </c>
      <c r="B2" s="4" t="s">
        <v>5</v>
      </c>
      <c r="C2" s="4" t="s">
        <v>5</v>
      </c>
    </row>
    <row r="3" spans="1:3" x14ac:dyDescent="0.25">
      <c r="A3" s="2" t="s">
        <v>668</v>
      </c>
      <c r="B3" s="8">
        <v>2183000</v>
      </c>
      <c r="C3" s="8">
        <v>2302000</v>
      </c>
    </row>
    <row r="4" spans="1:3" x14ac:dyDescent="0.25">
      <c r="A4" s="2" t="s">
        <v>669</v>
      </c>
      <c r="B4" s="6">
        <v>566000</v>
      </c>
      <c r="C4" s="6">
        <v>914000</v>
      </c>
    </row>
    <row r="5" spans="1:3" x14ac:dyDescent="0.25">
      <c r="A5" s="2" t="s">
        <v>646</v>
      </c>
      <c r="B5" s="6">
        <v>2756000</v>
      </c>
      <c r="C5" s="6">
        <v>2434000</v>
      </c>
    </row>
    <row r="6" spans="1:3" x14ac:dyDescent="0.25">
      <c r="A6" s="2" t="s">
        <v>670</v>
      </c>
      <c r="B6" s="6">
        <v>5505000</v>
      </c>
      <c r="C6" s="6">
        <v>5650000</v>
      </c>
    </row>
    <row r="7" spans="1:3" x14ac:dyDescent="0.25">
      <c r="A7" s="2" t="s">
        <v>391</v>
      </c>
      <c r="B7" s="6">
        <v>612355000</v>
      </c>
      <c r="C7" s="6">
        <v>580028000</v>
      </c>
    </row>
    <row r="8" spans="1:3" x14ac:dyDescent="0.25">
      <c r="A8" s="2" t="s">
        <v>138</v>
      </c>
      <c r="B8" s="6">
        <v>617860000</v>
      </c>
      <c r="C8" s="6">
        <v>585678000</v>
      </c>
    </row>
    <row r="9" spans="1:3" ht="30" x14ac:dyDescent="0.25">
      <c r="A9" s="2" t="s">
        <v>618</v>
      </c>
      <c r="B9" s="4" t="s">
        <v>5</v>
      </c>
      <c r="C9" s="4" t="s">
        <v>5</v>
      </c>
    </row>
    <row r="10" spans="1:3" ht="30" x14ac:dyDescent="0.25">
      <c r="A10" s="3" t="s">
        <v>616</v>
      </c>
      <c r="B10" s="4" t="s">
        <v>5</v>
      </c>
      <c r="C10" s="4" t="s">
        <v>5</v>
      </c>
    </row>
    <row r="11" spans="1:3" x14ac:dyDescent="0.25">
      <c r="A11" s="2" t="s">
        <v>138</v>
      </c>
      <c r="B11" s="6">
        <v>538774000</v>
      </c>
      <c r="C11" s="6">
        <v>526670000</v>
      </c>
    </row>
    <row r="12" spans="1:3" x14ac:dyDescent="0.25">
      <c r="A12" s="2" t="s">
        <v>619</v>
      </c>
      <c r="B12" s="4" t="s">
        <v>5</v>
      </c>
      <c r="C12" s="4" t="s">
        <v>5</v>
      </c>
    </row>
    <row r="13" spans="1:3" ht="30" x14ac:dyDescent="0.25">
      <c r="A13" s="3" t="s">
        <v>616</v>
      </c>
      <c r="B13" s="4" t="s">
        <v>5</v>
      </c>
      <c r="C13" s="4" t="s">
        <v>5</v>
      </c>
    </row>
    <row r="14" spans="1:3" x14ac:dyDescent="0.25">
      <c r="A14" s="2" t="s">
        <v>138</v>
      </c>
      <c r="B14" s="6">
        <v>34380000</v>
      </c>
      <c r="C14" s="6">
        <v>21565000</v>
      </c>
    </row>
    <row r="15" spans="1:3" x14ac:dyDescent="0.25">
      <c r="A15" s="2" t="s">
        <v>620</v>
      </c>
      <c r="B15" s="4" t="s">
        <v>5</v>
      </c>
      <c r="C15" s="4" t="s">
        <v>5</v>
      </c>
    </row>
    <row r="16" spans="1:3" ht="30" x14ac:dyDescent="0.25">
      <c r="A16" s="3" t="s">
        <v>616</v>
      </c>
      <c r="B16" s="4" t="s">
        <v>5</v>
      </c>
      <c r="C16" s="4" t="s">
        <v>5</v>
      </c>
    </row>
    <row r="17" spans="1:3" x14ac:dyDescent="0.25">
      <c r="A17" s="2" t="s">
        <v>138</v>
      </c>
      <c r="B17" s="6">
        <v>33092000</v>
      </c>
      <c r="C17" s="6">
        <v>25156000</v>
      </c>
    </row>
    <row r="18" spans="1:3" x14ac:dyDescent="0.25">
      <c r="A18" s="2" t="s">
        <v>621</v>
      </c>
      <c r="B18" s="4" t="s">
        <v>5</v>
      </c>
      <c r="C18" s="4" t="s">
        <v>5</v>
      </c>
    </row>
    <row r="19" spans="1:3" ht="30" x14ac:dyDescent="0.25">
      <c r="A19" s="3" t="s">
        <v>616</v>
      </c>
      <c r="B19" s="4" t="s">
        <v>5</v>
      </c>
      <c r="C19" s="4" t="s">
        <v>5</v>
      </c>
    </row>
    <row r="20" spans="1:3" x14ac:dyDescent="0.25">
      <c r="A20" s="2" t="s">
        <v>138</v>
      </c>
      <c r="B20" s="6">
        <v>388000</v>
      </c>
      <c r="C20" s="6">
        <v>553000</v>
      </c>
    </row>
    <row r="21" spans="1:3" ht="30" x14ac:dyDescent="0.25">
      <c r="A21" s="2" t="s">
        <v>653</v>
      </c>
      <c r="B21" s="4" t="s">
        <v>5</v>
      </c>
      <c r="C21" s="4" t="s">
        <v>5</v>
      </c>
    </row>
    <row r="22" spans="1:3" ht="30" x14ac:dyDescent="0.25">
      <c r="A22" s="3" t="s">
        <v>616</v>
      </c>
      <c r="B22" s="4" t="s">
        <v>5</v>
      </c>
      <c r="C22" s="4" t="s">
        <v>5</v>
      </c>
    </row>
    <row r="23" spans="1:3" x14ac:dyDescent="0.25">
      <c r="A23" s="2" t="s">
        <v>138</v>
      </c>
      <c r="B23" s="6">
        <v>10502000</v>
      </c>
      <c r="C23" s="6">
        <v>10916000</v>
      </c>
    </row>
    <row r="24" spans="1:3" ht="30" x14ac:dyDescent="0.25">
      <c r="A24" s="2" t="s">
        <v>654</v>
      </c>
      <c r="B24" s="4" t="s">
        <v>5</v>
      </c>
      <c r="C24" s="4" t="s">
        <v>5</v>
      </c>
    </row>
    <row r="25" spans="1:3" ht="30" x14ac:dyDescent="0.25">
      <c r="A25" s="3" t="s">
        <v>616</v>
      </c>
      <c r="B25" s="4" t="s">
        <v>5</v>
      </c>
      <c r="C25" s="4" t="s">
        <v>5</v>
      </c>
    </row>
    <row r="26" spans="1:3" x14ac:dyDescent="0.25">
      <c r="A26" s="2" t="s">
        <v>138</v>
      </c>
      <c r="B26" s="6">
        <v>724000</v>
      </c>
      <c r="C26" s="6">
        <v>818000</v>
      </c>
    </row>
    <row r="27" spans="1:3" ht="30" x14ac:dyDescent="0.25">
      <c r="A27" s="2" t="s">
        <v>624</v>
      </c>
      <c r="B27" s="4" t="s">
        <v>5</v>
      </c>
      <c r="C27" s="4" t="s">
        <v>5</v>
      </c>
    </row>
    <row r="28" spans="1:3" ht="30" x14ac:dyDescent="0.25">
      <c r="A28" s="3" t="s">
        <v>616</v>
      </c>
      <c r="B28" s="4" t="s">
        <v>5</v>
      </c>
      <c r="C28" s="4" t="s">
        <v>5</v>
      </c>
    </row>
    <row r="29" spans="1:3" x14ac:dyDescent="0.25">
      <c r="A29" s="2" t="s">
        <v>668</v>
      </c>
      <c r="B29" s="6">
        <v>2132000</v>
      </c>
      <c r="C29" s="6">
        <v>2278000</v>
      </c>
    </row>
    <row r="30" spans="1:3" x14ac:dyDescent="0.25">
      <c r="A30" s="2" t="s">
        <v>669</v>
      </c>
      <c r="B30" s="6">
        <v>560000</v>
      </c>
      <c r="C30" s="6">
        <v>914000</v>
      </c>
    </row>
    <row r="31" spans="1:3" x14ac:dyDescent="0.25">
      <c r="A31" s="2" t="s">
        <v>646</v>
      </c>
      <c r="B31" s="6">
        <v>2276000</v>
      </c>
      <c r="C31" s="6">
        <v>2150000</v>
      </c>
    </row>
    <row r="32" spans="1:3" x14ac:dyDescent="0.25">
      <c r="A32" s="2" t="s">
        <v>670</v>
      </c>
      <c r="B32" s="6">
        <v>4968000</v>
      </c>
      <c r="C32" s="6">
        <v>5342000</v>
      </c>
    </row>
    <row r="33" spans="1:3" x14ac:dyDescent="0.25">
      <c r="A33" s="2" t="s">
        <v>391</v>
      </c>
      <c r="B33" s="6">
        <v>533806000</v>
      </c>
      <c r="C33" s="6">
        <v>521328000</v>
      </c>
    </row>
    <row r="34" spans="1:3" x14ac:dyDescent="0.25">
      <c r="A34" s="2" t="s">
        <v>138</v>
      </c>
      <c r="B34" s="6">
        <v>538774000</v>
      </c>
      <c r="C34" s="6">
        <v>526670000</v>
      </c>
    </row>
    <row r="35" spans="1:3" ht="30" x14ac:dyDescent="0.25">
      <c r="A35" s="2" t="s">
        <v>625</v>
      </c>
      <c r="B35" s="4" t="s">
        <v>5</v>
      </c>
      <c r="C35" s="4" t="s">
        <v>5</v>
      </c>
    </row>
    <row r="36" spans="1:3" ht="30" x14ac:dyDescent="0.25">
      <c r="A36" s="3" t="s">
        <v>616</v>
      </c>
      <c r="B36" s="4" t="s">
        <v>5</v>
      </c>
      <c r="C36" s="4" t="s">
        <v>5</v>
      </c>
    </row>
    <row r="37" spans="1:3" x14ac:dyDescent="0.25">
      <c r="A37" s="2" t="s">
        <v>391</v>
      </c>
      <c r="B37" s="6">
        <v>34380000</v>
      </c>
      <c r="C37" s="6">
        <v>21565000</v>
      </c>
    </row>
    <row r="38" spans="1:3" x14ac:dyDescent="0.25">
      <c r="A38" s="2" t="s">
        <v>138</v>
      </c>
      <c r="B38" s="6">
        <v>34380000</v>
      </c>
      <c r="C38" s="6">
        <v>21565000</v>
      </c>
    </row>
    <row r="39" spans="1:3" ht="30" x14ac:dyDescent="0.25">
      <c r="A39" s="2" t="s">
        <v>626</v>
      </c>
      <c r="B39" s="4" t="s">
        <v>5</v>
      </c>
      <c r="C39" s="4" t="s">
        <v>5</v>
      </c>
    </row>
    <row r="40" spans="1:3" ht="30" x14ac:dyDescent="0.25">
      <c r="A40" s="3" t="s">
        <v>616</v>
      </c>
      <c r="B40" s="4" t="s">
        <v>5</v>
      </c>
      <c r="C40" s="4" t="s">
        <v>5</v>
      </c>
    </row>
    <row r="41" spans="1:3" x14ac:dyDescent="0.25">
      <c r="A41" s="2" t="s">
        <v>646</v>
      </c>
      <c r="B41" s="6">
        <v>443000</v>
      </c>
      <c r="C41" s="6">
        <v>247000</v>
      </c>
    </row>
    <row r="42" spans="1:3" x14ac:dyDescent="0.25">
      <c r="A42" s="2" t="s">
        <v>670</v>
      </c>
      <c r="B42" s="6">
        <v>443000</v>
      </c>
      <c r="C42" s="6">
        <v>247000</v>
      </c>
    </row>
    <row r="43" spans="1:3" x14ac:dyDescent="0.25">
      <c r="A43" s="2" t="s">
        <v>391</v>
      </c>
      <c r="B43" s="6">
        <v>32649000</v>
      </c>
      <c r="C43" s="6">
        <v>24909000</v>
      </c>
    </row>
    <row r="44" spans="1:3" x14ac:dyDescent="0.25">
      <c r="A44" s="2" t="s">
        <v>138</v>
      </c>
      <c r="B44" s="6">
        <v>33092000</v>
      </c>
      <c r="C44" s="6">
        <v>25156000</v>
      </c>
    </row>
    <row r="45" spans="1:3" ht="30" x14ac:dyDescent="0.25">
      <c r="A45" s="2" t="s">
        <v>627</v>
      </c>
      <c r="B45" s="4" t="s">
        <v>5</v>
      </c>
      <c r="C45" s="4" t="s">
        <v>5</v>
      </c>
    </row>
    <row r="46" spans="1:3" ht="30" x14ac:dyDescent="0.25">
      <c r="A46" s="3" t="s">
        <v>616</v>
      </c>
      <c r="B46" s="4" t="s">
        <v>5</v>
      </c>
      <c r="C46" s="4" t="s">
        <v>5</v>
      </c>
    </row>
    <row r="47" spans="1:3" x14ac:dyDescent="0.25">
      <c r="A47" s="2" t="s">
        <v>391</v>
      </c>
      <c r="B47" s="6">
        <v>388000</v>
      </c>
      <c r="C47" s="6">
        <v>553000</v>
      </c>
    </row>
    <row r="48" spans="1:3" x14ac:dyDescent="0.25">
      <c r="A48" s="2" t="s">
        <v>138</v>
      </c>
      <c r="B48" s="6">
        <v>388000</v>
      </c>
      <c r="C48" s="6">
        <v>553000</v>
      </c>
    </row>
    <row r="49" spans="1:3" ht="45" x14ac:dyDescent="0.25">
      <c r="A49" s="2" t="s">
        <v>671</v>
      </c>
      <c r="B49" s="4" t="s">
        <v>5</v>
      </c>
      <c r="C49" s="4" t="s">
        <v>5</v>
      </c>
    </row>
    <row r="50" spans="1:3" ht="30" x14ac:dyDescent="0.25">
      <c r="A50" s="3" t="s">
        <v>616</v>
      </c>
      <c r="B50" s="4" t="s">
        <v>5</v>
      </c>
      <c r="C50" s="4" t="s">
        <v>5</v>
      </c>
    </row>
    <row r="51" spans="1:3" x14ac:dyDescent="0.25">
      <c r="A51" s="2" t="s">
        <v>668</v>
      </c>
      <c r="B51" s="6">
        <v>51000</v>
      </c>
      <c r="C51" s="6">
        <v>24000</v>
      </c>
    </row>
    <row r="52" spans="1:3" x14ac:dyDescent="0.25">
      <c r="A52" s="2" t="s">
        <v>669</v>
      </c>
      <c r="B52" s="6">
        <v>6000</v>
      </c>
      <c r="C52" s="4" t="s">
        <v>5</v>
      </c>
    </row>
    <row r="53" spans="1:3" x14ac:dyDescent="0.25">
      <c r="A53" s="2" t="s">
        <v>646</v>
      </c>
      <c r="B53" s="6">
        <v>37000</v>
      </c>
      <c r="C53" s="6">
        <v>37000</v>
      </c>
    </row>
    <row r="54" spans="1:3" x14ac:dyDescent="0.25">
      <c r="A54" s="2" t="s">
        <v>670</v>
      </c>
      <c r="B54" s="6">
        <v>94000</v>
      </c>
      <c r="C54" s="6">
        <v>61000</v>
      </c>
    </row>
    <row r="55" spans="1:3" x14ac:dyDescent="0.25">
      <c r="A55" s="2" t="s">
        <v>391</v>
      </c>
      <c r="B55" s="6">
        <v>10408000</v>
      </c>
      <c r="C55" s="6">
        <v>10855000</v>
      </c>
    </row>
    <row r="56" spans="1:3" x14ac:dyDescent="0.25">
      <c r="A56" s="2" t="s">
        <v>138</v>
      </c>
      <c r="B56" s="6">
        <v>10502000</v>
      </c>
      <c r="C56" s="6">
        <v>10916000</v>
      </c>
    </row>
    <row r="57" spans="1:3" ht="30" x14ac:dyDescent="0.25">
      <c r="A57" s="2" t="s">
        <v>672</v>
      </c>
      <c r="B57" s="4" t="s">
        <v>5</v>
      </c>
      <c r="C57" s="4" t="s">
        <v>5</v>
      </c>
    </row>
    <row r="58" spans="1:3" ht="30" x14ac:dyDescent="0.25">
      <c r="A58" s="3" t="s">
        <v>616</v>
      </c>
      <c r="B58" s="4" t="s">
        <v>5</v>
      </c>
      <c r="C58" s="4" t="s">
        <v>5</v>
      </c>
    </row>
    <row r="59" spans="1:3" x14ac:dyDescent="0.25">
      <c r="A59" s="2" t="s">
        <v>391</v>
      </c>
      <c r="B59" s="6">
        <v>724000</v>
      </c>
      <c r="C59" s="6">
        <v>818000</v>
      </c>
    </row>
    <row r="60" spans="1:3" x14ac:dyDescent="0.25">
      <c r="A60" s="2" t="s">
        <v>138</v>
      </c>
      <c r="B60" s="8">
        <v>724000</v>
      </c>
      <c r="C60" s="8">
        <v>818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73</v>
      </c>
      <c r="B1" s="7" t="s">
        <v>82</v>
      </c>
      <c r="C1" s="7"/>
      <c r="D1" s="7" t="s">
        <v>1</v>
      </c>
      <c r="E1" s="7"/>
      <c r="F1" s="1" t="s">
        <v>635</v>
      </c>
    </row>
    <row r="2" spans="1:6" ht="30" x14ac:dyDescent="0.25">
      <c r="A2" s="1" t="s">
        <v>27</v>
      </c>
      <c r="B2" s="1" t="s">
        <v>2</v>
      </c>
      <c r="C2" s="1" t="s">
        <v>83</v>
      </c>
      <c r="D2" s="1" t="s">
        <v>2</v>
      </c>
      <c r="E2" s="1" t="s">
        <v>83</v>
      </c>
      <c r="F2" s="1" t="s">
        <v>28</v>
      </c>
    </row>
    <row r="3" spans="1:6" ht="30" x14ac:dyDescent="0.25">
      <c r="A3" s="3" t="s">
        <v>616</v>
      </c>
      <c r="B3" s="4" t="s">
        <v>5</v>
      </c>
      <c r="C3" s="4" t="s">
        <v>5</v>
      </c>
      <c r="D3" s="4" t="s">
        <v>5</v>
      </c>
      <c r="E3" s="4" t="s">
        <v>5</v>
      </c>
      <c r="F3" s="4" t="s">
        <v>5</v>
      </c>
    </row>
    <row r="4" spans="1:6" ht="30" x14ac:dyDescent="0.25">
      <c r="A4" s="2" t="s">
        <v>674</v>
      </c>
      <c r="B4" s="8">
        <v>1353</v>
      </c>
      <c r="C4" s="8">
        <v>566</v>
      </c>
      <c r="D4" s="8">
        <v>1353</v>
      </c>
      <c r="E4" s="8">
        <v>566</v>
      </c>
      <c r="F4" s="8">
        <v>842</v>
      </c>
    </row>
    <row r="5" spans="1:6" ht="30" x14ac:dyDescent="0.25">
      <c r="A5" s="2" t="s">
        <v>675</v>
      </c>
      <c r="B5" s="6">
        <v>1555</v>
      </c>
      <c r="C5" s="4">
        <v>739</v>
      </c>
      <c r="D5" s="6">
        <v>1555</v>
      </c>
      <c r="E5" s="4">
        <v>739</v>
      </c>
      <c r="F5" s="6">
        <v>1040</v>
      </c>
    </row>
    <row r="6" spans="1:6" ht="30" x14ac:dyDescent="0.25">
      <c r="A6" s="2" t="s">
        <v>676</v>
      </c>
      <c r="B6" s="6">
        <v>1178</v>
      </c>
      <c r="C6" s="4">
        <v>567</v>
      </c>
      <c r="D6" s="6">
        <v>1113</v>
      </c>
      <c r="E6" s="4">
        <v>657</v>
      </c>
      <c r="F6" s="4">
        <v>705</v>
      </c>
    </row>
    <row r="7" spans="1:6" ht="30" x14ac:dyDescent="0.25">
      <c r="A7" s="2" t="s">
        <v>677</v>
      </c>
      <c r="B7" s="4">
        <v>14</v>
      </c>
      <c r="C7" s="4">
        <v>6</v>
      </c>
      <c r="D7" s="4">
        <v>25</v>
      </c>
      <c r="E7" s="4">
        <v>15</v>
      </c>
      <c r="F7" s="4">
        <v>36</v>
      </c>
    </row>
    <row r="8" spans="1:6" ht="30" x14ac:dyDescent="0.25">
      <c r="A8" s="2" t="s">
        <v>624</v>
      </c>
      <c r="B8" s="4" t="s">
        <v>5</v>
      </c>
      <c r="C8" s="4" t="s">
        <v>5</v>
      </c>
      <c r="D8" s="4" t="s">
        <v>5</v>
      </c>
      <c r="E8" s="4" t="s">
        <v>5</v>
      </c>
      <c r="F8" s="4" t="s">
        <v>5</v>
      </c>
    </row>
    <row r="9" spans="1:6" ht="30" x14ac:dyDescent="0.25">
      <c r="A9" s="3" t="s">
        <v>616</v>
      </c>
      <c r="B9" s="4" t="s">
        <v>5</v>
      </c>
      <c r="C9" s="4" t="s">
        <v>5</v>
      </c>
      <c r="D9" s="4" t="s">
        <v>5</v>
      </c>
      <c r="E9" s="4" t="s">
        <v>5</v>
      </c>
      <c r="F9" s="4" t="s">
        <v>5</v>
      </c>
    </row>
    <row r="10" spans="1:6" ht="30" x14ac:dyDescent="0.25">
      <c r="A10" s="2" t="s">
        <v>674</v>
      </c>
      <c r="B10" s="4">
        <v>704</v>
      </c>
      <c r="C10" s="4">
        <v>317</v>
      </c>
      <c r="D10" s="4">
        <v>704</v>
      </c>
      <c r="E10" s="4">
        <v>317</v>
      </c>
      <c r="F10" s="4">
        <v>387</v>
      </c>
    </row>
    <row r="11" spans="1:6" ht="30" x14ac:dyDescent="0.25">
      <c r="A11" s="2" t="s">
        <v>675</v>
      </c>
      <c r="B11" s="4">
        <v>880</v>
      </c>
      <c r="C11" s="4">
        <v>490</v>
      </c>
      <c r="D11" s="4">
        <v>880</v>
      </c>
      <c r="E11" s="4">
        <v>490</v>
      </c>
      <c r="F11" s="4">
        <v>558</v>
      </c>
    </row>
    <row r="12" spans="1:6" ht="30" x14ac:dyDescent="0.25">
      <c r="A12" s="2" t="s">
        <v>676</v>
      </c>
      <c r="B12" s="4">
        <v>677</v>
      </c>
      <c r="C12" s="4">
        <v>317</v>
      </c>
      <c r="D12" s="4">
        <v>632</v>
      </c>
      <c r="E12" s="4">
        <v>407</v>
      </c>
      <c r="F12" s="4">
        <v>376</v>
      </c>
    </row>
    <row r="13" spans="1:6" ht="30" x14ac:dyDescent="0.25">
      <c r="A13" s="2" t="s">
        <v>677</v>
      </c>
      <c r="B13" s="4">
        <v>7</v>
      </c>
      <c r="C13" s="4">
        <v>4</v>
      </c>
      <c r="D13" s="4">
        <v>9</v>
      </c>
      <c r="E13" s="4">
        <v>9</v>
      </c>
      <c r="F13" s="4">
        <v>17</v>
      </c>
    </row>
    <row r="14" spans="1:6" ht="30" x14ac:dyDescent="0.25">
      <c r="A14" s="2" t="s">
        <v>625</v>
      </c>
      <c r="B14" s="4" t="s">
        <v>5</v>
      </c>
      <c r="C14" s="4" t="s">
        <v>5</v>
      </c>
      <c r="D14" s="4" t="s">
        <v>5</v>
      </c>
      <c r="E14" s="4" t="s">
        <v>5</v>
      </c>
      <c r="F14" s="4" t="s">
        <v>5</v>
      </c>
    </row>
    <row r="15" spans="1:6" ht="30" x14ac:dyDescent="0.25">
      <c r="A15" s="3" t="s">
        <v>616</v>
      </c>
      <c r="B15" s="4" t="s">
        <v>5</v>
      </c>
      <c r="C15" s="4" t="s">
        <v>5</v>
      </c>
      <c r="D15" s="4" t="s">
        <v>5</v>
      </c>
      <c r="E15" s="4" t="s">
        <v>5</v>
      </c>
      <c r="F15" s="4" t="s">
        <v>5</v>
      </c>
    </row>
    <row r="16" spans="1:6" ht="30" x14ac:dyDescent="0.25">
      <c r="A16" s="2" t="s">
        <v>674</v>
      </c>
      <c r="B16" s="4">
        <v>206</v>
      </c>
      <c r="C16" s="4" t="s">
        <v>5</v>
      </c>
      <c r="D16" s="4">
        <v>206</v>
      </c>
      <c r="E16" s="4" t="s">
        <v>5</v>
      </c>
      <c r="F16" s="4">
        <v>208</v>
      </c>
    </row>
    <row r="17" spans="1:6" ht="30" x14ac:dyDescent="0.25">
      <c r="A17" s="2" t="s">
        <v>675</v>
      </c>
      <c r="B17" s="4">
        <v>232</v>
      </c>
      <c r="C17" s="4" t="s">
        <v>5</v>
      </c>
      <c r="D17" s="4">
        <v>232</v>
      </c>
      <c r="E17" s="4" t="s">
        <v>5</v>
      </c>
      <c r="F17" s="4">
        <v>235</v>
      </c>
    </row>
    <row r="18" spans="1:6" ht="30" x14ac:dyDescent="0.25">
      <c r="A18" s="2" t="s">
        <v>676</v>
      </c>
      <c r="B18" s="4">
        <v>206</v>
      </c>
      <c r="C18" s="4" t="s">
        <v>5</v>
      </c>
      <c r="D18" s="4">
        <v>207</v>
      </c>
      <c r="E18" s="4" t="s">
        <v>5</v>
      </c>
      <c r="F18" s="4">
        <v>80</v>
      </c>
    </row>
    <row r="19" spans="1:6" ht="30" x14ac:dyDescent="0.25">
      <c r="A19" s="2" t="s">
        <v>677</v>
      </c>
      <c r="B19" s="4">
        <v>4</v>
      </c>
      <c r="C19" s="4" t="s">
        <v>5</v>
      </c>
      <c r="D19" s="4">
        <v>10</v>
      </c>
      <c r="E19" s="4" t="s">
        <v>5</v>
      </c>
      <c r="F19" s="4">
        <v>7</v>
      </c>
    </row>
    <row r="20" spans="1:6" ht="30" x14ac:dyDescent="0.25">
      <c r="A20" s="2" t="s">
        <v>626</v>
      </c>
      <c r="B20" s="4" t="s">
        <v>5</v>
      </c>
      <c r="C20" s="4" t="s">
        <v>5</v>
      </c>
      <c r="D20" s="4" t="s">
        <v>5</v>
      </c>
      <c r="E20" s="4" t="s">
        <v>5</v>
      </c>
      <c r="F20" s="4" t="s">
        <v>5</v>
      </c>
    </row>
    <row r="21" spans="1:6" ht="30" x14ac:dyDescent="0.25">
      <c r="A21" s="3" t="s">
        <v>616</v>
      </c>
      <c r="B21" s="4" t="s">
        <v>5</v>
      </c>
      <c r="C21" s="4" t="s">
        <v>5</v>
      </c>
      <c r="D21" s="4" t="s">
        <v>5</v>
      </c>
      <c r="E21" s="4" t="s">
        <v>5</v>
      </c>
      <c r="F21" s="4" t="s">
        <v>5</v>
      </c>
    </row>
    <row r="22" spans="1:6" ht="30" x14ac:dyDescent="0.25">
      <c r="A22" s="2" t="s">
        <v>674</v>
      </c>
      <c r="B22" s="4">
        <v>443</v>
      </c>
      <c r="C22" s="4">
        <v>249</v>
      </c>
      <c r="D22" s="4">
        <v>443</v>
      </c>
      <c r="E22" s="4">
        <v>249</v>
      </c>
      <c r="F22" s="4">
        <v>247</v>
      </c>
    </row>
    <row r="23" spans="1:6" ht="30" x14ac:dyDescent="0.25">
      <c r="A23" s="2" t="s">
        <v>675</v>
      </c>
      <c r="B23" s="4">
        <v>443</v>
      </c>
      <c r="C23" s="4">
        <v>249</v>
      </c>
      <c r="D23" s="4">
        <v>443</v>
      </c>
      <c r="E23" s="4">
        <v>249</v>
      </c>
      <c r="F23" s="4">
        <v>247</v>
      </c>
    </row>
    <row r="24" spans="1:6" ht="30" x14ac:dyDescent="0.25">
      <c r="A24" s="2" t="s">
        <v>676</v>
      </c>
      <c r="B24" s="4">
        <v>295</v>
      </c>
      <c r="C24" s="4">
        <v>250</v>
      </c>
      <c r="D24" s="4">
        <v>274</v>
      </c>
      <c r="E24" s="4">
        <v>250</v>
      </c>
      <c r="F24" s="4">
        <v>249</v>
      </c>
    </row>
    <row r="25" spans="1:6" ht="30" x14ac:dyDescent="0.25">
      <c r="A25" s="2" t="s">
        <v>677</v>
      </c>
      <c r="B25" s="8">
        <v>3</v>
      </c>
      <c r="C25" s="8">
        <v>2</v>
      </c>
      <c r="D25" s="8">
        <v>6</v>
      </c>
      <c r="E25" s="8">
        <v>6</v>
      </c>
      <c r="F25" s="8">
        <v>1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45" x14ac:dyDescent="0.25">
      <c r="A1" s="1" t="s">
        <v>678</v>
      </c>
      <c r="B1" s="1" t="s">
        <v>82</v>
      </c>
      <c r="C1" s="1" t="s">
        <v>1</v>
      </c>
    </row>
    <row r="2" spans="1:3" ht="30" x14ac:dyDescent="0.25">
      <c r="A2" s="1" t="s">
        <v>27</v>
      </c>
      <c r="B2" s="1" t="s">
        <v>2</v>
      </c>
      <c r="C2" s="1" t="s">
        <v>2</v>
      </c>
    </row>
    <row r="3" spans="1:3" x14ac:dyDescent="0.25">
      <c r="A3" s="1"/>
      <c r="B3" s="1" t="s">
        <v>422</v>
      </c>
      <c r="C3" s="1" t="s">
        <v>622</v>
      </c>
    </row>
    <row r="4" spans="1:3" ht="30" x14ac:dyDescent="0.25">
      <c r="A4" s="1"/>
      <c r="B4" s="1"/>
      <c r="C4" s="1" t="s">
        <v>618</v>
      </c>
    </row>
    <row r="5" spans="1:3" x14ac:dyDescent="0.25">
      <c r="A5" s="1"/>
      <c r="B5" s="1"/>
      <c r="C5" s="1" t="s">
        <v>679</v>
      </c>
    </row>
    <row r="6" spans="1:3" ht="30" x14ac:dyDescent="0.25">
      <c r="A6" s="3" t="s">
        <v>680</v>
      </c>
      <c r="B6" s="4" t="s">
        <v>5</v>
      </c>
      <c r="C6" s="4" t="s">
        <v>5</v>
      </c>
    </row>
    <row r="7" spans="1:3" x14ac:dyDescent="0.25">
      <c r="A7" s="2" t="s">
        <v>681</v>
      </c>
      <c r="B7" s="4">
        <v>0</v>
      </c>
      <c r="C7" s="4">
        <v>1</v>
      </c>
    </row>
    <row r="8" spans="1:3" ht="30" x14ac:dyDescent="0.25">
      <c r="A8" s="2" t="s">
        <v>682</v>
      </c>
      <c r="B8" s="4" t="s">
        <v>5</v>
      </c>
      <c r="C8" s="8">
        <v>214</v>
      </c>
    </row>
    <row r="9" spans="1:3" ht="30" x14ac:dyDescent="0.25">
      <c r="A9" s="2" t="s">
        <v>683</v>
      </c>
      <c r="B9" s="4" t="s">
        <v>5</v>
      </c>
      <c r="C9" s="4">
        <v>207</v>
      </c>
    </row>
    <row r="10" spans="1:3" ht="30" x14ac:dyDescent="0.25">
      <c r="A10" s="2" t="s">
        <v>684</v>
      </c>
      <c r="B10" s="4" t="s">
        <v>5</v>
      </c>
      <c r="C10" s="8">
        <v>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85</v>
      </c>
      <c r="B1" s="7" t="s">
        <v>2</v>
      </c>
      <c r="C1" s="7" t="s">
        <v>28</v>
      </c>
    </row>
    <row r="2" spans="1:3" ht="30" x14ac:dyDescent="0.25">
      <c r="A2" s="1" t="s">
        <v>27</v>
      </c>
      <c r="B2" s="7"/>
      <c r="C2" s="7"/>
    </row>
    <row r="3" spans="1:3" ht="45" x14ac:dyDescent="0.25">
      <c r="A3" s="3" t="s">
        <v>686</v>
      </c>
      <c r="B3" s="4" t="s">
        <v>5</v>
      </c>
      <c r="C3" s="4" t="s">
        <v>5</v>
      </c>
    </row>
    <row r="4" spans="1:3" x14ac:dyDescent="0.25">
      <c r="A4" s="2" t="s">
        <v>450</v>
      </c>
      <c r="B4" s="8">
        <v>14194</v>
      </c>
      <c r="C4" s="8">
        <v>3599</v>
      </c>
    </row>
    <row r="5" spans="1:3" ht="45" x14ac:dyDescent="0.25">
      <c r="A5" s="2" t="s">
        <v>563</v>
      </c>
      <c r="B5" s="4" t="s">
        <v>5</v>
      </c>
      <c r="C5" s="4" t="s">
        <v>5</v>
      </c>
    </row>
    <row r="6" spans="1:3" ht="45" x14ac:dyDescent="0.25">
      <c r="A6" s="3" t="s">
        <v>686</v>
      </c>
      <c r="B6" s="4" t="s">
        <v>5</v>
      </c>
      <c r="C6" s="4" t="s">
        <v>5</v>
      </c>
    </row>
    <row r="7" spans="1:3" x14ac:dyDescent="0.25">
      <c r="A7" s="2" t="s">
        <v>450</v>
      </c>
      <c r="B7" s="6">
        <v>4997</v>
      </c>
      <c r="C7" s="4" t="s">
        <v>5</v>
      </c>
    </row>
    <row r="8" spans="1:3" ht="30" x14ac:dyDescent="0.25">
      <c r="A8" s="2" t="s">
        <v>687</v>
      </c>
      <c r="B8" s="4" t="s">
        <v>5</v>
      </c>
      <c r="C8" s="4" t="s">
        <v>5</v>
      </c>
    </row>
    <row r="9" spans="1:3" ht="45" x14ac:dyDescent="0.25">
      <c r="A9" s="3" t="s">
        <v>686</v>
      </c>
      <c r="B9" s="4" t="s">
        <v>5</v>
      </c>
      <c r="C9" s="4" t="s">
        <v>5</v>
      </c>
    </row>
    <row r="10" spans="1:3" x14ac:dyDescent="0.25">
      <c r="A10" s="2" t="s">
        <v>450</v>
      </c>
      <c r="B10" s="6">
        <v>14194</v>
      </c>
      <c r="C10" s="6">
        <v>3599</v>
      </c>
    </row>
    <row r="11" spans="1:3" ht="75" x14ac:dyDescent="0.25">
      <c r="A11" s="2" t="s">
        <v>688</v>
      </c>
      <c r="B11" s="4" t="s">
        <v>5</v>
      </c>
      <c r="C11" s="4" t="s">
        <v>5</v>
      </c>
    </row>
    <row r="12" spans="1:3" ht="45" x14ac:dyDescent="0.25">
      <c r="A12" s="3" t="s">
        <v>686</v>
      </c>
      <c r="B12" s="4" t="s">
        <v>5</v>
      </c>
      <c r="C12" s="4" t="s">
        <v>5</v>
      </c>
    </row>
    <row r="13" spans="1:3" x14ac:dyDescent="0.25">
      <c r="A13" s="2" t="s">
        <v>450</v>
      </c>
      <c r="B13" s="6">
        <v>4997</v>
      </c>
      <c r="C13" s="4" t="s">
        <v>5</v>
      </c>
    </row>
    <row r="14" spans="1:3" ht="75" x14ac:dyDescent="0.25">
      <c r="A14" s="2" t="s">
        <v>689</v>
      </c>
      <c r="B14" s="4" t="s">
        <v>5</v>
      </c>
      <c r="C14" s="4" t="s">
        <v>5</v>
      </c>
    </row>
    <row r="15" spans="1:3" ht="45" x14ac:dyDescent="0.25">
      <c r="A15" s="3" t="s">
        <v>686</v>
      </c>
      <c r="B15" s="4" t="s">
        <v>5</v>
      </c>
      <c r="C15" s="4" t="s">
        <v>5</v>
      </c>
    </row>
    <row r="16" spans="1:3" x14ac:dyDescent="0.25">
      <c r="A16" s="2" t="s">
        <v>450</v>
      </c>
      <c r="B16" s="6">
        <v>9197</v>
      </c>
      <c r="C16" s="6">
        <v>3599</v>
      </c>
    </row>
    <row r="17" spans="1:3" ht="60" x14ac:dyDescent="0.25">
      <c r="A17" s="2" t="s">
        <v>690</v>
      </c>
      <c r="B17" s="4" t="s">
        <v>5</v>
      </c>
      <c r="C17" s="4" t="s">
        <v>5</v>
      </c>
    </row>
    <row r="18" spans="1:3" ht="45" x14ac:dyDescent="0.25">
      <c r="A18" s="3" t="s">
        <v>686</v>
      </c>
      <c r="B18" s="4" t="s">
        <v>5</v>
      </c>
      <c r="C18" s="4" t="s">
        <v>5</v>
      </c>
    </row>
    <row r="19" spans="1:3" x14ac:dyDescent="0.25">
      <c r="A19" s="2" t="s">
        <v>450</v>
      </c>
      <c r="B19" s="4" t="s">
        <v>43</v>
      </c>
      <c r="C19" s="4" t="s">
        <v>43</v>
      </c>
    </row>
    <row r="20" spans="1:3" ht="90" x14ac:dyDescent="0.25">
      <c r="A20" s="2" t="s">
        <v>691</v>
      </c>
      <c r="B20" s="4" t="s">
        <v>5</v>
      </c>
      <c r="C20" s="4" t="s">
        <v>5</v>
      </c>
    </row>
    <row r="21" spans="1:3" ht="45" x14ac:dyDescent="0.25">
      <c r="A21" s="3" t="s">
        <v>686</v>
      </c>
      <c r="B21" s="4" t="s">
        <v>5</v>
      </c>
      <c r="C21" s="4" t="s">
        <v>5</v>
      </c>
    </row>
    <row r="22" spans="1:3" x14ac:dyDescent="0.25">
      <c r="A22" s="2" t="s">
        <v>450</v>
      </c>
      <c r="B22" s="4" t="s">
        <v>43</v>
      </c>
      <c r="C22" s="4" t="s">
        <v>5</v>
      </c>
    </row>
    <row r="23" spans="1:3" ht="90" x14ac:dyDescent="0.25">
      <c r="A23" s="2" t="s">
        <v>692</v>
      </c>
      <c r="B23" s="4" t="s">
        <v>5</v>
      </c>
      <c r="C23" s="4" t="s">
        <v>5</v>
      </c>
    </row>
    <row r="24" spans="1:3" ht="45" x14ac:dyDescent="0.25">
      <c r="A24" s="3" t="s">
        <v>686</v>
      </c>
      <c r="B24" s="4" t="s">
        <v>5</v>
      </c>
      <c r="C24" s="4" t="s">
        <v>5</v>
      </c>
    </row>
    <row r="25" spans="1:3" x14ac:dyDescent="0.25">
      <c r="A25" s="2" t="s">
        <v>450</v>
      </c>
      <c r="B25" s="4" t="s">
        <v>43</v>
      </c>
      <c r="C25" s="4" t="s">
        <v>43</v>
      </c>
    </row>
    <row r="26" spans="1:3" ht="30" x14ac:dyDescent="0.25">
      <c r="A26" s="2" t="s">
        <v>693</v>
      </c>
      <c r="B26" s="4" t="s">
        <v>5</v>
      </c>
      <c r="C26" s="4" t="s">
        <v>5</v>
      </c>
    </row>
    <row r="27" spans="1:3" ht="45" x14ac:dyDescent="0.25">
      <c r="A27" s="3" t="s">
        <v>686</v>
      </c>
      <c r="B27" s="4" t="s">
        <v>5</v>
      </c>
      <c r="C27" s="4" t="s">
        <v>5</v>
      </c>
    </row>
    <row r="28" spans="1:3" x14ac:dyDescent="0.25">
      <c r="A28" s="2" t="s">
        <v>450</v>
      </c>
      <c r="B28" s="6">
        <v>14194</v>
      </c>
      <c r="C28" s="6">
        <v>3599</v>
      </c>
    </row>
    <row r="29" spans="1:3" ht="45" x14ac:dyDescent="0.25">
      <c r="A29" s="2" t="s">
        <v>694</v>
      </c>
      <c r="B29" s="4" t="s">
        <v>5</v>
      </c>
      <c r="C29" s="4" t="s">
        <v>5</v>
      </c>
    </row>
    <row r="30" spans="1:3" ht="45" x14ac:dyDescent="0.25">
      <c r="A30" s="3" t="s">
        <v>686</v>
      </c>
      <c r="B30" s="4" t="s">
        <v>5</v>
      </c>
      <c r="C30" s="4" t="s">
        <v>5</v>
      </c>
    </row>
    <row r="31" spans="1:3" x14ac:dyDescent="0.25">
      <c r="A31" s="2" t="s">
        <v>450</v>
      </c>
      <c r="B31" s="6">
        <v>14194</v>
      </c>
      <c r="C31" s="6">
        <v>3599</v>
      </c>
    </row>
    <row r="32" spans="1:3" ht="90" x14ac:dyDescent="0.25">
      <c r="A32" s="2" t="s">
        <v>695</v>
      </c>
      <c r="B32" s="4" t="s">
        <v>5</v>
      </c>
      <c r="C32" s="4" t="s">
        <v>5</v>
      </c>
    </row>
    <row r="33" spans="1:3" ht="45" x14ac:dyDescent="0.25">
      <c r="A33" s="3" t="s">
        <v>686</v>
      </c>
      <c r="B33" s="4" t="s">
        <v>5</v>
      </c>
      <c r="C33" s="4" t="s">
        <v>5</v>
      </c>
    </row>
    <row r="34" spans="1:3" x14ac:dyDescent="0.25">
      <c r="A34" s="2" t="s">
        <v>450</v>
      </c>
      <c r="B34" s="6">
        <v>4997</v>
      </c>
      <c r="C34" s="4" t="s">
        <v>5</v>
      </c>
    </row>
    <row r="35" spans="1:3" ht="90" x14ac:dyDescent="0.25">
      <c r="A35" s="2" t="s">
        <v>696</v>
      </c>
      <c r="B35" s="4" t="s">
        <v>5</v>
      </c>
      <c r="C35" s="4" t="s">
        <v>5</v>
      </c>
    </row>
    <row r="36" spans="1:3" ht="45" x14ac:dyDescent="0.25">
      <c r="A36" s="3" t="s">
        <v>686</v>
      </c>
      <c r="B36" s="4" t="s">
        <v>5</v>
      </c>
      <c r="C36" s="4" t="s">
        <v>5</v>
      </c>
    </row>
    <row r="37" spans="1:3" x14ac:dyDescent="0.25">
      <c r="A37" s="2" t="s">
        <v>450</v>
      </c>
      <c r="B37" s="6">
        <v>9197</v>
      </c>
      <c r="C37" s="6">
        <v>3599</v>
      </c>
    </row>
    <row r="38" spans="1:3" ht="45" x14ac:dyDescent="0.25">
      <c r="A38" s="2" t="s">
        <v>697</v>
      </c>
      <c r="B38" s="4" t="s">
        <v>5</v>
      </c>
      <c r="C38" s="4" t="s">
        <v>5</v>
      </c>
    </row>
    <row r="39" spans="1:3" ht="45" x14ac:dyDescent="0.25">
      <c r="A39" s="3" t="s">
        <v>686</v>
      </c>
      <c r="B39" s="4" t="s">
        <v>5</v>
      </c>
      <c r="C39" s="4" t="s">
        <v>5</v>
      </c>
    </row>
    <row r="40" spans="1:3" x14ac:dyDescent="0.25">
      <c r="A40" s="2" t="s">
        <v>450</v>
      </c>
      <c r="B40" s="4" t="s">
        <v>43</v>
      </c>
      <c r="C40" s="4" t="s">
        <v>43</v>
      </c>
    </row>
    <row r="41" spans="1:3" ht="90" x14ac:dyDescent="0.25">
      <c r="A41" s="2" t="s">
        <v>698</v>
      </c>
      <c r="B41" s="4" t="s">
        <v>5</v>
      </c>
      <c r="C41" s="4" t="s">
        <v>5</v>
      </c>
    </row>
    <row r="42" spans="1:3" ht="45" x14ac:dyDescent="0.25">
      <c r="A42" s="3" t="s">
        <v>686</v>
      </c>
      <c r="B42" s="4" t="s">
        <v>5</v>
      </c>
      <c r="C42" s="4" t="s">
        <v>5</v>
      </c>
    </row>
    <row r="43" spans="1:3" x14ac:dyDescent="0.25">
      <c r="A43" s="2" t="s">
        <v>450</v>
      </c>
      <c r="B43" s="4" t="s">
        <v>43</v>
      </c>
      <c r="C43" s="4" t="s">
        <v>5</v>
      </c>
    </row>
    <row r="44" spans="1:3" ht="90" x14ac:dyDescent="0.25">
      <c r="A44" s="2" t="s">
        <v>699</v>
      </c>
      <c r="B44" s="4" t="s">
        <v>5</v>
      </c>
      <c r="C44" s="4" t="s">
        <v>5</v>
      </c>
    </row>
    <row r="45" spans="1:3" ht="45" x14ac:dyDescent="0.25">
      <c r="A45" s="3" t="s">
        <v>686</v>
      </c>
      <c r="B45" s="4" t="s">
        <v>5</v>
      </c>
      <c r="C45" s="4" t="s">
        <v>5</v>
      </c>
    </row>
    <row r="46" spans="1:3" x14ac:dyDescent="0.25">
      <c r="A46" s="2" t="s">
        <v>450</v>
      </c>
      <c r="B46" s="4" t="s">
        <v>43</v>
      </c>
      <c r="C46" s="4" t="s">
        <v>4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700</v>
      </c>
      <c r="B1" s="7" t="s">
        <v>2</v>
      </c>
      <c r="C1" s="7" t="s">
        <v>28</v>
      </c>
    </row>
    <row r="2" spans="1:3" ht="30" x14ac:dyDescent="0.25">
      <c r="A2" s="1" t="s">
        <v>27</v>
      </c>
      <c r="B2" s="7"/>
      <c r="C2" s="7"/>
    </row>
    <row r="3" spans="1:3" x14ac:dyDescent="0.25">
      <c r="A3" s="2" t="s">
        <v>701</v>
      </c>
      <c r="B3" s="4" t="s">
        <v>5</v>
      </c>
      <c r="C3" s="4" t="s">
        <v>5</v>
      </c>
    </row>
    <row r="4" spans="1:3" ht="45" x14ac:dyDescent="0.25">
      <c r="A4" s="3" t="s">
        <v>686</v>
      </c>
      <c r="B4" s="4" t="s">
        <v>5</v>
      </c>
      <c r="C4" s="4" t="s">
        <v>5</v>
      </c>
    </row>
    <row r="5" spans="1:3" ht="30" x14ac:dyDescent="0.25">
      <c r="A5" s="2" t="s">
        <v>702</v>
      </c>
      <c r="B5" s="8">
        <v>117</v>
      </c>
      <c r="C5" s="8">
        <v>72</v>
      </c>
    </row>
    <row r="6" spans="1:3" ht="30" x14ac:dyDescent="0.25">
      <c r="A6" s="2" t="s">
        <v>703</v>
      </c>
      <c r="B6" s="4" t="s">
        <v>5</v>
      </c>
      <c r="C6" s="4" t="s">
        <v>5</v>
      </c>
    </row>
    <row r="7" spans="1:3" ht="45" x14ac:dyDescent="0.25">
      <c r="A7" s="3" t="s">
        <v>686</v>
      </c>
      <c r="B7" s="4" t="s">
        <v>5</v>
      </c>
      <c r="C7" s="4" t="s">
        <v>5</v>
      </c>
    </row>
    <row r="8" spans="1:3" ht="30" x14ac:dyDescent="0.25">
      <c r="A8" s="2" t="s">
        <v>702</v>
      </c>
      <c r="B8" s="4" t="s">
        <v>43</v>
      </c>
      <c r="C8" s="4" t="s">
        <v>43</v>
      </c>
    </row>
    <row r="9" spans="1:3" ht="30" x14ac:dyDescent="0.25">
      <c r="A9" s="2" t="s">
        <v>693</v>
      </c>
      <c r="B9" s="4" t="s">
        <v>5</v>
      </c>
      <c r="C9" s="4" t="s">
        <v>5</v>
      </c>
    </row>
    <row r="10" spans="1:3" ht="45" x14ac:dyDescent="0.25">
      <c r="A10" s="3" t="s">
        <v>686</v>
      </c>
      <c r="B10" s="4" t="s">
        <v>5</v>
      </c>
      <c r="C10" s="4" t="s">
        <v>5</v>
      </c>
    </row>
    <row r="11" spans="1:3" ht="30" x14ac:dyDescent="0.25">
      <c r="A11" s="2" t="s">
        <v>702</v>
      </c>
      <c r="B11" s="4" t="s">
        <v>43</v>
      </c>
      <c r="C11" s="4" t="s">
        <v>43</v>
      </c>
    </row>
    <row r="12" spans="1:3" ht="30" x14ac:dyDescent="0.25">
      <c r="A12" s="2" t="s">
        <v>704</v>
      </c>
      <c r="B12" s="4" t="s">
        <v>5</v>
      </c>
      <c r="C12" s="4" t="s">
        <v>5</v>
      </c>
    </row>
    <row r="13" spans="1:3" ht="45" x14ac:dyDescent="0.25">
      <c r="A13" s="3" t="s">
        <v>686</v>
      </c>
      <c r="B13" s="4" t="s">
        <v>5</v>
      </c>
      <c r="C13" s="4" t="s">
        <v>5</v>
      </c>
    </row>
    <row r="14" spans="1:3" ht="30" x14ac:dyDescent="0.25">
      <c r="A14" s="2" t="s">
        <v>702</v>
      </c>
      <c r="B14" s="8">
        <v>117</v>
      </c>
      <c r="C14" s="8">
        <v>7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2</v>
      </c>
      <c r="C1" s="7"/>
      <c r="D1" s="7" t="s">
        <v>1</v>
      </c>
      <c r="E1" s="7"/>
    </row>
    <row r="2" spans="1:5" ht="30" x14ac:dyDescent="0.25">
      <c r="A2" s="1" t="s">
        <v>69</v>
      </c>
      <c r="B2" s="1" t="s">
        <v>2</v>
      </c>
      <c r="C2" s="1" t="s">
        <v>83</v>
      </c>
      <c r="D2" s="1" t="s">
        <v>2</v>
      </c>
      <c r="E2" s="1" t="s">
        <v>83</v>
      </c>
    </row>
    <row r="3" spans="1:5" x14ac:dyDescent="0.25">
      <c r="A3" s="3" t="s">
        <v>84</v>
      </c>
      <c r="B3" s="4" t="s">
        <v>5</v>
      </c>
      <c r="C3" s="4" t="s">
        <v>5</v>
      </c>
      <c r="D3" s="4" t="s">
        <v>5</v>
      </c>
      <c r="E3" s="4" t="s">
        <v>5</v>
      </c>
    </row>
    <row r="4" spans="1:5" x14ac:dyDescent="0.25">
      <c r="A4" s="2" t="s">
        <v>85</v>
      </c>
      <c r="B4" s="8">
        <v>5799</v>
      </c>
      <c r="C4" s="8">
        <v>5150</v>
      </c>
      <c r="D4" s="8">
        <v>11475</v>
      </c>
      <c r="E4" s="8">
        <v>9962</v>
      </c>
    </row>
    <row r="5" spans="1:5" x14ac:dyDescent="0.25">
      <c r="A5" s="2" t="s">
        <v>86</v>
      </c>
      <c r="B5" s="6">
        <v>2339</v>
      </c>
      <c r="C5" s="6">
        <v>2546</v>
      </c>
      <c r="D5" s="6">
        <v>4704</v>
      </c>
      <c r="E5" s="6">
        <v>5330</v>
      </c>
    </row>
    <row r="6" spans="1:5" x14ac:dyDescent="0.25">
      <c r="A6" s="2" t="s">
        <v>87</v>
      </c>
      <c r="B6" s="4">
        <v>666</v>
      </c>
      <c r="C6" s="4">
        <v>573</v>
      </c>
      <c r="D6" s="6">
        <v>1256</v>
      </c>
      <c r="E6" s="6">
        <v>1123</v>
      </c>
    </row>
    <row r="7" spans="1:5" x14ac:dyDescent="0.25">
      <c r="A7" s="2" t="s">
        <v>88</v>
      </c>
      <c r="B7" s="4">
        <v>95</v>
      </c>
      <c r="C7" s="4">
        <v>41</v>
      </c>
      <c r="D7" s="4">
        <v>176</v>
      </c>
      <c r="E7" s="4">
        <v>82</v>
      </c>
    </row>
    <row r="8" spans="1:5" x14ac:dyDescent="0.25">
      <c r="A8" s="2" t="s">
        <v>89</v>
      </c>
      <c r="B8" s="6">
        <v>8899</v>
      </c>
      <c r="C8" s="6">
        <v>8310</v>
      </c>
      <c r="D8" s="6">
        <v>17611</v>
      </c>
      <c r="E8" s="6">
        <v>16497</v>
      </c>
    </row>
    <row r="9" spans="1:5" x14ac:dyDescent="0.25">
      <c r="A9" s="3" t="s">
        <v>90</v>
      </c>
      <c r="B9" s="4" t="s">
        <v>5</v>
      </c>
      <c r="C9" s="4" t="s">
        <v>5</v>
      </c>
      <c r="D9" s="4" t="s">
        <v>5</v>
      </c>
      <c r="E9" s="4" t="s">
        <v>5</v>
      </c>
    </row>
    <row r="10" spans="1:5" x14ac:dyDescent="0.25">
      <c r="A10" s="2" t="s">
        <v>91</v>
      </c>
      <c r="B10" s="6">
        <v>1725</v>
      </c>
      <c r="C10" s="6">
        <v>2000</v>
      </c>
      <c r="D10" s="6">
        <v>3442</v>
      </c>
      <c r="E10" s="6">
        <v>4042</v>
      </c>
    </row>
    <row r="11" spans="1:5" x14ac:dyDescent="0.25">
      <c r="A11" s="2" t="s">
        <v>92</v>
      </c>
      <c r="B11" s="4">
        <v>592</v>
      </c>
      <c r="C11" s="4">
        <v>514</v>
      </c>
      <c r="D11" s="6">
        <v>1186</v>
      </c>
      <c r="E11" s="4">
        <v>986</v>
      </c>
    </row>
    <row r="12" spans="1:5" x14ac:dyDescent="0.25">
      <c r="A12" s="2" t="s">
        <v>93</v>
      </c>
      <c r="B12" s="6">
        <v>2317</v>
      </c>
      <c r="C12" s="6">
        <v>2514</v>
      </c>
      <c r="D12" s="6">
        <v>4628</v>
      </c>
      <c r="E12" s="6">
        <v>5028</v>
      </c>
    </row>
    <row r="13" spans="1:5" x14ac:dyDescent="0.25">
      <c r="A13" s="2" t="s">
        <v>94</v>
      </c>
      <c r="B13" s="6">
        <v>6582</v>
      </c>
      <c r="C13" s="6">
        <v>5796</v>
      </c>
      <c r="D13" s="6">
        <v>12983</v>
      </c>
      <c r="E13" s="6">
        <v>11469</v>
      </c>
    </row>
    <row r="14" spans="1:5" x14ac:dyDescent="0.25">
      <c r="A14" s="2" t="s">
        <v>95</v>
      </c>
      <c r="B14" s="4">
        <v>301</v>
      </c>
      <c r="C14" s="4">
        <v>356</v>
      </c>
      <c r="D14" s="4">
        <v>439</v>
      </c>
      <c r="E14" s="4">
        <v>536</v>
      </c>
    </row>
    <row r="15" spans="1:5" ht="30" x14ac:dyDescent="0.25">
      <c r="A15" s="2" t="s">
        <v>96</v>
      </c>
      <c r="B15" s="6">
        <v>6281</v>
      </c>
      <c r="C15" s="6">
        <v>5440</v>
      </c>
      <c r="D15" s="6">
        <v>12544</v>
      </c>
      <c r="E15" s="6">
        <v>10933</v>
      </c>
    </row>
    <row r="16" spans="1:5" x14ac:dyDescent="0.25">
      <c r="A16" s="3" t="s">
        <v>97</v>
      </c>
      <c r="B16" s="4" t="s">
        <v>5</v>
      </c>
      <c r="C16" s="4" t="s">
        <v>5</v>
      </c>
      <c r="D16" s="4" t="s">
        <v>5</v>
      </c>
      <c r="E16" s="4" t="s">
        <v>5</v>
      </c>
    </row>
    <row r="17" spans="1:5" x14ac:dyDescent="0.25">
      <c r="A17" s="2" t="s">
        <v>98</v>
      </c>
      <c r="B17" s="4">
        <v>72</v>
      </c>
      <c r="C17" s="4">
        <v>60</v>
      </c>
      <c r="D17" s="4">
        <v>124</v>
      </c>
      <c r="E17" s="4">
        <v>119</v>
      </c>
    </row>
    <row r="18" spans="1:5" x14ac:dyDescent="0.25">
      <c r="A18" s="2" t="s">
        <v>38</v>
      </c>
      <c r="B18" s="4">
        <v>300</v>
      </c>
      <c r="C18" s="4">
        <v>260</v>
      </c>
      <c r="D18" s="4">
        <v>595</v>
      </c>
      <c r="E18" s="4">
        <v>518</v>
      </c>
    </row>
    <row r="19" spans="1:5" x14ac:dyDescent="0.25">
      <c r="A19" s="2" t="s">
        <v>99</v>
      </c>
      <c r="B19" s="4">
        <v>102</v>
      </c>
      <c r="C19" s="4" t="s">
        <v>5</v>
      </c>
      <c r="D19" s="4">
        <v>102</v>
      </c>
      <c r="E19" s="4">
        <v>566</v>
      </c>
    </row>
    <row r="20" spans="1:5" x14ac:dyDescent="0.25">
      <c r="A20" s="2" t="s">
        <v>100</v>
      </c>
      <c r="B20" s="4" t="s">
        <v>5</v>
      </c>
      <c r="C20" s="4">
        <v>1</v>
      </c>
      <c r="D20" s="4">
        <v>1</v>
      </c>
      <c r="E20" s="4">
        <v>1</v>
      </c>
    </row>
    <row r="21" spans="1:5" x14ac:dyDescent="0.25">
      <c r="A21" s="2" t="s">
        <v>101</v>
      </c>
      <c r="B21" s="4">
        <v>474</v>
      </c>
      <c r="C21" s="4">
        <v>321</v>
      </c>
      <c r="D21" s="4">
        <v>822</v>
      </c>
      <c r="E21" s="6">
        <v>1204</v>
      </c>
    </row>
    <row r="22" spans="1:5" x14ac:dyDescent="0.25">
      <c r="A22" s="3" t="s">
        <v>102</v>
      </c>
      <c r="B22" s="4" t="s">
        <v>5</v>
      </c>
      <c r="C22" s="4" t="s">
        <v>5</v>
      </c>
      <c r="D22" s="4" t="s">
        <v>5</v>
      </c>
      <c r="E22" s="4" t="s">
        <v>5</v>
      </c>
    </row>
    <row r="23" spans="1:5" x14ac:dyDescent="0.25">
      <c r="A23" s="2" t="s">
        <v>103</v>
      </c>
      <c r="B23" s="6">
        <v>2425</v>
      </c>
      <c r="C23" s="6">
        <v>2040</v>
      </c>
      <c r="D23" s="6">
        <v>4850</v>
      </c>
      <c r="E23" s="6">
        <v>4089</v>
      </c>
    </row>
    <row r="24" spans="1:5" x14ac:dyDescent="0.25">
      <c r="A24" s="2" t="s">
        <v>104</v>
      </c>
      <c r="B24" s="4">
        <v>363</v>
      </c>
      <c r="C24" s="4">
        <v>397</v>
      </c>
      <c r="D24" s="4">
        <v>748</v>
      </c>
      <c r="E24" s="4">
        <v>777</v>
      </c>
    </row>
    <row r="25" spans="1:5" x14ac:dyDescent="0.25">
      <c r="A25" s="2" t="s">
        <v>105</v>
      </c>
      <c r="B25" s="4">
        <v>455</v>
      </c>
      <c r="C25" s="4">
        <v>305</v>
      </c>
      <c r="D25" s="4">
        <v>758</v>
      </c>
      <c r="E25" s="4">
        <v>612</v>
      </c>
    </row>
    <row r="26" spans="1:5" x14ac:dyDescent="0.25">
      <c r="A26" s="2" t="s">
        <v>106</v>
      </c>
      <c r="B26" s="4">
        <v>373</v>
      </c>
      <c r="C26" s="4">
        <v>211</v>
      </c>
      <c r="D26" s="4">
        <v>585</v>
      </c>
      <c r="E26" s="4">
        <v>439</v>
      </c>
    </row>
    <row r="27" spans="1:5" x14ac:dyDescent="0.25">
      <c r="A27" s="2" t="s">
        <v>107</v>
      </c>
      <c r="B27" s="4">
        <v>63</v>
      </c>
      <c r="C27" s="4">
        <v>47</v>
      </c>
      <c r="D27" s="4">
        <v>116</v>
      </c>
      <c r="E27" s="4">
        <v>151</v>
      </c>
    </row>
    <row r="28" spans="1:5" x14ac:dyDescent="0.25">
      <c r="A28" s="2" t="s">
        <v>108</v>
      </c>
      <c r="B28" s="4">
        <v>57</v>
      </c>
      <c r="C28" s="4">
        <v>37</v>
      </c>
      <c r="D28" s="4">
        <v>137</v>
      </c>
      <c r="E28" s="4">
        <v>74</v>
      </c>
    </row>
    <row r="29" spans="1:5" x14ac:dyDescent="0.25">
      <c r="A29" s="2" t="s">
        <v>109</v>
      </c>
      <c r="B29" s="4">
        <v>126</v>
      </c>
      <c r="C29" s="4">
        <v>125</v>
      </c>
      <c r="D29" s="4">
        <v>283</v>
      </c>
      <c r="E29" s="4">
        <v>243</v>
      </c>
    </row>
    <row r="30" spans="1:5" x14ac:dyDescent="0.25">
      <c r="A30" s="2" t="s">
        <v>100</v>
      </c>
      <c r="B30" s="4">
        <v>670</v>
      </c>
      <c r="C30" s="4">
        <v>462</v>
      </c>
      <c r="D30" s="6">
        <v>1192</v>
      </c>
      <c r="E30" s="4">
        <v>912</v>
      </c>
    </row>
    <row r="31" spans="1:5" x14ac:dyDescent="0.25">
      <c r="A31" s="2" t="s">
        <v>110</v>
      </c>
      <c r="B31" s="6">
        <v>4532</v>
      </c>
      <c r="C31" s="6">
        <v>3624</v>
      </c>
      <c r="D31" s="6">
        <v>8669</v>
      </c>
      <c r="E31" s="6">
        <v>7297</v>
      </c>
    </row>
    <row r="32" spans="1:5" x14ac:dyDescent="0.25">
      <c r="A32" s="2" t="s">
        <v>111</v>
      </c>
      <c r="B32" s="6">
        <v>2223</v>
      </c>
      <c r="C32" s="6">
        <v>2137</v>
      </c>
      <c r="D32" s="6">
        <v>4697</v>
      </c>
      <c r="E32" s="6">
        <v>4840</v>
      </c>
    </row>
    <row r="33" spans="1:5" x14ac:dyDescent="0.25">
      <c r="A33" s="2" t="s">
        <v>112</v>
      </c>
      <c r="B33" s="4">
        <v>744</v>
      </c>
      <c r="C33" s="4">
        <v>732</v>
      </c>
      <c r="D33" s="6">
        <v>1596</v>
      </c>
      <c r="E33" s="6">
        <v>1687</v>
      </c>
    </row>
    <row r="34" spans="1:5" x14ac:dyDescent="0.25">
      <c r="A34" s="2" t="s">
        <v>113</v>
      </c>
      <c r="B34" s="8">
        <v>1479</v>
      </c>
      <c r="C34" s="8">
        <v>1405</v>
      </c>
      <c r="D34" s="8">
        <v>3101</v>
      </c>
      <c r="E34" s="8">
        <v>3153</v>
      </c>
    </row>
    <row r="35" spans="1:5" x14ac:dyDescent="0.25">
      <c r="A35" s="3" t="s">
        <v>114</v>
      </c>
      <c r="B35" s="4" t="s">
        <v>5</v>
      </c>
      <c r="C35" s="4" t="s">
        <v>5</v>
      </c>
      <c r="D35" s="4" t="s">
        <v>5</v>
      </c>
      <c r="E35" s="4" t="s">
        <v>5</v>
      </c>
    </row>
    <row r="36" spans="1:5" x14ac:dyDescent="0.25">
      <c r="A36" s="2" t="s">
        <v>115</v>
      </c>
      <c r="B36" s="9">
        <v>0.06</v>
      </c>
      <c r="C36" s="9">
        <v>0.06</v>
      </c>
      <c r="D36" s="9">
        <v>0.12</v>
      </c>
      <c r="E36" s="9">
        <v>0.12</v>
      </c>
    </row>
    <row r="37" spans="1:5" x14ac:dyDescent="0.25">
      <c r="A37" s="2" t="s">
        <v>116</v>
      </c>
      <c r="B37" s="9">
        <v>0.06</v>
      </c>
      <c r="C37" s="9">
        <v>0.05</v>
      </c>
      <c r="D37" s="9">
        <v>0.12</v>
      </c>
      <c r="E37" s="9">
        <v>0.12</v>
      </c>
    </row>
    <row r="38" spans="1:5" x14ac:dyDescent="0.25">
      <c r="A38" s="2" t="s">
        <v>117</v>
      </c>
      <c r="B38" s="9">
        <v>0.06</v>
      </c>
      <c r="C38" s="9">
        <v>0.06</v>
      </c>
      <c r="D38" s="9">
        <v>0.18</v>
      </c>
      <c r="E38" s="9">
        <v>0.12</v>
      </c>
    </row>
    <row r="39" spans="1:5" ht="45" x14ac:dyDescent="0.25">
      <c r="A39" s="3" t="s">
        <v>118</v>
      </c>
      <c r="B39" s="4" t="s">
        <v>5</v>
      </c>
      <c r="C39" s="4" t="s">
        <v>5</v>
      </c>
      <c r="D39" s="4" t="s">
        <v>5</v>
      </c>
      <c r="E39" s="4" t="s">
        <v>5</v>
      </c>
    </row>
    <row r="40" spans="1:5" x14ac:dyDescent="0.25">
      <c r="A40" s="2" t="s">
        <v>115</v>
      </c>
      <c r="B40" s="6">
        <v>25333350</v>
      </c>
      <c r="C40" s="6">
        <v>25308317</v>
      </c>
      <c r="D40" s="6">
        <v>25288801</v>
      </c>
      <c r="E40" s="6">
        <v>25293736</v>
      </c>
    </row>
    <row r="41" spans="1:5" x14ac:dyDescent="0.25">
      <c r="A41" s="2" t="s">
        <v>116</v>
      </c>
      <c r="B41" s="6">
        <v>25521484</v>
      </c>
      <c r="C41" s="6">
        <v>25555907</v>
      </c>
      <c r="D41" s="6">
        <v>25467460</v>
      </c>
      <c r="E41" s="6">
        <v>2553241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05</v>
      </c>
      <c r="B1" s="1" t="s">
        <v>2</v>
      </c>
      <c r="C1" s="1" t="s">
        <v>28</v>
      </c>
    </row>
    <row r="2" spans="1:3" x14ac:dyDescent="0.25">
      <c r="A2" s="3" t="s">
        <v>427</v>
      </c>
      <c r="B2" s="4" t="s">
        <v>5</v>
      </c>
      <c r="C2" s="4" t="s">
        <v>5</v>
      </c>
    </row>
    <row r="3" spans="1:3" ht="30" x14ac:dyDescent="0.25">
      <c r="A3" s="2" t="s">
        <v>706</v>
      </c>
      <c r="B3" s="8">
        <v>0</v>
      </c>
      <c r="C3"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ht="90" x14ac:dyDescent="0.25">
      <c r="A1" s="1" t="s">
        <v>707</v>
      </c>
      <c r="B1" s="1" t="s">
        <v>1</v>
      </c>
      <c r="C1" s="1" t="s">
        <v>635</v>
      </c>
    </row>
    <row r="2" spans="1:3" ht="30" x14ac:dyDescent="0.25">
      <c r="A2" s="1" t="s">
        <v>27</v>
      </c>
      <c r="B2" s="1" t="s">
        <v>2</v>
      </c>
      <c r="C2" s="1" t="s">
        <v>28</v>
      </c>
    </row>
    <row r="3" spans="1:3" ht="30" x14ac:dyDescent="0.25">
      <c r="A3" s="3" t="s">
        <v>708</v>
      </c>
      <c r="B3" s="4" t="s">
        <v>5</v>
      </c>
      <c r="C3" s="4" t="s">
        <v>5</v>
      </c>
    </row>
    <row r="4" spans="1:3" x14ac:dyDescent="0.25">
      <c r="A4" s="2" t="s">
        <v>709</v>
      </c>
      <c r="B4" s="8">
        <v>117</v>
      </c>
      <c r="C4" s="8">
        <v>72</v>
      </c>
    </row>
    <row r="5" spans="1:3" ht="30" x14ac:dyDescent="0.25">
      <c r="A5" s="2" t="s">
        <v>710</v>
      </c>
      <c r="B5" s="4" t="s">
        <v>711</v>
      </c>
      <c r="C5" s="4" t="s">
        <v>712</v>
      </c>
    </row>
    <row r="6" spans="1:3" x14ac:dyDescent="0.25">
      <c r="A6" s="2" t="s">
        <v>713</v>
      </c>
      <c r="B6" s="4" t="s">
        <v>5</v>
      </c>
      <c r="C6" s="83">
        <v>0.09</v>
      </c>
    </row>
    <row r="7" spans="1:3" x14ac:dyDescent="0.25">
      <c r="A7" s="2" t="s">
        <v>714</v>
      </c>
      <c r="B7" s="83">
        <v>0.09</v>
      </c>
      <c r="C7" s="83">
        <v>0.09</v>
      </c>
    </row>
    <row r="8" spans="1:3" x14ac:dyDescent="0.25">
      <c r="A8" s="2" t="s">
        <v>638</v>
      </c>
      <c r="B8" s="4" t="s">
        <v>5</v>
      </c>
      <c r="C8" s="4" t="s">
        <v>5</v>
      </c>
    </row>
    <row r="9" spans="1:3" ht="30" x14ac:dyDescent="0.25">
      <c r="A9" s="3" t="s">
        <v>708</v>
      </c>
      <c r="B9" s="4" t="s">
        <v>5</v>
      </c>
      <c r="C9" s="4" t="s">
        <v>5</v>
      </c>
    </row>
    <row r="10" spans="1:3" x14ac:dyDescent="0.25">
      <c r="A10" s="2" t="s">
        <v>713</v>
      </c>
      <c r="B10" s="83">
        <v>7.0000000000000007E-2</v>
      </c>
      <c r="C10" s="4" t="s">
        <v>5</v>
      </c>
    </row>
    <row r="11" spans="1:3" x14ac:dyDescent="0.25">
      <c r="A11" s="2" t="s">
        <v>715</v>
      </c>
      <c r="B11" s="4" t="s">
        <v>5</v>
      </c>
      <c r="C11" s="4" t="s">
        <v>5</v>
      </c>
    </row>
    <row r="12" spans="1:3" ht="30" x14ac:dyDescent="0.25">
      <c r="A12" s="3" t="s">
        <v>708</v>
      </c>
      <c r="B12" s="4" t="s">
        <v>5</v>
      </c>
      <c r="C12" s="4" t="s">
        <v>5</v>
      </c>
    </row>
    <row r="13" spans="1:3" x14ac:dyDescent="0.25">
      <c r="A13" s="2" t="s">
        <v>713</v>
      </c>
      <c r="B13" s="83">
        <v>0.12</v>
      </c>
      <c r="C13"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45" x14ac:dyDescent="0.25">
      <c r="A1" s="1" t="s">
        <v>716</v>
      </c>
      <c r="B1" s="7" t="s">
        <v>2</v>
      </c>
      <c r="C1" s="7" t="s">
        <v>28</v>
      </c>
      <c r="D1" s="7" t="s">
        <v>83</v>
      </c>
      <c r="E1" s="7" t="s">
        <v>660</v>
      </c>
    </row>
    <row r="2" spans="1:5" ht="30" x14ac:dyDescent="0.25">
      <c r="A2" s="1" t="s">
        <v>27</v>
      </c>
      <c r="B2" s="7"/>
      <c r="C2" s="7"/>
      <c r="D2" s="7"/>
      <c r="E2" s="7"/>
    </row>
    <row r="3" spans="1:5" x14ac:dyDescent="0.25">
      <c r="A3" s="3" t="s">
        <v>494</v>
      </c>
      <c r="B3" s="4" t="s">
        <v>5</v>
      </c>
      <c r="C3" s="4" t="s">
        <v>5</v>
      </c>
      <c r="D3" s="4" t="s">
        <v>5</v>
      </c>
      <c r="E3" s="4" t="s">
        <v>5</v>
      </c>
    </row>
    <row r="4" spans="1:5" x14ac:dyDescent="0.25">
      <c r="A4" s="2" t="s">
        <v>495</v>
      </c>
      <c r="B4" s="8">
        <v>74979</v>
      </c>
      <c r="C4" s="8">
        <v>192581</v>
      </c>
      <c r="D4" s="8">
        <v>14812</v>
      </c>
      <c r="E4" s="8">
        <v>25896</v>
      </c>
    </row>
    <row r="5" spans="1:5" x14ac:dyDescent="0.25">
      <c r="A5" s="2" t="s">
        <v>187</v>
      </c>
      <c r="B5" s="6">
        <v>14194</v>
      </c>
      <c r="C5" s="6">
        <v>3599</v>
      </c>
      <c r="D5" s="4" t="s">
        <v>5</v>
      </c>
      <c r="E5" s="4" t="s">
        <v>5</v>
      </c>
    </row>
    <row r="6" spans="1:5" ht="30" x14ac:dyDescent="0.25">
      <c r="A6" s="2" t="s">
        <v>717</v>
      </c>
      <c r="B6" s="6">
        <v>440401</v>
      </c>
      <c r="C6" s="6">
        <v>418696</v>
      </c>
      <c r="D6" s="4" t="s">
        <v>5</v>
      </c>
      <c r="E6" s="4" t="s">
        <v>5</v>
      </c>
    </row>
    <row r="7" spans="1:5" x14ac:dyDescent="0.25">
      <c r="A7" s="2" t="s">
        <v>71</v>
      </c>
      <c r="B7" s="6">
        <v>445557</v>
      </c>
      <c r="C7" s="6">
        <v>421064</v>
      </c>
      <c r="D7" s="4" t="s">
        <v>5</v>
      </c>
      <c r="E7" s="4" t="s">
        <v>5</v>
      </c>
    </row>
    <row r="8" spans="1:5" x14ac:dyDescent="0.25">
      <c r="A8" s="2" t="s">
        <v>497</v>
      </c>
      <c r="B8" s="6">
        <v>617024</v>
      </c>
      <c r="C8" s="6">
        <v>584507</v>
      </c>
      <c r="D8" s="4" t="s">
        <v>5</v>
      </c>
      <c r="E8" s="4" t="s">
        <v>5</v>
      </c>
    </row>
    <row r="9" spans="1:5" ht="30" x14ac:dyDescent="0.25">
      <c r="A9" s="2" t="s">
        <v>40</v>
      </c>
      <c r="B9" s="6">
        <v>6266</v>
      </c>
      <c r="C9" s="6">
        <v>7889</v>
      </c>
      <c r="D9" s="4" t="s">
        <v>5</v>
      </c>
      <c r="E9" s="4" t="s">
        <v>5</v>
      </c>
    </row>
    <row r="10" spans="1:5" x14ac:dyDescent="0.25">
      <c r="A10" s="2" t="s">
        <v>41</v>
      </c>
      <c r="B10" s="6">
        <v>3525</v>
      </c>
      <c r="C10" s="6">
        <v>3281</v>
      </c>
      <c r="D10" s="4" t="s">
        <v>5</v>
      </c>
      <c r="E10" s="4" t="s">
        <v>5</v>
      </c>
    </row>
    <row r="11" spans="1:5" x14ac:dyDescent="0.25">
      <c r="A11" s="3" t="s">
        <v>498</v>
      </c>
      <c r="B11" s="4" t="s">
        <v>5</v>
      </c>
      <c r="C11" s="4" t="s">
        <v>5</v>
      </c>
      <c r="D11" s="4" t="s">
        <v>5</v>
      </c>
      <c r="E11" s="4" t="s">
        <v>5</v>
      </c>
    </row>
    <row r="12" spans="1:5" x14ac:dyDescent="0.25">
      <c r="A12" s="2" t="s">
        <v>91</v>
      </c>
      <c r="B12" s="6">
        <v>731070</v>
      </c>
      <c r="C12" s="6">
        <v>763912</v>
      </c>
      <c r="D12" s="4" t="s">
        <v>5</v>
      </c>
      <c r="E12" s="4" t="s">
        <v>5</v>
      </c>
    </row>
    <row r="13" spans="1:5" x14ac:dyDescent="0.25">
      <c r="A13" s="2" t="s">
        <v>499</v>
      </c>
      <c r="B13" s="6">
        <v>112500</v>
      </c>
      <c r="C13" s="6">
        <v>142500</v>
      </c>
      <c r="D13" s="4" t="s">
        <v>5</v>
      </c>
      <c r="E13" s="4" t="s">
        <v>5</v>
      </c>
    </row>
    <row r="14" spans="1:5" x14ac:dyDescent="0.25">
      <c r="A14" s="2" t="s">
        <v>52</v>
      </c>
      <c r="B14" s="4" t="s">
        <v>5</v>
      </c>
      <c r="C14" s="6">
        <v>154345</v>
      </c>
      <c r="D14" s="4" t="s">
        <v>5</v>
      </c>
      <c r="E14" s="4" t="s">
        <v>5</v>
      </c>
    </row>
    <row r="15" spans="1:5" x14ac:dyDescent="0.25">
      <c r="A15" s="2" t="s">
        <v>500</v>
      </c>
      <c r="B15" s="4">
        <v>260</v>
      </c>
      <c r="C15" s="4">
        <v>267</v>
      </c>
      <c r="D15" s="4" t="s">
        <v>5</v>
      </c>
      <c r="E15" s="4" t="s">
        <v>5</v>
      </c>
    </row>
    <row r="16" spans="1:5" x14ac:dyDescent="0.25">
      <c r="A16" s="2" t="s">
        <v>718</v>
      </c>
      <c r="B16" s="4" t="s">
        <v>5</v>
      </c>
      <c r="C16" s="4" t="s">
        <v>5</v>
      </c>
      <c r="D16" s="4" t="s">
        <v>5</v>
      </c>
      <c r="E16" s="4" t="s">
        <v>5</v>
      </c>
    </row>
    <row r="17" spans="1:5" x14ac:dyDescent="0.25">
      <c r="A17" s="3" t="s">
        <v>494</v>
      </c>
      <c r="B17" s="4" t="s">
        <v>5</v>
      </c>
      <c r="C17" s="4" t="s">
        <v>5</v>
      </c>
      <c r="D17" s="4" t="s">
        <v>5</v>
      </c>
      <c r="E17" s="4" t="s">
        <v>5</v>
      </c>
    </row>
    <row r="18" spans="1:5" x14ac:dyDescent="0.25">
      <c r="A18" s="2" t="s">
        <v>495</v>
      </c>
      <c r="B18" s="6">
        <v>74979</v>
      </c>
      <c r="C18" s="6">
        <v>192581</v>
      </c>
      <c r="D18" s="4" t="s">
        <v>5</v>
      </c>
      <c r="E18" s="4" t="s">
        <v>5</v>
      </c>
    </row>
    <row r="19" spans="1:5" x14ac:dyDescent="0.25">
      <c r="A19" s="2" t="s">
        <v>187</v>
      </c>
      <c r="B19" s="6">
        <v>14194</v>
      </c>
      <c r="C19" s="6">
        <v>3599</v>
      </c>
      <c r="D19" s="4" t="s">
        <v>5</v>
      </c>
      <c r="E19" s="4" t="s">
        <v>5</v>
      </c>
    </row>
    <row r="20" spans="1:5" x14ac:dyDescent="0.25">
      <c r="A20" s="2" t="s">
        <v>71</v>
      </c>
      <c r="B20" s="6">
        <v>445557</v>
      </c>
      <c r="C20" s="6">
        <v>421064</v>
      </c>
      <c r="D20" s="4" t="s">
        <v>5</v>
      </c>
      <c r="E20" s="4" t="s">
        <v>5</v>
      </c>
    </row>
    <row r="21" spans="1:5" x14ac:dyDescent="0.25">
      <c r="A21" s="2" t="s">
        <v>497</v>
      </c>
      <c r="B21" s="6">
        <v>612684</v>
      </c>
      <c r="C21" s="6">
        <v>584131</v>
      </c>
      <c r="D21" s="4" t="s">
        <v>5</v>
      </c>
      <c r="E21" s="4" t="s">
        <v>5</v>
      </c>
    </row>
    <row r="22" spans="1:5" ht="30" x14ac:dyDescent="0.25">
      <c r="A22" s="2" t="s">
        <v>40</v>
      </c>
      <c r="B22" s="6">
        <v>6266</v>
      </c>
      <c r="C22" s="6">
        <v>7889</v>
      </c>
      <c r="D22" s="4" t="s">
        <v>5</v>
      </c>
      <c r="E22" s="4" t="s">
        <v>5</v>
      </c>
    </row>
    <row r="23" spans="1:5" x14ac:dyDescent="0.25">
      <c r="A23" s="2" t="s">
        <v>41</v>
      </c>
      <c r="B23" s="6">
        <v>3525</v>
      </c>
      <c r="C23" s="6">
        <v>3281</v>
      </c>
      <c r="D23" s="4" t="s">
        <v>5</v>
      </c>
      <c r="E23" s="4" t="s">
        <v>5</v>
      </c>
    </row>
    <row r="24" spans="1:5" x14ac:dyDescent="0.25">
      <c r="A24" s="3" t="s">
        <v>498</v>
      </c>
      <c r="B24" s="4" t="s">
        <v>5</v>
      </c>
      <c r="C24" s="4" t="s">
        <v>5</v>
      </c>
      <c r="D24" s="4" t="s">
        <v>5</v>
      </c>
      <c r="E24" s="4" t="s">
        <v>5</v>
      </c>
    </row>
    <row r="25" spans="1:5" x14ac:dyDescent="0.25">
      <c r="A25" s="2" t="s">
        <v>91</v>
      </c>
      <c r="B25" s="6">
        <v>734986</v>
      </c>
      <c r="C25" s="6">
        <v>768233</v>
      </c>
      <c r="D25" s="4" t="s">
        <v>5</v>
      </c>
      <c r="E25" s="4" t="s">
        <v>5</v>
      </c>
    </row>
    <row r="26" spans="1:5" x14ac:dyDescent="0.25">
      <c r="A26" s="2" t="s">
        <v>499</v>
      </c>
      <c r="B26" s="6">
        <v>116128</v>
      </c>
      <c r="C26" s="6">
        <v>146655</v>
      </c>
      <c r="D26" s="4" t="s">
        <v>5</v>
      </c>
      <c r="E26" s="4" t="s">
        <v>5</v>
      </c>
    </row>
    <row r="27" spans="1:5" x14ac:dyDescent="0.25">
      <c r="A27" s="2" t="s">
        <v>52</v>
      </c>
      <c r="B27" s="4" t="s">
        <v>5</v>
      </c>
      <c r="C27" s="6">
        <v>154345</v>
      </c>
      <c r="D27" s="4" t="s">
        <v>5</v>
      </c>
      <c r="E27" s="4" t="s">
        <v>5</v>
      </c>
    </row>
    <row r="28" spans="1:5" x14ac:dyDescent="0.25">
      <c r="A28" s="2" t="s">
        <v>500</v>
      </c>
      <c r="B28" s="4">
        <v>260</v>
      </c>
      <c r="C28" s="4">
        <v>267</v>
      </c>
      <c r="D28" s="4" t="s">
        <v>5</v>
      </c>
      <c r="E28" s="4" t="s">
        <v>5</v>
      </c>
    </row>
    <row r="29" spans="1:5" ht="30" x14ac:dyDescent="0.25">
      <c r="A29" s="2" t="s">
        <v>703</v>
      </c>
      <c r="B29" s="4" t="s">
        <v>5</v>
      </c>
      <c r="C29" s="4" t="s">
        <v>5</v>
      </c>
      <c r="D29" s="4" t="s">
        <v>5</v>
      </c>
      <c r="E29" s="4" t="s">
        <v>5</v>
      </c>
    </row>
    <row r="30" spans="1:5" x14ac:dyDescent="0.25">
      <c r="A30" s="3" t="s">
        <v>494</v>
      </c>
      <c r="B30" s="4" t="s">
        <v>5</v>
      </c>
      <c r="C30" s="4" t="s">
        <v>5</v>
      </c>
      <c r="D30" s="4" t="s">
        <v>5</v>
      </c>
      <c r="E30" s="4" t="s">
        <v>5</v>
      </c>
    </row>
    <row r="31" spans="1:5" x14ac:dyDescent="0.25">
      <c r="A31" s="2" t="s">
        <v>495</v>
      </c>
      <c r="B31" s="6">
        <v>74979</v>
      </c>
      <c r="C31" s="6">
        <v>192581</v>
      </c>
      <c r="D31" s="4" t="s">
        <v>5</v>
      </c>
      <c r="E31" s="4" t="s">
        <v>5</v>
      </c>
    </row>
    <row r="32" spans="1:5" x14ac:dyDescent="0.25">
      <c r="A32" s="3" t="s">
        <v>498</v>
      </c>
      <c r="B32" s="4" t="s">
        <v>5</v>
      </c>
      <c r="C32" s="4" t="s">
        <v>5</v>
      </c>
      <c r="D32" s="4" t="s">
        <v>5</v>
      </c>
      <c r="E32" s="4" t="s">
        <v>5</v>
      </c>
    </row>
    <row r="33" spans="1:5" x14ac:dyDescent="0.25">
      <c r="A33" s="2" t="s">
        <v>52</v>
      </c>
      <c r="B33" s="4" t="s">
        <v>5</v>
      </c>
      <c r="C33" s="6">
        <v>154345</v>
      </c>
      <c r="D33" s="4" t="s">
        <v>5</v>
      </c>
      <c r="E33" s="4" t="s">
        <v>5</v>
      </c>
    </row>
    <row r="34" spans="1:5" ht="30" x14ac:dyDescent="0.25">
      <c r="A34" s="2" t="s">
        <v>693</v>
      </c>
      <c r="B34" s="4" t="s">
        <v>5</v>
      </c>
      <c r="C34" s="4" t="s">
        <v>5</v>
      </c>
      <c r="D34" s="4" t="s">
        <v>5</v>
      </c>
      <c r="E34" s="4" t="s">
        <v>5</v>
      </c>
    </row>
    <row r="35" spans="1:5" x14ac:dyDescent="0.25">
      <c r="A35" s="3" t="s">
        <v>494</v>
      </c>
      <c r="B35" s="4" t="s">
        <v>5</v>
      </c>
      <c r="C35" s="4" t="s">
        <v>5</v>
      </c>
      <c r="D35" s="4" t="s">
        <v>5</v>
      </c>
      <c r="E35" s="4" t="s">
        <v>5</v>
      </c>
    </row>
    <row r="36" spans="1:5" x14ac:dyDescent="0.25">
      <c r="A36" s="2" t="s">
        <v>187</v>
      </c>
      <c r="B36" s="6">
        <v>14194</v>
      </c>
      <c r="C36" s="6">
        <v>3599</v>
      </c>
      <c r="D36" s="4" t="s">
        <v>5</v>
      </c>
      <c r="E36" s="4" t="s">
        <v>5</v>
      </c>
    </row>
    <row r="37" spans="1:5" x14ac:dyDescent="0.25">
      <c r="A37" s="2" t="s">
        <v>71</v>
      </c>
      <c r="B37" s="6">
        <v>445557</v>
      </c>
      <c r="C37" s="6">
        <v>421064</v>
      </c>
      <c r="D37" s="4" t="s">
        <v>5</v>
      </c>
      <c r="E37" s="4" t="s">
        <v>5</v>
      </c>
    </row>
    <row r="38" spans="1:5" ht="30" x14ac:dyDescent="0.25">
      <c r="A38" s="2" t="s">
        <v>40</v>
      </c>
      <c r="B38" s="6">
        <v>6266</v>
      </c>
      <c r="C38" s="6">
        <v>7889</v>
      </c>
      <c r="D38" s="4" t="s">
        <v>5</v>
      </c>
      <c r="E38" s="4" t="s">
        <v>5</v>
      </c>
    </row>
    <row r="39" spans="1:5" x14ac:dyDescent="0.25">
      <c r="A39" s="2" t="s">
        <v>41</v>
      </c>
      <c r="B39" s="6">
        <v>3525</v>
      </c>
      <c r="C39" s="6">
        <v>3281</v>
      </c>
      <c r="D39" s="4" t="s">
        <v>5</v>
      </c>
      <c r="E39" s="4" t="s">
        <v>5</v>
      </c>
    </row>
    <row r="40" spans="1:5" x14ac:dyDescent="0.25">
      <c r="A40" s="3" t="s">
        <v>498</v>
      </c>
      <c r="B40" s="4" t="s">
        <v>5</v>
      </c>
      <c r="C40" s="4" t="s">
        <v>5</v>
      </c>
      <c r="D40" s="4" t="s">
        <v>5</v>
      </c>
      <c r="E40" s="4" t="s">
        <v>5</v>
      </c>
    </row>
    <row r="41" spans="1:5" x14ac:dyDescent="0.25">
      <c r="A41" s="2" t="s">
        <v>91</v>
      </c>
      <c r="B41" s="6">
        <v>734986</v>
      </c>
      <c r="C41" s="6">
        <v>768233</v>
      </c>
      <c r="D41" s="4" t="s">
        <v>5</v>
      </c>
      <c r="E41" s="4" t="s">
        <v>5</v>
      </c>
    </row>
    <row r="42" spans="1:5" x14ac:dyDescent="0.25">
      <c r="A42" s="2" t="s">
        <v>499</v>
      </c>
      <c r="B42" s="6">
        <v>116128</v>
      </c>
      <c r="C42" s="6">
        <v>146655</v>
      </c>
      <c r="D42" s="4" t="s">
        <v>5</v>
      </c>
      <c r="E42" s="4" t="s">
        <v>5</v>
      </c>
    </row>
    <row r="43" spans="1:5" x14ac:dyDescent="0.25">
      <c r="A43" s="2" t="s">
        <v>500</v>
      </c>
      <c r="B43" s="4">
        <v>260</v>
      </c>
      <c r="C43" s="4">
        <v>267</v>
      </c>
      <c r="D43" s="4" t="s">
        <v>5</v>
      </c>
      <c r="E43" s="4" t="s">
        <v>5</v>
      </c>
    </row>
    <row r="44" spans="1:5" ht="30" x14ac:dyDescent="0.25">
      <c r="A44" s="2" t="s">
        <v>704</v>
      </c>
      <c r="B44" s="4" t="s">
        <v>5</v>
      </c>
      <c r="C44" s="4" t="s">
        <v>5</v>
      </c>
      <c r="D44" s="4" t="s">
        <v>5</v>
      </c>
      <c r="E44" s="4" t="s">
        <v>5</v>
      </c>
    </row>
    <row r="45" spans="1:5" x14ac:dyDescent="0.25">
      <c r="A45" s="3" t="s">
        <v>494</v>
      </c>
      <c r="B45" s="4" t="s">
        <v>5</v>
      </c>
      <c r="C45" s="4" t="s">
        <v>5</v>
      </c>
      <c r="D45" s="4" t="s">
        <v>5</v>
      </c>
      <c r="E45" s="4" t="s">
        <v>5</v>
      </c>
    </row>
    <row r="46" spans="1:5" x14ac:dyDescent="0.25">
      <c r="A46" s="2" t="s">
        <v>497</v>
      </c>
      <c r="B46" s="8">
        <v>612684</v>
      </c>
      <c r="C46" s="8">
        <v>584131</v>
      </c>
      <c r="D46" s="4" t="s">
        <v>5</v>
      </c>
      <c r="E46"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8.85546875" customWidth="1"/>
    <col min="3" max="3" width="10.140625" customWidth="1"/>
    <col min="4" max="4" width="28.85546875" customWidth="1"/>
    <col min="5" max="5" width="10.140625" customWidth="1"/>
    <col min="6" max="6" width="28.85546875" customWidth="1"/>
    <col min="7" max="7" width="10.140625" customWidth="1"/>
    <col min="8" max="8" width="28.85546875" customWidth="1"/>
    <col min="9" max="9" width="10.140625" customWidth="1"/>
  </cols>
  <sheetData>
    <row r="1" spans="1:9" ht="15" customHeight="1" x14ac:dyDescent="0.25">
      <c r="A1" s="1" t="s">
        <v>119</v>
      </c>
      <c r="B1" s="7" t="s">
        <v>82</v>
      </c>
      <c r="C1" s="7"/>
      <c r="D1" s="7"/>
      <c r="E1" s="7"/>
      <c r="F1" s="7" t="s">
        <v>1</v>
      </c>
      <c r="G1" s="7"/>
      <c r="H1" s="7"/>
      <c r="I1" s="7"/>
    </row>
    <row r="2" spans="1:9" ht="30" x14ac:dyDescent="0.25">
      <c r="A2" s="1" t="s">
        <v>27</v>
      </c>
      <c r="B2" s="7" t="s">
        <v>2</v>
      </c>
      <c r="C2" s="7"/>
      <c r="D2" s="7" t="s">
        <v>83</v>
      </c>
      <c r="E2" s="7"/>
      <c r="F2" s="7" t="s">
        <v>2</v>
      </c>
      <c r="G2" s="7"/>
      <c r="H2" s="7" t="s">
        <v>83</v>
      </c>
      <c r="I2" s="7"/>
    </row>
    <row r="3" spans="1:9" ht="30" x14ac:dyDescent="0.25">
      <c r="A3" s="3" t="s">
        <v>120</v>
      </c>
      <c r="B3" s="4" t="s">
        <v>5</v>
      </c>
      <c r="C3" s="4"/>
      <c r="D3" s="4" t="s">
        <v>5</v>
      </c>
      <c r="E3" s="4"/>
      <c r="F3" s="4" t="s">
        <v>5</v>
      </c>
      <c r="G3" s="4"/>
      <c r="H3" s="4" t="s">
        <v>5</v>
      </c>
      <c r="I3" s="4"/>
    </row>
    <row r="4" spans="1:9" x14ac:dyDescent="0.25">
      <c r="A4" s="2" t="s">
        <v>121</v>
      </c>
      <c r="B4" s="8">
        <v>1479</v>
      </c>
      <c r="C4" s="4"/>
      <c r="D4" s="8">
        <v>1405</v>
      </c>
      <c r="E4" s="4"/>
      <c r="F4" s="8">
        <v>3101</v>
      </c>
      <c r="G4" s="4"/>
      <c r="H4" s="8">
        <v>3153</v>
      </c>
      <c r="I4" s="4"/>
    </row>
    <row r="5" spans="1:9" x14ac:dyDescent="0.25">
      <c r="A5" s="3" t="s">
        <v>122</v>
      </c>
      <c r="B5" s="4" t="s">
        <v>5</v>
      </c>
      <c r="C5" s="4"/>
      <c r="D5" s="4" t="s">
        <v>5</v>
      </c>
      <c r="E5" s="4"/>
      <c r="F5" s="4" t="s">
        <v>5</v>
      </c>
      <c r="G5" s="4"/>
      <c r="H5" s="4" t="s">
        <v>5</v>
      </c>
      <c r="I5" s="4"/>
    </row>
    <row r="6" spans="1:9" ht="60" x14ac:dyDescent="0.25">
      <c r="A6" s="2" t="s">
        <v>123</v>
      </c>
      <c r="B6" s="4">
        <v>-66</v>
      </c>
      <c r="C6" s="4"/>
      <c r="D6" s="4">
        <v>5</v>
      </c>
      <c r="E6" s="4"/>
      <c r="F6" s="4">
        <v>-29</v>
      </c>
      <c r="G6" s="4"/>
      <c r="H6" s="4">
        <v>-118</v>
      </c>
      <c r="I6" s="4"/>
    </row>
    <row r="7" spans="1:9" ht="60" x14ac:dyDescent="0.25">
      <c r="A7" s="2" t="s">
        <v>124</v>
      </c>
      <c r="B7" s="4">
        <v>-60</v>
      </c>
      <c r="C7" s="10" t="s">
        <v>125</v>
      </c>
      <c r="D7" s="4" t="s">
        <v>5</v>
      </c>
      <c r="E7" s="4"/>
      <c r="F7" s="4">
        <v>-60</v>
      </c>
      <c r="G7" s="10" t="s">
        <v>125</v>
      </c>
      <c r="H7" s="4">
        <v>-175</v>
      </c>
      <c r="I7" s="10" t="s">
        <v>125</v>
      </c>
    </row>
    <row r="8" spans="1:9" ht="45" x14ac:dyDescent="0.25">
      <c r="A8" s="2" t="s">
        <v>126</v>
      </c>
      <c r="B8" s="4">
        <v>9</v>
      </c>
      <c r="C8" s="10" t="s">
        <v>127</v>
      </c>
      <c r="D8" s="4">
        <v>14</v>
      </c>
      <c r="E8" s="10" t="s">
        <v>127</v>
      </c>
      <c r="F8" s="4">
        <v>17</v>
      </c>
      <c r="G8" s="10" t="s">
        <v>127</v>
      </c>
      <c r="H8" s="4">
        <v>26</v>
      </c>
      <c r="I8" s="10" t="s">
        <v>127</v>
      </c>
    </row>
    <row r="9" spans="1:9" ht="30" x14ac:dyDescent="0.25">
      <c r="A9" s="2" t="s">
        <v>128</v>
      </c>
      <c r="B9" s="4">
        <v>-117</v>
      </c>
      <c r="C9" s="4"/>
      <c r="D9" s="4">
        <v>19</v>
      </c>
      <c r="E9" s="4"/>
      <c r="F9" s="4">
        <v>-72</v>
      </c>
      <c r="G9" s="4"/>
      <c r="H9" s="4">
        <v>-267</v>
      </c>
      <c r="I9" s="4"/>
    </row>
    <row r="10" spans="1:9" x14ac:dyDescent="0.25">
      <c r="A10" s="2" t="s">
        <v>129</v>
      </c>
      <c r="B10" s="8">
        <v>1362</v>
      </c>
      <c r="C10" s="4"/>
      <c r="D10" s="8">
        <v>1424</v>
      </c>
      <c r="E10" s="4"/>
      <c r="F10" s="8">
        <v>3029</v>
      </c>
      <c r="G10" s="4"/>
      <c r="H10" s="8">
        <v>2886</v>
      </c>
      <c r="I10" s="4"/>
    </row>
    <row r="11" spans="1:9" x14ac:dyDescent="0.25">
      <c r="A11" s="11"/>
      <c r="B11" s="11"/>
      <c r="C11" s="11"/>
      <c r="D11" s="11"/>
      <c r="E11" s="11"/>
      <c r="F11" s="11"/>
      <c r="G11" s="11"/>
      <c r="H11" s="11"/>
      <c r="I11" s="11"/>
    </row>
    <row r="12" spans="1:9" ht="15" customHeight="1" x14ac:dyDescent="0.25">
      <c r="A12" s="2" t="s">
        <v>125</v>
      </c>
      <c r="B12" s="12" t="s">
        <v>130</v>
      </c>
      <c r="C12" s="12"/>
      <c r="D12" s="12"/>
      <c r="E12" s="12"/>
      <c r="F12" s="12"/>
      <c r="G12" s="12"/>
      <c r="H12" s="12"/>
      <c r="I12" s="12"/>
    </row>
    <row r="13" spans="1:9" ht="30" customHeight="1" x14ac:dyDescent="0.25">
      <c r="A13" s="2" t="s">
        <v>127</v>
      </c>
      <c r="B13" s="12" t="s">
        <v>131</v>
      </c>
      <c r="C13" s="12"/>
      <c r="D13" s="12"/>
      <c r="E13" s="12"/>
      <c r="F13" s="12"/>
      <c r="G13" s="12"/>
      <c r="H13" s="12"/>
      <c r="I13" s="12"/>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v>
      </c>
      <c r="B1" s="7" t="s">
        <v>82</v>
      </c>
      <c r="C1" s="7"/>
      <c r="D1" s="7" t="s">
        <v>1</v>
      </c>
      <c r="E1" s="7"/>
    </row>
    <row r="2" spans="1:5" ht="30" x14ac:dyDescent="0.25">
      <c r="A2" s="1" t="s">
        <v>27</v>
      </c>
      <c r="B2" s="1" t="s">
        <v>2</v>
      </c>
      <c r="C2" s="1" t="s">
        <v>83</v>
      </c>
      <c r="D2" s="1" t="s">
        <v>2</v>
      </c>
      <c r="E2" s="1" t="s">
        <v>83</v>
      </c>
    </row>
    <row r="3" spans="1:5" ht="30" x14ac:dyDescent="0.25">
      <c r="A3" s="3" t="s">
        <v>120</v>
      </c>
      <c r="B3" s="4" t="s">
        <v>5</v>
      </c>
      <c r="C3" s="4" t="s">
        <v>5</v>
      </c>
      <c r="D3" s="4" t="s">
        <v>5</v>
      </c>
      <c r="E3" s="4" t="s">
        <v>5</v>
      </c>
    </row>
    <row r="4" spans="1:5" ht="45" x14ac:dyDescent="0.25">
      <c r="A4" s="2" t="s">
        <v>133</v>
      </c>
      <c r="B4" s="8">
        <v>45</v>
      </c>
      <c r="C4" s="8">
        <v>-5</v>
      </c>
      <c r="D4" s="8">
        <v>20</v>
      </c>
      <c r="E4" s="8">
        <v>81</v>
      </c>
    </row>
    <row r="5" spans="1:5" ht="45" x14ac:dyDescent="0.25">
      <c r="A5" s="2" t="s">
        <v>134</v>
      </c>
      <c r="B5" s="4">
        <v>42</v>
      </c>
      <c r="C5" s="4">
        <v>0</v>
      </c>
      <c r="D5" s="4">
        <v>42</v>
      </c>
      <c r="E5" s="4">
        <v>120</v>
      </c>
    </row>
    <row r="6" spans="1:5" ht="30" x14ac:dyDescent="0.25">
      <c r="A6" s="2" t="s">
        <v>135</v>
      </c>
      <c r="B6" s="8">
        <v>-6</v>
      </c>
      <c r="C6" s="8">
        <v>-9</v>
      </c>
      <c r="D6" s="8">
        <v>-12</v>
      </c>
      <c r="E6" s="8">
        <v>-1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85546875" bestFit="1" customWidth="1"/>
    <col min="5" max="5" width="36.5703125" bestFit="1" customWidth="1"/>
    <col min="6" max="6" width="27" bestFit="1" customWidth="1"/>
    <col min="7" max="7" width="23.7109375" bestFit="1" customWidth="1"/>
    <col min="8" max="9" width="36.5703125" bestFit="1" customWidth="1"/>
    <col min="10" max="10" width="33.42578125" bestFit="1" customWidth="1"/>
  </cols>
  <sheetData>
    <row r="1" spans="1:10" ht="15" customHeight="1" x14ac:dyDescent="0.25">
      <c r="A1" s="1" t="s">
        <v>136</v>
      </c>
      <c r="B1" s="7" t="s">
        <v>138</v>
      </c>
      <c r="C1" s="7" t="s">
        <v>139</v>
      </c>
      <c r="D1" s="7" t="s">
        <v>140</v>
      </c>
      <c r="E1" s="7" t="s">
        <v>141</v>
      </c>
      <c r="F1" s="7" t="s">
        <v>142</v>
      </c>
      <c r="G1" s="7" t="s">
        <v>143</v>
      </c>
      <c r="H1" s="7" t="s">
        <v>144</v>
      </c>
      <c r="I1" s="7" t="s">
        <v>145</v>
      </c>
      <c r="J1" s="7" t="s">
        <v>146</v>
      </c>
    </row>
    <row r="2" spans="1:10" x14ac:dyDescent="0.25">
      <c r="A2" s="1" t="s">
        <v>137</v>
      </c>
      <c r="B2" s="7"/>
      <c r="C2" s="7"/>
      <c r="D2" s="7"/>
      <c r="E2" s="7"/>
      <c r="F2" s="7"/>
      <c r="G2" s="7"/>
      <c r="H2" s="7"/>
      <c r="I2" s="7"/>
      <c r="J2" s="7"/>
    </row>
    <row r="3" spans="1:10" x14ac:dyDescent="0.25">
      <c r="A3" s="2" t="s">
        <v>147</v>
      </c>
      <c r="B3" s="8">
        <v>194137</v>
      </c>
      <c r="C3" s="8">
        <v>305</v>
      </c>
      <c r="D3" s="8">
        <v>136688</v>
      </c>
      <c r="E3" s="8">
        <v>346</v>
      </c>
      <c r="F3" s="8">
        <v>104110</v>
      </c>
      <c r="G3" s="8">
        <v>-43250</v>
      </c>
      <c r="H3" s="8">
        <v>-3480</v>
      </c>
      <c r="I3" s="8">
        <v>-315</v>
      </c>
      <c r="J3" s="8">
        <v>-267</v>
      </c>
    </row>
    <row r="4" spans="1:10" ht="30" x14ac:dyDescent="0.25">
      <c r="A4" s="2" t="s">
        <v>148</v>
      </c>
      <c r="B4" s="4" t="s">
        <v>5</v>
      </c>
      <c r="C4" s="6">
        <v>26528999</v>
      </c>
      <c r="D4" s="4" t="s">
        <v>5</v>
      </c>
      <c r="E4" s="4" t="s">
        <v>5</v>
      </c>
      <c r="F4" s="4" t="s">
        <v>5</v>
      </c>
      <c r="G4" s="4" t="s">
        <v>5</v>
      </c>
      <c r="H4" s="4" t="s">
        <v>5</v>
      </c>
      <c r="I4" s="4" t="s">
        <v>5</v>
      </c>
      <c r="J4" s="4" t="s">
        <v>5</v>
      </c>
    </row>
    <row r="5" spans="1:10" x14ac:dyDescent="0.25">
      <c r="A5" s="2" t="s">
        <v>121</v>
      </c>
      <c r="B5" s="6">
        <v>3101</v>
      </c>
      <c r="C5" s="4" t="s">
        <v>5</v>
      </c>
      <c r="D5" s="4" t="s">
        <v>5</v>
      </c>
      <c r="E5" s="4" t="s">
        <v>5</v>
      </c>
      <c r="F5" s="6">
        <v>3101</v>
      </c>
      <c r="G5" s="4" t="s">
        <v>5</v>
      </c>
      <c r="H5" s="4" t="s">
        <v>5</v>
      </c>
      <c r="I5" s="4" t="s">
        <v>5</v>
      </c>
      <c r="J5" s="4" t="s">
        <v>5</v>
      </c>
    </row>
    <row r="6" spans="1:10" ht="30" x14ac:dyDescent="0.25">
      <c r="A6" s="2" t="s">
        <v>149</v>
      </c>
      <c r="B6" s="4">
        <v>-72</v>
      </c>
      <c r="C6" s="4" t="s">
        <v>5</v>
      </c>
      <c r="D6" s="4" t="s">
        <v>5</v>
      </c>
      <c r="E6" s="4" t="s">
        <v>5</v>
      </c>
      <c r="F6" s="4" t="s">
        <v>5</v>
      </c>
      <c r="G6" s="4" t="s">
        <v>5</v>
      </c>
      <c r="H6" s="4" t="s">
        <v>5</v>
      </c>
      <c r="I6" s="4">
        <v>-72</v>
      </c>
      <c r="J6" s="4" t="s">
        <v>5</v>
      </c>
    </row>
    <row r="7" spans="1:10" x14ac:dyDescent="0.25">
      <c r="A7" s="2" t="s">
        <v>150</v>
      </c>
      <c r="B7" s="4">
        <v>775</v>
      </c>
      <c r="C7" s="4" t="s">
        <v>5</v>
      </c>
      <c r="D7" s="4">
        <v>134</v>
      </c>
      <c r="E7" s="4" t="s">
        <v>5</v>
      </c>
      <c r="F7" s="4" t="s">
        <v>5</v>
      </c>
      <c r="G7" s="4" t="s">
        <v>5</v>
      </c>
      <c r="H7" s="4">
        <v>641</v>
      </c>
      <c r="I7" s="4" t="s">
        <v>5</v>
      </c>
      <c r="J7" s="4" t="s">
        <v>5</v>
      </c>
    </row>
    <row r="8" spans="1:10" x14ac:dyDescent="0.25">
      <c r="A8" s="2" t="s">
        <v>151</v>
      </c>
      <c r="B8" s="4">
        <v>11</v>
      </c>
      <c r="C8" s="4" t="s">
        <v>5</v>
      </c>
      <c r="D8" s="4">
        <v>11</v>
      </c>
      <c r="E8" s="4" t="s">
        <v>5</v>
      </c>
      <c r="F8" s="4" t="s">
        <v>5</v>
      </c>
      <c r="G8" s="4" t="s">
        <v>5</v>
      </c>
      <c r="H8" s="4" t="s">
        <v>5</v>
      </c>
      <c r="I8" s="4" t="s">
        <v>5</v>
      </c>
      <c r="J8" s="4" t="s">
        <v>5</v>
      </c>
    </row>
    <row r="9" spans="1:10" x14ac:dyDescent="0.25">
      <c r="A9" s="2" t="s">
        <v>152</v>
      </c>
      <c r="B9" s="4" t="s">
        <v>43</v>
      </c>
      <c r="C9" s="4" t="s">
        <v>43</v>
      </c>
      <c r="D9" s="4" t="s">
        <v>43</v>
      </c>
      <c r="E9" s="4" t="s">
        <v>43</v>
      </c>
      <c r="F9" s="4" t="s">
        <v>43</v>
      </c>
      <c r="G9" s="4" t="s">
        <v>43</v>
      </c>
      <c r="H9" s="4" t="s">
        <v>43</v>
      </c>
      <c r="I9" s="4" t="s">
        <v>43</v>
      </c>
      <c r="J9" s="4" t="s">
        <v>43</v>
      </c>
    </row>
    <row r="10" spans="1:10" ht="30" x14ac:dyDescent="0.25">
      <c r="A10" s="2" t="s">
        <v>153</v>
      </c>
      <c r="B10" s="4" t="s">
        <v>5</v>
      </c>
      <c r="C10" s="6">
        <v>-1175</v>
      </c>
      <c r="D10" s="4" t="s">
        <v>5</v>
      </c>
      <c r="E10" s="4" t="s">
        <v>5</v>
      </c>
      <c r="F10" s="4" t="s">
        <v>5</v>
      </c>
      <c r="G10" s="4" t="s">
        <v>5</v>
      </c>
      <c r="H10" s="4" t="s">
        <v>5</v>
      </c>
      <c r="I10" s="4" t="s">
        <v>5</v>
      </c>
      <c r="J10" s="4" t="s">
        <v>5</v>
      </c>
    </row>
    <row r="11" spans="1:10" x14ac:dyDescent="0.25">
      <c r="A11" s="2" t="s">
        <v>154</v>
      </c>
      <c r="B11" s="4">
        <v>-11</v>
      </c>
      <c r="C11" s="4" t="s">
        <v>5</v>
      </c>
      <c r="D11" s="4">
        <v>-11</v>
      </c>
      <c r="E11" s="4" t="s">
        <v>5</v>
      </c>
      <c r="F11" s="4" t="s">
        <v>5</v>
      </c>
      <c r="G11" s="4" t="s">
        <v>5</v>
      </c>
      <c r="H11" s="4" t="s">
        <v>5</v>
      </c>
      <c r="I11" s="4" t="s">
        <v>5</v>
      </c>
      <c r="J11" s="4" t="s">
        <v>5</v>
      </c>
    </row>
    <row r="12" spans="1:10" ht="30" x14ac:dyDescent="0.25">
      <c r="A12" s="2" t="s">
        <v>155</v>
      </c>
      <c r="B12" s="4" t="s">
        <v>5</v>
      </c>
      <c r="C12" s="4">
        <v>-887</v>
      </c>
      <c r="D12" s="4" t="s">
        <v>5</v>
      </c>
      <c r="E12" s="4" t="s">
        <v>5</v>
      </c>
      <c r="F12" s="4" t="s">
        <v>5</v>
      </c>
      <c r="G12" s="4" t="s">
        <v>5</v>
      </c>
      <c r="H12" s="4" t="s">
        <v>5</v>
      </c>
      <c r="I12" s="4" t="s">
        <v>5</v>
      </c>
      <c r="J12" s="4" t="s">
        <v>5</v>
      </c>
    </row>
    <row r="13" spans="1:10" x14ac:dyDescent="0.25">
      <c r="A13" s="2" t="s">
        <v>156</v>
      </c>
      <c r="B13" s="4">
        <v>24</v>
      </c>
      <c r="C13" s="4" t="s">
        <v>5</v>
      </c>
      <c r="D13" s="4">
        <v>24</v>
      </c>
      <c r="E13" s="4" t="s">
        <v>5</v>
      </c>
      <c r="F13" s="4" t="s">
        <v>5</v>
      </c>
      <c r="G13" s="4" t="s">
        <v>5</v>
      </c>
      <c r="H13" s="4" t="s">
        <v>5</v>
      </c>
      <c r="I13" s="4" t="s">
        <v>5</v>
      </c>
      <c r="J13" s="4" t="s">
        <v>5</v>
      </c>
    </row>
    <row r="14" spans="1:10" ht="30" x14ac:dyDescent="0.25">
      <c r="A14" s="2" t="s">
        <v>157</v>
      </c>
      <c r="B14" s="4">
        <v>103</v>
      </c>
      <c r="C14" s="4" t="s">
        <v>5</v>
      </c>
      <c r="D14" s="4" t="s">
        <v>5</v>
      </c>
      <c r="E14" s="4">
        <v>128</v>
      </c>
      <c r="F14" s="4" t="s">
        <v>5</v>
      </c>
      <c r="G14" s="4" t="s">
        <v>5</v>
      </c>
      <c r="H14" s="4" t="s">
        <v>5</v>
      </c>
      <c r="I14" s="4" t="s">
        <v>5</v>
      </c>
      <c r="J14" s="4">
        <v>-25</v>
      </c>
    </row>
    <row r="15" spans="1:10" ht="30" x14ac:dyDescent="0.25">
      <c r="A15" s="2" t="s">
        <v>158</v>
      </c>
      <c r="B15" s="4">
        <v>-17</v>
      </c>
      <c r="C15" s="4" t="s">
        <v>5</v>
      </c>
      <c r="D15" s="4" t="s">
        <v>5</v>
      </c>
      <c r="E15" s="4">
        <v>-309</v>
      </c>
      <c r="F15" s="4" t="s">
        <v>5</v>
      </c>
      <c r="G15" s="4" t="s">
        <v>5</v>
      </c>
      <c r="H15" s="4" t="s">
        <v>5</v>
      </c>
      <c r="I15" s="4" t="s">
        <v>5</v>
      </c>
      <c r="J15" s="4">
        <v>292</v>
      </c>
    </row>
    <row r="16" spans="1:10" ht="30" x14ac:dyDescent="0.25">
      <c r="A16" s="2" t="s">
        <v>159</v>
      </c>
      <c r="B16" s="4">
        <v>79</v>
      </c>
      <c r="C16" s="4" t="s">
        <v>5</v>
      </c>
      <c r="D16" s="4">
        <v>79</v>
      </c>
      <c r="E16" s="4" t="s">
        <v>5</v>
      </c>
      <c r="F16" s="4" t="s">
        <v>5</v>
      </c>
      <c r="G16" s="4" t="s">
        <v>5</v>
      </c>
      <c r="H16" s="4" t="s">
        <v>5</v>
      </c>
      <c r="I16" s="4" t="s">
        <v>5</v>
      </c>
      <c r="J16" s="4" t="s">
        <v>5</v>
      </c>
    </row>
    <row r="17" spans="1:10" x14ac:dyDescent="0.25">
      <c r="A17" s="2" t="s">
        <v>160</v>
      </c>
      <c r="B17" s="4">
        <v>895</v>
      </c>
      <c r="C17" s="4">
        <v>1</v>
      </c>
      <c r="D17" s="4">
        <v>894</v>
      </c>
      <c r="E17" s="4" t="s">
        <v>5</v>
      </c>
      <c r="F17" s="4" t="s">
        <v>5</v>
      </c>
      <c r="G17" s="4" t="s">
        <v>5</v>
      </c>
      <c r="H17" s="4" t="s">
        <v>5</v>
      </c>
      <c r="I17" s="4" t="s">
        <v>5</v>
      </c>
      <c r="J17" s="4" t="s">
        <v>5</v>
      </c>
    </row>
    <row r="18" spans="1:10" x14ac:dyDescent="0.25">
      <c r="A18" s="2" t="s">
        <v>161</v>
      </c>
      <c r="B18" s="4" t="s">
        <v>5</v>
      </c>
      <c r="C18" s="6">
        <v>86111</v>
      </c>
      <c r="D18" s="4" t="s">
        <v>5</v>
      </c>
      <c r="E18" s="4" t="s">
        <v>5</v>
      </c>
      <c r="F18" s="4" t="s">
        <v>5</v>
      </c>
      <c r="G18" s="4" t="s">
        <v>5</v>
      </c>
      <c r="H18" s="4" t="s">
        <v>5</v>
      </c>
      <c r="I18" s="4" t="s">
        <v>5</v>
      </c>
      <c r="J18" s="4" t="s">
        <v>5</v>
      </c>
    </row>
    <row r="19" spans="1:10" ht="30" x14ac:dyDescent="0.25">
      <c r="A19" s="2" t="s">
        <v>162</v>
      </c>
      <c r="B19" s="6">
        <v>-4544</v>
      </c>
      <c r="C19" s="4" t="s">
        <v>5</v>
      </c>
      <c r="D19" s="4" t="s">
        <v>5</v>
      </c>
      <c r="E19" s="4" t="s">
        <v>5</v>
      </c>
      <c r="F19" s="6">
        <v>-4544</v>
      </c>
      <c r="G19" s="4" t="s">
        <v>5</v>
      </c>
      <c r="H19" s="4" t="s">
        <v>5</v>
      </c>
      <c r="I19" s="4" t="s">
        <v>5</v>
      </c>
      <c r="J19" s="4" t="s">
        <v>5</v>
      </c>
    </row>
    <row r="20" spans="1:10" ht="30" x14ac:dyDescent="0.25">
      <c r="A20" s="2" t="s">
        <v>163</v>
      </c>
      <c r="B20" s="6">
        <v>163212</v>
      </c>
      <c r="C20" s="4">
        <v>-39</v>
      </c>
      <c r="D20" s="6">
        <v>130237</v>
      </c>
      <c r="E20" s="4" t="s">
        <v>5</v>
      </c>
      <c r="F20" s="4" t="s">
        <v>5</v>
      </c>
      <c r="G20" s="6">
        <v>43250</v>
      </c>
      <c r="H20" s="6">
        <v>-10236</v>
      </c>
      <c r="I20" s="4" t="s">
        <v>5</v>
      </c>
      <c r="J20" s="4" t="s">
        <v>5</v>
      </c>
    </row>
    <row r="21" spans="1:10" ht="45" x14ac:dyDescent="0.25">
      <c r="A21" s="2" t="s">
        <v>164</v>
      </c>
      <c r="B21" s="4" t="s">
        <v>5</v>
      </c>
      <c r="C21" s="6">
        <v>63150</v>
      </c>
      <c r="D21" s="4" t="s">
        <v>5</v>
      </c>
      <c r="E21" s="4" t="s">
        <v>5</v>
      </c>
      <c r="F21" s="4" t="s">
        <v>5</v>
      </c>
      <c r="G21" s="4" t="s">
        <v>5</v>
      </c>
      <c r="H21" s="4" t="s">
        <v>5</v>
      </c>
      <c r="I21" s="4" t="s">
        <v>5</v>
      </c>
      <c r="J21" s="4" t="s">
        <v>5</v>
      </c>
    </row>
    <row r="22" spans="1:10" x14ac:dyDescent="0.25">
      <c r="A22" s="2" t="s">
        <v>165</v>
      </c>
      <c r="B22" s="8">
        <v>357693</v>
      </c>
      <c r="C22" s="8">
        <v>267</v>
      </c>
      <c r="D22" s="8">
        <v>268056</v>
      </c>
      <c r="E22" s="8">
        <v>165</v>
      </c>
      <c r="F22" s="8">
        <v>102667</v>
      </c>
      <c r="G22" s="4" t="s">
        <v>5</v>
      </c>
      <c r="H22" s="8">
        <v>-13075</v>
      </c>
      <c r="I22" s="8">
        <v>-387</v>
      </c>
      <c r="J22" s="4" t="s">
        <v>5</v>
      </c>
    </row>
    <row r="23" spans="1:10" x14ac:dyDescent="0.25">
      <c r="A23" s="2" t="s">
        <v>166</v>
      </c>
      <c r="B23" s="4" t="s">
        <v>5</v>
      </c>
      <c r="C23" s="6">
        <v>26676198</v>
      </c>
      <c r="D23" s="4" t="s">
        <v>5</v>
      </c>
      <c r="E23" s="4" t="s">
        <v>5</v>
      </c>
      <c r="F23" s="4" t="s">
        <v>5</v>
      </c>
      <c r="G23" s="4" t="s">
        <v>5</v>
      </c>
      <c r="H23" s="4" t="s">
        <v>5</v>
      </c>
      <c r="I23" s="4" t="s">
        <v>5</v>
      </c>
      <c r="J23" s="4"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67</v>
      </c>
      <c r="B1" s="7" t="s">
        <v>82</v>
      </c>
      <c r="C1" s="7"/>
      <c r="D1" s="7" t="s">
        <v>1</v>
      </c>
      <c r="E1" s="7"/>
    </row>
    <row r="2" spans="1:5" x14ac:dyDescent="0.25">
      <c r="A2" s="7"/>
      <c r="B2" s="1" t="s">
        <v>2</v>
      </c>
      <c r="C2" s="1" t="s">
        <v>83</v>
      </c>
      <c r="D2" s="1" t="s">
        <v>2</v>
      </c>
      <c r="E2" s="1" t="s">
        <v>83</v>
      </c>
    </row>
    <row r="3" spans="1:5" ht="30" x14ac:dyDescent="0.25">
      <c r="A3" s="3" t="s">
        <v>168</v>
      </c>
      <c r="B3" s="4" t="s">
        <v>5</v>
      </c>
      <c r="C3" s="4" t="s">
        <v>5</v>
      </c>
      <c r="D3" s="4" t="s">
        <v>5</v>
      </c>
      <c r="E3" s="4" t="s">
        <v>5</v>
      </c>
    </row>
    <row r="4" spans="1:5" x14ac:dyDescent="0.25">
      <c r="A4" s="2" t="s">
        <v>117</v>
      </c>
      <c r="B4" s="9">
        <v>0.06</v>
      </c>
      <c r="C4" s="9">
        <v>0.06</v>
      </c>
      <c r="D4" s="9">
        <v>0.18</v>
      </c>
      <c r="E4" s="9">
        <v>0.1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v>
      </c>
      <c r="B1" s="7" t="s">
        <v>1</v>
      </c>
      <c r="C1" s="7"/>
    </row>
    <row r="2" spans="1:3" ht="30" x14ac:dyDescent="0.25">
      <c r="A2" s="1" t="s">
        <v>27</v>
      </c>
      <c r="B2" s="1" t="s">
        <v>2</v>
      </c>
      <c r="C2" s="1" t="s">
        <v>83</v>
      </c>
    </row>
    <row r="3" spans="1:3" x14ac:dyDescent="0.25">
      <c r="A3" s="3" t="s">
        <v>170</v>
      </c>
      <c r="B3" s="4" t="s">
        <v>5</v>
      </c>
      <c r="C3" s="4" t="s">
        <v>5</v>
      </c>
    </row>
    <row r="4" spans="1:3" x14ac:dyDescent="0.25">
      <c r="A4" s="2" t="s">
        <v>121</v>
      </c>
      <c r="B4" s="8">
        <v>3101</v>
      </c>
      <c r="C4" s="8">
        <v>3153</v>
      </c>
    </row>
    <row r="5" spans="1:3" ht="45" x14ac:dyDescent="0.25">
      <c r="A5" s="3" t="s">
        <v>171</v>
      </c>
      <c r="B5" s="4" t="s">
        <v>5</v>
      </c>
      <c r="C5" s="4" t="s">
        <v>5</v>
      </c>
    </row>
    <row r="6" spans="1:3" ht="30" x14ac:dyDescent="0.25">
      <c r="A6" s="2" t="s">
        <v>172</v>
      </c>
      <c r="B6" s="4">
        <v>297</v>
      </c>
      <c r="C6" s="4">
        <v>323</v>
      </c>
    </row>
    <row r="7" spans="1:3" ht="45" x14ac:dyDescent="0.25">
      <c r="A7" s="2" t="s">
        <v>173</v>
      </c>
      <c r="B7" s="4">
        <v>172</v>
      </c>
      <c r="C7" s="4">
        <v>33</v>
      </c>
    </row>
    <row r="8" spans="1:3" x14ac:dyDescent="0.25">
      <c r="A8" s="2" t="s">
        <v>95</v>
      </c>
      <c r="B8" s="4">
        <v>439</v>
      </c>
      <c r="C8" s="4">
        <v>536</v>
      </c>
    </row>
    <row r="9" spans="1:3" ht="30" x14ac:dyDescent="0.25">
      <c r="A9" s="2" t="s">
        <v>174</v>
      </c>
      <c r="B9" s="4">
        <v>-102</v>
      </c>
      <c r="C9" s="4">
        <v>-295</v>
      </c>
    </row>
    <row r="10" spans="1:3" ht="30" x14ac:dyDescent="0.25">
      <c r="A10" s="2" t="s">
        <v>175</v>
      </c>
      <c r="B10" s="4" t="s">
        <v>5</v>
      </c>
      <c r="C10" s="4">
        <v>-271</v>
      </c>
    </row>
    <row r="11" spans="1:3" ht="30" x14ac:dyDescent="0.25">
      <c r="A11" s="2" t="s">
        <v>176</v>
      </c>
      <c r="B11" s="4" t="s">
        <v>5</v>
      </c>
      <c r="C11" s="4">
        <v>11</v>
      </c>
    </row>
    <row r="12" spans="1:3" x14ac:dyDescent="0.25">
      <c r="A12" s="2" t="s">
        <v>177</v>
      </c>
      <c r="B12" s="4">
        <v>7</v>
      </c>
      <c r="C12" s="4" t="s">
        <v>5</v>
      </c>
    </row>
    <row r="13" spans="1:3" x14ac:dyDescent="0.25">
      <c r="A13" s="2" t="s">
        <v>178</v>
      </c>
      <c r="B13" s="4">
        <v>-244</v>
      </c>
      <c r="C13" s="4">
        <v>-89</v>
      </c>
    </row>
    <row r="14" spans="1:3" x14ac:dyDescent="0.25">
      <c r="A14" s="2" t="s">
        <v>179</v>
      </c>
      <c r="B14" s="4">
        <v>-92</v>
      </c>
      <c r="C14" s="4">
        <v>-407</v>
      </c>
    </row>
    <row r="15" spans="1:3" x14ac:dyDescent="0.25">
      <c r="A15" s="2" t="s">
        <v>180</v>
      </c>
      <c r="B15" s="6">
        <v>1006</v>
      </c>
      <c r="C15" s="4">
        <v>597</v>
      </c>
    </row>
    <row r="16" spans="1:3" ht="30" x14ac:dyDescent="0.25">
      <c r="A16" s="2" t="s">
        <v>181</v>
      </c>
      <c r="B16" s="4">
        <v>-8</v>
      </c>
      <c r="C16" s="4">
        <v>41</v>
      </c>
    </row>
    <row r="17" spans="1:3" x14ac:dyDescent="0.25">
      <c r="A17" s="2" t="s">
        <v>182</v>
      </c>
      <c r="B17" s="4">
        <v>-674</v>
      </c>
      <c r="C17" s="4">
        <v>320</v>
      </c>
    </row>
    <row r="18" spans="1:3" ht="30" x14ac:dyDescent="0.25">
      <c r="A18" s="2" t="s">
        <v>183</v>
      </c>
      <c r="B18" s="4">
        <v>-594</v>
      </c>
      <c r="C18" s="4">
        <v>-518</v>
      </c>
    </row>
    <row r="19" spans="1:3" x14ac:dyDescent="0.25">
      <c r="A19" s="2" t="s">
        <v>150</v>
      </c>
      <c r="B19" s="4">
        <v>775</v>
      </c>
      <c r="C19" s="4">
        <v>446</v>
      </c>
    </row>
    <row r="20" spans="1:3" x14ac:dyDescent="0.25">
      <c r="A20" s="2" t="s">
        <v>184</v>
      </c>
      <c r="B20" s="4">
        <v>24</v>
      </c>
      <c r="C20" s="4">
        <v>31</v>
      </c>
    </row>
    <row r="21" spans="1:3" x14ac:dyDescent="0.25">
      <c r="A21" s="2" t="s">
        <v>151</v>
      </c>
      <c r="B21" s="4">
        <v>11</v>
      </c>
      <c r="C21" s="4">
        <v>25</v>
      </c>
    </row>
    <row r="22" spans="1:3" ht="30" x14ac:dyDescent="0.25">
      <c r="A22" s="2" t="s">
        <v>60</v>
      </c>
      <c r="B22" s="4">
        <v>86</v>
      </c>
      <c r="C22" s="4">
        <v>11</v>
      </c>
    </row>
    <row r="23" spans="1:3" ht="30" x14ac:dyDescent="0.25">
      <c r="A23" s="2" t="s">
        <v>185</v>
      </c>
      <c r="B23" s="6">
        <v>4204</v>
      </c>
      <c r="C23" s="6">
        <v>3947</v>
      </c>
    </row>
    <row r="24" spans="1:3" ht="30" x14ac:dyDescent="0.25">
      <c r="A24" s="3" t="s">
        <v>186</v>
      </c>
      <c r="B24" s="4" t="s">
        <v>5</v>
      </c>
      <c r="C24" s="4" t="s">
        <v>5</v>
      </c>
    </row>
    <row r="25" spans="1:3" x14ac:dyDescent="0.25">
      <c r="A25" s="2" t="s">
        <v>187</v>
      </c>
      <c r="B25" s="4">
        <v>631</v>
      </c>
      <c r="C25" s="6">
        <v>6358</v>
      </c>
    </row>
    <row r="26" spans="1:3" x14ac:dyDescent="0.25">
      <c r="A26" s="2" t="s">
        <v>188</v>
      </c>
      <c r="B26" s="6">
        <v>53625</v>
      </c>
      <c r="C26" s="6">
        <v>56728</v>
      </c>
    </row>
    <row r="27" spans="1:3" ht="30" x14ac:dyDescent="0.25">
      <c r="A27" s="2" t="s">
        <v>189</v>
      </c>
      <c r="B27" s="6">
        <v>1022</v>
      </c>
      <c r="C27" s="6">
        <v>4659</v>
      </c>
    </row>
    <row r="28" spans="1:3" ht="30" x14ac:dyDescent="0.25">
      <c r="A28" s="2" t="s">
        <v>190</v>
      </c>
      <c r="B28" s="4" t="s">
        <v>5</v>
      </c>
      <c r="C28" s="6">
        <v>5579</v>
      </c>
    </row>
    <row r="29" spans="1:3" ht="30" x14ac:dyDescent="0.25">
      <c r="A29" s="2" t="s">
        <v>191</v>
      </c>
      <c r="B29" s="6">
        <v>1751</v>
      </c>
      <c r="C29" s="4">
        <v>58</v>
      </c>
    </row>
    <row r="30" spans="1:3" x14ac:dyDescent="0.25">
      <c r="A30" s="3" t="s">
        <v>192</v>
      </c>
      <c r="B30" s="4" t="s">
        <v>5</v>
      </c>
      <c r="C30" s="4" t="s">
        <v>5</v>
      </c>
    </row>
    <row r="31" spans="1:3" x14ac:dyDescent="0.25">
      <c r="A31" s="2" t="s">
        <v>187</v>
      </c>
      <c r="B31" s="6">
        <v>-12303</v>
      </c>
      <c r="C31" s="4" t="s">
        <v>5</v>
      </c>
    </row>
    <row r="32" spans="1:3" x14ac:dyDescent="0.25">
      <c r="A32" s="2" t="s">
        <v>188</v>
      </c>
      <c r="B32" s="6">
        <v>-75448</v>
      </c>
      <c r="C32" s="6">
        <v>-54303</v>
      </c>
    </row>
    <row r="33" spans="1:3" x14ac:dyDescent="0.25">
      <c r="A33" s="2" t="s">
        <v>35</v>
      </c>
      <c r="B33" s="6">
        <v>-29117</v>
      </c>
      <c r="C33" s="6">
        <v>-50171</v>
      </c>
    </row>
    <row r="34" spans="1:3" x14ac:dyDescent="0.25">
      <c r="A34" s="2" t="s">
        <v>39</v>
      </c>
      <c r="B34" s="4">
        <v>-239</v>
      </c>
      <c r="C34" s="4">
        <v>-79</v>
      </c>
    </row>
    <row r="35" spans="1:3" ht="30" x14ac:dyDescent="0.25">
      <c r="A35" s="2" t="s">
        <v>40</v>
      </c>
      <c r="B35" s="4">
        <v>-128</v>
      </c>
      <c r="C35" s="6">
        <v>-1800</v>
      </c>
    </row>
    <row r="36" spans="1:3" ht="30" x14ac:dyDescent="0.25">
      <c r="A36" s="2" t="s">
        <v>193</v>
      </c>
      <c r="B36" s="4">
        <v>117</v>
      </c>
      <c r="C36" s="4" t="s">
        <v>5</v>
      </c>
    </row>
    <row r="37" spans="1:3" x14ac:dyDescent="0.25">
      <c r="A37" s="2" t="s">
        <v>194</v>
      </c>
      <c r="B37" s="6">
        <v>-4011</v>
      </c>
      <c r="C37" s="6">
        <v>-48133</v>
      </c>
    </row>
    <row r="38" spans="1:3" x14ac:dyDescent="0.25">
      <c r="A38" s="2" t="s">
        <v>195</v>
      </c>
      <c r="B38" s="6">
        <v>-64100</v>
      </c>
      <c r="C38" s="6">
        <v>-81104</v>
      </c>
    </row>
    <row r="39" spans="1:3" x14ac:dyDescent="0.25">
      <c r="A39" s="3" t="s">
        <v>196</v>
      </c>
      <c r="B39" s="4" t="s">
        <v>5</v>
      </c>
      <c r="C39" s="4" t="s">
        <v>5</v>
      </c>
    </row>
    <row r="40" spans="1:3" x14ac:dyDescent="0.25">
      <c r="A40" s="2" t="s">
        <v>197</v>
      </c>
      <c r="B40" s="6">
        <v>-32842</v>
      </c>
      <c r="C40" s="6">
        <v>27695</v>
      </c>
    </row>
    <row r="41" spans="1:3" ht="45" x14ac:dyDescent="0.25">
      <c r="A41" s="2" t="s">
        <v>198</v>
      </c>
      <c r="B41" s="6">
        <v>-30000</v>
      </c>
      <c r="C41" s="6">
        <v>15000</v>
      </c>
    </row>
    <row r="42" spans="1:3" ht="45" x14ac:dyDescent="0.25">
      <c r="A42" s="2" t="s">
        <v>199</v>
      </c>
      <c r="B42" s="4" t="s">
        <v>5</v>
      </c>
      <c r="C42" s="6">
        <v>25000</v>
      </c>
    </row>
    <row r="43" spans="1:3" ht="30" x14ac:dyDescent="0.25">
      <c r="A43" s="2" t="s">
        <v>200</v>
      </c>
      <c r="B43" s="4">
        <v>-150</v>
      </c>
      <c r="C43" s="4">
        <v>584</v>
      </c>
    </row>
    <row r="44" spans="1:3" x14ac:dyDescent="0.25">
      <c r="A44" s="2" t="s">
        <v>201</v>
      </c>
      <c r="B44" s="6">
        <v>8867</v>
      </c>
      <c r="C44" s="4" t="s">
        <v>5</v>
      </c>
    </row>
    <row r="45" spans="1:3" x14ac:dyDescent="0.25">
      <c r="A45" s="2" t="s">
        <v>202</v>
      </c>
      <c r="B45" s="4">
        <v>-11</v>
      </c>
      <c r="C45" s="4" t="s">
        <v>5</v>
      </c>
    </row>
    <row r="46" spans="1:3" x14ac:dyDescent="0.25">
      <c r="A46" s="2" t="s">
        <v>160</v>
      </c>
      <c r="B46" s="4">
        <v>895</v>
      </c>
      <c r="C46" s="4">
        <v>827</v>
      </c>
    </row>
    <row r="47" spans="1:3" x14ac:dyDescent="0.25">
      <c r="A47" s="2" t="s">
        <v>203</v>
      </c>
      <c r="B47" s="6">
        <v>-4544</v>
      </c>
      <c r="C47" s="6">
        <v>-3097</v>
      </c>
    </row>
    <row r="48" spans="1:3" x14ac:dyDescent="0.25">
      <c r="A48" s="2" t="s">
        <v>204</v>
      </c>
      <c r="B48" s="4" t="s">
        <v>5</v>
      </c>
      <c r="C48" s="4">
        <v>-15</v>
      </c>
    </row>
    <row r="49" spans="1:3" ht="30" x14ac:dyDescent="0.25">
      <c r="A49" s="2" t="s">
        <v>205</v>
      </c>
      <c r="B49" s="4">
        <v>79</v>
      </c>
      <c r="C49" s="4">
        <v>79</v>
      </c>
    </row>
    <row r="50" spans="1:3" ht="30" x14ac:dyDescent="0.25">
      <c r="A50" s="2" t="s">
        <v>206</v>
      </c>
      <c r="B50" s="6">
        <v>-57706</v>
      </c>
      <c r="C50" s="6">
        <v>66073</v>
      </c>
    </row>
    <row r="51" spans="1:3" ht="30" x14ac:dyDescent="0.25">
      <c r="A51" s="2" t="s">
        <v>207</v>
      </c>
      <c r="B51" s="6">
        <v>-117602</v>
      </c>
      <c r="C51" s="6">
        <v>-11084</v>
      </c>
    </row>
    <row r="52" spans="1:3" x14ac:dyDescent="0.25">
      <c r="A52" s="2" t="s">
        <v>208</v>
      </c>
      <c r="B52" s="6">
        <v>192581</v>
      </c>
      <c r="C52" s="6">
        <v>25896</v>
      </c>
    </row>
    <row r="53" spans="1:3" x14ac:dyDescent="0.25">
      <c r="A53" s="2" t="s">
        <v>209</v>
      </c>
      <c r="B53" s="6">
        <v>74979</v>
      </c>
      <c r="C53" s="6">
        <v>14812</v>
      </c>
    </row>
    <row r="54" spans="1:3" x14ac:dyDescent="0.25">
      <c r="A54" s="3" t="s">
        <v>210</v>
      </c>
      <c r="B54" s="4" t="s">
        <v>5</v>
      </c>
      <c r="C54" s="4" t="s">
        <v>5</v>
      </c>
    </row>
    <row r="55" spans="1:3" x14ac:dyDescent="0.25">
      <c r="A55" s="2" t="s">
        <v>211</v>
      </c>
      <c r="B55" s="6">
        <v>4636</v>
      </c>
      <c r="C55" s="6">
        <v>4987</v>
      </c>
    </row>
    <row r="56" spans="1:3" x14ac:dyDescent="0.25">
      <c r="A56" s="2" t="s">
        <v>212</v>
      </c>
      <c r="B56" s="6">
        <v>2574</v>
      </c>
      <c r="C56" s="6">
        <v>2147</v>
      </c>
    </row>
    <row r="57" spans="1:3" x14ac:dyDescent="0.25">
      <c r="A57" s="3" t="s">
        <v>213</v>
      </c>
      <c r="B57" s="4" t="s">
        <v>5</v>
      </c>
      <c r="C57" s="4" t="s">
        <v>5</v>
      </c>
    </row>
    <row r="58" spans="1:3" ht="30" x14ac:dyDescent="0.25">
      <c r="A58" s="2" t="s">
        <v>214</v>
      </c>
      <c r="B58" s="4" t="s">
        <v>5</v>
      </c>
      <c r="C58" s="6">
        <v>-3050</v>
      </c>
    </row>
    <row r="59" spans="1:3" ht="30" x14ac:dyDescent="0.25">
      <c r="A59" s="2" t="s">
        <v>215</v>
      </c>
      <c r="B59" s="4">
        <v>124</v>
      </c>
      <c r="C59" s="4">
        <v>201</v>
      </c>
    </row>
    <row r="60" spans="1:3" ht="45" x14ac:dyDescent="0.25">
      <c r="A60" s="2" t="s">
        <v>216</v>
      </c>
      <c r="B60" s="8">
        <v>154345</v>
      </c>
      <c r="C60" s="4" t="s">
        <v>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Basis_of_Presentation</vt:lpstr>
      <vt:lpstr>Earnings_Per_Share_EPS</vt:lpstr>
      <vt:lpstr>Retirement_PlanComponents_of_N</vt:lpstr>
      <vt:lpstr>Securities</vt:lpstr>
      <vt:lpstr>Loans_Receivable_and_Allowance</vt:lpstr>
      <vt:lpstr>Fair_Value</vt:lpstr>
      <vt:lpstr>Recent_Accounting_Pronouncemen</vt:lpstr>
      <vt:lpstr>Fair_Value_Policies</vt:lpstr>
      <vt:lpstr>Retirement_PlanComponents_of_N1</vt:lpstr>
      <vt:lpstr>Securities_Tables</vt:lpstr>
      <vt:lpstr>Loans_Receivable_and_Allowance1</vt:lpstr>
      <vt:lpstr>Fair_Value_Tables</vt:lpstr>
      <vt:lpstr>Basis_of_Presentation_Addition</vt:lpstr>
      <vt:lpstr>Earnings_Per_Share_EPS_Additio</vt:lpstr>
      <vt:lpstr>Retirement_PlanComponents_of_N2</vt:lpstr>
      <vt:lpstr>Securities_Available_for_Sale_</vt:lpstr>
      <vt:lpstr>Securities_Contractual_Maturit</vt:lpstr>
      <vt:lpstr>Securities_Additional_Informat</vt:lpstr>
      <vt:lpstr>Securities_Gross_Unrealized_Lo</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Fair_Value_Assets_Measured_at_</vt:lpstr>
      <vt:lpstr>Fair_Value_Assets_Measured_at_1</vt:lpstr>
      <vt:lpstr>Fair_Value_Additional_Informat</vt:lpstr>
      <vt:lpstr>Fair_Value_Additional_Quantita</vt:lpstr>
      <vt:lpstr>Fair_Value_Carrying_Amounts_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3:05:45Z</dcterms:created>
  <dcterms:modified xsi:type="dcterms:W3CDTF">2014-11-06T13:05:45Z</dcterms:modified>
</cp:coreProperties>
</file>